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CASH, RESTRICTED CASH, AND INVE"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NOTES PAYABLE AND OTHER DEBT" sheetId="14" state="visible" r:id="rId14"/>
    <sheet xmlns:r="http://schemas.openxmlformats.org/officeDocument/2006/relationships" name="SEGMENT RESULTS" sheetId="15" state="visible" r:id="rId15"/>
    <sheet xmlns:r="http://schemas.openxmlformats.org/officeDocument/2006/relationships" name="DISCONTINUED OPERATIONS" sheetId="16" state="visible" r:id="rId16"/>
    <sheet xmlns:r="http://schemas.openxmlformats.org/officeDocument/2006/relationships" name="COMMON AND PREFERRED STOCK" sheetId="17" state="visible" r:id="rId17"/>
    <sheet xmlns:r="http://schemas.openxmlformats.org/officeDocument/2006/relationships" name="STOCK BASED COMPENSATION" sheetId="18" state="visible" r:id="rId18"/>
    <sheet xmlns:r="http://schemas.openxmlformats.org/officeDocument/2006/relationships" name="VARIABLE INTEREST ENTITI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ORGANIZATION AND SIGNIFICANT AC" sheetId="23" state="visible" r:id="rId23"/>
    <sheet xmlns:r="http://schemas.openxmlformats.org/officeDocument/2006/relationships" name="CASH AND RESTRICTED CASH" sheetId="24" state="visible" r:id="rId24"/>
    <sheet xmlns:r="http://schemas.openxmlformats.org/officeDocument/2006/relationships" name="SUMMARY OF SIGNIFICANT ACCOUN_2" sheetId="25" state="visible" r:id="rId25"/>
    <sheet xmlns:r="http://schemas.openxmlformats.org/officeDocument/2006/relationships" name="ORGANIZATION AND SIGNIFICANT _2" sheetId="26" state="visible" r:id="rId26"/>
    <sheet xmlns:r="http://schemas.openxmlformats.org/officeDocument/2006/relationships" name="SUMMARY OF SIGNIFICANT ACCOUN_3" sheetId="27" state="visible" r:id="rId27"/>
    <sheet xmlns:r="http://schemas.openxmlformats.org/officeDocument/2006/relationships" name="CASH, RESTRICTED CASH, AND IN_2"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LEASES (Tables)" sheetId="31" state="visible" r:id="rId31"/>
    <sheet xmlns:r="http://schemas.openxmlformats.org/officeDocument/2006/relationships" name="ACCRUED EXPENSES (Tables)" sheetId="32" state="visible" r:id="rId32"/>
    <sheet xmlns:r="http://schemas.openxmlformats.org/officeDocument/2006/relationships" name="NOTES PAYABLE AND OTHER DEBT (T" sheetId="33" state="visible" r:id="rId33"/>
    <sheet xmlns:r="http://schemas.openxmlformats.org/officeDocument/2006/relationships" name="SEGMENT RESULTS (Tables)" sheetId="34" state="visible" r:id="rId34"/>
    <sheet xmlns:r="http://schemas.openxmlformats.org/officeDocument/2006/relationships" name="DISCONTINUED OPERATIONS (Tables" sheetId="35" state="visible" r:id="rId35"/>
    <sheet xmlns:r="http://schemas.openxmlformats.org/officeDocument/2006/relationships" name="COMMON AND PREFERRED STOCK (Tab" sheetId="36" state="visible" r:id="rId36"/>
    <sheet xmlns:r="http://schemas.openxmlformats.org/officeDocument/2006/relationships" name="STOCK BASED COMPENSATION (Table" sheetId="37" state="visible" r:id="rId37"/>
    <sheet xmlns:r="http://schemas.openxmlformats.org/officeDocument/2006/relationships" name="INCOME TAXES (Tables)" sheetId="38" state="visible" r:id="rId38"/>
    <sheet xmlns:r="http://schemas.openxmlformats.org/officeDocument/2006/relationships" name="ORGANIZATION AND SIGNIFICANT _3" sheetId="39" state="visible" r:id="rId39"/>
    <sheet xmlns:r="http://schemas.openxmlformats.org/officeDocument/2006/relationships" name="CASH AND RESTRICTED CASH (Table" sheetId="40" state="visible" r:id="rId40"/>
    <sheet xmlns:r="http://schemas.openxmlformats.org/officeDocument/2006/relationships" name="SCHEDULE OF ACCOUNTS RECEIVABLE" sheetId="41" state="visible" r:id="rId41"/>
    <sheet xmlns:r="http://schemas.openxmlformats.org/officeDocument/2006/relationships" name="SUMMARY OF REAL ESTATE TAX RECO" sheetId="42" state="visible" r:id="rId42"/>
    <sheet xmlns:r="http://schemas.openxmlformats.org/officeDocument/2006/relationships" name="SCHEDULE OF ACCOUNTS PAYABLE (D" sheetId="43" state="visible" r:id="rId43"/>
    <sheet xmlns:r="http://schemas.openxmlformats.org/officeDocument/2006/relationships" name="SCHEDULE OF SECURITIES OUTSTAND" sheetId="44" state="visible" r:id="rId44"/>
    <sheet xmlns:r="http://schemas.openxmlformats.org/officeDocument/2006/relationships" name="SUMMARY OF SIGNIFICANT ACCOUN_4" sheetId="45" state="visible" r:id="rId45"/>
    <sheet xmlns:r="http://schemas.openxmlformats.org/officeDocument/2006/relationships" name="LIQUIDITY (Details Narrative)" sheetId="46" state="visible" r:id="rId46"/>
    <sheet xmlns:r="http://schemas.openxmlformats.org/officeDocument/2006/relationships" name="SCHEDULE OF CASH AND RESTRICTED" sheetId="47" state="visible" r:id="rId47"/>
    <sheet xmlns:r="http://schemas.openxmlformats.org/officeDocument/2006/relationships" name="SCHEDULE OF CASH AND RESTRICT_2" sheetId="48" state="visible" r:id="rId48"/>
    <sheet xmlns:r="http://schemas.openxmlformats.org/officeDocument/2006/relationships" name="SCHEDULE OF PROPERTY AND EQUIPM" sheetId="49" state="visible" r:id="rId49"/>
    <sheet xmlns:r="http://schemas.openxmlformats.org/officeDocument/2006/relationships" name="SCHEDULE OF PROPERTY AND EQUI_2" sheetId="50" state="visible" r:id="rId50"/>
    <sheet xmlns:r="http://schemas.openxmlformats.org/officeDocument/2006/relationships" name="SCHEDULE OF TOTAL DEPRECIATION " sheetId="51" state="visible" r:id="rId51"/>
    <sheet xmlns:r="http://schemas.openxmlformats.org/officeDocument/2006/relationships" name="PROPERTY AND EQUIPMENT (Details" sheetId="52" state="visible" r:id="rId52"/>
    <sheet xmlns:r="http://schemas.openxmlformats.org/officeDocument/2006/relationships" name="SCHEDULE OF INTANGIBLE ASSETS (" sheetId="53" state="visible" r:id="rId53"/>
    <sheet xmlns:r="http://schemas.openxmlformats.org/officeDocument/2006/relationships" name="SCHEDULE OF ESTIMATED AMORTIZAT" sheetId="54" state="visible" r:id="rId54"/>
    <sheet xmlns:r="http://schemas.openxmlformats.org/officeDocument/2006/relationships" name="SCHEDULE OF FUTURE MINIMUM LEAS" sheetId="55" state="visible" r:id="rId55"/>
    <sheet xmlns:r="http://schemas.openxmlformats.org/officeDocument/2006/relationships" name="SCHEDULE OF FUTURE MINIMUM LE_2" sheetId="56" state="visible" r:id="rId56"/>
    <sheet xmlns:r="http://schemas.openxmlformats.org/officeDocument/2006/relationships" name="SCHEDULE OF FUTURE MINIMUM LE_3" sheetId="57" state="visible" r:id="rId57"/>
    <sheet xmlns:r="http://schemas.openxmlformats.org/officeDocument/2006/relationships" name="SCHEDULE OF FUTURE MINIMUM LE_4" sheetId="58" state="visible" r:id="rId58"/>
    <sheet xmlns:r="http://schemas.openxmlformats.org/officeDocument/2006/relationships" name="SCHEDULE OF FUTURE MINIMUM LE_5" sheetId="59" state="visible" r:id="rId59"/>
    <sheet xmlns:r="http://schemas.openxmlformats.org/officeDocument/2006/relationships" name="LEASES (Details Narrative)" sheetId="60" state="visible" r:id="rId60"/>
    <sheet xmlns:r="http://schemas.openxmlformats.org/officeDocument/2006/relationships" name="SCHEDULE OF ACCRUED EXPENSES (D" sheetId="61" state="visible" r:id="rId61"/>
    <sheet xmlns:r="http://schemas.openxmlformats.org/officeDocument/2006/relationships" name="SCHEDULE OF ACCRUED EXPENSES _2" sheetId="62" state="visible" r:id="rId62"/>
    <sheet xmlns:r="http://schemas.openxmlformats.org/officeDocument/2006/relationships" name="SCHEDULE OF NOTES PAYABLE AND O" sheetId="63" state="visible" r:id="rId63"/>
    <sheet xmlns:r="http://schemas.openxmlformats.org/officeDocument/2006/relationships" name="SCHEDULE OF NOTES PAYABLE AND_2" sheetId="64" state="visible" r:id="rId64"/>
    <sheet xmlns:r="http://schemas.openxmlformats.org/officeDocument/2006/relationships" name="SUMMARY OF THE SCHEDULED MINIMU" sheetId="65" state="visible" r:id="rId65"/>
    <sheet xmlns:r="http://schemas.openxmlformats.org/officeDocument/2006/relationships" name="NOTES PAYABLE AND OTHER DEBT (D" sheetId="66" state="visible" r:id="rId66"/>
    <sheet xmlns:r="http://schemas.openxmlformats.org/officeDocument/2006/relationships" name="SUMMARY OF RESULTS OF OPERATION" sheetId="67" state="visible" r:id="rId67"/>
    <sheet xmlns:r="http://schemas.openxmlformats.org/officeDocument/2006/relationships" name="SEGMENT RESULTS (Details Narrat" sheetId="68" state="visible" r:id="rId68"/>
    <sheet xmlns:r="http://schemas.openxmlformats.org/officeDocument/2006/relationships" name="SUMMARY OF ACTIVITY OF DISCONTI" sheetId="69" state="visible" r:id="rId69"/>
    <sheet xmlns:r="http://schemas.openxmlformats.org/officeDocument/2006/relationships" name="DISCONTINUED OPERATIONS (Detail" sheetId="70" state="visible" r:id="rId70"/>
    <sheet xmlns:r="http://schemas.openxmlformats.org/officeDocument/2006/relationships" name="SUMMARY OF PREFERRED STOCK UNDE" sheetId="71" state="visible" r:id="rId71"/>
    <sheet xmlns:r="http://schemas.openxmlformats.org/officeDocument/2006/relationships" name="COMMON AND PREFERRED STOCK (Det" sheetId="72" state="visible" r:id="rId72"/>
    <sheet xmlns:r="http://schemas.openxmlformats.org/officeDocument/2006/relationships" name="SUMMARY OF RECOGNIZED STOCK BAS" sheetId="73" state="visible" r:id="rId73"/>
    <sheet xmlns:r="http://schemas.openxmlformats.org/officeDocument/2006/relationships" name="SUMMARY OF COMPANY'S STOCK OPTI" sheetId="74" state="visible" r:id="rId74"/>
    <sheet xmlns:r="http://schemas.openxmlformats.org/officeDocument/2006/relationships" name="SCHEDULE OF EXERCISE PRICE RANG" sheetId="75" state="visible" r:id="rId75"/>
    <sheet xmlns:r="http://schemas.openxmlformats.org/officeDocument/2006/relationships" name="SCHEDULE OF COMMON STOCK WARRAN" sheetId="76" state="visible" r:id="rId76"/>
    <sheet xmlns:r="http://schemas.openxmlformats.org/officeDocument/2006/relationships" name="SCHEDULE OF WARRANTS EXERCISE P" sheetId="77" state="visible" r:id="rId77"/>
    <sheet xmlns:r="http://schemas.openxmlformats.org/officeDocument/2006/relationships" name="SUMMARY OF COMPANY'S RESTRICTED" sheetId="78" state="visible" r:id="rId78"/>
    <sheet xmlns:r="http://schemas.openxmlformats.org/officeDocument/2006/relationships" name="STOCK BASED COMPENSATION (Detai" sheetId="79" state="visible" r:id="rId79"/>
    <sheet xmlns:r="http://schemas.openxmlformats.org/officeDocument/2006/relationships" name="COMMITMENTS AND CONTINGENCIES (" sheetId="80" state="visible" r:id="rId80"/>
    <sheet xmlns:r="http://schemas.openxmlformats.org/officeDocument/2006/relationships" name="SCHEDULE OF TAX EFFECT OF SIGNI" sheetId="81" state="visible" r:id="rId81"/>
    <sheet xmlns:r="http://schemas.openxmlformats.org/officeDocument/2006/relationships" name="SCHEDULE OF DIFFERENCES BETWEEN" sheetId="82" state="visible" r:id="rId82"/>
    <sheet xmlns:r="http://schemas.openxmlformats.org/officeDocument/2006/relationships" name="INCOME TAXES (Details Narrative" sheetId="83" state="visible" r:id="rId83"/>
    <sheet xmlns:r="http://schemas.openxmlformats.org/officeDocument/2006/relationships" name="SUBSEQUENT EVENTS (Details Narr" sheetId="84" state="visible" r:id="rId84"/>
    <sheet xmlns:r="http://schemas.openxmlformats.org/officeDocument/2006/relationships" name="ORGANIZATION AND SIGNIFICANT _4" sheetId="85" state="visible" r:id="rId85"/>
    <sheet xmlns:r="http://schemas.openxmlformats.org/officeDocument/2006/relationships" name="SCHEDULE OF INTANGIBLE ASSETS A" sheetId="86" state="visible" r:id="rId86"/>
    <sheet xmlns:r="http://schemas.openxmlformats.org/officeDocument/2006/relationships" name="SCHEDULE OF TOTAL AMORTIZATION " sheetId="87" state="visible" r:id="rId87"/>
    <sheet xmlns:r="http://schemas.openxmlformats.org/officeDocument/2006/relationships" name="SUMMARY OF SCHEDULED MATURITIES" sheetId="88" state="visible" r:id="rId88"/>
    <sheet xmlns:r="http://schemas.openxmlformats.org/officeDocument/2006/relationships" name="SCHEDULE OF RECOGNIZED STOCK BA" sheetId="89" state="visible" r:id="rId89"/>
    <sheet xmlns:r="http://schemas.openxmlformats.org/officeDocument/2006/relationships" name="SCHEDULE OF RESTRICTED STOCK AC" sheetId="90" state="visible" r:id="rId90"/>
    <sheet xmlns:r="http://schemas.openxmlformats.org/officeDocument/2006/relationships" name="SCHEDULE OF STOCK OPTION ACTIVI" sheetId="91" state="visible" r:id="rId91"/>
    <sheet xmlns:r="http://schemas.openxmlformats.org/officeDocument/2006/relationships" name="SCHEDULE OF EXERCISE PRICE RA_2" sheetId="92" state="visible" r:id="rId92"/>
    <sheet xmlns:r="http://schemas.openxmlformats.org/officeDocument/2006/relationships" name="SUMMARY OF LEASE TERMINATIONS (" sheetId="93" state="visible" r:id="rId93"/>
    <sheet xmlns:r="http://schemas.openxmlformats.org/officeDocument/2006/relationships" name="SCHEDULE OF STOCK OPTIONS OUTST"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3" customWidth="1" min="1" max="1"/>
    <col width="38"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REGIONAL
HEALTH PROPERTIES, INC.</t>
        </is>
      </c>
    </row>
    <row r="7">
      <c r="A7" s="4" t="inlineStr">
        <is>
          <t>Entity Central Index Key</t>
        </is>
      </c>
      <c r="B7" s="4" t="inlineStr">
        <is>
          <t>0001004724</t>
        </is>
      </c>
    </row>
    <row r="8">
      <c r="A8" s="4" t="inlineStr">
        <is>
          <t>Entity Primary SIC Number</t>
        </is>
      </c>
      <c r="B8" s="4" t="inlineStr">
        <is>
          <t>6519</t>
        </is>
      </c>
    </row>
    <row r="9">
      <c r="A9" s="4" t="inlineStr">
        <is>
          <t>Entity Tax Identification Number</t>
        </is>
      </c>
      <c r="B9" s="4" t="inlineStr">
        <is>
          <t>81-5166048</t>
        </is>
      </c>
    </row>
    <row r="10">
      <c r="A10" s="4" t="inlineStr">
        <is>
          <t>Entity Address, Address Line One</t>
        </is>
      </c>
      <c r="B10" s="4" t="inlineStr">
        <is>
          <t>454
Satellite Boulevard NW, Suite 100</t>
        </is>
      </c>
    </row>
    <row r="11">
      <c r="A11" s="4" t="inlineStr">
        <is>
          <t>Entity Address, City or Town</t>
        </is>
      </c>
      <c r="B11" s="4" t="inlineStr">
        <is>
          <t>Suwanee</t>
        </is>
      </c>
    </row>
    <row r="12">
      <c r="A12" s="4" t="inlineStr">
        <is>
          <t>Entity Address, Postal Zip Code</t>
        </is>
      </c>
      <c r="B12" s="4" t="inlineStr">
        <is>
          <t>30024</t>
        </is>
      </c>
    </row>
    <row r="13">
      <c r="A13" s="4" t="inlineStr">
        <is>
          <t>City Area Code</t>
        </is>
      </c>
      <c r="B13" s="4" t="inlineStr">
        <is>
          <t>(678)</t>
        </is>
      </c>
    </row>
    <row r="14">
      <c r="A14" s="4" t="inlineStr">
        <is>
          <t>Local Phone Number</t>
        </is>
      </c>
      <c r="B14" s="4" t="inlineStr">
        <is>
          <t>869-5116</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Document Creation Date</t>
        </is>
      </c>
      <c r="B18" s="4" t="inlineStr">
        <is>
          <t>Feb. 14,  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80" customWidth="1" min="5" max="5"/>
  </cols>
  <sheetData>
    <row r="1">
      <c r="A1" s="1" t="inlineStr">
        <is>
          <t>PROPERTY AND EQUIPMENT</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AND EQUIPMENT</t>
        </is>
      </c>
      <c r="B4" s="4" t="inlineStr">
        <is>
          <t xml:space="preserve">NOTE
4. PROPERTY AND EQUIPMENT The
following table sets forth the Company’s property and equipment: SCHEDULE OF PROPERTY AND EQUIPMENT
(Amounts
in 000’s) Estimated
Useful Lives (Years) March
31, 2022 December
31, 2021
Buildings
and improvements 5 40 $ 65,760 $ 65,695
Equipment
and computer related 2 10 3,284 4,494
Land
(1) — 2,774 2,776
Property
and equipment, gross 71,818 72,965
Less:
accumulated depreciation and amortization (22,218 ) (22,838 )
Property
and equipment, net $ 49,600 $ 50,127
(1) Includes
$ 0.1 7.1 The
following table summarizes total depreciation and amortization expense for the three months ended March 31, 2022 and 2021: SCHEDULE
OF TOTAL DEPRECIATION AND AMORTIZATION OF PROPERTY AND EQUIPMENT
Three
Months Ended March 31,
(Amounts
in 000’s) 2022 2021
Depreciation $ 503 $ 540
Amortization 110 110
Total
depreciation and amortization expense $ 613 $ 650 </t>
        </is>
      </c>
      <c r="C4" s="4" t="inlineStr">
        <is>
          <t xml:space="preserve">NOTE
4. PROPERTY AND EQUIPMENT The
following table sets forth the Company’s property and equipment: SCHEDULE OF PROPERTY AND EQUIPMENT
(Amounts
in 000’s) Estimated June
30, December
31,
Buildings and improvements 5 40 $ 65,766 $ 65,695
Equipment and computer related 2 10 3,141 4,494
Land (1) — 2,774 2,776
Property
and equipment, gross 71,681 72,965
Less: accumulated depreciation
and amortization (22,609 ) (22,838 )
Property and equipment,
net $ 49,072 $ 50,127
(1) Includes
$ 0.1 6.8 The
following table summarizes total depreciation and amortization expense three and six months ended June 30, 2022 and 2021: SCHEDULE
OF TOTAL DEPRECIATION AND AMORTIZATION OF PROPERTY AND EQUIPMENT
(Amounts
in 000’s) 2022 2021 2022 2021
Three
Months Ended June 30, Six
Months Ended June 30,
(Amounts
in 000’s) 2022 2021 2022 2021
Depreciation $ 496 $ 543 $ 1,000 $ 1,083
Amortization 110 109 219 219
Total
depreciation and amortization expense $ 606 $ 652 $ 1,219 $ 1,302 </t>
        </is>
      </c>
      <c r="D4" s="4" t="inlineStr">
        <is>
          <t xml:space="preserve">NOTE
4. PROPERTY AND EQUIPMENT The
following table sets forth the Company’s property and equipment: SCHEDULE OF PROPERTY AND EQUIPMENT
(Amounts
in 000’s) Estimated
Useful Lives (Years) September
30, 2022 December
31, 2021
Buildings and improvements 5 40 $ 65,772 $ 65,695
Equipment and computer related 2 10 2,852 4,494
Land (1) — 2,774 2,776
Property and equipment 71,398 72,965
Less: accumulated depreciation and amortization (22,889 ) (22,838 )
Property and equipment, net $ 48,509 $ 50,127
(1) Includes
$ 0.1 6.6 The
following table summarizes total depreciation and amortization expense three and nine months ended September 30, 2022 and 2021: SCHEDULE
OF TOTAL DEPRECIATION AND AMORTIZATION OF PROPERTY AND EQUIPMENT
(Amounts in 000’s) 2022 2021 2022 2021
Three Months Ended September 30, Nine Months Ended September 30,
(Amounts in 000’s) 2022 2021 2022 2021
Depreciation $ 490 $ 542 $ 1,490 $ 1,625
Amortization 110 109 329 328
Total depreciation and amortization expense $ 600 $ 651 $ 1,819 $ 1,953 </t>
        </is>
      </c>
      <c r="E4" s="4" t="inlineStr">
        <is>
          <t xml:space="preserve">NOTE
4. PROPERTY AND EQUIPMENT The
following table sets forth the Company’s property and equipment: SCHEDULE OF PROPERTY AND EQUIPMENT
(Amounts
in 000’s) Lives
(Years) 2021 2020
Estimated
Useful December
31,
(Amounts
in 000’s) Lives
(Years) 2021 2020
Buildings and improvements 5 40 $ 65,695 $ 65,629
Equipment and computer related 2 10 4,494 5,139
Land (1) — 2,776 2,776
Construction in process — — 69
Property and equipment, gross 72,965 73,613
Less:
accumulated depreciation and amortization (22,838 ) (21,080 )
Property
and equipment, net $ 50,127 $ 52,533
(1) Includes
$ 0.1 7 During
the twelve months ended December 31, 2021, and the twelve months ended December 31, 2020, the Company recorded no The
following table summarizes total depreciation and amortization for the twelve months ended December 31, 2021, and 2020: SCHEDULE
OF TOTAL DEPRECIATION AND AMORTIZATION OF PROPERTY AND EQUIPMENT
Amounts
in (000’s) 2021 2020
December
31,
Amounts
in (000’s) 2021 2020
Depreciation $ 2,153 $ 2,175
Amortization 438 719
Total
depreciation and amortization $ 2,591 $ 2,8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80" customWidth="1" min="5" max="5"/>
  </cols>
  <sheetData>
    <row r="1">
      <c r="A1" s="1" t="inlineStr">
        <is>
          <t>INTANGIBLE ASSETS AND GOODWILL</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AND GOODWILL</t>
        </is>
      </c>
      <c r="B4" s="4" t="inlineStr">
        <is>
          <t xml:space="preserve">NOTE
5. INTANGIBLE ASSETS AND GOODWILL Intangible
assets and Goodwill consist of the following: SCHEDULE OF INTANGIBLE ASSETS AND GOODWILL
(Amounts
in 000’s) Bed
licenses (included in
property and equipment) (a) Bed
Licenses - Separable
(b) Lease Rights Total Goodwill
(b)
Balances, December 31, 2021
Gross $ 14,276 $ 2,471 $ 206 $ 16,953 $ 1,585
Accumulated
amortization (4,168 ) — (72 ) (4,240 ) —
Net carrying amount $ 10,108 $ 2,471 $ 134 $ 12,713 $ 1,585
Amortization expense (104 ) — (6 ) (110 ) —
Balances, March 31, 2022
Gross 14,276 2,471 206 16,953 1,585
Accumulated
amortization (4,272 ) — (78 ) (4,350 ) —
Net
carrying amount $ 10,004 $ 2,471 $ 128 $ 12,603 $ 1,585
(a) Non-separable
bed licenses are included in property and equipment as is the related accumulated amortization expense (see Note 4 – Property
and Equipment
(b) The
Company does not amortize indefinite-lived intangibles, which consist of separable bed licenses and goodwill. The
following table summarizes amortization expense for the three months ended March 31, 2022 and 2021: SCHEDULE OF TOTAL AMORTIZATION EXPENSE
Three
Months Ended March 31,
(Amounts
in 000’s) 2022 2021
Bed licenses $ 104 $ 104
Lease rights 6 6
Total amortization expense $ 110 $ 110 Expected
amortization expense for the year ended December 31, for all definite-lived intangibles, for each of the next five years and thereafter
is as follows: SCHEDULE OF ESTIMATED AMORTIZATION EXPENSE FOR ALL DEFINITE LIVED INTANGIBLES
(Amounts
in 000’s) Bed
Licenses Lease
Rights
2022 $ 310 $ 18
2023 414 23
2024 414 18
2025 414 18
2026 414 18
Thereafter 8,038 33
Total
expected amortization expense $ 10,004 $ 128 </t>
        </is>
      </c>
      <c r="C4" s="4" t="inlineStr">
        <is>
          <t xml:space="preserve">NOTE
5. INTANGIBLE ASSETS AND GOODWILL Intangible
assets and Goodwill consist of the following: SCHEDULE OF INTANGIBLE ASSETS AND GOODWILL
(Amounts
in 000’s) Bed
licenses (a) Bed
Licenses - (b) Lease Total Goodwill
(b)
Balances, December 31, 2021
Gross $ 14,276 $ 2,471 $ 206 $ 16,953 $ 1,585
Accumulated
amortization (4,168 ) — (72 ) (4,240 ) —
Net carrying amount $ 10,108 $ 2,471 $ 134 $ 12,713 $ 1,585
Amortization expense (207 ) — (12 ) (219 ) —
Balances, June 30, 2022
Gross 14,276 2,471 206 16,953 1,585
Accumulated
amortization (4,375 ) — (84 ) (4,459 ) —
Net
carrying amount $ 9,901 $ 2,471 $ 122 $ 12,494 $ 1,585
(a) Non-separable
bed licenses are included in property and equipment as is the related accumulated amortization
expense (see Note 4 – Property and Equipment
(b) The
Company does not amortize indefinite-lived intangibles, which consist of separable bed licenses
and goodwill. The
following table summarizes amortization expense for the three and six months ended June 30, 2022 and 2021: SCHEDULE OF TOTAL AMORTIZATION EXPENSE
Three
Months Ended June 30, Six
Months Ended June 30,
(Amounts
in 000’s) 2022 2021 2022 2021
Bed licenses $ 104 $ 103 $ 207 $ 207
Lease rights 6 6 12 12
Total amortization expense $ 110 $ 109 $ 219 $ 219 Expected
amortization expense for the year ended December 31, for all definite-lived intangibles, for each of the next five years and thereafter
is as follows: SCHEDULE OF ESTIMATED AMORTIZATION EXPENSE FOR ALL DEFINITE LIVED INTANGIBLES
(Amounts
in 000’s) Bed Lease
2022 $ 207 $ 12
2023 414 23
2024 414 18
2025 414 18
2026 414 18
Thereafter 8,038 33
Total
expected amortization expense $ 9,901 $122 </t>
        </is>
      </c>
      <c r="D4" s="4" t="inlineStr">
        <is>
          <t xml:space="preserve">NOTE
5. INTANGIBLE ASSETS AND GOODWILL Intangible
assets and Goodwill consist of the following: SCHEDULE OF INTANGIBLE ASSETS AND GOODWILL
(Amounts in 000’s) Bed licenses (included in property and equipment) 1) Bed Licenses - Separable (2) Lease Rights Total Goodwill (2)
Balances, December 31, 2021
Gross $ 14,276 $ 2,471 $ 206 $ 16,953 $ 1,585
Accumulated amortization (4,168 ) — (72 ) (4,240 ) —
Net carrying amount $ 10,108 $ 2,471 $ 134 $ 12,713 $ 1,585
Balances, September 30, 2022
Gross 14,276 2,471 206 16,953 1,585
Accumulated amortization (4,479 ) — (90 ) (4,569 ) —
Net carrying amount $ 9,797 $ 2,471 $ 116 $ 12,384 $ 1,585
(1) Non-separable
bed licenses are included in property and equipment as is the related accumulated amortization expense (see Note 4 – Property
and Equipment
(2) The
Company does not amortize indefinite-lived intangibles, which consist of separable bed licenses and goodwill. The
following table summarizes amortization expense for the three and nine months ended September 30, 2022 and 2021: SCHEDULE OF TOTAL AMORTIZATION EXPENSE
Three Months Ended September 30, Nine Months Ended September 30,
(Amounts in 000’s) 2022 2021 2022 2021
Bed licenses $ 104 $ 103 $ 311 $ 310
Lease rights 6 6 18 18
Total amortization expense $ 110 $ 109 $ 329 $ 328 Expected
amortization expense for the years ending December 31, for all definite-lived intangibles, for each of the next five years and thereafter
is as follows: SCHEDULE OF ESTIMATED AMORTIZATION EXPENSE FOR ALL DEFINITE LIVED INTANGIBLES
(Amounts in 000’s) Bed Licenses Lease Rights
2022 $ 103 $ 6
Year I $ 103 $ 6
2023 414 23
Year II 414 23
2024 414 18
Year III 414 18
2025 414 18
Year IV 414 18
2026 414 18
Year V 414 18
Thereafter 8,038 33
Total expected amortization expense $ 9,797 $ 116 </t>
        </is>
      </c>
      <c r="E4" s="4" t="inlineStr">
        <is>
          <t xml:space="preserve">NOTE
5. INTANGIBLE ASSETS AND GOODWILL Intangible
assets consist of the following: SCHEDULE OF INTANGIBLE ASSETS
(Amounts
in 000’s) Bed
Licenses (1) (included
in property
and equipment) Bed
Licenses— Separable Lease Rights Total Goodwill
Balances, January 1, 2020
Gross $ 14,276 $ 2,471 $ 4,758 $ 21,505 $ 1,585
Accumulated
amortization (3,339 ) — (4,296 ) (7,635 ) -
Net carrying amount $ 10,937 $ 2,471 $ 462 $ 13,870 $ 1,585
Fully amortized asset adjustments
Gross — — (4,552 ) (4,552 ) —
Accumulated amortization — — 4,552 4,552 —
Amortization expense (415 ) — (304 ) (719 ) —
Balances, December 31, 2020
Gross 14,276 2,471 206 16,953 1,585
Accumulated
amortization (3,754 ) — (48 ) (3,802 ) —
Net carrying amount 10,522 2,471 158 13,151 1,585
Fully amortized asset adjustments
Gross — — — — —
Accumulated amortization — — — — —
Amortization expense (414 ) — (24 ) (438 ) —
Balances, December 31, 2021
Gross $ 14,276 $ 2,471 $ 206 $ 16,953 $ 1,585
Accumulated
amortization (4,168 ) — (72 ) (4,240 ) —
Net
carrying amount $ 10,108 $ 2,471 $ 134 $ 12,713 $ 1,585
(1) Non-separable
bed licenses are included in property and equipment as is the related accumulated amortization expense (see Note 4 – Property
and Equipment Expected
amortization expense for the year ended December 31, for all definite-lived intangibles, for each of the next five years and thereafter
is as follows: SCHEDULE OF ESTIMATED AMORTIZATION EXPENSE FOR ALL DEFINITE LIVED INTANGIBLES
Amounts
in (000’s) Bed Licenses Lease Rights
2022 $ 207 $ 12
2022 $ 414 $ 24
2023 414 23
2024 414 18
2025 414 18
2026 414 18
Year VI 414 18
Thereafter 8,038 33
Total $ 10,108 $ 1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13" customWidth="1" min="1" max="1"/>
    <col width="80" customWidth="1" min="2" max="2"/>
    <col width="80" customWidth="1" min="3" max="3"/>
    <col width="80" customWidth="1" min="4" max="4"/>
    <col width="80" customWidth="1" min="5" max="5"/>
  </cols>
  <sheetData>
    <row r="1">
      <c r="A1" s="1" t="inlineStr">
        <is>
          <t>LEAS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S</t>
        </is>
      </c>
      <c r="B4" s="4" t="inlineStr">
        <is>
          <t xml:space="preserve">NOTE
6. LEASES Operating
Leases Facilities
Lessee- nine Eight The
weighted average remaining lease term for these nine facilities is approximately 4.3 Future
Minimum Lease Payments Future
minimum lease payments for the year ended December 31, for each of the next five years and thereafter is as follows: SCHEDULE OF FUTURE MINIMUM LEASE PAYMENTS
(Amounts
in 000’s) Future rental payments Accretion
of lease liability (1) Operating lease obligation
2022 (2) $ 4,672 $ (152 ) $ 4,520
2023 6,343 (618 ) 5,725
2024 7,358 (1,227 ) 6,131
2025 7,575 (1,744 ) 5,831
2026 7,274 (2,102 ) 5,172
Thereafter 5,502 (1,900 ) 3,602
Total $ 38,724 $ (7,743 ) $ 30,981
(1) Weighted average discount rate 7.98
(2) Estimated
minimum lease payments for the year ending December 31, 2022 include only payments to be paid after March 31, 2022. Sublease
Termination Wellington .
Two eight August 31, 2027 On
December 1, 2020, the Company entered into the Wellington Lease Termination with the Wellington Tenants, Wellington, as guarantor, and
Mansell Court Associates LLC (“Pledgor”). Tenants, Wellington and Pledgor, together with each of their respective affiliates,
shareholders, partners, members, managers, officers, directors and employees thereof, are the “Wellington Parties”. The
Wellington Transition occurred at 12:01 a.m. on January 1, 2021 The
OTAs were subject to customary closing conditions and representations and warranties. The Wellington Transition was subject to DCH approval
of the Applications, which were filed by Regional on December 2, 2020. On the Wellington Transition Date, the Wellington Tenants: (i)
paid all cash on hand at the Wellington Facilities to Regional; (ii) transferred and assigned to the Company all accounts receivable
previously due to the Wellington Tenants as of the Wellington Transition Date; and (iii) entered into commercially reasonable Deposit
Account Control Agreements with Regional with respect to all of the Wellington Tenants’ bank accounts that receive accounts receivable
remittances. Additionally, on the Wellington Transition Date, the Company became liable for certain expenses including approximately
$ 1.7 During
the twelve months ended December 31, 2021, the Company recorded $ 0.2 3.3 0.2 1.0 1.7 0.1 1.3 1.6 For
further information on the Wellington Lease Termination and the new lease and management agreement the Company entered into on January
1, 2021, for the Tara Facility and Powder Springs Facility, see Note 2 – Liquidity. Aspire.
five 8.0 Facilities
Lessor As
of March 31, 2022, the Company was the lessor of 11 12 eight One 4.9 Future
Minimum Lease Receivables Future
minimum lease receivables for the year ended of December 31, for each of the next five years and thereafter is as follows: SCHEDULE OF FUTURE MINIMUM LEASE RECEIVABLES
(Amounts in
000’s)
2022 (a) $ 6,060
2023 9,878
2024 9,732
2025 9,645
2026 9,040
Thereafter 17,110
Total $ 61,465
(a) Estimated
minimum lease receivables for the year ending December 31, 2022 include only payments
scheduled to be received after March 31, 2022. For
further details regarding the Company’s leased and subleased facilities to third-party operators, including a full summary of the
Company’s leases to third-parties and which comprise the future minimum lease receivables of the Company, see Note 6 - Leases
Acquisitions and Dispositions Recent
Events The
Company, through Meadowood Operations, LLC (Meadowood Operations), a subsidiary of the Company, owns an assisted living facility (“ALF”)
and a specialty care, or memory care, ALF (“SCALF”). The Company leases the ALF and the SCALF, together, the (“Meadowood
Facility”) to C.R. Management (CRM). On December 14, 2021, CRM and the Alabama Department of Public Health (the “ADPH”)
entered into two On
April 15, 2022, Meadowood Operations, became the Department approved and licensed operator of the Facility. Meadowood Operations, LLC
also entered into a Management Agreement (the “Management Agreement”) with Cavalier Senior Living Operations, LLC (“Cavalier”),
which engages Cavalier to provide for the overall management and day-to-day operation of the Facility. Under the Management Agreement,
Meadowood Operations will pay Cavalier: (i) a management fee of $ 12,000 12,000 April 15, 2022 two years at least 90 days prior to the termination date 1 Effective
January 1, 2021 two 134 208 </t>
        </is>
      </c>
      <c r="C4" s="4" t="inlineStr">
        <is>
          <t xml:space="preserve">NOTE
6. LEASES Operating
Leases Facilities
Lessee - nine Four The
weighted average remaining lease term for these nine facilities is approximately 5.1 Future
Minimum Lease Payments Future
minimum lease payments for the year ended December 31, for each of the next five years and thereafter is as follows: SCHEDULE OF FUTURE MINIMUM LEASE PAYMENTS
(Amounts
in 000’s) Future Accretion
of (1) Operating
2022 (2) $ 3,162 $ (162 ) $ 2,999
2023 6,371 (647 ) 5,725
2024 7,358 (1,227 ) 6,130
2025 7,575 (1,744 ) 5,831
2026 7,274 (2,102 ) 5,173
Thereafter 5,502 (1,900 ) 3,602
Total $ 37,242 $ (7,782 ) $ 29,460
(1) Weighted
average discount rate 7.98
(2) Estimated
minimum lease payments for the year ending December 31, 2022 include only payments to be
paid after June 30, 2022. Sublease
Termination Beacon.
May 1, 2022 C.R.
Management. Company’s eight Georgia facilities, leased under a prime lease, was
subleased to affiliates of C.R. Management (“C-Ross”) under the C-Ross sublease. The C-Ross sublease, which were due to expire
August 31, 2027, related to the LaGrange facility was terminated by the Company as of May 1, 2022 Facilities
Lessor As
of June 30, 2022, the Company was the lessor of 11 12 eight One our 11
5.4 Future
Minimum Lease Receivables Future
minimum lease receivables for the year ended of December 31, for each of the next five years and thereafter is as follows: SCHEDULE OF FUTURE MINIMUM LEASE RECEIVABLES
(Amounts
2022 (a) $ 4,056
2023 9,878
2024 9,732
2025 9,645
2026 9,040
Thereafter 17,110
Total $ 59,461
(a) Estimated
minimum lease receivables for the year ending December 31, 2022 include only payments scheduled
to be received after June 30, 2022. For
further details regarding the Company’s leased and subleased facilities to third-party operators, including a full summary of the
Company’s leases to third-parties and which comprise the future minimum lease receivables of the Company, see Note 6 - Leases
Acquisitions and Dispositions Recent
Events In
May 2022, Lumber City Operations, LLC a subsidiary of the Company (“Lumber City Operations”), entered into an Operations
Transfer and Surrender Agreement with LC SNF, LLC (“LC SNF”). Effective May 1, 2022 May 1, 2022 (i) for months 1 through 6 of the term, a management
fee of $ 22,000 Also
in May 2022, LaGrange Operations, LLC, a subsidiary of the Company (“LaGrange Operations”) the Company entered into an Operations
Transfer and Surrender Agreement with C.R. of LaGrange, LLC. Effective May 1, 2022, LaGrange Operations became the Department approved
and licensed operator of the LaGrange Facility. LaGrange Operations also entered into a Management Agreement with Peach Health, dated
as of April 29, 2022, pursuant to engaged Peach Health provides for the overall management and day-to-day operation of the LaGrange Facility.
The term of the LaGrange Management Agreement commenced on May 1, 2022 (i) for months 1 through 6 of the term, a management fee of $ 25,000 The
Company, through Meadowood Operations, LLC (Meadowood Operations), a subsidiary of the Company, owns an assisted living facility (“ALF”)
and a specialty care, or memory care, ALF (“SCALF”). The Company leases the ALF and the SCALF, together, the (“Meadowood
Facility”) to C.R. Management (CRM). On December 14, 2021, CRM and the Alabama Department of Public Health (the “ADPH”)
entered into two On
April 15, 2022, Meadowood Operations, became the Department approved and licensed operator of the Facility. Meadowood Operations, LLC
also entered into a Management Agreement (the “Management Agreement”) with Cavalier Senior Living Operations, LLC (“Cavalier”),
which engages Cavalier to provide for the overall management and day-to-day operation of the Facility. Under the Management Agreement,
Meadowood Operations will pay Cavalier: (i) a management fee of $ 12,000 12,000 April 15, 2022 two years at least 90 days prior to the termination date 1 Effective
January 1, 2021 two 134 208 </t>
        </is>
      </c>
      <c r="D4" s="4" t="inlineStr">
        <is>
          <t xml:space="preserve">NOTE
6. LEASES Facilities
Lessee As
of September 30, 2022, the Company leased a total of nine Five five The
weighted average remaining lease term for these nine facilities is approximately 5.1 Future
Minimum Lease Payments Future
minimum lease payments for the twelve months ending September 30, for each of the next five years and thereafter is as follows: SCHEDULE OF FUTURE MINIMUM LEASE PAYMENTS
(Amounts in 000’s) Future rental payments Accretion of lease liability (1) Operating lease obligation
2023 $ 5,465 $ (169 ) $ 5,296
2024 5,529 (354 ) 5,175
2025 5,640 (583 ) 5,057
2026 5,753 (810 ) 4,943
2027 4,987 (883 ) 4,104
Thereafter 1,082 (399 ) 683
Total $ 28,456 $ (3,198 ) $ 25,258
(1) Weighted
average discount rate 3.85 Effective
August 2022, the Company amended the master lease (“ Foster Lease”) involving the eight facilities in Georgia. The parties
agreed to amend the monthly rent by changing the individual amounts allocated to the facilities, resulting in a 19% aggregate reduction. Sublease
Termination Beacon.
One ny’s eight gia
facilities, leased under a prime lease, was subleased to affiliates of Beacon Health Management (“Beacon”) under the Beacon
sublease. The Beacon sublease related to the Lumber City facility, which was due to expire August 31, 2027 C.R.
Management. Company’s Georgia
facilities, leased under a prime lease, was subleased to affiliates of C.R. Management (“C-Ross”) under the C-Ross sublease.
The C-Ross sublease related to the LaGrange and Thomasville facilities, which was due to expire August 31, 2027, was terminated by the
Company as of May 1, 2022 and July 1, 2022, respectively. Facilities
Lessor As
of September 30, 2022, the Company was the lessor of 10 12 four 5.4 years Future
Minimum Lease Receivables Future
minimum lease receivables for the twelve months ending September 30, for each of the next five years and thereafter is as follows: SCHEDULE OF FUTURE MINIMUM LEASE RECEIVABLES
(Amounts in 000’s)
2023 $ 8,402
2024 8,673
2025 8,753
2026 7,863
2027 7,541
Thereafter 7,583
Total $ 48,815
* Lease Receivables
does not include the new lease with Oak Hallow Healthcare For
further details regarding the Company’s leased and subleased facilities to third-party operators, including a full summary of the
Company’s leases to third-parties and which comprise the future minimum lease receivables of the Company, see Note 6 - Leases
Acquisitions and Dispositions Lease
Termination C.R.
Management. Company’s twelve owned facilities were leased to affiliates
of C.R. Management (“C-Ross”). The C-Ross lease related to the Glenvue facility, which was due to expire August 31, 2027,
was terminated by the Company as of August 1, 2022. </t>
        </is>
      </c>
      <c r="E4" s="4" t="inlineStr">
        <is>
          <t xml:space="preserve">NOTE
6. LEASES Operating
Leases As
of December 31, 2021, the Company leased a total of nine As
of December 31, 2021, the Company is in compliance with all operating lease financial covenants. Facilities
Leased to the Company The
weighted average remaining lease term for the nine 5.8 Foster
Prime Lease. Eight 2.0 90 Covington
Prime Lease. 102 9 0.8 0.5 Covington will release and forever
quit claim specified portions of the Rent Due as follows: one-third at the end of year three of the new sublease, one-third at the end
of year four of the new sublease, and one-third at the end of year five of the new sublease. During December 2021, the Company recognized
approximately $ 0.1 Future
Minimum Lease Payments Future
minimum lease payments for the year ended December 31, for each of the next five years and thereafter is as follows: SCHEDULE
OF FUTURE MINIMUM LEASE PAYMENTS
(Amounts
in 000’s) Future
rental payments Accretion
of lease
liability (1) Operating
lease obligation
2022 $ 6,752 $ (342 ) $ 6,410
2023 6,851 (814 ) 6,037
2024 6,958 (1,273 ) 5,685
2025 7,095 (1,741 ) 5,354
2026 7,234 (2,192 ) 5,042
2027 - - -
Thereafter 5,502 (1,971 ) 3,531
Total $ 40,392 $ (8,333 ) $ 32,059
(1) Weighted
average discount rate 7.98 Facilities
Leased or Subleased by the Company As
of December 31, 2021, the Company leased or subleased 20 12 eight 5.2 Empire.
The
PS Sublease will expire on August 1, 2027 two For the first six months, the base rent under
the PS Sublease equated to the adjusted earnings before interest, tax, depreciation, amortization, and rent (“EBITDAR”) as
defined in the PS Sublease, of PS Operator, to the extent derived from the Powder Springs Facility. For months seven through twenty-four,
the base rent will equal 80 150,000 140,000 For
the first three months, if Adjusted EBITDAR had been less than $ 0 0 During
the twelve months ended December 31, 2021, the Company recognized $ 1.4 1.2 Wellington .
Two eight August 31, 2027 On
December 1, 2020, the Company entered into the Wellington Lease Termination with the Wellington Tenants, Wellington, as guarantor, and
Mansell Court Associates LLC (“Pledgor”). Tenants, Wellington and Pledgor, together with each of their respective affiliates,
shareholders, partners, members, managers, officers, directors and employees thereof, are the “Wellington Parties”. The Company
entered into the Wellington Lease Termination, to terminate the Wellington Subleases, due to non-payment of approximately $ 2.7 The
Wellington Transition occurred at 12:01 a.m. on January 1, 2021 The
OTAs were subject to customary closing conditions and representations and warranties. The Wellington Transition was subject to DCH approval
of the Applications, which were filed by Regional on December 2, 2020. On the Wellington Transition Date, the Wellington Tenants: (i)
paid all cash on hand at the Wellington Facilities to Regional; (ii) transferred and assigned to the Company all accounts receivable
previously due to the Wellington Tenants as of the Wellington Transition Date; and (iii) entered into commercially reasonable Deposit
Account Control Agreements with Regional with respect to all of the Wellington Tenants’ bank accounts that receive accounts receivable
remittances. Additionally, on the Wellington Transition Date, the Company became liable for certain expenses including approximately
$ 1.7 At
December 31, 2020, Regional recorded an estimated allowance of $ 1.4 2.7 0.2 3.4 0.2 1.0 1.7 0.1 1.1 1.6 23 For
further information on the Wellington Lease Termination and the new lease and management agreement the Company entered into on January
1, 2021, for the Tara Facility and Powder Springs Facility, see Note 2 – Liquidity. Beacon.
On August 1, 2015, the Company entered into a lease inducement fee agreement with certain affiliates (collectively, the “Beacon
Affiliates”) of Beacon Health Management, LLC (“Beacon”), pursuant to which the Company paid a fee of $ 0.6 0.5 five four one 2025 0.675 37,500 0.5 2.5 0.6 0.3 Aspire.
five 8.0 The
Aspire Facilities are comprised of: (i) a 94 80 99 50 50 All Subleases are for an initial term
of 10 years five 1 0.4 0.5 0.4 0.2 0.2 0.5 0.6 Symmetry.
2030 106 96 84 On
January 28, 2019, the Company reached an agreement, with the Symmetry Tenants with respect to the Symmetry Leases, pursuant to which
the Symmetry Tenants agreed to a payment plan for the rent arrears (the “Symmetry Payment Plan”) and the Company agreed to
a reduction in annualized rent of approximately $ 0.6 0.2 0.1 0.4 0.4 Vero
Health. March 1, 2019 10 years 0.5 2.5 Peach
Health. three 85 50 131 Effective
October 1, 2021, per the Peach Management Agreement, under which Peach Health provides management consulting services for the Tara Facility,
which the Company now operates, Regional will pay Peach Health for the first six months: (i) a monthly management fee equal to 4 35,000 1 105,000 13 125,000 3 30,000 1 105,000 15 125,000 Segment Results In
connection with the Peach Health Sublease, the Company extended a line of credit to Peach Health Sublessee for up to $ 1.0 13.5 1 one 2.5 1.75 The
modifications of the Peach Line included: (i) reducing the loan balance to $ 0.8 13.5 1 four On
August 27, 2020, the Company and the Peach Health Sublessee modified the Peach Line, pursuant to that certain Amended Promissory Note
and the accompanying Agreement Regarding Lease and Note, each by and between the Company and the Peach Health Sublessee to: (i) reduce
the then $ 1.3 0.5 0.45 0.35 16.5 8 The remaining balance under the Peach Line shall be paid by the Peach Health Sublessee to the
Company in 60 equal monthly installments 44 During
the year ended December 2019, the Company suspended revenue recognition on the Peach line interest income due pursuant to the subordination
of the Peach Line to the Peach Health Sublessees Third-party Peach Working Capital Facility and upon the Peach Line modification on August
27, 2020, the Company recommenced interest income recognition. As
of December 31, 2021, and December 31, 2020, there was approximately $ 0.36 0.44 0.1 C.R.
Management. two The
Company leases the Meadowood Facility to CRM pursuant to a long-term, triple net operating lease, executed May 1, 2017, which provides
for: (i) a 13-year initial term with one five-year renewal option; (ii) base rent of $ 37,500 2.0 2.5 3 0.5 Future
Minimum Lease Receivables Future
minimum lease receivables for the year ended of December 31, for each of the next five years and thereafter is as follows: SCHEDULE
OF FUTURE MINIMUM LEASE RECEIVABLES
(Amounts
in 000’s)
2022
2022 $ 13,025
2023 14,973
2024 14,785
2025 13,178
2026 11,906
Thereafter 19,065
Total $ 86,932 The
following is a summary of the Company’s leases to third-parties and which comprise the future minimum lease receivables of the
Company. The terms of each lease are structured as “triple-net” leases. Other than the lease for the Powder Springs Facility,
each lease contains specific rent escalation amounts ranging from 1.0 3.0 SCHEDULE
OF FUTURE MINIMUM LEASE RECEIVABLES LEASES TO THIRD-PARTIES
Initial
Lease Term
Operator Commencement Expiration 2022 Cash
Facility
Name Affiliation
(1) Date Date Annual
Rent
(Thousands)
Owned
Eaglewood ALF Aspire 12/1/2018 11/30/2028 $ 630
Eaglewood Care Center Aspire 12/1/2018 11/30/2028 805
H&amp;C of Greenfield Aspire 12/1/2018 11/30/2023 336
Southland Healthcare Beacon Health Management 11/1/2014 10/31/2024 1,009
The Pavilion Care Center Aspire 12/1/2018 11/30/2028 336
Autumn Breeze C.R. Management 9/30/2015 9/30/2025 939
Coosa Valley Health Care C.R. Management 12/1/2014 8/31/2030 1,046
Glenvue H&amp;R C.R. Management 7/1/2015 6/30/2025 1,382
Meadowood (2) C.R. Management 5/1/2017 3/31/2022 —
Georgetown Health Symmetry Healthcare 4/1/2015 3/31/2030 358
Mountain Trace Rehab Vero Health Management 3/1/2019 2/28/2029 515
Sumter Valley Nursing Symmetry Healthcare 4/1/2015 3/31/2030 662
Subtotal
Owned Facilities (12) $ 8,018
Leased
Covington Care Aspire 12/1/2018 11/30/2028 $ 805
Lumber City Beacon Health Management 11/1/2014 8/31/2027 983
LaGrange C.R. Management 4/1/2015 8/31/2027 1,209
Thomasville N&amp;R C.R. Management 7/1/2014 8/31/2027 380
Jeffersonville Peach Health 6/18/2016 8/31/2027 794
Oceanside Peach Health 7/13/2016 8/31/2027 540
Savannah Beach Peach Health 7/13/2016 8/31/2027 296
Powder Springs (3) Empire 1/1/2021 8/1/2027 —
Tara (3)(4) Regional Health Properties —
Subtotal
Leased Facilities (9) $ 5,007
Total (21) $ 13,025
(1) Represents
the number of facilities which are leased or subleased to separate tenants, which tenants are affiliates of the entity named in the
table above.
(2) On
December 14, 2021, CRM and the ADPH entered into two Consent Agreements (one for the ALF and one for the SCALF) pursuant to which
CRM will no longer be permitted to operate or manage the Meadowood Facility after April 1, 2022 .
(3) Indicates
facilities that were leased to affiliates of Wellington until 12:01 a.m. on January 1, 2021. The base rent will equal 80
(4) Effective
January 1, 2021, Regional began operating the Tara Facility and entered into the Vero Management Agreement with Vero Health under
which Vero Health provided management consulting services for the Tara Facility. On September 21, 2021, the Company notified Vero
Health of Regional’s intention to terminate the Vero Management Agreement, effective October 1, 2021. Regional will continue
to operate the Tara Facility and has entered into the Peach Management Agreement with Peach, dated as of September 22, 2021 and effective
October 1, 2021, to provide management consulting services for the Tara Facility. Our
leases and subleases are leased by facility with tenants that are separate legal entities affiliated with the above operators. All facilities
are SNFs except for Eaglewood ALF and Meadowood, which are assisted living facilities. All facilities, except for the Tara Facility under
our operation since January 1, 2021, have renewal provisions of one term of five years except Mountain Trace Rehab, Sumter Valley Nursing,
Covington Care, Pavilion Care Center, Eaglewood ALF, Eaglewood Care Center, Powder Springs and Georgetown Health, which have two renewal
terms with each being five years and H&amp;C of Greenfield, which has three renewal terms with each being five years. Other than the
lease for the Powder Springs Facility, the leases also contain standard rent escalations that range from 1.0 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80" customWidth="1" min="2" max="2"/>
    <col width="80" customWidth="1" min="3" max="3"/>
    <col width="80" customWidth="1" min="4" max="4"/>
    <col width="80" customWidth="1" min="5" max="5"/>
  </cols>
  <sheetData>
    <row r="1">
      <c r="A1" s="1" t="inlineStr">
        <is>
          <t>ACCRUED EXPENS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ACCRUED EXPENSES</t>
        </is>
      </c>
      <c r="B4" s="4" t="inlineStr">
        <is>
          <t xml:space="preserve">NOTE
7. ACCRUED EXPENSES Accrued
expenses consist of the following: SCHEDULE OF ACCRUED EXPENSES
(Amounts
in 000’s) March 31, 2022 December 31, 2021
Accrued employee benefits and payroll-related $ 438 $ 343
Real estate and other taxes
(1) 1,175 1,391
Self-insured reserve (2) 140 162
Accrued interest 222 206
Unearned rental revenue 42 192
Medicaid overpayment - Healthcare Services 1,529 1,529
Other accrued expenses 1,418 1,164
Total
accrued expenses $ 4,964 $ 4,987
(1) March
31, 2022 includes approximately $ 0.1 December
31, 2021 includes approximately $ 0.7 0.3
(2) The
Company self-insures against professional and general liability cases incurred prior to the
Transition and uses a third-party administrator and outside counsel to manage and defend
the claims (see Note 11 - Commitments and Contingencies) </t>
        </is>
      </c>
      <c r="C4" s="4" t="inlineStr">
        <is>
          <t xml:space="preserve">NOTE
7. ACCRUED EXPENSES Accrued
expenses consist of the following: SCHEDULE OF ACCRUED EXPENSES
(Amounts
in 000’s) June
30, December
31,
Accrued employee benefits and payroll-related $ 571 $ 343
Real estate and other taxes
(1) 1,672 1,391
Self-insured reserve (2) 154 162
Accrued interest 200 206
Unearned rental revenue — 192
Medicaid overpayment - Healthcare Services 1,543 1,529
Other accrued expenses 1,304 1,164
Total
accrued expenses $ 5,444 $ 4,987
(1) June
30, 2022 includes approximately $ 0.1 0.7 0.3
(2) The
Company self-insures against professional and general liability cases incurred prior to the
Transition and uses a third-party administrator and outside counsel to manage and defend
the claims (see Note 11 - Commitments and Contingencies) </t>
        </is>
      </c>
      <c r="D4" s="4" t="inlineStr">
        <is>
          <t xml:space="preserve">NOTE
7. ACCRUED EXPENSES Accrued
expenses consist of the following: SCHEDULE OF ACCRUED EXPENSES
(Amounts in 000’s) September 30, 2022 December 31, 2021
Accrued employee benefits and payroll-related $ 845 $ 343
Real estate and other taxes (1) 2,194 1,391
Self-insured reserve 109 162
Accrued interest 202 206
Unearned rental revenue — 192
Medicaid overpayment - Healthcare Services 1,543 1,529
Other accrued expenses 1,961 1,164
Total accrued expenses $ 6,854 $ 4,987
(1) September
30, 2022 includes approximately $ 1.8 0.7 0.3 </t>
        </is>
      </c>
      <c r="E4" s="4" t="inlineStr">
        <is>
          <t xml:space="preserve">NOTE
7. ACCRUED EXPENSES Accrued
expenses consist of the following: SCHEDULE
OF ACCRUED EXPENSES
December
31,
Amounts
in (000’s) 2021 2020
Accrued employee benefits and payroll
related $ 343 $ 218
Real estate and other taxes
(1) 1,391 491
Self-insured reserve (2) 162 183
Accrued interest 206 424
Unearned rental revenue 192 41
Medicaid overpayment - Healthcare Services 1,529 —
Other accrued expenses 1,164 868
Total $ 4,987 $ 2,225
(1) Includes
approximately $ 0.7 0.3
(2) The
Company self-insures against professional and general liability cases incurred prior to the Transition and uses a third-party administrator
and outside counsel to manage and defend the claims (see Note 14 - Commitments and Contingen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s>
  <sheetData>
    <row r="1">
      <c r="A1" s="1" t="inlineStr">
        <is>
          <t>NOTES PAYABLE AND OTHER DEBT</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NOTES PAYABLE AND OTHER DEBT</t>
        </is>
      </c>
      <c r="B4" s="4" t="inlineStr">
        <is>
          <t xml:space="preserve">NOTE
8. NOTES PAYABLE AND OTHER DEBT See
Note 8 – Notes Payable and Other Debt Notes
payable and other debt consists of the following: SCHEDULE OF NOTES PAYABLE AND OTHER DEBT
(Amounts
in 000’s) March
31, 2022 December
31, 2021
Senior debt—guaranteed by
HUD $ 29,942 $ 30,178
Senior debt—guaranteed
by USDA (a) 7,743 7,824
Senior debt—guaranteed by SBA (b) 595 602
Senior debt—bonds 6,379 6,379
Senior debt—other mortgage indebtedness 8,518 8,601
Other debt 980 594
Subtotal 54,157 54,178
Debt instrument, outstanding amount 54,157 54,178
Deferred financing costs (1,156 ) (1,177 )
Unamortized
discount on bonds (124 ) (125 )
Notes payable and other
debt $ 52,877 $ 52,876
(a) U.S. Department
of Agriculture (USDA)
(b) U.S. Small Business
Administration (SBA) The
following is a detailed listing of the debt facilities that comprise each of the above categories:
(Amounts in 000’s)
Facility Lender Maturity Interest
Rate (a) March
31, 2022 December
31, 2021
Senior
debt - guaranteed by HUD (b)
The Pavilion Care Center Lument Capital 12/01/2027 Fixed 4.16 % $ 830 $ 862
Hearth and Care of Greenfield Lument Capital 08/01/2038 Fixed 4.20 % 1,826 1,845
Woodland Manor Midland State Bank 10/01/2044 Fixed 3.75 % 4,802 4,836
Glenvue Midland State Bank 10/01/2044 Fixed 3.75 % 7,457 7,509
Autumn Breeze KeyBank 01/01/2045 Fixed 3.65 % 6,483 6,528
Georgetown Midland State Bank 10/01/2046 Fixed 2.98 % 3,283 3,305
Sumter Valley KeyBank 01/01/2047 Fixed 3.70 % 5,261 5,293
Total $ 29,942 $ 30,178
Senior
debt - guaranteed by USDA (c)
Mountain Trace (d) Community B&amp;T 12/24/2036 Prime + 1.75 5.75 % $ 3,794 $ 3,835
Southland
(e) Cadence Bank, NA 07/27/2036 Prime + 1.50 6.00 % 3,949 3,989
Total $ 7,743 $ 7,824
Senior debt - guaranteed
by SBA
Southland (f) Cadence Bank, NA 07/27/2036 Prime + 2.25 5.50 % $ 595 602
Total $ 595 $ 602
(a) Represents cash
interest rates as of March 31, 2022 as adjusted for interest rate floor limitations, if applicable. The rates exclude amortization
of deferred financing costs, which range from 0.09 0.53
(b) For the seven 100
(c) For the two 70 80 0.25 1 1 10 years 0
(d) Pursuant to the CARES Act, the monthly principal and interest payments due May 1, 2020 through August 1, 2020 for the Mountain Trace Facility loan were deferred. Monthly payments that commenced on September 1, 2020 were being applied to current interest, then deferred interest until the deferred interest was paid in full on April 1, 2021. Payments have been re-amortized over the extended term of the loan.
(e) Pursuant to
the CARES Act, the monthly principal and interest payments due May 1, 2020 through October 1, 2020 for the loan for that certain 126
(f) For the one 75
(Amounts in 000’s)
Facility Lender Maturity Interest
Rate (a) March
31, 2022 December
31, 2021
Senior debt - bonds
Eaglewood
Bonds Series A City of Springfield,
Ohio 05/01/2042 Fixed 7.65 % $ 6,379 $ 6,379
(a) Represents
cash interest rates as of March 31, 2022. The rates exclude amortization of deferred financing
of approximately 0.01
(Amounts in 000’s)
Facility Lender Maturity Interest
Rate (a) March
31, 2022 December
31, 2021
Senior debt - other mortgage
indebtedness
Meadowood (b) Exchange Bank of Alabama 10/01/2026 Fixed 4.50 % $ 3,439 $ 3,478
Coosa
(b) Exchange Bank of Alabama 10/10/2026 Fixed 3.95 % 5,079 5,123
Total $ 8,518 $ 8,601
(a) Represents cash
interest rates as of March 31, 2022 as adjusted for interest rate floor limitations, if applicable. The rates exclude amortization
of deferred financing costs of 0.34
(b) On October 1,
2021, the Exchange Bank of Alabama and the Company extended the maturity date of the Meadowood Credit Facility which is secured by
the Meadowood Facility and the assets of Coosa, and which is guaranteed by Regional Health Properties, Inc., from May 1, 2022
(c) On September
30, 2021, the Company refinanced the MCB Coosa Loan secured by the Coosa Facility, incurring approximately $ 0.1 5 5 st 4 nd 1
(Amounts in 000’s)
Lender Maturity Interest
Rate March
31, 2022 December
31, 2021
Other debt
First Insurance
Funding (a) 03/01/2022 Fixed 3.63 % $ 485 $ 99
Key
Bank (b) 08/25/2023 Fixed 0.00 % 495 495
Total $ 980 $ 594
(a) Annual
Insurance financing primarily for the Company’s directors and officers insurance.
(b) On
August 17, 2021, Key Bank and the Company extended the maturity date from August 25, 2021 August 25, 2023 Debt
Covenant Compliance As
of March 31, 2022, the Company had 16 As
of March 31, 2022, the Company was in compliance with the various financial and administrative covenants under the Company’s outstanding
credit related instruments. Scheduled
Maturities The
schedule below summarizes the scheduled gross maturities as of March 31, 2022 for each of the next five years and thereafter. SUMMARY OF SCHEDULED MATURITIES
For
the twelve months ended March 31, (Amounts in
000’s)
2022 $ 2,275
2023 2,366
2024 1,960
2025 2,052
2026 8,825
Thereafter 36,679
Subtotal $ 54,157
Less: unamortized discounts (124 )
Less:
deferred financing costs, net (1,156 )
Total
notes and other debt $ 52,877 </t>
        </is>
      </c>
      <c r="C4" s="4" t="inlineStr">
        <is>
          <t xml:space="preserve">NOTE
8. NOTES PAYABLE AND OTHER DEBT See
Note 8 – Notes Payable and Other Debt Notes
payable and other debt consists of the following: SCHEDULE OF NOTES PAYABLE AND OTHER DEBT
(Amounts
in 000’s) June
30, December
31,
Senior debt—guaranteed by
HUD $ 29,703 $ 30,178
Senior debt—guaranteed
by USDA (a) 7,672 7,824
Senior debt—guaranteed
by SBA (b) 589 602
Senior debt—bonds 6,253 6,379
Senior debt—other mortgage indebtedness 8,435 8,601
Other debt 1,275 594
Subtotal 53,927 54,178
Deferred financing costs (1,135 ) (1,177 )
Unamortized
discount on bonds (122 ) (125 )
Notes payable and other
debt $ 52,670 $ 52,876
(a) U.S.
Department of Agriculture (USDA)
(b) U.S.
Small Business Administration (SBA) The
following is a detailed listing of the debt facilities that comprise each of the above categories:
(Amounts in 000’s)
Facility Lender Maturity Interest
Rate (a) June
30, December
31,
Senior
debt - guaranteed by HUD (b)
The Pavilion Care Center Lument Capital 12/01/2027 Fixed 4.16 % $ 798 $ 862
Hearth and Care of Greenfield Lument Capital 08/01/2038 Fixed 4.20 % 1,807 1,845
Woodland Manor Midland State Bank 10/01/2044 Fixed 3.75 % 4,768 4,836
Glenvue Midland State Bank 10/01/2044 Fixed 3.75 % 7,404 7,509
Autumn Breeze KeyBank 01/01/2045 Fixed 3.65 % 6,437 6,528
Georgetown Midland State Bank 10/01/2046 Fixed 2.98 % 3,260 3,305
Sumter Valley KeyBank 01/01/2047 Fixed 3.70 % 5,229 5,293
Total $ 29,703 $ 30,178
Senior
debt - guaranteed by USDA (c)
Mountain Trace (d) Community B&amp;T 12/24/2036 Prime + 1.75 5.75 % $ 3,761 $ 3,835
Southland
(e) Cadence Bank, NA 07/27/2036 Prime + 1.50% 6.00 % 3,911 3,989
Total $ 7,672 $ 7,824
Senior debt - guaranteed
by SBA
Southland (f) Cadence Bank, NA 07/27/2036 Prime + 2.25% 5.50 % 589 602
Total $ 589 $ 602
(a) Represents
cash interest rates as of June 30, 2022 as adjusted for interest rate floor limitations,
if applicable. The rates exclude amortization of deferred financing costs, which range from
0.09% 0.53%
(b) For
the seven 100%
(c) For
the two 70% 80% 0.25% 1% 1% 10 years 0%
(d) Pursuant
to the CARES Act, the monthly principal and interest payments due May 1, 2020 through August
1, 2020 for the Mountain Trace Facility loan were deferred. Monthly payments that commenced
on September 1, 2020 were being applied to current interest, then deferred interest until
the deferred interest was paid in full on April 1, 2021. Payments have been re-amortized
over the extended term of the loan.
(e) Pursuant
to the CARES Act, the monthly principal and interest payments due May 1, 2020 through October
1, 2020 for the loan for that certain 126
(f) For
the one 75%
(Amounts in 000’s)
Facility Lender Maturity Interest
Rate (a) June
30, December
31,
Senior debt - bonds
Eaglewood
Bonds Series A City of
Springfield, Ohio 05/01/2042 Fixed 7.65 % $ 6,253 $ 6,379
(a) Represents
cash interest rates as of June 30, 2022. The rates exclude amortization of deferred financing
of approximately 0.01%
(Amounts in 000’s)
Facility Lender Maturity Interest
Rate (a) June
30, December
31,
Senior debt - other mortgage
indebtedness
Meadowood (b) Exchange Bank of Alabama 10/01/2026 Fixed 4.50 % $ 3,399 $ 3,478
Coosa
(c) Exchange Bank of Alabama 10/10/2026 Fixed 3.95 % 5,036 5,123
Total $ 8,435 $ 8,601
(a) Represents
cash interest rates as of June 30, 2022 as adjusted for interest rate floor limitations,
if applicable. The rates exclude amortization of deferred financing costs of 0.34%
(b) On
October 1, 2021, the Exchange Bank of Alabama and the Company extended the maturity date
of the Meadowood Credit Facility which is secured by the Meadowood Facility and the assets
of Coosa, and which is guaranteed by Regional Health Properties, Inc., from May 1, 2022
(c) On
September 30, 2021, the Company refinanced the MCB Coosa Loan secured by the Coosa Facility,
incurring approximately $ 0.1 5% 5% st 4% nd 1%
(Amounts in 000’s)
Lender Maturity Interest
Rate June
30, December
31,
Other debt
First Insurance
Funding (a) 03/01/2022 Fixed 3.63 % $ 729 $ 99
Key Bank (c) 08/25/2023 Fixed 0.00 % 495 495
Marlin Capital Solutions 06/1/2027 Fixed 5.00 % 51 —
Total $ 1,275 $ 594
(a) Annual
Insurance financing primarily for the Company’s directors and officers insurance.
(b) On
August 17, 2021, Key Bank and the Company extended the maturity date from August 25, 2021 August 25, 2023 Debt
Covenant Compliance As
of June 30, 2022, the Company had 16 As
of June 30, 2022, the Company was in compliance with the various financial and administrative covenants under the Company’s outstanding
credit related instruments. Scheduled
Maturities The
schedule below summarizes the scheduled gross maturities as of June 30, 2022 for each of the next five years and thereafter. SUMMARY OF SCHEDULED MATURITIES
1
For
the twelve months ended June 30, (Amounts
in 000’s)
2023 $ 2,554
2024 2,404
2025 2,002
2026 2,099
2027 8,774
Thereafter 36,094
Subtotal $ 53,927
Less:
unamortized discounts (122 )
Less:
deferred financing costs, net (1,135 )
Total
notes and other debt $ 52,670 </t>
        </is>
      </c>
      <c r="D4" s="4" t="inlineStr">
        <is>
          <t xml:space="preserve">NOTE
8. NOTES PAYABLE AND OTHER DEBT See
Note 8 – Notes Payable and Other Debt Notes
payable and other debt consists of the following: SCHEDULE OF NOTES PAYABLE AND OTHER DEBT
(Amounts in 000’s) September 30, 2022 December 31, 2021
Senior debt—guaranteed by HUD $ 29,462 $ 30,178
Senior debt—guaranteed by USDA (1) 7,592 7,824
Senior debt—guaranteed by SBA (2) 582 602
Senior debt—bonds 6,253 6,379
Senior debt—other mortgage indebtedness 8,352 8,601
Other debt 1,563 594
Subtotal 53,804 54,178
Debt instrument, outstanding amount 53,804 54,178
Deferred financing costs (1,115 ) (1,177 )
Unamortized discount on bonds (121 ) (125 )
Notes payable and other debt $ 52,568 $ 52,876
(1) U.S.
Department of Agriculture (USDA)
(2) U.S.
Small Business Administration (SBA) The
following is a detailed listing of the debt facilities that comprise each of the above categories:
(Amounts in 000’s)
Facility Lender Maturity Interest Rate (1) September 30, 2022 December 31, 2021
Senior debt - guaranteed by HUD (2)
The Pavilion Care Center Lument Capital 12/01/2027 Fixed 4.16 % $ 766 $ 862
Hearth and Care of Greenfield Lument Capital 08/01/2038 Fixed 4.20 % 1,787 1,845
Woodland Manor Midland State Bank 10/01/2044 Fixed 3.75 % 4,734 4,836
Glenvue Midland State Bank 10/01/2044 Fixed 3.75 % 7,351 7,509
Autumn Breeze KeyBank 01/01/2045 Fixed 3.65 % 6,391 6,528
Georgetown Midland State Bank 10/01/2046 Fixed 2.98 % 3,237 3,305
Sumter Valley KeyBank 01/01/2047 Fixed 3.70 % 5,196 5,293
Total $ 29,462 $ 30,178
Senior debt - guaranteed by USDA (3)
Mountain Trace (4) Community B&amp;T 12/24/2036 Prime + 1.75 5.75 % $ 3,718 $ 3,835
Southland (5) Cadence Bank, NA 07/27/2036 Prime + 1.50 6.00 % 3,874 3,989
Total $ 7,592 $ 7,824
Senior debt - guaranteed by SBA
Southland (6) Cadence Bank, NA 07/27/2036 Prime + 2.25 5.50 % 582 602
Total $ 582 $ 602
(1) Represents cash interest rates as of September 30, 2022 as adjusted for interest rate floor limitations, if applicable. The rates exclude amortization of deferred financing costs, which range from 0.09 0.53
(2) For
the seven 100
(3) For
the two 70 80 0.25 1 1 10 years 0
(4) Pursuant
to the CARES Act, the monthly principal and interest payments due May 1, 2020 through August 1, 2020 for the Mountain Trace Facility
loan were deferred. Monthly payments that commenced on September 1, 2020 were being applied to current interest, then deferred interest
until the deferred interest was paid in full on April 1, 2021. Payments have been re-amortized over the extended term of the loan.
(5) Pursuant
to the CARES Act, the monthly principal and interest payments due May 1, 2020 through October 1, 2020 for the loan for that certain
126
(6) For
the one 75
(Amounts in 000’s)
Facility Lender Maturity Interest Rate (1) September 30, 2022 December 31, 2021
Senior debt - bonds
Eaglewood Bonds Series A City of Springfield, Ohio 05/01/2042 Fixed 7.65 % $ 6,253 $ 6,379
(1) Represents
cash interest rates as of September 30, 2022. The rates exclude amortization of deferred financing of approximately 0.01
(Amounts in 000’s)
Facility Lender Maturity Interest Rate (1) September 30, 2022 December 31, 2021
Senior debt - other mortgage indebtedness
Meadowood (2) Exchange Bank of Alabama 10/01/2026 Fixed 4.50 % $ 3,360 $ 3,478
Coosa (3) Exchange Bank of Alabama 10/10/2026 Fixed 3.95 % 4,992 5,123
Total $ 8,352 $ 8,601
(1) Represents
cash interest rates as of September 30, 2022 as adjusted for interest rate floor limitations, if applicable. The rates exclude amortization
of deferred financing costs of 0.34
(2) On
October 1, 2021, the Exchange Bank of Alabama and the Company extended the maturity date of the Meadowood Credit Facility which is
secured by the Meadowood Facility and the assets of Coosa, and which is guaranteed by Regional Health Properties, Inc., from May
1, 2022
(3) On
September 30, 2021, the Company refinanced the MCB Coosa Loan secured by the Coosa Facility, incurring approximately $ 0.1 5 4
(Amounts in 000’s)
Lender Maturity Interest Rate September 30, 2022 December 31, 2021
Other debt
First Insurance Funding (1) Various 2023 Fixed 3.19 % $ 605 $ 99
Key Bank (2) 08/25/2023 Fixed 0.00 % 495 495
Marlin Capital Solutions 06/1/2027 Fixed 5.00 % 47 —
Spring Valley LLC 04/16/2022 Fixed 3.85 % 416 —
Total $ 1,563 $ 594
(1) Annual
Insurance financing primarily for the Company’s directors and officers insurance and professional liability for the facilities
where the company is the licensed operator.
(2) On
August 17, 2021, Key Bank and the Company extended the maturity date from August 25, 2021 August 25, 2023 Debt
Covenant Compliance As
of September 30, 2022, the Company had 16 As
of September 30, 2022, the Company was in compliance with the various financial and administrative covenants under the Company’s
outstanding credit related instruments. Scheduled
Maturities The
schedule below summarizes the scheduled gross maturities as of September 30, 2022 for each of the next five years and thereafter. SUMMARY OF SCHEDULED MATURITIES
For the Twelve Months Ended September 30, (Amounts in 000’s)
2023 $ 2,945
2024 1,929
2025 2,022
2026 2,118
2027 9,101
Thereafter 35,689
Subtotal $ 53,804
Less: unamortized discounts (121 )
Less: deferred financing costs, net (1,115 )
Total notes and other debt $ 52,568 </t>
        </is>
      </c>
      <c r="E4" s="4" t="inlineStr">
        <is>
          <t xml:space="preserve">NOTE
8. NOTES PAYABLE AND OTHER DEBT Notes
payable and other debt consists of the following: SCHEDULE OF NOTES PAYABLE AND OTHER DEBT
Amounts
in (000’s) 2021 2020
December
31,
Amounts
in (000’s) 2021 2020
Senior debt—guaranteed by
HUD $ 30,178 $ 31,104
Senior debt—guaranteed
by USDA (a) 7,824 13,139
Senior debt—guaranteed
by SBA (b) 602 628
Senior debt—bonds 6,379 6,500
Senior debt—other mortgage indebtedness 8,601 3,631
Other debt 594 822
Sub Total 54,178 55,824
Deferred financing costs (1,177 ) (1,250 )
Unamortized
discounts on bonds (125 ) (135 )
Notes
payable and other debt $ 52,876 $ 54,439
(a) U.S.
Department of Agriculture (“USDA”)
(b) U.S.
Small Business Administration (“SBA”) The
following is a detailed listing of the debt facilities that comprise each of the above categories:
(Amounts in 000’s)
Facility Lender Maturity Interest
Rate (a) December
31, 2021 December
31, 2020
Senior
debt - guaranteed by HUD (b)
The Pavilion Care Center Lument Capital 12/01/2027 Fixed 4.16 % $ 862 $ 986
Hearth and Care of Greenfield Lument Capital 08/01/2038 Fixed 4.20 % 1,845 1,920
Woodland Manor Midland State Bank 10/01/2044 Fixed 3.75 % 4,836 4,968
Glenvue Midland State Bank 10/01/2044 Fixed 3.75 % 7,509 7,712
Autumn Breeze KeyBank 01/01/2045 Fixed 3.65 % 6,528 6,705
Georgetown Midland State Bank 10/01/2046 Fixed 2.98 % 3,305 3,394
Sumter Valley Key Bank 01/01/2047 Fixed 3.70 % 5,293 5,419
Total $ 30,178 $ 31,104
Senior
debt - guaranteed by USDA (c)
Coosa (d) (h) Metro City 09/30/2035 Prime + 1.50 5.50 % $ — $ 5,149
Mountain Trace (e) Community B&amp;T 12/24/2036 Prime + 1.75 5.75 % 3,835 3,972
Southland
(f) Cadence Bank, NA 07/27/2036 Prime + 1.50 6.00 % 3,989 4,018
Total $ 7,824 $ 13,139
Senior
debt - guaranteed by SBA (g)
Southland Cadence Bank, NA 07/27/2036 Prime + 2.25 5.50 % $ 602 $ 628
Total $ 602 $ 628
(a) Represents
interest rates as of December 31, 2021 as adjusted for interest rate floor limitations, if applicable. The rates exclude amortization
of deferred financing costs which range from 0.09% 0.53%
(b) For
the seven 100%
(c) For
the two 70% 80% 0.25% 1% 1% 10 0%
(d) Pursuant
to the CARES Act, the monthly principal and interest payments due May 1, 2020 through September 1, 2020 for the loan for the Coosa
Facility, were deferred (a part of the “USDA Payment Program”). Monthly payments that commenced on October 1, 2020 were
being applied to current interest, then deferred interest until the deferred interest was paid in full on April 1, 2021. Payments
were re-amortized over the remaining term of the loan. On September 30, 2021, the Company fully refinanced the MCB Coosa Loan with
the Exchange Bank of Alabama, see “Senior debt - other mortgage indebtedness” below.
(e) Pursuant
to the CARES Act, the monthly principal and interest payments due May 1, 2020 through August 1, 2020 for the Mountain Trace Facility
loan were deferred. Monthly payments that commenced on September 1, 2020 were being applied to current interest, then deferred interest
until the deferred interest was paid in full on April 1, 2021. Payments have been re-amortized over the extended term of the loan.
(f) Pursuant
to the CARES Act, the monthly principal and interest payments due May 1, 2020 through October 1, 2020 for the loan for that certain
126
(g) For
one 75%
(h) On
September 30, 2021, the Company refinanced the MCB Coosa Loan secured by the Coosa Facility, see “Senior debt – other
mortgage indebtdness” below.
(Amounts in 000’s)
Facility Lender Maturity Interest
Rate (a) December
31, 2021 December
31, 2020
Senior
debt - bonds (b)
Eaglewood Bonds Series A City of Springfield, Ohio 05/01/2042 Fixed 7.65 % $ 6,379 $ 6,379
Eaglewood
Bonds Series B (c) City of Springfield,
Ohio 05/01/2021 Fixed 8.50 % — 121
Total $ 6,379 $ 6,500
(a) Represents
interest rates as of December 31, 2021 as adjusted for interest rate floor limitations, if applicable. The rates exclude amortization
of deferred financing costs of approximately 0.10%
(b) In
April 2012, a wholly-owned subsidiary of the Company entered into a loan agreement with the City of Springfield, Ohio pursuant to
which City of Springfield lent to such subsidiary the proceeds from the sale of City of Springfield’s Series 2012 Bonds. The
Series 2012 Bonds consisted of $ 6.6 0.6 0.3
(c) On
May 3, 2021, in accordance with the terms of The City of Springfield, Ohio First Mortgage Revenue Series 2012 B Bonds, the Company
fully repaid approximately $ 0.1
(Amounts in 000’s)
Facility Lender Maturity Interest
Rate (a) December
31, 2021 December
31, 2020
Senior
debt - other mortgage indebtedness
Meadowood
(b) Exchange Bank of Alabama 10/01/2026 Fixed 4.50 % $ 3,478 $ 3,631
Coosa
(c) Exchange Bank of Alabama 10/10/2026 Fixed 3.95 % 5,123 —
Total $ 8,601 $ 3,631
(a) Represents
interest rates as of December 31, 2021 as adjusted for interest rate floor limitations, if applicable. The rates exclude amortization
of deferred financing costs of 0.34%
(b) On
October 1, 2021, the Exchange Bank of Alabama and the Company extended the maturity date of the Meadowood Credit Facility; which
is secured by the Meadowood Facility and the assets of Coosa, and which is guaranteed by Regional Health Properties, Inc., from May
1, 2022
(c) On
September 30, 2021, the Company refinanced the MCB Coosa Loan secured by the Coosa Facility, incurring approximately $ 0.1 5% 5% st 4% nd 1%
(Amounts in 000’s)
Lender Maturity Interest
Rate December
31, 2021 December
31, 2020
Other
debt
First Insurance
Funding (a) 03/01/2022 Fixed 3.63 % $ 99 $ 94
KeyBank (b) 08/25/2023 Fixed 0.00 % 495 495
FountainHead Commercial Capital
- PPP Loan (c) 04/16/2022 Fixed 1.00 % — 229
Marlin Covington Finance 3/11/2021 Fixed 20.17 % — 4
Total $ 594 $ 822
(a) Annual
Insurance financing primarily for the Company’s directors’ and officers’ insurance.
(b) On
August 17, 2021, Key Bank and the Company extended the maturity date from August 25, 2021 August 25, 2023
(c) On
August 13, 2021, we received notification that the PPP Loan was forgiven by the SBA on July 9, 2021. Debt
Covenant Compliance As
of December 31, 2021, the Company had approximately 15 At
December 31, 2021, the Company was in compliance with the various financial and administrative covenants related to all of the Company’s
credit facilities Scheduled
Minimum Debt Principal payments and Maturity payments The
schedule below summarizes the scheduled gross minimum principal payments and maturity payments as of December 31, 2021 for each of the
next five years and thereafter. SUMMARY OF THE SCHEDULED MINIMUM DEBT PRINCIPAL PAYMENTS AND MATURITY
PAYMENTS
Amounts
in (000’s)
2022 $ 1,870
2023 2,352
2024 1,942
2025 2,035
2026 8,910
Thereafter 37,069
Subtotal 54,178
Less: unamortized discounts
on bonds (125 )
Less:
deferred financing costs (1,177 )
Total
notes and other debt $ 52,8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s>
  <sheetData>
    <row r="1">
      <c r="A1" s="1" t="inlineStr">
        <is>
          <t>SEGMENT RESULT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EGMENT RESULTS</t>
        </is>
      </c>
      <c r="B4" s="4" t="inlineStr">
        <is>
          <t xml:space="preserve">NOTE
12. SEGMENT RESULTS The
Company has two (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Tara Facility. The
Company reports segment information based on the “management approach” defined in ASC 280, Segment Reporting. The management
approach designates the internal reporting used by management for making decisions and assessing performance as the source of our reportable
segments. The
table below presents the results of operations for our reporting segments for the periods presented. SUMMARY
OF RESULTS OF OPERATIONS FOR REPORTING SEGMENTS
2022 2022 2022 2021 2021 2021
Three
Months Ended March 31, Three
Months Ended March 31,
2022 2022 2022 2021 2021 2021
(Amounts
in 000’s) Real
Estate Services Healthcare
Services Total Real
Estate Services Healthcare
Services Total
Revenues:
Patient care
revenues $ — $ 2,311 $ 2,311 $ — $ 2,690 $ 2,690
Rental revenues 4,065 — 4,065 4,081 — 4,081
Management fees 265 — 265 248 — 248
Other
revenues 7 — 7 62 — 62
Total
revenues 4,337 2,311 6,648 4,391 2,690 7,081
Expenses:
Patient care expense — 2,343 2,343 — 2,203 2,203
Facility rent expense 1,341 298 1,639 1,342 298 1,640
Cost of management fees 179 — 179 165 — 165
Depreciation and amortization 607 6 613 648 2 650
General and administrative
expense 1,020 103 1,123 899 137 1,036
Doubtful accounts (recovery)
expense 1,711 50 1,761 — 40 40
Other
operating expenses 289 40 329 232 — 232
Total
expenses 5,147 2,840 7,987 3,286 2,680 5,966
Income (loss) from operations (810 ) (529 ) (1,339 ) 1,105 10 1,115
Other expense (income) :
Interest expense, net 631 22 653 681 6 687
Other
expense, net 935 — 935 407 — 407
Total
other expense, net 1,566 22 1,588 1,088 6 1,094
Net (loss) income $ (2,376 ) $ (551 ) $ (2,927 ) $ 17 $ 4 $ 21 Total
assets for the Real Estate Services segment and Healthcare Services segment were $ 99.7 2.9 102.5 2.5 1.5 </t>
        </is>
      </c>
      <c r="C4" s="4" t="inlineStr">
        <is>
          <t xml:space="preserve">NOTE
12. SEGMENT RESULTS The
Company has two (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LaGrange, Lumber City, Meadowood, and Tara Facilities. The
Company reports segment information based on the “management approach” defined in ASC 280, Segment Reporting. The management
approach designates the internal reporting used by management for making decisions and assessing performance as the source of our reportable
segments. The
table below presents the results of operations for our reporting segments for the periods presented. SUMMARY
OF RESULTS OF OPERATIONS FOR REPORTING SEGMENTS
2022 2022 2022 2021 2021 2021 2022 2022 2022 2021 2021 2021
Three
Months Ended Three
Months Ended Six
Months Ended Six
Months Ended
2022 2022 2022 2021 2021 2021 2022 2022 2022 2021 2021 2021
(Amounts
in 000’s) Real
Estate Services Healthcare
Services Total Real
Estate Services Healthcare
Services Total Real
Estate Services Healthcare
Services Total Real
Estate Services Healthcare
Services Total
Revenues:
Patient care
revenues $ — $ 4,570 $ 4,570 $ — $ 2,445 $ 2,445 $ — $ 6,881 $ 6,881 $ — $ 5,135 $ 5,135
Rental revenues 3,261 — 3,261 3,763 — 3,763 7,326 — 7,326 7,844 — 7,844
Management fees 255 — 255 247 — 247 519 — 519 495 — 495
Other
revenues 7 — 7 13 — 13 14 — 14 75 — 75
Total
revenues 3,523 4,570 8,093 4,023 2,445 6,468 7,859 6,881 14,740 8,414 5,135 13,549
Expenses:
Patient care expense — 4,222 4,222 — 2,255 2,255 — 6,564 6,564 — 4,457 4,457
Facility rent expense 1,106 528 1,634 1,342 297 1,639 2,448 826 3,274 2,684 595 3,279
Cost of management fees 144 — 144 150 — 150 319 — 319 315 — 315
Depreciation and amortization 599 7 606 649 3 652 1,206 13 1,219 1,297 5 1,302
General and administrative
expense 679 242 921 830 122 952 1,685 369 2,054 1,736 259 1,995
Doubtful accounts expense 466 — 466 — 37 37 2,227 — 2,227 — 77 77
Other
operating expenses 337 292 629 293 4 297 636 332 968 532 4 536
Total
expenses 3,331 5,291 8,622 3,264 2,718 5,982 — 8,104 16,625 6,564 5,397 11,961
Income (loss) from operations 192 (721 ) (529 ) 759 (273 ) 486 7,859 (1,223 ) (1,885 ) 1,850 (262 ) 1,588
Other expense:
Interest expense, net 636 3 639 663 3 666 1,266 25 1,291 1,344 9 1,353
Other
expense, net 157 — 157 323 — 323 1,076 — 1,076 717 — 717
Total
other expense, net 793 3 796 986 3 989 2,342 25 2,367 2,061 9 2,070
Net loss $ (601 ) $ (724 ) $ (1,325 ) $ (227 ) $ (276 ) $ (503 ) $ 5,517 $ (1,248 ) $ (4,252 ) $ (211 ) $ (271 ) $ (482 ) Total
assets for the Real Estate Services segment and Healthcare Services segment were $ 95.5 4.2 $ 102.6 3.0 1.5 in both periods. </t>
        </is>
      </c>
      <c r="D4" s="4" t="inlineStr">
        <is>
          <t xml:space="preserve">NOTE
12. SEGMENT RESULTS The
Company has two (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LaGrange, Lumber City, Meadowood, Thomasville, Glenvue and
Tara Facilities. The
Company reports segment information based on the “management approach” defined in ASC 280, Segment Reporting. The management
approach designates the internal reporting used by management for making decisions and assessing performance as the source of our reportable
segments. The
table below presents the results of operations for our reporting segments for the periods presented. SUMMARY
OF RESULTS OF OPERATIONS FOR REPORTING SEGMENTS
1 2 3 4 5 6
Three Months Ended September 30, Three Months Ended September 30,
2022 2022 2022 2021 2021 2021
(Amounts in 000’s) Real Estate Services Healthcare Services Total Real Estate Services Healthcare Services Total
Revenues:
Patient care revenues $ — $ 7,769 $ 7,769 $ — $ 2,309 $ 2,309
Rental revenues 3,000 — 3,000 4,136 — 4,136
Management fees 255 — 255 248 — 248
Other revenues 6 — 6 9 — 9
Patient care, management fees and other revenues 6 — 6 9 — 9
Total revenues 3,261 7,769 11,030 4,393 2,309 6,702
Expenses:
Patient care expense — 7,476 7,476 — 2,454 2,454
Facility rent expense 923 528 1,451 1,342 298 1,640
Cost of management fees 140 — 140 153 — 153
Depreciation and amortization 590 10 600 645 6 651
General and administrative expense 975 403 1,378 869 111 980
Doubtful accounts expense (recovery) 1,515 — 1,515 (112 ) 111 (1 )
Other operating expenses (80 ) 521 441 214 5 219
Total expenses 4,063 8,938 13,001 3,111 2,985 6,096
Income (loss) from operations (802 ) (1,169 ) (1,971 ) 1,282 (676 ) 606
Other (income) expense:
Interest expense, net 633 (69 ) 564 666 3 669
Loss on extinguishment of debt — — — (146 ) — (146 )
Other (income) expense, net (2,164 ) — (2,164 ) 122 — 122
Total other (income) expense, net (1,531 ) (69 ) (1,600 ) 642 3 645
Net loss $ 729 $ (1,100 ) $ (371 ) $ 640 $ (679 ) $ (39 )
1 2 3 4 5 6
Nine Months Ended September 30, Nine Months Ended September 30,
2022 2022 2022 2021 2021 2021
(Amounts in 000’s) Real Estate Services Healthcare Services Total Real Estate Services Healthcare Services Total
Revenues:
Patient care revenues $ — $ 14,650 $ 14,650 $ — $ 7,444 $ 7,444
Rental revenues 10,326 — 10,326 11,980 — 11,980
Management fees 774 — 774 743 — 743
Other revenues 20 — 20 84 — 84
Patient care, management fees and other revenues 20 — 20 84 — 84
Total revenues 11,120 14,650 25,770 12,807 7,444 20,251
Expenses:
Patient care expense — 14,040 14,040 — 6,911 6,911
Facility rent expense 3,899 826 4,725 4,026 893 4,919
Cost of management fees 459 — 459 468 — 468
Depreciation and amortization 1,796 23 1,819 1,942 11 1,953
General and administrative expense 2,660 772 3,432 2,605 370 2,975
Doubtful accounts expense (recovery) 3,742 — 3,742 (112 ) 188 76
Other operating expenses 555 854 1,409 746 9 755
Total expenses 13,111 16,515 29,626 9,675 8,382 18,057
Income (loss) from operations (1,991 ) (1,865 ) (3,856 ) 3,132 (938 ) 2,194
Other (income) expense:
Interest expense, net 1,898 (43 ) 1,855 2,010 12 2,022
Loss on extinguishment of debt — — — (146 ) — (146 )
Other (income) expense, net (1,088 ) — (1,088 ) 839 — 839
Total other (income) expense, net 810 (43 ) 767 2,703 12 2,715
Net loss $ (2,801 ) $ (1,822 ) $ (4,623 ) $ 429 $ (950 ) $ (521 ) Total
assets for the Real Estate Services segment and Healthcare Services segment were $ 90.5 4.9 $ 103.2 2.5 1.5 in both periods. </t>
        </is>
      </c>
      <c r="E4" s="4" t="inlineStr">
        <is>
          <t xml:space="preserve">NOTE
9. SEGMENT RESULTS Effective
January 1, 2021, pursuant to the Wellington Lease Termination, as a portfolio stabilization measure the Company commenced operating the
previously subleased Tara Facility. Accordingly, the Company now has two (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Tara Facility. The
Company reports segment information based on the “management approach” defined in ASC 280, Segment Reporting. The management
approach designates the internal reporting used by management for making decisions and assessing performance as the source of our reportable
segments. The
table below presents the results of operations for our reporting segments for the periods presented. SUMMARY
OF RESULTS OF OPERATIONS FOR REPORTING SEGMENTS
For
the Twelve Months Ended December 31,
2021 2021 2021 2020
(Amounts
in 000’s) Real
Estate Services Healthcare
Services Total Real
Estate Services
Revenues:
Patient care
revenues, net $ — $ 9,485 $ 9,485 $ —
Rental revenues 16,093 — 16,093 16,325
Management fees 1,021 — 1,021 1,001
Other
revenues 91 — 91 253
Total
revenues 17,205 9,485 26,690 17,579
Expenses:
Patient care expense — 9,243 9,243 —
Facility rent expense 5,274 1,190 6,464 6,558
Cost of management fees 672 — 672 675
Depreciation and amortization 2,575 16 2,591 2,894
General and administrative
expense 3,401 503 3,904 3,373
Doubtful accounts (recovery)
expense (4 ) 260 256 925
Other
operating expenses 924 58 982 860
Total
expenses 12,842 11,270 24,112 15,285
Income (loss) from operations 4,363 (1,785 ) 2,578 2,294
Other expense (income):
Interest expense, net 2,653 16 2,669 2,777
Gain on extinguishment
of debt (146 ) — (146 ) —
Other
expense 1,192 — 1,192 121
Total
other expense, net 3,699 16 3,715 2,898
Income (loss) from continuing
operations before income taxes 664 (1,801 ) (1,137 ) (604 )
Income (loss) from continuing operations 664 (1,801 ) (1,137 ) (604 )
Loss from discontinued
operations, net of tax (45 ) — (45 ) (84 )
Net income (loss) $ 619 $ (1,801 ) $ (1,182 ) $ (688 ) Total
assets for the Real Estate Services segment and Healthcare Services segment were $ 103.2 2.5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DISCONTINUED OPERATIONS</t>
        </is>
      </c>
      <c r="B4" s="4" t="inlineStr">
        <is>
          <t xml:space="preserve">NOTE
10. DISCONTINUED OPERATIONS Disposition
of Facility Operations Historically,
the Company’s business has focused primarily on owning and operating SNFs and managing such facilities for unaffiliated owners
with whom the Company has management contracts. In July 2014, the Board approved and commenced the Transition, pursuant to which the
Company: (i) leased to third-party operators all of the healthcare properties which the Company owns and previously operated; (ii) subleased
to third-party operators all of the healthcare properties which the Company leases (but does not own) and previously operated; and (iii)
retained a management agreement to manage two SNFs and one independent living facility for third parties. The Transition was completed
in December 2015. Discontinued
operations activities reported in the table below consist of (i) recoveries, which is primarily releases of accruals for professional
and general liability claims and bad debt expense recoveries, and (ii) other expense, net which is additional accruals for professional
and general liability claims and expenses related to collections for amounts and activities originating prior to the Transition. The
following table summarizes the activity of discontinued operations for the years ended December 31, 2021 and 2020: SUMMARY OF ACTIVITY OF DISCONTINUED OPERATIONS
(Amounts
in 000’s) 2021 2020
Year
Ending December 31,
(Amounts
in 000’s) 2021 2020
Recoveries $ 74 $ 63
Other expense, net (119 ) (147 )
Net loss $ (45 ) $ (84 ) The
Company’s major classes of discontinued operation’s assets and liabilities included within the Company’s consolidated
balance sheets at December 31, 2021 and December 31, 2020, respectively are: (i) “Accounts payable” of $ 2.3 2.6 0.6 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 width="80" customWidth="1" min="5" max="5"/>
  </cols>
  <sheetData>
    <row r="1">
      <c r="A1" s="1" t="inlineStr">
        <is>
          <t>COMMON AND PREFERRED STOCK</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AND PREFERRED STOCK</t>
        </is>
      </c>
      <c r="B4" s="4" t="inlineStr">
        <is>
          <t xml:space="preserve"> </t>
        </is>
      </c>
      <c r="C4" s="4" t="inlineStr">
        <is>
          <t xml:space="preserve"> </t>
        </is>
      </c>
      <c r="D4" s="4" t="inlineStr">
        <is>
          <t xml:space="preserve"> </t>
        </is>
      </c>
      <c r="E4" s="4" t="inlineStr">
        <is>
          <t xml:space="preserve">NOTE
11. COMMON AND PREFERRED STOCK Common
Stock There
were no Preferred
Stock As
of December 31, 2021, the Company had 2,811,535 25.00 No Holders
of the Series A Preferred Stock generally have no voting rights but have limited voting rights under certain circumstances, as described
in the Charter. Dividends The
following table summarizes the preferred stock dividends in arrears at December 31, 2021: SUMMARY OF PREFERRED STOCK UNDECLARED DIVIDENDS IN ARREARS
Date
paid / Arrears
date Dividends
Per Share Dividend
Arrears (in
000’s)
Preferred Stock Dividends:
12/31/2017 $ 0.68 $ 1,912
For the year ended December
31, 2017 $ 0.68 $ 1,912
3/31/2018 $ 0.68 $ 1,912
6/30/2018 0.68 1,912
9/30/2018 0.68 1,912
12/31/2018 0.80 2,249
For the year ended December
31, 2018 $ 2.84 $ 7,985
3/31/2019 $ 0.80 $ 2,250
6/30/2019 0.80 2,249
9/30/2019 0.80 2,249
12/31/2019 0.80 2,249
For the year ended December
31, 2019 $ 3.20 $ 8,997
3/31/2020 $ 0.80 $ 2,250
6/30/2020 0.80 2,249
9/30/2020 0.80 2,249
12/31/2020 0.80 2,249
For the year ended December
31, 2020 $ 3.20 $ 8,997
3/31/2021 $ 0.80 $ 2,250
6/30/2021 0.80 2,249
9/30/2021 0.80 2,249
12/31/2021 0.80 2,249
For the year ended December
31, 2021 $ 3.20 $ 8,997
Cumulative Total Outstanding $ 36,888
* The
Board has suspended payment of the quarterly dividend on the Series A Preferred Stock indefinitely.
Such dividend suspension does not trigger a default under the Company’s outstanding
indebtedness. As
of December 31, 2021, as a result of the suspension of the dividend payment on the Series A Preferred Stock commencing with the fourth
quarter 2017 dividend period, the Company has approximately $ 36.9 10.875 25.00 2.72 four 12.875 3.20 two as
further described in the amended and restated articles of incorporation of the Company, otherwise referred to as the Charter. </t>
        </is>
      </c>
    </row>
    <row r="5">
      <c r="A5" s="4" t="inlineStr">
        <is>
          <t>COMMON AND PREFERRED STOCK</t>
        </is>
      </c>
      <c r="B5" s="4" t="inlineStr">
        <is>
          <t xml:space="preserve">NOTE
9. COMMON AND PREFERRED STOCK Common
Stock There
were no Preferred
Stock No As
of March 31, 2022, as a result of the suspension of the dividend payment on the Series A Preferred Stock commencing with the fourth quarter
2017 dividend period, the Company has $ 39.1 10.875% 25.00 2.72 1.9 four 12.875% 3.20 2.2 two As
of March 31, 2022, the Company had 2,811,535 The
Company may, at its option, redeem the Series A Preferred Stock, in whole or in part, by paying $ 25.00 On
February 28, 2022, the Company commenced an offer to exchange any and all of its outstanding 10.875% 12.5% , </t>
        </is>
      </c>
      <c r="C5" s="4" t="inlineStr">
        <is>
          <t xml:space="preserve">NOTE
9. COMMON AND PREFERRED STOCK Common
Stock There
were no Preferred
Stock No As
of June 30, 2022, as a result of the suspension of the dividend payment on the Series A Preferred Stock commencing with the fourth quarter
2017 dividend period, the Company has $ 41.3 10.875% 25.00 2.72 1.9 four 12.875% 3.20 2.2 two As
of June 30, 2022, the Company had 2,811,535 The
Company may, at its option, redeem the Series A Preferred Stock, in whole or in part, by paying $ 25.00 On
February 28, 2022, the Company commenced an offer to exchange any and all of its outstanding 10.875% 12.5% .
On May 31, 2022, the Exchange Offer was further extended until July 25, 2022. See Note 13, Subsequent Events. </t>
        </is>
      </c>
      <c r="D5" s="4" t="inlineStr">
        <is>
          <t xml:space="preserve">NOTE
9. COMMON AND PREFERRED STOCK Common
Stock There
were no Preferred
Stock No As
of September 30, 2022, as a result of the suspension of the dividend payment on the Series A Preferred Stock commencing with the fourth
quarter 2017 dividend period, the Company has $ 43.5 10.875 25.00 2.72 1.9 four 12.875 3.20 2.2 two As
of September 30, 2022, the Company had 2,811,535 The
Company may, at its option, redeem the Series A Preferred Stock, in whole or in part, by paying $ 25.00 On
February 28, 2022, the Company commenced an offer to exchange any and all of its outstanding 10.875 12.5 .
On July 25, 2022, the company failed to receive the required votes from the common shareholders. The company decided to terminate the
preferred exchange offer. </t>
        </is>
      </c>
      <c r="E5"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TOCK BASED COMPENSATION</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BASED COMPENSATION</t>
        </is>
      </c>
      <c r="B4" s="4" t="inlineStr">
        <is>
          <t xml:space="preserve">NOTE
10. STOCK BASED COMPENSATION Stock
Incentive Plans On
November 4, 2020, the Board adopted, the Regional Health Properties, Inc. 2020 Equity Incentive Plan (the “2020 Plan”). The
Company’s shareholders approved the 2020 Plan on December 16, 2020 at the 2020 Annual Meeting of Shareholders of the Company. The
maximum number of shares of common stock authorized for issuance under the 2020 Plan is 250,000 No no 115,667 The
2020 Plan replaced the AdCare Health Systems, Inc. 2011 Stock Incentive Plan, as amended (the “2011 Plan”), which was assumed
by Regional Health pursuant to the Merger. The 2011 Plan was originally due to expire on March 28, 2021 and provided for a maximum
of 168,950 No The
shares of common stock underlying any awards granted under the 2020 Plan or the 2011 Plan that are forfeited, canceled, or otherwise
terminated (other than by exercise) will be added back to the shares of common stock available for issuance under the 2020 Plan. However,
shares: (i) tendered or held back upon exercise of a stock option or other award under the 2020 Plan to cover the exercise price
or tax withholding; and (ii) subject to a stock appreciation right that are not issued in connection with the stock settlement of
the stock appreciation right upon exercise thereof, will not be added back to the shares of common stock available for issuance under
the 2020 Plan. In addition, shares of common stock repurchased by the Company on the open market will not be added back to the shares
of common stock available for issuance under the 2020 Plan. For
the three months ended March 31, 2022 and 2021, the Company recognized stock-based compensation expense as follows: SCHEDULE OF RECOGNIZED STOCK BASED
COMPENSATION
Three
Months Ended March 31,
(Amounts
in 000’s) 2022 2021
Employee compensation:
Stock compensation
expense 111 —
Shares
repurchased for tax witholdings on vesting of restricted stock (46 ) —
Total
employee stock-based compensation expense $ 65 $ — For
the three months ended March 31, 2022 and 2021, there were no Restricted
Stock The
following table summarizes the Company’s restricted stock activity for the three months ended March 31, 2022: SCHEDULE
OF RESTRICTED STOCK ACTIVITY
Number
of Shares
(000’s) Weighted
Avg. Grant
Date (per
Share) Fair
Value
Unvested, December 31, 2021 79 $ 12.99
Granted 24 $ 4.51
Vested (29 ) $ 13.01
Forfeited (1 ) $ 13.26
Unvested, March 31,
2022 73 $ 10.20 The
remaining unvested shares at March 31, 2022 will vest over the next 3.8 0.7 Common
Stock Options The
following summarizes the Company’s employee and non-employee stock option activity for the three months ended March 31, 2022: SCHEDULE OF STOCK OPTION ACTIVITY
Number
of Shares (000’s) Weighted Average Exercise Price Weighted Average Remaining Contractual Term (in years) Aggregate Intrinsic Value (000’s)
Outstanding, December 31, 2021 13 $ 47.53 2.3 $ —
Granted 24 $ 4.51 9.9 $ —
Outstanding and Vested, March 31, 2022 37 $ 19.63 7.2 $ — At
March 31, 2022, the Company’s had unrecognized compensation expense of $ 53,500 No The
following summary information reflects stock options outstanding, vested, and related details as of March 31, 2022: SCHEDULE OF EXERCISE PRICE RANGE
Stock
Options Outstanding Stock
Options Exercisable
Exercise
Price Number
of Shares (000’s) Weighted Average Remaining Contractual Term (in years) Weighted Average Exercise Price Vested, March 31, 2021 Weighted Average Exercise Price
$ 15.72 47.99 13 2.7 $ 47.53 13 $ 47.53
$ 4.51 24 9.8 $ 4.51 — $ —
Total 37 8.9 $ 19.63 13 $ 47.53 Common
Stock Warrants The
Company grants stock warrants to officers, directors, employees and certain consultants to the Company from time to time as determined
by the Board and, when appropriate, the Compensation Committee of the Board. The Board administers the granting of warrants, determines
the persons to whom awards will be made, the amount of the awards, and the other terms and conditions of the awards. No no </t>
        </is>
      </c>
      <c r="C4" s="4" t="inlineStr">
        <is>
          <t xml:space="preserve">NOTE
10. STOCK BASED COMPENSATION Stock
Incentive Plans On
November 4, 2020, the Board adopted, the Regional Health Properties, Inc. 2020 Equity Incentive Plan (the “2020 Plan”). The
Company’s shareholders approved the 2020 Plan on December 16, 2020 at the 2020 Annual Meeting of Shareholders of the Company. The
maximum number of shares of common stock authorized for issuance under the 2020 Plan is 250,000 No no 115,667 The
2020 Plan replaced the AdCare Health Systems, Inc. 2011 Stock Incentive Plan, as amended (the “2011 Plan”), which was assumed
by Regional Health pursuant to the Merger. The 2011 Plan was originally due to expire on March 28, 2021 and provided for a maximum of
168,950 No The
shares of common stock underlying any awards granted under the 2020 Plan or the 2011 Plan that are forfeited, canceled, or otherwise
terminated (other than by exercise) will be added back to the shares of common stock available for issuance under the 2020 Plan. However,
shares: (i) tendered or held back upon exercise of a stock option or other award under the 2020 Plan to cover the exercise price or tax
withholding; and (ii) subject to a stock appreciation right that are not issued in connection with the stock settlement of the stock
appreciation right upon exercise thereof, will not be added back to the shares of common stock available for issuance under the 2020
Plan. In addition, shares of common stock repurchased by the Company on the open market will not be added back to the shares of common
stock available for issuance under the 2020 Plan. For
the three and six months ended June 30, 2022 and 2021, the Company recognized stock-based compensation expense as follows: SCHEDULE OF RECOGNIZED STOCK BASED COMPENSATION
Three
Months Ended June 30, Six
Months Ended June 30,
(Amounts
in 000’s) 2022 2021 2022 2021
Employee compensation:
Restricted
stock issuance $ — $ 123 $ — $ 123
Stock compensation expense 58 — 169 —
Forfeitures
of stock based awards (54 ) — (54 ) —
Total
employee stock-based compensation expense $ 4 $ 123 $ 115 $ 123 For
the three months ended June 30, 2022 and 2021, there were no Restricted
Stock The
following table summarizes the Company’s restricted stock activity for the six months ended June 30, 2022: SCHEDULE OF RESTRICTED STOCK ACTIVITY
Number
of Weighted
Avg.
Unvested, December
31, 2021 79 $ 12.99
Granted 24 $ 4.51
Vested (21 ) $ 13.09
Forfeited (30 ) $ 12.91
Unvested,
June 30, 2022 52 $ 9.04 The
remaining unvested shares at June 30, 2022 will vest over the next 2.0 0.5 Common
Stock Options The
following summarizes the Company’s employee and non-employee stock option activity for the six months ended June 30, 2022: SCHEDULE OF STOCK OPTION ACTIVITY
Number
of Weighted Weighted Aggregate
Outstanding, December 31, 2021 13 $ 47.53 2.0 $ —
Granted 24 $ 4.51 9.9 $ —
Forfeited (24 ) $ 4.51 9.9 $ —
Outstanding and Vested, June 30, 2022 13 $ 47.53 2.0 $ — At
June 30, 2022, the Company’s had unrecognized compensation expense of $ 53,500 No The
following summary information reflects stock options outstanding, vested, and related details as of June 30, 2022: SCHEDULE OF EXERCISE PRICE RANGE
Stock
Options Outstanding Stock
Options Exercisable
Exercise Price Number
of Weighted Weighted Vested, Weighted
$ 15.72 47.99 13 2.0 $ 47.53 13 $ 47.53
Total 13 2.0 $ 47.53 13 $ 47.53 Common
Stock Warrants The
Company grants stock warrants to officers, directors, employees and certain consultants to the Company from time to time as determined
by the Board and, when appropriate, the Compensation Committee of the Board. The Board administers the granting of warrants, determines
the persons to whom awards will be made, the amount of the awards, and the other terms and conditions of the awards. No no </t>
        </is>
      </c>
      <c r="D4" s="4" t="inlineStr">
        <is>
          <t xml:space="preserve">NOTE
10. STOCK BASED COMPENSATION Stock
Incentive Plans On
November 4, 2020, the Board adopted, the Regional Health Properties, Inc. 2020 Equity Incentive Plan (the “2020 Plan”). The
Company’s shareholders approved the 2020 Plan on December 16, 2020 at the 2020 Annual Meeting of Shareholders of the Company. The
maximum number of shares of common stock authorized for issuance under the 2020 Plan is 250,000 No no 149,332 The
2020 Plan replaced the AdCare Health Systems, Inc. 2011 Stock Incentive Plan, as amended (the “2011 Plan”), which was assumed
by Regional Health pursuant to the Merger. The 2011 Plan was originally due to expire on March 28, 2021 and provided for a maximum of
168,950 No The
shares of common stock underlying any awards granted under the 2020 Plan or the 2011 Plan that are forfeited, canceled, or otherwise
terminated (other than by exercise) will be added back to the shares of common stock available for issuance under the 2020 Plan. However,
shares: (i) tendered or held back upon exercise of a stock option or other award under the 2020 Plan to cover the exercise price or tax
withholding; and (ii) subject to a stock appreciation right that are not issued in connection with the stock settlement of the stock
appreciation right upon exercise thereof, will not be added back to the shares of common stock available for issuance under the 2020
Plan. In addition, shares of common stock repurchased by the Company on the open market will not be added back to the shares of common
stock available for issuance under the 2020 Plan. For
the three and nine months ended September 30, 2022 and 2021, the Company recognized stock-based compensation expense as follows: SCHEDULE OF RECOGNIZED STOCK BASED COMPENSATION
1 2 3 4
Three Months Ended September 30, Nine Months Ended September 30,
(Amounts in 000’s) 2022 2021 2022 2021
Employee compensation:
Restricted stock issuance (shares repurchased) $ — $ — $ (46 ) $ (7 )
Stock compensation expense 58 179 227 302
Forfeitures of stock based awards — — (54 ) —
Total employee stock-based compensation expense $ 58 $ 179 $ 127 $ 295 For
the three and nine months ended September 30, 2022 and 2021, there were no Restricted
Stock The
following table summarizes the Company’s restricted stock activity for the nine months ended September 30, 2022: SCHEDULE OF RESTRICTED STOCK ACTIVITY
Number of Weighted Avg.
Unvested, December 31, 2021 79 $ 12.99
Granted 24 $ 4.51
Vested (21 ) $ 13.09
Forfeited (30 ) $ 12.91
Unvested, September 30, 2022 52 $ 9.04 The
remaining unvested shares at September 30, 2022 will vest over the next 1.9 0.6 Common
Stock Options The
following summarizes the Company’s employee and non-employee stock option activity for the nine months ended September 30, 2022: SCHEDULE OF STOCK OPTION ACTIVITY
Number
of Weighted Weighted Aggregate
Outstanding,
December 31, 2021 13 $ 47.53 2.5 $ —
Granted 24 $ 4.51 9.9 $ —
Forfeited (24 ) $ 4.51 9.9 $ —
Outstanding
and Vested, September 30, 2022 13 $ 47.53 1.8 $ — No The
following summary information reflects stock options outstanding, vested, and related details as of September 30, 2022: SCHEDULE OF EXERCISE PRICE RANGE
Stock Options Outstanding Stock Options Exercisable
Exercise Price Number of Weighted Weighted Vested, Weighted
$ 15.72 47.99 13 1.8 $ 47.53 13 $ 47.53
Total 13 1.8 $ 47.53 13 $ 47.53 Common
Stock Warrants The
Company grants stock warrants to officers, directors, employees and certain consultants to the Company from time to time as determined
by the Board and, when appropriate, the Compensation Committee of the Board. The Board administers the granting of warrants, determines
the persons to whom awards will be made, the amount of the awards, and the other terms and conditions of the awards. No no </t>
        </is>
      </c>
      <c r="E4" s="4" t="inlineStr">
        <is>
          <t xml:space="preserve">NOTE
12. STOCK BASED COMPENSATION Stock
Incentive Plans On
November 4, 2020, the Board adopted, the Regional Health Properties, Inc. 2020 Equity Incentive Plan (the “2020 Plan”). The
Company’s shareholders approved the 2020 Plan on December 16, 2020 at the 2020 Annual Meeting of Shareholders of the Company. The
maximum number of shares of common stock authorized for issuance under the 2020 Plan is 250,000 No no The
2020 Plan replaces the AdCare Health Systems, Inc. 2011 Stock Incentive Plan, as amended (the “2011 Plan”), which was assumed
by Regional Health pursuant to the Merger. The 2011 Plan which was originally due to expire on March 28, 2021 and provided for a maximum
of 168,950 No 163,000 The
shares of common stock underlying any awards granted under the 2020 Plan or the 2011 Plan that are forfeited, canceled, or otherwise
terminated (other than by exercise) will be added back to the shares of common stock available for issuance under the 2020 Plan. However,
shares: (i) tendered or held back upon exercise of a stock option or other award under the 2020 Plan to cover the exercise price or tax
withholding; or (ii) subject to a stock appreciation right that are not issued in connection with the stock settlement of the stock appreciation
right upon exercise thereof, will not be added back to the shares of common stock available for issuance under the 2020 Plan. Shares
of common stock repurchased by the Company on the open market or shares of common stock withheld upon vesting of restricted common stock
to satisfy the Company’s tax withholding obligation will not be added back to the shares of common stock available for issuance
under the 2020 Plan. The
following table summarizes employee and nonemployee stock-based compensation for the years ended December 31, 2021 and 2020: SUMMARY OF RECOGNIZED STOCK BASED COMPENSATION
Year
Ending December 31,
Amounts
in (000’s) 2021 2020
Employee compensation:
Restricted
stock $ 481 $ —
Total
employee stock-based compensation expense $ 481 $ —
Non-employee compensation:
Restricted
stock $ — $ 49
Total
non-employee stock-based compensation expense $ — $ 49
Total
stock-based compensation expense $ 481 $ 49 Common
Stock Options The
following summarizes the Company’s employee and non-employee stock option activity for the years ended December 31, 2021 and 2020: SUMMARY OF COMPANY'S STOCK OPTION ACTIVITY
Number
of Options (000’s) Weighted Average Exercise Price Weighted Average Remaining Contract
Life (in
years) Aggregate Intrinsic Value
(000’s) (a)
Outstanding and vested at December
31, 2019 15 $ 47.77 4.4 $ —
Expired (2 ) $ 49.73 —
Outstanding and vested
at December 31, 2020 13 $ 47.53 3.5 $ —
Outstanding and vested
at December 31, 2021 13 $ 47.53 2.5 $ —
(a) Represents
the aggregate gain on exercise for vested in-the-money options. No no The
following summary information reflects stock options outstanding, vested, and related details as of December 31, 2021: SCHEDULE OF EXERCISE PRICE RANGE
Stock
Options Outstanding Stock
Options Exercisable
Exercise
Price Number Outstanding (000’s) Weighted Average Remaining Contractual
Term (in
years) Weighted Average Exercise Price Vested
and Exercisable (000’s) Weighted Average Exercise Price
$ 15.72 47.99 9 2.9 $ 46.81 9 $ 46.81
$ 48.00 51.60 4 1.8 $ 48.96 4 $ 48.96
Total 13 2.5 $ 47.53 13 $ 47.53 Common
Stock Warrants The
Company grants stock warrants to officers, directors, employees and certain consultants to the Company from time to time as determined
by the Board and, when appropriate, the Compensation Committee of the Board. The Board administers the granting of warrants, determines
the persons to whom awards will be made, the amount of the awards, and the other terms and conditions of the awards. The
following summarizes the Company’s employee and non-employee common stock warrant activity for the years ended December 31, 2021
and 2020: SCHEDULE OF COMMON STOCK WARRANT ACTIVITY
Number
of Warrants (000’s) Weighted Average Exercise Price Weighted Average Remaining Contract
Life (in
years) Aggregate Intrinsic Value
(000’s) (a)
Outstanding
and vested at December 31, 2019 58 $ 52.09 4.0 $ —
Outstanding and vested
at December 31, 2020 58 $ 52.09 3.0 $ —
Expired (15 ) $ 50.28 — $ —
Outstanding and vested
at December 31, 2021 43 $ 52.71 2.6 $ —
(a) Represents
the aggregate gain on exercise for vested in-the-money warrants. No no The
following summary information reflects warrants outstanding, vested, and related details as of December 31, 2021: SCHEDULE
OF WARRANTS EXERCISE PRICE RANGE
Warrants
Outstanding Warrants
Exercisable
Exercise
Price Number Outstanding (000’s) Weighted Average Remaining Contractual Term
(in years) Weighted Average Exercise Price Vested
and Exercisable (000’s) Weighted Average Exercise Price
$ 36.00 47.99 5 1.1 $ 45.92 5 $ 45.92
$ 48.00 59.99 36 2.9 $ 52.67 36 $ 52.67
$ 60.00 70.80 2 1.4 $ 70.80 2 $ 70.80
Total 43 2.6 $ 52.71 43 $ 52.71 Restricted
Stock The
following summarizes the Company’s restricted stock activity for the years ended December 31, 2021 and 2020: SUMMARY OF COMPANY'S RESTRICTED STOCK ACTIVITY
Number of Shares
(000’s) Weighted Average Grant
Date Fair
Value
Unvested at December 31, 2019 29 $ 4.63
Vested (15 ) $ 5.53
Unvested at December 31, 2020 14 $ 3.60
Granted 87 $ 13.01
Vested (22 ) $ 7.18
Unvested at December 31, 2021 79 $ 12.99 The
remaining unvested shares at December 31, 2020 vested on January 1, 2021, resulting in minimal compensation expense related to the final
vesting of the restricted stock awards during the three months ended March 31, 2021. For
restricted stock unvested at December 31, 2021, approximately $ 0.7 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13. VARIABLE INTEREST ENTITIES The
Company has a loan receivable with Peach Health Sublessee. Such agreement creates a variable interest in Peach Health Sublessee that
may absorb some or all of the expected losses of the entity. The Company does not consolidate the operating activities of the Peach Health
Sublessee as the Company does not have the power to direct the activities that most significantly impact the entities’ economic
performance. For more information, see Note 6 – Le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6" customWidth="1" min="9" max="9"/>
    <col width="14" customWidth="1" min="10" max="10"/>
    <col width="13" customWidth="1" min="11" max="11"/>
  </cols>
  <sheetData>
    <row r="1">
      <c r="A1" s="1" t="inlineStr">
        <is>
          <t>Consolidated Balance Sheets - USD ($) $ in Thousands</t>
        </is>
      </c>
      <c r="B1" s="2" t="inlineStr">
        <is>
          <t>Sep. 30, 2022</t>
        </is>
      </c>
      <c r="D1" s="2" t="inlineStr">
        <is>
          <t>Jun. 30, 2022</t>
        </is>
      </c>
      <c r="F1" s="2" t="inlineStr">
        <is>
          <t>Mar. 31, 2022</t>
        </is>
      </c>
      <c r="H1" s="2" t="inlineStr">
        <is>
          <t>Dec. 31, 2021</t>
        </is>
      </c>
      <c r="J1" s="2" t="inlineStr">
        <is>
          <t>Dec. 31, 2020</t>
        </is>
      </c>
    </row>
    <row r="2">
      <c r="A2" s="3" t="inlineStr">
        <is>
          <t>ASSETS</t>
        </is>
      </c>
      <c r="B2" s="4" t="inlineStr">
        <is>
          <t xml:space="preserve"> </t>
        </is>
      </c>
      <c r="D2" s="4" t="inlineStr">
        <is>
          <t xml:space="preserve"> </t>
        </is>
      </c>
      <c r="F2" s="4" t="inlineStr">
        <is>
          <t xml:space="preserve"> </t>
        </is>
      </c>
      <c r="H2" s="4" t="inlineStr">
        <is>
          <t xml:space="preserve"> </t>
        </is>
      </c>
      <c r="J2" s="4" t="inlineStr">
        <is>
          <t xml:space="preserve"> </t>
        </is>
      </c>
    </row>
    <row r="3">
      <c r="A3" s="4" t="inlineStr">
        <is>
          <t>Property and equipment, net</t>
        </is>
      </c>
      <c r="B3" s="5" t="n">
        <v>48509</v>
      </c>
      <c r="D3" s="5" t="n">
        <v>49072</v>
      </c>
      <c r="F3" s="5" t="n">
        <v>49600</v>
      </c>
      <c r="H3" s="5" t="n">
        <v>50127</v>
      </c>
      <c r="J3" s="5" t="n">
        <v>52533</v>
      </c>
    </row>
    <row r="4">
      <c r="A4" s="4" t="inlineStr">
        <is>
          <t>Cash</t>
        </is>
      </c>
      <c r="B4" s="6" t="n">
        <v>2373</v>
      </c>
      <c r="C4" s="4" t="inlineStr">
        <is>
          <t>[1]</t>
        </is>
      </c>
      <c r="D4" s="6" t="n">
        <v>2616</v>
      </c>
      <c r="E4" s="4" t="inlineStr">
        <is>
          <t>[2]</t>
        </is>
      </c>
      <c r="F4" s="6" t="n">
        <v>4535</v>
      </c>
      <c r="G4" s="4" t="inlineStr">
        <is>
          <t>[3]</t>
        </is>
      </c>
      <c r="H4" s="6" t="n">
        <v>6792</v>
      </c>
      <c r="I4" s="4" t="inlineStr">
        <is>
          <t>[1],[2],[3],[4]</t>
        </is>
      </c>
      <c r="J4" s="6" t="n">
        <v>4186</v>
      </c>
      <c r="K4" s="4" t="inlineStr">
        <is>
          <t>[4]</t>
        </is>
      </c>
    </row>
    <row r="5">
      <c r="A5" s="4" t="inlineStr">
        <is>
          <t>Restricted cash</t>
        </is>
      </c>
      <c r="B5" s="6" t="n">
        <v>3024</v>
      </c>
      <c r="D5" s="6" t="n">
        <v>2908</v>
      </c>
      <c r="F5" s="6" t="n">
        <v>2981</v>
      </c>
      <c r="H5" s="6" t="n">
        <v>3056</v>
      </c>
      <c r="J5" s="6" t="n">
        <v>3306</v>
      </c>
    </row>
    <row r="6">
      <c r="A6" s="4" t="inlineStr">
        <is>
          <t>Accounts receivable, net of allowances</t>
        </is>
      </c>
      <c r="B6" s="6" t="n">
        <v>6230</v>
      </c>
      <c r="D6" s="6" t="n">
        <v>4323</v>
      </c>
      <c r="F6" s="6" t="n">
        <v>3411</v>
      </c>
      <c r="H6" s="6" t="n">
        <v>2145</v>
      </c>
      <c r="J6" s="6" t="n">
        <v>2100</v>
      </c>
    </row>
    <row r="7">
      <c r="A7" s="4" t="inlineStr">
        <is>
          <t>Prepaid expenses and other</t>
        </is>
      </c>
      <c r="B7" s="6" t="n">
        <v>1251</v>
      </c>
      <c r="D7" s="6" t="n">
        <v>1228</v>
      </c>
      <c r="F7" s="6" t="n">
        <v>993</v>
      </c>
      <c r="H7" s="6" t="n">
        <v>460</v>
      </c>
      <c r="J7" s="6" t="n">
        <v>328</v>
      </c>
    </row>
    <row r="8">
      <c r="A8" s="4" t="inlineStr">
        <is>
          <t>Notes receivable</t>
        </is>
      </c>
      <c r="B8" s="6" t="n">
        <v>297</v>
      </c>
      <c r="D8" s="6" t="n">
        <v>319</v>
      </c>
      <c r="F8" s="6" t="n">
        <v>341</v>
      </c>
      <c r="H8" s="6" t="n">
        <v>362</v>
      </c>
      <c r="J8" s="6" t="n">
        <v>444</v>
      </c>
    </row>
    <row r="9">
      <c r="A9" s="4" t="inlineStr">
        <is>
          <t>Intangible assets - bed licenses</t>
        </is>
      </c>
      <c r="B9" s="6" t="n">
        <v>2471</v>
      </c>
      <c r="D9" s="6" t="n">
        <v>2471</v>
      </c>
      <c r="F9" s="6" t="n">
        <v>2471</v>
      </c>
      <c r="H9" s="6" t="n">
        <v>2471</v>
      </c>
      <c r="J9" s="6" t="n">
        <v>2471</v>
      </c>
    </row>
    <row r="10">
      <c r="A10" s="4" t="inlineStr">
        <is>
          <t>Intangible assets - lease rights, net</t>
        </is>
      </c>
      <c r="B10" s="6" t="n">
        <v>116</v>
      </c>
      <c r="D10" s="6" t="n">
        <v>122</v>
      </c>
      <c r="F10" s="6" t="n">
        <v>128</v>
      </c>
      <c r="H10" s="6" t="n">
        <v>134</v>
      </c>
      <c r="J10" s="6" t="n">
        <v>158</v>
      </c>
    </row>
    <row r="11">
      <c r="A11" s="4" t="inlineStr">
        <is>
          <t>Right-of-use operating lease assets</t>
        </is>
      </c>
      <c r="B11" s="6" t="n">
        <v>22981</v>
      </c>
      <c r="D11" s="6" t="n">
        <v>27151</v>
      </c>
      <c r="F11" s="6" t="n">
        <v>28770</v>
      </c>
      <c r="H11" s="6" t="n">
        <v>29909</v>
      </c>
      <c r="J11" s="6" t="n">
        <v>33740</v>
      </c>
    </row>
    <row r="12">
      <c r="A12" s="4" t="inlineStr">
        <is>
          <t>Goodwill</t>
        </is>
      </c>
      <c r="B12" s="6" t="n">
        <v>1585</v>
      </c>
      <c r="C12" s="4" t="inlineStr">
        <is>
          <t>[5]</t>
        </is>
      </c>
      <c r="D12" s="6" t="n">
        <v>1585</v>
      </c>
      <c r="E12" s="4" t="inlineStr">
        <is>
          <t>[6]</t>
        </is>
      </c>
      <c r="F12" s="6" t="n">
        <v>1585</v>
      </c>
      <c r="G12" s="4" t="inlineStr">
        <is>
          <t>[7]</t>
        </is>
      </c>
      <c r="H12" s="6" t="n">
        <v>1585</v>
      </c>
      <c r="I12" s="4" t="inlineStr">
        <is>
          <t>[7]</t>
        </is>
      </c>
      <c r="J12" s="6" t="n">
        <v>1585</v>
      </c>
    </row>
    <row r="13">
      <c r="A13" s="4" t="inlineStr">
        <is>
          <t>Lease deposits and other deposits</t>
        </is>
      </c>
      <c r="B13" s="6" t="n">
        <v>398</v>
      </c>
      <c r="D13" s="6" t="n">
        <v>398</v>
      </c>
      <c r="F13" s="6" t="n">
        <v>398</v>
      </c>
      <c r="H13" s="6" t="n">
        <v>398</v>
      </c>
      <c r="J13" s="6" t="n">
        <v>514</v>
      </c>
    </row>
    <row r="14">
      <c r="A14" s="4" t="inlineStr">
        <is>
          <t>Straight-line rent receivable</t>
        </is>
      </c>
      <c r="B14" s="6" t="n">
        <v>6190</v>
      </c>
      <c r="D14" s="6" t="n">
        <v>7371</v>
      </c>
      <c r="F14" s="6" t="n">
        <v>7343</v>
      </c>
      <c r="H14" s="6" t="n">
        <v>8257</v>
      </c>
      <c r="J14" s="6" t="n">
        <v>6660</v>
      </c>
    </row>
    <row r="15">
      <c r="A15" s="4" t="inlineStr">
        <is>
          <t>Total assets</t>
        </is>
      </c>
      <c r="B15" s="6" t="n">
        <v>95425</v>
      </c>
      <c r="D15" s="6" t="n">
        <v>99564</v>
      </c>
      <c r="F15" s="6" t="n">
        <v>102556</v>
      </c>
      <c r="H15" s="6" t="n">
        <v>105696</v>
      </c>
      <c r="J15" s="6" t="n">
        <v>108025</v>
      </c>
    </row>
    <row r="16">
      <c r="A16" s="3" t="inlineStr">
        <is>
          <t>LIABILITIES AND EQUITY</t>
        </is>
      </c>
      <c r="B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Senior debt, net</t>
        </is>
      </c>
      <c r="B17" s="6" t="n">
        <v>44887</v>
      </c>
      <c r="D17" s="6" t="n">
        <v>45278</v>
      </c>
      <c r="F17" s="6" t="n">
        <v>45642</v>
      </c>
      <c r="H17" s="6" t="n">
        <v>46043</v>
      </c>
      <c r="J17" s="6" t="n">
        <v>47275</v>
      </c>
    </row>
    <row r="18">
      <c r="A18" s="4" t="inlineStr">
        <is>
          <t>Bonds, net</t>
        </is>
      </c>
      <c r="B18" s="6" t="n">
        <v>6119</v>
      </c>
      <c r="D18" s="6" t="n">
        <v>6117</v>
      </c>
      <c r="F18" s="6" t="n">
        <v>6255</v>
      </c>
      <c r="H18" s="6" t="n">
        <v>6239</v>
      </c>
      <c r="J18" s="6" t="n">
        <v>6342</v>
      </c>
    </row>
    <row r="19">
      <c r="A19" s="4" t="inlineStr">
        <is>
          <t>Other debt, net</t>
        </is>
      </c>
      <c r="B19" s="6" t="n">
        <v>1562</v>
      </c>
      <c r="D19" s="6" t="n">
        <v>1275</v>
      </c>
      <c r="F19" s="6" t="n">
        <v>980</v>
      </c>
      <c r="H19" s="6" t="n">
        <v>594</v>
      </c>
      <c r="J19" s="6" t="n">
        <v>822</v>
      </c>
    </row>
    <row r="20">
      <c r="A20" s="4" t="inlineStr">
        <is>
          <t>Accounts payable</t>
        </is>
      </c>
      <c r="B20" s="6" t="n">
        <v>3478</v>
      </c>
      <c r="D20" s="6" t="n">
        <v>4429</v>
      </c>
      <c r="F20" s="6" t="n">
        <v>4506</v>
      </c>
      <c r="H20" s="6" t="n">
        <v>3749</v>
      </c>
      <c r="J20" s="6" t="n">
        <v>3008</v>
      </c>
    </row>
    <row r="21">
      <c r="A21" s="4" t="inlineStr">
        <is>
          <t>Accrued expenses</t>
        </is>
      </c>
      <c r="B21" s="6" t="n">
        <v>6854</v>
      </c>
      <c r="D21" s="6" t="n">
        <v>5444</v>
      </c>
      <c r="F21" s="6" t="n">
        <v>4964</v>
      </c>
      <c r="H21" s="6" t="n">
        <v>4987</v>
      </c>
      <c r="J21" s="6" t="n">
        <v>2225</v>
      </c>
    </row>
    <row r="22">
      <c r="A22" s="4" t="inlineStr">
        <is>
          <t>Operating lease obligation</t>
        </is>
      </c>
      <c r="B22" s="6" t="n">
        <v>25258</v>
      </c>
      <c r="D22" s="6" t="n">
        <v>29460</v>
      </c>
      <c r="F22" s="6" t="n">
        <v>30981</v>
      </c>
      <c r="H22" s="6" t="n">
        <v>32059</v>
      </c>
      <c r="J22" s="6" t="n">
        <v>35884</v>
      </c>
    </row>
    <row r="23">
      <c r="A23" s="4" t="inlineStr">
        <is>
          <t>Other liabilities</t>
        </is>
      </c>
      <c r="B23" s="6" t="n">
        <v>1367</v>
      </c>
      <c r="D23" s="6" t="n">
        <v>1348</v>
      </c>
      <c r="F23" s="6" t="n">
        <v>1694</v>
      </c>
      <c r="H23" s="6" t="n">
        <v>1629</v>
      </c>
      <c r="J23" s="6" t="n">
        <v>1365</v>
      </c>
    </row>
    <row r="24">
      <c r="A24" s="4" t="inlineStr">
        <is>
          <t>Total liabilities</t>
        </is>
      </c>
      <c r="B24" s="6" t="n">
        <v>89525</v>
      </c>
      <c r="D24" s="6" t="n">
        <v>93351</v>
      </c>
      <c r="F24" s="6" t="n">
        <v>95022</v>
      </c>
      <c r="H24" s="6" t="n">
        <v>95300</v>
      </c>
      <c r="J24" s="6" t="n">
        <v>96921</v>
      </c>
    </row>
    <row r="25">
      <c r="A25" s="4" t="inlineStr">
        <is>
          <t>Commitments and contingencies (Note 11)</t>
        </is>
      </c>
      <c r="B25" s="4" t="inlineStr">
        <is>
          <t xml:space="preserve"> </t>
        </is>
      </c>
      <c r="D25" s="4" t="inlineStr">
        <is>
          <t xml:space="preserve"> </t>
        </is>
      </c>
      <c r="F25" s="4" t="inlineStr">
        <is>
          <t xml:space="preserve"> </t>
        </is>
      </c>
      <c r="H25" s="4" t="inlineStr">
        <is>
          <t xml:space="preserve"> </t>
        </is>
      </c>
      <c r="J25" s="4" t="inlineStr">
        <is>
          <t xml:space="preserve"> </t>
        </is>
      </c>
    </row>
    <row r="26">
      <c r="A26" s="3" t="inlineStr">
        <is>
          <t>Stockholders’ equity:</t>
        </is>
      </c>
      <c r="B26" s="4" t="inlineStr">
        <is>
          <t xml:space="preserve"> </t>
        </is>
      </c>
      <c r="D26" s="4" t="inlineStr">
        <is>
          <t xml:space="preserve"> </t>
        </is>
      </c>
      <c r="F26" s="4" t="inlineStr">
        <is>
          <t xml:space="preserve"> </t>
        </is>
      </c>
      <c r="H26" s="4" t="inlineStr">
        <is>
          <t xml:space="preserve"> </t>
        </is>
      </c>
      <c r="J26" s="4" t="inlineStr">
        <is>
          <t xml:space="preserve"> </t>
        </is>
      </c>
    </row>
    <row r="27">
      <c r="A27" s="4" t="inlineStr">
        <is>
          <t>Common stock and additional paid-in capital, value</t>
        </is>
      </c>
      <c r="B27" s="6" t="n">
        <v>62642</v>
      </c>
      <c r="D27" s="6" t="n">
        <v>62584</v>
      </c>
      <c r="F27" s="6" t="n">
        <v>62580</v>
      </c>
      <c r="H27" s="6" t="n">
        <v>62515</v>
      </c>
      <c r="J27" s="6" t="n">
        <v>62041</v>
      </c>
    </row>
    <row r="28">
      <c r="A28" s="4" t="inlineStr">
        <is>
          <t>Preferred stock, value</t>
        </is>
      </c>
      <c r="B28" s="6" t="n">
        <v>62423</v>
      </c>
      <c r="D28" s="6" t="n">
        <v>62423</v>
      </c>
      <c r="F28" s="6" t="n">
        <v>62423</v>
      </c>
      <c r="H28" s="6" t="n">
        <v>62423</v>
      </c>
      <c r="J28" s="6" t="n">
        <v>62423</v>
      </c>
    </row>
    <row r="29">
      <c r="A29" s="4" t="inlineStr">
        <is>
          <t>Accumulated deficit</t>
        </is>
      </c>
      <c r="B29" s="6" t="n">
        <v>-119165</v>
      </c>
      <c r="D29" s="6" t="n">
        <v>-118794</v>
      </c>
      <c r="F29" s="6" t="n">
        <v>-117469</v>
      </c>
      <c r="H29" s="6" t="n">
        <v>-114542</v>
      </c>
      <c r="J29" s="6" t="n">
        <v>-113360</v>
      </c>
    </row>
    <row r="30">
      <c r="A30" s="4" t="inlineStr">
        <is>
          <t>Total stockholders’ equity</t>
        </is>
      </c>
      <c r="B30" s="6" t="n">
        <v>5900</v>
      </c>
      <c r="D30" s="6" t="n">
        <v>6213</v>
      </c>
      <c r="F30" s="6" t="n">
        <v>7534</v>
      </c>
      <c r="H30" s="6" t="n">
        <v>10396</v>
      </c>
      <c r="J30" s="6" t="n">
        <v>11104</v>
      </c>
    </row>
    <row r="31">
      <c r="A31" s="4" t="inlineStr">
        <is>
          <t>Total liabilities and stockholders’ equity</t>
        </is>
      </c>
      <c r="B31" s="5" t="n">
        <v>95425</v>
      </c>
      <c r="D31" s="5" t="n">
        <v>99564</v>
      </c>
      <c r="F31" s="5" t="n">
        <v>102556</v>
      </c>
      <c r="H31" s="5" t="n">
        <v>105696</v>
      </c>
      <c r="J31" s="5" t="n">
        <v>108025</v>
      </c>
    </row>
    <row r="32"/>
    <row r="33">
      <c r="A33" s="4" t="inlineStr">
        <is>
          <t>[1]Includes
a Medicaid overpayment of $ 1.5 1.5 1.5 1.0 0.5</t>
        </is>
      </c>
    </row>
  </sheetData>
  <mergeCells count="7">
    <mergeCell ref="B1:C1"/>
    <mergeCell ref="D1:E1"/>
    <mergeCell ref="F1:G1"/>
    <mergeCell ref="H1:I1"/>
    <mergeCell ref="J1:K1"/>
    <mergeCell ref="A32:K32"/>
    <mergeCell ref="A33:K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s>
  <sheetData>
    <row r="1">
      <c r="A1" s="1" t="inlineStr">
        <is>
          <t>COMMITMENTS AND CONTINGENCI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MMITMENTS AND CONTINGENCIES</t>
        </is>
      </c>
      <c r="B4" s="4" t="inlineStr">
        <is>
          <t xml:space="preserve">NOTE
11.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As of March 31, 2021, all of the Company’s facilities operated
by Regional or leased and subleased to third-party operators and managed for third-parties are certified by CMS and are operational.
See Note 6 - Leases Legal
Matters The
Company is a party to various legal actions and administrative proceedings and is subject to various claims arising in the ordinary course
of business, including claims that the services the Company provided during the time it operated SNFs resulted in injury or death to
the patients of the Company’s facilities and claims related to professional and general negligence,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The
Company previously operated, and the Company and its tenants now operate, in an industry that is highly regulated. As such, in the ordinary
course of business, the Company and its tenants are continuously subject to state and federal regulatory scrutiny, supervision and control.
Such regulatory scrutiny often includes inquiries, investigations, examinations, audits, site visits and surveys, some of which are non-routine.
In addition, the Company believes that there has been, and will continue to be, an increase in governmental investigations of long-term
care providers, particularly in the area of Medicare and Medicaid false claims, as well as an increase in enforcement actions resulting
from these investigations. Adverse determinations in legal proceedings or governmental investigations against or involving the Company
or its tenants, whether currently asserted or arising in the future, could have a material adverse effect on the Company’s business,
results of operations and financial condition. Professional
and General Liability Claims Claims
on behalf of the Company’s Former Patients Prior to the Transition As
of March 31, 2022, the Company is a defendant in one professional and general liability action commenced on behalf of one of our former
patients who received care at one of our facilities prior to the Transition. The plaintiff in this action alleges negligence due to failure
to provide adequate and competent staff resulting in injuries, pain and suffering, mental anguish and malnutrition and seeks unspecified
actual and compensatory damages, and unspecified punitive damages. This action is covered by insurance, except that any punitive damages
awarded would be excluded from coverage. Claims
on behalf of the Company’s Prior or Current Tenant’s Former Patients after the Transition As
of March 31, 2022, the Company is a defendant in an aggregate of 10 10 four As
of December 31, 2021, the Company is a defendant in an aggregate of 13 During
the three months ended March 31, 2022, the following professional and general liability action (included in the 10 On
February 8, 2022, a negligence action was filed in the State of South Carolina, County of Sumter, in the Court of Common Pleas for the
Third Judicial Circuit, by Ronald and Sarah Ross against affiliates of Symmetry Health Management (“Symmetry” or “Symmetry
Healthcare”) and the Company, on behalf of, and alleging the wrongful sexual assault of a patient at the facility known as Blue
Ridge of Sumter, which is operated by an affiliate of Symmetry. The plaintiff is seeking an unspecified amount actual damages, consequential
damages, and punitive damages to be decided by Jury trial. The Company is indemnified by affiliates of Symmetry in this action. The Company
believes that this action lacks merit against the Company and the Company intends to take action most favorable to the Company. There
is no guarantee that the Company will prevail in this action. Dismissed
Claims on behalf of the Company’s Prior or Current Tenant’s Former Patients after the Transition On
January 10, 2022, the State Court of Gwinnett County granted our motion to dismiss the Company and the Company’s Chief Executive
Officer from a medical negligence and wrongful death action filed in the State Court of Gwinnett County, Georgia, against Wellington,
other legal entities unaffiliated with the Company, the Company, and the Company’s Chief Executive Officer. On
January 13, 2022, the State Court of Chatham County, Georgia dismissed with prejudice a wrongful death action was filed on July 27, 2020,
by Jerold Kaplan against affiliates of Peach Health and the Company, on behalf of, and alleging the wrongful death of a patient at the
facility known as Oceanside Health and Rehab, which is operated by an affiliate of Peach Health. On July 27, 2020, The plaintiff is seeking
an amount in excess of $ 10,000 On
February 24, 2022, the Superior Court of Laurens County State of Georgia dismissed with prejudice the civil action against Southland
Healthcare and Rehabilitation Center et al, and all parties were released. The
Company established a self-insurance reserve for its professional and general liability claims, included within Accrued expenses on the
Company’s consolidated balance sheets of $ 0.1 0.2 0.1 0.1 Commitments and Contingencies </t>
        </is>
      </c>
      <c r="C4" s="4" t="inlineStr">
        <is>
          <t xml:space="preserve">NOTE
11.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As of June 30, 2022, all of the Company’s facilities operated
by Regional or leased and subleased to third-party operators and managed for third-parties are certified by CMS and are operational.
See Note 6 - Leases Legal
Matters The
Company is a party to various legal actions and administrative proceedings and is subject to various claims arising in the ordinary course
of business, including claims that the services the Company provided during the time it operated SNFs resulted in injury or death to
the patients of the Company’s facilities and claims related to professional and general negligence,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The
Company previously operated, and the Company and its tenants now operate, in an industry that is highly regulated. As such, in the ordinary
course of business, the Company and its tenants are continuously subject to state and federal regulatory scrutiny, supervision and control.
Such regulatory scrutiny often includes inquiries, investigations, examinations, audits, site visits and surveys, some of which are non-routine.
In addition, the Company believes that there has been, and will continue to be, an increase in governmental investigations of long-term
care providers, particularly in the area of Medicare and Medicaid false claims, as well as an increase in enforcement actions resulting
from these investigations. Adverse determinations in legal proceedings or governmental investigations against or involving the Company
or its tenants, whether currently asserted or arising in the future, could have a material adverse effect on the Company’s business,
results of operations and financial condition. Professional
and General Liability Claims Claims
on behalf of the Company’s Former Patients Prior to the Transition As
of June 30, 2022, the Company is a defendant in one professional and general liability action commenced on behalf of one of our former
patients who received care at one of our facilities prior to the Transition. The plaintiff in this action alleges negligence due to failure
to provide adequate and competent staff resulting in injuries, pain and suffering, mental anguish and malnutrition and seeks unspecified
actual and compensatory damages, and unspecified punitive damages. This action is covered by insurance, except that any punitive damages
awarded would be excluded from coverage. Claims
on behalf of the Company’s Prior or Current Tenant’s Former Patients after the Transition As
of June 30, 2022, the Company is a defendant in an aggregate of 10 10 four As
of June 30, 2022, the Company is a defendant in an aggregate of 13 During
the six months ended June 30, 2022, the following professional and general liability action (included in the 10 On
February 8, 2022, a negligence action was filed in the State of South Carolina, County of Sumter, in the Court of Common Pleas for the
Third Judicial Circuit, by Ronald and Sarah Ross against affiliates of Symmetry Health Management (“Symmetry” or “Symmetry
Healthcare”) and the Company, on behalf of, and alleging the wrongful sexual assault of a patient at the facility known as Blue
Ridge of Sumter, which is operated by an affiliate of Symmetry. The plaintiff is seeking an unspecified amount actual damages, consequential
damages, and punitive damages to be decided by Jury trial. The Company is indemnified by affiliates of Symmetry in this action. The Company
believes that this action lacks merit against the Company and the Company intends to take action most favorable to the Company. There
is no guarantee that the Company will prevail in this action. Dismissed
Claims on behalf of the Company’s Prior or Current Tenant’s Former Patients after the Transition On
January 10, 2022, the State Court of Gwinnett County granted our motion to dismiss the Company and the Company’s Chief Executive
Officer from a medical negligence and wrongful death action filed in the State Court of Gwinnett County, Georgia, against Wellington,
other legal entities unaffiliated with the Company, the Company, and the Company’s Chief Executive Officer. On
January 13, 2022, the State Court of Chatham County, Georgia dismissed with prejudice a wrongful death action was filed on July 27, 2020,
by Jerold Kaplan against affiliates of Peach Health and the Company, on behalf of, and alleging the wrongful death of a patient at the
facility known as Oceanside Health and Rehab, which is operated by an affiliate of Peach Health. On July 27, 2020, The plaintiff is seeking
an amount in excess of $ 10,000 On
February 24, 2022, the Superior Court of Laurens County State of Georgia dismissed with prejudice the civil action against Southland
Healthcare and Rehabilitation Center et al, and all parties were released. The
Company established a self-insurance reserve for its professional and general liability claims, included within Accrued expenses on the
Company’s consolidated balance sheets of $ 0.1 0.2 0.1 0.1 Commitments and Contingencies </t>
        </is>
      </c>
      <c r="D4" s="4" t="inlineStr">
        <is>
          <t xml:space="preserve">NOTE
11.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As of September 30, 2022, all of the Company’s facilities operated
by Regional or leased and subleased to third-party operators and managed for third-parties are certified by CMS and are operational.
See Note 6 - Leases Legal
Matters The
Company is a party to various legal actions and administrative proceedings and is subject to various claims arising in the ordinary course
of business, including claims that the services the Company provided during the time it operated SNFs resulted in injury or death to
the patients of the Company’s facilities and claims related to professional and general negligence,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The
Company previously operated, and the Company and its tenants now operate, in an industry that is highly regulated. As such, in the ordinary
course of business, the Company and its tenants are continuously subject to state and federal regulatory scrutiny, supervision and control.
Such regulatory scrutiny often includes inquiries, investigations, examinations, audits, site visits and surveys, some of which are non-routine.
In addition, the Company believes that there has been, and will continue to be, an increase in governmental investigations of long-term
care providers, particularly in the area of Medicare and Medicaid false claims, as well as an increase in enforcement actions resulting
from these investigations. Adverse determinations in legal proceedings or governmental investigations against or involving the Company
or its tenants, whether currently asserted or arising in the future, could have a material adverse effect on the Company’s business,
results of operations and financial condition. Professional
and General Liability Claims Claims
on behalf of the Company’s Former Patients Prior to the Transition As
of September 30, 2022, the Company is a defendant in one professional and general liability action commenced on behalf of one of our
former patients who received care at one of our facilities prior to the Transition. The plaintiff in this action alleges negligence due
to failure to provide adequate and competent staff resulting in injuries, pain and suffering, mental anguish and malnutrition and seeks
unspecified actual and compensatory damages, and unspecified punitive damages. This action is covered by insurance, except that any punitive
damages awarded would be excluded from coverage. Claims
on behalf of the Company’s Prior or Current Tenant’s Former Patients after the Transition As
of September 30, 2022, the Company is a defendant in an aggregate of 10 10 four As
of September 30, 2022, the Company is a defendant in an aggregate of 13 During
the nine months ended September 30, 2022, the following professional and general liability action (included in the 10 On
February 8, 2022, a negligence action was filed in the State of South Carolina, County of Sumter, in the Court of Common Pleas for the
Third Judicial Circuit, by Ronald and Sarah Ross against affiliates of Symmetry Health Management (“Symmetry” or “Symmetry
Healthcare”) and the Company, on behalf of, and alleging the wrongful sexual assault of a patient at the facility known as Blue
Ridge of Sumter, which is operated by an affiliate of Symmetry. The plaintiff is seeking an unspecified amount actual damages, consequential
damages, and punitive damages to be decided by Jury trial. The Company is indemnified by affiliates of Symmetry in this action. The Company
believes that this action lacks merit against the Company and the Company intends to take action most favorable to the Company. There
is no guarantee that the Company will prevail in this action. Dismissed
Claims on behalf of the Company’s Prior or Current Tenant’s Former Patients after the Transition On
January 10, 2022, the State Court of Gwinnett County granted our motion to dismiss the Company and the Company’s Chief Executive
Officer from a medical negligence and wrongful death action filed in the State Court of Gwinnett County, Georgia, against Wellington,
other legal entities unaffiliated with the Company, the Company, and the Company’s Chief Executive Officer. On
January 13, 2022, the State Court of Chatham County, Georgia dismissed with prejudice a wrongful death action was filed on July 27, 2020,
by Jerold Kaplan against affiliates of Peach Health and the Company, on behalf of, and alleging the wrongful death of a patient at the
facility known as Oceanside Health and Rehab, which is operated by an affiliate of Peach Health. The plaintiff is seeking an amount in
excess of $ 10,000 On
February 24, 2022, the Superior Court of Laurens County State of Georgia dismissed with prejudice the civil action against Southland
Healthcare and Rehabilitation Center et al, and all parties were released. The
Company established a self-insurance reserve for its professional and general liability claims, included within Accrued expenses on the
Company’s consolidated balance sheets of $ 0.1 0.2 0.1 0.1 Commitments and Contingencies </t>
        </is>
      </c>
      <c r="E4" s="4" t="inlineStr">
        <is>
          <t xml:space="preserve">NOTE
14.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As
of December 31, 2021, all of the Company’s facilities leased and subleased to third-party operators and managed for third-parties
or operated by the Company are certified by CMS and are operational, however on December 14, 2021,
the State Board of Health for the State of Alabama issued final administrative Consent Orders with respect to the Consent Agreements
that on or before April 1, 2022, the operation and management of the Meadowood Facility, currently leased to an affiliate of C.R. Management
shall be relinquished to an entity or individual approved and licensed by the Department to operate the Facility - Leases The
Company believes that it is in compliance in all material respects with all applicable laws and regulations. Legal
Matters The
Company is party to various legal actions and administrative proceedings and is subject to various claims arising in the ordinary course
of business, including claims that the services the Company provided during the time prior to the Transition, when it’s focus was
operating SNFs, resulted in injury or death to the residents of the Company’s facilities and claims related to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As
of December 31, 2021, the Company previously operated, and the Company’s tenants now operate, in an industry that is extremely
regulated. As such, in the ordinary course of business, the Company’s tenants are continuously subject to state and federal regulatory
scrutiny, supervision and control. Such regulatory scrutiny often includes inquiries, investigations, examinations, audits, site visits
and surveys, some of which are non-routine. In addition, the Company believes that there has been, and will continue to be, an increase
in governmental investigations of long-term care providers, particularly in the area of Medicare/Medicaid false claims, as well as an
increase in enforcement actions resulting from these investigations. Adverse determinations in legal proceedings or governmental investigations
against or involving the Company, for the Company’s prior operations, or the Company’s tenants, whether currently asserted
or arising in the future, could have a material adverse effect on the Company’s business, results of operations and financial condition. Professional
and General Liability Claims As
of December 31, 2021, the Company is a defendant in a total of 15 two one one 13 Subsequent Events Claims
on behalf of the Company’s Former Patients Prior to the Transition As
of December 31, 2021, and December 31, 2020, the Company is a defendant in one During
the twelve months ended December 31, 2021, no During
the twelve months ended December 31, 2020, the Company settled one
● On
January 29, 2020, the Company executed a settlement, in compromise of a complaint filed in the Circuit Court of Pulaski County, in
the State of Arkansas, by a former patient at one of our facilities, against the Company on May 16, 2017. The plaintiff alleged medical
negligence and injury. The settlement was paid in 2020, in exchange for dismissal of the case with prejudice, in the total amount
of $ 40,000 Claims
on behalf of the Company’s Prior or Current Tenant’s Former Patients after the Transition As
of December 31, 2021, the Company is a defendant in an aggregate of 13 professional and general liability actions which set forth claims
relating to time periods after the Transition, on behalf of former patients of our current or prior tenants, two Subsequent Events four During
the twelve months ended December 31, 2021, the following professional and general liability action (included in the 13
● On
October 4, 2021, a medical negligence and wrongful death action was filed in the State Court of Gwinnett County, Georgia, by Bonnie
L. Aquilino, Traci R. Randall, and Judy W. Sturgess against Wellington, other legal entities unaffiliated with the Company, the Company,
and the Company’s Chief Executive Officer, on behalf of, and alleging the wrongful death and medical negligence of, a patient
at the facility known as Thunderbolt Transitional Care and Rehabilitation. During the patient’s dates of service, the facility
was subleased to Wellington (a third-party operator) by the Company and such facility was operated by Wellington. The plaintiff was
seeking an amount in excess of $ 10,000 Subsequent Events. As
of December 31, 2020, the Company was a defendant in an aggregate of 13 During
the twelve months ended December 31, 2020, the following professional and general liability actions related to our current or former
tenant’s former patients were filed against the Company.
● On
July 27, 2020, a wrongful death action was filed in the State Court of Chatham County, Georgia, by Jerold Kaplan against affiliates
of Peach Health and the Company, on behalf of, and alleging the wrongful death of a patient at the facility known as Oceanside Health
and Rehab, which is operated by an affiliate of Peach Health. The plaintiff is seeking an amount in excess of $ 10,000
● On
June 1, 2020, a wrongful death action was filed in the State Court of Chatham County, Georgia, by Sandi Postle against affiliates
of Peach Health and the Company, on behalf of, and alleging the wrongful death of a patient at the facility known as Oceanside Health
and Rehab operated by an affiliate of Peach Health. The plaintiff is requesting an amount in excess of $ 10,000
● On
May 21, 2020, a medical negligence action was filed in the State Court of Chatham County, Georgia, by Anthony Bowman against affiliates
of Peach Health and the Company, on behalf of, and alleging wrongful death of a patient, at the facility known as Oceanside Health
and Rehab operated by an affiliate of Peach Health. The plaintiff is seeking unspecified compensatory damages for the actual losses
and unspecified punitive damages. The Company is indemnified by affiliates of Peach Health in this action. The Company believes that
this action lacks merit and the Company intends to take action most favorable to the Company. There is no guarantee that the Company
will prevail in this action. During
the twelve months ended December 31, 2020, one
● On
May 26, 2020, the United States District Court Eastern District of Arkansas Central Division the court dismissed without prejudice
a complaint filed on January 30, 2020 by Robert E. Rack in the Circuit Court of Pulaski County, State of Arkansas, against Joseph
and Rosie Schwartz, who controlled Skyline Healthcare LLC (“Skyline”), a subsidiary of Regional, and CIBC Bancorp USA,
Inc., on behalf of a deceased patient who received care at a facility known as the Woodland Hills facility located in Arkansas after
the date of the Transition and after the sale of the facility to Skyline. The complaint alleged medical injury and improper care
and treatment and that the Company is complicit in the medical injury and improper care because it sold the Woodland Hills facility
to Skyline. The plaintiff was seeking unspecified compensatory damages for the actual losses and unspecified punitive damages. Fair
Labor Standards Legal Complaint On
October 7, 2021, a violation of Fair Labor Standards action was filed in the District Court for the Southern District of Ohio, Western
Division at Dayton, by Colleen Long against the Company and UVMC Nursing Care Inc. dba Koester Pavilion (the “Defendants”)
on behalf of herself and all current and former non-exempt employees employed from approximately September 30, 2018 onwards (hereinafter
the “Putative Class Members”) at a facility managed by the Company alleging Defendants have failed to pay all overtime wages
due. The plaintiff is seeking an order certifying the Putative Class Members as an Ohio Class and designation of the plaintiff as representative
for the Ohio Class. Additionally, the plaintiff is seeking, for Putative Class Members, back pay equal to the amount of all unpaid overtime
pay for three years preceding October 7, 2021 plus an additional equal amount in liquidation damages, punitive damages of not less than
$ 150.00 6 200.00 Other
Legal Matters Ohio
Attorney General Action. Self-Insurance
Reserve The
Company maintains insurance for professional and general liability claims for its Healthcare Services segment, which includes the Tara
Facility or any other facility, such as the Meadowood Facility which the Company is likely to operate, however for claims prior to January
1, 2020, the Company is self-insured against professional and general liability claims since it discontinued its healthcare operations
in connection with the Transition. The Company established a self-insurance reserve for these professional and general liability claims,
included within “Accrued expenses” in the Company’s audited consolidated balance sheets of $ 0.2 0.2 0.1 0.1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In
evaluating the adequacy of the self-insurance reserve in connection with the preparation of the Company’s financial statements
for the year ended December 31, 2021, the Company also considered: (i) the change in the number of pending actions since December 31,
2020; (ii) the outcome of initial mediation sessions and the status of settlement negotiations; and (iii) defense counsel’s evaluation
of estimated legal costs and other expenses if the pending actions were to be litigated to final judgment. The
Company believes that most of the professional and general liability actions are defensible and intends to defend them through final
judgment unless settlement is more advantageous to the Company. The self-insurance reserve primarily reflects the Company’s estimate
of settlement amounts for the pending actions, as appropriate, and legal costs of settling or litigating the pending actions, as applic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15. INCOME TAXES There
was no At
December 31, 2021 and 2020, the tax effect of significant temporary differences representing deferred tax assets and liabilities are
as follows: SCHEDULE OF TAX EFFECT OF SIGNIFICANT TEMPORARY DIFFERENCES REPRESENTING DEFERRED TAX ASSETS AND LIABILITIES
Year
Ended December 31,
(Amounts
in 000’s) 2021 2020
Net deferred tax asset (liability):
Allowance for
doubtful accounts $ 44 $ 301
Accrued expenses 143 684
Right of use asset 7,919 —
Right of use liability (7,388 ) —
Net operating loss carry
forwards 18,253 17,927
Property, equipment &amp;
intangibles (2,998 ) (2,712 )
Stock based compensation 209 210
Self-Insurance Reserve 40 46
Interest
Expense - Limited under 163(j) 2,300 1,868
Total deferred tax assets 18,522 18,324
Valuation allowance (18,522 ) (18,324 )
Net deferred tax liability $ — $ — The
items accounting for the differences between income taxes computed at the federal statutory rate and the provision for income taxes are
as follows: SCHEDULE OF DIFFERENCES BETWEEN INCOME TAXES COMPUTED AT THE FEDERAL STATUTORY RATE AND THE PROVISION FOR INCOME TAXES
Year
Ended December 31,
2021 2020
Federal income tax at statutory
rate 21.0 % 21.0 %
State and local taxes (2.6 )% (38.7 )%
Nondeductible expenses (1.7 )% 0.1 %
Change in valuation allowance (16.7 )% 23.9 %
Deferred Tax Adjustments
- NOL Expirations — % (6.3 )%
Effective tax rate — % — % As
of December 31, 2021, the Company had consolidated federal NOL carry forwards of $ 78.9 13.6 65.3 39.5 Given
the Company’s historical net operating losses, a full valuation allowance has been established on the Company’s net deferred
tax assets. The Company has generated additional deferred tax liabilities related to its tax amortization of certain acquired indefinite
lived intangible assets because these assets are not amortized for book purposes. The tax amortization in current and future years gives
rise to a deferred tax liability which will only reverse at the time of ultimate sale or book impairment. As a result of the Tax Reform
Act, NOL carry forwards generated in tax years 2018 and forward have an indefinite life. For this reason, the Company has taken the position
that the deferred tax liability related to the indefinite lived intangibles can be used to support an equal amount of the deferred tax
asset related to the NOL carry forwards generated in tax years 2018 and forward. The
Company files federal, state and local income tax returns in the U.S. The Company is generally no longer subject to income tax examinations
for years prior to fiscal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s>
  <sheetData>
    <row r="1">
      <c r="A1" s="1" t="inlineStr">
        <is>
          <t>SUBSEQUENT EVENT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SUBSEQUENT EVENTS</t>
        </is>
      </c>
      <c r="B4" s="4" t="inlineStr">
        <is>
          <t>NOTE
13. SUBSEQUENT EVENTS The
Company has evaluated all subsequent events through the date the consolidated financial statements were issued and filed with the SEC. Entry
into Material Definitive Agreements In
May 2022, the Company entered into an Operations Transfer and Surrender Agreement by and between Lumber City Operations, LLC, a subsidiary
of the Company (“Lumber City Operations”), and LC SNF, LLC (“LC SNF” or “Tenant”). Effective May
1, 2022, Lumber City Operations became the Department approved and licensed operator of the Lumber City Facility. Lumber City Operations
also entered into a Management Agreement (the “Lumber City Management Agreement”) with Peach Health Group LLC (“Peach
Health”), dated as of April 29, 2022, which engages Peach Health to provide for the overall management and day-to-day operation
of the Lumber City Facility. The term of the Lumber City Management Agreement commences on May 1, 2022 (i) for months 1 through 6 of the term, a management fee of $ 22,000 5 Also
in May 2022, the Company entered into an Operations Transfer and Surrender Agreement by and between LaGrange Operations, LLC, a subsidiary
of the Company (“LaGrange Operations”) and C.R. of LaGrange, LLC. Effective May 1, 2022, LaGrange Operations became the Department
approved and licensed operator of the LaGrange Facility. LaGrange Operations also entered into a Management Agreement (the “LaGrange
Management Agreement”) with Peach Health, dated as of April 29, 2022, which engaged Peach Health to provide for the overall management
and day-to-day operation of the LaGrange Facility. The term of the LaGrange Management Agreement commences on May 1, 2022 (i) for months 1 through 6 of the term, a management fee of $ 25,000 5% In
April 2022, Meadowood Operations became the Department approved and licensed operator of the Facility. Meadowood Operations also entered
into a Management Agreement (the Management Agreement) with Cavalier Senior Living Operations, LLC (“Cavalier”), which engages
Cavalier to provide for the overall management and day-to-day operation of the Facility. Under
the Management Agreement, Meadowood Operations will pay Cavalier: (i) a management fee of $ 12,000 12,000 The term of the Management Agreement commences on April
15, 2022, and continues for a term of two years thereafter, and shall continue in full force and effect for succeeding annual terms until
such time as either party provides written notice of termination to the other party at least 90 days prior to the termination date. The
Management Agreement is subject to earlier termination as provided therein. If the Management Agreement is terminated due to a sale of
the Facility, then Meadowood Operations will pay an incentive fee to Cavalier equal to 1% In
addition to the foregoing and as previously disclosed, the Company has entered into a management agreement with Peach Health, effective
October 1, 2021, to provide management consulting services for a 134 three Termination
of a Material Definitive Agreement On
May 1, 2022, the Company entered into a Lease Termination and Release Agreement among ADK Georgia, LLC, a subsidiary of the Company (“Landlord”),
LC SNF and the Company pursuant to which the Sublease Agreement, dated as of October 22, 2014, by and between the Landlord and Tenant
(as the same may have been amended, the “Lease”), regarding the SNF located at Highway 19, Lumber City, Georgia, terminated,
subject to Tenant’s timely payment to the Landlord of $ 545,690</t>
        </is>
      </c>
      <c r="C4" s="4" t="inlineStr">
        <is>
          <t>NOTE
13. SUBSEQUENT EVENTS The
Company has evaluated all subsequent events through the date the consolidated financial statements were issued and filed with the SEC. Entry
into Material Definitive Agreements In
July 2022, Thomasville Operations, LLC a subsidiary of the company (“Thomasville Operations”), entered into an Operations
Transfer Agreement with C.R of Thomasville, LLC. The Change Of Ownership application has been submitted to the Department of Community
Health (“DCH or “the Department”) for approval. Termination
of Preferred Exchange On
July 25, 2022, the company failed to receive the required votes from the common shareholders. The company decided to terminate the preferred
exchange offer.</t>
        </is>
      </c>
      <c r="D4" s="4" t="inlineStr">
        <is>
          <t>NOTE
13. SUBSEQUENT EVENTS The
Company has evaluated all subsequent events through the date the consolidated financial statements were issued and filed with the SEC. On
November 1, 2022, the company entered into two separate subleases for the two five year 35,000 50,000 2% 28,000 2% Effective
October, 21, 2022, the Company terminated the leases for two 407,199 14 installments 29,085 On
October 21, 2022, the Company, through wholly-owned subsidiaries, consummated a HUD refinancing of its senior mortgages on three SNFs
in Ohio. Funding was provided by Newpoint Real Estate Capital LLC (“Newpoint”) pursuant to three HUD guaranteed secured Healthcare
Facility Notes (the “HUD Notes”). Proceeds from the HUD Notes were used to pay off existing HUD guaranteed secured mortgages
and pay transaction costs. Newpoint is the servicer on other loans extended to the Company. The
aggregate principal amount of the three HUD Notes is $ 7.8 3.97% 5.0 November 1, 2052 2.0 November 1, 2052 0.8 December 1, 2039</t>
        </is>
      </c>
      <c r="E4" s="4" t="inlineStr">
        <is>
          <t>NOTE
16. SUBSEQUENT EVENTS The
Company has evaluated all subsequent events through the date the consolidated financial statements were issued and filed with the SEC.
The following is a summary of the material subsequent events. Dismissed
Claims on behalf of the Company’s Prior or Current Tenant’s Former Patients after the Transition On
January 13, 2022, the following action was dismissed with prejudice.
● On
July 27, 2020, a wrongful death action was filed in the State Court of Chatham County, Georgia, by Jerold Kaplan against affiliates
of Peach Health and the Company, on behalf of, and alleging the wrongful death of a patient at the facility known as Oceanside Health
and Rehab, which is operated by an affiliate of Peach Health. The plaintiff is seeking an amount in excess of $ 10,000 On
January 10, 2022, the State Court of Gwinnett County granted our motion to dismiss the Company and the Company’s Chief Executive
Officer from the following action.
● On
October 4, 2021, a medical negligence and wrongful death action was filed in the State Court of Gwinnett County, Georgia, by Bonnie
L. Aquilino, Traci R. Randall, and Judy W. Sturgess against Wellington, other legal entities unaffiliated with the Company, the Company,
and the Company’s Chief Executive Officer, on behalf of, and alleging the wrongful death and medical negligence of, a patient
at the facility known as Thunderbolt Transitional Care and Rehabilitation. During the patient’s dates of service, the facility
was subleased to Wellington (a third-party operator) by the Company and such facility was operated by Wellington. The plaintiff was
seeking an amount in excess of $ 10,000 Claims
on behalf of the Company’s Prior or Current Tenant’s Former Patients after the Transition
● On
February 8, 2022, a negligence action was filed in the State of South Carolina, County of Sumter, in the Court of Common Pleas for
the Third Judicial Circuit, by Ronald and Sarah Ross against affiliates of Symmetry and the Company, on behalf of, and alleging the
wrongful sexual assault of a patient at the facility known as Blue Ridge of Sumter, which is operated by an affiliate of Symmetry
Healthcare. The plaintiff is seeking an unspecified amount actual damages, consequential damages, and punitive damages to be decided
by Jury trial. The Company is indemnified by affiliates of Symmetry Healthcare in this action. The Company believes that this action
lacks merit against the Company and the Company intends to take action most favorable to the Company. There is no guarantee that
the Company will prevail in this 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ORGANIZATION AND SIGNIFICANT ACCOUNTING POLICI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ORGANIZATION AND SIGNIFICANT ACCOUNTING POLICIES</t>
        </is>
      </c>
      <c r="B4" s="4" t="inlineStr">
        <is>
          <t xml:space="preserve">NOTE
1. ORGANIZATION AND SIGNIFICANT ACCOUNTING POLICIES 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referred to as skilled nursing facilities (“SNF”) and assisted living facilities (“ALF”), to third-party tenants,
which in turn operate the facilities.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Portfolio
Stabilization Measures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as demonstrated by the following transactions undertaken by the Company since December 31, 2021. In
May 2022, Lumber City Operations, LLC a subsidiary of the Company (“Lumber City Operations”), entered into an Operations
Transfer and Surrender Agreement with LC SNF, LLC (“LC SNF”). Effective May 1, 2022 (i)
for months 1 through 6 of the term, a management fee of $ 22,000 5% Also
in May 2022, LaGrange Operations, LLC, a subsidiary of the Company (“LaGrange Operations”) the Company entered into an Operations
Transfer and Surrender Agreement with C.R. of LaGrange, LLC. Effective May 1, 2022 (i) for months 1 through 6 of the term, a management fee of $ 25,000 5% In
April 2022, Meadowood Operations, LLC a subsidiary of the Company (“Meadowood Operations”) became the state- licensed operator
of the Meadowood facility. Meadowood Operations also entered into a Management Agreement with Cavalier Senior Living Operations, LLC
(Cavalier), which engages Cavalier to provide for the overall management and day-to-day operation of the Facility. Under
the Management Agreement, Meadowood Operations will pay Cavalier: (i) a management fee of $ 12,000 12,000 The term of the Management Agreement commences on April
15, 2022, and continues for a term of two years thereafter, and shall continue in full force and effect for succeeding annual terms until
such time as either party provides written notice of termination to the other party at least 90 days prior to the termination date. The
Management Agreement is subject to earlier termination as provided therein. If the Management Agreement is terminated due to a sale of
the Facility, then Meadowood Operations will pay an incentive fee to Cavalier equal to 1% These
portfolio stabilization measures, and others that the Company has undertaken, exposes the Company directly to all the risks our tenants
face as discussed in this “Risk and Uncertainties” section and “Risks Related to Our Business and Industry - Our portfolio
stabilization measures expose the Company to the various risks facing our tenants in Part I, Item 1.A, Risk Factors in the Annual Report.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during the three months ended March 31, 2022, and we expect it will continue
to adversely affect our business in the near future and beyond, for a variety of reasons, including those discussed below and elsewhere
in this Quarterly Report. As
of May 26, 2022, the Company is aware that each of our facilities has previously reported one or more positive cases of COVID-19 among
the residents and/or operator employee populations. Many of our operators have reported incurring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ersonal protective equipment, testing equipment, processes and supplies. In terms of occupancy levels, many of our operators have
reported experiencing declines, in part due to the elimination or suspension of elective hospital procedures, fewer discharges from hospitals
to SNFs, and higher hospital re-admittances from SNFs.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Currently, a number of our tenants have stopped
admitting new patients due to rising COVID-19 infections which has resulted in decreased revenue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The Company is not aware of
any such lawsuits against our tenants. If
our tenants are unable to make rental payments to us pursuant to their lease obligations, whether due to the tenants’ decrease
in revenues or otherwise, then, in some cases, we may be forced to either attempt to replace the tenants or restructure the tenants’
long-term rent obligations and may not be able to do so on terms that are as favorable to us as those currently in place. While
the Company has received approximately 64% On
November 5, 2021, the CMS published COVID-19 Health Care Staff Vaccination requirements that most Medicare- and Medicaid-certified providers
and suppliers must meet in order to participate in the Medicare and Medicaid programs. This emergency regulation was effective immediately
and requires employees at Medicare and Medicaid-participating facilities and employers with more than 100 To
help offset these costs as well as occupancy declines, various relief programs have been enacted by federal and state governments, which
have provided, and we expect will continue to provide, some payments to our tenants, subject to the programs’ respective terms
and conditions. The Coronavirus Aid, Relief, and
Economic Security Act (the “CARES Act”) established a grant program administered by the U.S. Department of Health and Human
Services (“HHS”) under which grants have been made available to eligible healthcare providers for healthcare related expenses
or lost revenues attributable to COVID-19 (the “Provider Relief Funds”). In early November 2021, the HHS closed the application
portal for its Phase 4 allocation of approximately $ 17 8.5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and some may be unwilling or unable to pay their contractual obligations to us in full or on a timely basis, as
has occurred with one of our prior operators. We
also do not know the number of facilities that will ultimately experience widespread, high-cost outbreaks of COVID-19. While we have
requested reporting case numbers from our operators and the U.S. Department of Health and Human Services Centers for Medicare and Medicaid
Services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in combination with the various relief programs that have been made available will be sufficient to cover the increased
costs of enhanced infection control and monitoring.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government funds and other support for the senior care sector and the efficacy of other policies and measures that may mitigate the impact
of the pandemic, all of which are uncertain and difficult to predict. Due to these uncertainties, we are unable at this time to estimate
the effect of these factors on our business, but the adverse impact on our business, results of operations, financial condition and cash
flows could be material. Basis
of Presentation The
accompanying consolidated financial statements are prepared in conformity with U.S. generally accepted accounting principles (GAAP) in
accordance with the Financial Accounting Standards Board (FASB) Accounting Standards Codification (ASC). The accompanying condensed consolidated
financial statements are unaudited and should be read in conjunction with the 2021 audited consolidated financial statements and notes
thereto, which are included in the 2021 Form 10-K filed with the SEC on February 22, 2022. 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Reclassifications Certain
reclassifications have been made to the amounts in prior periods in order to conform to the current period’s presentation. Variable
Interest Entities The
Company has a loan receivable with Peach Health a Sublessee. Such agreement creates a variable interest in Peach Health Sublessee that
may absorb some or all of the expected losses of the entity. The Company does not consolidate the operating activities of the Peach Health
Sublessee as the Company does not have the power to direct the activities that most significantly impact the entities’ economic
performance. Revenue
Recognition and Allowances Patient
Care Revenue. Revenue from Contracts with Customers Triple-Net
Leased Properties. Management
Fee Revenues and Other Revenues 50,000 Allowances.
1.5% As
of March 31, 2022 and December 31, 2021, the Company reserved for approximately $ 0.8 0.2 3.4 2.1 The
following table presents the Company’s Accounts receivable, net of allowance for the periods presented: SCHEDULE OF ACCOUNTS RECEIVABLE, NET
OF ALLOWANCE
(Amounts
in 000’s) March
31, 2022 December
31, 2021
Gross receivables
Real Estate
Services $ 2,805 $ 1,442
Healthcare
Services 1,416 880
Sub Total 4,221 2,322
Gross receivables 4,221 2,322
Allowance
Real Estate Services (633 ) (35 )
Healthcare
Services (177 ) (142 )
Sub
Total (810 ) (177 )
Allowance (810 ) (177 )
Accounts receivable,
net of allowance $ 3,411 $ 2,145 Pre-Paid
Expenses and Other As
of March 31, 2022 and December 31, 2021, the Company had approximately $ 0.9 0.5 0.4 Accounts
Payable The
following table presents the Company’s Accounts payable for the periods presented: SCHEDULE OF ACCOUNTS PAYABLE
(Amounts
in 000’s) March
31, 2022 December
31, 2021
Accounts payable
Real Estate
Services $ 3,541 $ 2,781
Healthcare
Services 965 968
Total Accounts payable $ 4,506 $ 3,749 Other
liabilities As
of March 31, 2022 and December 31, 2021, the Company had approximately $ 1.7 1.6 Series A Preferred Exchange Offer. Other
expense, net The
Company has retained professional services to evaluate and assist with possible opportunities to improve the Company’s capital
structure. 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March 31, 2022,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Leases ASC ASC We
report revenues and expenses for real estate taxes and insurance where the lessee has not made those payments directly to a third-party
in accordance with their respective leases with us. Additionally, we expense certain leasing costs, other than leasing commissions, as
they are incurred. The present value of minimum lease payments was calculated on each lease, using a discount rate of 7.98 Leases 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Tara, Lumber City, LaGrange and Meadowood facilities.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For further information,
see Note 11 – Commitments and Contingencies – Commitments and Contingencies, Accrued Expenses Discontinued
Operations Prior
to December 2015, the Company’s business focused primarily on owning and operating SNFs and managing such facilities for unaffiliated
owners with whom the Company has management contracts. These operations were discontinued and transitioned to the current leasing model
of business. The
Company’s major classes of discontinued operation’s assets and liabilities included within the Company’s consolidated
balance sheets at March 31, 2022 and December 31, 2021, respectively are: (i) Accounts payable of $ 2.3 2.5 0.6 0.7 Net
expenses for discontinued operations are included in Other expense, net on the consolidated statements of operations. These net expenses
were approximately $ 14,900 13,100 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SCHEDULE
OF SECURITIES OUTSTANDING EXCLUDED FROM COMPUTATION
March
31,
(Share amounts
in 000’s) 2022 2021
Stock options 13 13
Warrants - employee 34 49
Warrants - non employee 5 9
Total
anti-dilutive securities 52 71 The
weighted average contractual terms in years for these securities as of March 31, 2022, with no 2.8 2.2 Recently
Adopted Accounting Pronouncements In
June 2016, the FASB issued ASU 2016-13, Financial Instruments—Credit Losses ): Measurement of Credit Losses
on Financial Instruments Codification Improvements to Topic 326, Financial Instruments—Credit Losses. New
Accounting Pronouncements Issued But Not Yet Effective In
October 2021, the FASB issued ASU 2021-08 , Business Combinations (Topic 805): Accounting for Contract Assets and Contract Liabilities
from Contracts with Customers. </t>
        </is>
      </c>
      <c r="C4" s="4" t="inlineStr">
        <is>
          <t xml:space="preserve">NOTE
1. ORGANIZATION AND SIGNIFICANT ACCOUNTING POLICIES 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referred to as skilled nursing facilities (“SNF”) and assisted living facilities (“ALF”), to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Portfolio
Stabilization Measures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as demonstrated by the following transactions undertaken by the Company since December 31, 2021. In
July 2022, Thomasville Operations, LLC a subsidiary of the company (“Thomasville Operations”), entered into an Operations
Transfer Agreement with C.R of Thomasville, LLC. The Change Of Ownership application has been submitted to the Department of Community
Health (“DCH or “the Department”) for approval. In
May 2022, Lumber City Operations, LLC a subsidiary of the Company (“Lumber City Operations”), entered into an Operations
Transfer and Surrender Agreement with LC SNF, LLC (“LC SNF”). Effective May 1,
2022 (i) for months 1 through 6 of the term, a management
fee of $ 22,000 5% Also
in May 2022, LaGrange Operations, LLC, a subsidiary of the Company (“LaGrange Operations”) entered into an Operations Transfer
and Surrender Agreement with C.R. of LaGrange, LLC. Effective May 1, 2022 (i) for
months 1 through 6 of the term, a management fee of $ 25,000 5% In
April 2022, Meadowood Operations, LLC a subsidiary of the Company (“Meadowood Operations”) became the state- licensed operator
of the Meadowood facility. Meadowood Operations also entered into a Management Agreement with Cavalier Senior Living Operations, LLC
(Cavalier), which engages Cavalier to provide for the overall management and day-to-day operation of the Facility. Under
the Management Agreement, Meadowood Operations will pay Cavalier: (i) a management fee of $ 12,000 12,000 The term of the Management Agreement commences on April
15, 2022, and continues for a term of two years thereafter, and shall continue in full force and effect for succeeding annual terms until
such time as either party provides written notice of termination to the other party at least 90 days prior to the termination date. The
Management Agreement is subject to earlier termination as provided therein. If the Management Agreement is terminated due to a sale of
the Facility, then Meadowood Operations will pay an incentive fee to Cavalier equal to 1% Effective
January 1, 2021 two 134 208 These
portfolio stabilization measures, and others that the Company has undertaken, exposes the Company directly to all the risks our tenants
face as discussed in this “Risk and Uncertainties” section and “Risks Related to Our Business and Industry - Our portfolio
stabilization measures expose the Company to the various risks facing our tenants in Part I, Item 1.A, Risk Factors in the Annual Report.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during the six months ended June 30, 2022 , and we expect it will continue
to adversely affect our business in the near future and beyond, for a variety of reasons, including those discussed below and elsewhere
in this Quarterly Report. As
of August 22, 2 022, the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Currently, a number of our tenants have stopped
admitting new patients due to rising COVID-19 infections which has resulted in decreased revenues. The
COVID-19 pandemic and related public health measures implemented by governments worldwide have had severe global macroeconomic impacts
and have resulted in significant financial market volatility. An extended period of volatility or a downturn in the financial markets
could result in increased cost of capital. If our access to capital is restricted or our borrowing costs increase as a result of developments
in financial markets relating to the pandemic, our operations and financial condition could be adversely impacted. In addition, a prolonged
period of decreased revenue and limited acquisition and disposition activity operations could adversely affect our financial condition
and long-term growth prospects and there can also be no assurance that we will not face credit rating downgrades. Future downgrades could
adversely affect our cost of capital, liquidity, competitive position and access to capital market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The Company is not aware of
any such lawsuits against our tenants. If
our tenants are unable to make rental payments to us pursuant to their lease obligations, whether due to the tenants’ decrease
in revenues or otherwise, then, in some cases, we may be forced to either attempt to replace the tenants or restructure the tenants’
long-term rent obligations and may not be able to do so on terms that are as favorable to us as those currently in place. While
the Company has received approximately 73% On
November 5, 2021, the U.S. Department of Health and Human Services Centers for Medicare and Medicaid Services (“CMS”) published
COVID-19 Health Care Staff Vaccination requirements that most Medicare- and Medicaid-certified providers and suppliers must meet in order
to participate in the Medicare and Medicaid programs. This emergency regulation was effective immediately and requires employees at Medicare
and Medicaid-participating facilities and employers with more than 100 To
help offset these costs as well as occupancy declines, various relief programs have been enacted by federal and state governments, which
have provided, and we expect will continue to provide, some payments to our tenants, subject to the programs’ respective terms
and conditions. In 2020 Congress enacted a series of
economic stimulus and relief measures through the Coronavirus Aid, Relief, and Economic Security Act (the “CARES Act”), the
Paycheck Protection Program and Health Care Enhancement Act (“PPPHCE Act”) and the Consolidated Appropriations Act, 2021
(“CAA”). In total, the CARES Act, the PPPHCE Act, and the CAA authorized $ 178 17 8.5 The
CARES Act and related legislation include other provisions offering financial relief. This includes Medicare and Medicaid payment adjustments
and an expansion of the Medicare Accelerated and Advance Payment Program, which made available accelerated payment of Medicare funds
in order to increase cash flow to providers. These payments are loans that providers must repay. Additionally, the CMS suspended Medicare
sequestration payment adjustments from May 1, 2020, through December 31, 2021, which would have otherwise reduced payments to Medicare
providers by 2 percent, but also extended sequestration through 2030. In addition to offering economic relief to individuals and businesses,
the CARES Act and related legislation include provisions intended to expand coverage of COVID-19 testing and preventative services, address
healthcare workforce needs, ease restrictions on telehealth services during the crisis, and ease other legal and regulatory burdens on
healthcare providers. Due to recent enactment of the CARES Act, the PPPHCE Act, and the CAA, there is still a high degree of uncertainty
surrounding their implementation, and the public health emergency continues to evolve.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and some may be unwilling or unable to pay their contractual obligations to us in full or on a timely basis, as
has occurred with one of our prior operators. We
also do not know the number of facilities that will ultimately experience widespread, high-cost outbreaks of COVID-19. While we have
requested reporting case numbers from our operators and the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in combination with the various relief programs that have been made available will be
sufficient to cover the increased costs of enhanced infection control and monitoring.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government funds and other support for the senior care sector and the efficacy of other policies and measures
that may mitigate the impact of the pandemic, all of which are uncertain and difficult to predict. Due to these uncertainties, we are
unable at this time to estimate the effect of these factors on our business, but the adverse impact on our business, results of operations,
financial condition and cash flows could be material. On
June 16, 2020, the U.S. House of Representatives Select Subcommittee on the Coronavirus Crises announced the launch of an investigation
into the COVID-19 response of nursing homes and the use of federal funds by nursing homes during the pandemic. The Select Subcommittee
continued to be active throughout the remainder of 2020 and 2021. In March 2021, the Oversight Subcommittee of the House Ways and Means
Committee held a hearing on examining the impact of private equity in the U.S. health care system, including the impact on quality of
care provided within the skilled nursing industry. These investigations and hearings could result in legislation imposing additional
requirement on our tenant operators. Basis
of Presentation The
accompanying consolidated financial statements are prepared in conformity with U.S. generally accepted accounting principles (GAAP) in
accordance with the Financial Accounting Standards Board (FASB) Accounting Standards Codification (ASC). The accompanying condensed consolidated
financial statements are unaudited and should be read in conjunction with the 2021 audited consolidated financial statements and notes
thereto, which are included in the 2021 Form 10-K filed with the SEC on February 22, 2022. 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Reclassifications Certain
reclassifications have been made to the amounts in prior periods in order to conform to the current period’s presentation. Variable
Interest Entities The
Company has a loan receivable with Peach Health a Sublessee. Such agreement creates a variable interest in Peach Health Sublessee that
may absorb some or all of the expected losses of the entity. The Company does not consolidate the operating activities of the Peach Health
Sublessee as the Company does not have the power to direct the activities that most significantly impact the entities’ economic
performance. Revenue
Recognition and Allowances Patient
Care Revenue. Revenue from Contracts with Customers Triple-Net
Leased Properties. Management
Fee Revenues and Other Revenues 50,000 Allowances.
Regarding patient reimbursements,
the company assesses the patient receivable based on payor type, age of the receivable amongst several other factors. 1.5% As
of June 30, 2022 and
December 31, 2021, the Company reserved for approximately $ 0.8 0.2 4.3 and $ 2.1 The
following table presents the Company’s Accounts receivable, net of allowance for the periods presented: SCHEDULE OF ACCOUNTS RECEIVABLE, NET
OF ALLOWANCE
(Amounts
in 000’s) June
30, December
31,
Gross receivables
Real Estate
Services $ 2,467 $ 1,442
Healthcare
Services 2,615 880
Sub Total 5,082 2,322
Gross receivables 5,082 2,322
Allowance
Real Estate Services (538 ) (35 )
Healthcare
Services (221 ) (142 )
Sub
Total (759 ) (177 )
Allowance (759 ) (177 )
Accounts receivable,
net of allowance $ 4,323 $ 2,145 Pre-Paid
Expenses and Other As
of June 30, 2022 and December 31, 2021 ely
$ 1.2 0.5 0.7 Accounts
Payable The
following table presents the Company’s Accounts payable for the periods presented: SCHEDULE OF ACCOUNTS PAYABLE
(Amounts
in 000’s) June
30, December
31,
Accounts payable
Real Estate
Services $ 3,104 $ 2,781
Healthcare
Services 1,325 968
Total Accounts payable $ 4,429 $ 3,749 Other
liabilities As
of June 30, 2022 and December 31, 2021, the Company had approximatel y $ 1.3 1.6 Series A Preferred Exchange Offer. Other
expense, net The
Company has retained a law firm to evaluate and assist with possible opportunities to improve the Company’s capital structure. 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June 30, 2022,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Leases ASC ASC We
report revenues and expenses for real estate taxes and insurance where the lessee has not made those payments directly to a third-party
in accordance with their respective leases with us. Additionally, we expense certain leasing costs, other than leasing commissions, as
they are incurred. The present value of minimum lease payments was calculated on each lease, using a discount rate of 7.98 Leases 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Tara, Lumber City, LaGrange and Meadowood facilities.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For further information,
see Note 11 – Commitments and Contingencies – Commitments and Contingencies, Accrued Expenses Discontinued
Operations Prior
to December 2015, the Company’s business focused primarily on owning and operating SNFs and managing such facilities for unaffiliated
owners with whom the Company has management contracts. These operations were discontinued and transitioned to the current leasing model
of business. The
Company’s major classes of discontinued operation’s assets and liabilities included within the Company’s consolidated
balance sheets at June 30, 2022 and December 31, 2021, respectively are: (i) Accounts payable of $ 2.6 2.5 0.7 Net
expenses for discontinued operations are included in other expenses on the consolidated statements of operations. These net expenses
were approximately $ 62,000 13,100 28,000 75,000 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SCHEDULE
OF SECURITIES OUTSTANDING EXCLUDED FROM COMPUTATION
June
30,
(Share amounts
in 000’s) 2022 2021
Stock options 13 13
Warrants - employee 34 49
Warrants - non employee 5 9
Total
anti-dilutive securities 52 71 The
weighted average contractual terms in years for these securities as of June 30, 2022, with no 2.0 d 2.4 Recently
Adopted Accounting Pronouncements In
June 2016, the FASB issued ASU 2016-13, Financial Instruments—Credit Losses ): Measurement of Credit Losses
on Financial Instruments Codification Improvements to Topic 326, Financial Instruments—Credit Losses. New
Accounting Pronouncements Issued But Not Yet Effective In
October 2021, the FASB issued ASU 2021-08 , Business Combinations (Topic 805): Accounting for Contract Assets and Contract Liabilities
from Contracts with Customers. </t>
        </is>
      </c>
      <c r="D4" s="4" t="inlineStr">
        <is>
          <t xml:space="preserve">NOTE
1. ORGANIZATION AND SIGNIFICANT ACCOUNTING POLICIES 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housing. We operate through two 73.0 twelve eleven 10 one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as demonstrated by the transactions undertaken by the Company since December 31, 2021. These portfolio stabilization
measures, and others that the Company has undertaken, expose the Company directly to certain risks our tenants face. For more information,
see Note 2 - Liquidity - Changes in Operational Liquidity - Portfolio Stabilization Measures. Basis
of Presentation The
accompanying consolidated financial statements are prepared in conformity with U.S. generally accepted accounting principles (GAAP) in
accordance with the Financial Accounting Standards Board (FASB) Accounting Standards Codification (ASC). The accompanying condensed consolidated
financial statements are unaudited and should be read in conjunction with the 2021 audited consolidated financial statements and notes
thereto, which are included in the 2021 Form 10-K filed with the SEC on February 22, 2022. 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Reclassifications Certain
reclassifications have been made to the amounts in prior periods in order to conform to the current period’s presentation. Variable
Interest Entities The
Company has a loan receivable with Peach Health, a sublessee. Such agreement creates a variable interest in the Peach Health sublessee
that may absorb some or all of the expected losses of the entity. The Company does not consolidate the operating activities of the Peach
Health sublessee as the Company does not have the power to direct the activities that most significantly impact the entity’s economic
performance. Revenue
Recognition and Allowances Patient
Care Revenue. Revenue from Contracts with Customers Triple-Net
Leased Properties. Management
Fee Revenues and Other Revenues 50,000 Allowances.
Regarding patient reimbursements,
the Company assesses the patient receivable based on payor type and age of the receivable amongst several other factors. 1.5% As
of September 30, 2022 and
December 31, 2021, the Company reserved for approximately 0.6 and $ 0.2 6.2 at
and $ 2.1 The
following table presents the Company’s Accounts receivable, net of allowance for the periods presented: SCHEDULE
OF ACCOUNTS RECEIVABLE, NET OF ALLOWANCE
(Amounts in 000’s) September 30, 2022 December 31, 2021
Gross receivables
Real Estate Services $ 2,479 $ 1,442
Healthcare Services 4,331 880
Subtotal 6,810 2,322
Gross receivables 6,810 2,322
Allowance
Real Estate Services (304 ) (35 )
Healthcare Services (276 ) (142 )
Subtotal (580 ) (177 )
Allowance (580 ) (177 )
Accounts receivable, net of allowance $ 6,230 $ 2,145 Prepaid
Expenses and Other As
of September 30, 2022 and December 31, 2021 ely
1.3 and $ 0.5 0.8 increase Accounts
Payable The
following table presents the Company’s Accounts payable for the periods presented: SCHEDULE
OF ACCOUNTS PAYABLE
(Amounts in 000’s) September 30, 2022 December 31, 2021
Accounts payable
Real Estate Services $ 1,877 $ 2,781
Healthcare Services 1,601 968
Total Accounts payable $ 3,478 $ 3,749 Other
Liabilities As
of September 30, 2022 and December 31, 2021, the Company had approximatel y 1.4 1.6 Other
Expense, net The
Company has retained a law firm to evaluate and assist with possible opportunities to improve the Company’s capital structure.
See Note 2 – Series A Preferred Exchange Offer. 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September 30, 2022,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Leases ASC ASC We
report revenues and expenses for real estate taxes and insurance where the lessee has not made those payments directly to a third-party
in accordance with its respective leases with us. Additionally, we expense certain leasing costs, other than leasing commissions, as
they are incurred. The present value of minimum lease payments was calculated on each lease, using a discount rate of 3.85% Leases 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Tara, Lumber City, LaGrange, Thomasville, Glenvue and Meadowood facilities.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For
further information, see Note 11 – Commitments and Contingencies – Commitments and Contingencies,
Accrued Expenses Discontinued
Operations Prior
to December 2015, the Company’s business focused primarily on owning and operating skilled nursing facilities (“SNF”)
and managing such facilities for unaffiliated owners with whom the Company had management contracts. These operations were discontinued
and transitioned to the leasing model of business. As
of September 30, 2022 the company determined remaining escheatment liabilities for discontinued operations are $ .8 2.4 2.5 .7 22,000 97,000 Net
Loss Per Share Basic
net loss per share is computed by dividing net loss attributable to common stockholders by the weighted-average number of shares of common
stock outstanding during the respective period. Diluted earnings per share is similar to basic net loss per share except that the net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SCHEDULE
OF SECURITIES OUTSTANDING EXCLUDED FROM COMPUTATION
September 30,
(Share amounts in 000’s) 2022 2021
Stock options 13 13
Warrants - employee 34 49
Warrants - non employee 5 9
Total anti-dilutive securities 52 71 The
weighted average contractual terms in years for these securities as of September 30, 2022, with no 1.8 y d 2.2 ye Recently
Adopted Accounting Pronouncements In
June 2016, the FASB issued ASU 2016-13, Financial Instruments—Credit Losses ): Measurement of Credit Losses
on Financial Instruments Codification Improvements to Topic 326, Financial Instruments—Credit Losses. New
Accounting Pronouncements Issued But Not Yet Effective In
September 2022, the FASB issued ASU 2022-04, Liabilities-Supplier Finance Programs (Subtopic 405-50): Disclosure of Supplier Finance
Program Obligations In
October 2021, the FASB issued ASU 2021-08 , Business Combinations (Topic 805): Accounting for Contract Assets and Contract Liabilities
from Contracts with Customers. </t>
        </is>
      </c>
      <c r="E4" s="4" t="inlineStr">
        <is>
          <t xml:space="preserve">NOTE
1. SUMMARY OF SIGNIFICANT ACCOUNTING POLICIES 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to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As
of December 31, 2021, the Company owned, leased, managed for third parties, or operated 24 10 eight one two two one Accordingly,
as of January 1, 2021, the Company has two three – Leases – Segment Results Effective
January 1, 2021, the Company terminated the subleases for two one 134 208 The
Company, through one of its subsidiaries, owns an assisted living facility (“ALF”) and a specialty care, or memory care,
ALF (“SCALF”), each located at 509 Pineview Avenue, Glencoe, Alabama (the ALF and the SCALF, together, the “Meadowood
Facility”), which Meadowood Facility the Company leases to CRM of Meadowood, LLC (“CRM”). On December 14, 2021, CRM
and the Alabama Department of Public Health (the “ADPH”) entered into two Consent Agreements (one for the ALF and one for
the SCALF) pursuant to which CRM will no longer be permitted to operate or manage the Meadowood Facility. On December 14, 2021, the State
Board of Health for the State of Alabama issued final administrative Consent Orders with respect to the Consent Agreements. The
Consent Agreements provide, among other things, that: (i) on or before March 1, 2022, a new entity or individual responsible for the
operation and management of the Meadowood Facility shall be identified; (ii) on or before April 1, 2022, the operation and management
of the Meadowood Facility shall be relinquished to an entity or individual approved and licensed by the ADPH to operate the Meadowood
Facility, effective April 1, 2022 or on such earlier date as may be agreed upon with the ADPH; and (iii) by April 15, 2022, if a proposed
entity or individual has not received a license to operate the Meadowood Facility, or if for other reasons the operation and management
of the Meadowood Facility is not or cannot be relinquished to an entity or individual licensed by the ADPH to operate the Meadowood Facility,
then the Meadowood Facility shall (a) on April 15, 2022, send a written notice of discharge to each resident or resident sponsor, and
(b) provide for the safe and appropriate discharge of each resident, and close and cease all operation of the Meadowood Facility, on
or before June 1, 2022. For further information see Note 2– Liquidity Leases The
Company leases its currently-owned healthcare properties, and subleases its currently-leased healthcare properties, on a triple-net basis,
meaning that the lessee (i.e.,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Historically,
AdCare’s business focused on owning and operating SNF and ALF facilities. The Company also managed facilities on behalf of unaffiliated
owners pursuant to management contracts. In July 2014, AdCare’s board of directors (the “AdCare Board”) approved a
strategic plan to transition (the “Transition”) the Company to a healthcare property holding and leasing company through
a series of leasing and subleasing transactions. As of December 31, 2015, AdCare and its subsidiaries completed the Transition through:
(i) leasing to third-party operators all the healthcare properties which they owned and previously operated; (ii) subleasing to third-party
operators all the healthcare properties which they leased (but did not own) and previously operated; and (iii) continuing the one two one When
used in the notes to the consolidated financial statements, unless otherwise specifically stated or the context otherwise requires, the
terms:
● “Board”
or “Board of Directors” refers to the AdCare Board with respect to the period prior to the Merger and to the RHE Board
with respect to the period after the Merger;
● “common
stock” refers to the AdCare common stock with respect to the period prior to the Merger and to the RHE common stock with respect
to the period after the Merger;
● “Series
A Preferred Stock” refers to AdCare’s 10.875%
● “Charter”
refers to the AdCare Charter with respect to the period prior to the Merger and to the RHE Charter with respect to the period after
the Merger. Risks
and Uncertainties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On January 1, 2021, following the Wellington Lease Termination, the Company commenced operating the Tara Facility, which
facility comprises approximately 5.0%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during the years ended December 31, 2021, and 2020, and we expect it will continue
to adversely affect our business in the quarter ending March 31, 2022, and beyond, for a variety of reasons, including those discussed
below and elsewhere in this Annual Report. As
of December 31, 2021, the Company is aware that each of our facilities has reported one or more positive cases of COVID-19 among the
residents and/or operator employee populations. Many of our operators have reported incurring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ersonal protective equipment, testing equipment, processes and supplies. In terms of occupancy levels, many of our operators have
reported experiencing declines, in part due to the elimination or suspension of elective hospital procedures, fewer discharges from hospitals
to SNFs, and higher hospital readmittances from SNFs.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During the pandemic, a number of our tenants
had periods where they stopped admitting new patients due to rising COVID-19 infections resulting in decreased revenue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The Company is not aware of
any such lawsuits against our tenants. If
our tenants are unable to make rental payments to us pursuant to their lease obligations, whether due to the tenants’ decrease
in revenues or otherwise, then, in some cases, we may be forced to either attempt to replace tenants or restructure tenants’ long-term
rent obligations and may not be able to do so on terms that are as favorable to us as those currently in place. While
the Company has received approximately 94% On
November 5, 2021, the CMS published COVID-19 Health Care Staff Vaccination requirements (the “Vaccine Mandate”) that most
Medicare- and Medicaid-certified providers and suppliers must meet in order to participate in the Medicare and Medicaid programs. This
emergency regulation was effective immediately and required employees at Medicare and Medicaid-participating facilities and employers
with more than 100 To
help offset these costs as well as occupancy declines, various relief programs have been enacted by federal and state governments, which
have provided, and we expect will continue to provide, some payments to our tenants, subject to the programs’ respective terms
and conditions. The Coronavirus Aid, Relief, and Economic Security Act (the “CARES Act”) established a grant program administered
by the U.S. Department of Health and Human Services (“HHS”) under which grants have been made available to eligible healthcare
providers for healthcare related expenses or lost revenues attributable to COVID-19 (the “Provider Relief Funds”). In early
November 2021, the HHS closed the application portal for its Phase 4 allocation of approximately $ 17 8.5 11 74,000 7.5 43,000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and some may be unwilling or unable to pay their contractual obligations to us in full or on a timely basis, as
has occurred with more than one of our operators. We
also do not know the number of facilities that will ultimately experience widespread, high-cost outbreaks of COVID-19, and while we have
requested reporting case numbers from our operators and the U.S. Department of Health and Human Services Centers for Medicare and Medicaid
Services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will be sufficient to cover the increased costs of enhanced infection control and monitoring.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government funds and other support for the senior care sector and the efficacy of other
policies and measures that may mitigate the impact of the pandemic, all of which are uncertain and difficult to predict. Due to these
uncertainties, we are unable at this time to estimate the effect of these factors on our business, but the adverse impact on our business,
results of operations, financial condition and cash flows could be material. Basis
of Presentation The
accompanying consolidated financial statements are prepared in conformity with U.S. generally accepted accounting principles (“GAAP”)
in accordance with the Financial Accounting Standards Board (“FASB”) Accounting Standards Codification (“ASC”). 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ignificant estimates include the self-insurance
reserve for professional and general liability, patient care revenues, allowance for doubtful accounts, contractual allowances for Medicaid,
Medicare, and managed care reimbursements, deferred tax valuation allowance, fair value of employee and nonemployee share-based awards,
fair value estimation methods used to determine the assigned fair value of assets and liabilities acquired in acquisitions, valuation
of goodwill and other long-lived assets, and cash flow projections. Actual results could differ materially from those estimates. Principles
of Consolidation The
consolidated financial statements include the Company’s majority owned and controlled subsidiaries. All intercompany transactions
and balances have been eliminated through consolidation. Arrangements
with other business enterprises are evaluated, and those in which Regional is determined to have controlling financial interest are consolidated.
Guidance is provided by FASB ASC Topic 810-10, “ Consolidation—Overall”, The
Company has evaluated and concluded that as of December 31, 2021, and December 31, 2020, the Company has no relationship with a VIE in
which it is the primary beneficiary required to consolidate the entity. Cash,
Restricted Cash and Investments The
Company considers all unrestricted short-term investments with original maturities less than three months, which are readily convertible
into cash, to be cash equivalents. Certain cash and investment amounts are restricted for specific purposes such as (i) mortgage escrow
requirements; (ii) reserves for capital expenditures on United States Housing and Urban Development (“HUD”) insured facilities;
and (iii) collateral for other debt obligations. Revenue
Recognition and Allowances Patient
Care Revenue 90% Triple-Net
Leased Properties. one two Liquidity Leases Management
Fee Revenues and Other Revenues 50,000 Allowances.
Leases 1.5% As
of December 31, 2021, and December 31, 2020, the Company reserved for approximately $ 0.2 1.4 2.1 2.1 The
following table presents the Company’s Accounts receivable, net of allowance for the periods presented: SCHEDULE
OF ACCOUNTS RECEIVABLE, NET OF ALLOWANCE
(Amounts
in 000’s) December
31, 2021 December
31, 2020
Gross receivables
Real Estate
Services (a) $ 1,442 $ 3,481
Healthcare
Services 880 —
Sub Total 2,322 3,481
Allowance
Real Estate Services (a) (35 ) (1,381 )
Healthcare
Services (142 ) —
Sub
Total (177 ) (1,381 )
Accounts
receivable, net of allowance $ 2,145 $ 2,100
(a) See Note 6–
Leases Concentrations
of Credit Risk Financial
instruments which potentially expose the Company to concentrations of credit risk consist primarily of cash, restricted cash, accounts
receivable and straight-line rent receivables. Cash and restricted cash are held with various financial institutions. From time to time,
these balances exceed the federally insured limits. These balances are maintained with high quality financial institutions which management
believes limits the risk. Accounts
receivable are recorded at net realizable value. The Company performs ongoing evaluations of its tenants and significant third-party
payors with which it contracts, and generally does not require collateral. The Company maintains an allowance for doubtful accounts which
management believes is sufficient to cover potential losses. Delinquent accounts receivable are charged against the allowance for doubtful
accounts once collection has been determined to be unlikely. Accounts receivable are considered past due and placed on delinquent status
based upon contractual terms as well as how frequently payments are received, on an individual account basis. Property
and Equipment 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 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December 31, 2021,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On
January 1, 2019, the Company adopted Accounting Standards Update (“ASU”) ASU 2016-02 Leases ASC ASU ASC The
following table summarizes real estate tax recognized on our consolidated statements of operations in “ Other Operating Expenses”
SUMMARY
OF REAL ESTATE TAX RECOGNIZED ON CONSOLIDATED STATEMENTS OF OPERATIONS
(Amounts
in 000’s) 2021 2020
Year
Ended December 31,
(Amounts
in 000’s) 2021 2020
Rental revenues $ 464 $ 549
Other operating expenses $ 464 $ 549 Additionally,
we now expense certain leasing costs, other than leasing commissions, as they are incurred. Current GAAP provides for the deferral and
amortization of such costs over the applicable lease term. Adoption of ASU 2016-02 39.8 41.5 7.98% Leases
Accounts
Payable The
following table presents the Company’s Accounts payable for the periods presented: SCHEDULE
OF ACCOUNTS PAYABLE
(Amounts
in 000’s) December
31, 2021 December
31, 2020
Accounts payable
Real Estate
Services $ 2,781 $ 3,008
Healthcare
Services 968 —
Total Accounts payable $ 3,749 $ 3,008 Other
Liabilities As
of December 31, 2021, and December 31, 2020, the Company had $ 1.6 1.4 0.2 Intangible
Assets and Goodwill Intangible
assets consist of finite lived and indefinite lived intangibles. The Company’s finite lived intangibles include lease rights and
certain certificate of need (“CON”) and bed licenses that are not separable from the associated buildings. Finite lived intangibles
are amortized over their estimated useful lives. For the Company’s lease related intangibles, the estimated remaining useful life
is based on the terms of the underlying facility leases averaging approximately seven years 24 years The
Company’s indefinite lived intangibles consist primarily of values assigned to CON/bed licenses that are separable from the buildings.
The Company does not amortize goodwill or indefinite lived intangibles. The Company’s goodwill is related to certain property acquisitions
but is evaluated for impairment on the operator level. On an annual basis, the Company evaluates the recoverability of the indefinite
lived intangibles and goodwill by performing an impairment test. The Company performs its annual test for impairment during the fourth
quarter of each year. For the years ended December 31, 2021, and 2020, the test results indicated no impairment necessary. Prepaid
Expenses and Other As
of December 31, 2021, and December 31, 2020, the Company had $ 0.5 0.3 0.2 Extinguishment
of Debt The
Company recognizes extinguishment of debt when the criteria for a troubled debt restructure are not met and the change in the debt terms
is considered substantial. The Company calculates the difference between the reacquisition price of the debt and the net carrying amount
of the extinguished debt (including deferred finance fees) and recognizes a gain or loss on the consolidated statement of operations
in the period of extinguishment. For further information see Note – 2 Liquidity, Debt Debt Refinance.” 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SCHEDULE
OF SECURITIES OUTSTANDING EXCLUDED FROM COMPUTATION
December
31,
(Amounts
in 000’s) 2021 2020
Stock options 13 13
Common stock warrants - employee 34 49
Common stock warrants
- nonemployee 9 9
Total shares 56 71 The
weighted average contractual terms in years for these securities, with no
intrinsic value, are 2.5 2.6 Other
Operating Expenses Other
operating expenses includes real estate tax expenses recognized during the twelve months ended December 31, 2021, and December 31, 2020,
where the lessee has not made those payments directly to a third party in accordance with their respective leases with us, mortgage insurance
and other professional services expenses. Other
expense, net The
Company has retained professional and legal services to evaluate and assist with possible opportunities to improve the Company’s
capital structure, including on-going efforts to investigate alternatives to retire or refinance our outstanding Series A Preferred Stock.
For further information see Note 2 – Liquidity. Deferred
Financing Costs The
Company records deferred financing costs associated with debt obligations as direct reduction from the carrying amount of the debt liability.
Costs are amortized over the term of the related debt using the straight-line method and are reflected as interest expense. The straight-line
method yields results substantially similar to those that would be produced under the effective interest rate method. Income
Taxes and Uncertain Tax Positions Deferred
tax assets or liabilities are recognized for the estimated future tax consequences attributable to differences between the financial
statement carrying amounts of existing assets and liabilities and their respective incom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Deferred tax assets are also recognized for the future tax benefits from net operating loss and other carry
forwards. Valuation allowances are recorded for deferred tax assets when the recoverability of such assets is not deemed more likely
than not. On
December 22, 2017, tax legislation commonly known as The Tax Cuts and Jobs Act (the “Tax Reform Act”) was enacted. Among
other changes the Tax Reform Act reduced the US federal corporate tax rate from 35% 21% As
a result of the Tax Reform Act, net operating loss (“NOL”) carry forwards generated in tax years 2018 and forward have an
indefinite life. For this reason, the Company has taken the position that the deferred tax liability related to the indefinite lived
intangibles can be used to support an equal amount of the deferred tax asset related to the 2018 NOL carry forward generated. Judgment
is required in evaluating uncertain tax positions. The Company determines whether it is more likely than not that a tax position will
be sustained upon examination. If a tax position meets the more-likely-than-not recognition threshold it is measured to determine the
amount of benefit to recognize in the financial statements. The Company classifies unrecognized tax benefits that are not expected to
result in payment or receipt of cash within one year as liabilities in the consolidated balance sheets. As of December 31, 2021, the
Company has a full valuation allowance on all deferred tax balances. On
January 1, 2020, the Company adopted ASU 2019-12, Income Taxes (Topic 740): Simplifying the Accounting for Income Taxes. The
Company is subject to income taxes in the U.S. and numerous state and local jurisdictions. In general, the Company’s tax returns
filed for the 2018 through 2021 tax years are still subject to potential examination by taxing authorities. To the Company’s knowledge,
the Company is not currently under examination by any major income tax jurisdiction. Stock
Based Compensation The
Company follows the provisions of ASC Topic 718 “ Compensation - Stock Compensation 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 Self-Insurance Prior
to the Transition, the Company was self-insured for employee medical claims (in all states except for Oklahoma, where the Company participated
in the Oklahoma state subsidy program) and had a large deductible workers’ compensation plan (in all states except for Ohio, where
workers’ compensation is covered under a premium-only policy provided by the Ohio Bureau of Workers’ Compensation). In
2015, the insurance programs described above changed in order to address the different needs of the Company as a result of the Transition.
The Company’s workers compensation plan transitioned from a high deductible to a guaranteed cost program in February 2015. As of
December 31, 2021, there are no outstanding claims or unsettled claims for the legacy self-insured employee medical plan and the large
deductible workers’ compensation plan. Professional
liability insurance was provided to facilities operations up until the date of the Transition. Claims which were associated with operations
of the Company prior to the Transition but not reported as of the transition date were self-insured. The
Company maintains insurance for professional and general liability claims for its Healthcare Services segment, which includes the Tara
Facility or any other facility, such as the Meadowood Facility which the Company is likely to operate, however for claims prior to January
1, 2020, the Company is self-insured against professional and general liability claims since it discontinued its healthcare operations
in connection with the Transi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7 – Accrued Expenses and Commitments and Contingencies In
addition, the Company maintains certain other insurance programs, including commercial general liability, property, casualty, directors’
and officers’ liability, crime, and employment practices liability. Recently
Issued Accounting Pronouncements In
June 2016, the FASB issued ASU 2016-13 Financial Instruments—Credit Losses (Topic 326): Measurement of Credit Losses
on Financial Instruments, ASU 2018-19
Codification Improvements to Topic 326, Financial Instruments—Credit Losses ASU 2019-10 Financial Instruments—Credit Losses (Topic 326), Derivatives
and Hedging (Topic 815), and Leases (Topic 842): Effective Dates, ASU 2016-13, ASU 2016-13 ASU 2016-13 In
July 2021, the FASB issued ASU 2021-05—Leases (Topic 842): Lessors—Certain Leases with Variable Lease Payments, ASU 2021-05 ASU 2021-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CASH AND RESTRICTED CASH</t>
        </is>
      </c>
      <c r="B1" s="2" t="inlineStr">
        <is>
          <t>3 Months Ended</t>
        </is>
      </c>
      <c r="C1" s="2" t="inlineStr">
        <is>
          <t>6 Months Ended</t>
        </is>
      </c>
      <c r="D1" s="2" t="inlineStr">
        <is>
          <t>9 Months Ended</t>
        </is>
      </c>
    </row>
    <row r="2">
      <c r="B2" s="2" t="inlineStr">
        <is>
          <t>Mar. 31, 2022</t>
        </is>
      </c>
      <c r="C2" s="2" t="inlineStr">
        <is>
          <t>Jun. 30, 2022</t>
        </is>
      </c>
      <c r="D2" s="2" t="inlineStr">
        <is>
          <t>Sep. 30, 2022</t>
        </is>
      </c>
    </row>
    <row r="3">
      <c r="A3" s="3" t="inlineStr">
        <is>
          <t>Cash and Cash Equivalents [Abstract]</t>
        </is>
      </c>
      <c r="B3" s="4" t="inlineStr">
        <is>
          <t xml:space="preserve"> </t>
        </is>
      </c>
      <c r="C3" s="4" t="inlineStr">
        <is>
          <t xml:space="preserve"> </t>
        </is>
      </c>
      <c r="D3" s="4" t="inlineStr">
        <is>
          <t xml:space="preserve"> </t>
        </is>
      </c>
    </row>
    <row r="4">
      <c r="A4" s="4" t="inlineStr">
        <is>
          <t>CASH AND RESTRICTED CASH</t>
        </is>
      </c>
      <c r="B4" s="4" t="inlineStr">
        <is>
          <t xml:space="preserve">NOTE
3. CASH AND RESTRICTED CASH The
following presents the Company’s cash and restricted cash: SCHEDULE OF CASH AND RESTRICTED CASH
(Amounts
in 000’s) March
31, 2022 December
31, 2021
Cash (a) $ 4,535 $ 6,792
Restricted cash:
Cash collateral 156 125
HUD and other replacement reserves 1,995 1,914
Escrow deposits 513 700
Restricted investments
for debt obligations 317 317
Total
restricted cash 2,981 3,056
Total
cash and restricted cash $ 7,516 $ 9,848
(a) Includes
a Medicaid overpayment of $ 1.5 Cash
collateral— HUD
and other replacement reserves— Escrow
deposits— Restricted
cash for debt obligations </t>
        </is>
      </c>
      <c r="C4" s="4" t="inlineStr">
        <is>
          <t xml:space="preserve">NOTE
3. CASH AND RESTRICTED CASH The
following presents the Company’s cash and restricted cash: SCHEDULE OF CASH AND RESTRICTED CASH
(Amounts
in 000’s) June
30, December
31,
Cash (a) $ 2,616 $ 6,792
Restricted cash:
Cash collateral 63 125
HUD and other replacement reserves 2,001 1,914
Escrow deposits 527 700
Restricted investments
for debt obligations 317 317
Total
restricted cash 2,908 3,056
Total
cash and restricted cash $ 5,524 $ 9,848
(a) Includes
a Medicaid overpayment of $ 1.5 Cash
collateral— HUD
and other replacement reserves— Escrow
deposits— Restricted
cash for debt obligations </t>
        </is>
      </c>
      <c r="D4" s="4" t="inlineStr">
        <is>
          <t xml:space="preserve">NOTE
3. CASH AND RESTRICTED CASH The
following presents the Company’s cash and restricted cash: SCHEDULE OF CASH AND RESTRICTED CASH
(Amounts in 000’s) September 30, 2022 December 31, 2021
Cash (1) $ 2,373 $ 6,792
Restricted cash:
Cash collateral $ 98 $ 125
HUD and other replacement reserves 2,079 1,914
Escrow deposits 530 700
Restricted investments for debt obligations 317 317
Total restricted cash 3,024 3,056
Total cash and restricted cash $ 5,397 $ 9,848
(1) Includes
a Medicaid overpayment of $ 1.5 Cash
collateral— HUD
and other replacement reserves— Escrow
deposits— Restricted
cash for debt oblig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escription of Business</t>
        </is>
      </c>
      <c r="B4" s="4" t="inlineStr">
        <is>
          <t xml:space="preserve">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referred to as skilled nursing facilities (“SNF”) and assisted living facilities (“ALF”), to third-party tenants,
which in turn operate the facilities.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t>
        </is>
      </c>
      <c r="C4" s="4" t="inlineStr">
        <is>
          <t xml:space="preserve">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referred to as skilled nursing facilities (“SNF”) and assisted living facilities (“ALF”), to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t>
        </is>
      </c>
      <c r="D4" s="4" t="inlineStr">
        <is>
          <t xml:space="preserve">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housing. We operate through two 73.0 twelve eleven 10 one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as demonstrated by the transactions undertaken by the Company since December 31, 2021. These portfolio stabilization
measures, and others that the Company has undertaken, expose the Company directly to certain risks our tenants face. For more information,
see Note 2 - Liquidity - Changes in Operational Liquidity - Portfolio Stabilization Measures. </t>
        </is>
      </c>
      <c r="E4" s="4" t="inlineStr">
        <is>
          <t xml:space="preserve">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to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As
of December 31, 2021, the Company owned, leased, managed for third parties, or operated 24 10 eight one two two one Accordingly,
as of January 1, 2021, the Company has two three – Leases – Segment Results Effective
January 1, 2021, the Company terminated the subleases for two one 134 208 The
Company, through one of its subsidiaries, owns an assisted living facility (“ALF”) and a specialty care, or memory care,
ALF (“SCALF”), each located at 509 Pineview Avenue, Glencoe, Alabama (the ALF and the SCALF, together, the “Meadowood
Facility”), which Meadowood Facility the Company leases to CRM of Meadowood, LLC (“CRM”). On December 14, 2021, CRM
and the Alabama Department of Public Health (the “ADPH”) entered into two Consent Agreements (one for the ALF and one for
the SCALF) pursuant to which CRM will no longer be permitted to operate or manage the Meadowood Facility. On December 14, 2021, the State
Board of Health for the State of Alabama issued final administrative Consent Orders with respect to the Consent Agreements. The
Consent Agreements provide, among other things, that: (i) on or before March 1, 2022, a new entity or individual responsible for the
operation and management of the Meadowood Facility shall be identified; (ii) on or before April 1, 2022, the operation and management
of the Meadowood Facility shall be relinquished to an entity or individual approved and licensed by the ADPH to operate the Meadowood
Facility, effective April 1, 2022 or on such earlier date as may be agreed upon with the ADPH; and (iii) by April 15, 2022, if a proposed
entity or individual has not received a license to operate the Meadowood Facility, or if for other reasons the operation and management
of the Meadowood Facility is not or cannot be relinquished to an entity or individual licensed by the ADPH to operate the Meadowood Facility,
then the Meadowood Facility shall (a) on April 15, 2022, send a written notice of discharge to each resident or resident sponsor, and
(b) provide for the safe and appropriate discharge of each resident, and close and cease all operation of the Meadowood Facility, on
or before June 1, 2022. For further information see Note 2– Liquidity Leases The
Company leases its currently-owned healthcare properties, and subleases its currently-leased healthcare properties, on a triple-net basis,
meaning that the lessee (i.e.,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Historically,
AdCare’s business focused on owning and operating SNF and ALF facilities. The Company also managed facilities on behalf of unaffiliated
owners pursuant to management contracts. In July 2014, AdCare’s board of directors (the “AdCare Board”) approved a
strategic plan to transition (the “Transition”) the Company to a healthcare property holding and leasing company through
a series of leasing and subleasing transactions. As of December 31, 2015, AdCare and its subsidiaries completed the Transition through:
(i) leasing to third-party operators all the healthcare properties which they owned and previously operated; (ii) subleasing to third-party
operators all the healthcare properties which they leased (but did not own) and previously operated; and (iii) continuing the one two one When
used in the notes to the consolidated financial statements, unless otherwise specifically stated or the context otherwise requires, the
terms:
● “Board”
or “Board of Directors” refers to the AdCare Board with respect to the period prior to the Merger and to the RHE Board
with respect to the period after the Merger;
● “common
stock” refers to the AdCare common stock with respect to the period prior to the Merger and to the RHE common stock with respect
to the period after the Merger;
● “Series
A Preferred Stock” refers to AdCare’s 10.875%
● “Charter”
refers to the AdCare Charter with respect to the period prior to the Merger and to the RHE Charter with respect to the period after
the Merger. </t>
        </is>
      </c>
    </row>
    <row r="5">
      <c r="A5" s="4" t="inlineStr">
        <is>
          <t>Risks and Uncertainties</t>
        </is>
      </c>
      <c r="B5" s="4" t="inlineStr">
        <is>
          <t xml:space="preserve"> </t>
        </is>
      </c>
      <c r="C5" s="4" t="inlineStr">
        <is>
          <t xml:space="preserve"> </t>
        </is>
      </c>
      <c r="D5" s="4" t="inlineStr">
        <is>
          <t xml:space="preserve"> </t>
        </is>
      </c>
      <c r="E5" s="4" t="inlineStr">
        <is>
          <t xml:space="preserve">Risks
and Uncertainties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On January 1, 2021, following the Wellington Lease Termination, the Company commenced operating the Tara Facility, which
facility comprises approximately 5.0%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during the years ended December 31, 2021, and 2020, and we expect it will continue
to adversely affect our business in the quarter ending March 31, 2022, and beyond, for a variety of reasons, including those discussed
below and elsewhere in this Annual Report. As
of December 31, 2021, the Company is aware that each of our facilities has reported one or more positive cases of COVID-19 among the
residents and/or operator employee populations. Many of our operators have reported incurring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ersonal protective equipment, testing equipment, processes and supplies. In terms of occupancy levels, many of our operators have
reported experiencing declines, in part due to the elimination or suspension of elective hospital procedures, fewer discharges from hospitals
to SNFs, and higher hospital readmittances from SNFs.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During the pandemic, a number of our tenants
had periods where they stopped admitting new patients due to rising COVID-19 infections resulting in decreased revenue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The Company is not aware of
any such lawsuits against our tenants. If
our tenants are unable to make rental payments to us pursuant to their lease obligations, whether due to the tenants’ decrease
in revenues or otherwise, then, in some cases, we may be forced to either attempt to replace tenants or restructure tenants’ long-term
rent obligations and may not be able to do so on terms that are as favorable to us as those currently in place. While
the Company has received approximately 94% On
November 5, 2021, the CMS published COVID-19 Health Care Staff Vaccination requirements (the “Vaccine Mandate”) that most
Medicare- and Medicaid-certified providers and suppliers must meet in order to participate in the Medicare and Medicaid programs. This
emergency regulation was effective immediately and required employees at Medicare and Medicaid-participating facilities and employers
with more than 100 To
help offset these costs as well as occupancy declines, various relief programs have been enacted by federal and state governments, which
have provided, and we expect will continue to provide, some payments to our tenants, subject to the programs’ respective terms
and conditions. The Coronavirus Aid, Relief, and Economic Security Act (the “CARES Act”) established a grant program administered
by the U.S. Department of Health and Human Services (“HHS”) under which grants have been made available to eligible healthcare
providers for healthcare related expenses or lost revenues attributable to COVID-19 (the “Provider Relief Funds”). In early
November 2021, the HHS closed the application portal for its Phase 4 allocation of approximately $ 17 8.5 11 74,000 7.5 43,000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and some may be unwilling or unable to pay their contractual obligations to us in full or on a timely basis, as
has occurred with more than one of our operators. We
also do not know the number of facilities that will ultimately experience widespread, high-cost outbreaks of COVID-19, and while we have
requested reporting case numbers from our operators and the U.S. Department of Health and Human Services Centers for Medicare and Medicaid
Services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will be sufficient to cover the increased costs of enhanced infection control and monitoring.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government funds and other support for the senior care sector and the efficacy of other
policies and measures that may mitigate the impact of the pandemic, all of which are uncertain and difficult to predict. Due to these
uncertainties, we are unable at this time to estimate the effect of these factors on our business, but the adverse impact on our business,
results of operations, financial condition and cash flows could be material. </t>
        </is>
      </c>
    </row>
    <row r="6">
      <c r="A6" s="4" t="inlineStr">
        <is>
          <t>Basis of Presentation</t>
        </is>
      </c>
      <c r="B6" s="4" t="inlineStr">
        <is>
          <t xml:space="preserve">Basis
of Presentation The
accompanying consolidated financial statements are prepared in conformity with U.S. generally accepted accounting principles (GAAP) in
accordance with the Financial Accounting Standards Board (FASB) Accounting Standards Codification (ASC). The accompanying condensed consolidated
financial statements are unaudited and should be read in conjunction with the 2021 audited consolidated financial statements and notes
thereto, which are included in the 2021 Form 10-K filed with the SEC on February 22, 2022. </t>
        </is>
      </c>
      <c r="C6" s="4" t="inlineStr">
        <is>
          <t xml:space="preserve">Basis
of Presentation The
accompanying consolidated financial statements are prepared in conformity with U.S. generally accepted accounting principles (GAAP) in
accordance with the Financial Accounting Standards Board (FASB) Accounting Standards Codification (ASC). The accompanying condensed consolidated
financial statements are unaudited and should be read in conjunction with the 2021 audited consolidated financial statements and notes
thereto, which are included in the 2021 Form 10-K filed with the SEC on February 22, 2022. </t>
        </is>
      </c>
      <c r="D6" s="4" t="inlineStr">
        <is>
          <t xml:space="preserve">Basis
of Presentation The
accompanying consolidated financial statements are prepared in conformity with U.S. generally accepted accounting principles (GAAP) in
accordance with the Financial Accounting Standards Board (FASB) Accounting Standards Codification (ASC). The accompanying condensed consolidated
financial statements are unaudited and should be read in conjunction with the 2021 audited consolidated financial statements and notes
thereto, which are included in the 2021 Form 10-K filed with the SEC on February 22, 2022. </t>
        </is>
      </c>
      <c r="E6" s="4" t="inlineStr">
        <is>
          <t xml:space="preserve">Basis
of Presentation The
accompanying consolidated financial statements are prepared in conformity with U.S. generally accepted accounting principles (“GAAP”)
in accordance with the Financial Accounting Standards Board (“FASB”) Accounting Standards Codification (“ASC”). </t>
        </is>
      </c>
    </row>
    <row r="7">
      <c r="A7" s="4" t="inlineStr">
        <is>
          <t>Use of Estimates</t>
        </is>
      </c>
      <c r="B7" s="4" t="inlineStr">
        <is>
          <t xml:space="preserve">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t>
        </is>
      </c>
      <c r="C7" s="4" t="inlineStr">
        <is>
          <t xml:space="preserve">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t>
        </is>
      </c>
      <c r="D7" s="4" t="inlineStr">
        <is>
          <t xml:space="preserve">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t>
        </is>
      </c>
      <c r="E7" s="4" t="inlineStr">
        <is>
          <t xml:space="preserve">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ignificant estimates include the self-insurance
reserve for professional and general liability, patient care revenues, allowance for doubtful accounts, contractual allowances for Medicaid,
Medicare, and managed care reimbursements, deferred tax valuation allowance, fair value of employee and nonemployee share-based awards,
fair value estimation methods used to determine the assigned fair value of assets and liabilities acquired in acquisitions, valuation
of goodwill and other long-lived assets, and cash flow projections. Actual results could differ materially from those estimates. </t>
        </is>
      </c>
    </row>
    <row r="8">
      <c r="A8" s="4" t="inlineStr">
        <is>
          <t>Principles of Consolidation</t>
        </is>
      </c>
      <c r="B8" s="4" t="inlineStr">
        <is>
          <t xml:space="preserve"> </t>
        </is>
      </c>
      <c r="C8" s="4" t="inlineStr">
        <is>
          <t xml:space="preserve"> </t>
        </is>
      </c>
      <c r="D8" s="4" t="inlineStr">
        <is>
          <t xml:space="preserve"> </t>
        </is>
      </c>
      <c r="E8" s="4" t="inlineStr">
        <is>
          <t xml:space="preserve">Principles
of Consolidation The
consolidated financial statements include the Company’s majority owned and controlled subsidiaries. All intercompany transactions
and balances have been eliminated through consolidation. Arrangements
with other business enterprises are evaluated, and those in which Regional is determined to have controlling financial interest are consolidated.
Guidance is provided by FASB ASC Topic 810-10, “ Consolidation—Overall”, The
Company has evaluated and concluded that as of December 31, 2021, and December 31, 2020, the Company has no relationship with a VIE in
which it is the primary beneficiary required to consolidate the entity. </t>
        </is>
      </c>
    </row>
    <row r="9">
      <c r="A9" s="4" t="inlineStr">
        <is>
          <t>Cash, Restricted Cash and Investments</t>
        </is>
      </c>
      <c r="B9" s="4" t="inlineStr">
        <is>
          <t xml:space="preserve"> </t>
        </is>
      </c>
      <c r="C9" s="4" t="inlineStr">
        <is>
          <t xml:space="preserve"> </t>
        </is>
      </c>
      <c r="D9" s="4" t="inlineStr">
        <is>
          <t xml:space="preserve"> </t>
        </is>
      </c>
      <c r="E9" s="4" t="inlineStr">
        <is>
          <t xml:space="preserve">Cash,
Restricted Cash and Investments The
Company considers all unrestricted short-term investments with original maturities less than three months, which are readily convertible
into cash, to be cash equivalents. Certain cash and investment amounts are restricted for specific purposes such as (i) mortgage escrow
requirements; (ii) reserves for capital expenditures on United States Housing and Urban Development (“HUD”) insured facilities;
and (iii) collateral for other debt obligations. </t>
        </is>
      </c>
    </row>
    <row r="10">
      <c r="A10" s="4" t="inlineStr">
        <is>
          <t>Revenue Recognition and Allowances</t>
        </is>
      </c>
      <c r="B10" s="4" t="inlineStr">
        <is>
          <t xml:space="preserve">Revenue
Recognition and Allowances Patient
Care Revenue. Revenue from Contracts with Customers Triple-Net
Leased Properties. Management
Fee Revenues and Other Revenues 50,000 Allowances.
1.5% As
of March 31, 2022 and December 31, 2021, the Company reserved for approximately $ 0.8 0.2 3.4 2.1 The
following table presents the Company’s Accounts receivable, net of allowance for the periods presented: SCHEDULE OF ACCOUNTS RECEIVABLE, NET
OF ALLOWANCE
(Amounts
in 000’s) March
31, 2022 December
31, 2021
Gross receivables
Real Estate
Services $ 2,805 $ 1,442
Healthcare
Services 1,416 880
Sub Total 4,221 2,322
Gross receivables 4,221 2,322
Allowance
Real Estate Services (633 ) (35 )
Healthcare
Services (177 ) (142 )
Sub
Total (810 ) (177 )
Allowance (810 ) (177 )
Accounts receivable,
net of allowance $ 3,411 $ 2,145 </t>
        </is>
      </c>
      <c r="C10" s="4" t="inlineStr">
        <is>
          <t xml:space="preserve">Revenue
Recognition and Allowances Patient
Care Revenue. Revenue from Contracts with Customers Triple-Net
Leased Properties. Management
Fee Revenues and Other Revenues 50,000 Allowances.
Regarding patient reimbursements,
the company assesses the patient receivable based on payor type, age of the receivable amongst several other factors. 1.5% As
of June 30, 2022 and
December 31, 2021, the Company reserved for approximately $ 0.8 0.2 4.3 and $ 2.1 The
following table presents the Company’s Accounts receivable, net of allowance for the periods presented: SCHEDULE OF ACCOUNTS RECEIVABLE, NET
OF ALLOWANCE
(Amounts
in 000’s) June
30, December
31,
Gross receivables
Real Estate
Services $ 2,467 $ 1,442
Healthcare
Services 2,615 880
Sub Total 5,082 2,322
Gross receivables 5,082 2,322
Allowance
Real Estate Services (538 ) (35 )
Healthcare
Services (221 ) (142 )
Sub
Total (759 ) (177 )
Allowance (759 ) (177 )
Accounts receivable,
net of allowance $ 4,323 $ 2,145 </t>
        </is>
      </c>
      <c r="D10" s="4" t="inlineStr">
        <is>
          <t xml:space="preserve">Revenue
Recognition and Allowances Patient
Care Revenue. Revenue from Contracts with Customers Triple-Net
Leased Properties. Management
Fee Revenues and Other Revenues 50,000 Allowances.
Regarding patient reimbursements,
the Company assesses the patient receivable based on payor type and age of the receivable amongst several other factors. 1.5% As
of September 30, 2022 and
December 31, 2021, the Company reserved for approximately 0.6 and $ 0.2 6.2 at
and $ 2.1 The
following table presents the Company’s Accounts receivable, net of allowance for the periods presented: SCHEDULE
OF ACCOUNTS RECEIVABLE, NET OF ALLOWANCE
(Amounts in 000’s) September 30, 2022 December 31, 2021
Gross receivables
Real Estate Services $ 2,479 $ 1,442
Healthcare Services 4,331 880
Subtotal 6,810 2,322
Gross receivables 6,810 2,322
Allowance
Real Estate Services (304 ) (35 )
Healthcare Services (276 ) (142 )
Subtotal (580 ) (177 )
Allowance (580 ) (177 )
Accounts receivable, net of allowance $ 6,230 $ 2,145 </t>
        </is>
      </c>
      <c r="E10" s="4" t="inlineStr">
        <is>
          <t xml:space="preserve">Revenue
Recognition and Allowances Patient
Care Revenue 90% Triple-Net
Leased Properties. one two Liquidity Leases Management
Fee Revenues and Other Revenues 50,000 Allowances.
Leases 1.5% As
of December 31, 2021, and December 31, 2020, the Company reserved for approximately $ 0.2 1.4 2.1 2.1 The
following table presents the Company’s Accounts receivable, net of allowance for the periods presented: SCHEDULE
OF ACCOUNTS RECEIVABLE, NET OF ALLOWANCE
(Amounts
in 000’s) December
31, 2021 December
31, 2020
Gross receivables
Real Estate
Services (a) $ 1,442 $ 3,481
Healthcare
Services 880 —
Sub Total 2,322 3,481
Allowance
Real Estate Services (a) (35 ) (1,381 )
Healthcare
Services (142 ) —
Sub
Total (177 ) (1,381 )
Accounts
receivable, net of allowance $ 2,145 $ 2,100
(a) See Note 6–
Leases </t>
        </is>
      </c>
    </row>
    <row r="11">
      <c r="A11" s="4" t="inlineStr">
        <is>
          <t>Concentrations of Credit Risk</t>
        </is>
      </c>
      <c r="B11" s="4" t="inlineStr">
        <is>
          <t xml:space="preserve"> </t>
        </is>
      </c>
      <c r="C11" s="4" t="inlineStr">
        <is>
          <t xml:space="preserve"> </t>
        </is>
      </c>
      <c r="D11" s="4" t="inlineStr">
        <is>
          <t xml:space="preserve"> </t>
        </is>
      </c>
      <c r="E11" s="4" t="inlineStr">
        <is>
          <t xml:space="preserve">Concentrations
of Credit Risk Financial
instruments which potentially expose the Company to concentrations of credit risk consist primarily of cash, restricted cash, accounts
receivable and straight-line rent receivables. Cash and restricted cash are held with various financial institutions. From time to time,
these balances exceed the federally insured limits. These balances are maintained with high quality financial institutions which management
believes limits the risk. Accounts
receivable are recorded at net realizable value. The Company performs ongoing evaluations of its tenants and significant third-party
payors with which it contracts, and generally does not require collateral. The Company maintains an allowance for doubtful accounts which
management believes is sufficient to cover potential losses. Delinquent accounts receivable are charged against the allowance for doubtful
accounts once collection has been determined to be unlikely. Accounts receivable are considered past due and placed on delinquent status
based upon contractual terms as well as how frequently payments are received, on an individual account basis. </t>
        </is>
      </c>
    </row>
    <row r="12">
      <c r="A12" s="4" t="inlineStr">
        <is>
          <t>Property and Equipment</t>
        </is>
      </c>
      <c r="B12" s="4" t="inlineStr">
        <is>
          <t xml:space="preserve"> </t>
        </is>
      </c>
      <c r="C12" s="4" t="inlineStr">
        <is>
          <t xml:space="preserve"> </t>
        </is>
      </c>
      <c r="D12" s="4" t="inlineStr">
        <is>
          <t xml:space="preserve"> </t>
        </is>
      </c>
      <c r="E12" s="4" t="inlineStr">
        <is>
          <t xml:space="preserve">Property
and Equipment 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 </t>
        </is>
      </c>
    </row>
    <row r="13">
      <c r="A13" s="4" t="inlineStr">
        <is>
          <t>Leases and Leasehold Improvements</t>
        </is>
      </c>
      <c r="B13" s="4" t="inlineStr">
        <is>
          <t xml:space="preserve">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March 31, 2022,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Leases ASC ASC We
report revenues and expenses for real estate taxes and insurance where the lessee has not made those payments directly to a third-party
in accordance with their respective leases with us. Additionally, we expense certain leasing costs, other than leasing commissions, as
they are incurred. The present value of minimum lease payments was calculated on each lease, using a discount rate of 7.98 Leases </t>
        </is>
      </c>
      <c r="C13" s="4" t="inlineStr">
        <is>
          <t xml:space="preserve">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June 30, 2022,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Leases ASC ASC We
report revenues and expenses for real estate taxes and insurance where the lessee has not made those payments directly to a third-party
in accordance with their respective leases with us. Additionally, we expense certain leasing costs, other than leasing commissions, as
they are incurred. The present value of minimum lease payments was calculated on each lease, using a discount rate of 7.98 Leases </t>
        </is>
      </c>
      <c r="D13" s="4" t="inlineStr">
        <is>
          <t xml:space="preserve">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September 30, 2022,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Leases ASC ASC We
report revenues and expenses for real estate taxes and insurance where the lessee has not made those payments directly to a third-party
in accordance with its respective leases with us. Additionally, we expense certain leasing costs, other than leasing commissions, as
they are incurred. The present value of minimum lease payments was calculated on each lease, using a discount rate of 3.85% Leases </t>
        </is>
      </c>
      <c r="E13" s="4" t="inlineStr">
        <is>
          <t>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December 31, 2021,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On
January 1, 2019, the Company adopted Accounting Standards Update (“ASU”) ASU 2016-02 Leases ASC ASU ASC The
following table summarizes real estate tax recognized on our consolidated statements of operations in “ Other Operating Expenses”
SUMMARY
OF REAL ESTATE TAX RECOGNIZED ON CONSOLIDATED STATEMENTS OF OPERATIONS
(Amounts
in 000’s) 2021 2020
Year
Ended December 31,
(Amounts
in 000’s) 2021 2020
Rental revenues $ 464 $ 549
Other operating expenses $ 464 $ 549 Additionally,
we now expense certain leasing costs, other than leasing commissions, as they are incurred. Current GAAP provides for the deferral and
amortization of such costs over the applicable lease term. Adoption of ASU 2016-02 39.8 41.5 7.98% Leases</t>
        </is>
      </c>
    </row>
    <row r="14">
      <c r="A14" s="4" t="inlineStr">
        <is>
          <t>Accounts Payable</t>
        </is>
      </c>
      <c r="B14" s="4" t="inlineStr">
        <is>
          <t xml:space="preserve">Accounts
Payable The
following table presents the Company’s Accounts payable for the periods presented: SCHEDULE OF ACCOUNTS PAYABLE
(Amounts
in 000’s) March
31, 2022 December
31, 2021
Accounts payable
Real Estate
Services $ 3,541 $ 2,781
Healthcare
Services 965 968
Total Accounts payable $ 4,506 $ 3,749 </t>
        </is>
      </c>
      <c r="C14" s="4" t="inlineStr">
        <is>
          <t xml:space="preserve">Accounts
Payable The
following table presents the Company’s Accounts payable for the periods presented: SCHEDULE OF ACCOUNTS PAYABLE
(Amounts
in 000’s) June
30, December
31,
Accounts payable
Real Estate
Services $ 3,104 $ 2,781
Healthcare
Services 1,325 968
Total Accounts payable $ 4,429 $ 3,749 </t>
        </is>
      </c>
      <c r="D14" s="4" t="inlineStr">
        <is>
          <t xml:space="preserve">Accounts
Payable The
following table presents the Company’s Accounts payable for the periods presented: SCHEDULE
OF ACCOUNTS PAYABLE
(Amounts in 000’s) September 30, 2022 December 31, 2021
Accounts payable
Real Estate Services $ 1,877 $ 2,781
Healthcare Services 1,601 968
Total Accounts payable $ 3,478 $ 3,749 </t>
        </is>
      </c>
      <c r="E14" s="4" t="inlineStr">
        <is>
          <t xml:space="preserve">Accounts
Payable The
following table presents the Company’s Accounts payable for the periods presented: SCHEDULE
OF ACCOUNTS PAYABLE
(Amounts
in 000’s) December
31, 2021 December
31, 2020
Accounts payable
Real Estate
Services $ 2,781 $ 3,008
Healthcare
Services 968 —
Total Accounts payable $ 3,749 $ 3,008 </t>
        </is>
      </c>
    </row>
    <row r="15">
      <c r="A15" s="4" t="inlineStr">
        <is>
          <t>Other Liabilities</t>
        </is>
      </c>
      <c r="B15" s="4" t="inlineStr">
        <is>
          <t xml:space="preserve">Other
liabilities As
of March 31, 2022 and December 31, 2021, the Company had approximately $ 1.7 1.6 Series A Preferred Exchange Offer. </t>
        </is>
      </c>
      <c r="C15" s="4" t="inlineStr">
        <is>
          <t xml:space="preserve">Other
liabilities As
of June 30, 2022 and December 31, 2021, the Company had approximatel y $ 1.3 1.6 Series A Preferred Exchange Offer. </t>
        </is>
      </c>
      <c r="D15" s="4" t="inlineStr">
        <is>
          <t xml:space="preserve">Other
Liabilities As
of September 30, 2022 and December 31, 2021, the Company had approximatel y 1.4 1.6 </t>
        </is>
      </c>
      <c r="E15" s="4" t="inlineStr">
        <is>
          <t xml:space="preserve">Other
Liabilities As
of December 31, 2021, and December 31, 2020, the Company had $ 1.6 1.4 0.2 </t>
        </is>
      </c>
    </row>
    <row r="16">
      <c r="A16" s="4" t="inlineStr">
        <is>
          <t>Intangible Assets and Goodwill</t>
        </is>
      </c>
      <c r="B16" s="4" t="inlineStr">
        <is>
          <t xml:space="preserve"> </t>
        </is>
      </c>
      <c r="C16" s="4" t="inlineStr">
        <is>
          <t xml:space="preserve"> </t>
        </is>
      </c>
      <c r="D16" s="4" t="inlineStr">
        <is>
          <t xml:space="preserve"> </t>
        </is>
      </c>
      <c r="E16" s="4" t="inlineStr">
        <is>
          <t xml:space="preserve">Intangible
Assets and Goodwill Intangible
assets consist of finite lived and indefinite lived intangibles. The Company’s finite lived intangibles include lease rights and
certain certificate of need (“CON”) and bed licenses that are not separable from the associated buildings. Finite lived intangibles
are amortized over their estimated useful lives. For the Company’s lease related intangibles, the estimated remaining useful life
is based on the terms of the underlying facility leases averaging approximately seven years 24 years The
Company’s indefinite lived intangibles consist primarily of values assigned to CON/bed licenses that are separable from the buildings.
The Company does not amortize goodwill or indefinite lived intangibles. The Company’s goodwill is related to certain property acquisitions
but is evaluated for impairment on the operator level. On an annual basis, the Company evaluates the recoverability of the indefinite
lived intangibles and goodwill by performing an impairment test. The Company performs its annual test for impairment during the fourth
quarter of each year. For the years ended December 31, 2021, and 2020, the test results indicated no impairment necessary. </t>
        </is>
      </c>
    </row>
    <row r="17">
      <c r="A17" s="4" t="inlineStr">
        <is>
          <t>Prepaid Expenses and Other</t>
        </is>
      </c>
      <c r="B17" s="4" t="inlineStr">
        <is>
          <t xml:space="preserve">Pre-Paid
Expenses and Other As
of March 31, 2022 and December 31, 2021, the Company had approximately $ 0.9 0.5 0.4 </t>
        </is>
      </c>
      <c r="C17" s="4" t="inlineStr">
        <is>
          <t xml:space="preserve">Pre-Paid
Expenses and Other As
of June 30, 2022 and December 31, 2021 ely
$ 1.2 0.5 0.7 </t>
        </is>
      </c>
      <c r="D17" s="4" t="inlineStr">
        <is>
          <t xml:space="preserve">Prepaid
Expenses and Other As
of September 30, 2022 and December 31, 2021 ely
1.3 and $ 0.5 0.8 increase </t>
        </is>
      </c>
      <c r="E17" s="4" t="inlineStr">
        <is>
          <t xml:space="preserve">Prepaid
Expenses and Other As
of December 31, 2021, and December 31, 2020, the Company had $ 0.5 0.3 0.2 </t>
        </is>
      </c>
    </row>
    <row r="18">
      <c r="A18" s="4" t="inlineStr">
        <is>
          <t>Extinguishment of Debt</t>
        </is>
      </c>
      <c r="B18" s="4" t="inlineStr">
        <is>
          <t xml:space="preserve"> </t>
        </is>
      </c>
      <c r="C18" s="4" t="inlineStr">
        <is>
          <t xml:space="preserve"> </t>
        </is>
      </c>
      <c r="D18" s="4" t="inlineStr">
        <is>
          <t xml:space="preserve"> </t>
        </is>
      </c>
      <c r="E18" s="4" t="inlineStr">
        <is>
          <t xml:space="preserve">Extinguishment
of Debt The
Company recognizes extinguishment of debt when the criteria for a troubled debt restructure are not met and the change in the debt terms
is considered substantial. The Company calculates the difference between the reacquisition price of the debt and the net carrying amount
of the extinguished debt (including deferred finance fees) and recognizes a gain or loss on the consolidated statement of operations
in the period of extinguishment. For further information see Note – 2 Liquidity, Debt Debt Refinance.” </t>
        </is>
      </c>
    </row>
    <row r="19">
      <c r="A19" s="4" t="inlineStr">
        <is>
          <t>Earnings Per Share</t>
        </is>
      </c>
      <c r="B19" s="4" t="inlineStr">
        <is>
          <t xml:space="preserve">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SCHEDULE
OF SECURITIES OUTSTANDING EXCLUDED FROM COMPUTATION
March
31,
(Share amounts
in 000’s) 2022 2021
Stock options 13 13
Warrants - employee 34 49
Warrants - non employee 5 9
Total
anti-dilutive securities 52 71 The
weighted average contractual terms in years for these securities as of March 31, 2022, with no 2.8 2.2 </t>
        </is>
      </c>
      <c r="C19" s="4" t="inlineStr">
        <is>
          <t xml:space="preserve">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SCHEDULE
OF SECURITIES OUTSTANDING EXCLUDED FROM COMPUTATION
June
30,
(Share amounts
in 000’s) 2022 2021
Stock options 13 13
Warrants - employee 34 49
Warrants - non employee 5 9
Total
anti-dilutive securities 52 71 The
weighted average contractual terms in years for these securities as of June 30, 2022, with no 2.0 d 2.4 </t>
        </is>
      </c>
      <c r="D19" s="4" t="inlineStr">
        <is>
          <t xml:space="preserve">Net
Loss Per Share Basic
net loss per share is computed by dividing net loss attributable to common stockholders by the weighted-average number of shares of common
stock outstanding during the respective period. Diluted earnings per share is similar to basic net loss per share except that the net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SCHEDULE
OF SECURITIES OUTSTANDING EXCLUDED FROM COMPUTATION
September 30,
(Share amounts in 000’s) 2022 2021
Stock options 13 13
Warrants - employee 34 49
Warrants - non employee 5 9
Total anti-dilutive securities 52 71 The
weighted average contractual terms in years for these securities as of September 30, 2022, with no 1.8 y d 2.2 ye </t>
        </is>
      </c>
      <c r="E19" s="4" t="inlineStr">
        <is>
          <t xml:space="preserve">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SCHEDULE
OF SECURITIES OUTSTANDING EXCLUDED FROM COMPUTATION
December
31,
(Amounts
in 000’s) 2021 2020
Stock options 13 13
Common stock warrants - employee 34 49
Common stock warrants
- nonemployee 9 9
Total shares 56 71 The
weighted average contractual terms in years for these securities, with no
intrinsic value, are 2.5 2.6 </t>
        </is>
      </c>
    </row>
    <row r="20">
      <c r="A20" s="4" t="inlineStr">
        <is>
          <t>Other Operating Expenses</t>
        </is>
      </c>
      <c r="B20" s="4" t="inlineStr">
        <is>
          <t xml:space="preserve"> </t>
        </is>
      </c>
      <c r="C20" s="4" t="inlineStr">
        <is>
          <t xml:space="preserve"> </t>
        </is>
      </c>
      <c r="D20" s="4" t="inlineStr">
        <is>
          <t xml:space="preserve"> </t>
        </is>
      </c>
      <c r="E20" s="4" t="inlineStr">
        <is>
          <t xml:space="preserve">Other
Operating Expenses Other
operating expenses includes real estate tax expenses recognized during the twelve months ended December 31, 2021, and December 31, 2020,
where the lessee has not made those payments directly to a third party in accordance with their respective leases with us, mortgage insurance
and other professional services expenses. </t>
        </is>
      </c>
    </row>
    <row r="21">
      <c r="A21" s="4" t="inlineStr">
        <is>
          <t>Other expense, net</t>
        </is>
      </c>
      <c r="B21" s="4" t="inlineStr">
        <is>
          <t xml:space="preserve">Other
expense, net The
Company has retained professional services to evaluate and assist with possible opportunities to improve the Company’s capital
structure. </t>
        </is>
      </c>
      <c r="C21" s="4" t="inlineStr">
        <is>
          <t xml:space="preserve">Other
expense, net The
Company has retained a law firm to evaluate and assist with possible opportunities to improve the Company’s capital structure. </t>
        </is>
      </c>
      <c r="D21" s="4" t="inlineStr">
        <is>
          <t xml:space="preserve">Other
Expense, net The
Company has retained a law firm to evaluate and assist with possible opportunities to improve the Company’s capital structure.
See Note 2 – Series A Preferred Exchange Offer. </t>
        </is>
      </c>
      <c r="E21" s="4" t="inlineStr">
        <is>
          <t xml:space="preserve">Other
expense, net The
Company has retained professional and legal services to evaluate and assist with possible opportunities to improve the Company’s
capital structure, including on-going efforts to investigate alternatives to retire or refinance our outstanding Series A Preferred Stock.
For further information see Note 2 – Liquidity. </t>
        </is>
      </c>
    </row>
    <row r="22">
      <c r="A22" s="4" t="inlineStr">
        <is>
          <t>Deferred Financing Costs</t>
        </is>
      </c>
      <c r="B22" s="4" t="inlineStr">
        <is>
          <t xml:space="preserve"> </t>
        </is>
      </c>
      <c r="C22" s="4" t="inlineStr">
        <is>
          <t xml:space="preserve"> </t>
        </is>
      </c>
      <c r="D22" s="4" t="inlineStr">
        <is>
          <t xml:space="preserve"> </t>
        </is>
      </c>
      <c r="E22" s="4" t="inlineStr">
        <is>
          <t xml:space="preserve">Deferred
Financing Costs The
Company records deferred financing costs associated with debt obligations as direct reduction from the carrying amount of the debt liability.
Costs are amortized over the term of the related debt using the straight-line method and are reflected as interest expense. The straight-line
method yields results substantially similar to those that would be produced under the effective interest rate method. </t>
        </is>
      </c>
    </row>
    <row r="23">
      <c r="A23" s="4" t="inlineStr">
        <is>
          <t>Income Taxes and Uncertain Tax Positions</t>
        </is>
      </c>
      <c r="B23" s="4" t="inlineStr">
        <is>
          <t xml:space="preserve"> </t>
        </is>
      </c>
      <c r="C23" s="4" t="inlineStr">
        <is>
          <t xml:space="preserve"> </t>
        </is>
      </c>
      <c r="D23" s="4" t="inlineStr">
        <is>
          <t xml:space="preserve"> </t>
        </is>
      </c>
      <c r="E23" s="4" t="inlineStr">
        <is>
          <t xml:space="preserve">Income
Taxes and Uncertain Tax Positions Deferred
tax assets or liabilities are recognized for the estimated future tax consequences attributable to differences between the financial
statement carrying amounts of existing assets and liabilities and their respective incom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Deferred tax assets are also recognized for the future tax benefits from net operating loss and other carry
forwards. Valuation allowances are recorded for deferred tax assets when the recoverability of such assets is not deemed more likely
than not. On
December 22, 2017, tax legislation commonly known as The Tax Cuts and Jobs Act (the “Tax Reform Act”) was enacted. Among
other changes the Tax Reform Act reduced the US federal corporate tax rate from 35% 21% As
a result of the Tax Reform Act, net operating loss (“NOL”) carry forwards generated in tax years 2018 and forward have an
indefinite life. For this reason, the Company has taken the position that the deferred tax liability related to the indefinite lived
intangibles can be used to support an equal amount of the deferred tax asset related to the 2018 NOL carry forward generated. Judgment
is required in evaluating uncertain tax positions. The Company determines whether it is more likely than not that a tax position will
be sustained upon examination. If a tax position meets the more-likely-than-not recognition threshold it is measured to determine the
amount of benefit to recognize in the financial statements. The Company classifies unrecognized tax benefits that are not expected to
result in payment or receipt of cash within one year as liabilities in the consolidated balance sheets. As of December 31, 2021, the
Company has a full valuation allowance on all deferred tax balances. On
January 1, 2020, the Company adopted ASU 2019-12, Income Taxes (Topic 740): Simplifying the Accounting for Income Taxes. The
Company is subject to income taxes in the U.S. and numerous state and local jurisdictions. In general, the Company’s tax returns
filed for the 2018 through 2021 tax years are still subject to potential examination by taxing authorities. To the Company’s knowledge,
the Company is not currently under examination by any major income tax jurisdiction. </t>
        </is>
      </c>
    </row>
    <row r="24">
      <c r="A24" s="4" t="inlineStr">
        <is>
          <t>Stock Based Compensation</t>
        </is>
      </c>
      <c r="B24" s="4" t="inlineStr">
        <is>
          <t xml:space="preserve"> </t>
        </is>
      </c>
      <c r="C24" s="4" t="inlineStr">
        <is>
          <t xml:space="preserve"> </t>
        </is>
      </c>
      <c r="D24" s="4" t="inlineStr">
        <is>
          <t xml:space="preserve"> </t>
        </is>
      </c>
      <c r="E24" s="4" t="inlineStr">
        <is>
          <t xml:space="preserve">Stock
Based Compensation The
Company follows the provisions of ASC Topic 718 “ Compensation - Stock Compensation </t>
        </is>
      </c>
    </row>
    <row r="25">
      <c r="A25" s="4" t="inlineStr">
        <is>
          <t>Fair Value Measurements and Financial Instruments</t>
        </is>
      </c>
      <c r="B25" s="4" t="inlineStr">
        <is>
          <t xml:space="preserve"> </t>
        </is>
      </c>
      <c r="C25" s="4" t="inlineStr">
        <is>
          <t xml:space="preserve"> </t>
        </is>
      </c>
      <c r="D25" s="4" t="inlineStr">
        <is>
          <t xml:space="preserve"> </t>
        </is>
      </c>
      <c r="E25" s="4" t="inlineStr">
        <is>
          <t xml:space="preserve">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 </t>
        </is>
      </c>
    </row>
    <row r="26">
      <c r="A26" s="4" t="inlineStr">
        <is>
          <t>Self-Insurance</t>
        </is>
      </c>
      <c r="B26" s="4" t="inlineStr">
        <is>
          <t xml:space="preserve">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Tara, Lumber City, LaGrange and Meadowood facilities.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For further information,
see Note 11 – Commitments and Contingencies – Commitments and Contingencies, Accrued Expenses </t>
        </is>
      </c>
      <c r="C26" s="4" t="inlineStr">
        <is>
          <t xml:space="preserve">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Tara, Lumber City, LaGrange and Meadowood facilities.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For further information,
see Note 11 – Commitments and Contingencies – Commitments and Contingencies, Accrued Expenses </t>
        </is>
      </c>
      <c r="D26" s="4" t="inlineStr">
        <is>
          <t xml:space="preserve">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Tara, Lumber City, LaGrange, Thomasville, Glenvue and Meadowood facilities.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For
further information, see Note 11 – Commitments and Contingencies – Commitments and Contingencies,
Accrued Expenses </t>
        </is>
      </c>
      <c r="E26" s="4" t="inlineStr">
        <is>
          <t xml:space="preserve">Self-Insurance Prior
to the Transition, the Company was self-insured for employee medical claims (in all states except for Oklahoma, where the Company participated
in the Oklahoma state subsidy program) and had a large deductible workers’ compensation plan (in all states except for Ohio, where
workers’ compensation is covered under a premium-only policy provided by the Ohio Bureau of Workers’ Compensation). In
2015, the insurance programs described above changed in order to address the different needs of the Company as a result of the Transition.
The Company’s workers compensation plan transitioned from a high deductible to a guaranteed cost program in February 2015. As of
December 31, 2021, there are no outstanding claims or unsettled claims for the legacy self-insured employee medical plan and the large
deductible workers’ compensation plan. Professional
liability insurance was provided to facilities operations up until the date of the Transition. Claims which were associated with operations
of the Company prior to the Transition but not reported as of the transition date were self-insured. The
Company maintains insurance for professional and general liability claims for its Healthcare Services segment, which includes the Tara
Facility or any other facility, such as the Meadowood Facility which the Company is likely to operate, however for claims prior to January
1, 2020, the Company is self-insured against professional and general liability claims since it discontinued its healthcare operations
in connection with the Transi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7 – Accrued Expenses and Commitments and Contingencies In
addition, the Company maintains certain other insurance programs, including commercial general liability, property, casualty, directors’
and officers’ liability, crime, and employment practices liability. </t>
        </is>
      </c>
    </row>
    <row r="27">
      <c r="A27" s="4" t="inlineStr">
        <is>
          <t>Recently Issued Accounting Pronouncements</t>
        </is>
      </c>
      <c r="B27" s="4" t="inlineStr">
        <is>
          <t xml:space="preserve">Recently
Adopted Accounting Pronouncements In
June 2016, the FASB issued ASU 2016-13, Financial Instruments—Credit Losses ): Measurement of Credit Losses
on Financial Instruments Codification Improvements to Topic 326, Financial Instruments—Credit Losses. </t>
        </is>
      </c>
      <c r="C27" s="4" t="inlineStr">
        <is>
          <t xml:space="preserve">Recently
Adopted Accounting Pronouncements In
June 2016, the FASB issued ASU 2016-13, Financial Instruments—Credit Losses ): Measurement of Credit Losses
on Financial Instruments Codification Improvements to Topic 326, Financial Instruments—Credit Losses. New
Accounting Pronouncements Issued But Not Yet Effective In
October 2021, the FASB issued ASU 2021-08 , Business Combinations (Topic 805): Accounting for Contract Assets and Contract Liabilities
from Contracts with Customers. </t>
        </is>
      </c>
      <c r="D27" s="4" t="inlineStr">
        <is>
          <t xml:space="preserve">Recently
Adopted Accounting Pronouncements In
June 2016, the FASB issued ASU 2016-13, Financial Instruments—Credit Losses ): Measurement of Credit Losses
on Financial Instruments Codification Improvements to Topic 326, Financial Instruments—Credit Losses. </t>
        </is>
      </c>
      <c r="E27" s="4" t="inlineStr">
        <is>
          <t xml:space="preserve">Recently
Issued Accounting Pronouncements In
June 2016, the FASB issued ASU 2016-13 Financial Instruments—Credit Losses (Topic 326): Measurement of Credit Losses
on Financial Instruments, ASU 2018-19
Codification Improvements to Topic 326, Financial Instruments—Credit Losses ASU 2019-10 Financial Instruments—Credit Losses (Topic 326), Derivatives
and Hedging (Topic 815), and Leases (Topic 842): Effective Dates, ASU 2016-13, ASU 2016-13 ASU 2016-13 In
July 2021, the FASB issued ASU 2021-05—Leases (Topic 842): Lessors—Certain Leases with Variable Lease Payments, ASU 2021-05 ASU 2021-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80" customWidth="1" min="5" max="5"/>
  </cols>
  <sheetData>
    <row r="1">
      <c r="A1" s="1" t="inlineStr">
        <is>
          <t>ORGANIZATION AND SIGNIFICANT ACCOUNTING POLICIES (Polici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escription of Business</t>
        </is>
      </c>
      <c r="B4" s="4" t="inlineStr">
        <is>
          <t xml:space="preserve">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referred to as skilled nursing facilities (“SNF”) and assisted living facilities (“ALF”), to third-party tenants,
which in turn operate the facilities.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t>
        </is>
      </c>
      <c r="C4" s="4" t="inlineStr">
        <is>
          <t xml:space="preserve">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referred to as skilled nursing facilities (“SNF”) and assisted living facilities (“ALF”), to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t>
        </is>
      </c>
      <c r="D4" s="4" t="inlineStr">
        <is>
          <t xml:space="preserve">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housing. We operate through two 73.0 twelve eleven 10 one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as demonstrated by the transactions undertaken by the Company since December 31, 2021. These portfolio stabilization
measures, and others that the Company has undertaken, expose the Company directly to certain risks our tenants face. For more information,
see Note 2 - Liquidity - Changes in Operational Liquidity - Portfolio Stabilization Measures. </t>
        </is>
      </c>
      <c r="E4" s="4" t="inlineStr">
        <is>
          <t xml:space="preserve">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to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As
of December 31, 2021, the Company owned, leased, managed for third parties, or operated 24 10 eight one two two one Accordingly,
as of January 1, 2021, the Company has two three – Leases – Segment Results Effective
January 1, 2021, the Company terminated the subleases for two one 134 208 The
Company, through one of its subsidiaries, owns an assisted living facility (“ALF”) and a specialty care, or memory care,
ALF (“SCALF”), each located at 509 Pineview Avenue, Glencoe, Alabama (the ALF and the SCALF, together, the “Meadowood
Facility”), which Meadowood Facility the Company leases to CRM of Meadowood, LLC (“CRM”). On December 14, 2021, CRM
and the Alabama Department of Public Health (the “ADPH”) entered into two Consent Agreements (one for the ALF and one for
the SCALF) pursuant to which CRM will no longer be permitted to operate or manage the Meadowood Facility. On December 14, 2021, the State
Board of Health for the State of Alabama issued final administrative Consent Orders with respect to the Consent Agreements. The
Consent Agreements provide, among other things, that: (i) on or before March 1, 2022, a new entity or individual responsible for the
operation and management of the Meadowood Facility shall be identified; (ii) on or before April 1, 2022, the operation and management
of the Meadowood Facility shall be relinquished to an entity or individual approved and licensed by the ADPH to operate the Meadowood
Facility, effective April 1, 2022 or on such earlier date as may be agreed upon with the ADPH; and (iii) by April 15, 2022, if a proposed
entity or individual has not received a license to operate the Meadowood Facility, or if for other reasons the operation and management
of the Meadowood Facility is not or cannot be relinquished to an entity or individual licensed by the ADPH to operate the Meadowood Facility,
then the Meadowood Facility shall (a) on April 15, 2022, send a written notice of discharge to each resident or resident sponsor, and
(b) provide for the safe and appropriate discharge of each resident, and close and cease all operation of the Meadowood Facility, on
or before June 1, 2022. For further information see Note 2– Liquidity Leases The
Company leases its currently-owned healthcare properties, and subleases its currently-leased healthcare properties, on a triple-net basis,
meaning that the lessee (i.e.,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Historically,
AdCare’s business focused on owning and operating SNF and ALF facilities. The Company also managed facilities on behalf of unaffiliated
owners pursuant to management contracts. In July 2014, AdCare’s board of directors (the “AdCare Board”) approved a
strategic plan to transition (the “Transition”) the Company to a healthcare property holding and leasing company through
a series of leasing and subleasing transactions. As of December 31, 2015, AdCare and its subsidiaries completed the Transition through:
(i) leasing to third-party operators all the healthcare properties which they owned and previously operated; (ii) subleasing to third-party
operators all the healthcare properties which they leased (but did not own) and previously operated; and (iii) continuing the one two one When
used in the notes to the consolidated financial statements, unless otherwise specifically stated or the context otherwise requires, the
terms:
● “Board”
or “Board of Directors” refers to the AdCare Board with respect to the period prior to the Merger and to the RHE Board
with respect to the period after the Merger;
● “common
stock” refers to the AdCare common stock with respect to the period prior to the Merger and to the RHE common stock with respect
to the period after the Merger;
● “Series
A Preferred Stock” refers to AdCare’s 10.875%
● “Charter”
refers to the AdCare Charter with respect to the period prior to the Merger and to the RHE Charter with respect to the period after
the Merger. </t>
        </is>
      </c>
    </row>
    <row r="5">
      <c r="A5" s="4" t="inlineStr">
        <is>
          <t>Portfolio Stabilization Measures</t>
        </is>
      </c>
      <c r="B5" s="4" t="inlineStr">
        <is>
          <t xml:space="preserve">Portfolio
Stabilization Measures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as demonstrated by the following transactions undertaken by the Company since December 31, 2021. In
May 2022, Lumber City Operations, LLC a subsidiary of the Company (“Lumber City Operations”), entered into an Operations
Transfer and Surrender Agreement with LC SNF, LLC (“LC SNF”). Effective May 1, 2022 (i)
for months 1 through 6 of the term, a management fee of $ 22,000 5% Also
in May 2022, LaGrange Operations, LLC, a subsidiary of the Company (“LaGrange Operations”) the Company entered into an Operations
Transfer and Surrender Agreement with C.R. of LaGrange, LLC. Effective May 1, 2022 (i) for months 1 through 6 of the term, a management fee of $ 25,000 5% In
April 2022, Meadowood Operations, LLC a subsidiary of the Company (“Meadowood Operations”) became the state- licensed operator
of the Meadowood facility. Meadowood Operations also entered into a Management Agreement with Cavalier Senior Living Operations, LLC
(Cavalier), which engages Cavalier to provide for the overall management and day-to-day operation of the Facility. Under
the Management Agreement, Meadowood Operations will pay Cavalier: (i) a management fee of $ 12,000 12,000 The term of the Management Agreement commences on April
15, 2022, and continues for a term of two years thereafter, and shall continue in full force and effect for succeeding annual terms until
such time as either party provides written notice of termination to the other party at least 90 days prior to the termination date. The
Management Agreement is subject to earlier termination as provided therein. If the Management Agreement is terminated due to a sale of
the Facility, then Meadowood Operations will pay an incentive fee to Cavalier equal to 1% These
portfolio stabilization measures, and others that the Company has undertaken, exposes the Company directly to all the risks our tenants
face as discussed in this “Risk and Uncertainties” section and “Risks Related to Our Business and Industry - Our portfolio
stabilization measures expose the Company to the various risks facing our tenants in Part I, Item 1.A, Risk Factors in the Annual Report.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during the three months ended March 31, 2022, and we expect it will continue
to adversely affect our business in the near future and beyond, for a variety of reasons, including those discussed below and elsewhere
in this Quarterly Report. As
of May 26, 2022, the Company is aware that each of our facilities has previously reported one or more positive cases of COVID-19 among
the residents and/or operator employee populations. Many of our operators have reported incurring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ersonal protective equipment, testing equipment, processes and supplies. In terms of occupancy levels, many of our operators have
reported experiencing declines, in part due to the elimination or suspension of elective hospital procedures, fewer discharges from hospitals
to SNFs, and higher hospital re-admittances from SNFs.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Currently, a number of our tenants have stopped
admitting new patients due to rising COVID-19 infections which has resulted in decreased revenue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The Company is not aware of
any such lawsuits against our tenants. If
our tenants are unable to make rental payments to us pursuant to their lease obligations, whether due to the tenants’ decrease
in revenues or otherwise, then, in some cases, we may be forced to either attempt to replace the tenants or restructure the tenants’
long-term rent obligations and may not be able to do so on terms that are as favorable to us as those currently in place. While
the Company has received approximately 64% On
November 5, 2021, the CMS published COVID-19 Health Care Staff Vaccination requirements that most Medicare- and Medicaid-certified providers
and suppliers must meet in order to participate in the Medicare and Medicaid programs. This emergency regulation was effective immediately
and requires employees at Medicare and Medicaid-participating facilities and employers with more than 100 To
help offset these costs as well as occupancy declines, various relief programs have been enacted by federal and state governments, which
have provided, and we expect will continue to provide, some payments to our tenants, subject to the programs’ respective terms
and conditions. The Coronavirus Aid, Relief, and
Economic Security Act (the “CARES Act”) established a grant program administered by the U.S. Department of Health and Human
Services (“HHS”) under which grants have been made available to eligible healthcare providers for healthcare related expenses
or lost revenues attributable to COVID-19 (the “Provider Relief Funds”). In early November 2021, the HHS closed the application
portal for its Phase 4 allocation of approximately $ 17 8.5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and some may be unwilling or unable to pay their contractual obligations to us in full or on a timely basis, as
has occurred with one of our prior operators. We
also do not know the number of facilities that will ultimately experience widespread, high-cost outbreaks of COVID-19. While we have
requested reporting case numbers from our operators and the U.S. Department of Health and Human Services Centers for Medicare and Medicaid
Services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in combination with the various relief programs that have been made available will be sufficient to cover the increased
costs of enhanced infection control and monitoring.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government funds and other support for the senior care sector and the efficacy of other policies and measures that may mitigate the impact
of the pandemic, all of which are uncertain and difficult to predict. Due to these uncertainties, we are unable at this time to estimate
the effect of these factors on our business, but the adverse impact on our business, results of operations, financial condition and cash
flows could be material. </t>
        </is>
      </c>
      <c r="C5" s="4" t="inlineStr">
        <is>
          <t xml:space="preserve">Portfolio
Stabilization Measures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as demonstrated by the following transactions undertaken by the Company since December 31, 2021. In
July 2022, Thomasville Operations, LLC a subsidiary of the company (“Thomasville Operations”), entered into an Operations
Transfer Agreement with C.R of Thomasville, LLC. The Change Of Ownership application has been submitted to the Department of Community
Health (“DCH or “the Department”) for approval. In
May 2022, Lumber City Operations, LLC a subsidiary of the Company (“Lumber City Operations”), entered into an Operations
Transfer and Surrender Agreement with LC SNF, LLC (“LC SNF”). Effective May 1,
2022 (i) for months 1 through 6 of the term, a management
fee of $ 22,000 5% Also
in May 2022, LaGrange Operations, LLC, a subsidiary of the Company (“LaGrange Operations”) entered into an Operations Transfer
and Surrender Agreement with C.R. of LaGrange, LLC. Effective May 1, 2022 (i) for
months 1 through 6 of the term, a management fee of $ 25,000 5% In
April 2022, Meadowood Operations, LLC a subsidiary of the Company (“Meadowood Operations”) became the state- licensed operator
of the Meadowood facility. Meadowood Operations also entered into a Management Agreement with Cavalier Senior Living Operations, LLC
(Cavalier), which engages Cavalier to provide for the overall management and day-to-day operation of the Facility. Under
the Management Agreement, Meadowood Operations will pay Cavalier: (i) a management fee of $ 12,000 12,000 The term of the Management Agreement commences on April
15, 2022, and continues for a term of two years thereafter, and shall continue in full force and effect for succeeding annual terms until
such time as either party provides written notice of termination to the other party at least 90 days prior to the termination date. The
Management Agreement is subject to earlier termination as provided therein. If the Management Agreement is terminated due to a sale of
the Facility, then Meadowood Operations will pay an incentive fee to Cavalier equal to 1% Effective
January 1, 2021 two 134 208 These
portfolio stabilization measures, and others that the Company has undertaken, exposes the Company directly to all the risks our tenants
face as discussed in this “Risk and Uncertainties” section and “Risks Related to Our Business and Industry - Our portfolio
stabilization measures expose the Company to the various risks facing our tenants in Part I, Item 1.A, Risk Factors in the Annual Report.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during the six months ended June 30, 2022 , and we expect it will continue
to adversely affect our business in the near future and beyond, for a variety of reasons, including those discussed below and elsewhere
in this Quarterly Report. As
of August 22, 2 022, the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Currently, a number of our tenants have stopped
admitting new patients due to rising COVID-19 infections which has resulted in decreased revenues. The
COVID-19 pandemic and related public health measures implemented by governments worldwide have had severe global macroeconomic impacts
and have resulted in significant financial market volatility. An extended period of volatility or a downturn in the financial markets
could result in increased cost of capital. If our access to capital is restricted or our borrowing costs increase as a result of developments
in financial markets relating to the pandemic, our operations and financial condition could be adversely impacted. In addition, a prolonged
period of decreased revenue and limited acquisition and disposition activity operations could adversely affect our financial condition
and long-term growth prospects and there can also be no assurance that we will not face credit rating downgrades. Future downgrades could
adversely affect our cost of capital, liquidity, competitive position and access to capital market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The Company is not aware of
any such lawsuits against our tenants. If
our tenants are unable to make rental payments to us pursuant to their lease obligations, whether due to the tenants’ decrease
in revenues or otherwise, then, in some cases, we may be forced to either attempt to replace the tenants or restructure the tenants’
long-term rent obligations and may not be able to do so on terms that are as favorable to us as those currently in place. While
the Company has received approximately 73% On
November 5, 2021, the U.S. Department of Health and Human Services Centers for Medicare and Medicaid Services (“CMS”) published
COVID-19 Health Care Staff Vaccination requirements that most Medicare- and Medicaid-certified providers and suppliers must meet in order
to participate in the Medicare and Medicaid programs. This emergency regulation was effective immediately and requires employees at Medicare
and Medicaid-participating facilities and employers with more than 100 To
help offset these costs as well as occupancy declines, various relief programs have been enacted by federal and state governments, which
have provided, and we expect will continue to provide, some payments to our tenants, subject to the programs’ respective terms
and conditions. In 2020 Congress enacted a series of
economic stimulus and relief measures through the Coronavirus Aid, Relief, and Economic Security Act (the “CARES Act”), the
Paycheck Protection Program and Health Care Enhancement Act (“PPPHCE Act”) and the Consolidated Appropriations Act, 2021
(“CAA”). In total, the CARES Act, the PPPHCE Act, and the CAA authorized $ 178 17 8.5 The
CARES Act and related legislation include other provisions offering financial relief. This includes Medicare and Medicaid payment adjustments
and an expansion of the Medicare Accelerated and Advance Payment Program, which made available accelerated payment of Medicare funds
in order to increase cash flow to providers. These payments are loans that providers must repay. Additionally, the CMS suspended Medicare
sequestration payment adjustments from May 1, 2020, through December 31, 2021, which would have otherwise reduced payments to Medicare
providers by 2 percent, but also extended sequestration through 2030. In addition to offering economic relief to individuals and businesses,
the CARES Act and related legislation include provisions intended to expand coverage of COVID-19 testing and preventative services, address
healthcare workforce needs, ease restrictions on telehealth services during the crisis, and ease other legal and regulatory burdens on
healthcare providers. Due to recent enactment of the CARES Act, the PPPHCE Act, and the CAA, there is still a high degree of uncertainty
surrounding their implementation, and the public health emergency continues to evolve.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and some may be unwilling or unable to pay their contractual obligations to us in full or on a timely basis, as
has occurred with one of our prior operators. We
also do not know the number of facilities that will ultimately experience widespread, high-cost outbreaks of COVID-19. While we have
requested reporting case numbers from our operators and the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in combination with the various relief programs that have been made available will be
sufficient to cover the increased costs of enhanced infection control and monitoring.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government funds and other support for the senior care sector and the efficacy of other policies and measures
that may mitigate the impact of the pandemic, all of which are uncertain and difficult to predict. Due to these uncertainties, we are
unable at this time to estimate the effect of these factors on our business, but the adverse impact on our business, results of operations,
financial condition and cash flows could be material. On
June 16, 2020, the U.S. House of Representatives Select Subcommittee on the Coronavirus Crises announced the launch of an investigation
into the COVID-19 response of nursing homes and the use of federal funds by nursing homes during the pandemic. The Select Subcommittee
continued to be active throughout the remainder of 2020 and 2021. In March 2021, the Oversight Subcommittee of the House Ways and Means
Committee held a hearing on examining the impact of private equity in the U.S. health care system, including the impact on quality of
care provided within the skilled nursing industry. These investigations and hearings could result in legislation imposing additional
requirement on our tenant operators. </t>
        </is>
      </c>
      <c r="D5" s="4" t="inlineStr">
        <is>
          <t xml:space="preserve"> </t>
        </is>
      </c>
      <c r="E5" s="4" t="inlineStr">
        <is>
          <t xml:space="preserve"> </t>
        </is>
      </c>
    </row>
    <row r="6">
      <c r="A6" s="4" t="inlineStr">
        <is>
          <t>Basis of Presentation</t>
        </is>
      </c>
      <c r="B6" s="4" t="inlineStr">
        <is>
          <t xml:space="preserve">Basis
of Presentation The
accompanying consolidated financial statements are prepared in conformity with U.S. generally accepted accounting principles (GAAP) in
accordance with the Financial Accounting Standards Board (FASB) Accounting Standards Codification (ASC). The accompanying condensed consolidated
financial statements are unaudited and should be read in conjunction with the 2021 audited consolidated financial statements and notes
thereto, which are included in the 2021 Form 10-K filed with the SEC on February 22, 2022. </t>
        </is>
      </c>
      <c r="C6" s="4" t="inlineStr">
        <is>
          <t xml:space="preserve">Basis
of Presentation The
accompanying consolidated financial statements are prepared in conformity with U.S. generally accepted accounting principles (GAAP) in
accordance with the Financial Accounting Standards Board (FASB) Accounting Standards Codification (ASC). The accompanying condensed consolidated
financial statements are unaudited and should be read in conjunction with the 2021 audited consolidated financial statements and notes
thereto, which are included in the 2021 Form 10-K filed with the SEC on February 22, 2022. </t>
        </is>
      </c>
      <c r="D6" s="4" t="inlineStr">
        <is>
          <t xml:space="preserve">Basis
of Presentation The
accompanying consolidated financial statements are prepared in conformity with U.S. generally accepted accounting principles (GAAP) in
accordance with the Financial Accounting Standards Board (FASB) Accounting Standards Codification (ASC). The accompanying condensed consolidated
financial statements are unaudited and should be read in conjunction with the 2021 audited consolidated financial statements and notes
thereto, which are included in the 2021 Form 10-K filed with the SEC on February 22, 2022. </t>
        </is>
      </c>
      <c r="E6" s="4" t="inlineStr">
        <is>
          <t xml:space="preserve">Basis
of Presentation The
accompanying consolidated financial statements are prepared in conformity with U.S. generally accepted accounting principles (“GAAP”)
in accordance with the Financial Accounting Standards Board (“FASB”) Accounting Standards Codification (“ASC”). </t>
        </is>
      </c>
    </row>
    <row r="7">
      <c r="A7" s="4" t="inlineStr">
        <is>
          <t>Use of Estimates</t>
        </is>
      </c>
      <c r="B7" s="4" t="inlineStr">
        <is>
          <t xml:space="preserve">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t>
        </is>
      </c>
      <c r="C7" s="4" t="inlineStr">
        <is>
          <t xml:space="preserve">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t>
        </is>
      </c>
      <c r="D7" s="4" t="inlineStr">
        <is>
          <t xml:space="preserve">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t>
        </is>
      </c>
      <c r="E7" s="4" t="inlineStr">
        <is>
          <t xml:space="preserve">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ignificant estimates include the self-insurance
reserve for professional and general liability, patient care revenues, allowance for doubtful accounts, contractual allowances for Medicaid,
Medicare, and managed care reimbursements, deferred tax valuation allowance, fair value of employee and nonemployee share-based awards,
fair value estimation methods used to determine the assigned fair value of assets and liabilities acquired in acquisitions, valuation
of goodwill and other long-lived assets, and cash flow projections. Actual results could differ materially from those estimates. </t>
        </is>
      </c>
    </row>
    <row r="8">
      <c r="A8" s="4" t="inlineStr">
        <is>
          <t>Reclassifications</t>
        </is>
      </c>
      <c r="B8" s="4" t="inlineStr">
        <is>
          <t xml:space="preserve">Reclassifications Certain
reclassifications have been made to the amounts in prior periods in order to conform to the current period’s presentation. </t>
        </is>
      </c>
      <c r="C8" s="4" t="inlineStr">
        <is>
          <t xml:space="preserve">Reclassifications Certain
reclassifications have been made to the amounts in prior periods in order to conform to the current period’s presentation. </t>
        </is>
      </c>
      <c r="D8" s="4" t="inlineStr">
        <is>
          <t xml:space="preserve">Reclassifications Certain
reclassifications have been made to the amounts in prior periods in order to conform to the current period’s presentation. </t>
        </is>
      </c>
      <c r="E8" s="4" t="inlineStr">
        <is>
          <t xml:space="preserve"> </t>
        </is>
      </c>
    </row>
    <row r="9">
      <c r="A9" s="4" t="inlineStr">
        <is>
          <t>Variable Interest Entities</t>
        </is>
      </c>
      <c r="B9" s="4" t="inlineStr">
        <is>
          <t xml:space="preserve">Variable
Interest Entities The
Company has a loan receivable with Peach Health a Sublessee. Such agreement creates a variable interest in Peach Health Sublessee that
may absorb some or all of the expected losses of the entity. The Company does not consolidate the operating activities of the Peach Health
Sublessee as the Company does not have the power to direct the activities that most significantly impact the entities’ economic
performance. </t>
        </is>
      </c>
      <c r="C9" s="4" t="inlineStr">
        <is>
          <t xml:space="preserve">Variable
Interest Entities The
Company has a loan receivable with Peach Health a Sublessee. Such agreement creates a variable interest in Peach Health Sublessee that
may absorb some or all of the expected losses of the entity. The Company does not consolidate the operating activities of the Peach Health
Sublessee as the Company does not have the power to direct the activities that most significantly impact the entities’ economic
performance. </t>
        </is>
      </c>
      <c r="D9" s="4" t="inlineStr">
        <is>
          <t xml:space="preserve">Variable
Interest Entities The
Company has a loan receivable with Peach Health, a sublessee. Such agreement creates a variable interest in the Peach Health sublessee
that may absorb some or all of the expected losses of the entity. The Company does not consolidate the operating activities of the Peach
Health sublessee as the Company does not have the power to direct the activities that most significantly impact the entity’s economic
performance. </t>
        </is>
      </c>
      <c r="E9" s="4" t="inlineStr">
        <is>
          <t xml:space="preserve"> </t>
        </is>
      </c>
    </row>
    <row r="10">
      <c r="A10" s="4" t="inlineStr">
        <is>
          <t>Revenue Recognition and Allowances</t>
        </is>
      </c>
      <c r="B10" s="4" t="inlineStr">
        <is>
          <t xml:space="preserve">Revenue
Recognition and Allowances Patient
Care Revenue. Revenue from Contracts with Customers Triple-Net
Leased Properties. Management
Fee Revenues and Other Revenues 50,000 Allowances.
1.5% As
of March 31, 2022 and December 31, 2021, the Company reserved for approximately $ 0.8 0.2 3.4 2.1 The
following table presents the Company’s Accounts receivable, net of allowance for the periods presented: SCHEDULE OF ACCOUNTS RECEIVABLE, NET
OF ALLOWANCE
(Amounts
in 000’s) March
31, 2022 December
31, 2021
Gross receivables
Real Estate
Services $ 2,805 $ 1,442
Healthcare
Services 1,416 880
Sub Total 4,221 2,322
Gross receivables 4,221 2,322
Allowance
Real Estate Services (633 ) (35 )
Healthcare
Services (177 ) (142 )
Sub
Total (810 ) (177 )
Allowance (810 ) (177 )
Accounts receivable,
net of allowance $ 3,411 $ 2,145 </t>
        </is>
      </c>
      <c r="C10" s="4" t="inlineStr">
        <is>
          <t xml:space="preserve">Revenue
Recognition and Allowances Patient
Care Revenue. Revenue from Contracts with Customers Triple-Net
Leased Properties. Management
Fee Revenues and Other Revenues 50,000 Allowances.
Regarding patient reimbursements,
the company assesses the patient receivable based on payor type, age of the receivable amongst several other factors. 1.5% As
of June 30, 2022 and
December 31, 2021, the Company reserved for approximately $ 0.8 0.2 4.3 and $ 2.1 The
following table presents the Company’s Accounts receivable, net of allowance for the periods presented: SCHEDULE OF ACCOUNTS RECEIVABLE, NET
OF ALLOWANCE
(Amounts
in 000’s) June
30, December
31,
Gross receivables
Real Estate
Services $ 2,467 $ 1,442
Healthcare
Services 2,615 880
Sub Total 5,082 2,322
Gross receivables 5,082 2,322
Allowance
Real Estate Services (538 ) (35 )
Healthcare
Services (221 ) (142 )
Sub
Total (759 ) (177 )
Allowance (759 ) (177 )
Accounts receivable,
net of allowance $ 4,323 $ 2,145 </t>
        </is>
      </c>
      <c r="D10" s="4" t="inlineStr">
        <is>
          <t xml:space="preserve">Revenue
Recognition and Allowances Patient
Care Revenue. Revenue from Contracts with Customers Triple-Net
Leased Properties. Management
Fee Revenues and Other Revenues 50,000 Allowances.
Regarding patient reimbursements,
the Company assesses the patient receivable based on payor type and age of the receivable amongst several other factors. 1.5% As
of September 30, 2022 and
December 31, 2021, the Company reserved for approximately 0.6 and $ 0.2 6.2 at
and $ 2.1 The
following table presents the Company’s Accounts receivable, net of allowance for the periods presented: SCHEDULE
OF ACCOUNTS RECEIVABLE, NET OF ALLOWANCE
(Amounts in 000’s) September 30, 2022 December 31, 2021
Gross receivables
Real Estate Services $ 2,479 $ 1,442
Healthcare Services 4,331 880
Subtotal 6,810 2,322
Gross receivables 6,810 2,322
Allowance
Real Estate Services (304 ) (35 )
Healthcare Services (276 ) (142 )
Subtotal (580 ) (177 )
Allowance (580 ) (177 )
Accounts receivable, net of allowance $ 6,230 $ 2,145 </t>
        </is>
      </c>
      <c r="E10" s="4" t="inlineStr">
        <is>
          <t xml:space="preserve">Revenue
Recognition and Allowances Patient
Care Revenue 90% Triple-Net
Leased Properties. one two Liquidity Leases Management
Fee Revenues and Other Revenues 50,000 Allowances.
Leases 1.5% As
of December 31, 2021, and December 31, 2020, the Company reserved for approximately $ 0.2 1.4 2.1 2.1 The
following table presents the Company’s Accounts receivable, net of allowance for the periods presented: SCHEDULE
OF ACCOUNTS RECEIVABLE, NET OF ALLOWANCE
(Amounts
in 000’s) December
31, 2021 December
31, 2020
Gross receivables
Real Estate
Services (a) $ 1,442 $ 3,481
Healthcare
Services 880 —
Sub Total 2,322 3,481
Allowance
Real Estate Services (a) (35 ) (1,381 )
Healthcare
Services (142 ) —
Sub
Total (177 ) (1,381 )
Accounts
receivable, net of allowance $ 2,145 $ 2,100
(a) See Note 6–
Leases </t>
        </is>
      </c>
    </row>
    <row r="11">
      <c r="A11" s="4" t="inlineStr">
        <is>
          <t>Prepaid Expenses and Other</t>
        </is>
      </c>
      <c r="B11" s="4" t="inlineStr">
        <is>
          <t xml:space="preserve">Pre-Paid
Expenses and Other As
of March 31, 2022 and December 31, 2021, the Company had approximately $ 0.9 0.5 0.4 </t>
        </is>
      </c>
      <c r="C11" s="4" t="inlineStr">
        <is>
          <t xml:space="preserve">Pre-Paid
Expenses and Other As
of June 30, 2022 and December 31, 2021 ely
$ 1.2 0.5 0.7 </t>
        </is>
      </c>
      <c r="D11" s="4" t="inlineStr">
        <is>
          <t xml:space="preserve">Prepaid
Expenses and Other As
of September 30, 2022 and December 31, 2021 ely
1.3 and $ 0.5 0.8 increase </t>
        </is>
      </c>
      <c r="E11" s="4" t="inlineStr">
        <is>
          <t xml:space="preserve">Prepaid
Expenses and Other As
of December 31, 2021, and December 31, 2020, the Company had $ 0.5 0.3 0.2 </t>
        </is>
      </c>
    </row>
    <row r="12">
      <c r="A12" s="4" t="inlineStr">
        <is>
          <t>Accounts Payable</t>
        </is>
      </c>
      <c r="B12" s="4" t="inlineStr">
        <is>
          <t xml:space="preserve">Accounts
Payable The
following table presents the Company’s Accounts payable for the periods presented: SCHEDULE OF ACCOUNTS PAYABLE
(Amounts
in 000’s) March
31, 2022 December
31, 2021
Accounts payable
Real Estate
Services $ 3,541 $ 2,781
Healthcare
Services 965 968
Total Accounts payable $ 4,506 $ 3,749 </t>
        </is>
      </c>
      <c r="C12" s="4" t="inlineStr">
        <is>
          <t xml:space="preserve">Accounts
Payable The
following table presents the Company’s Accounts payable for the periods presented: SCHEDULE OF ACCOUNTS PAYABLE
(Amounts
in 000’s) June
30, December
31,
Accounts payable
Real Estate
Services $ 3,104 $ 2,781
Healthcare
Services 1,325 968
Total Accounts payable $ 4,429 $ 3,749 </t>
        </is>
      </c>
      <c r="D12" s="4" t="inlineStr">
        <is>
          <t xml:space="preserve">Accounts
Payable The
following table presents the Company’s Accounts payable for the periods presented: SCHEDULE
OF ACCOUNTS PAYABLE
(Amounts in 000’s) September 30, 2022 December 31, 2021
Accounts payable
Real Estate Services $ 1,877 $ 2,781
Healthcare Services 1,601 968
Total Accounts payable $ 3,478 $ 3,749 </t>
        </is>
      </c>
      <c r="E12" s="4" t="inlineStr">
        <is>
          <t xml:space="preserve">Accounts
Payable The
following table presents the Company’s Accounts payable for the periods presented: SCHEDULE
OF ACCOUNTS PAYABLE
(Amounts
in 000’s) December
31, 2021 December
31, 2020
Accounts payable
Real Estate
Services $ 2,781 $ 3,008
Healthcare
Services 968 —
Total Accounts payable $ 3,749 $ 3,008 </t>
        </is>
      </c>
    </row>
    <row r="13">
      <c r="A13" s="4" t="inlineStr">
        <is>
          <t>Other Liabilities</t>
        </is>
      </c>
      <c r="B13" s="4" t="inlineStr">
        <is>
          <t xml:space="preserve">Other
liabilities As
of March 31, 2022 and December 31, 2021, the Company had approximately $ 1.7 1.6 Series A Preferred Exchange Offer. </t>
        </is>
      </c>
      <c r="C13" s="4" t="inlineStr">
        <is>
          <t xml:space="preserve">Other
liabilities As
of June 30, 2022 and December 31, 2021, the Company had approximatel y $ 1.3 1.6 Series A Preferred Exchange Offer. </t>
        </is>
      </c>
      <c r="D13" s="4" t="inlineStr">
        <is>
          <t xml:space="preserve">Other
Liabilities As
of September 30, 2022 and December 31, 2021, the Company had approximatel y 1.4 1.6 </t>
        </is>
      </c>
      <c r="E13" s="4" t="inlineStr">
        <is>
          <t xml:space="preserve">Other
Liabilities As
of December 31, 2021, and December 31, 2020, the Company had $ 1.6 1.4 0.2 </t>
        </is>
      </c>
    </row>
    <row r="14">
      <c r="A14" s="4" t="inlineStr">
        <is>
          <t>Other Expense, net</t>
        </is>
      </c>
      <c r="B14" s="4" t="inlineStr">
        <is>
          <t xml:space="preserve">Other
expense, net The
Company has retained professional services to evaluate and assist with possible opportunities to improve the Company’s capital
structure. </t>
        </is>
      </c>
      <c r="C14" s="4" t="inlineStr">
        <is>
          <t xml:space="preserve">Other
expense, net The
Company has retained a law firm to evaluate and assist with possible opportunities to improve the Company’s capital structure. </t>
        </is>
      </c>
      <c r="D14" s="4" t="inlineStr">
        <is>
          <t xml:space="preserve">Other
Expense, net The
Company has retained a law firm to evaluate and assist with possible opportunities to improve the Company’s capital structure.
See Note 2 – Series A Preferred Exchange Offer. </t>
        </is>
      </c>
      <c r="E14" s="4" t="inlineStr">
        <is>
          <t xml:space="preserve">Other
expense, net The
Company has retained professional and legal services to evaluate and assist with possible opportunities to improve the Company’s
capital structure, including on-going efforts to investigate alternatives to retire or refinance our outstanding Series A Preferred Stock.
For further information see Note 2 – Liquidity. </t>
        </is>
      </c>
    </row>
    <row r="15">
      <c r="A15" s="4" t="inlineStr">
        <is>
          <t>Leases and Leasehold Improvements</t>
        </is>
      </c>
      <c r="B15" s="4" t="inlineStr">
        <is>
          <t xml:space="preserve">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March 31, 2022,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Leases ASC ASC We
report revenues and expenses for real estate taxes and insurance where the lessee has not made those payments directly to a third-party
in accordance with their respective leases with us. Additionally, we expense certain leasing costs, other than leasing commissions, as
they are incurred. The present value of minimum lease payments was calculated on each lease, using a discount rate of 7.98 Leases </t>
        </is>
      </c>
      <c r="C15" s="4" t="inlineStr">
        <is>
          <t xml:space="preserve">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June 30, 2022,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Leases ASC ASC We
report revenues and expenses for real estate taxes and insurance where the lessee has not made those payments directly to a third-party
in accordance with their respective leases with us. Additionally, we expense certain leasing costs, other than leasing commissions, as
they are incurred. The present value of minimum lease payments was calculated on each lease, using a discount rate of 7.98 Leases </t>
        </is>
      </c>
      <c r="D15" s="4" t="inlineStr">
        <is>
          <t xml:space="preserve">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September 30, 2022,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Leases ASC ASC We
report revenues and expenses for real estate taxes and insurance where the lessee has not made those payments directly to a third-party
in accordance with its respective leases with us. Additionally, we expense certain leasing costs, other than leasing commissions, as
they are incurred. The present value of minimum lease payments was calculated on each lease, using a discount rate of 3.85% Leases </t>
        </is>
      </c>
      <c r="E15" s="4" t="inlineStr">
        <is>
          <t>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December 31, 2021,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On
January 1, 2019, the Company adopted Accounting Standards Update (“ASU”) ASU 2016-02 Leases ASC ASU ASC The
following table summarizes real estate tax recognized on our consolidated statements of operations in “ Other Operating Expenses”
SUMMARY
OF REAL ESTATE TAX RECOGNIZED ON CONSOLIDATED STATEMENTS OF OPERATIONS
(Amounts
in 000’s) 2021 2020
Year
Ended December 31,
(Amounts
in 000’s) 2021 2020
Rental revenues $ 464 $ 549
Other operating expenses $ 464 $ 549 Additionally,
we now expense certain leasing costs, other than leasing commissions, as they are incurred. Current GAAP provides for the deferral and
amortization of such costs over the applicable lease term. Adoption of ASU 2016-02 39.8 41.5 7.98% Leases</t>
        </is>
      </c>
    </row>
    <row r="16">
      <c r="A16" s="4" t="inlineStr">
        <is>
          <t>Insurance</t>
        </is>
      </c>
      <c r="B16" s="4" t="inlineStr">
        <is>
          <t xml:space="preserve">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Tara, Lumber City, LaGrange and Meadowood facilities.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For further information,
see Note 11 – Commitments and Contingencies – Commitments and Contingencies, Accrued Expenses </t>
        </is>
      </c>
      <c r="C16" s="4" t="inlineStr">
        <is>
          <t xml:space="preserve">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Tara, Lumber City, LaGrange and Meadowood facilities.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For further information,
see Note 11 – Commitments and Contingencies – Commitments and Contingencies, Accrued Expenses </t>
        </is>
      </c>
      <c r="D16" s="4" t="inlineStr">
        <is>
          <t xml:space="preserve">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Tara, Lumber City, LaGrange, Thomasville, Glenvue and Meadowood facilities.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For
further information, see Note 11 – Commitments and Contingencies – Commitments and Contingencies,
Accrued Expenses </t>
        </is>
      </c>
      <c r="E16" s="4" t="inlineStr">
        <is>
          <t xml:space="preserve">Self-Insurance Prior
to the Transition, the Company was self-insured for employee medical claims (in all states except for Oklahoma, where the Company participated
in the Oklahoma state subsidy program) and had a large deductible workers’ compensation plan (in all states except for Ohio, where
workers’ compensation is covered under a premium-only policy provided by the Ohio Bureau of Workers’ Compensation). In
2015, the insurance programs described above changed in order to address the different needs of the Company as a result of the Transition.
The Company’s workers compensation plan transitioned from a high deductible to a guaranteed cost program in February 2015. As of
December 31, 2021, there are no outstanding claims or unsettled claims for the legacy self-insured employee medical plan and the large
deductible workers’ compensation plan. Professional
liability insurance was provided to facilities operations up until the date of the Transition. Claims which were associated with operations
of the Company prior to the Transition but not reported as of the transition date were self-insured. The
Company maintains insurance for professional and general liability claims for its Healthcare Services segment, which includes the Tara
Facility or any other facility, such as the Meadowood Facility which the Company is likely to operate, however for claims prior to January
1, 2020, the Company is self-insured against professional and general liability claims since it discontinued its healthcare operations
in connection with the Transi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7 – Accrued Expenses and Commitments and Contingencies In
addition, the Company maintains certain other insurance programs, including commercial general liability, property, casualty, directors’
and officers’ liability, crime, and employment practices liability. </t>
        </is>
      </c>
    </row>
    <row r="17">
      <c r="A17" s="4" t="inlineStr">
        <is>
          <t>Discontinued Operations</t>
        </is>
      </c>
      <c r="B17" s="4" t="inlineStr">
        <is>
          <t xml:space="preserve">Discontinued
Operations Prior
to December 2015, the Company’s business focused primarily on owning and operating SNFs and managing such facilities for unaffiliated
owners with whom the Company has management contracts. These operations were discontinued and transitioned to the current leasing model
of business. The
Company’s major classes of discontinued operation’s assets and liabilities included within the Company’s consolidated
balance sheets at March 31, 2022 and December 31, 2021, respectively are: (i) Accounts payable of $ 2.3 2.5 0.6 0.7 Net
expenses for discontinued operations are included in Other expense, net on the consolidated statements of operations. These net expenses
were approximately $ 14,900 13,100 </t>
        </is>
      </c>
      <c r="C17" s="4" t="inlineStr">
        <is>
          <t xml:space="preserve">Discontinued
Operations Prior
to December 2015, the Company’s business focused primarily on owning and operating SNFs and managing such facilities for unaffiliated
owners with whom the Company has management contracts. These operations were discontinued and transitioned to the current leasing model
of business. The
Company’s major classes of discontinued operation’s assets and liabilities included within the Company’s consolidated
balance sheets at June 30, 2022 and December 31, 2021, respectively are: (i) Accounts payable of $ 2.6 2.5 0.7 Net
expenses for discontinued operations are included in other expenses on the consolidated statements of operations. These net expenses
were approximately $ 62,000 13,100 28,000 75,000 </t>
        </is>
      </c>
      <c r="D17" s="4" t="inlineStr">
        <is>
          <t xml:space="preserve">Discontinued
Operations Prior
to December 2015, the Company’s business focused primarily on owning and operating skilled nursing facilities (“SNF”)
and managing such facilities for unaffiliated owners with whom the Company had management contracts. These operations were discontinued
and transitioned to the leasing model of business. As
of September 30, 2022 the company determined remaining escheatment liabilities for discontinued operations are $ .8 2.4 2.5 .7 22,000 97,000 </t>
        </is>
      </c>
      <c r="E17" s="4" t="inlineStr">
        <is>
          <t xml:space="preserve"> </t>
        </is>
      </c>
    </row>
    <row r="18">
      <c r="A18" s="4" t="inlineStr">
        <is>
          <t>Net Loss Per Share</t>
        </is>
      </c>
      <c r="B18" s="4" t="inlineStr">
        <is>
          <t xml:space="preserve">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SCHEDULE
OF SECURITIES OUTSTANDING EXCLUDED FROM COMPUTATION
March
31,
(Share amounts
in 000’s) 2022 2021
Stock options 13 13
Warrants - employee 34 49
Warrants - non employee 5 9
Total
anti-dilutive securities 52 71 The
weighted average contractual terms in years for these securities as of March 31, 2022, with no 2.8 2.2 </t>
        </is>
      </c>
      <c r="C18" s="4" t="inlineStr">
        <is>
          <t xml:space="preserve">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SCHEDULE
OF SECURITIES OUTSTANDING EXCLUDED FROM COMPUTATION
June
30,
(Share amounts
in 000’s) 2022 2021
Stock options 13 13
Warrants - employee 34 49
Warrants - non employee 5 9
Total
anti-dilutive securities 52 71 The
weighted average contractual terms in years for these securities as of June 30, 2022, with no 2.0 d 2.4 </t>
        </is>
      </c>
      <c r="D18" s="4" t="inlineStr">
        <is>
          <t xml:space="preserve">Net
Loss Per Share Basic
net loss per share is computed by dividing net loss attributable to common stockholders by the weighted-average number of shares of common
stock outstanding during the respective period. Diluted earnings per share is similar to basic net loss per share except that the net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SCHEDULE
OF SECURITIES OUTSTANDING EXCLUDED FROM COMPUTATION
September 30,
(Share amounts in 000’s) 2022 2021
Stock options 13 13
Warrants - employee 34 49
Warrants - non employee 5 9
Total anti-dilutive securities 52 71 The
weighted average contractual terms in years for these securities as of September 30, 2022, with no 1.8 y d 2.2 ye </t>
        </is>
      </c>
      <c r="E18" s="4" t="inlineStr">
        <is>
          <t xml:space="preserve">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SCHEDULE
OF SECURITIES OUTSTANDING EXCLUDED FROM COMPUTATION
December
31,
(Amounts
in 000’s) 2021 2020
Stock options 13 13
Common stock warrants - employee 34 49
Common stock warrants
- nonemployee 9 9
Total shares 56 71 The
weighted average contractual terms in years for these securities, with no
intrinsic value, are 2.5 2.6 </t>
        </is>
      </c>
    </row>
    <row r="19">
      <c r="A19" s="4" t="inlineStr">
        <is>
          <t>Recently Adopted Accounting Pronouncements</t>
        </is>
      </c>
      <c r="B19" s="4" t="inlineStr">
        <is>
          <t xml:space="preserve">Recently
Adopted Accounting Pronouncements In
June 2016, the FASB issued ASU 2016-13, Financial Instruments—Credit Losses ): Measurement of Credit Losses
on Financial Instruments Codification Improvements to Topic 326, Financial Instruments—Credit Losses. </t>
        </is>
      </c>
      <c r="C19" s="4" t="inlineStr">
        <is>
          <t xml:space="preserve">Recently
Adopted Accounting Pronouncements In
June 2016, the FASB issued ASU 2016-13, Financial Instruments—Credit Losses ): Measurement of Credit Losses
on Financial Instruments Codification Improvements to Topic 326, Financial Instruments—Credit Losses. New
Accounting Pronouncements Issued But Not Yet Effective In
October 2021, the FASB issued ASU 2021-08 , Business Combinations (Topic 805): Accounting for Contract Assets and Contract Liabilities
from Contracts with Customers. </t>
        </is>
      </c>
      <c r="D19" s="4" t="inlineStr">
        <is>
          <t xml:space="preserve">Recently
Adopted Accounting Pronouncements In
June 2016, the FASB issued ASU 2016-13, Financial Instruments—Credit Losses ): Measurement of Credit Losses
on Financial Instruments Codification Improvements to Topic 326, Financial Instruments—Credit Losses. </t>
        </is>
      </c>
      <c r="E19" s="4" t="inlineStr">
        <is>
          <t xml:space="preserve">Recently
Issued Accounting Pronouncements In
June 2016, the FASB issued ASU 2016-13 Financial Instruments—Credit Losses (Topic 326): Measurement of Credit Losses
on Financial Instruments, ASU 2018-19
Codification Improvements to Topic 326, Financial Instruments—Credit Losses ASU 2019-10 Financial Instruments—Credit Losses (Topic 326), Derivatives
and Hedging (Topic 815), and Leases (Topic 842): Effective Dates, ASU 2016-13, ASU 2016-13 ASU 2016-13 In
July 2021, the FASB issued ASU 2021-05—Leases (Topic 842): Lessors—Certain Leases with Variable Lease Payments, ASU 2021-05 ASU 2021-05 </t>
        </is>
      </c>
    </row>
    <row r="20">
      <c r="A20" s="4" t="inlineStr">
        <is>
          <t>New Accounting Pronouncements Issued But Not Yet Effective</t>
        </is>
      </c>
      <c r="B20" s="4" t="inlineStr">
        <is>
          <t xml:space="preserve">New
Accounting Pronouncements Issued But Not Yet Effective In
October 2021, the FASB issued ASU 2021-08 , Business Combinations (Topic 805): Accounting for Contract Assets and Contract Liabilities
from Contracts with Customers. </t>
        </is>
      </c>
      <c r="C20" s="4" t="inlineStr">
        <is>
          <t xml:space="preserve"> </t>
        </is>
      </c>
      <c r="D20" s="4" t="inlineStr">
        <is>
          <t xml:space="preserve">New
Accounting Pronouncements Issued But Not Yet Effective In
September 2022, the FASB issued ASU 2022-04, Liabilities-Supplier Finance Programs (Subtopic 405-50): Disclosure of Supplier Finance
Program Obligations In
October 2021, the FASB issued ASU 2021-08 , Business Combinations (Topic 805): Accounting for Contract Assets and Contract Liabilities
from Contracts with Customers. </t>
        </is>
      </c>
      <c r="E2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 width="80" customWidth="1" min="5" max="5"/>
  </cols>
  <sheetData>
    <row r="1">
      <c r="A1" s="1" t="inlineStr">
        <is>
          <t>SUMMARY OF SIGNIFICANT ACCOUNTING POLICIES (Tabl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CHEDULE OF ACCOUNTS RECEIVABLE, NET OF ALLOWANCE</t>
        </is>
      </c>
      <c r="B4" s="4" t="inlineStr">
        <is>
          <t xml:space="preserve">The
following table presents the Company’s Accounts receivable, net of allowance for the periods presented: SCHEDULE OF ACCOUNTS RECEIVABLE, NET
OF ALLOWANCE
(Amounts
in 000’s) March
31, 2022 December
31, 2021
Gross receivables
Real Estate
Services $ 2,805 $ 1,442
Healthcare
Services 1,416 880
Sub Total 4,221 2,322
Gross receivables 4,221 2,322
Allowance
Real Estate Services (633 ) (35 )
Healthcare
Services (177 ) (142 )
Sub
Total (810 ) (177 )
Allowance (810 ) (177 )
Accounts receivable,
net of allowance $ 3,411 $ 2,145 </t>
        </is>
      </c>
      <c r="C4" s="4" t="inlineStr">
        <is>
          <t xml:space="preserve">The
following table presents the Company’s Accounts receivable, net of allowance for the periods presented: SCHEDULE OF ACCOUNTS RECEIVABLE, NET
OF ALLOWANCE
(Amounts
in 000’s) June
30, December
31,
Gross receivables
Real Estate
Services $ 2,467 $ 1,442
Healthcare
Services 2,615 880
Sub Total 5,082 2,322
Gross receivables 5,082 2,322
Allowance
Real Estate Services (538 ) (35 )
Healthcare
Services (221 ) (142 )
Sub
Total (759 ) (177 )
Allowance (759 ) (177 )
Accounts receivable,
net of allowance $ 4,323 $ 2,145 </t>
        </is>
      </c>
      <c r="D4" s="4" t="inlineStr">
        <is>
          <t xml:space="preserve">The
following table presents the Company’s Accounts receivable, net of allowance for the periods presented: SCHEDULE
OF ACCOUNTS RECEIVABLE, NET OF ALLOWANCE
(Amounts in 000’s) September 30, 2022 December 31, 2021
Gross receivables
Real Estate Services $ 2,479 $ 1,442
Healthcare Services 4,331 880
Subtotal 6,810 2,322
Gross receivables 6,810 2,322
Allowance
Real Estate Services (304 ) (35 )
Healthcare Services (276 ) (142 )
Subtotal (580 ) (177 )
Allowance (580 ) (177 )
Accounts receivable, net of allowance $ 6,230 $ 2,145 </t>
        </is>
      </c>
      <c r="E4" s="4" t="inlineStr">
        <is>
          <t>The
following table presents the Company’s Accounts receivable, net of allowance for the periods presented: SCHEDULE
OF ACCOUNTS RECEIVABLE, NET OF ALLOWANCE
(Amounts
in 000’s) December
31, 2021 December
31, 2020
Gross receivables
Real Estate
Services (a) $ 1,442 $ 3,481
Healthcare
Services 880 —
Sub Total 2,322 3,481
Allowance
Real Estate Services (a) (35 ) (1,381 )
Healthcare
Services (142 ) —
Sub
Total (177 ) (1,381 )
Accounts
receivable, net of allowance $ 2,145 $ 2,100
(a) See Note 6–
Leases</t>
        </is>
      </c>
    </row>
    <row r="5">
      <c r="A5" s="4" t="inlineStr">
        <is>
          <t>SUMMARY OF REAL ESTATE TAX RECOGNIZED ON CONSOLIDATED STATEMENTS OF OPERATIONS</t>
        </is>
      </c>
      <c r="B5" s="4" t="inlineStr">
        <is>
          <t xml:space="preserve"> </t>
        </is>
      </c>
      <c r="C5" s="4" t="inlineStr">
        <is>
          <t xml:space="preserve"> </t>
        </is>
      </c>
      <c r="D5" s="4" t="inlineStr">
        <is>
          <t xml:space="preserve"> </t>
        </is>
      </c>
      <c r="E5" s="4" t="inlineStr">
        <is>
          <t xml:space="preserve">The
following table summarizes real estate tax recognized on our consolidated statements of operations in “ Other Operating Expenses”
SUMMARY
OF REAL ESTATE TAX RECOGNIZED ON CONSOLIDATED STATEMENTS OF OPERATIONS
(Amounts
in 000’s) 2021 2020
Year
Ended December 31,
(Amounts
in 000’s) 2021 2020
Rental revenues $ 464 $ 549
Other operating expenses $ 464 $ 549 </t>
        </is>
      </c>
    </row>
    <row r="6">
      <c r="A6" s="4" t="inlineStr">
        <is>
          <t>SCHEDULE OF ACCOUNTS PAYABLE</t>
        </is>
      </c>
      <c r="B6" s="4" t="inlineStr">
        <is>
          <t xml:space="preserve">The
following table presents the Company’s Accounts payable for the periods presented: SCHEDULE OF ACCOUNTS PAYABLE
(Amounts
in 000’s) March
31, 2022 December
31, 2021
Accounts payable
Real Estate
Services $ 3,541 $ 2,781
Healthcare
Services 965 968
Total Accounts payable $ 4,506 $ 3,749 </t>
        </is>
      </c>
      <c r="C6" s="4" t="inlineStr">
        <is>
          <t xml:space="preserve">The
following table presents the Company’s Accounts payable for the periods presented: SCHEDULE OF ACCOUNTS PAYABLE
(Amounts
in 000’s) June
30, December
31,
Accounts payable
Real Estate
Services $ 3,104 $ 2,781
Healthcare
Services 1,325 968
Total Accounts payable $ 4,429 $ 3,749 </t>
        </is>
      </c>
      <c r="D6" s="4" t="inlineStr">
        <is>
          <t xml:space="preserve">The
following table presents the Company’s Accounts payable for the periods presented: SCHEDULE
OF ACCOUNTS PAYABLE
(Amounts in 000’s) September 30, 2022 December 31, 2021
Accounts payable
Real Estate Services $ 1,877 $ 2,781
Healthcare Services 1,601 968
Total Accounts payable $ 3,478 $ 3,749 </t>
        </is>
      </c>
      <c r="E6" s="4" t="inlineStr">
        <is>
          <t xml:space="preserve">The
following table presents the Company’s Accounts payable for the periods presented: SCHEDULE
OF ACCOUNTS PAYABLE
(Amounts
in 000’s) December
31, 2021 December
31, 2020
Accounts payable
Real Estate
Services $ 2,781 $ 3,008
Healthcare
Services 968 —
Total Accounts payable $ 3,749 $ 3,008 </t>
        </is>
      </c>
    </row>
    <row r="7">
      <c r="A7" s="4" t="inlineStr">
        <is>
          <t>SCHEDULE OF SECURITIES OUTSTANDING EXCLUDED FROM COMPUTATION</t>
        </is>
      </c>
      <c r="B7" s="4" t="inlineStr">
        <is>
          <t xml:space="preserve">Securities
outstanding that were excluded from the computation, because they would have been anti-dilutive were as follows: SCHEDULE
OF SECURITIES OUTSTANDING EXCLUDED FROM COMPUTATION
March
31,
(Share amounts
in 000’s) 2022 2021
Stock options 13 13
Warrants - employee 34 49
Warrants - non employee 5 9
Total
anti-dilutive securities 52 71 </t>
        </is>
      </c>
      <c r="C7" s="4" t="inlineStr">
        <is>
          <t xml:space="preserve">Securities
outstanding that were excluded from the computation, because they would have been anti-dilutive were as follows: SCHEDULE
OF SECURITIES OUTSTANDING EXCLUDED FROM COMPUTATION
June
30,
(Share amounts
in 000’s) 2022 2021
Stock options 13 13
Warrants - employee 34 49
Warrants - non employee 5 9
Total
anti-dilutive securities 52 71 </t>
        </is>
      </c>
      <c r="D7" s="4" t="inlineStr">
        <is>
          <t xml:space="preserve">Securities
outstanding that were excluded from the computation, because they would have been anti-dilutive were as follows: SCHEDULE
OF SECURITIES OUTSTANDING EXCLUDED FROM COMPUTATION
September 30,
(Share amounts in 000’s) 2022 2021
Stock options 13 13
Warrants - employee 34 49
Warrants - non employee 5 9
Total anti-dilutive securities 52 71 </t>
        </is>
      </c>
      <c r="E7" s="4" t="inlineStr">
        <is>
          <t xml:space="preserve">Securities
outstanding that were excluded from the computation, because they would have been anti-dilutive were as follows: SCHEDULE
OF SECURITIES OUTSTANDING EXCLUDED FROM COMPUTATION
December
31,
(Amounts
in 000’s) 2021 2020
Stock options 13 13
Common stock warrants - employee 34 49
Common stock warrants
- nonemployee 9 9
Total shares 56 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s>
  <sheetData>
    <row r="1">
      <c r="A1" s="1" t="inlineStr">
        <is>
          <t>CASH, RESTRICTED CASH, AND INVESTMENTS (Tables)</t>
        </is>
      </c>
      <c r="B1" s="2" t="inlineStr">
        <is>
          <t>3 Months Ended</t>
        </is>
      </c>
      <c r="C1" s="2" t="inlineStr">
        <is>
          <t>9 Months Ended</t>
        </is>
      </c>
      <c r="D1" s="2" t="inlineStr">
        <is>
          <t>12 Months Ended</t>
        </is>
      </c>
    </row>
    <row r="2">
      <c r="B2" s="2" t="inlineStr">
        <is>
          <t>Mar. 31, 2022</t>
        </is>
      </c>
      <c r="C2" s="2" t="inlineStr">
        <is>
          <t>Sep. 30,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SCHEDULE OF CASH AND RESTRICTED CASH</t>
        </is>
      </c>
      <c r="B4" s="4" t="inlineStr">
        <is>
          <t>The
following presents the Company’s cash and restricted cash: SCHEDULE OF CASH AND RESTRICTED CASH
(Amounts
in 000’s) March
31, 2022 December
31, 2021
Cash (a) $ 4,535 $ 6,792
Restricted cash:
Cash collateral 156 125
HUD and other replacement reserves 1,995 1,914
Escrow deposits 513 700
Restricted investments
for debt obligations 317 317
Total
restricted cash 2,981 3,056
Total
cash and restricted cash $ 7,516 $ 9,848
(a) Includes
a Medicaid overpayment of $ 1.5</t>
        </is>
      </c>
      <c r="C4" s="4" t="inlineStr">
        <is>
          <t>The
following presents the Company’s cash and restricted cash: SCHEDULE OF CASH AND RESTRICTED CASH
(Amounts in 000’s) September 30, 2022 December 31, 2021
Cash (1) $ 2,373 $ 6,792
Restricted cash:
Cash collateral $ 98 $ 125
HUD and other replacement reserves 2,079 1,914
Escrow deposits 530 700
Restricted investments for debt obligations 317 317
Total restricted cash 3,024 3,056
Total cash and restricted cash $ 5,397 $ 9,848
(1) Includes
a Medicaid overpayment of $ 1.5</t>
        </is>
      </c>
      <c r="D4" s="4" t="inlineStr">
        <is>
          <t>The
following presents the Company’s cash and restricted cash: SCHEDULE OF CASH AND RESTRICTED CASH
Amounts
in (000’s) 2021 2020
December
31,
Amounts
in (000’s) 2021 2020
Cash (a) $ 6,792 $ 4,186
Restricted cash:
Cash collateral $ 125 $ 124
HUD and other replacement reserves 1,914 1,675
Escrow deposits 700 1,190
Restricted investments
for debt obligations 317 317
Total restricted cash 3,056 3,306
Total
cash and restricted cash $ 9,848 $ 7,492
(a) Includes
a Medicaid overpayment of $ 1.0 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80" customWidth="1" min="5" max="5"/>
  </cols>
  <sheetData>
    <row r="1">
      <c r="A1" s="1" t="inlineStr">
        <is>
          <t>PROPERTY AND EQUIPMENT (Tabl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SCHEDULE OF PROPERTY AND EQUIPMENT</t>
        </is>
      </c>
      <c r="B4" s="4" t="inlineStr">
        <is>
          <t>The
following table sets forth the Company’s property and equipment: SCHEDULE OF PROPERTY AND EQUIPMENT
(Amounts
in 000’s) Estimated
Useful Lives (Years) March
31, 2022 December
31, 2021
Buildings
and improvements 5 40 $ 65,760 $ 65,695
Equipment
and computer related 2 10 3,284 4,494
Land
(1) — 2,774 2,776
Property
and equipment, gross 71,818 72,965
Less:
accumulated depreciation and amortization (22,218 ) (22,838 )
Property
and equipment, net $ 49,600 $ 50,127
(1) Includes
$ 0.1 7.1</t>
        </is>
      </c>
      <c r="C4" s="4" t="inlineStr">
        <is>
          <t>The
following table sets forth the Company’s property and equipment: SCHEDULE OF PROPERTY AND EQUIPMENT
(Amounts
in 000’s) Estimated June
30, December
31,
Buildings and improvements 5 40 $ 65,766 $ 65,695
Equipment and computer related 2 10 3,141 4,494
Land (1) — 2,774 2,776
Property
and equipment, gross 71,681 72,965
Less: accumulated depreciation
and amortization (22,609 ) (22,838 )
Property and equipment,
net $ 49,072 $ 50,127
(1) Includes
$ 0.1 6.8</t>
        </is>
      </c>
      <c r="D4" s="4" t="inlineStr">
        <is>
          <t>The
following table sets forth the Company’s property and equipment: SCHEDULE OF PROPERTY AND EQUIPMENT
(Amounts
in 000’s) Estimated
Useful Lives (Years) September
30, 2022 December
31, 2021
Buildings and improvements 5 40 $ 65,772 $ 65,695
Equipment and computer related 2 10 2,852 4,494
Land (1) — 2,774 2,776
Property and equipment 71,398 72,965
Less: accumulated depreciation and amortization (22,889 ) (22,838 )
Property and equipment, net $ 48,509 $ 50,127
(1) Includes
$ 0.1 6.6</t>
        </is>
      </c>
      <c r="E4" s="4" t="inlineStr">
        <is>
          <t>The
following table sets forth the Company’s property and equipment: SCHEDULE OF PROPERTY AND EQUIPMENT
(Amounts
in 000’s) Lives
(Years) 2021 2020
Estimated
Useful December
31,
(Amounts
in 000’s) Lives
(Years) 2021 2020
Buildings and improvements 5 40 $ 65,695 $ 65,629
Equipment and computer related 2 10 4,494 5,139
Land (1) — 2,776 2,776
Construction in process — — 69
Property and equipment, gross 72,965 73,613
Less:
accumulated depreciation and amortization (22,838 ) (21,080 )
Property
and equipment, net $ 50,127 $ 52,533
(1) Includes
$ 0.1 7</t>
        </is>
      </c>
    </row>
    <row r="5">
      <c r="A5" s="4" t="inlineStr">
        <is>
          <t>SCHEDULE OF TOTAL DEPRECIATION AND AMORTIZATION OF PROPERTY AND EQUIPMENT</t>
        </is>
      </c>
      <c r="B5" s="4" t="inlineStr">
        <is>
          <t xml:space="preserve">The
following table summarizes total depreciation and amortization expense for the three months ended March 31, 2022 and 2021: SCHEDULE
OF TOTAL DEPRECIATION AND AMORTIZATION OF PROPERTY AND EQUIPMENT
Three
Months Ended March 31,
(Amounts
in 000’s) 2022 2021
Depreciation $ 503 $ 540
Amortization 110 110
Total
depreciation and amortization expense $ 613 $ 650 </t>
        </is>
      </c>
      <c r="C5" s="4" t="inlineStr">
        <is>
          <t xml:space="preserve">The
following table summarizes total depreciation and amortization expense three and six months ended June 30, 2022 and 2021: SCHEDULE
OF TOTAL DEPRECIATION AND AMORTIZATION OF PROPERTY AND EQUIPMENT
(Amounts
in 000’s) 2022 2021 2022 2021
Three
Months Ended June 30, Six
Months Ended June 30,
(Amounts
in 000’s) 2022 2021 2022 2021
Depreciation $ 496 $ 543 $ 1,000 $ 1,083
Amortization 110 109 219 219
Total
depreciation and amortization expense $ 606 $ 652 $ 1,219 $ 1,302 </t>
        </is>
      </c>
      <c r="D5" s="4" t="inlineStr">
        <is>
          <t xml:space="preserve">The
following table summarizes total depreciation and amortization expense three and nine months ended September 30, 2022 and 2021: SCHEDULE
OF TOTAL DEPRECIATION AND AMORTIZATION OF PROPERTY AND EQUIPMENT
(Amounts in 000’s) 2022 2021 2022 2021
Three Months Ended September 30, Nine Months Ended September 30,
(Amounts in 000’s) 2022 2021 2022 2021
Depreciation $ 490 $ 542 $ 1,490 $ 1,625
Amortization 110 109 329 328
Total depreciation and amortization expense $ 600 $ 651 $ 1,819 $ 1,953 </t>
        </is>
      </c>
      <c r="E5" s="4" t="inlineStr">
        <is>
          <t xml:space="preserve">The
following table summarizes total depreciation and amortization for the twelve months ended December 31, 2021, and 2020: SCHEDULE
OF TOTAL DEPRECIATION AND AMORTIZATION OF PROPERTY AND EQUIPMENT
Amounts
in (000’s) 2021 2020
December
31,
Amounts
in (000’s) 2021 2020
Depreciation $ 2,153 $ 2,175
Amortization 438 719
Total
depreciation and amortization $ 2,591 $ 2,8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USD ($) shares in Thousands, $ in Thousands</t>
        </is>
      </c>
      <c r="B1" s="2" t="inlineStr">
        <is>
          <t>Sep. 30, 2022</t>
        </is>
      </c>
      <c r="C1" s="2" t="inlineStr">
        <is>
          <t>Jun. 30, 2022</t>
        </is>
      </c>
      <c r="D1" s="2" t="inlineStr">
        <is>
          <t>Mar. 31, 2022</t>
        </is>
      </c>
      <c r="E1" s="2" t="inlineStr">
        <is>
          <t>Dec. 31, 2021</t>
        </is>
      </c>
      <c r="F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allowances</t>
        </is>
      </c>
      <c r="B3" s="5" t="n">
        <v>580</v>
      </c>
      <c r="C3" s="5" t="n">
        <v>759</v>
      </c>
      <c r="D3" s="5" t="n">
        <v>810</v>
      </c>
      <c r="E3" s="5" t="n">
        <v>177</v>
      </c>
      <c r="F3" s="5" t="n">
        <v>1381</v>
      </c>
    </row>
    <row r="4">
      <c r="A4" s="4" t="inlineStr">
        <is>
          <t>Common stock and additional paid-in capital, par value</t>
        </is>
      </c>
      <c r="B4" s="5" t="n">
        <v>0</v>
      </c>
      <c r="C4" s="5" t="n">
        <v>0</v>
      </c>
      <c r="D4" s="5" t="n">
        <v>0</v>
      </c>
      <c r="E4" s="5" t="n">
        <v>0</v>
      </c>
      <c r="F4" s="5" t="n">
        <v>0</v>
      </c>
    </row>
    <row r="5">
      <c r="A5" s="4" t="inlineStr">
        <is>
          <t>Common stock and additional paid-in capital, shares authorized</t>
        </is>
      </c>
      <c r="B5" s="6" t="n">
        <v>55000</v>
      </c>
      <c r="C5" s="6" t="n">
        <v>55000</v>
      </c>
      <c r="D5" s="6" t="n">
        <v>55000</v>
      </c>
      <c r="E5" s="6" t="n">
        <v>55000</v>
      </c>
      <c r="F5" s="6" t="n">
        <v>55000</v>
      </c>
    </row>
    <row r="6">
      <c r="A6" s="4" t="inlineStr">
        <is>
          <t>Common stock and additional paid-in capital, shares issued</t>
        </is>
      </c>
      <c r="B6" s="6" t="n">
        <v>1769</v>
      </c>
      <c r="C6" s="6" t="n">
        <v>1769</v>
      </c>
      <c r="D6" s="6" t="n">
        <v>1799</v>
      </c>
      <c r="E6" s="6" t="n">
        <v>1775</v>
      </c>
      <c r="F6" s="6" t="n">
        <v>1688</v>
      </c>
    </row>
    <row r="7">
      <c r="A7" s="4" t="inlineStr">
        <is>
          <t>Common stock and additional paid-in capital, shares outstanding</t>
        </is>
      </c>
      <c r="B7" s="6" t="n">
        <v>1760</v>
      </c>
      <c r="C7" s="6" t="n">
        <v>1760</v>
      </c>
      <c r="D7" s="6" t="n">
        <v>1790</v>
      </c>
      <c r="E7" s="6" t="n">
        <v>1775</v>
      </c>
      <c r="F7" s="6" t="n">
        <v>1688</v>
      </c>
    </row>
    <row r="8">
      <c r="A8" s="4" t="inlineStr">
        <is>
          <t>Preferred stock, par value</t>
        </is>
      </c>
      <c r="B8" s="5" t="n">
        <v>0</v>
      </c>
      <c r="C8" s="5" t="n">
        <v>0</v>
      </c>
      <c r="D8" s="5" t="n">
        <v>0</v>
      </c>
      <c r="E8" s="5" t="n">
        <v>0</v>
      </c>
      <c r="F8" s="5" t="n">
        <v>0</v>
      </c>
    </row>
    <row r="9">
      <c r="A9" s="4" t="inlineStr">
        <is>
          <t>Preferred stock, shares authorized</t>
        </is>
      </c>
      <c r="B9" s="6" t="n">
        <v>5000</v>
      </c>
      <c r="C9" s="6" t="n">
        <v>5000</v>
      </c>
      <c r="D9" s="6" t="n">
        <v>5000</v>
      </c>
      <c r="E9" s="6" t="n">
        <v>5000</v>
      </c>
      <c r="F9" s="6" t="n">
        <v>5000</v>
      </c>
    </row>
    <row r="10">
      <c r="A10" s="4" t="inlineStr">
        <is>
          <t>Preferred stock, shares issued</t>
        </is>
      </c>
      <c r="B10" s="6" t="n">
        <v>2812</v>
      </c>
      <c r="C10" s="6" t="n">
        <v>2812</v>
      </c>
      <c r="D10" s="6" t="n">
        <v>2812</v>
      </c>
      <c r="E10" s="6" t="n">
        <v>2812</v>
      </c>
      <c r="F10" s="6" t="n">
        <v>2812</v>
      </c>
    </row>
    <row r="11">
      <c r="A11" s="4" t="inlineStr">
        <is>
          <t>Preferred stock, shares outstanding</t>
        </is>
      </c>
      <c r="B11" s="6" t="n">
        <v>2812</v>
      </c>
      <c r="C11" s="6" t="n">
        <v>2812</v>
      </c>
      <c r="D11" s="6" t="n">
        <v>2812</v>
      </c>
      <c r="E11" s="6" t="n">
        <v>2812</v>
      </c>
      <c r="F11" s="6" t="n">
        <v>2812</v>
      </c>
    </row>
    <row r="12">
      <c r="A12" s="4" t="inlineStr">
        <is>
          <t>Preferred stock, redemption amount</t>
        </is>
      </c>
      <c r="B12" s="5" t="n">
        <v>70288</v>
      </c>
      <c r="C12" s="5" t="n">
        <v>70288</v>
      </c>
      <c r="D12" s="5" t="n">
        <v>70288</v>
      </c>
      <c r="E12" s="5" t="n">
        <v>70288</v>
      </c>
      <c r="F12" s="5" t="n">
        <v>70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80" customWidth="1" min="2" max="2"/>
    <col width="80" customWidth="1" min="3" max="3"/>
    <col width="80" customWidth="1" min="4" max="4"/>
    <col width="80" customWidth="1" min="5" max="5"/>
  </cols>
  <sheetData>
    <row r="1">
      <c r="A1" s="1" t="inlineStr">
        <is>
          <t>INTANGIBLE ASSETS AND GOODWILL (Tabl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SCHEDULE OF INTANGIBLE ASSETS AND GOODWILL</t>
        </is>
      </c>
      <c r="B4" s="4" t="inlineStr">
        <is>
          <t>Intangible
assets and Goodwill consist of the following: SCHEDULE OF INTANGIBLE ASSETS AND GOODWILL
(Amounts
in 000’s) Bed
licenses (included in
property and equipment) (a) Bed
Licenses - Separable
(b) Lease Rights Total Goodwill
(b)
Balances, December 31, 2021
Gross $ 14,276 $ 2,471 $ 206 $ 16,953 $ 1,585
Accumulated
amortization (4,168 ) — (72 ) (4,240 ) —
Net carrying amount $ 10,108 $ 2,471 $ 134 $ 12,713 $ 1,585
Amortization expense (104 ) — (6 ) (110 ) —
Balances, March 31, 2022
Gross 14,276 2,471 206 16,953 1,585
Accumulated
amortization (4,272 ) — (78 ) (4,350 ) —
Net
carrying amount $ 10,004 $ 2,471 $ 128 $ 12,603 $ 1,585
(a) Non-separable
bed licenses are included in property and equipment as is the related accumulated amortization expense (see Note 4 – Property
and Equipment
(b) The
Company does not amortize indefinite-lived intangibles, which consist of separable bed licenses and goodwill.</t>
        </is>
      </c>
      <c r="C4" s="4" t="inlineStr">
        <is>
          <t>Intangible
assets and Goodwill consist of the following: SCHEDULE OF INTANGIBLE ASSETS AND GOODWILL
(Amounts
in 000’s) Bed
licenses (a) Bed
Licenses - (b) Lease Total Goodwill
(b)
Balances, December 31, 2021
Gross $ 14,276 $ 2,471 $ 206 $ 16,953 $ 1,585
Accumulated
amortization (4,168 ) — (72 ) (4,240 ) —
Net carrying amount $ 10,108 $ 2,471 $ 134 $ 12,713 $ 1,585
Amortization expense (207 ) — (12 ) (219 ) —
Balances, June 30, 2022
Gross 14,276 2,471 206 16,953 1,585
Accumulated
amortization (4,375 ) — (84 ) (4,459 ) —
Net
carrying amount $ 9,901 $ 2,471 $ 122 $ 12,494 $ 1,585
(a) Non-separable
bed licenses are included in property and equipment as is the related accumulated amortization
expense (see Note 4 – Property and Equipment
(b) The
Company does not amortize indefinite-lived intangibles, which consist of separable bed licenses
and goodwill.</t>
        </is>
      </c>
      <c r="D4" s="4" t="inlineStr">
        <is>
          <t>Intangible
assets and Goodwill consist of the following: SCHEDULE OF INTANGIBLE ASSETS AND GOODWILL
(Amounts in 000’s) Bed licenses (included in property and equipment) 1) Bed Licenses - Separable (2) Lease Rights Total Goodwill (2)
Balances, December 31, 2021
Gross $ 14,276 $ 2,471 $ 206 $ 16,953 $ 1,585
Accumulated amortization (4,168 ) — (72 ) (4,240 ) —
Net carrying amount $ 10,108 $ 2,471 $ 134 $ 12,713 $ 1,585
Balances, September 30, 2022
Gross 14,276 2,471 206 16,953 1,585
Accumulated amortization (4,479 ) — (90 ) (4,569 ) —
Net carrying amount $ 9,797 $ 2,471 $ 116 $ 12,384 $ 1,585
(1) Non-separable
bed licenses are included in property and equipment as is the related accumulated amortization expense (see Note 4 – Property
and Equipment
(2) The
Company does not amortize indefinite-lived intangibles, which consist of separable bed licenses and goodwill.</t>
        </is>
      </c>
      <c r="E4" s="4" t="inlineStr">
        <is>
          <t>Intangible
assets consist of the following: SCHEDULE OF INTANGIBLE ASSETS
(Amounts
in 000’s) Bed
Licenses (1) (included
in property
and equipment) Bed
Licenses— Separable Lease Rights Total Goodwill
Balances, January 1, 2020
Gross $ 14,276 $ 2,471 $ 4,758 $ 21,505 $ 1,585
Accumulated
amortization (3,339 ) — (4,296 ) (7,635 ) -
Net carrying amount $ 10,937 $ 2,471 $ 462 $ 13,870 $ 1,585
Fully amortized asset adjustments
Gross — — (4,552 ) (4,552 ) —
Accumulated amortization — — 4,552 4,552 —
Amortization expense (415 ) — (304 ) (719 ) —
Balances, December 31, 2020
Gross 14,276 2,471 206 16,953 1,585
Accumulated
amortization (3,754 ) — (48 ) (3,802 ) —
Net carrying amount 10,522 2,471 158 13,151 1,585
Fully amortized asset adjustments
Gross — — — — —
Accumulated amortization — — — — —
Amortization expense (414 ) — (24 ) (438 ) —
Balances, December 31, 2021
Gross $ 14,276 $ 2,471 $ 206 $ 16,953 $ 1,585
Accumulated
amortization (4,168 ) — (72 ) (4,240 ) —
Net
carrying amount $ 10,108 $ 2,471 $ 134 $ 12,713 $ 1,585
(1) Non-separable
bed licenses are included in property and equipment as is the related accumulated amortization expense (see Note 4 – Property
and Equipment</t>
        </is>
      </c>
    </row>
    <row r="5">
      <c r="A5" s="4" t="inlineStr">
        <is>
          <t>SCHEDULE OF ESTIMATED AMORTIZATION EXPENSE FOR ALL DEFINITE LIVED INTANGIBLES</t>
        </is>
      </c>
      <c r="B5" s="4" t="inlineStr">
        <is>
          <t xml:space="preserve">Expected
amortization expense for the year ended December 31, for all definite-lived intangibles, for each of the next five years and thereafter
is as follows: SCHEDULE OF ESTIMATED AMORTIZATION EXPENSE FOR ALL DEFINITE LIVED INTANGIBLES
(Amounts
in 000’s) Bed
Licenses Lease
Rights
2022 $ 310 $ 18
2023 414 23
2024 414 18
2025 414 18
2026 414 18
Thereafter 8,038 33
Total
expected amortization expense $ 10,004 $ 128 </t>
        </is>
      </c>
      <c r="C5" s="4" t="inlineStr">
        <is>
          <t xml:space="preserve">Expected
amortization expense for the year ended December 31, for all definite-lived intangibles, for each of the next five years and thereafter
is as follows: SCHEDULE OF ESTIMATED AMORTIZATION EXPENSE FOR ALL DEFINITE LIVED INTANGIBLES
(Amounts
in 000’s) Bed Lease
2022 $ 207 $ 12
2023 414 23
2024 414 18
2025 414 18
2026 414 18
Thereafter 8,038 33
Total
expected amortization expense $ 9,901 $122 </t>
        </is>
      </c>
      <c r="D5" s="4" t="inlineStr">
        <is>
          <t xml:space="preserve">Expected
amortization expense for the years ending December 31, for all definite-lived intangibles, for each of the next five years and thereafter
is as follows: SCHEDULE OF ESTIMATED AMORTIZATION EXPENSE FOR ALL DEFINITE LIVED INTANGIBLES
(Amounts in 000’s) Bed Licenses Lease Rights
2022 $ 103 $ 6
Year I $ 103 $ 6
2023 414 23
Year II 414 23
2024 414 18
Year III 414 18
2025 414 18
Year IV 414 18
2026 414 18
Year V 414 18
Thereafter 8,038 33
Total expected amortization expense $ 9,797 $ 116 </t>
        </is>
      </c>
      <c r="E5" s="4" t="inlineStr">
        <is>
          <t xml:space="preserve">Expected
amortization expense for the year ended December 31, for all definite-lived intangibles, for each of the next five years and thereafter
is as follows: SCHEDULE OF ESTIMATED AMORTIZATION EXPENSE FOR ALL DEFINITE LIVED INTANGIBLES
Amounts
in (000’s) Bed Licenses Lease Rights
2022 $ 207 $ 12
2022 $ 414 $ 24
2023 414 23
2024 414 18
2025 414 18
2026 414 18
Year VI 414 18
Thereafter 8,038 33
Total $ 10,108 $ 134 </t>
        </is>
      </c>
    </row>
    <row r="6">
      <c r="A6" s="4" t="inlineStr">
        <is>
          <t>SCHEDULE OF TOTAL AMORTIZATION EXPENSE</t>
        </is>
      </c>
      <c r="B6" s="4" t="inlineStr">
        <is>
          <t xml:space="preserve">The
following table summarizes amortization expense for the three months ended March 31, 2022 and 2021: SCHEDULE OF TOTAL AMORTIZATION EXPENSE
Three
Months Ended March 31,
(Amounts
in 000’s) 2022 2021
Bed licenses $ 104 $ 104
Lease rights 6 6
Total amortization expense $ 110 $ 110 </t>
        </is>
      </c>
      <c r="C6" s="4" t="inlineStr">
        <is>
          <t xml:space="preserve">The
following table summarizes amortization expense for the three and six months ended June 30, 2022 and 2021: SCHEDULE OF TOTAL AMORTIZATION EXPENSE
Three
Months Ended June 30, Six
Months Ended June 30,
(Amounts
in 000’s) 2022 2021 2022 2021
Bed licenses $ 104 $ 103 $ 207 $ 207
Lease rights 6 6 12 12
Total amortization expense $ 110 $ 109 $ 219 $ 219 </t>
        </is>
      </c>
      <c r="D6" s="4" t="inlineStr">
        <is>
          <t xml:space="preserve">The
following table summarizes amortization expense for the three and nine months ended September 30, 2022 and 2021: SCHEDULE OF TOTAL AMORTIZATION EXPENSE
Three Months Ended September 30, Nine Months Ended September 30,
(Amounts in 000’s) 2022 2021 2022 2021
Bed licenses $ 104 $ 103 $ 311 $ 310
Lease rights 6 6 18 18
Total amortization expense $ 110 $ 109 $ 329 $ 328 </t>
        </is>
      </c>
      <c r="E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80" customWidth="1" min="5" max="5"/>
  </cols>
  <sheetData>
    <row r="1">
      <c r="A1" s="1" t="inlineStr">
        <is>
          <t>LEASES (Tabl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SCHEDULE OF FUTURE MINIMUM LEASE PAYMENTS</t>
        </is>
      </c>
      <c r="B4" s="4" t="inlineStr">
        <is>
          <t>Future
minimum lease payments for the year ended December 31, for each of the next five years and thereafter is as follows: SCHEDULE OF FUTURE MINIMUM LEASE PAYMENTS
(Amounts
in 000’s) Future rental payments Accretion
of lease liability (1) Operating lease obligation
2022 (2) $ 4,672 $ (152 ) $ 4,520
2023 6,343 (618 ) 5,725
2024 7,358 (1,227 ) 6,131
2025 7,575 (1,744 ) 5,831
2026 7,274 (2,102 ) 5,172
Thereafter 5,502 (1,900 ) 3,602
Total $ 38,724 $ (7,743 ) $ 30,981
(1) Weighted average discount rate 7.98
(2) Estimated
minimum lease payments for the year ending December 31, 2022 include only payments to be paid after March 31, 2022.</t>
        </is>
      </c>
      <c r="C4" s="4" t="inlineStr">
        <is>
          <t>Future
minimum lease payments for the year ended December 31, for each of the next five years and thereafter is as follows: SCHEDULE OF FUTURE MINIMUM LEASE PAYMENTS
(Amounts
in 000’s) Future Accretion
of (1) Operating
2022 (2) $ 3,162 $ (162 ) $ 2,999
2023 6,371 (647 ) 5,725
2024 7,358 (1,227 ) 6,130
2025 7,575 (1,744 ) 5,831
2026 7,274 (2,102 ) 5,173
Thereafter 5,502 (1,900 ) 3,602
Total $ 37,242 $ (7,782 ) $ 29,460
(1) Weighted
average discount rate 7.98
(2) Estimated
minimum lease payments for the year ending December 31, 2022 include only payments to be
paid after June 30, 2022.</t>
        </is>
      </c>
      <c r="D4" s="4" t="inlineStr">
        <is>
          <t>Future
minimum lease payments for the twelve months ending September 30, for each of the next five years and thereafter is as follows: SCHEDULE OF FUTURE MINIMUM LEASE PAYMENTS
(Amounts in 000’s) Future rental payments Accretion of lease liability (1) Operating lease obligation
2023 $ 5,465 $ (169 ) $ 5,296
2024 5,529 (354 ) 5,175
2025 5,640 (583 ) 5,057
2026 5,753 (810 ) 4,943
2027 4,987 (883 ) 4,104
Thereafter 1,082 (399 ) 683
Total $ 28,456 $ (3,198 ) $ 25,258
(1) Weighted
average discount rate 3.85</t>
        </is>
      </c>
      <c r="E4" s="4" t="inlineStr">
        <is>
          <t>Future
minimum lease payments for the year ended December 31, for each of the next five years and thereafter is as follows: SCHEDULE
OF FUTURE MINIMUM LEASE PAYMENTS
(Amounts
in 000’s) Future
rental payments Accretion
of lease
liability (1) Operating
lease obligation
2022 $ 6,752 $ (342 ) $ 6,410
2023 6,851 (814 ) 6,037
2024 6,958 (1,273 ) 5,685
2025 7,095 (1,741 ) 5,354
2026 7,234 (2,192 ) 5,042
2027 - - -
Thereafter 5,502 (1,971 ) 3,531
Total $ 40,392 $ (8,333 ) $ 32,059
(1) Weighted
average discount rate 7.98</t>
        </is>
      </c>
    </row>
    <row r="5">
      <c r="A5" s="4" t="inlineStr">
        <is>
          <t>SCHEDULE OF FUTURE MINIMUM LEASE RECEIVABLES</t>
        </is>
      </c>
      <c r="B5" s="4" t="inlineStr">
        <is>
          <t>Future
minimum lease receivables for the year ended of December 31, for each of the next five years and thereafter is as follows: SCHEDULE OF FUTURE MINIMUM LEASE RECEIVABLES
(Amounts in
000’s)
2022 (a) $ 6,060
2023 9,878
2024 9,732
2025 9,645
2026 9,040
Thereafter 17,110
Total $ 61,465
(a) Estimated
minimum lease receivables for the year ending December 31, 2022 include only payments
scheduled to be received after March 31, 2022.</t>
        </is>
      </c>
      <c r="C5" s="4" t="inlineStr">
        <is>
          <t>Future
minimum lease receivables for the year ended of December 31, for each of the next five years and thereafter is as follows: SCHEDULE OF FUTURE MINIMUM LEASE RECEIVABLES
(Amounts
2022 (a) $ 4,056
2023 9,878
2024 9,732
2025 9,645
2026 9,040
Thereafter 17,110
Total $ 59,461
(a) Estimated
minimum lease receivables for the year ending December 31, 2022 include only payments scheduled
to be received after June 30, 2022.</t>
        </is>
      </c>
      <c r="D5" s="4" t="inlineStr">
        <is>
          <t>Future
minimum lease receivables for the twelve months ending September 30, for each of the next five years and thereafter is as follows: SCHEDULE OF FUTURE MINIMUM LEASE RECEIVABLES
(Amounts in 000’s)
2023 $ 8,402
2024 8,673
2025 8,753
2026 7,863
2027 7,541
Thereafter 7,583
Total $ 48,815
* Lease Receivables
does not include the new lease with Oak Hallow Healthcare</t>
        </is>
      </c>
      <c r="E5" s="4" t="inlineStr">
        <is>
          <t xml:space="preserve">Future
minimum lease receivables for the year ended of December 31, for each of the next five years and thereafter is as follows: SCHEDULE
OF FUTURE MINIMUM LEASE RECEIVABLES
(Amounts
in 000’s)
2022
2022 $ 13,025
2023 14,973
2024 14,785
2025 13,178
2026 11,906
Thereafter 19,065
Total $ 86,932 </t>
        </is>
      </c>
    </row>
    <row r="6">
      <c r="A6" s="4" t="inlineStr">
        <is>
          <t>SCHEDULE OF FUTURE MINIMUM LEASE RECEIVABLES LEASES TO THIRD-PARTIES</t>
        </is>
      </c>
      <c r="B6" s="4" t="inlineStr">
        <is>
          <t xml:space="preserve"> </t>
        </is>
      </c>
      <c r="C6" s="4" t="inlineStr">
        <is>
          <t xml:space="preserve"> </t>
        </is>
      </c>
      <c r="D6" s="4" t="inlineStr">
        <is>
          <t xml:space="preserve"> </t>
        </is>
      </c>
      <c r="E6" s="4" t="inlineStr">
        <is>
          <t xml:space="preserve"> SCHEDULE
OF FUTURE MINIMUM LEASE RECEIVABLES LEASES TO THIRD-PARTIES
Initial
Lease Term
Operator Commencement Expiration 2022 Cash
Facility
Name Affiliation
(1) Date Date Annual
Rent
(Thousands)
Owned
Eaglewood ALF Aspire 12/1/2018 11/30/2028 $ 630
Eaglewood Care Center Aspire 12/1/2018 11/30/2028 805
H&amp;C of Greenfield Aspire 12/1/2018 11/30/2023 336
Southland Healthcare Beacon Health Management 11/1/2014 10/31/2024 1,009
The Pavilion Care Center Aspire 12/1/2018 11/30/2028 336
Autumn Breeze C.R. Management 9/30/2015 9/30/2025 939
Coosa Valley Health Care C.R. Management 12/1/2014 8/31/2030 1,046
Glenvue H&amp;R C.R. Management 7/1/2015 6/30/2025 1,382
Meadowood (2) C.R. Management 5/1/2017 3/31/2022 —
Georgetown Health Symmetry Healthcare 4/1/2015 3/31/2030 358
Mountain Trace Rehab Vero Health Management 3/1/2019 2/28/2029 515
Sumter Valley Nursing Symmetry Healthcare 4/1/2015 3/31/2030 662
Subtotal
Owned Facilities (12) $ 8,018
Leased
Covington Care Aspire 12/1/2018 11/30/2028 $ 805
Lumber City Beacon Health Management 11/1/2014 8/31/2027 983
LaGrange C.R. Management 4/1/2015 8/31/2027 1,209
Thomasville N&amp;R C.R. Management 7/1/2014 8/31/2027 380
Jeffersonville Peach Health 6/18/2016 8/31/2027 794
Oceanside Peach Health 7/13/2016 8/31/2027 540
Savannah Beach Peach Health 7/13/2016 8/31/2027 296
Powder Springs (3) Empire 1/1/2021 8/1/2027 —
Tara (3)(4) Regional Health Properties —
Subtotal
Leased Facilities (9) $ 5,007
Total (21) $ 13,025
(1) Represents
the number of facilities which are leased or subleased to separate tenants, which tenants are affiliates of the entity named in the
table above.
(2) On
December 14, 2021, CRM and the ADPH entered into two Consent Agreements (one for the ALF and one for the SCALF) pursuant to which
CRM will no longer be permitted to operate or manage the Meadowood Facility after April 1, 2022 .
(3) Indicates
facilities that were leased to affiliates of Wellington until 12:01 a.m. on January 1, 2021. The base rent will equal 80
(4) Effective
January 1, 2021, Regional began operating the Tara Facility and entered into the Vero Management Agreement with Vero Health under
which Vero Health provided management consulting services for the Tara Facility. On September 21, 2021, the Company notified Vero
Health of Regional’s intention to terminate the Vero Management Agreement, effective October 1, 2021. Regional will continue
to operate the Tara Facility and has entered into the Peach Management Agreement with Peach, dated as of September 22, 2021 and effective
October 1, 2021, to provide management consulting services for the Tara Fac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80" customWidth="1" min="2" max="2"/>
    <col width="80" customWidth="1" min="3" max="3"/>
    <col width="80" customWidth="1" min="4" max="4"/>
    <col width="80" customWidth="1" min="5" max="5"/>
  </cols>
  <sheetData>
    <row r="1">
      <c r="A1" s="1" t="inlineStr">
        <is>
          <t>ACCRUED EXPENSES (Tabl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SCHEDULE OF ACCRUED EXPENSES</t>
        </is>
      </c>
      <c r="B4" s="4" t="inlineStr">
        <is>
          <t>Accrued
expenses consist of the following: SCHEDULE OF ACCRUED EXPENSES
(Amounts
in 000’s) March 31, 2022 December 31, 2021
Accrued employee benefits and payroll-related $ 438 $ 343
Real estate and other taxes
(1) 1,175 1,391
Self-insured reserve (2) 140 162
Accrued interest 222 206
Unearned rental revenue 42 192
Medicaid overpayment - Healthcare Services 1,529 1,529
Other accrued expenses 1,418 1,164
Total
accrued expenses $ 4,964 $ 4,987
(1) March
31, 2022 includes approximately $ 0.1 December
31, 2021 includes approximately $ 0.7 0.3
(2) The
Company self-insures against professional and general liability cases incurred prior to the
Transition and uses a third-party administrator and outside counsel to manage and defend
the claims (see Note 11 - Commitments and Contingencies)</t>
        </is>
      </c>
      <c r="C4" s="4" t="inlineStr">
        <is>
          <t>Accrued
expenses consist of the following: SCHEDULE OF ACCRUED EXPENSES
(Amounts
in 000’s) June
30, December
31,
Accrued employee benefits and payroll-related $ 571 $ 343
Real estate and other taxes
(1) 1,672 1,391
Self-insured reserve (2) 154 162
Accrued interest 200 206
Unearned rental revenue — 192
Medicaid overpayment - Healthcare Services 1,543 1,529
Other accrued expenses 1,304 1,164
Total
accrued expenses $ 5,444 $ 4,987
(1) June
30, 2022 includes approximately $ 0.1 0.7 0.3
(2) The
Company self-insures against professional and general liability cases incurred prior to the
Transition and uses a third-party administrator and outside counsel to manage and defend
the claims (see Note 11 - Commitments and Contingencies)</t>
        </is>
      </c>
      <c r="D4" s="4" t="inlineStr">
        <is>
          <t>Accrued
expenses consist of the following: SCHEDULE OF ACCRUED EXPENSES
(Amounts in 000’s) September 30, 2022 December 31, 2021
Accrued employee benefits and payroll-related $ 845 $ 343
Real estate and other taxes (1) 2,194 1,391
Self-insured reserve 109 162
Accrued interest 202 206
Unearned rental revenue — 192
Medicaid overpayment - Healthcare Services 1,543 1,529
Other accrued expenses 1,961 1,164
Total accrued expenses $ 6,854 $ 4,987
(1) September
30, 2022 includes approximately $ 1.8 0.7 0.3</t>
        </is>
      </c>
      <c r="E4" s="4" t="inlineStr">
        <is>
          <t>Accrued
expenses consist of the following: SCHEDULE
OF ACCRUED EXPENSES
December
31,
Amounts
in (000’s) 2021 2020
Accrued employee benefits and payroll
related $ 343 $ 218
Real estate and other taxes
(1) 1,391 491
Self-insured reserve (2) 162 183
Accrued interest 206 424
Unearned rental revenue 192 41
Medicaid overpayment - Healthcare Services 1,529 —
Other accrued expenses 1,164 868
Total $ 4,987 $ 2,225
(1) Includes
approximately $ 0.7 0.3
(2) The
Company self-insures against professional and general liability cases incurred prior to the Transition and uses a third-party administrator
and outside counsel to manage and defend the claims (see Note 14 - Commitments and Contingenc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80" customWidth="1" min="5" max="5"/>
  </cols>
  <sheetData>
    <row r="1">
      <c r="A1" s="1" t="inlineStr">
        <is>
          <t>NOTES PAYABLE AND OTHER DEBT (Tabl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SCHEDULE OF NOTES PAYABLE AND OTHER DEBT</t>
        </is>
      </c>
      <c r="B4" s="4" t="inlineStr">
        <is>
          <t>Notes
payable and other debt consists of the following: SCHEDULE OF NOTES PAYABLE AND OTHER DEBT
(Amounts
in 000’s) March
31, 2022 December
31, 2021
Senior debt—guaranteed by
HUD $ 29,942 $ 30,178
Senior debt—guaranteed
by USDA (a) 7,743 7,824
Senior debt—guaranteed by SBA (b) 595 602
Senior debt—bonds 6,379 6,379
Senior debt—other mortgage indebtedness 8,518 8,601
Other debt 980 594
Subtotal 54,157 54,178
Debt instrument, outstanding amount 54,157 54,178
Deferred financing costs (1,156 ) (1,177 )
Unamortized
discount on bonds (124 ) (125 )
Notes payable and other
debt $ 52,877 $ 52,876
(a) U.S. Department
of Agriculture (USDA)
(b) U.S. Small Business
Administration (SBA) The
following is a detailed listing of the debt facilities that comprise each of the above categories:
(Amounts in 000’s)
Facility Lender Maturity Interest
Rate (a) March
31, 2022 December
31, 2021
Senior
debt - guaranteed by HUD (b)
The Pavilion Care Center Lument Capital 12/01/2027 Fixed 4.16 % $ 830 $ 862
Hearth and Care of Greenfield Lument Capital 08/01/2038 Fixed 4.20 % 1,826 1,845
Woodland Manor Midland State Bank 10/01/2044 Fixed 3.75 % 4,802 4,836
Glenvue Midland State Bank 10/01/2044 Fixed 3.75 % 7,457 7,509
Autumn Breeze KeyBank 01/01/2045 Fixed 3.65 % 6,483 6,528
Georgetown Midland State Bank 10/01/2046 Fixed 2.98 % 3,283 3,305
Sumter Valley KeyBank 01/01/2047 Fixed 3.70 % 5,261 5,293
Total $ 29,942 $ 30,178
Senior
debt - guaranteed by USDA (c)
Mountain Trace (d) Community B&amp;T 12/24/2036 Prime + 1.75 5.75 % $ 3,794 $ 3,835
Southland
(e) Cadence Bank, NA 07/27/2036 Prime + 1.50 6.00 % 3,949 3,989
Total $ 7,743 $ 7,824
Senior debt - guaranteed
by SBA
Southland (f) Cadence Bank, NA 07/27/2036 Prime + 2.25 5.50 % $ 595 602
Total $ 595 $ 602
(a) Represents cash
interest rates as of March 31, 2022 as adjusted for interest rate floor limitations, if applicable. The rates exclude amortization
of deferred financing costs, which range from 0.09 0.53
(b) For the seven 100
(c) For the two 70 80 0.25 1 1 10 years 0
(d) Pursuant to the CARES Act, the monthly principal and interest payments due May 1, 2020 through August 1, 2020 for the Mountain Trace Facility loan were deferred. Monthly payments that commenced on September 1, 2020 were being applied to current interest, then deferred interest until the deferred interest was paid in full on April 1, 2021. Payments have been re-amortized over the extended term of the loan.
(e) Pursuant to
the CARES Act, the monthly principal and interest payments due May 1, 2020 through October 1, 2020 for the loan for that certain 126
(f) For the one 75
(Amounts in 000’s)
Facility Lender Maturity Interest
Rate (a) March
31, 2022 December
31, 2021
Senior debt - bonds
Eaglewood
Bonds Series A City of Springfield,
Ohio 05/01/2042 Fixed 7.65 % $ 6,379 $ 6,379
(a) Represents
cash interest rates as of March 31, 2022. The rates exclude amortization of deferred financing
of approximately 0.01
(Amounts in 000’s)
Facility Lender Maturity Interest
Rate (a) March
31, 2022 December
31, 2021
Senior debt - other mortgage
indebtedness
Meadowood (b) Exchange Bank of Alabama 10/01/2026 Fixed 4.50 % $ 3,439 $ 3,478
Coosa
(b) Exchange Bank of Alabama 10/10/2026 Fixed 3.95 % 5,079 5,123
Total $ 8,518 $ 8,601
(a) Represents cash
interest rates as of March 31, 2022 as adjusted for interest rate floor limitations, if applicable. The rates exclude amortization
of deferred financing costs of 0.34
(b) On October 1,
2021, the Exchange Bank of Alabama and the Company extended the maturity date of the Meadowood Credit Facility which is secured by
the Meadowood Facility and the assets of Coosa, and which is guaranteed by Regional Health Properties, Inc., from May 1, 2022
(c) On September
30, 2021, the Company refinanced the MCB Coosa Loan secured by the Coosa Facility, incurring approximately $ 0.1 5 5 st 4 nd 1
(Amounts in 000’s)
Lender Maturity Interest
Rate March
31, 2022 December
31, 2021
Other debt
First Insurance
Funding (a) 03/01/2022 Fixed 3.63 % $ 485 $ 99
Key
Bank (b) 08/25/2023 Fixed 0.00 % 495 495
Total $ 980 $ 594
(a) Annual
Insurance financing primarily for the Company’s directors and officers insurance.
(b) On
August 17, 2021, Key Bank and the Company extended the maturity date from August 25, 2021 August 25, 2023</t>
        </is>
      </c>
      <c r="C4" s="4" t="inlineStr">
        <is>
          <t>Notes
payable and other debt consists of the following: SCHEDULE OF NOTES PAYABLE AND OTHER DEBT
(Amounts
in 000’s) June
30, December
31,
Senior debt—guaranteed by
HUD $ 29,703 $ 30,178
Senior debt—guaranteed
by USDA (a) 7,672 7,824
Senior debt—guaranteed
by SBA (b) 589 602
Senior debt—bonds 6,253 6,379
Senior debt—other mortgage indebtedness 8,435 8,601
Other debt 1,275 594
Subtotal 53,927 54,178
Deferred financing costs (1,135 ) (1,177 )
Unamortized
discount on bonds (122 ) (125 )
Notes payable and other
debt $ 52,670 $ 52,876
(a) U.S.
Department of Agriculture (USDA)
(b) U.S.
Small Business Administration (SBA) The
following is a detailed listing of the debt facilities that comprise each of the above categories:
(Amounts in 000’s)
Facility Lender Maturity Interest
Rate (a) June
30, December
31,
Senior
debt - guaranteed by HUD (b)
The Pavilion Care Center Lument Capital 12/01/2027 Fixed 4.16 % $ 798 $ 862
Hearth and Care of Greenfield Lument Capital 08/01/2038 Fixed 4.20 % 1,807 1,845
Woodland Manor Midland State Bank 10/01/2044 Fixed 3.75 % 4,768 4,836
Glenvue Midland State Bank 10/01/2044 Fixed 3.75 % 7,404 7,509
Autumn Breeze KeyBank 01/01/2045 Fixed 3.65 % 6,437 6,528
Georgetown Midland State Bank 10/01/2046 Fixed 2.98 % 3,260 3,305
Sumter Valley KeyBank 01/01/2047 Fixed 3.70 % 5,229 5,293
Total $ 29,703 $ 30,178
Senior
debt - guaranteed by USDA (c)
Mountain Trace (d) Community B&amp;T 12/24/2036 Prime + 1.75 5.75 % $ 3,761 $ 3,835
Southland
(e) Cadence Bank, NA 07/27/2036 Prime + 1.50% 6.00 % 3,911 3,989
Total $ 7,672 $ 7,824
Senior debt - guaranteed
by SBA
Southland (f) Cadence Bank, NA 07/27/2036 Prime + 2.25% 5.50 % 589 602
Total $ 589 $ 602
(a) Represents
cash interest rates as of June 30, 2022 as adjusted for interest rate floor limitations,
if applicable. The rates exclude amortization of deferred financing costs, which range from
0.09% 0.53%
(b) For
the seven 100%
(c) For
the two 70% 80% 0.25% 1% 1% 10 years 0%
(d) Pursuant
to the CARES Act, the monthly principal and interest payments due May 1, 2020 through August
1, 2020 for the Mountain Trace Facility loan were deferred. Monthly payments that commenced
on September 1, 2020 were being applied to current interest, then deferred interest until
the deferred interest was paid in full on April 1, 2021. Payments have been re-amortized
over the extended term of the loan.
(e) Pursuant
to the CARES Act, the monthly principal and interest payments due May 1, 2020 through October
1, 2020 for the loan for that certain 126
(f) For
the one 75%
(Amounts in 000’s)
Facility Lender Maturity Interest
Rate (a) June
30, December
31,
Senior debt - bonds
Eaglewood
Bonds Series A City of
Springfield, Ohio 05/01/2042 Fixed 7.65 % $ 6,253 $ 6,379
(a) Represents
cash interest rates as of June 30, 2022. The rates exclude amortization of deferred financing
of approximately 0.01%
(Amounts in 000’s)
Facility Lender Maturity Interest
Rate (a) June
30, December
31,
Senior debt - other mortgage
indebtedness
Meadowood (b) Exchange Bank of Alabama 10/01/2026 Fixed 4.50 % $ 3,399 $ 3,478
Coosa
(c) Exchange Bank of Alabama 10/10/2026 Fixed 3.95 % 5,036 5,123
Total $ 8,435 $ 8,601
(a) Represents
cash interest rates as of June 30, 2022 as adjusted for interest rate floor limitations,
if applicable. The rates exclude amortization of deferred financing costs of 0.34%
(b) On
October 1, 2021, the Exchange Bank of Alabama and the Company extended the maturity date
of the Meadowood Credit Facility which is secured by the Meadowood Facility and the assets
of Coosa, and which is guaranteed by Regional Health Properties, Inc., from May 1, 2022
(c) On
September 30, 2021, the Company refinanced the MCB Coosa Loan secured by the Coosa Facility,
incurring approximately $ 0.1 5% 5% st 4% nd 1%
(Amounts in 000’s)
Lender Maturity Interest
Rate June
30, December
31,
Other debt
First Insurance
Funding (a) 03/01/2022 Fixed 3.63 % $ 729 $ 99
Key Bank (c) 08/25/2023 Fixed 0.00 % 495 495
Marlin Capital Solutions 06/1/2027 Fixed 5.00 % 51 —
Total $ 1,275 $ 594
(a) Annual
Insurance financing primarily for the Company’s directors and officers insurance.
(b) On
August 17, 2021, Key Bank and the Company extended the maturity date from August 25, 2021 August 25, 2023</t>
        </is>
      </c>
      <c r="D4" s="4" t="inlineStr">
        <is>
          <t>Notes
payable and other debt consists of the following: SCHEDULE OF NOTES PAYABLE AND OTHER DEBT
(Amounts in 000’s) September 30, 2022 December 31, 2021
Senior debt—guaranteed by HUD $ 29,462 $ 30,178
Senior debt—guaranteed by USDA (1) 7,592 7,824
Senior debt—guaranteed by SBA (2) 582 602
Senior debt—bonds 6,253 6,379
Senior debt—other mortgage indebtedness 8,352 8,601
Other debt 1,563 594
Subtotal 53,804 54,178
Debt instrument, outstanding amount 53,804 54,178
Deferred financing costs (1,115 ) (1,177 )
Unamortized discount on bonds (121 ) (125 )
Notes payable and other debt $ 52,568 $ 52,876
(1) U.S.
Department of Agriculture (USDA)
(2) U.S.
Small Business Administration (SBA) The
following is a detailed listing of the debt facilities that comprise each of the above categories:
(Amounts in 000’s)
Facility Lender Maturity Interest Rate (1) September 30, 2022 December 31, 2021
Senior debt - guaranteed by HUD (2)
The Pavilion Care Center Lument Capital 12/01/2027 Fixed 4.16 % $ 766 $ 862
Hearth and Care of Greenfield Lument Capital 08/01/2038 Fixed 4.20 % 1,787 1,845
Woodland Manor Midland State Bank 10/01/2044 Fixed 3.75 % 4,734 4,836
Glenvue Midland State Bank 10/01/2044 Fixed 3.75 % 7,351 7,509
Autumn Breeze KeyBank 01/01/2045 Fixed 3.65 % 6,391 6,528
Georgetown Midland State Bank 10/01/2046 Fixed 2.98 % 3,237 3,305
Sumter Valley KeyBank 01/01/2047 Fixed 3.70 % 5,196 5,293
Total $ 29,462 $ 30,178
Senior debt - guaranteed by USDA (3)
Mountain Trace (4) Community B&amp;T 12/24/2036 Prime + 1.75 5.75 % $ 3,718 $ 3,835
Southland (5) Cadence Bank, NA 07/27/2036 Prime + 1.50 6.00 % 3,874 3,989
Total $ 7,592 $ 7,824
Senior debt - guaranteed by SBA
Southland (6) Cadence Bank, NA 07/27/2036 Prime + 2.25 5.50 % 582 602
Total $ 582 $ 602
(1) Represents cash interest rates as of September 30, 2022 as adjusted for interest rate floor limitations, if applicable. The rates exclude amortization of deferred financing costs, which range from 0.09 0.53
(2) For
the seven 100
(3) For
the two 70 80 0.25 1 1 10 years 0
(4) Pursuant
to the CARES Act, the monthly principal and interest payments due May 1, 2020 through August 1, 2020 for the Mountain Trace Facility
loan were deferred. Monthly payments that commenced on September 1, 2020 were being applied to current interest, then deferred interest
until the deferred interest was paid in full on April 1, 2021. Payments have been re-amortized over the extended term of the loan.
(5) Pursuant
to the CARES Act, the monthly principal and interest payments due May 1, 2020 through October 1, 2020 for the loan for that certain
126
(6) For
the one 75
(Amounts in 000’s)
Facility Lender Maturity Interest Rate (1) September 30, 2022 December 31, 2021
Senior debt - bonds
Eaglewood Bonds Series A City of Springfield, Ohio 05/01/2042 Fixed 7.65 % $ 6,253 $ 6,379
(1) Represents
cash interest rates as of September 30, 2022. The rates exclude amortization of deferred financing of approximately 0.01
(Amounts in 000’s)
Facility Lender Maturity Interest Rate (1) September 30, 2022 December 31, 2021
Senior debt - other mortgage indebtedness
Meadowood (2) Exchange Bank of Alabama 10/01/2026 Fixed 4.50 % $ 3,360 $ 3,478
Coosa (3) Exchange Bank of Alabama 10/10/2026 Fixed 3.95 % 4,992 5,123
Total $ 8,352 $ 8,601
(1) Represents
cash interest rates as of September 30, 2022 as adjusted for interest rate floor limitations, if applicable. The rates exclude amortization
of deferred financing costs of 0.34
(2) On
October 1, 2021, the Exchange Bank of Alabama and the Company extended the maturity date of the Meadowood Credit Facility which is
secured by the Meadowood Facility and the assets of Coosa, and which is guaranteed by Regional Health Properties, Inc., from May
1, 2022
(3) On
September 30, 2021, the Company refinanced the MCB Coosa Loan secured by the Coosa Facility, incurring approximately $ 0.1 5 4
(Amounts in 000’s)
Lender Maturity Interest Rate September 30, 2022 December 31, 2021
Other debt
First Insurance Funding (1) Various 2023 Fixed 3.19 % $ 605 $ 99
Key Bank (2) 08/25/2023 Fixed 0.00 % 495 495
Marlin Capital Solutions 06/1/2027 Fixed 5.00 % 47 —
Spring Valley LLC 04/16/2022 Fixed 3.85 % 416 —
Total $ 1,563 $ 594
(1) Annual
Insurance financing primarily for the Company’s directors and officers insurance and professional liability for the facilities
where the company is the licensed operator.
(2) On
August 17, 2021, Key Bank and the Company extended the maturity date from August 25, 2021 August 25, 2023</t>
        </is>
      </c>
      <c r="E4" s="4" t="inlineStr">
        <is>
          <t>Notes
payable and other debt consists of the following: SCHEDULE OF NOTES PAYABLE AND OTHER DEBT
Amounts
in (000’s) 2021 2020
December
31,
Amounts
in (000’s) 2021 2020
Senior debt—guaranteed by
HUD $ 30,178 $ 31,104
Senior debt—guaranteed
by USDA (a) 7,824 13,139
Senior debt—guaranteed
by SBA (b) 602 628
Senior debt—bonds 6,379 6,500
Senior debt—other mortgage indebtedness 8,601 3,631
Other debt 594 822
Sub Total 54,178 55,824
Deferred financing costs (1,177 ) (1,250 )
Unamortized
discounts on bonds (125 ) (135 )
Notes
payable and other debt $ 52,876 $ 54,439
(a) U.S.
Department of Agriculture (“USDA”)
(b) U.S.
Small Business Administration (“SBA”) The
following is a detailed listing of the debt facilities that comprise each of the above categories:
(Amounts in 000’s)
Facility Lender Maturity Interest
Rate (a) December
31, 2021 December
31, 2020
Senior
debt - guaranteed by HUD (b)
The Pavilion Care Center Lument Capital 12/01/2027 Fixed 4.16 % $ 862 $ 986
Hearth and Care of Greenfield Lument Capital 08/01/2038 Fixed 4.20 % 1,845 1,920
Woodland Manor Midland State Bank 10/01/2044 Fixed 3.75 % 4,836 4,968
Glenvue Midland State Bank 10/01/2044 Fixed 3.75 % 7,509 7,712
Autumn Breeze KeyBank 01/01/2045 Fixed 3.65 % 6,528 6,705
Georgetown Midland State Bank 10/01/2046 Fixed 2.98 % 3,305 3,394
Sumter Valley Key Bank 01/01/2047 Fixed 3.70 % 5,293 5,419
Total $ 30,178 $ 31,104
Senior
debt - guaranteed by USDA (c)
Coosa (d) (h) Metro City 09/30/2035 Prime + 1.50 5.50 % $ — $ 5,149
Mountain Trace (e) Community B&amp;T 12/24/2036 Prime + 1.75 5.75 % 3,835 3,972
Southland
(f) Cadence Bank, NA 07/27/2036 Prime + 1.50 6.00 % 3,989 4,018
Total $ 7,824 $ 13,139
Senior
debt - guaranteed by SBA (g)
Southland Cadence Bank, NA 07/27/2036 Prime + 2.25 5.50 % $ 602 $ 628
Total $ 602 $ 628
(a) Represents
interest rates as of December 31, 2021 as adjusted for interest rate floor limitations, if applicable. The rates exclude amortization
of deferred financing costs which range from 0.09% 0.53%
(b) For
the seven 100%
(c) For
the two 70% 80% 0.25% 1% 1% 10 0%
(d) Pursuant
to the CARES Act, the monthly principal and interest payments due May 1, 2020 through September 1, 2020 for the loan for the Coosa
Facility, were deferred (a part of the “USDA Payment Program”). Monthly payments that commenced on October 1, 2020 were
being applied to current interest, then deferred interest until the deferred interest was paid in full on April 1, 2021. Payments
were re-amortized over the remaining term of the loan. On September 30, 2021, the Company fully refinanced the MCB Coosa Loan with
the Exchange Bank of Alabama, see “Senior debt - other mortgage indebtedness” below.
(e) Pursuant
to the CARES Act, the monthly principal and interest payments due May 1, 2020 through August 1, 2020 for the Mountain Trace Facility
loan were deferred. Monthly payments that commenced on September 1, 2020 were being applied to current interest, then deferred interest
until the deferred interest was paid in full on April 1, 2021. Payments have been re-amortized over the extended term of the loan.
(f) Pursuant
to the CARES Act, the monthly principal and interest payments due May 1, 2020 through October 1, 2020 for the loan for that certain
126
(g) For
one 75%
(h) On
September 30, 2021, the Company refinanced the MCB Coosa Loan secured by the Coosa Facility, see “Senior debt – other
mortgage indebtdness” below.
(Amounts in 000’s)
Facility Lender Maturity Interest
Rate (a) December
31, 2021 December
31, 2020
Senior
debt - bonds (b)
Eaglewood Bonds Series A City of Springfield, Ohio 05/01/2042 Fixed 7.65 % $ 6,379 $ 6,379
Eaglewood
Bonds Series B (c) City of Springfield,
Ohio 05/01/2021 Fixed 8.50 % — 121
Total $ 6,379 $ 6,500
(a) Represents
interest rates as of December 31, 2021 as adjusted for interest rate floor limitations, if applicable. The rates exclude amortization
of deferred financing costs of approximately 0.10%
(b) In
April 2012, a wholly-owned subsidiary of the Company entered into a loan agreement with the City of Springfield, Ohio pursuant to
which City of Springfield lent to such subsidiary the proceeds from the sale of City of Springfield’s Series 2012 Bonds. The
Series 2012 Bonds consisted of $ 6.6 0.6 0.3
(c) On
May 3, 2021, in accordance with the terms of The City of Springfield, Ohio First Mortgage Revenue Series 2012 B Bonds, the Company
fully repaid approximately $ 0.1
(Amounts in 000’s)
Facility Lender Maturity Interest
Rate (a) December
31, 2021 December
31, 2020
Senior
debt - other mortgage indebtedness
Meadowood
(b) Exchange Bank of Alabama 10/01/2026 Fixed 4.50 % $ 3,478 $ 3,631
Coosa
(c) Exchange Bank of Alabama 10/10/2026 Fixed 3.95 % 5,123 —
Total $ 8,601 $ 3,631
(a) Represents
interest rates as of December 31, 2021 as adjusted for interest rate floor limitations, if applicable. The rates exclude amortization
of deferred financing costs of 0.34%
(b) On
October 1, 2021, the Exchange Bank of Alabama and the Company extended the maturity date of the Meadowood Credit Facility; which
is secured by the Meadowood Facility and the assets of Coosa, and which is guaranteed by Regional Health Properties, Inc., from May
1, 2022
(c) On
September 30, 2021, the Company refinanced the MCB Coosa Loan secured by the Coosa Facility, incurring approximately $ 0.1 5% 5% st 4% nd 1%
(Amounts in 000’s)
Lender Maturity Interest
Rate December
31, 2021 December
31, 2020
Other
debt
First Insurance
Funding (a) 03/01/2022 Fixed 3.63 % $ 99 $ 94
KeyBank (b) 08/25/2023 Fixed 0.00 % 495 495
FountainHead Commercial Capital
- PPP Loan (c) 04/16/2022 Fixed 1.00 % — 229
Marlin Covington Finance 3/11/2021 Fixed 20.17 % — 4
Total $ 594 $ 822
(a) Annual
Insurance financing primarily for the Company’s directors’ and officers’ insurance.
(b) On
August 17, 2021, Key Bank and the Company extended the maturity date from August 25, 2021 August 25, 2023
(c) On
August 13, 2021, we received notification that the PPP Loan was forgiven by the SBA on July 9, 2021.</t>
        </is>
      </c>
    </row>
    <row r="5">
      <c r="A5" s="4" t="inlineStr">
        <is>
          <t>SUMMARY OF SCHEDULED MATURITIES</t>
        </is>
      </c>
      <c r="B5" s="4" t="inlineStr">
        <is>
          <t xml:space="preserve">The
schedule below summarizes the scheduled gross maturities as of March 31, 2022 for each of the next five years and thereafter. SUMMARY OF SCHEDULED MATURITIES
For
the twelve months ended March 31, (Amounts in
000’s)
2022 $ 2,275
2023 2,366
2024 1,960
2025 2,052
2026 8,825
Thereafter 36,679
Subtotal $ 54,157
Less: unamortized discounts (124 )
Less:
deferred financing costs, net (1,156 )
Total
notes and other debt $ 52,877 </t>
        </is>
      </c>
      <c r="C5" s="4" t="inlineStr">
        <is>
          <t xml:space="preserve">The
schedule below summarizes the scheduled gross maturities as of June 30, 2022 for each of the next five years and thereafter. SUMMARY OF SCHEDULED MATURITIES
1
For
the twelve months ended June 30, (Amounts
in 000’s)
2023 $ 2,554
2024 2,404
2025 2,002
2026 2,099
2027 8,774
Thereafter 36,094
Subtotal $ 53,927
Less:
unamortized discounts (122 )
Less:
deferred financing costs, net (1,135 )
Total
notes and other debt $ 52,670 </t>
        </is>
      </c>
      <c r="D5" s="4" t="inlineStr">
        <is>
          <t xml:space="preserve">The
schedule below summarizes the scheduled gross maturities as of September 30, 2022 for each of the next five years and thereafter. SUMMARY OF SCHEDULED MATURITIES
For the Twelve Months Ended September 30, (Amounts in 000’s)
2023 $ 2,945
2024 1,929
2025 2,022
2026 2,118
2027 9,101
Thereafter 35,689
Subtotal $ 53,804
Less: unamortized discounts (121 )
Less: deferred financing costs, net (1,115 )
Total notes and other debt $ 52,568 </t>
        </is>
      </c>
      <c r="E5" s="4" t="inlineStr">
        <is>
          <t xml:space="preserve">The
schedule below summarizes the scheduled gross minimum principal payments and maturity payments as of December 31, 2021 for each of the
next five years and thereafter. SUMMARY OF THE SCHEDULED MINIMUM DEBT PRINCIPAL PAYMENTS AND MATURITY
PAYMENTS
Amounts
in (000’s)
2022 $ 1,870
2023 2,352
2024 1,942
2025 2,035
2026 8,910
Thereafter 37,069
Subtotal 54,178
Less: unamortized discounts
on bonds (125 )
Less:
deferred financing costs (1,177 )
Total
notes and other debt $ 52,8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s>
  <sheetData>
    <row r="1">
      <c r="A1" s="1" t="inlineStr">
        <is>
          <t>SEGMENT RESULTS (Tabl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UMMARY OF RESULTS OF OPERATIONS FOR REPORTING SEGMENTS</t>
        </is>
      </c>
      <c r="B4" s="4" t="inlineStr">
        <is>
          <t xml:space="preserve">The
table below presents the results of operations for our reporting segments for the periods presented. SUMMARY
OF RESULTS OF OPERATIONS FOR REPORTING SEGMENTS
2022 2022 2022 2021 2021 2021
Three
Months Ended March 31, Three
Months Ended March 31,
2022 2022 2022 2021 2021 2021
(Amounts
in 000’s) Real
Estate Services Healthcare
Services Total Real
Estate Services Healthcare
Services Total
Revenues:
Patient care
revenues $ — $ 2,311 $ 2,311 $ — $ 2,690 $ 2,690
Rental revenues 4,065 — 4,065 4,081 — 4,081
Management fees 265 — 265 248 — 248
Other
revenues 7 — 7 62 — 62
Total
revenues 4,337 2,311 6,648 4,391 2,690 7,081
Expenses:
Patient care expense — 2,343 2,343 — 2,203 2,203
Facility rent expense 1,341 298 1,639 1,342 298 1,640
Cost of management fees 179 — 179 165 — 165
Depreciation and amortization 607 6 613 648 2 650
General and administrative
expense 1,020 103 1,123 899 137 1,036
Doubtful accounts (recovery)
expense 1,711 50 1,761 — 40 40
Other
operating expenses 289 40 329 232 — 232
Total
expenses 5,147 2,840 7,987 3,286 2,680 5,966
Income (loss) from operations (810 ) (529 ) (1,339 ) 1,105 10 1,115
Other expense (income) :
Interest expense, net 631 22 653 681 6 687
Other
expense, net 935 — 935 407 — 407
Total
other expense, net 1,566 22 1,588 1,088 6 1,094
Net (loss) income $ (2,376 ) $ (551 ) $ (2,927 ) $ 17 $ 4 $ 21 </t>
        </is>
      </c>
      <c r="C4" s="4" t="inlineStr">
        <is>
          <t>The
table below presents the results of operations for our reporting segments for the periods presented. SUMMARY
OF RESULTS OF OPERATIONS FOR REPORTING SEGMENTS
2022 2022 2022 2021 2021 2021 2022 2022 2022 2021 2021 2021
Three
Months Ended Three
Months Ended Six
Months Ended Six
Months Ended
2022 2022 2022 2021 2021 2021 2022 2022 2022 2021 2021 2021
(Amounts
in 000’s) Real
Estate Services Healthcare
Services Total Real
Estate Services Healthcare
Services Total Real
Estate Services Healthcare
Services Total Real
Estate Services Healthcare
Services Total
Revenues:
Patient care
revenues $ — $ 4,570 $ 4,570 $ — $ 2,445 $ 2,445 $ — $ 6,881 $ 6,881 $ — $ 5,135 $ 5,135
Rental revenues 3,261 — 3,261 3,763 — 3,763 7,326 — 7,326 7,844 — 7,844
Management fees 255 — 255 247 — 247 519 — 519 495 — 495
Other
revenues 7 — 7 13 — 13 14 — 14 75 — 75
Total
revenues 3,523 4,570 8,093 4,023 2,445 6,468 7,859 6,881 14,740 8,414 5,135 13,549
Expenses:
Patient care expense — 4,222 4,222 — 2,255 2,255 — 6,564 6,564 — 4,457 4,457
Facility rent expense 1,106 528 1,634 1,342 297 1,639 2,448 826 3,274 2,684 595 3,279
Cost of management fees 144 — 144 150 — 150 319 — 319 315 — 315
Depreciation and amortization 599 7 606 649 3 652 1,206 13 1,219 1,297 5 1,302
General and administrative
expense 679 242 921 830 122 952 1,685 369 2,054 1,736 259 1,995
Doubtful accounts expense 466 — 466 — 37 37 2,227 — 2,227 — 77 77
Other
operating expenses 337 292 629 293 4 297 636 332 968 532 4 536
Total
expenses 3,331 5,291 8,622 3,264 2,718 5,982 — 8,104 16,625 6,564 5,397 11,961
Income (loss) from operations 192 (721 ) (529 ) 759 (273 ) 486 7,859 (1,223 ) (1,885 ) 1,850 (262 ) 1,588
Other expense:
Interest expense, net 636 3 639 663 3 666 1,266 25 1,291 1,344 9 1,353
Other
expense, net 157 — 157 323 — 323 1,076 — 1,076 717 — 717
Total
other expense, net 793 3 796 986 3 989 2,342 25 2,367 2,061 9 2,070
Net loss $ (601 ) $ (724 ) $ (1,325 ) $ (227 ) $ (276 ) $ (503 ) $ 5,517 $ (1,248 ) $ (4,252 ) $ (211 ) $ (271 ) $ (482 )</t>
        </is>
      </c>
      <c r="D4" s="4" t="inlineStr">
        <is>
          <t>The
table below presents the results of operations for our reporting segments for the periods presented. SUMMARY
OF RESULTS OF OPERATIONS FOR REPORTING SEGMENTS
1 2 3 4 5 6
Three Months Ended September 30, Three Months Ended September 30,
2022 2022 2022 2021 2021 2021
(Amounts in 000’s) Real Estate Services Healthcare Services Total Real Estate Services Healthcare Services Total
Revenues:
Patient care revenues $ — $ 7,769 $ 7,769 $ — $ 2,309 $ 2,309
Rental revenues 3,000 — 3,000 4,136 — 4,136
Management fees 255 — 255 248 — 248
Other revenues 6 — 6 9 — 9
Patient care, management fees and other revenues 6 — 6 9 — 9
Total revenues 3,261 7,769 11,030 4,393 2,309 6,702
Expenses:
Patient care expense — 7,476 7,476 — 2,454 2,454
Facility rent expense 923 528 1,451 1,342 298 1,640
Cost of management fees 140 — 140 153 — 153
Depreciation and amortization 590 10 600 645 6 651
General and administrative expense 975 403 1,378 869 111 980
Doubtful accounts expense (recovery) 1,515 — 1,515 (112 ) 111 (1 )
Other operating expenses (80 ) 521 441 214 5 219
Total expenses 4,063 8,938 13,001 3,111 2,985 6,096
Income (loss) from operations (802 ) (1,169 ) (1,971 ) 1,282 (676 ) 606
Other (income) expense:
Interest expense, net 633 (69 ) 564 666 3 669
Loss on extinguishment of debt — — — (146 ) — (146 )
Other (income) expense, net (2,164 ) — (2,164 ) 122 — 122
Total other (income) expense, net (1,531 ) (69 ) (1,600 ) 642 3 645
Net loss $ 729 $ (1,100 ) $ (371 ) $ 640 $ (679 ) $ (39 )
1 2 3 4 5 6
Nine Months Ended September 30, Nine Months Ended September 30,
2022 2022 2022 2021 2021 2021
(Amounts in 000’s) Real Estate Services Healthcare Services Total Real Estate Services Healthcare Services Total
Revenues:
Patient care revenues $ — $ 14,650 $ 14,650 $ — $ 7,444 $ 7,444
Rental revenues 10,326 — 10,326 11,980 — 11,980
Management fees 774 — 774 743 — 743
Other revenues 20 — 20 84 — 84
Patient care, management fees and other revenues 20 — 20 84 — 84
Total revenues 11,120 14,650 25,770 12,807 7,444 20,251
Expenses:
Patient care expense — 14,040 14,040 — 6,911 6,911
Facility rent expense 3,899 826 4,725 4,026 893 4,919
Cost of management fees 459 — 459 468 — 468
Depreciation and amortization 1,796 23 1,819 1,942 11 1,953
General and administrative expense 2,660 772 3,432 2,605 370 2,975
Doubtful accounts expense (recovery) 3,742 — 3,742 (112 ) 188 76
Other operating expenses 555 854 1,409 746 9 755
Total expenses 13,111 16,515 29,626 9,675 8,382 18,057
Income (loss) from operations (1,991 ) (1,865 ) (3,856 ) 3,132 (938 ) 2,194
Other (income) expense:
Interest expense, net 1,898 (43 ) 1,855 2,010 12 2,022
Loss on extinguishment of debt — — — (146 ) — (146 )
Other (income) expense, net (1,088 ) — (1,088 ) 839 — 839
Total other (income) expense, net 810 (43 ) 767 2,703 12 2,715
Net loss $ (2,801 ) $ (1,822 ) $ (4,623 ) $ 429 $ (950 ) $ (521 )</t>
        </is>
      </c>
      <c r="E4" s="4" t="inlineStr">
        <is>
          <t>The
table below presents the results of operations for our reporting segments for the periods presented. SUMMARY
OF RESULTS OF OPERATIONS FOR REPORTING SEGMENTS
For
the Twelve Months Ended December 31,
2021 2021 2021 2020
(Amounts
in 000’s) Real
Estate Services Healthcare
Services Total Real
Estate Services
Revenues:
Patient care
revenues, net $ — $ 9,485 $ 9,485 $ —
Rental revenues 16,093 — 16,093 16,325
Management fees 1,021 — 1,021 1,001
Other
revenues 91 — 91 253
Total
revenues 17,205 9,485 26,690 17,579
Expenses:
Patient care expense — 9,243 9,243 —
Facility rent expense 5,274 1,190 6,464 6,558
Cost of management fees 672 — 672 675
Depreciation and amortization 2,575 16 2,591 2,894
General and administrative
expense 3,401 503 3,904 3,373
Doubtful accounts (recovery)
expense (4 ) 260 256 925
Other
operating expenses 924 58 982 860
Total
expenses 12,842 11,270 24,112 15,285
Income (loss) from operations 4,363 (1,785 ) 2,578 2,294
Other expense (income):
Interest expense, net 2,653 16 2,669 2,777
Gain on extinguishment
of debt (146 ) — (146 ) —
Other
expense 1,192 — 1,192 121
Total
other expense, net 3,699 16 3,715 2,898
Income (loss) from continuing
operations before income taxes 664 (1,801 ) (1,137 ) (604 )
Income (loss) from continuing operations 664 (1,801 ) (1,137 ) (604 )
Loss from discontinued
operations, net of tax (45 ) — (45 ) (84 )
Net income (loss) $ 619 $ (1,801 ) $ (1,182 ) $ (6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SUMMARY OF ACTIVITY OF DISCONTINUED OPERATIONS</t>
        </is>
      </c>
      <c r="B4" s="4" t="inlineStr">
        <is>
          <t>The
following table summarizes the activity of discontinued operations for the years ended December 31, 2021 and 2020: SUMMARY OF ACTIVITY OF DISCONTINUED OPERATIONS
(Amounts
in 000’s) 2021 2020
Year
Ending December 31,
(Amounts
in 000’s) 2021 2020
Recoveries $ 74 $ 63
Other expense, net (119 ) (147 )
Net loss $ (45 ) $ (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AND PREFERRED STOCK (Tables)</t>
        </is>
      </c>
      <c r="B1" s="2" t="inlineStr">
        <is>
          <t>12 Months Ended</t>
        </is>
      </c>
    </row>
    <row r="2">
      <c r="B2" s="2" t="inlineStr">
        <is>
          <t>Dec. 31, 2021</t>
        </is>
      </c>
    </row>
    <row r="3">
      <c r="A3" s="3" t="inlineStr">
        <is>
          <t>Equity [Abstract]</t>
        </is>
      </c>
      <c r="B3" s="4" t="inlineStr">
        <is>
          <t xml:space="preserve"> </t>
        </is>
      </c>
    </row>
    <row r="4">
      <c r="A4" s="4" t="inlineStr">
        <is>
          <t>SUMMARY OF PREFERRED STOCK UNDECLARED DIVIDENDS IN ARREARS</t>
        </is>
      </c>
      <c r="B4" s="4" t="inlineStr">
        <is>
          <t>The
following table summarizes the preferred stock dividends in arrears at December 31, 2021: SUMMARY OF PREFERRED STOCK UNDECLARED DIVIDENDS IN ARREARS
Date
paid / Arrears
date Dividends
Per Share Dividend
Arrears (in
000’s)
Preferred Stock Dividends:
12/31/2017 $ 0.68 $ 1,912
For the year ended December
31, 2017 $ 0.68 $ 1,912
3/31/2018 $ 0.68 $ 1,912
6/30/2018 0.68 1,912
9/30/2018 0.68 1,912
12/31/2018 0.80 2,249
For the year ended December
31, 2018 $ 2.84 $ 7,985
3/31/2019 $ 0.80 $ 2,250
6/30/2019 0.80 2,249
9/30/2019 0.80 2,249
12/31/2019 0.80 2,249
For the year ended December
31, 2019 $ 3.20 $ 8,997
3/31/2020 $ 0.80 $ 2,250
6/30/2020 0.80 2,249
9/30/2020 0.80 2,249
12/31/2020 0.80 2,249
For the year ended December
31, 2020 $ 3.20 $ 8,997
3/31/2021 $ 0.80 $ 2,250
6/30/2021 0.80 2,249
9/30/2021 0.80 2,249
12/31/2021 0.80 2,249
For the year ended December
31, 2021 $ 3.20 $ 8,997
Cumulative Total Outstanding $ 36,888
* The
Board has suspended payment of the quarterly dividend on the Series A Preferred Stock indefinitely.
Such dividend suspension does not trigger a default under the Company’s outstanding
indebtedne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 width="80" customWidth="1" min="5" max="5"/>
  </cols>
  <sheetData>
    <row r="1">
      <c r="A1" s="1" t="inlineStr">
        <is>
          <t>STOCK BASED COMPENSATION (Tabl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4" t="inlineStr">
        <is>
          <t>SCHEDULE OF RECOGNIZED STOCK BASED COMPENSATION</t>
        </is>
      </c>
      <c r="B3" s="4" t="inlineStr">
        <is>
          <t xml:space="preserve">For
the three months ended March 31, 2022 and 2021, the Company recognized stock-based compensation expense as follows: SCHEDULE OF RECOGNIZED STOCK BASED
COMPENSATION
Three
Months Ended March 31,
(Amounts
in 000’s) 2022 2021
Employee compensation:
Stock compensation
expense 111 —
Shares
repurchased for tax witholdings on vesting of restricted stock (46 ) —
Total
employee stock-based compensation expense $ 65 $ — </t>
        </is>
      </c>
      <c r="C3" s="4" t="inlineStr">
        <is>
          <t xml:space="preserve">For
the three and six months ended June 30, 2022 and 2021, the Company recognized stock-based compensation expense as follows: SCHEDULE OF RECOGNIZED STOCK BASED COMPENSATION
Three
Months Ended June 30, Six
Months Ended June 30,
(Amounts
in 000’s) 2022 2021 2022 2021
Employee compensation:
Restricted
stock issuance $ — $ 123 $ — $ 123
Stock compensation expense 58 — 169 —
Forfeitures
of stock based awards (54 ) — (54 ) —
Total
employee stock-based compensation expense $ 4 $ 123 $ 115 $ 123 </t>
        </is>
      </c>
      <c r="D3" s="4" t="inlineStr">
        <is>
          <t xml:space="preserve">For
the three and nine months ended September 30, 2022 and 2021, the Company recognized stock-based compensation expense as follows: SCHEDULE OF RECOGNIZED STOCK BASED COMPENSATION
1 2 3 4
Three Months Ended September 30, Nine Months Ended September 30,
(Amounts in 000’s) 2022 2021 2022 2021
Employee compensation:
Restricted stock issuance (shares repurchased) $ — $ — $ (46 ) $ (7 )
Stock compensation expense 58 179 227 302
Forfeitures of stock based awards — — (54 ) —
Total employee stock-based compensation expense $ 58 $ 179 $ 127 $ 295 </t>
        </is>
      </c>
      <c r="E3" s="4" t="inlineStr">
        <is>
          <t xml:space="preserve">The
following table summarizes employee and nonemployee stock-based compensation for the years ended December 31, 2021 and 2020: SUMMARY OF RECOGNIZED STOCK BASED COMPENSATION
Year
Ending December 31,
Amounts
in (000’s) 2021 2020
Employee compensation:
Restricted
stock $ 481 $ —
Total
employee stock-based compensation expense $ 481 $ —
Non-employee compensation:
Restricted
stock $ — $ 49
Total
non-employee stock-based compensation expense $ — $ 49
Total
stock-based compensation expense $ 481 $ 49 </t>
        </is>
      </c>
    </row>
    <row r="4">
      <c r="A4" s="4" t="inlineStr">
        <is>
          <t>SCHEDULE OF STOCK OPTION ACTIVITY</t>
        </is>
      </c>
      <c r="B4" s="4" t="inlineStr">
        <is>
          <t xml:space="preserve">The
following summarizes the Company’s employee and non-employee stock option activity for the three months ended March 31, 2022: SCHEDULE OF STOCK OPTION ACTIVITY
Number
of Shares (000’s) Weighted Average Exercise Price Weighted Average Remaining Contractual Term (in years) Aggregate Intrinsic Value (000’s)
Outstanding, December 31, 2021 13 $ 47.53 2.3 $ —
Granted 24 $ 4.51 9.9 $ —
Outstanding and Vested, March 31, 2022 37 $ 19.63 7.2 $ — </t>
        </is>
      </c>
      <c r="C4" s="4" t="inlineStr">
        <is>
          <t xml:space="preserve">The
following summarizes the Company’s employee and non-employee stock option activity for the six months ended June 30, 2022: SCHEDULE OF STOCK OPTION ACTIVITY
Number
of Weighted Weighted Aggregate
Outstanding, December 31, 2021 13 $ 47.53 2.0 $ —
Granted 24 $ 4.51 9.9 $ —
Forfeited (24 ) $ 4.51 9.9 $ —
Outstanding and Vested, June 30, 2022 13 $ 47.53 2.0 $ — </t>
        </is>
      </c>
      <c r="D4" s="4" t="inlineStr">
        <is>
          <t xml:space="preserve">The
following summarizes the Company’s employee and non-employee stock option activity for the nine months ended September 30, 2022: SCHEDULE OF STOCK OPTION ACTIVITY
Number
of Weighted Weighted Aggregate
Outstanding,
December 31, 2021 13 $ 47.53 2.5 $ —
Granted 24 $ 4.51 9.9 $ —
Forfeited (24 ) $ 4.51 9.9 $ —
Outstanding
and Vested, September 30, 2022 13 $ 47.53 1.8 $ — </t>
        </is>
      </c>
      <c r="E4" s="4" t="inlineStr">
        <is>
          <t>The
following summarizes the Company’s employee and non-employee stock option activity for the years ended December 31, 2021 and 2020: SUMMARY OF COMPANY'S STOCK OPTION ACTIVITY
Number
of Options (000’s) Weighted Average Exercise Price Weighted Average Remaining Contract
Life (in
years) Aggregate Intrinsic Value
(000’s) (a)
Outstanding and vested at December
31, 2019 15 $ 47.77 4.4 $ —
Expired (2 ) $ 49.73 —
Outstanding and vested
at December 31, 2020 13 $ 47.53 3.5 $ —
Outstanding and vested
at December 31, 2021 13 $ 47.53 2.5 $ —
(a) Represents
the aggregate gain on exercise for vested in-the-money options.</t>
        </is>
      </c>
    </row>
    <row r="5">
      <c r="A5" s="4" t="inlineStr">
        <is>
          <t>SCHEDULE OF EXERCISE PRICE RANGE</t>
        </is>
      </c>
      <c r="B5" s="4" t="inlineStr">
        <is>
          <t xml:space="preserve">The
following summary information reflects stock options outstanding, vested, and related details as of March 31, 2022: SCHEDULE OF EXERCISE PRICE RANGE
Stock
Options Outstanding Stock
Options Exercisable
Exercise
Price Number
of Shares (000’s) Weighted Average Remaining Contractual Term (in years) Weighted Average Exercise Price Vested, March 31, 2021 Weighted Average Exercise Price
$ 15.72 47.99 13 2.7 $ 47.53 13 $ 47.53
$ 4.51 24 9.8 $ 4.51 — $ —
Total 37 8.9 $ 19.63 13 $ 47.53 </t>
        </is>
      </c>
      <c r="C5" s="4" t="inlineStr">
        <is>
          <t xml:space="preserve">The
following summary information reflects stock options outstanding, vested, and related details as of June 30, 2022: SCHEDULE OF EXERCISE PRICE RANGE
Stock
Options Outstanding Stock
Options Exercisable
Exercise Price Number
of Weighted Weighted Vested, Weighted
$ 15.72 47.99 13 2.0 $ 47.53 13 $ 47.53
Total 13 2.0 $ 47.53 13 $ 47.53 </t>
        </is>
      </c>
      <c r="D5" s="4" t="inlineStr">
        <is>
          <t xml:space="preserve">The
following summary information reflects stock options outstanding, vested, and related details as of September 30, 2022: SCHEDULE OF EXERCISE PRICE RANGE
Stock Options Outstanding Stock Options Exercisable
Exercise Price Number of Weighted Weighted Vested, Weighted
$ 15.72 47.99 13 1.8 $ 47.53 13 $ 47.53
Total 13 1.8 $ 47.53 13 $ 47.53 </t>
        </is>
      </c>
      <c r="E5" s="4" t="inlineStr">
        <is>
          <t xml:space="preserve">The
following summary information reflects stock options outstanding, vested, and related details as of December 31, 2021: SCHEDULE OF EXERCISE PRICE RANGE
Stock
Options Outstanding Stock
Options Exercisable
Exercise
Price Number Outstanding (000’s) Weighted Average Remaining Contractual
Term (in
years) Weighted Average Exercise Price Vested
and Exercisable (000’s) Weighted Average Exercise Price
$ 15.72 47.99 9 2.9 $ 46.81 9 $ 46.81
$ 48.00 51.60 4 1.8 $ 48.96 4 $ 48.96
Total 13 2.5 $ 47.53 13 $ 47.53 </t>
        </is>
      </c>
    </row>
    <row r="6">
      <c r="A6" s="4" t="inlineStr">
        <is>
          <t>SCHEDULE OF RESTRICTED STOCK ACTIVITY</t>
        </is>
      </c>
      <c r="B6" s="4" t="inlineStr">
        <is>
          <t xml:space="preserve">The
following table summarizes the Company’s restricted stock activity for the three months ended March 31, 2022: SCHEDULE
OF RESTRICTED STOCK ACTIVITY
Number
of Shares
(000’s) Weighted
Avg. Grant
Date (per
Share) Fair
Value
Unvested, December 31, 2021 79 $ 12.99
Granted 24 $ 4.51
Vested (29 ) $ 13.01
Forfeited (1 ) $ 13.26
Unvested, March 31,
2022 73 $ 10.20 </t>
        </is>
      </c>
      <c r="C6" s="4" t="inlineStr">
        <is>
          <t xml:space="preserve">The
following table summarizes the Company’s restricted stock activity for the six months ended June 30, 2022: SCHEDULE OF RESTRICTED STOCK ACTIVITY
Number
of Weighted
Avg.
Unvested, December
31, 2021 79 $ 12.99
Granted 24 $ 4.51
Vested (21 ) $ 13.09
Forfeited (30 ) $ 12.91
Unvested,
June 30, 2022 52 $ 9.04 </t>
        </is>
      </c>
      <c r="D6" s="4" t="inlineStr">
        <is>
          <t xml:space="preserve">The
following table summarizes the Company’s restricted stock activity for the nine months ended September 30, 2022: SCHEDULE OF RESTRICTED STOCK ACTIVITY
Number of Weighted Avg.
Unvested, December 31, 2021 79 $ 12.99
Granted 24 $ 4.51
Vested (21 ) $ 13.09
Forfeited (30 ) $ 12.91
Unvested, September 30, 2022 52 $ 9.04 </t>
        </is>
      </c>
      <c r="E6" s="4" t="inlineStr">
        <is>
          <t xml:space="preserve">The
following summarizes the Company’s restricted stock activity for the years ended December 31, 2021 and 2020: SUMMARY OF COMPANY'S RESTRICTED STOCK ACTIVITY
Number of Shares
(000’s) Weighted Average Grant
Date Fair
Value
Unvested at December 31, 2019 29 $ 4.63
Vested (15 ) $ 5.53
Unvested at December 31, 2020 14 $ 3.60
Granted 87 $ 13.01
Vested (22 ) $ 7.18
Unvested at December 31, 2021 79 $ 12.99 </t>
        </is>
      </c>
    </row>
    <row r="7">
      <c r="A7" s="4" t="inlineStr">
        <is>
          <t>Warrant [Member]</t>
        </is>
      </c>
      <c r="B7" s="4" t="inlineStr">
        <is>
          <t xml:space="preserve"> </t>
        </is>
      </c>
      <c r="C7" s="4" t="inlineStr">
        <is>
          <t xml:space="preserve"> </t>
        </is>
      </c>
      <c r="D7" s="4" t="inlineStr">
        <is>
          <t xml:space="preserve"> </t>
        </is>
      </c>
      <c r="E7" s="4" t="inlineStr">
        <is>
          <t xml:space="preserve"> </t>
        </is>
      </c>
    </row>
    <row r="8">
      <c r="A8" s="4" t="inlineStr">
        <is>
          <t>SCHEDULE OF COMMON STOCK WARRANT ACTIVITY</t>
        </is>
      </c>
      <c r="B8" s="4" t="inlineStr">
        <is>
          <t xml:space="preserve"> </t>
        </is>
      </c>
      <c r="C8" s="4" t="inlineStr">
        <is>
          <t xml:space="preserve"> </t>
        </is>
      </c>
      <c r="D8" s="4" t="inlineStr">
        <is>
          <t xml:space="preserve"> </t>
        </is>
      </c>
      <c r="E8" s="4" t="inlineStr">
        <is>
          <t>The
following summarizes the Company’s employee and non-employee common stock warrant activity for the years ended December 31, 2021
and 2020: SCHEDULE OF COMMON STOCK WARRANT ACTIVITY
Number
of Warrants (000’s) Weighted Average Exercise Price Weighted Average Remaining Contract
Life (in
years) Aggregate Intrinsic Value
(000’s) (a)
Outstanding
and vested at December 31, 2019 58 $ 52.09 4.0 $ —
Outstanding and vested
at December 31, 2020 58 $ 52.09 3.0 $ —
Expired (15 ) $ 50.28 — $ —
Outstanding and vested
at December 31, 2021 43 $ 52.71 2.6 $ —
(a) Represents
the aggregate gain on exercise for vested in-the-money warrants.</t>
        </is>
      </c>
    </row>
    <row r="9">
      <c r="A9" s="4" t="inlineStr">
        <is>
          <t>SCHEDULE OF WARRANTS EXERCISE PRICE RANGE</t>
        </is>
      </c>
      <c r="B9" s="4" t="inlineStr">
        <is>
          <t xml:space="preserve"> </t>
        </is>
      </c>
      <c r="C9" s="4" t="inlineStr">
        <is>
          <t xml:space="preserve"> </t>
        </is>
      </c>
      <c r="D9" s="4" t="inlineStr">
        <is>
          <t xml:space="preserve"> </t>
        </is>
      </c>
      <c r="E9" s="4" t="inlineStr">
        <is>
          <t xml:space="preserve">The
following summary information reflects warrants outstanding, vested, and related details as of December 31, 2021: SCHEDULE
OF WARRANTS EXERCISE PRICE RANGE
Warrants
Outstanding Warrants
Exercisable
Exercise
Price Number Outstanding (000’s) Weighted Average Remaining Contractual Term
(in years) Weighted Average Exercise Price Vested
and Exercisable (000’s) Weighted Average Exercise Price
$ 36.00 47.99 5 1.1 $ 45.92 5 $ 45.92
$ 48.00 59.99 36 2.9 $ 52.67 36 $ 52.67
$ 60.00 70.80 2 1.4 $ 70.80 2 $ 70.80
Total 43 2.6 $ 52.71 43 $ 52.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TAX EFFECT OF SIGNIFICANT TEMPORARY DIFFERENCES REPRESENTING DEFERRED TAX ASSETS AND LIABILITIES</t>
        </is>
      </c>
      <c r="B4" s="4" t="inlineStr">
        <is>
          <t xml:space="preserve">At
December 31, 2021 and 2020, the tax effect of significant temporary differences representing deferred tax assets and liabilities are
as follows: SCHEDULE OF TAX EFFECT OF SIGNIFICANT TEMPORARY DIFFERENCES REPRESENTING DEFERRED TAX ASSETS AND LIABILITIES
Year
Ended December 31,
(Amounts
in 000’s) 2021 2020
Net deferred tax asset (liability):
Allowance for
doubtful accounts $ 44 $ 301
Accrued expenses 143 684
Right of use asset 7,919 —
Right of use liability (7,388 ) —
Net operating loss carry
forwards 18,253 17,927
Property, equipment &amp;
intangibles (2,998 ) (2,712 )
Stock based compensation 209 210
Self-Insurance Reserve 40 46
Interest
Expense - Limited under 163(j) 2,300 1,868
Total deferred tax assets 18,522 18,324
Valuation allowance (18,522 ) (18,324 )
Net deferred tax liability $ — $ — </t>
        </is>
      </c>
    </row>
    <row r="5">
      <c r="A5" s="4" t="inlineStr">
        <is>
          <t>SCHEDULE OF DIFFERENCES BETWEEN INCOME TAXES COMPUTED AT THE FEDERAL STATUTORY RATE AND THE PROVISION FOR INCOME TAXES</t>
        </is>
      </c>
      <c r="B5" s="4" t="inlineStr">
        <is>
          <t>The
items accounting for the differences between income taxes computed at the federal statutory rate and the provision for income taxes are
as follows: SCHEDULE OF DIFFERENCES BETWEEN INCOME TAXES COMPUTED AT THE FEDERAL STATUTORY RATE AND THE PROVISION FOR INCOME TAXES
Year
Ended December 31,
2021 2020
Federal income tax at statutory
rate 21.0 % 21.0 %
State and local taxes (2.6 )% (38.7 )%
Nondeductible expenses (1.7 )% 0.1 %
Change in valuation allowance (16.7 )% 23.9 %
Deferred Tax Adjustments
- NOL Expirations — % (6.3 )%
Effective tax rate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80" customWidth="1" min="5" max="5"/>
  </cols>
  <sheetData>
    <row r="1">
      <c r="A1" s="1" t="inlineStr">
        <is>
          <t>ORGANIZATION AND SIGNIFICANT ACCOUNTING POLICIES (Tabl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CHEDULE OF ACCOUNTS RECEIVABLE, NET OF ALLOWANCE</t>
        </is>
      </c>
      <c r="B4" s="4" t="inlineStr">
        <is>
          <t xml:space="preserve">The
following table presents the Company’s Accounts receivable, net of allowance for the periods presented: SCHEDULE OF ACCOUNTS RECEIVABLE, NET
OF ALLOWANCE
(Amounts
in 000’s) March
31, 2022 December
31, 2021
Gross receivables
Real Estate
Services $ 2,805 $ 1,442
Healthcare
Services 1,416 880
Sub Total 4,221 2,322
Gross receivables 4,221 2,322
Allowance
Real Estate Services (633 ) (35 )
Healthcare
Services (177 ) (142 )
Sub
Total (810 ) (177 )
Allowance (810 ) (177 )
Accounts receivable,
net of allowance $ 3,411 $ 2,145 </t>
        </is>
      </c>
      <c r="C4" s="4" t="inlineStr">
        <is>
          <t xml:space="preserve">The
following table presents the Company’s Accounts receivable, net of allowance for the periods presented: SCHEDULE OF ACCOUNTS RECEIVABLE, NET
OF ALLOWANCE
(Amounts
in 000’s) June
30, December
31,
Gross receivables
Real Estate
Services $ 2,467 $ 1,442
Healthcare
Services 2,615 880
Sub Total 5,082 2,322
Gross receivables 5,082 2,322
Allowance
Real Estate Services (538 ) (35 )
Healthcare
Services (221 ) (142 )
Sub
Total (759 ) (177 )
Allowance (759 ) (177 )
Accounts receivable,
net of allowance $ 4,323 $ 2,145 </t>
        </is>
      </c>
      <c r="D4" s="4" t="inlineStr">
        <is>
          <t xml:space="preserve">The
following table presents the Company’s Accounts receivable, net of allowance for the periods presented: SCHEDULE
OF ACCOUNTS RECEIVABLE, NET OF ALLOWANCE
(Amounts in 000’s) September 30, 2022 December 31, 2021
Gross receivables
Real Estate Services $ 2,479 $ 1,442
Healthcare Services 4,331 880
Subtotal 6,810 2,322
Gross receivables 6,810 2,322
Allowance
Real Estate Services (304 ) (35 )
Healthcare Services (276 ) (142 )
Subtotal (580 ) (177 )
Allowance (580 ) (177 )
Accounts receivable, net of allowance $ 6,230 $ 2,145 </t>
        </is>
      </c>
      <c r="E4" s="4" t="inlineStr">
        <is>
          <t>The
following table presents the Company’s Accounts receivable, net of allowance for the periods presented: SCHEDULE
OF ACCOUNTS RECEIVABLE, NET OF ALLOWANCE
(Amounts
in 000’s) December
31, 2021 December
31, 2020
Gross receivables
Real Estate
Services (a) $ 1,442 $ 3,481
Healthcare
Services 880 —
Sub Total 2,322 3,481
Allowance
Real Estate Services (a) (35 ) (1,381 )
Healthcare
Services (142 ) —
Sub
Total (177 ) (1,381 )
Accounts
receivable, net of allowance $ 2,145 $ 2,100
(a) See Note 6–
Leases</t>
        </is>
      </c>
    </row>
    <row r="5">
      <c r="A5" s="4" t="inlineStr">
        <is>
          <t>SCHEDULE OF ACCOUNTS PAYABLE</t>
        </is>
      </c>
      <c r="B5" s="4" t="inlineStr">
        <is>
          <t xml:space="preserve">The
following table presents the Company’s Accounts payable for the periods presented: SCHEDULE OF ACCOUNTS PAYABLE
(Amounts
in 000’s) March
31, 2022 December
31, 2021
Accounts payable
Real Estate
Services $ 3,541 $ 2,781
Healthcare
Services 965 968
Total Accounts payable $ 4,506 $ 3,749 </t>
        </is>
      </c>
      <c r="C5" s="4" t="inlineStr">
        <is>
          <t xml:space="preserve">The
following table presents the Company’s Accounts payable for the periods presented: SCHEDULE OF ACCOUNTS PAYABLE
(Amounts
in 000’s) June
30, December
31,
Accounts payable
Real Estate
Services $ 3,104 $ 2,781
Healthcare
Services 1,325 968
Total Accounts payable $ 4,429 $ 3,749 </t>
        </is>
      </c>
      <c r="D5" s="4" t="inlineStr">
        <is>
          <t xml:space="preserve">The
following table presents the Company’s Accounts payable for the periods presented: SCHEDULE
OF ACCOUNTS PAYABLE
(Amounts in 000’s) September 30, 2022 December 31, 2021
Accounts payable
Real Estate Services $ 1,877 $ 2,781
Healthcare Services 1,601 968
Total Accounts payable $ 3,478 $ 3,749 </t>
        </is>
      </c>
      <c r="E5" s="4" t="inlineStr">
        <is>
          <t xml:space="preserve">The
following table presents the Company’s Accounts payable for the periods presented: SCHEDULE
OF ACCOUNTS PAYABLE
(Amounts
in 000’s) December
31, 2021 December
31, 2020
Accounts payable
Real Estate
Services $ 2,781 $ 3,008
Healthcare
Services 968 —
Total Accounts payable $ 3,749 $ 3,008 </t>
        </is>
      </c>
    </row>
    <row r="6">
      <c r="A6" s="4" t="inlineStr">
        <is>
          <t>SCHEDULE OF SECURITIES OUTSTANDING EXCLUDED FROM COMPUTATION</t>
        </is>
      </c>
      <c r="B6" s="4" t="inlineStr">
        <is>
          <t xml:space="preserve">Securities
outstanding that were excluded from the computation, because they would have been anti-dilutive were as follows: SCHEDULE
OF SECURITIES OUTSTANDING EXCLUDED FROM COMPUTATION
March
31,
(Share amounts
in 000’s) 2022 2021
Stock options 13 13
Warrants - employee 34 49
Warrants - non employee 5 9
Total
anti-dilutive securities 52 71 </t>
        </is>
      </c>
      <c r="C6" s="4" t="inlineStr">
        <is>
          <t xml:space="preserve">Securities
outstanding that were excluded from the computation, because they would have been anti-dilutive were as follows: SCHEDULE
OF SECURITIES OUTSTANDING EXCLUDED FROM COMPUTATION
June
30,
(Share amounts
in 000’s) 2022 2021
Stock options 13 13
Warrants - employee 34 49
Warrants - non employee 5 9
Total
anti-dilutive securities 52 71 </t>
        </is>
      </c>
      <c r="D6" s="4" t="inlineStr">
        <is>
          <t xml:space="preserve">Securities
outstanding that were excluded from the computation, because they would have been anti-dilutive were as follows: SCHEDULE
OF SECURITIES OUTSTANDING EXCLUDED FROM COMPUTATION
September 30,
(Share amounts in 000’s) 2022 2021
Stock options 13 13
Warrants - employee 34 49
Warrants - non employee 5 9
Total anti-dilutive securities 52 71 </t>
        </is>
      </c>
      <c r="E6" s="4" t="inlineStr">
        <is>
          <t xml:space="preserve">Securities
outstanding that were excluded from the computation, because they would have been anti-dilutive were as follows: SCHEDULE
OF SECURITIES OUTSTANDING EXCLUDED FROM COMPUTATION
December
31,
(Amounts
in 000’s) 2021 2020
Stock options 13 13
Common stock warrants - employee 34 49
Common stock warrants
- nonemployee 9 9
Total shares 56 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Consolidated Statements of Operations - USD ($) $ in Thousand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1</t>
        </is>
      </c>
      <c r="M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tient care, management fees and other revenues</t>
        </is>
      </c>
      <c r="B4" s="4" t="inlineStr">
        <is>
          <t xml:space="preserve"> </t>
        </is>
      </c>
      <c r="C4" s="5" t="n">
        <v>8093</v>
      </c>
      <c r="D4" s="5" t="n">
        <v>6648</v>
      </c>
      <c r="E4" s="4" t="inlineStr">
        <is>
          <t xml:space="preserve"> </t>
        </is>
      </c>
      <c r="F4" s="5" t="n">
        <v>6468</v>
      </c>
      <c r="G4" s="5" t="n">
        <v>7081</v>
      </c>
      <c r="H4" s="5" t="n">
        <v>14740</v>
      </c>
      <c r="I4" s="5" t="n">
        <v>13549</v>
      </c>
      <c r="J4" s="5" t="n">
        <v>25770</v>
      </c>
      <c r="K4" s="5" t="n">
        <v>20251</v>
      </c>
      <c r="L4" s="4" t="inlineStr">
        <is>
          <t xml:space="preserve"> </t>
        </is>
      </c>
      <c r="M4" s="4" t="inlineStr">
        <is>
          <t xml:space="preserve"> </t>
        </is>
      </c>
    </row>
    <row r="5">
      <c r="A5" s="4" t="inlineStr">
        <is>
          <t>Rental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6093</v>
      </c>
      <c r="M5" s="5" t="n">
        <v>16325</v>
      </c>
    </row>
    <row r="6">
      <c r="A6" s="4" t="inlineStr">
        <is>
          <t>Total revenues</t>
        </is>
      </c>
      <c r="B6" s="5" t="n">
        <v>11030</v>
      </c>
      <c r="C6" s="6" t="n">
        <v>8093</v>
      </c>
      <c r="D6" s="6" t="n">
        <v>6648</v>
      </c>
      <c r="E6" s="5" t="n">
        <v>6702</v>
      </c>
      <c r="F6" s="6" t="n">
        <v>6468</v>
      </c>
      <c r="G6" s="6" t="n">
        <v>7081</v>
      </c>
      <c r="H6" s="6" t="n">
        <v>14740</v>
      </c>
      <c r="I6" s="6" t="n">
        <v>13549</v>
      </c>
      <c r="J6" s="6" t="n">
        <v>25770</v>
      </c>
      <c r="K6" s="6" t="n">
        <v>20251</v>
      </c>
      <c r="L6" s="6" t="n">
        <v>26690</v>
      </c>
      <c r="M6" s="6" t="n">
        <v>17579</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atient care expense</t>
        </is>
      </c>
      <c r="B8" s="6" t="n">
        <v>7476</v>
      </c>
      <c r="C8" s="6" t="n">
        <v>4222</v>
      </c>
      <c r="D8" s="6" t="n">
        <v>2343</v>
      </c>
      <c r="E8" s="6" t="n">
        <v>2454</v>
      </c>
      <c r="F8" s="6" t="n">
        <v>2255</v>
      </c>
      <c r="G8" s="6" t="n">
        <v>2203</v>
      </c>
      <c r="H8" s="6" t="n">
        <v>6564</v>
      </c>
      <c r="I8" s="6" t="n">
        <v>4457</v>
      </c>
      <c r="J8" s="6" t="n">
        <v>14040</v>
      </c>
      <c r="K8" s="6" t="n">
        <v>6911</v>
      </c>
      <c r="L8" s="6" t="n">
        <v>9243</v>
      </c>
      <c r="M8" s="4" t="inlineStr">
        <is>
          <t xml:space="preserve"> </t>
        </is>
      </c>
    </row>
    <row r="9">
      <c r="A9" s="4" t="inlineStr">
        <is>
          <t>Facility rent expense</t>
        </is>
      </c>
      <c r="B9" s="6" t="n">
        <v>1451</v>
      </c>
      <c r="C9" s="6" t="n">
        <v>1634</v>
      </c>
      <c r="D9" s="6" t="n">
        <v>1639</v>
      </c>
      <c r="E9" s="6" t="n">
        <v>1640</v>
      </c>
      <c r="F9" s="6" t="n">
        <v>1639</v>
      </c>
      <c r="G9" s="6" t="n">
        <v>1640</v>
      </c>
      <c r="H9" s="6" t="n">
        <v>3274</v>
      </c>
      <c r="I9" s="6" t="n">
        <v>3279</v>
      </c>
      <c r="J9" s="6" t="n">
        <v>4725</v>
      </c>
      <c r="K9" s="6" t="n">
        <v>4919</v>
      </c>
      <c r="L9" s="6" t="n">
        <v>6464</v>
      </c>
      <c r="M9" s="6" t="n">
        <v>6558</v>
      </c>
    </row>
    <row r="10">
      <c r="A10" s="4" t="inlineStr">
        <is>
          <t>Cost of management fees</t>
        </is>
      </c>
      <c r="B10" s="6" t="n">
        <v>140</v>
      </c>
      <c r="C10" s="6" t="n">
        <v>144</v>
      </c>
      <c r="D10" s="6" t="n">
        <v>179</v>
      </c>
      <c r="E10" s="6" t="n">
        <v>153</v>
      </c>
      <c r="F10" s="6" t="n">
        <v>150</v>
      </c>
      <c r="G10" s="6" t="n">
        <v>165</v>
      </c>
      <c r="H10" s="6" t="n">
        <v>319</v>
      </c>
      <c r="I10" s="6" t="n">
        <v>315</v>
      </c>
      <c r="J10" s="6" t="n">
        <v>459</v>
      </c>
      <c r="K10" s="6" t="n">
        <v>468</v>
      </c>
      <c r="L10" s="6" t="n">
        <v>672</v>
      </c>
      <c r="M10" s="6" t="n">
        <v>675</v>
      </c>
    </row>
    <row r="11">
      <c r="A11" s="4" t="inlineStr">
        <is>
          <t>Depreciation and amortization</t>
        </is>
      </c>
      <c r="B11" s="6" t="n">
        <v>600</v>
      </c>
      <c r="C11" s="6" t="n">
        <v>606</v>
      </c>
      <c r="D11" s="6" t="n">
        <v>613</v>
      </c>
      <c r="E11" s="6" t="n">
        <v>651</v>
      </c>
      <c r="F11" s="6" t="n">
        <v>652</v>
      </c>
      <c r="G11" s="6" t="n">
        <v>650</v>
      </c>
      <c r="H11" s="6" t="n">
        <v>1219</v>
      </c>
      <c r="I11" s="6" t="n">
        <v>1302</v>
      </c>
      <c r="J11" s="6" t="n">
        <v>1819</v>
      </c>
      <c r="K11" s="6" t="n">
        <v>1953</v>
      </c>
      <c r="L11" s="6" t="n">
        <v>2591</v>
      </c>
      <c r="M11" s="6" t="n">
        <v>2894</v>
      </c>
    </row>
    <row r="12">
      <c r="A12" s="4" t="inlineStr">
        <is>
          <t>General and administrative expense</t>
        </is>
      </c>
      <c r="B12" s="6" t="n">
        <v>1378</v>
      </c>
      <c r="C12" s="6" t="n">
        <v>921</v>
      </c>
      <c r="D12" s="6" t="n">
        <v>1123</v>
      </c>
      <c r="E12" s="6" t="n">
        <v>980</v>
      </c>
      <c r="F12" s="6" t="n">
        <v>952</v>
      </c>
      <c r="G12" s="6" t="n">
        <v>1036</v>
      </c>
      <c r="H12" s="6" t="n">
        <v>2054</v>
      </c>
      <c r="I12" s="6" t="n">
        <v>1995</v>
      </c>
      <c r="J12" s="6" t="n">
        <v>3432</v>
      </c>
      <c r="K12" s="6" t="n">
        <v>2975</v>
      </c>
      <c r="L12" s="6" t="n">
        <v>3904</v>
      </c>
      <c r="M12" s="6" t="n">
        <v>3373</v>
      </c>
    </row>
    <row r="13">
      <c r="A13" s="4" t="inlineStr">
        <is>
          <t>Doubtful accounts expense (recovery)</t>
        </is>
      </c>
      <c r="B13" s="6" t="n">
        <v>1515</v>
      </c>
      <c r="C13" s="6" t="n">
        <v>466</v>
      </c>
      <c r="D13" s="6" t="n">
        <v>1761</v>
      </c>
      <c r="E13" s="6" t="n">
        <v>-1</v>
      </c>
      <c r="F13" s="6" t="n">
        <v>37</v>
      </c>
      <c r="G13" s="6" t="n">
        <v>40</v>
      </c>
      <c r="H13" s="6" t="n">
        <v>2227</v>
      </c>
      <c r="I13" s="6" t="n">
        <v>77</v>
      </c>
      <c r="J13" s="6" t="n">
        <v>3742</v>
      </c>
      <c r="K13" s="6" t="n">
        <v>76</v>
      </c>
      <c r="L13" s="6" t="n">
        <v>256</v>
      </c>
      <c r="M13" s="6" t="n">
        <v>925</v>
      </c>
    </row>
    <row r="14">
      <c r="A14" s="4" t="inlineStr">
        <is>
          <t>Other operating expenses</t>
        </is>
      </c>
      <c r="B14" s="6" t="n">
        <v>441</v>
      </c>
      <c r="C14" s="6" t="n">
        <v>629</v>
      </c>
      <c r="D14" s="6" t="n">
        <v>329</v>
      </c>
      <c r="E14" s="6" t="n">
        <v>219</v>
      </c>
      <c r="F14" s="6" t="n">
        <v>297</v>
      </c>
      <c r="G14" s="6" t="n">
        <v>232</v>
      </c>
      <c r="H14" s="6" t="n">
        <v>968</v>
      </c>
      <c r="I14" s="6" t="n">
        <v>536</v>
      </c>
      <c r="J14" s="6" t="n">
        <v>1409</v>
      </c>
      <c r="K14" s="6" t="n">
        <v>755</v>
      </c>
      <c r="L14" s="6" t="n">
        <v>982</v>
      </c>
      <c r="M14" s="6" t="n">
        <v>860</v>
      </c>
    </row>
    <row r="15">
      <c r="A15" s="4" t="inlineStr">
        <is>
          <t>Total expenses</t>
        </is>
      </c>
      <c r="B15" s="6" t="n">
        <v>13001</v>
      </c>
      <c r="C15" s="6" t="n">
        <v>8622</v>
      </c>
      <c r="D15" s="6" t="n">
        <v>7987</v>
      </c>
      <c r="E15" s="6" t="n">
        <v>6096</v>
      </c>
      <c r="F15" s="6" t="n">
        <v>5982</v>
      </c>
      <c r="G15" s="6" t="n">
        <v>5966</v>
      </c>
      <c r="H15" s="6" t="n">
        <v>16625</v>
      </c>
      <c r="I15" s="6" t="n">
        <v>11961</v>
      </c>
      <c r="J15" s="6" t="n">
        <v>29626</v>
      </c>
      <c r="K15" s="6" t="n">
        <v>18057</v>
      </c>
      <c r="L15" s="6" t="n">
        <v>24112</v>
      </c>
      <c r="M15" s="6" t="n">
        <v>15285</v>
      </c>
    </row>
    <row r="16">
      <c r="A16" s="4" t="inlineStr">
        <is>
          <t>(Loss) income from operations</t>
        </is>
      </c>
      <c r="B16" s="6" t="n">
        <v>-1971</v>
      </c>
      <c r="C16" s="6" t="n">
        <v>-529</v>
      </c>
      <c r="D16" s="6" t="n">
        <v>-1339</v>
      </c>
      <c r="E16" s="6" t="n">
        <v>606</v>
      </c>
      <c r="F16" s="6" t="n">
        <v>486</v>
      </c>
      <c r="G16" s="6" t="n">
        <v>1115</v>
      </c>
      <c r="H16" s="6" t="n">
        <v>-1885</v>
      </c>
      <c r="I16" s="6" t="n">
        <v>1588</v>
      </c>
      <c r="J16" s="6" t="n">
        <v>-3856</v>
      </c>
      <c r="K16" s="6" t="n">
        <v>2194</v>
      </c>
      <c r="L16" s="6" t="n">
        <v>2578</v>
      </c>
      <c r="M16" s="6" t="n">
        <v>2294</v>
      </c>
    </row>
    <row r="17">
      <c r="A17" s="3" t="inlineStr">
        <is>
          <t>Other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expense, net</t>
        </is>
      </c>
      <c r="B18" s="6" t="n">
        <v>564</v>
      </c>
      <c r="C18" s="6" t="n">
        <v>639</v>
      </c>
      <c r="D18" s="6" t="n">
        <v>653</v>
      </c>
      <c r="E18" s="6" t="n">
        <v>669</v>
      </c>
      <c r="F18" s="6" t="n">
        <v>666</v>
      </c>
      <c r="G18" s="6" t="n">
        <v>687</v>
      </c>
      <c r="H18" s="6" t="n">
        <v>1291</v>
      </c>
      <c r="I18" s="6" t="n">
        <v>1353</v>
      </c>
      <c r="J18" s="6" t="n">
        <v>1855</v>
      </c>
      <c r="K18" s="6" t="n">
        <v>2022</v>
      </c>
      <c r="L18" s="6" t="n">
        <v>2669</v>
      </c>
      <c r="M18" s="6" t="n">
        <v>2777</v>
      </c>
    </row>
    <row r="19">
      <c r="A19" s="4" t="inlineStr">
        <is>
          <t>Gain on extinguishment of debt</t>
        </is>
      </c>
      <c r="B19" s="4" t="inlineStr">
        <is>
          <t xml:space="preserve"> </t>
        </is>
      </c>
      <c r="C19" s="4" t="inlineStr">
        <is>
          <t xml:space="preserve"> </t>
        </is>
      </c>
      <c r="D19" s="4" t="inlineStr">
        <is>
          <t xml:space="preserve"> </t>
        </is>
      </c>
      <c r="E19" s="6" t="n">
        <v>-146</v>
      </c>
      <c r="F19" s="4" t="inlineStr">
        <is>
          <t xml:space="preserve"> </t>
        </is>
      </c>
      <c r="G19" s="4" t="inlineStr">
        <is>
          <t xml:space="preserve"> </t>
        </is>
      </c>
      <c r="H19" s="4" t="inlineStr">
        <is>
          <t xml:space="preserve"> </t>
        </is>
      </c>
      <c r="I19" s="4" t="inlineStr">
        <is>
          <t xml:space="preserve"> </t>
        </is>
      </c>
      <c r="J19" s="4" t="inlineStr">
        <is>
          <t xml:space="preserve"> </t>
        </is>
      </c>
      <c r="K19" s="6" t="n">
        <v>-146</v>
      </c>
      <c r="L19" s="6" t="n">
        <v>-146</v>
      </c>
      <c r="M19" s="4" t="inlineStr">
        <is>
          <t xml:space="preserve"> </t>
        </is>
      </c>
    </row>
    <row r="20">
      <c r="A20" s="4" t="inlineStr">
        <is>
          <t>Other (income) expense, net</t>
        </is>
      </c>
      <c r="B20" s="6" t="n">
        <v>-2164</v>
      </c>
      <c r="C20" s="6" t="n">
        <v>157</v>
      </c>
      <c r="D20" s="6" t="n">
        <v>935</v>
      </c>
      <c r="E20" s="6" t="n">
        <v>122</v>
      </c>
      <c r="F20" s="6" t="n">
        <v>323</v>
      </c>
      <c r="G20" s="6" t="n">
        <v>407</v>
      </c>
      <c r="H20" s="6" t="n">
        <v>1076</v>
      </c>
      <c r="I20" s="6" t="n">
        <v>717</v>
      </c>
      <c r="J20" s="6" t="n">
        <v>-1088</v>
      </c>
      <c r="K20" s="6" t="n">
        <v>839</v>
      </c>
      <c r="L20" s="6" t="n">
        <v>1192</v>
      </c>
      <c r="M20" s="6" t="n">
        <v>121</v>
      </c>
    </row>
    <row r="21">
      <c r="A21" s="4" t="inlineStr">
        <is>
          <t>Total other (income) expense, net</t>
        </is>
      </c>
      <c r="B21" s="6" t="n">
        <v>-1600</v>
      </c>
      <c r="C21" s="6" t="n">
        <v>796</v>
      </c>
      <c r="D21" s="6" t="n">
        <v>1588</v>
      </c>
      <c r="E21" s="6" t="n">
        <v>645</v>
      </c>
      <c r="F21" s="6" t="n">
        <v>989</v>
      </c>
      <c r="G21" s="6" t="n">
        <v>1094</v>
      </c>
      <c r="H21" s="6" t="n">
        <v>2367</v>
      </c>
      <c r="I21" s="6" t="n">
        <v>2070</v>
      </c>
      <c r="J21" s="6" t="n">
        <v>767</v>
      </c>
      <c r="K21" s="6" t="n">
        <v>2715</v>
      </c>
      <c r="L21" s="6" t="n">
        <v>3715</v>
      </c>
      <c r="M21" s="6" t="n">
        <v>2898</v>
      </c>
    </row>
    <row r="22">
      <c r="A22" s="4" t="inlineStr">
        <is>
          <t>Loss from continuing operations before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137</v>
      </c>
      <c r="M22" s="6" t="n">
        <v>-604</v>
      </c>
    </row>
    <row r="23">
      <c r="A23" s="4" t="inlineStr">
        <is>
          <t>Loss from continuing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137</v>
      </c>
      <c r="M23" s="6" t="n">
        <v>-604</v>
      </c>
    </row>
    <row r="24">
      <c r="A24" s="4" t="inlineStr">
        <is>
          <t>Loss from discontinued operations,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5</v>
      </c>
      <c r="M24" s="6" t="n">
        <v>-84</v>
      </c>
    </row>
    <row r="25">
      <c r="A25" s="4" t="inlineStr">
        <is>
          <t>Net loss</t>
        </is>
      </c>
      <c r="B25" s="6" t="n">
        <v>-371</v>
      </c>
      <c r="C25" s="6" t="n">
        <v>-1325</v>
      </c>
      <c r="D25" s="6" t="n">
        <v>-2927</v>
      </c>
      <c r="E25" s="6" t="n">
        <v>-39</v>
      </c>
      <c r="F25" s="6" t="n">
        <v>-503</v>
      </c>
      <c r="G25" s="6" t="n">
        <v>21</v>
      </c>
      <c r="H25" s="4" t="inlineStr">
        <is>
          <t xml:space="preserve"> </t>
        </is>
      </c>
      <c r="I25" s="4" t="inlineStr">
        <is>
          <t xml:space="preserve"> </t>
        </is>
      </c>
      <c r="J25" s="4" t="inlineStr">
        <is>
          <t xml:space="preserve"> </t>
        </is>
      </c>
      <c r="K25" s="4" t="inlineStr">
        <is>
          <t xml:space="preserve"> </t>
        </is>
      </c>
      <c r="L25" s="6" t="n">
        <v>-1182</v>
      </c>
      <c r="M25" s="6" t="n">
        <v>-688</v>
      </c>
    </row>
    <row r="26">
      <c r="A26" s="4" t="inlineStr">
        <is>
          <t>Net loss attributable to Regional Health Properties, Inc.</t>
        </is>
      </c>
      <c r="B26" s="6" t="n">
        <v>-371</v>
      </c>
      <c r="C26" s="6" t="n">
        <v>-1325</v>
      </c>
      <c r="D26" s="6" t="n">
        <v>-2927</v>
      </c>
      <c r="E26" s="6" t="n">
        <v>-39</v>
      </c>
      <c r="F26" s="6" t="n">
        <v>-503</v>
      </c>
      <c r="G26" s="6" t="n">
        <v>21</v>
      </c>
      <c r="H26" s="6" t="n">
        <v>-4252</v>
      </c>
      <c r="I26" s="6" t="n">
        <v>-482</v>
      </c>
      <c r="J26" s="6" t="n">
        <v>-4623</v>
      </c>
      <c r="K26" s="6" t="n">
        <v>-521</v>
      </c>
      <c r="L26" s="6" t="n">
        <v>-1182</v>
      </c>
      <c r="M26" s="6" t="n">
        <v>-688</v>
      </c>
    </row>
    <row r="27">
      <c r="A27" s="4" t="inlineStr">
        <is>
          <t>Preferred stock dividends - undeclared</t>
        </is>
      </c>
      <c r="B27" s="6" t="n">
        <v>-2249</v>
      </c>
      <c r="C27" s="6" t="n">
        <v>-2249</v>
      </c>
      <c r="D27" s="6" t="n">
        <v>-2250</v>
      </c>
      <c r="E27" s="6" t="n">
        <v>-2250</v>
      </c>
      <c r="F27" s="6" t="n">
        <v>-2249</v>
      </c>
      <c r="G27" s="6" t="n">
        <v>-2249</v>
      </c>
      <c r="H27" s="6" t="n">
        <v>-4498</v>
      </c>
      <c r="I27" s="6" t="n">
        <v>-4498</v>
      </c>
      <c r="J27" s="6" t="n">
        <v>-6748</v>
      </c>
      <c r="K27" s="6" t="n">
        <v>-6748</v>
      </c>
      <c r="L27" s="6" t="n">
        <v>-8997</v>
      </c>
      <c r="M27" s="6" t="n">
        <v>-8997</v>
      </c>
    </row>
    <row r="28">
      <c r="A28" s="4" t="inlineStr">
        <is>
          <t>Net Loss attributable to Regional Health Properties, Inc. common stockholders</t>
        </is>
      </c>
      <c r="B28" s="5" t="n">
        <v>-2620</v>
      </c>
      <c r="C28" s="5" t="n">
        <v>-3574</v>
      </c>
      <c r="D28" s="5" t="n">
        <v>-5177</v>
      </c>
      <c r="E28" s="5" t="n">
        <v>-2289</v>
      </c>
      <c r="F28" s="5" t="n">
        <v>-2752</v>
      </c>
      <c r="G28" s="5" t="n">
        <v>-2228</v>
      </c>
      <c r="H28" s="5" t="n">
        <v>-8750</v>
      </c>
      <c r="I28" s="5" t="n">
        <v>-4980</v>
      </c>
      <c r="J28" s="5" t="n">
        <v>-11371</v>
      </c>
      <c r="K28" s="5" t="n">
        <v>-7269</v>
      </c>
      <c r="L28" s="5" t="n">
        <v>-10179</v>
      </c>
      <c r="M28" s="5" t="n">
        <v>-9685</v>
      </c>
    </row>
    <row r="29">
      <c r="A29" s="3" t="inlineStr">
        <is>
          <t>Net loss per share of common stock attributable to Regional Health Propertie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tinuing Operations, after current period undeclared divide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5.84</v>
      </c>
      <c r="M30" s="7" t="n">
        <v>-5.69</v>
      </c>
    </row>
    <row r="31">
      <c r="A31" s="4" t="inlineStr">
        <is>
          <t>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0.03</v>
      </c>
      <c r="M31" s="8" t="n">
        <v>-0.05</v>
      </c>
    </row>
    <row r="32">
      <c r="A32" s="4" t="inlineStr">
        <is>
          <t>Basic and diluted:</t>
        </is>
      </c>
      <c r="B32" s="7" t="n">
        <v>-1.48</v>
      </c>
      <c r="C32" s="7" t="n">
        <v>-2.02</v>
      </c>
      <c r="D32" s="7" t="n">
        <v>-2.89</v>
      </c>
      <c r="E32" s="7" t="n">
        <v>-1.27</v>
      </c>
      <c r="F32" s="7" t="n">
        <v>-1.62</v>
      </c>
      <c r="G32" s="7" t="n">
        <v>-1.32</v>
      </c>
      <c r="H32" s="7" t="n">
        <v>-4.93</v>
      </c>
      <c r="I32" s="7" t="n">
        <v>-2.94</v>
      </c>
      <c r="J32" s="7" t="n">
        <v>-6.4</v>
      </c>
      <c r="K32" s="7" t="n">
        <v>-4.21</v>
      </c>
      <c r="L32" s="7" t="n">
        <v>-5.87</v>
      </c>
      <c r="M32" s="7" t="n">
        <v>-5.74</v>
      </c>
    </row>
    <row r="33">
      <c r="A33" s="3" t="inlineStr">
        <is>
          <t>Weighted average shares of common stock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sic and diluted</t>
        </is>
      </c>
      <c r="B34" s="6" t="n">
        <v>1769000</v>
      </c>
      <c r="C34" s="6" t="n">
        <v>1768</v>
      </c>
      <c r="D34" s="6" t="n">
        <v>1790</v>
      </c>
      <c r="E34" s="6" t="n">
        <v>1775000</v>
      </c>
      <c r="F34" s="6" t="n">
        <v>1697</v>
      </c>
      <c r="G34" s="6" t="n">
        <v>1688</v>
      </c>
      <c r="H34" s="6" t="n">
        <v>1775</v>
      </c>
      <c r="I34" s="6" t="n">
        <v>1692</v>
      </c>
      <c r="J34" s="6" t="n">
        <v>1778000</v>
      </c>
      <c r="K34" s="6" t="n">
        <v>1728000</v>
      </c>
      <c r="L34" s="6" t="n">
        <v>1734000</v>
      </c>
      <c r="M34" s="6" t="n">
        <v>1688000</v>
      </c>
    </row>
    <row r="35">
      <c r="A35" s="4" t="inlineStr">
        <is>
          <t>Net loss</t>
        </is>
      </c>
      <c r="B35" s="5" t="n">
        <v>-371</v>
      </c>
      <c r="C35" s="5" t="n">
        <v>-1325</v>
      </c>
      <c r="D35" s="5" t="n">
        <v>-2927</v>
      </c>
      <c r="E35" s="5" t="n">
        <v>-39</v>
      </c>
      <c r="F35" s="5" t="n">
        <v>-503</v>
      </c>
      <c r="G35" s="5" t="n">
        <v>21</v>
      </c>
      <c r="H35" s="5" t="n">
        <v>-4252</v>
      </c>
      <c r="I35" s="5" t="n">
        <v>-482</v>
      </c>
      <c r="J35" s="5" t="n">
        <v>-4623</v>
      </c>
      <c r="K35" s="5" t="n">
        <v>-521</v>
      </c>
      <c r="L35" s="5" t="n">
        <v>-1182</v>
      </c>
      <c r="M35" s="5" t="n">
        <v>-688</v>
      </c>
    </row>
    <row r="36">
      <c r="A36" s="4" t="inlineStr">
        <is>
          <t>(Loss) income from operations</t>
        </is>
      </c>
      <c r="B36" s="6" t="n">
        <v>-1971</v>
      </c>
      <c r="C36" s="6" t="n">
        <v>-529</v>
      </c>
      <c r="D36" s="6" t="n">
        <v>-1339</v>
      </c>
      <c r="E36" s="6" t="n">
        <v>606</v>
      </c>
      <c r="F36" s="6" t="n">
        <v>486</v>
      </c>
      <c r="G36" s="6" t="n">
        <v>1115</v>
      </c>
      <c r="H36" s="6" t="n">
        <v>-1885</v>
      </c>
      <c r="I36" s="6" t="n">
        <v>1588</v>
      </c>
      <c r="J36" s="6" t="n">
        <v>-3856</v>
      </c>
      <c r="K36" s="6" t="n">
        <v>2194</v>
      </c>
      <c r="L36" s="6" t="n">
        <v>2578</v>
      </c>
      <c r="M36" s="6" t="n">
        <v>2294</v>
      </c>
    </row>
    <row r="37">
      <c r="A37" s="4" t="inlineStr">
        <is>
          <t>Health Care, Patient Servi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atient care, management fees and other revenues</t>
        </is>
      </c>
      <c r="B39" s="6" t="n">
        <v>7769</v>
      </c>
      <c r="C39" s="6" t="n">
        <v>4570</v>
      </c>
      <c r="D39" s="6" t="n">
        <v>2311</v>
      </c>
      <c r="E39" s="6" t="n">
        <v>2309</v>
      </c>
      <c r="F39" s="6" t="n">
        <v>2445</v>
      </c>
      <c r="G39" s="6" t="n">
        <v>2690</v>
      </c>
      <c r="H39" s="6" t="n">
        <v>6881</v>
      </c>
      <c r="I39" s="6" t="n">
        <v>5135</v>
      </c>
      <c r="J39" s="6" t="n">
        <v>14650</v>
      </c>
      <c r="K39" s="6" t="n">
        <v>7444</v>
      </c>
      <c r="L39" s="6" t="n">
        <v>9485</v>
      </c>
      <c r="M39" s="4" t="inlineStr">
        <is>
          <t xml:space="preserve"> </t>
        </is>
      </c>
    </row>
    <row r="40">
      <c r="A40" s="4" t="inlineStr">
        <is>
          <t>Management Servi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atient care, management fees and other revenues</t>
        </is>
      </c>
      <c r="B42" s="6" t="n">
        <v>255</v>
      </c>
      <c r="C42" s="6" t="n">
        <v>255</v>
      </c>
      <c r="D42" s="6" t="n">
        <v>265</v>
      </c>
      <c r="E42" s="6" t="n">
        <v>248</v>
      </c>
      <c r="F42" s="6" t="n">
        <v>247</v>
      </c>
      <c r="G42" s="6" t="n">
        <v>248</v>
      </c>
      <c r="H42" s="6" t="n">
        <v>519</v>
      </c>
      <c r="I42" s="6" t="n">
        <v>495</v>
      </c>
      <c r="J42" s="6" t="n">
        <v>774</v>
      </c>
      <c r="K42" s="6" t="n">
        <v>743</v>
      </c>
      <c r="L42" s="6" t="n">
        <v>1021</v>
      </c>
      <c r="M42" s="6" t="n">
        <v>1001</v>
      </c>
    </row>
    <row r="43">
      <c r="A43" s="4" t="inlineStr">
        <is>
          <t>Product and Service, Oth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atient care, management fees and other revenues</t>
        </is>
      </c>
      <c r="B45" s="6" t="n">
        <v>6</v>
      </c>
      <c r="C45" s="6" t="n">
        <v>7</v>
      </c>
      <c r="D45" s="6" t="n">
        <v>7</v>
      </c>
      <c r="E45" s="6" t="n">
        <v>9</v>
      </c>
      <c r="F45" s="6" t="n">
        <v>13</v>
      </c>
      <c r="G45" s="6" t="n">
        <v>62</v>
      </c>
      <c r="H45" s="6" t="n">
        <v>14</v>
      </c>
      <c r="I45" s="6" t="n">
        <v>75</v>
      </c>
      <c r="J45" s="6" t="n">
        <v>20</v>
      </c>
      <c r="K45" s="6" t="n">
        <v>84</v>
      </c>
      <c r="L45" s="5" t="n">
        <v>91</v>
      </c>
      <c r="M45" s="5" t="n">
        <v>253</v>
      </c>
    </row>
    <row r="46">
      <c r="A46" s="4" t="inlineStr">
        <is>
          <t>Rental Revenu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atient care, management fees and other revenues</t>
        </is>
      </c>
      <c r="B48" s="5" t="n">
        <v>3000</v>
      </c>
      <c r="C48" s="5" t="n">
        <v>3261</v>
      </c>
      <c r="D48" s="5" t="n">
        <v>4065</v>
      </c>
      <c r="E48" s="5" t="n">
        <v>4136</v>
      </c>
      <c r="F48" s="5" t="n">
        <v>3763</v>
      </c>
      <c r="G48" s="5" t="n">
        <v>4081</v>
      </c>
      <c r="H48" s="5" t="n">
        <v>7326</v>
      </c>
      <c r="I48" s="5" t="n">
        <v>7844</v>
      </c>
      <c r="J48" s="5" t="n">
        <v>10326</v>
      </c>
      <c r="K48" s="5" t="n">
        <v>11980</v>
      </c>
      <c r="L48" s="4" t="inlineStr">
        <is>
          <t xml:space="preserve"> </t>
        </is>
      </c>
      <c r="M48" s="4" t="inlineStr">
        <is>
          <t xml:space="preserve"> </t>
        </is>
      </c>
    </row>
  </sheetData>
  <mergeCells count="5">
    <mergeCell ref="A1:A2"/>
    <mergeCell ref="B1:G1"/>
    <mergeCell ref="H1:I1"/>
    <mergeCell ref="J1:K1"/>
    <mergeCell ref="L1:M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 width="80" customWidth="1" min="5" max="5"/>
  </cols>
  <sheetData>
    <row r="1">
      <c r="A1" s="1" t="inlineStr">
        <is>
          <t>CASH AND RESTRICTED CASH (Tabl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SCHEDULE OF CASH AND RESTRICTED CASH</t>
        </is>
      </c>
      <c r="B4" s="4" t="inlineStr">
        <is>
          <t>The
following presents the Company’s cash and restricted cash: SCHEDULE OF CASH AND RESTRICTED CASH
(Amounts
in 000’s) March
31, 2022 December
31, 2021
Cash (a) $ 4,535 $ 6,792
Restricted cash:
Cash collateral 156 125
HUD and other replacement reserves 1,995 1,914
Escrow deposits 513 700
Restricted investments
for debt obligations 317 317
Total
restricted cash 2,981 3,056
Total
cash and restricted cash $ 7,516 $ 9,848
(a) Includes
a Medicaid overpayment of $ 1.5</t>
        </is>
      </c>
      <c r="C4" s="4" t="inlineStr">
        <is>
          <t xml:space="preserve"> </t>
        </is>
      </c>
      <c r="D4" s="4" t="inlineStr">
        <is>
          <t>The
following presents the Company’s cash and restricted cash: SCHEDULE OF CASH AND RESTRICTED CASH
(Amounts in 000’s) September 30, 2022 December 31, 2021
Cash (1) $ 2,373 $ 6,792
Restricted cash:
Cash collateral $ 98 $ 125
HUD and other replacement reserves 2,079 1,914
Escrow deposits 530 700
Restricted investments for debt obligations 317 317
Total restricted cash 3,024 3,056
Total cash and restricted cash $ 5,397 $ 9,848
(1) Includes
a Medicaid overpayment of $ 1.5</t>
        </is>
      </c>
      <c r="E4" s="4" t="inlineStr">
        <is>
          <t>The
following presents the Company’s cash and restricted cash: SCHEDULE OF CASH AND RESTRICTED CASH
Amounts
in (000’s) 2021 2020
December
31,
Amounts
in (000’s) 2021 2020
Cash (a) $ 6,792 $ 4,186
Restricted cash:
Cash collateral $ 125 $ 124
HUD and other replacement reserves 1,914 1,675
Escrow deposits 700 1,190
Restricted investments
for debt obligations 317 317
Total restricted cash 3,056 3,306
Total
cash and restricted cash $ 9,848 $ 7,492
(a) Includes
a Medicaid overpayment of $ 1.0 0.5</t>
        </is>
      </c>
    </row>
    <row r="5">
      <c r="A5" s="4" t="inlineStr">
        <is>
          <t>SCHEDULE OF CASH AND RESTRICTED CASH</t>
        </is>
      </c>
      <c r="B5" s="4" t="inlineStr">
        <is>
          <t xml:space="preserve"> </t>
        </is>
      </c>
      <c r="C5" s="4" t="inlineStr">
        <is>
          <t>The
following presents the Company’s cash and restricted cash: SCHEDULE OF CASH AND RESTRICTED CASH
(Amounts
in 000’s) June
30, December
31,
Cash (a) $ 2,616 $ 6,792
Restricted cash:
Cash collateral 63 125
HUD and other replacement reserves 2,001 1,914
Escrow deposits 527 700
Restricted investments
for debt obligations 317 317
Total
restricted cash 2,908 3,056
Total
cash and restricted cash $ 5,524 $ 9,848
(a) Includes
a Medicaid overpayment of $ 1.5</t>
        </is>
      </c>
      <c r="D5" s="4" t="inlineStr">
        <is>
          <t xml:space="preserve"> </t>
        </is>
      </c>
      <c r="E5" s="4" t="inlineStr">
        <is>
          <t xml:space="preserve"> </t>
        </is>
      </c>
    </row>
    <row r="6">
      <c r="A6" s="4" t="inlineStr">
        <is>
          <t>SUMMARY OF LEASE TERMINATIONS</t>
        </is>
      </c>
      <c r="B6" s="4" t="inlineStr">
        <is>
          <t xml:space="preserve"> </t>
        </is>
      </c>
      <c r="C6" s="4" t="inlineStr">
        <is>
          <t xml:space="preserve"> </t>
        </is>
      </c>
      <c r="D6" s="4" t="inlineStr">
        <is>
          <t xml:space="preserve"> SUMMARY
OF LEASE TERMINATIONS
Date Facility
Name Former
Operator Current
Operator
January
2021 Powder
Springs Wellington
Healthcare Services Released
to Empire Care Centers
January
2021 Tara Wellington
Healthcare Services Regional
Health (managed by Peach Health)
April
2022 Meadowood C.R.
Management Regional
Health (managed by Cavalier Senior Living Operations)
May
2022 LaGrange C.R.
Management Regional
Health (managed by Peach Health)
May
2022 Lumber
City Beacon
Health Management Regional
Health (managed by Peach Health)
July
2022 August
2022 Thomasville Glenvue C.R.
Management C.R.
Management Regional
Health (application pending) Regional
Health (managed by Peach Health) </t>
        </is>
      </c>
      <c r="E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SCHEDULE OF ACCOUNTS RECEIVABLE, NET OF ALLOWANCE (Details) - USD ($) $ in Thousands</t>
        </is>
      </c>
      <c r="B1" s="2" t="inlineStr">
        <is>
          <t>Sep. 30, 2022</t>
        </is>
      </c>
      <c r="C1" s="2" t="inlineStr">
        <is>
          <t>Jun. 30, 2022</t>
        </is>
      </c>
      <c r="D1" s="2" t="inlineStr">
        <is>
          <t>Mar. 31, 2022</t>
        </is>
      </c>
      <c r="E1" s="2" t="inlineStr">
        <is>
          <t>Dec.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G2" s="4" t="inlineStr">
        <is>
          <t xml:space="preserve"> </t>
        </is>
      </c>
    </row>
    <row r="3">
      <c r="A3" s="4" t="inlineStr">
        <is>
          <t>Gross receivables</t>
        </is>
      </c>
      <c r="B3" s="5" t="n">
        <v>6810</v>
      </c>
      <c r="C3" s="5" t="n">
        <v>5082</v>
      </c>
      <c r="D3" s="5" t="n">
        <v>4221</v>
      </c>
      <c r="E3" s="5" t="n">
        <v>2322</v>
      </c>
      <c r="G3" s="5" t="n">
        <v>3481</v>
      </c>
    </row>
    <row r="4">
      <c r="A4" s="4" t="inlineStr">
        <is>
          <t>Allowance</t>
        </is>
      </c>
      <c r="B4" s="6" t="n">
        <v>-580</v>
      </c>
      <c r="C4" s="6" t="n">
        <v>-759</v>
      </c>
      <c r="D4" s="6" t="n">
        <v>-810</v>
      </c>
      <c r="E4" s="6" t="n">
        <v>-177</v>
      </c>
      <c r="G4" s="6" t="n">
        <v>-1381</v>
      </c>
    </row>
    <row r="5">
      <c r="A5" s="4" t="inlineStr">
        <is>
          <t>Accounts receivable, net of allowance</t>
        </is>
      </c>
      <c r="B5" s="6" t="n">
        <v>6230</v>
      </c>
      <c r="C5" s="6" t="n">
        <v>4323</v>
      </c>
      <c r="D5" s="6" t="n">
        <v>3411</v>
      </c>
      <c r="E5" s="6" t="n">
        <v>2145</v>
      </c>
      <c r="G5" s="6" t="n">
        <v>2100</v>
      </c>
    </row>
    <row r="6">
      <c r="A6" s="4" t="inlineStr">
        <is>
          <t>Real Estate Services [Member]</t>
        </is>
      </c>
      <c r="B6" s="4" t="inlineStr">
        <is>
          <t xml:space="preserve"> </t>
        </is>
      </c>
      <c r="C6" s="4" t="inlineStr">
        <is>
          <t xml:space="preserve"> </t>
        </is>
      </c>
      <c r="D6" s="4" t="inlineStr">
        <is>
          <t xml:space="preserve"> </t>
        </is>
      </c>
      <c r="E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G7" s="4" t="inlineStr">
        <is>
          <t xml:space="preserve"> </t>
        </is>
      </c>
    </row>
    <row r="8">
      <c r="A8" s="4" t="inlineStr">
        <is>
          <t>Gross receivables</t>
        </is>
      </c>
      <c r="B8" s="6" t="n">
        <v>2479</v>
      </c>
      <c r="C8" s="6" t="n">
        <v>2467</v>
      </c>
      <c r="D8" s="6" t="n">
        <v>2805</v>
      </c>
      <c r="E8" s="6" t="n">
        <v>1442</v>
      </c>
      <c r="F8" s="4" t="inlineStr">
        <is>
          <t>[1]</t>
        </is>
      </c>
      <c r="G8" s="6" t="n">
        <v>3481</v>
      </c>
      <c r="H8" s="4" t="inlineStr">
        <is>
          <t>[1]</t>
        </is>
      </c>
    </row>
    <row r="9">
      <c r="A9" s="4" t="inlineStr">
        <is>
          <t>Allowance</t>
        </is>
      </c>
      <c r="B9" s="6" t="n">
        <v>-304</v>
      </c>
      <c r="C9" s="6" t="n">
        <v>-538</v>
      </c>
      <c r="D9" s="6" t="n">
        <v>-633</v>
      </c>
      <c r="E9" s="6" t="n">
        <v>-35</v>
      </c>
      <c r="F9" s="4" t="inlineStr">
        <is>
          <t>[1]</t>
        </is>
      </c>
      <c r="G9" s="6" t="n">
        <v>-1381</v>
      </c>
      <c r="H9" s="4" t="inlineStr">
        <is>
          <t>[1]</t>
        </is>
      </c>
    </row>
    <row r="10">
      <c r="A10" s="4" t="inlineStr">
        <is>
          <t>Healthcare Services [Member]</t>
        </is>
      </c>
      <c r="B10" s="4" t="inlineStr">
        <is>
          <t xml:space="preserve"> </t>
        </is>
      </c>
      <c r="C10" s="4" t="inlineStr">
        <is>
          <t xml:space="preserve"> </t>
        </is>
      </c>
      <c r="D10" s="4" t="inlineStr">
        <is>
          <t xml:space="preserve"> </t>
        </is>
      </c>
      <c r="E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G11" s="4" t="inlineStr">
        <is>
          <t xml:space="preserve"> </t>
        </is>
      </c>
    </row>
    <row r="12">
      <c r="A12" s="4" t="inlineStr">
        <is>
          <t>Gross receivables</t>
        </is>
      </c>
      <c r="B12" s="6" t="n">
        <v>4331</v>
      </c>
      <c r="C12" s="6" t="n">
        <v>2615</v>
      </c>
      <c r="D12" s="6" t="n">
        <v>1416</v>
      </c>
      <c r="E12" s="6" t="n">
        <v>880</v>
      </c>
      <c r="G12" s="4" t="inlineStr">
        <is>
          <t xml:space="preserve"> </t>
        </is>
      </c>
    </row>
    <row r="13">
      <c r="A13" s="4" t="inlineStr">
        <is>
          <t>Allowance</t>
        </is>
      </c>
      <c r="B13" s="5" t="n">
        <v>-276</v>
      </c>
      <c r="C13" s="5" t="n">
        <v>-221</v>
      </c>
      <c r="D13" s="5" t="n">
        <v>-177</v>
      </c>
      <c r="E13" s="5" t="n">
        <v>-142</v>
      </c>
      <c r="G13" s="4" t="inlineStr">
        <is>
          <t xml:space="preserve"> </t>
        </is>
      </c>
    </row>
    <row r="14"/>
    <row r="15">
      <c r="A15" s="4" t="inlineStr">
        <is>
          <t>[1] See Note 6–
Leases</t>
        </is>
      </c>
    </row>
  </sheetData>
  <mergeCells count="4">
    <mergeCell ref="E1:F1"/>
    <mergeCell ref="G1:H1"/>
    <mergeCell ref="A14:H14"/>
    <mergeCell ref="A15:H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AL ESTATE TAX RECOGNIZED ON CONSOLIDATED STATEMENTS OF OPERATIONS (Details) - USD ($) $ in Thousands</t>
        </is>
      </c>
      <c r="B1" s="2" t="inlineStr">
        <is>
          <t>12 Months Ended</t>
        </is>
      </c>
    </row>
    <row r="2">
      <c r="B2" s="2" t="inlineStr">
        <is>
          <t>Dec. 31, 2021</t>
        </is>
      </c>
      <c r="C2" s="2" t="inlineStr">
        <is>
          <t>Dec. 31, 2020</t>
        </is>
      </c>
    </row>
    <row r="3">
      <c r="A3" s="3" t="inlineStr">
        <is>
          <t>Accounting Policies [Abstract]</t>
        </is>
      </c>
      <c r="B3" s="4" t="inlineStr">
        <is>
          <t xml:space="preserve"> </t>
        </is>
      </c>
      <c r="C3" s="4" t="inlineStr">
        <is>
          <t xml:space="preserve"> </t>
        </is>
      </c>
    </row>
    <row r="4">
      <c r="A4" s="4" t="inlineStr">
        <is>
          <t>Rental revenues</t>
        </is>
      </c>
      <c r="B4" s="5" t="n">
        <v>464</v>
      </c>
      <c r="C4" s="5" t="n">
        <v>549</v>
      </c>
    </row>
    <row r="5">
      <c r="A5" s="4" t="inlineStr">
        <is>
          <t>Other operating expenses</t>
        </is>
      </c>
      <c r="B5" s="5" t="n">
        <v>464</v>
      </c>
      <c r="C5" s="5" t="n">
        <v>5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SCHEDULE OF ACCOUNTS PAYABLE (Details) - USD ($) $ in Thousands</t>
        </is>
      </c>
      <c r="B1" s="2" t="inlineStr">
        <is>
          <t>Sep. 30, 2022</t>
        </is>
      </c>
      <c r="C1" s="2" t="inlineStr">
        <is>
          <t>Jun. 30, 2022</t>
        </is>
      </c>
      <c r="D1" s="2" t="inlineStr">
        <is>
          <t>Mar. 31, 2022</t>
        </is>
      </c>
      <c r="E1" s="2" t="inlineStr">
        <is>
          <t>Dec. 31, 2021</t>
        </is>
      </c>
      <c r="F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ccounts payable</t>
        </is>
      </c>
      <c r="B3" s="5" t="n">
        <v>3478</v>
      </c>
      <c r="C3" s="5" t="n">
        <v>4429</v>
      </c>
      <c r="D3" s="5" t="n">
        <v>4506</v>
      </c>
      <c r="E3" s="5" t="n">
        <v>3749</v>
      </c>
      <c r="F3" s="5" t="n">
        <v>3008</v>
      </c>
    </row>
    <row r="4">
      <c r="A4" s="4" t="inlineStr">
        <is>
          <t>Real Estate Service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Accounts payable</t>
        </is>
      </c>
      <c r="B6" s="6" t="n">
        <v>1877</v>
      </c>
      <c r="C6" s="6" t="n">
        <v>3104</v>
      </c>
      <c r="D6" s="6" t="n">
        <v>3541</v>
      </c>
      <c r="E6" s="6" t="n">
        <v>2781</v>
      </c>
      <c r="F6" s="6" t="n">
        <v>3008</v>
      </c>
    </row>
    <row r="7">
      <c r="A7" s="4" t="inlineStr">
        <is>
          <t>Healthcare Servic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ccounts payable</t>
        </is>
      </c>
      <c r="B9" s="5" t="n">
        <v>1601</v>
      </c>
      <c r="C9" s="5" t="n">
        <v>1325</v>
      </c>
      <c r="D9" s="5" t="n">
        <v>965</v>
      </c>
      <c r="E9" s="5" t="n">
        <v>968</v>
      </c>
      <c r="F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CHEDULE OF SECURITIES OUTSTANDING EXCLUDED FROM COMPUTATION (Details) - shares shares in Thousands</t>
        </is>
      </c>
      <c r="B1" s="2" t="inlineStr">
        <is>
          <t>3 Months Ended</t>
        </is>
      </c>
      <c r="D1" s="2" t="inlineStr">
        <is>
          <t>6 Months Ended</t>
        </is>
      </c>
      <c r="F1" s="2" t="inlineStr">
        <is>
          <t>9 Months Ended</t>
        </is>
      </c>
      <c r="H1" s="2" t="inlineStr">
        <is>
          <t>12 Months Ended</t>
        </is>
      </c>
    </row>
    <row r="2">
      <c r="B2" s="2" t="inlineStr">
        <is>
          <t>Mar. 31, 2022</t>
        </is>
      </c>
      <c r="C2" s="2" t="inlineStr">
        <is>
          <t>Mar. 31, 2021</t>
        </is>
      </c>
      <c r="D2" s="2" t="inlineStr">
        <is>
          <t>Jun. 30, 2022</t>
        </is>
      </c>
      <c r="E2" s="2" t="inlineStr">
        <is>
          <t>Jun. 30, 2021</t>
        </is>
      </c>
      <c r="F2" s="2" t="inlineStr">
        <is>
          <t>Sep. 30, 2022</t>
        </is>
      </c>
      <c r="G2" s="2" t="inlineStr">
        <is>
          <t>Sep. 30, 2021</t>
        </is>
      </c>
      <c r="H2" s="2" t="inlineStr">
        <is>
          <t>Dec. 31, 2021</t>
        </is>
      </c>
      <c r="I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tidilutive securities</t>
        </is>
      </c>
      <c r="B4" s="6" t="n">
        <v>52</v>
      </c>
      <c r="C4" s="6" t="n">
        <v>71</v>
      </c>
      <c r="D4" s="6" t="n">
        <v>52</v>
      </c>
      <c r="E4" s="6" t="n">
        <v>71</v>
      </c>
      <c r="F4" s="6" t="n">
        <v>52</v>
      </c>
      <c r="G4" s="6" t="n">
        <v>71</v>
      </c>
      <c r="H4" s="6" t="n">
        <v>56</v>
      </c>
      <c r="I4" s="6" t="n">
        <v>71</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ntidilutive securities</t>
        </is>
      </c>
      <c r="B7" s="6" t="n">
        <v>13</v>
      </c>
      <c r="C7" s="6" t="n">
        <v>13</v>
      </c>
      <c r="D7" s="6" t="n">
        <v>13</v>
      </c>
      <c r="E7" s="6" t="n">
        <v>13</v>
      </c>
      <c r="F7" s="6" t="n">
        <v>13</v>
      </c>
      <c r="G7" s="6" t="n">
        <v>13</v>
      </c>
      <c r="H7" s="6" t="n">
        <v>13</v>
      </c>
      <c r="I7" s="6" t="n">
        <v>13</v>
      </c>
    </row>
    <row r="8">
      <c r="A8" s="4" t="inlineStr">
        <is>
          <t>Employee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ntidilutive securities</t>
        </is>
      </c>
      <c r="B10" s="6" t="n">
        <v>34</v>
      </c>
      <c r="C10" s="6" t="n">
        <v>49</v>
      </c>
      <c r="D10" s="6" t="n">
        <v>34</v>
      </c>
      <c r="E10" s="6" t="n">
        <v>49</v>
      </c>
      <c r="F10" s="6" t="n">
        <v>34</v>
      </c>
      <c r="G10" s="6" t="n">
        <v>49</v>
      </c>
      <c r="H10" s="6" t="n">
        <v>34</v>
      </c>
      <c r="I10" s="6" t="n">
        <v>49</v>
      </c>
    </row>
    <row r="11">
      <c r="A11" s="4" t="inlineStr">
        <is>
          <t>Non Employee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tidilutive securities</t>
        </is>
      </c>
      <c r="B13" s="6" t="n">
        <v>5</v>
      </c>
      <c r="C13" s="6" t="n">
        <v>9</v>
      </c>
      <c r="D13" s="6" t="n">
        <v>5</v>
      </c>
      <c r="E13" s="6" t="n">
        <v>9</v>
      </c>
      <c r="F13" s="6" t="n">
        <v>5</v>
      </c>
      <c r="G13" s="6" t="n">
        <v>9</v>
      </c>
      <c r="H13" s="6" t="n">
        <v>9</v>
      </c>
      <c r="I13" s="6" t="n">
        <v>9</v>
      </c>
    </row>
  </sheetData>
  <mergeCells count="5">
    <mergeCell ref="A1:A2"/>
    <mergeCell ref="B1:C1"/>
    <mergeCell ref="D1:E1"/>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W78"/>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 width="23" customWidth="1" min="5" max="5"/>
    <col width="22" customWidth="1" min="6" max="6"/>
    <col width="22" customWidth="1" min="7" max="7"/>
    <col width="22" customWidth="1" min="8" max="8"/>
    <col width="35" customWidth="1" min="9" max="9"/>
    <col width="15" customWidth="1" min="10" max="10"/>
    <col width="14" customWidth="1" min="11" max="11"/>
    <col width="34" customWidth="1" min="12" max="12"/>
    <col width="30" customWidth="1" min="13" max="13"/>
    <col width="30" customWidth="1" min="14" max="14"/>
    <col width="30" customWidth="1" min="15" max="15"/>
    <col width="34" customWidth="1" min="16" max="16"/>
    <col width="38" customWidth="1" min="17" max="17"/>
    <col width="30" customWidth="1" min="18" max="18"/>
    <col width="48" customWidth="1" min="19" max="19"/>
    <col width="31" customWidth="1" min="20" max="20"/>
    <col width="14" customWidth="1" min="21" max="21"/>
    <col width="41" customWidth="1" min="22" max="22"/>
    <col width="22" customWidth="1" min="23" max="23"/>
  </cols>
  <sheetData>
    <row r="1">
      <c r="A1" s="1" t="inlineStr">
        <is>
          <t>SUMMARY OF SIGNIFICANT ACCOUNTING POLICIES (Details Narrative)</t>
        </is>
      </c>
      <c r="J1" s="2" t="inlineStr">
        <is>
          <t>1 Months Ended</t>
        </is>
      </c>
      <c r="L1" s="2" t="inlineStr">
        <is>
          <t>3 Months Ended</t>
        </is>
      </c>
      <c r="M1" s="2" t="inlineStr">
        <is>
          <t>6 Months Ended</t>
        </is>
      </c>
      <c r="N1" s="2" t="inlineStr">
        <is>
          <t>9 Months Ended</t>
        </is>
      </c>
      <c r="S1" s="2" t="inlineStr">
        <is>
          <t>12 Months Ended</t>
        </is>
      </c>
      <c r="V1" s="2" t="inlineStr">
        <is>
          <t>72 Months Ended</t>
        </is>
      </c>
    </row>
    <row r="2">
      <c r="B2" s="2" t="inlineStr">
        <is>
          <t>Feb. 28, 2022</t>
        </is>
      </c>
      <c r="C2" s="2" t="inlineStr">
        <is>
          <t>Jan. 26, 2022 USD ($) Provider</t>
        </is>
      </c>
      <c r="D2" s="2" t="inlineStr">
        <is>
          <t>Nov. 23, 2021 USD ($) Provider</t>
        </is>
      </c>
      <c r="E2" s="2" t="inlineStr">
        <is>
          <t>Nov. 05, 2021 Employee</t>
        </is>
      </c>
      <c r="F2" s="2" t="inlineStr">
        <is>
          <t>Nov. 01, 2021 USD ($)</t>
        </is>
      </c>
      <c r="G2" s="2" t="inlineStr">
        <is>
          <t>Nov. 01, 2021 USD ($)</t>
        </is>
      </c>
      <c r="H2" s="2" t="inlineStr">
        <is>
          <t>Oct. 03, 2021 Integer</t>
        </is>
      </c>
      <c r="I2" s="2" t="inlineStr">
        <is>
          <t>Jan. 01, 2021 Facility Bed Segment</t>
        </is>
      </c>
      <c r="J2" s="2" t="inlineStr">
        <is>
          <t>Feb. 28, 2022</t>
        </is>
      </c>
      <c r="K2" s="2" t="inlineStr">
        <is>
          <t>Feb. 28, 2022</t>
        </is>
      </c>
      <c r="L2" s="2" t="inlineStr">
        <is>
          <t>Mar. 31, 2022 USD ($) Bed Integer</t>
        </is>
      </c>
      <c r="M2" s="2" t="inlineStr">
        <is>
          <t>Jun. 30, 2022 USD ($) Integer</t>
        </is>
      </c>
      <c r="N2" s="2" t="inlineStr">
        <is>
          <t>Sep. 30, 2022 USD ($) Integer</t>
        </is>
      </c>
      <c r="O2" s="2" t="inlineStr">
        <is>
          <t>Sep. 30, 2022 USD ($) Integer</t>
        </is>
      </c>
      <c r="P2" s="2" t="inlineStr">
        <is>
          <t>Sep. 30, 2022 USD ($) Bed Integer</t>
        </is>
      </c>
      <c r="Q2" s="2" t="inlineStr">
        <is>
          <t>Sep. 30, 2022 USD ($) Segment Integer</t>
        </is>
      </c>
      <c r="R2" s="2" t="inlineStr">
        <is>
          <t>Sep. 30, 2022 USD ($) Integer</t>
        </is>
      </c>
      <c r="S2" s="2" t="inlineStr">
        <is>
          <t>Dec. 31, 2021 USD ($) Facility Segment Employee</t>
        </is>
      </c>
      <c r="T2" s="2" t="inlineStr">
        <is>
          <t>Dec. 31, 2020 USD ($) Facility</t>
        </is>
      </c>
      <c r="U2" s="2" t="inlineStr">
        <is>
          <t>Dec. 31, 2017</t>
        </is>
      </c>
      <c r="V2" s="2" t="inlineStr">
        <is>
          <t>Dec. 31, 2021 USD ($) Facility Agreement</t>
        </is>
      </c>
      <c r="W2" s="2" t="inlineStr">
        <is>
          <t>Mar. 31, 2019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facilities |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24</v>
      </c>
      <c r="T4" s="4" t="inlineStr">
        <is>
          <t xml:space="preserve"> </t>
        </is>
      </c>
      <c r="U4" s="4" t="inlineStr">
        <is>
          <t xml:space="preserve"> </t>
        </is>
      </c>
      <c r="V4" s="6" t="n">
        <v>24</v>
      </c>
      <c r="W4" s="4" t="inlineStr">
        <is>
          <t xml:space="preserve"> </t>
        </is>
      </c>
    </row>
    <row r="5">
      <c r="A5" s="4" t="inlineStr">
        <is>
          <t>Number of leased agreements executed, owned by company |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0</v>
      </c>
      <c r="T5" s="4" t="inlineStr">
        <is>
          <t xml:space="preserve"> </t>
        </is>
      </c>
      <c r="U5" s="4" t="inlineStr">
        <is>
          <t xml:space="preserve"> </t>
        </is>
      </c>
      <c r="V5" s="4" t="inlineStr">
        <is>
          <t xml:space="preserve"> </t>
        </is>
      </c>
      <c r="W5" s="4" t="inlineStr">
        <is>
          <t xml:space="preserve"> </t>
        </is>
      </c>
    </row>
    <row r="6">
      <c r="A6" s="4" t="inlineStr">
        <is>
          <t>Number of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v>
      </c>
      <c r="O6" s="6" t="n">
        <v>5</v>
      </c>
      <c r="P6" s="6" t="n">
        <v>5</v>
      </c>
      <c r="Q6" s="6" t="n">
        <v>5</v>
      </c>
      <c r="R6" s="6" t="n">
        <v>5</v>
      </c>
      <c r="S6" s="6" t="n">
        <v>8</v>
      </c>
      <c r="T6" s="4" t="inlineStr">
        <is>
          <t xml:space="preserve"> </t>
        </is>
      </c>
      <c r="U6" s="4" t="inlineStr">
        <is>
          <t xml:space="preserve"> </t>
        </is>
      </c>
      <c r="V6" s="6" t="n">
        <v>8</v>
      </c>
      <c r="W6" s="4" t="inlineStr">
        <is>
          <t xml:space="preserve"> </t>
        </is>
      </c>
    </row>
    <row r="7">
      <c r="A7" s="4" t="inlineStr">
        <is>
          <t>Number of SNF operated | Integ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0</v>
      </c>
      <c r="O7" s="6" t="n">
        <v>10</v>
      </c>
      <c r="P7" s="6" t="n">
        <v>10</v>
      </c>
      <c r="Q7" s="6" t="n">
        <v>10</v>
      </c>
      <c r="R7" s="6" t="n">
        <v>10</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Number of assisted living facilities |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2</v>
      </c>
      <c r="T8" s="4" t="inlineStr">
        <is>
          <t xml:space="preserve"> </t>
        </is>
      </c>
      <c r="U8" s="4" t="inlineStr">
        <is>
          <t xml:space="preserve"> </t>
        </is>
      </c>
      <c r="V8" s="4" t="inlineStr">
        <is>
          <t xml:space="preserve"> </t>
        </is>
      </c>
      <c r="W8" s="4" t="inlineStr">
        <is>
          <t xml:space="preserve"> </t>
        </is>
      </c>
    </row>
    <row r="9">
      <c r="A9" s="4" t="inlineStr">
        <is>
          <t>Number of managed SNFs |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2</v>
      </c>
      <c r="T9" s="4" t="inlineStr">
        <is>
          <t xml:space="preserve"> </t>
        </is>
      </c>
      <c r="U9" s="4" t="inlineStr">
        <is>
          <t xml:space="preserve"> </t>
        </is>
      </c>
      <c r="V9" s="4" t="inlineStr">
        <is>
          <t xml:space="preserve"> </t>
        </is>
      </c>
      <c r="W9" s="4" t="inlineStr">
        <is>
          <t xml:space="preserve"> </t>
        </is>
      </c>
    </row>
    <row r="10">
      <c r="A10" s="4" t="inlineStr">
        <is>
          <t>Number of managed Independent living facilities |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v>
      </c>
      <c r="T10" s="4" t="inlineStr">
        <is>
          <t xml:space="preserve"> </t>
        </is>
      </c>
      <c r="U10" s="4" t="inlineStr">
        <is>
          <t xml:space="preserve"> </t>
        </is>
      </c>
      <c r="V10" s="4" t="inlineStr">
        <is>
          <t xml:space="preserve"> </t>
        </is>
      </c>
      <c r="W10" s="4" t="inlineStr">
        <is>
          <t xml:space="preserve"> </t>
        </is>
      </c>
    </row>
    <row r="11">
      <c r="A11" s="4" t="inlineStr">
        <is>
          <t>Number of reporting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v>
      </c>
      <c r="J11" s="4" t="inlineStr">
        <is>
          <t xml:space="preserve"> </t>
        </is>
      </c>
      <c r="K11" s="4" t="inlineStr">
        <is>
          <t xml:space="preserve"> </t>
        </is>
      </c>
      <c r="L11" s="6" t="n">
        <v>2</v>
      </c>
      <c r="M11" s="6" t="n">
        <v>2</v>
      </c>
      <c r="N11" s="4" t="inlineStr">
        <is>
          <t xml:space="preserve"> </t>
        </is>
      </c>
      <c r="O11" s="4" t="inlineStr">
        <is>
          <t xml:space="preserve"> </t>
        </is>
      </c>
      <c r="P11" s="4" t="inlineStr">
        <is>
          <t xml:space="preserve"> </t>
        </is>
      </c>
      <c r="Q11" s="6" t="n">
        <v>2</v>
      </c>
      <c r="R11" s="6" t="n">
        <v>2</v>
      </c>
      <c r="S11" s="6" t="n">
        <v>2</v>
      </c>
      <c r="T11" s="4" t="inlineStr">
        <is>
          <t xml:space="preserve"> </t>
        </is>
      </c>
      <c r="U11" s="4" t="inlineStr">
        <is>
          <t xml:space="preserve"> </t>
        </is>
      </c>
      <c r="V11" s="4" t="inlineStr">
        <is>
          <t xml:space="preserve"> </t>
        </is>
      </c>
      <c r="W11" s="4" t="inlineStr">
        <is>
          <t xml:space="preserve"> </t>
        </is>
      </c>
    </row>
    <row r="12">
      <c r="A12" s="4" t="inlineStr">
        <is>
          <t>Number of facilities on behalf of third-party owners |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umber of licensed beds | B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26000</v>
      </c>
      <c r="M13" s="4" t="inlineStr">
        <is>
          <t xml:space="preserve"> </t>
        </is>
      </c>
      <c r="N13" s="4" t="inlineStr">
        <is>
          <t xml:space="preserve"> </t>
        </is>
      </c>
      <c r="O13" s="4" t="inlineStr">
        <is>
          <t xml:space="preserve"> </t>
        </is>
      </c>
      <c r="P13" s="6" t="n">
        <v>126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umber of skilled nursing facilities |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2</v>
      </c>
      <c r="W14" s="4" t="inlineStr">
        <is>
          <t xml:space="preserve"> </t>
        </is>
      </c>
    </row>
    <row r="15">
      <c r="A15" s="4" t="inlineStr">
        <is>
          <t>Expected monthly rental receipts from tenants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9" t="n">
        <v>0.9399999999999999</v>
      </c>
      <c r="T15" s="4" t="inlineStr">
        <is>
          <t xml:space="preserve"> </t>
        </is>
      </c>
      <c r="U15" s="4" t="inlineStr">
        <is>
          <t xml:space="preserve"> </t>
        </is>
      </c>
      <c r="V15" s="4" t="inlineStr">
        <is>
          <t xml:space="preserve"> </t>
        </is>
      </c>
      <c r="W15" s="4" t="inlineStr">
        <is>
          <t xml:space="preserve"> </t>
        </is>
      </c>
    </row>
    <row r="16">
      <c r="A16" s="4" t="inlineStr">
        <is>
          <t>Minimum number of employees required under employer for mandatory vaccination | Employee</t>
        </is>
      </c>
      <c r="B16" s="4" t="inlineStr">
        <is>
          <t xml:space="preserve"> </t>
        </is>
      </c>
      <c r="C16" s="4" t="inlineStr">
        <is>
          <t xml:space="preserve"> </t>
        </is>
      </c>
      <c r="D16" s="4" t="inlineStr">
        <is>
          <t xml:space="preserve"> </t>
        </is>
      </c>
      <c r="E16" s="6" t="n">
        <v>1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100</v>
      </c>
      <c r="T16" s="4" t="inlineStr">
        <is>
          <t xml:space="preserve"> </t>
        </is>
      </c>
      <c r="U16" s="4" t="inlineStr">
        <is>
          <t xml:space="preserve"> </t>
        </is>
      </c>
      <c r="V16" s="4" t="inlineStr">
        <is>
          <t xml:space="preserve"> </t>
        </is>
      </c>
      <c r="W16" s="4" t="inlineStr">
        <is>
          <t xml:space="preserve"> </t>
        </is>
      </c>
    </row>
    <row r="17">
      <c r="A17" s="4" t="inlineStr">
        <is>
          <t>Relief fund allocation CARES Act</t>
        </is>
      </c>
      <c r="B17" s="4" t="inlineStr">
        <is>
          <t xml:space="preserve"> </t>
        </is>
      </c>
      <c r="C17" s="4" t="inlineStr">
        <is>
          <t xml:space="preserve"> </t>
        </is>
      </c>
      <c r="D17" s="4" t="inlineStr">
        <is>
          <t xml:space="preserve"> </t>
        </is>
      </c>
      <c r="E17" s="4" t="inlineStr">
        <is>
          <t xml:space="preserve"> </t>
        </is>
      </c>
      <c r="F17" s="5" t="n">
        <v>17000000000</v>
      </c>
      <c r="G17" s="5" t="n">
        <v>17000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Relief fund allocation american rescue plan</t>
        </is>
      </c>
      <c r="B18" s="4" t="inlineStr">
        <is>
          <t xml:space="preserve"> </t>
        </is>
      </c>
      <c r="C18" s="4" t="inlineStr">
        <is>
          <t xml:space="preserve"> </t>
        </is>
      </c>
      <c r="D18" s="4" t="inlineStr">
        <is>
          <t xml:space="preserve"> </t>
        </is>
      </c>
      <c r="E18" s="4" t="inlineStr">
        <is>
          <t xml:space="preserve"> </t>
        </is>
      </c>
      <c r="F18" s="5" t="n">
        <v>8500000000</v>
      </c>
      <c r="G18" s="5" t="n">
        <v>8500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elief fund, general distribution payments</t>
        </is>
      </c>
      <c r="B19" s="4" t="inlineStr">
        <is>
          <t xml:space="preserve"> </t>
        </is>
      </c>
      <c r="C19" s="5" t="n">
        <v>11000000000</v>
      </c>
      <c r="D19" s="5" t="n">
        <v>750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Relief fund, general distribution payments | Provider</t>
        </is>
      </c>
      <c r="B20" s="4" t="inlineStr">
        <is>
          <t xml:space="preserve"> </t>
        </is>
      </c>
      <c r="C20" s="6" t="n">
        <v>74000</v>
      </c>
      <c r="D20" s="6" t="n">
        <v>4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ercentage of revenue recognized from government sour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9" t="n">
        <v>0.9</v>
      </c>
      <c r="T21" s="4" t="inlineStr">
        <is>
          <t xml:space="preserve"> </t>
        </is>
      </c>
      <c r="U21" s="4" t="inlineStr">
        <is>
          <t xml:space="preserve"> </t>
        </is>
      </c>
      <c r="V21" s="4" t="inlineStr">
        <is>
          <t xml:space="preserve"> </t>
        </is>
      </c>
      <c r="W21" s="4" t="inlineStr">
        <is>
          <t xml:space="preserve"> </t>
        </is>
      </c>
    </row>
    <row r="22">
      <c r="A22" s="4" t="inlineStr">
        <is>
          <t>Maximum penalty for service contract nonperform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0000</v>
      </c>
      <c r="M22" s="5" t="n">
        <v>50000</v>
      </c>
      <c r="N22" s="5" t="n">
        <v>50000</v>
      </c>
      <c r="O22" s="5" t="n">
        <v>50000</v>
      </c>
      <c r="P22" s="5" t="n">
        <v>50000</v>
      </c>
      <c r="Q22" s="5" t="n">
        <v>50000</v>
      </c>
      <c r="R22" s="5" t="n">
        <v>50000</v>
      </c>
      <c r="S22" s="5" t="n">
        <v>50000</v>
      </c>
      <c r="T22" s="4" t="inlineStr">
        <is>
          <t xml:space="preserve"> </t>
        </is>
      </c>
      <c r="U22" s="4" t="inlineStr">
        <is>
          <t xml:space="preserve"> </t>
        </is>
      </c>
      <c r="V22" s="5" t="n">
        <v>50000</v>
      </c>
      <c r="W22" s="4" t="inlineStr">
        <is>
          <t xml:space="preserve"> </t>
        </is>
      </c>
    </row>
    <row r="23">
      <c r="A23" s="4" t="inlineStr">
        <is>
          <t>Percentage of reserve for patient care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10" t="n">
        <v>0.015</v>
      </c>
      <c r="T23" s="4" t="inlineStr">
        <is>
          <t xml:space="preserve"> </t>
        </is>
      </c>
      <c r="U23" s="4" t="inlineStr">
        <is>
          <t xml:space="preserve"> </t>
        </is>
      </c>
      <c r="V23" s="10" t="n">
        <v>0.015</v>
      </c>
      <c r="W23" s="4" t="inlineStr">
        <is>
          <t xml:space="preserve"> </t>
        </is>
      </c>
    </row>
    <row r="24">
      <c r="A24" s="4" t="inlineStr">
        <is>
          <t>Receivables, estimated allowance for uncollectible accou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810000</v>
      </c>
      <c r="M24" s="6" t="n">
        <v>759000</v>
      </c>
      <c r="N24" s="6" t="n">
        <v>580000</v>
      </c>
      <c r="O24" s="6" t="n">
        <v>580000</v>
      </c>
      <c r="P24" s="6" t="n">
        <v>580000</v>
      </c>
      <c r="Q24" s="6" t="n">
        <v>580000</v>
      </c>
      <c r="R24" s="6" t="n">
        <v>580000</v>
      </c>
      <c r="S24" s="5" t="n">
        <v>177000</v>
      </c>
      <c r="T24" s="5" t="n">
        <v>1381000</v>
      </c>
      <c r="U24" s="4" t="inlineStr">
        <is>
          <t xml:space="preserve"> </t>
        </is>
      </c>
      <c r="V24" s="5" t="n">
        <v>177000</v>
      </c>
      <c r="W24" s="4" t="inlineStr">
        <is>
          <t xml:space="preserve"> </t>
        </is>
      </c>
    </row>
    <row r="25">
      <c r="A25" s="4" t="inlineStr">
        <is>
          <t>Accounts receivable, net of allow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411000</v>
      </c>
      <c r="M25" s="6" t="n">
        <v>4323000</v>
      </c>
      <c r="N25" s="6" t="n">
        <v>6230000</v>
      </c>
      <c r="O25" s="6" t="n">
        <v>6230000</v>
      </c>
      <c r="P25" s="6" t="n">
        <v>6230000</v>
      </c>
      <c r="Q25" s="6" t="n">
        <v>6230000</v>
      </c>
      <c r="R25" s="6" t="n">
        <v>6230000</v>
      </c>
      <c r="S25" s="6" t="n">
        <v>2145000</v>
      </c>
      <c r="T25" s="6" t="n">
        <v>2100000</v>
      </c>
      <c r="U25" s="4" t="inlineStr">
        <is>
          <t xml:space="preserve"> </t>
        </is>
      </c>
      <c r="V25" s="6" t="n">
        <v>2145000</v>
      </c>
      <c r="W25" s="4" t="inlineStr">
        <is>
          <t xml:space="preserve"> </t>
        </is>
      </c>
    </row>
    <row r="26">
      <c r="A26" s="4" t="inlineStr">
        <is>
          <t>Right-of-use operating leas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8770000</v>
      </c>
      <c r="M26" s="6" t="n">
        <v>27151000</v>
      </c>
      <c r="N26" s="6" t="n">
        <v>22981000</v>
      </c>
      <c r="O26" s="6" t="n">
        <v>22981000</v>
      </c>
      <c r="P26" s="6" t="n">
        <v>22981000</v>
      </c>
      <c r="Q26" s="6" t="n">
        <v>22981000</v>
      </c>
      <c r="R26" s="6" t="n">
        <v>22981000</v>
      </c>
      <c r="S26" s="6" t="n">
        <v>29909000</v>
      </c>
      <c r="T26" s="6" t="n">
        <v>33740000</v>
      </c>
      <c r="U26" s="4" t="inlineStr">
        <is>
          <t xml:space="preserve"> </t>
        </is>
      </c>
      <c r="V26" s="6" t="n">
        <v>29909000</v>
      </c>
      <c r="W26" s="5" t="n">
        <v>39800000</v>
      </c>
    </row>
    <row r="27">
      <c r="A27" s="4" t="inlineStr">
        <is>
          <t>Right-of-use lease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0981000</v>
      </c>
      <c r="M27" s="5" t="n">
        <v>29460000</v>
      </c>
      <c r="N27" s="5" t="n">
        <v>25258000</v>
      </c>
      <c r="O27" s="5" t="n">
        <v>25258000</v>
      </c>
      <c r="P27" s="5" t="n">
        <v>25258000</v>
      </c>
      <c r="Q27" s="5" t="n">
        <v>25258000</v>
      </c>
      <c r="R27" s="5" t="n">
        <v>25258000</v>
      </c>
      <c r="S27" s="5" t="n">
        <v>32059000</v>
      </c>
      <c r="T27" s="6" t="n">
        <v>35884000</v>
      </c>
      <c r="U27" s="4" t="inlineStr">
        <is>
          <t xml:space="preserve"> </t>
        </is>
      </c>
      <c r="V27" s="5" t="n">
        <v>32059000</v>
      </c>
      <c r="W27" s="5" t="n">
        <v>41500000</v>
      </c>
    </row>
    <row r="28">
      <c r="A28" s="4" t="inlineStr">
        <is>
          <t>Weighted average discoun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0.0798</v>
      </c>
      <c r="M28" s="10" t="n">
        <v>0.0798</v>
      </c>
      <c r="N28" s="10" t="n">
        <v>0.0385</v>
      </c>
      <c r="O28" s="10" t="n">
        <v>0.0385</v>
      </c>
      <c r="P28" s="10" t="n">
        <v>0.0385</v>
      </c>
      <c r="Q28" s="10" t="n">
        <v>0.0385</v>
      </c>
      <c r="R28" s="10" t="n">
        <v>0.0385</v>
      </c>
      <c r="S28" s="10" t="n">
        <v>0.0798</v>
      </c>
      <c r="T28" s="4" t="inlineStr">
        <is>
          <t xml:space="preserve"> </t>
        </is>
      </c>
      <c r="U28" s="4" t="inlineStr">
        <is>
          <t xml:space="preserve"> </t>
        </is>
      </c>
      <c r="V28" s="10" t="n">
        <v>0.0798</v>
      </c>
      <c r="W28" s="4" t="inlineStr">
        <is>
          <t xml:space="preserve"> </t>
        </is>
      </c>
    </row>
    <row r="29">
      <c r="A29" s="4" t="inlineStr">
        <is>
          <t>Other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694000</v>
      </c>
      <c r="M29" s="5" t="n">
        <v>1348000</v>
      </c>
      <c r="N29" s="5" t="n">
        <v>1367000</v>
      </c>
      <c r="O29" s="5" t="n">
        <v>1367000</v>
      </c>
      <c r="P29" s="5" t="n">
        <v>1367000</v>
      </c>
      <c r="Q29" s="5" t="n">
        <v>1367000</v>
      </c>
      <c r="R29" s="5" t="n">
        <v>1367000</v>
      </c>
      <c r="S29" s="5" t="n">
        <v>1629000</v>
      </c>
      <c r="T29" s="6" t="n">
        <v>1365000</v>
      </c>
      <c r="U29" s="4" t="inlineStr">
        <is>
          <t xml:space="preserve"> </t>
        </is>
      </c>
      <c r="V29" s="5" t="n">
        <v>1629000</v>
      </c>
      <c r="W29" s="4" t="inlineStr">
        <is>
          <t xml:space="preserve"> </t>
        </is>
      </c>
    </row>
    <row r="30">
      <c r="A30" s="4" t="inlineStr">
        <is>
          <t>Lease security depos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200000</v>
      </c>
      <c r="T30" s="6" t="n">
        <v>200000</v>
      </c>
      <c r="U30" s="4" t="inlineStr">
        <is>
          <t xml:space="preserve"> </t>
        </is>
      </c>
      <c r="V30" s="6" t="n">
        <v>200000</v>
      </c>
      <c r="W30" s="4" t="inlineStr">
        <is>
          <t xml:space="preserve"> </t>
        </is>
      </c>
    </row>
    <row r="31">
      <c r="A31" s="4" t="inlineStr">
        <is>
          <t>Prepaid expenses and 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900000</v>
      </c>
      <c r="M31" s="6" t="n">
        <v>1200000</v>
      </c>
      <c r="N31" s="6" t="n">
        <v>1300000</v>
      </c>
      <c r="O31" s="6" t="n">
        <v>1300000</v>
      </c>
      <c r="P31" s="6" t="n">
        <v>1300000</v>
      </c>
      <c r="Q31" s="6" t="n">
        <v>1300000</v>
      </c>
      <c r="R31" s="6" t="n">
        <v>1300000</v>
      </c>
      <c r="S31" s="6" t="n">
        <v>500000</v>
      </c>
      <c r="T31" s="5" t="n">
        <v>300000</v>
      </c>
      <c r="U31" s="4" t="inlineStr">
        <is>
          <t xml:space="preserve"> </t>
        </is>
      </c>
      <c r="V31" s="6" t="n">
        <v>500000</v>
      </c>
      <c r="W31" s="4" t="inlineStr">
        <is>
          <t xml:space="preserve"> </t>
        </is>
      </c>
    </row>
    <row r="32">
      <c r="A32" s="4" t="inlineStr">
        <is>
          <t>Increase in Prepaid expenses and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80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Earnings per share, intrinsic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0</v>
      </c>
      <c r="M33" s="5" t="n">
        <v>0</v>
      </c>
      <c r="N33" s="5" t="n">
        <v>0</v>
      </c>
      <c r="O33" s="6" t="n">
        <v>0</v>
      </c>
      <c r="P33" s="6" t="n">
        <v>0</v>
      </c>
      <c r="Q33" s="6" t="n">
        <v>0</v>
      </c>
      <c r="R33" s="6" t="n">
        <v>0</v>
      </c>
      <c r="S33" s="5" t="n">
        <v>0</v>
      </c>
      <c r="T33" s="4" t="inlineStr">
        <is>
          <t xml:space="preserve"> </t>
        </is>
      </c>
      <c r="U33" s="4" t="inlineStr">
        <is>
          <t xml:space="preserve"> </t>
        </is>
      </c>
      <c r="V33" s="5" t="n">
        <v>0</v>
      </c>
      <c r="W33" s="4" t="inlineStr">
        <is>
          <t xml:space="preserve"> </t>
        </is>
      </c>
    </row>
    <row r="34">
      <c r="A34" s="4" t="inlineStr">
        <is>
          <t>Federal income tax at statutory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9" t="n">
        <v>0.21</v>
      </c>
      <c r="T34" s="9" t="n">
        <v>0.21</v>
      </c>
      <c r="U34" s="9" t="n">
        <v>0.35</v>
      </c>
      <c r="V34" s="4" t="inlineStr">
        <is>
          <t xml:space="preserve"> </t>
        </is>
      </c>
      <c r="W34" s="4" t="inlineStr">
        <is>
          <t xml:space="preserve"> </t>
        </is>
      </c>
    </row>
    <row r="35">
      <c r="A35" s="4" t="inlineStr">
        <is>
          <t>Share-Based Payment Arrange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Weighted average contractual ter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2 years 9 months 18 days</t>
        </is>
      </c>
      <c r="M37" s="4" t="inlineStr">
        <is>
          <t>2 years</t>
        </is>
      </c>
      <c r="N37" s="4" t="inlineStr">
        <is>
          <t>1 year 9 months 18 days</t>
        </is>
      </c>
      <c r="O37" s="4" t="inlineStr">
        <is>
          <t xml:space="preserve"> </t>
        </is>
      </c>
      <c r="P37" s="4" t="inlineStr">
        <is>
          <t xml:space="preserve"> </t>
        </is>
      </c>
      <c r="Q37" s="4" t="inlineStr">
        <is>
          <t xml:space="preserve"> </t>
        </is>
      </c>
      <c r="R37" s="4" t="inlineStr">
        <is>
          <t xml:space="preserve"> </t>
        </is>
      </c>
      <c r="S37" s="4" t="inlineStr">
        <is>
          <t>2 years 6 months</t>
        </is>
      </c>
      <c r="T37" s="4" t="inlineStr">
        <is>
          <t xml:space="preserve"> </t>
        </is>
      </c>
      <c r="U37" s="4" t="inlineStr">
        <is>
          <t xml:space="preserve"> </t>
        </is>
      </c>
      <c r="V37" s="4" t="inlineStr">
        <is>
          <t xml:space="preserve"> </t>
        </is>
      </c>
      <c r="W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Weighted average contractual ter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2 years 2 months 12 days</t>
        </is>
      </c>
      <c r="M40" s="4" t="inlineStr">
        <is>
          <t>2 years 4 months 24 days</t>
        </is>
      </c>
      <c r="N40" s="4" t="inlineStr">
        <is>
          <t>2 years 2 months 12 days</t>
        </is>
      </c>
      <c r="O40" s="4" t="inlineStr">
        <is>
          <t xml:space="preserve"> </t>
        </is>
      </c>
      <c r="P40" s="4" t="inlineStr">
        <is>
          <t xml:space="preserve"> </t>
        </is>
      </c>
      <c r="Q40" s="4" t="inlineStr">
        <is>
          <t xml:space="preserve"> </t>
        </is>
      </c>
      <c r="R40" s="4" t="inlineStr">
        <is>
          <t xml:space="preserve"> </t>
        </is>
      </c>
      <c r="S40" s="4" t="inlineStr">
        <is>
          <t>2 years 7 months 6 days</t>
        </is>
      </c>
      <c r="T40" s="4" t="inlineStr">
        <is>
          <t xml:space="preserve"> </t>
        </is>
      </c>
      <c r="U40" s="4" t="inlineStr">
        <is>
          <t xml:space="preserve"> </t>
        </is>
      </c>
      <c r="V40" s="4" t="inlineStr">
        <is>
          <t xml:space="preserve"> </t>
        </is>
      </c>
      <c r="W40" s="4" t="inlineStr">
        <is>
          <t xml:space="preserve"> </t>
        </is>
      </c>
    </row>
    <row r="41">
      <c r="A41" s="4" t="inlineStr">
        <is>
          <t>Directors And Offic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Increase in Prepaid expenses and 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200000</v>
      </c>
      <c r="T43" s="5" t="n">
        <v>200000</v>
      </c>
      <c r="U43" s="4" t="inlineStr">
        <is>
          <t xml:space="preserve"> </t>
        </is>
      </c>
      <c r="V43" s="4" t="inlineStr">
        <is>
          <t xml:space="preserve"> </t>
        </is>
      </c>
      <c r="W43" s="4" t="inlineStr">
        <is>
          <t xml:space="preserve"> </t>
        </is>
      </c>
    </row>
    <row r="44">
      <c r="A44" s="4" t="inlineStr">
        <is>
          <t>Lease Related Intangible Asse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Real Estate Prope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Estimated remaining useful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7 years</t>
        </is>
      </c>
      <c r="T46" s="4" t="inlineStr">
        <is>
          <t xml:space="preserve"> </t>
        </is>
      </c>
      <c r="U46" s="4" t="inlineStr">
        <is>
          <t xml:space="preserve"> </t>
        </is>
      </c>
      <c r="V46" s="4" t="inlineStr">
        <is>
          <t xml:space="preserve"> </t>
        </is>
      </c>
      <c r="W46" s="4" t="inlineStr">
        <is>
          <t xml:space="preserve"> </t>
        </is>
      </c>
    </row>
    <row r="47">
      <c r="A47" s="4" t="inlineStr">
        <is>
          <t>Intangible Assets Bed Licens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Estimated remaining useful lif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24 years</t>
        </is>
      </c>
      <c r="T49" s="4" t="inlineStr">
        <is>
          <t xml:space="preserve"> </t>
        </is>
      </c>
      <c r="U49" s="4" t="inlineStr">
        <is>
          <t xml:space="preserve"> </t>
        </is>
      </c>
      <c r="V49" s="4" t="inlineStr">
        <is>
          <t xml:space="preserve"> </t>
        </is>
      </c>
      <c r="W49" s="4" t="inlineStr">
        <is>
          <t xml:space="preserve"> </t>
        </is>
      </c>
    </row>
    <row r="50">
      <c r="A50" s="4" t="inlineStr">
        <is>
          <t>ALBANIA | Triple Net Leased Proper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Real Estate Prope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Number of facilities for which rent revenues were recorded on cash basis |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1</v>
      </c>
      <c r="T52" s="4" t="inlineStr">
        <is>
          <t xml:space="preserve"> </t>
        </is>
      </c>
      <c r="U52" s="4" t="inlineStr">
        <is>
          <t xml:space="preserve"> </t>
        </is>
      </c>
      <c r="V52" s="6" t="n">
        <v>1</v>
      </c>
      <c r="W52" s="4" t="inlineStr">
        <is>
          <t xml:space="preserve"> </t>
        </is>
      </c>
    </row>
    <row r="53">
      <c r="A53" s="4" t="inlineStr">
        <is>
          <t>GABON | Triple Net Leased Proper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Real Estate Prope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Number of facilities for which rent revenues were recorded on cash basis |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2</v>
      </c>
      <c r="U55" s="4" t="inlineStr">
        <is>
          <t xml:space="preserve"> </t>
        </is>
      </c>
      <c r="V55" s="4" t="inlineStr">
        <is>
          <t xml:space="preserve"> </t>
        </is>
      </c>
      <c r="W55" s="4" t="inlineStr">
        <is>
          <t xml:space="preserve"> </t>
        </is>
      </c>
    </row>
    <row r="56">
      <c r="A56" s="4" t="inlineStr">
        <is>
          <t>Series A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Real Estate Prope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referred stock, fixed interest rate (percentage)</t>
        </is>
      </c>
      <c r="B58" s="11" t="n">
        <v>0.108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1" t="n">
        <v>0.10875</v>
      </c>
      <c r="K58" s="11" t="n">
        <v>0.10875</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11" t="n">
        <v>0.10875</v>
      </c>
      <c r="T58" s="4" t="inlineStr">
        <is>
          <t xml:space="preserve"> </t>
        </is>
      </c>
      <c r="U58" s="4" t="inlineStr">
        <is>
          <t xml:space="preserve"> </t>
        </is>
      </c>
      <c r="V58" s="4" t="inlineStr">
        <is>
          <t xml:space="preserve"> </t>
        </is>
      </c>
      <c r="W58" s="4" t="inlineStr">
        <is>
          <t xml:space="preserve"> </t>
        </is>
      </c>
    </row>
    <row r="59">
      <c r="A59" s="4" t="inlineStr">
        <is>
          <t>Tara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Real Estate Prope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Number of managed SNFs |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Number of licensed b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34</v>
      </c>
      <c r="I62" s="6" t="n">
        <v>134</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ercentage of licensed patient be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0.0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Increase in Prepaid expenses and oth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4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owder Springs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Real Estate Proper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umber of licensed beds | B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08</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Third Party Operator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Real Estate Proper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Number Of Management Agreements |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6" t="n">
        <v>1</v>
      </c>
      <c r="W70" s="4" t="inlineStr">
        <is>
          <t xml:space="preserve"> </t>
        </is>
      </c>
    </row>
    <row r="71">
      <c r="A71" s="4" t="inlineStr">
        <is>
          <t>Number of independent living facilities |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6" t="n">
        <v>1</v>
      </c>
      <c r="W71" s="4" t="inlineStr">
        <is>
          <t xml:space="preserve"> </t>
        </is>
      </c>
    </row>
    <row r="72">
      <c r="A72" s="4" t="inlineStr">
        <is>
          <t>Wellington Lease Termina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Real Estate Proper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Receivables, estimated allowance for uncollectible accou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800000</v>
      </c>
      <c r="M74" s="5" t="n">
        <v>800000</v>
      </c>
      <c r="N74" s="5" t="n">
        <v>600000</v>
      </c>
      <c r="O74" s="5" t="n">
        <v>600000</v>
      </c>
      <c r="P74" s="5" t="n">
        <v>600000</v>
      </c>
      <c r="Q74" s="5" t="n">
        <v>600000</v>
      </c>
      <c r="R74" s="5" t="n">
        <v>600000</v>
      </c>
      <c r="S74" s="5" t="n">
        <v>200000</v>
      </c>
      <c r="T74" s="5" t="n">
        <v>1400000</v>
      </c>
      <c r="U74" s="4" t="inlineStr">
        <is>
          <t xml:space="preserve"> </t>
        </is>
      </c>
      <c r="V74" s="5" t="n">
        <v>200000</v>
      </c>
      <c r="W74" s="4" t="inlineStr">
        <is>
          <t xml:space="preserve"> </t>
        </is>
      </c>
    </row>
    <row r="75">
      <c r="A75" s="4" t="inlineStr">
        <is>
          <t>Accounts receivable, net of allow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2100000</v>
      </c>
      <c r="T75" s="5" t="n">
        <v>2100000</v>
      </c>
      <c r="U75" s="4" t="inlineStr">
        <is>
          <t xml:space="preserve"> </t>
        </is>
      </c>
      <c r="V75" s="5" t="n">
        <v>2100000</v>
      </c>
      <c r="W75" s="4" t="inlineStr">
        <is>
          <t xml:space="preserve"> </t>
        </is>
      </c>
    </row>
    <row r="76">
      <c r="A76" s="4" t="inlineStr">
        <is>
          <t>Healthcare Services Seg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Real Estate Proper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Number of SNF operated |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sheetData>
  <mergeCells count="5">
    <mergeCell ref="A1:A2"/>
    <mergeCell ref="F1:G1"/>
    <mergeCell ref="J1:K1"/>
    <mergeCell ref="N1:R1"/>
    <mergeCell ref="S1:U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E135"/>
  <sheetViews>
    <sheetView workbookViewId="0">
      <selection activeCell="A1" sqref="A1"/>
    </sheetView>
  </sheetViews>
  <sheetFormatPr baseColWidth="8" defaultRowHeight="15"/>
  <cols>
    <col width="80" customWidth="1" min="1" max="1"/>
    <col width="14" customWidth="1" min="2" max="2"/>
    <col width="23" customWidth="1" min="3" max="3"/>
    <col width="22" customWidth="1" min="4" max="4"/>
    <col width="23" customWidth="1" min="5" max="5"/>
    <col width="22" customWidth="1" min="6" max="6"/>
    <col width="31" customWidth="1" min="7" max="7"/>
    <col width="22" customWidth="1" min="8" max="8"/>
    <col width="22" customWidth="1" min="9" max="9"/>
    <col width="22" customWidth="1" min="10" max="10"/>
    <col width="22" customWidth="1" min="11" max="11"/>
    <col width="26" customWidth="1" min="12" max="12"/>
    <col width="22" customWidth="1" min="13" max="13"/>
    <col width="22" customWidth="1" min="14" max="14"/>
    <col width="22" customWidth="1" min="15" max="15"/>
    <col width="22" customWidth="1" min="16" max="16"/>
    <col width="22" customWidth="1" min="17" max="17"/>
    <col width="22" customWidth="1" min="18" max="18"/>
    <col width="25" customWidth="1" min="19" max="19"/>
    <col width="25" customWidth="1" min="20" max="20"/>
    <col width="22" customWidth="1" min="21" max="21"/>
    <col width="22" customWidth="1" min="22" max="22"/>
    <col width="22" customWidth="1" min="23" max="23"/>
    <col width="14" customWidth="1" min="24" max="24"/>
    <col width="22" customWidth="1" min="25" max="25"/>
    <col width="30" customWidth="1" min="26" max="26"/>
    <col width="15" customWidth="1" min="27" max="27"/>
    <col width="14" customWidth="1" min="28" max="28"/>
    <col width="22" customWidth="1" min="29" max="29"/>
    <col width="22" customWidth="1" min="30" max="30"/>
    <col width="80" customWidth="1" min="31" max="31"/>
    <col width="31" customWidth="1" min="32" max="32"/>
    <col width="22" customWidth="1" min="33" max="33"/>
    <col width="22" customWidth="1" min="34" max="34"/>
    <col width="22" customWidth="1" min="35" max="35"/>
    <col width="31" customWidth="1" min="36" max="36"/>
    <col width="26" customWidth="1" min="37" max="37"/>
    <col width="22" customWidth="1" min="38" max="38"/>
    <col width="22" customWidth="1" min="39" max="39"/>
    <col width="22" customWidth="1" min="40" max="40"/>
    <col width="22" customWidth="1" min="41" max="41"/>
    <col width="22" customWidth="1" min="42" max="42"/>
    <col width="22" customWidth="1" min="43" max="43"/>
    <col width="80" customWidth="1" min="44" max="44"/>
    <col width="22" customWidth="1" min="45" max="45"/>
    <col width="26" customWidth="1" min="46" max="46"/>
    <col width="26" customWidth="1" min="47" max="47"/>
    <col width="80" customWidth="1" min="48" max="48"/>
    <col width="22" customWidth="1" min="49" max="49"/>
    <col width="22" customWidth="1" min="50" max="50"/>
    <col width="22" customWidth="1" min="51" max="51"/>
    <col width="22" customWidth="1" min="52" max="52"/>
    <col width="22" customWidth="1" min="53" max="53"/>
    <col width="22" customWidth="1" min="54" max="54"/>
    <col width="22" customWidth="1" min="55" max="55"/>
    <col width="24" customWidth="1" min="56" max="56"/>
    <col width="14" customWidth="1" min="57" max="57"/>
  </cols>
  <sheetData>
    <row r="1">
      <c r="A1" s="1" t="inlineStr">
        <is>
          <t>LIQUIDITY (Details Narrative)</t>
        </is>
      </c>
      <c r="AA1" s="2" t="inlineStr">
        <is>
          <t>1 Months Ended</t>
        </is>
      </c>
      <c r="AC1" s="2" t="inlineStr">
        <is>
          <t>3 Months Ended</t>
        </is>
      </c>
      <c r="AR1" s="2" t="inlineStr">
        <is>
          <t>6 Months Ended</t>
        </is>
      </c>
      <c r="AT1" s="2" t="inlineStr">
        <is>
          <t>9 Months Ended</t>
        </is>
      </c>
      <c r="AV1" s="2" t="inlineStr">
        <is>
          <t>12 Months Ended</t>
        </is>
      </c>
      <c r="BA1" s="2" t="inlineStr">
        <is>
          <t>18 Months Ended</t>
        </is>
      </c>
    </row>
    <row r="2">
      <c r="B2" s="2" t="inlineStr">
        <is>
          <t>Feb. 28, 2022</t>
        </is>
      </c>
      <c r="C2" s="2" t="inlineStr">
        <is>
          <t>Feb. 01, 2022 Facility</t>
        </is>
      </c>
      <c r="D2" s="2" t="inlineStr">
        <is>
          <t>Oct. 03, 2021 Integer</t>
        </is>
      </c>
      <c r="E2" s="2" t="inlineStr">
        <is>
          <t>Oct. 01, 2021 Facility</t>
        </is>
      </c>
      <c r="F2" s="2" t="inlineStr">
        <is>
          <t>Sep. 30, 2021 USD ($)</t>
        </is>
      </c>
      <c r="G2" s="2" t="inlineStr">
        <is>
          <t>Sep. 30, 2021 USD ($) Facility</t>
        </is>
      </c>
      <c r="H2" s="2" t="inlineStr">
        <is>
          <t>Aug. 17, 2021 USD ($)</t>
        </is>
      </c>
      <c r="I2" s="2" t="inlineStr">
        <is>
          <t>Aug. 16, 2021 USD ($)</t>
        </is>
      </c>
      <c r="J2" s="2" t="inlineStr">
        <is>
          <t>Aug. 13, 2021 USD ($)</t>
        </is>
      </c>
      <c r="K2" s="2" t="inlineStr">
        <is>
          <t>Jul. 09, 2021 USD ($)</t>
        </is>
      </c>
      <c r="L2" s="2" t="inlineStr">
        <is>
          <t>Jan. 01, 2021 USD ($) Bed</t>
        </is>
      </c>
      <c r="M2" s="2" t="inlineStr">
        <is>
          <t>Sep. 30, 2020 USD ($)</t>
        </is>
      </c>
      <c r="N2" s="2" t="inlineStr">
        <is>
          <t>Jun. 30, 2020 USD ($)</t>
        </is>
      </c>
      <c r="O2" s="2" t="inlineStr">
        <is>
          <t>Mar. 31, 2020 USD ($)</t>
        </is>
      </c>
      <c r="P2" s="2" t="inlineStr">
        <is>
          <t>Sep. 30, 2019 USD ($)</t>
        </is>
      </c>
      <c r="Q2" s="2" t="inlineStr">
        <is>
          <t>Jun. 30, 2019 USD ($)</t>
        </is>
      </c>
      <c r="R2" s="2" t="inlineStr">
        <is>
          <t>Mar. 31, 2019 USD ($)</t>
        </is>
      </c>
      <c r="S2" s="2" t="inlineStr">
        <is>
          <t>Oct. 02, 2018 $ / shares</t>
        </is>
      </c>
      <c r="T2" s="2" t="inlineStr">
        <is>
          <t>Oct. 01, 2018 $ / shares</t>
        </is>
      </c>
      <c r="U2" s="2" t="inlineStr">
        <is>
          <t>Sep. 30, 2018 USD ($)</t>
        </is>
      </c>
      <c r="V2" s="2" t="inlineStr">
        <is>
          <t>Jun. 30, 2018 USD ($)</t>
        </is>
      </c>
      <c r="W2" s="2" t="inlineStr">
        <is>
          <t>Jun. 08, 2018 USD ($)</t>
        </is>
      </c>
      <c r="X2" s="2" t="inlineStr">
        <is>
          <t>Jun. 08, 2018</t>
        </is>
      </c>
      <c r="Y2" s="2" t="inlineStr">
        <is>
          <t>Mar. 31, 2018 USD ($)</t>
        </is>
      </c>
      <c r="Z2" s="2" t="inlineStr">
        <is>
          <t>May 01, 2017 USD ($) Facility</t>
        </is>
      </c>
      <c r="AA2" s="2" t="inlineStr">
        <is>
          <t>Feb. 28, 2022</t>
        </is>
      </c>
      <c r="AB2" s="2" t="inlineStr">
        <is>
          <t>Feb. 28, 2022</t>
        </is>
      </c>
      <c r="AC2" s="2" t="inlineStr">
        <is>
          <t>Sep. 30, 2022 USD ($)</t>
        </is>
      </c>
      <c r="AD2" s="2" t="inlineStr">
        <is>
          <t>Jun. 30, 2022 USD ($)</t>
        </is>
      </c>
      <c r="AE2" s="2" t="inlineStr">
        <is>
          <t>Mar. 31, 2022 USD ($) Bed</t>
        </is>
      </c>
      <c r="AF2" s="2" t="inlineStr">
        <is>
          <t>Dec. 31, 2021 USD ($) Facility</t>
        </is>
      </c>
      <c r="AG2" s="2" t="inlineStr">
        <is>
          <t>Sep. 30, 2021 USD ($)</t>
        </is>
      </c>
      <c r="AH2" s="2" t="inlineStr">
        <is>
          <t>Sep. 30, 2021 USD ($)</t>
        </is>
      </c>
      <c r="AI2" s="2" t="inlineStr">
        <is>
          <t>Sep. 30, 2021 USD ($)</t>
        </is>
      </c>
      <c r="AJ2" s="2" t="inlineStr">
        <is>
          <t>Sep. 30, 2021 USD ($) Facility</t>
        </is>
      </c>
      <c r="AK2" s="2" t="inlineStr">
        <is>
          <t>Sep. 30, 2021 USD ($) Bed</t>
        </is>
      </c>
      <c r="AL2" s="2" t="inlineStr">
        <is>
          <t>Jun. 30, 2021 USD ($)</t>
        </is>
      </c>
      <c r="AM2" s="2" t="inlineStr">
        <is>
          <t>Mar. 31, 2021 USD ($)</t>
        </is>
      </c>
      <c r="AN2" s="2" t="inlineStr">
        <is>
          <t>Dec. 31, 2020 USD ($)</t>
        </is>
      </c>
      <c r="AO2" s="2" t="inlineStr">
        <is>
          <t>Dec. 31, 2019 USD ($)</t>
        </is>
      </c>
      <c r="AP2" s="2" t="inlineStr">
        <is>
          <t>Dec. 31, 2018 USD ($)</t>
        </is>
      </c>
      <c r="AQ2" s="2" t="inlineStr">
        <is>
          <t>Dec. 31, 2017 USD ($)</t>
        </is>
      </c>
      <c r="AR2" s="2" t="inlineStr">
        <is>
          <t>Jun. 30, 2022 USD ($)</t>
        </is>
      </c>
      <c r="AS2" s="2" t="inlineStr">
        <is>
          <t>Jun. 30, 2021 USD ($)</t>
        </is>
      </c>
      <c r="AT2" s="2" t="inlineStr">
        <is>
          <t>Sep. 30, 2022 USD ($) Bed</t>
        </is>
      </c>
      <c r="AU2" s="2" t="inlineStr">
        <is>
          <t>Sep. 30, 2021 USD ($) Bed</t>
        </is>
      </c>
      <c r="AV2" s="2" t="inlineStr">
        <is>
          <t>Dec. 31, 2021 USD ($) Facility</t>
        </is>
      </c>
      <c r="AW2" s="2" t="inlineStr">
        <is>
          <t>Dec. 31, 2020 USD ($)</t>
        </is>
      </c>
      <c r="AX2" s="2" t="inlineStr">
        <is>
          <t>Dec. 31, 2019 USD ($)</t>
        </is>
      </c>
      <c r="AY2" s="2" t="inlineStr">
        <is>
          <t>Dec. 31, 2018 USD ($)</t>
        </is>
      </c>
      <c r="AZ2" s="2" t="inlineStr">
        <is>
          <t>Dec. 31, 2017 USD ($)</t>
        </is>
      </c>
      <c r="BA2" s="2" t="inlineStr">
        <is>
          <t>Jun. 30, 2022 USD ($)</t>
        </is>
      </c>
      <c r="BB2" s="2" t="inlineStr">
        <is>
          <t>Jan. 31, 2024 USD ($)</t>
        </is>
      </c>
      <c r="BC2" s="2" t="inlineStr">
        <is>
          <t>Jul. 01, 2022 USD ($)</t>
        </is>
      </c>
      <c r="BD2" s="2" t="inlineStr">
        <is>
          <t>Dec. 14, 2021 Agreement</t>
        </is>
      </c>
      <c r="BE2" s="2" t="inlineStr">
        <is>
          <t>Dec. 01, 2018</t>
        </is>
      </c>
    </row>
    <row r="3">
      <c r="A3" s="4" t="inlineStr">
        <is>
          <t>Unrestricted 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5" t="n">
        <v>2400000</v>
      </c>
      <c r="AD3" s="5" t="n">
        <v>2600000</v>
      </c>
      <c r="AE3" s="5" t="n">
        <v>4500000</v>
      </c>
      <c r="AF3" s="5" t="n">
        <v>6800000</v>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5" t="n">
        <v>2600000</v>
      </c>
      <c r="AS3" s="4" t="inlineStr">
        <is>
          <t xml:space="preserve"> </t>
        </is>
      </c>
      <c r="AT3" s="5" t="n">
        <v>2400000</v>
      </c>
      <c r="AU3" s="4" t="inlineStr">
        <is>
          <t xml:space="preserve"> </t>
        </is>
      </c>
      <c r="AV3" s="5" t="n">
        <v>6800000</v>
      </c>
      <c r="AW3" s="4" t="inlineStr">
        <is>
          <t xml:space="preserve"> </t>
        </is>
      </c>
      <c r="AX3" s="4" t="inlineStr">
        <is>
          <t xml:space="preserve"> </t>
        </is>
      </c>
      <c r="AY3" s="4" t="inlineStr">
        <is>
          <t xml:space="preserve"> </t>
        </is>
      </c>
      <c r="AZ3" s="4" t="inlineStr">
        <is>
          <t xml:space="preserve"> </t>
        </is>
      </c>
      <c r="BA3" s="5" t="n">
        <v>2600000</v>
      </c>
      <c r="BB3" s="4" t="inlineStr">
        <is>
          <t xml:space="preserve"> </t>
        </is>
      </c>
      <c r="BC3" s="4" t="inlineStr">
        <is>
          <t xml:space="preserve"> </t>
        </is>
      </c>
      <c r="BD3" s="4" t="inlineStr">
        <is>
          <t xml:space="preserve"> </t>
        </is>
      </c>
      <c r="BE3" s="4" t="inlineStr">
        <is>
          <t xml:space="preserve"> </t>
        </is>
      </c>
    </row>
    <row r="4">
      <c r="A4" s="4" t="inlineStr">
        <is>
          <t>Cash flow from continuing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6" t="n">
        <v>5207000</v>
      </c>
      <c r="AW4" s="5" t="n">
        <v>2451000</v>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row>
    <row r="5">
      <c r="A5" s="4" t="inlineStr">
        <is>
          <t>Undeclared preferred stock dividends arr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249000</v>
      </c>
      <c r="N5" s="5" t="n">
        <v>2249000</v>
      </c>
      <c r="O5" s="5" t="n">
        <v>2250000</v>
      </c>
      <c r="P5" s="5" t="n">
        <v>2249000</v>
      </c>
      <c r="Q5" s="5" t="n">
        <v>2249000</v>
      </c>
      <c r="R5" s="5" t="n">
        <v>2250000</v>
      </c>
      <c r="S5" s="4" t="inlineStr">
        <is>
          <t xml:space="preserve"> </t>
        </is>
      </c>
      <c r="T5" s="4" t="inlineStr">
        <is>
          <t xml:space="preserve"> </t>
        </is>
      </c>
      <c r="U5" s="5" t="n">
        <v>1912000</v>
      </c>
      <c r="V5" s="5" t="n">
        <v>1912000</v>
      </c>
      <c r="W5" s="4" t="inlineStr">
        <is>
          <t xml:space="preserve"> </t>
        </is>
      </c>
      <c r="X5" s="4" t="inlineStr">
        <is>
          <t xml:space="preserve"> </t>
        </is>
      </c>
      <c r="Y5" s="5" t="n">
        <v>1912000</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6" t="n">
        <v>2249000</v>
      </c>
      <c r="AG5" s="4" t="inlineStr">
        <is>
          <t xml:space="preserve"> </t>
        </is>
      </c>
      <c r="AH5" s="5" t="n">
        <v>2249000</v>
      </c>
      <c r="AI5" s="4" t="inlineStr">
        <is>
          <t xml:space="preserve"> </t>
        </is>
      </c>
      <c r="AJ5" s="4" t="inlineStr">
        <is>
          <t xml:space="preserve"> </t>
        </is>
      </c>
      <c r="AK5" s="4" t="inlineStr">
        <is>
          <t xml:space="preserve"> </t>
        </is>
      </c>
      <c r="AL5" s="5" t="n">
        <v>2249000</v>
      </c>
      <c r="AM5" s="5" t="n">
        <v>2250000</v>
      </c>
      <c r="AN5" s="5" t="n">
        <v>2249000</v>
      </c>
      <c r="AO5" s="5" t="n">
        <v>2249000</v>
      </c>
      <c r="AP5" s="5" t="n">
        <v>2249000</v>
      </c>
      <c r="AQ5" s="5" t="n">
        <v>1912000</v>
      </c>
      <c r="AR5" s="4" t="inlineStr">
        <is>
          <t xml:space="preserve"> </t>
        </is>
      </c>
      <c r="AS5" s="4" t="inlineStr">
        <is>
          <t xml:space="preserve"> </t>
        </is>
      </c>
      <c r="AT5" s="4" t="inlineStr">
        <is>
          <t xml:space="preserve"> </t>
        </is>
      </c>
      <c r="AU5" s="4" t="inlineStr">
        <is>
          <t xml:space="preserve"> </t>
        </is>
      </c>
      <c r="AV5" s="6" t="n">
        <v>8997000</v>
      </c>
      <c r="AW5" s="6" t="n">
        <v>8997000</v>
      </c>
      <c r="AX5" s="5" t="n">
        <v>8997000</v>
      </c>
      <c r="AY5" s="5" t="n">
        <v>7985000</v>
      </c>
      <c r="AZ5" s="5" t="n">
        <v>1912000</v>
      </c>
      <c r="BA5" s="4" t="inlineStr">
        <is>
          <t xml:space="preserve"> </t>
        </is>
      </c>
      <c r="BB5" s="4" t="inlineStr">
        <is>
          <t xml:space="preserve"> </t>
        </is>
      </c>
      <c r="BC5" s="4" t="inlineStr">
        <is>
          <t xml:space="preserve"> </t>
        </is>
      </c>
      <c r="BD5" s="4" t="inlineStr">
        <is>
          <t xml:space="preserve"> </t>
        </is>
      </c>
      <c r="BE5" s="4" t="inlineStr">
        <is>
          <t xml:space="preserve"> </t>
        </is>
      </c>
    </row>
    <row r="6">
      <c r="A6" s="4" t="inlineStr">
        <is>
          <t>Total indebted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52568000</v>
      </c>
      <c r="AD6" s="6" t="n">
        <v>52670000</v>
      </c>
      <c r="AE6" s="6" t="n">
        <v>52877000</v>
      </c>
      <c r="AF6" s="6" t="n">
        <v>52876000</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6" t="n">
        <v>52670000</v>
      </c>
      <c r="AS6" s="4" t="inlineStr">
        <is>
          <t xml:space="preserve"> </t>
        </is>
      </c>
      <c r="AT6" s="6" t="n">
        <v>52568000</v>
      </c>
      <c r="AU6" s="4" t="inlineStr">
        <is>
          <t xml:space="preserve"> </t>
        </is>
      </c>
      <c r="AV6" s="6" t="n">
        <v>52876000</v>
      </c>
      <c r="AW6" s="4" t="inlineStr">
        <is>
          <t xml:space="preserve"> </t>
        </is>
      </c>
      <c r="AX6" s="4" t="inlineStr">
        <is>
          <t xml:space="preserve"> </t>
        </is>
      </c>
      <c r="AY6" s="4" t="inlineStr">
        <is>
          <t xml:space="preserve"> </t>
        </is>
      </c>
      <c r="AZ6" s="4" t="inlineStr">
        <is>
          <t xml:space="preserve"> </t>
        </is>
      </c>
      <c r="BA6" s="6" t="n">
        <v>52670000</v>
      </c>
      <c r="BB6" s="4" t="inlineStr">
        <is>
          <t xml:space="preserve"> </t>
        </is>
      </c>
      <c r="BC6" s="4" t="inlineStr">
        <is>
          <t xml:space="preserve"> </t>
        </is>
      </c>
      <c r="BD6" s="4" t="inlineStr">
        <is>
          <t xml:space="preserve"> </t>
        </is>
      </c>
      <c r="BE6" s="4" t="inlineStr">
        <is>
          <t xml:space="preserve"> </t>
        </is>
      </c>
    </row>
    <row r="7">
      <c r="A7" s="4" t="inlineStr">
        <is>
          <t>Net of deferred financing costs and unamortized discounts, in indebted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6" t="n">
        <v>1200000</v>
      </c>
      <c r="AD7" s="6" t="n">
        <v>1100000</v>
      </c>
      <c r="AE7" s="6" t="n">
        <v>1300000</v>
      </c>
      <c r="AF7" s="6" t="n">
        <v>1300000</v>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6" t="n">
        <v>1100000</v>
      </c>
      <c r="AS7" s="4" t="inlineStr">
        <is>
          <t xml:space="preserve"> </t>
        </is>
      </c>
      <c r="AT7" s="6" t="n">
        <v>1200000</v>
      </c>
      <c r="AU7" s="4" t="inlineStr">
        <is>
          <t xml:space="preserve"> </t>
        </is>
      </c>
      <c r="AV7" s="6" t="n">
        <v>1300000</v>
      </c>
      <c r="AW7" s="4" t="inlineStr">
        <is>
          <t xml:space="preserve"> </t>
        </is>
      </c>
      <c r="AX7" s="4" t="inlineStr">
        <is>
          <t xml:space="preserve"> </t>
        </is>
      </c>
      <c r="AY7" s="4" t="inlineStr">
        <is>
          <t xml:space="preserve"> </t>
        </is>
      </c>
      <c r="AZ7" s="4" t="inlineStr">
        <is>
          <t xml:space="preserve"> </t>
        </is>
      </c>
      <c r="BA7" s="6" t="n">
        <v>1100000</v>
      </c>
      <c r="BB7" s="4" t="inlineStr">
        <is>
          <t xml:space="preserve"> </t>
        </is>
      </c>
      <c r="BC7" s="4" t="inlineStr">
        <is>
          <t xml:space="preserve"> </t>
        </is>
      </c>
      <c r="BD7" s="4" t="inlineStr">
        <is>
          <t xml:space="preserve"> </t>
        </is>
      </c>
      <c r="BE7" s="4" t="inlineStr">
        <is>
          <t xml:space="preserve"> </t>
        </is>
      </c>
    </row>
    <row r="8">
      <c r="A8" s="4" t="inlineStr">
        <is>
          <t>Debt repayments of principal in next 12 months,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2900000</v>
      </c>
      <c r="AD8" s="6" t="n">
        <v>2500000</v>
      </c>
      <c r="AE8" s="5" t="n">
        <v>2300000</v>
      </c>
      <c r="AF8" s="5" t="n">
        <v>1900000</v>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6" t="n">
        <v>2500000</v>
      </c>
      <c r="AS8" s="4" t="inlineStr">
        <is>
          <t xml:space="preserve"> </t>
        </is>
      </c>
      <c r="AT8" s="5" t="n">
        <v>2900000</v>
      </c>
      <c r="AU8" s="4" t="inlineStr">
        <is>
          <t xml:space="preserve"> </t>
        </is>
      </c>
      <c r="AV8" s="6" t="n">
        <v>1900000</v>
      </c>
      <c r="AW8" s="4" t="inlineStr">
        <is>
          <t xml:space="preserve"> </t>
        </is>
      </c>
      <c r="AX8" s="4" t="inlineStr">
        <is>
          <t xml:space="preserve"> </t>
        </is>
      </c>
      <c r="AY8" s="4" t="inlineStr">
        <is>
          <t xml:space="preserve"> </t>
        </is>
      </c>
      <c r="AZ8" s="4" t="inlineStr">
        <is>
          <t xml:space="preserve"> </t>
        </is>
      </c>
      <c r="BA8" s="6" t="n">
        <v>2500000</v>
      </c>
      <c r="BB8" s="4" t="inlineStr">
        <is>
          <t xml:space="preserve"> </t>
        </is>
      </c>
      <c r="BC8" s="4" t="inlineStr">
        <is>
          <t xml:space="preserve"> </t>
        </is>
      </c>
      <c r="BD8" s="4" t="inlineStr">
        <is>
          <t xml:space="preserve"> </t>
        </is>
      </c>
      <c r="BE8" s="4" t="inlineStr">
        <is>
          <t xml:space="preserve"> </t>
        </is>
      </c>
    </row>
    <row r="9">
      <c r="A9" s="4" t="inlineStr">
        <is>
          <t>Number of licensed beds | B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6" t="n">
        <v>126000</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6" t="n">
        <v>126000</v>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row>
    <row r="10">
      <c r="A10" s="4" t="inlineStr">
        <is>
          <t>Gains losse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6" t="n">
        <v>146000</v>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5" t="n">
        <v>146000</v>
      </c>
      <c r="AV10" s="5" t="n">
        <v>146000</v>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row>
    <row r="11">
      <c r="A11" s="4" t="inlineStr">
        <is>
          <t>Number of facilities |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6" t="n">
        <v>24</v>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6" t="n">
        <v>24</v>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6" t="n">
        <v>371000</v>
      </c>
      <c r="AD12" s="6" t="n">
        <v>1325000</v>
      </c>
      <c r="AE12" s="5" t="n">
        <v>2927000</v>
      </c>
      <c r="AF12" s="4" t="inlineStr">
        <is>
          <t xml:space="preserve"> </t>
        </is>
      </c>
      <c r="AG12" s="4" t="inlineStr">
        <is>
          <t xml:space="preserve"> </t>
        </is>
      </c>
      <c r="AH12" s="6" t="n">
        <v>39000</v>
      </c>
      <c r="AI12" s="4" t="inlineStr">
        <is>
          <t xml:space="preserve"> </t>
        </is>
      </c>
      <c r="AJ12" s="4" t="inlineStr">
        <is>
          <t xml:space="preserve"> </t>
        </is>
      </c>
      <c r="AK12" s="4" t="inlineStr">
        <is>
          <t xml:space="preserve"> </t>
        </is>
      </c>
      <c r="AL12" s="6" t="n">
        <v>503000</v>
      </c>
      <c r="AM12" s="6" t="n">
        <v>-21000</v>
      </c>
      <c r="AN12" s="4" t="inlineStr">
        <is>
          <t xml:space="preserve"> </t>
        </is>
      </c>
      <c r="AO12" s="4" t="inlineStr">
        <is>
          <t xml:space="preserve"> </t>
        </is>
      </c>
      <c r="AP12" s="4" t="inlineStr">
        <is>
          <t xml:space="preserve"> </t>
        </is>
      </c>
      <c r="AQ12" s="4" t="inlineStr">
        <is>
          <t xml:space="preserve"> </t>
        </is>
      </c>
      <c r="AR12" s="6" t="n">
        <v>4252000</v>
      </c>
      <c r="AS12" s="5" t="n">
        <v>482000</v>
      </c>
      <c r="AT12" s="6" t="n">
        <v>4623000</v>
      </c>
      <c r="AU12" s="6" t="n">
        <v>521000</v>
      </c>
      <c r="AV12" s="5" t="n">
        <v>1182000</v>
      </c>
      <c r="AW12" s="6" t="n">
        <v>688000</v>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row>
    <row r="13">
      <c r="A13" s="4" t="inlineStr">
        <is>
          <t>Property management fe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0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row>
    <row r="14">
      <c r="A14" s="4" t="inlineStr">
        <is>
          <t>Prior leases contracted cash 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6" t="n">
        <v>3700000</v>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row>
    <row r="15">
      <c r="A15" s="4" t="inlineStr">
        <is>
          <t>Lease initi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10 years</t>
        </is>
      </c>
    </row>
    <row r="16">
      <c r="A16" s="4" t="inlineStr">
        <is>
          <t>Cash flow from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6" t="n">
        <v>1579000</v>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6" t="n">
        <v>-2350000</v>
      </c>
      <c r="AN16" s="4" t="inlineStr">
        <is>
          <t xml:space="preserve"> </t>
        </is>
      </c>
      <c r="AO16" s="4" t="inlineStr">
        <is>
          <t xml:space="preserve"> </t>
        </is>
      </c>
      <c r="AP16" s="4" t="inlineStr">
        <is>
          <t xml:space="preserve"> </t>
        </is>
      </c>
      <c r="AQ16" s="4" t="inlineStr">
        <is>
          <t xml:space="preserve"> </t>
        </is>
      </c>
      <c r="AR16" s="6" t="n">
        <v>2798000</v>
      </c>
      <c r="AS16" s="6" t="n">
        <v>-2387000</v>
      </c>
      <c r="AT16" s="6" t="n">
        <v>2171000</v>
      </c>
      <c r="AU16" s="6" t="n">
        <v>-4112000</v>
      </c>
      <c r="AV16" s="6" t="n">
        <v>-4894000</v>
      </c>
      <c r="AW16" s="6" t="n">
        <v>-1295000</v>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row>
    <row r="17">
      <c r="A17" s="4" t="inlineStr">
        <is>
          <t>Exchange offer extended expiration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May 31,  2022</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row>
    <row r="18">
      <c r="A18" s="4" t="inlineStr">
        <is>
          <t>Debt instrument, outstand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6" t="n">
        <v>53804000</v>
      </c>
      <c r="AD18" s="6" t="n">
        <v>53927000</v>
      </c>
      <c r="AE18" s="6" t="n">
        <v>54157000</v>
      </c>
      <c r="AF18" s="5" t="n">
        <v>54178000</v>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6" t="n">
        <v>55824000</v>
      </c>
      <c r="AO18" s="4" t="inlineStr">
        <is>
          <t xml:space="preserve"> </t>
        </is>
      </c>
      <c r="AP18" s="4" t="inlineStr">
        <is>
          <t xml:space="preserve"> </t>
        </is>
      </c>
      <c r="AQ18" s="4" t="inlineStr">
        <is>
          <t xml:space="preserve"> </t>
        </is>
      </c>
      <c r="AR18" s="6" t="n">
        <v>53927000</v>
      </c>
      <c r="AS18" s="4" t="inlineStr">
        <is>
          <t xml:space="preserve"> </t>
        </is>
      </c>
      <c r="AT18" s="6" t="n">
        <v>53804000</v>
      </c>
      <c r="AU18" s="4" t="inlineStr">
        <is>
          <t xml:space="preserve"> </t>
        </is>
      </c>
      <c r="AV18" s="6" t="n">
        <v>54178000</v>
      </c>
      <c r="AW18" s="6" t="n">
        <v>55824000</v>
      </c>
      <c r="AX18" s="4" t="inlineStr">
        <is>
          <t xml:space="preserve"> </t>
        </is>
      </c>
      <c r="AY18" s="4" t="inlineStr">
        <is>
          <t xml:space="preserve"> </t>
        </is>
      </c>
      <c r="AZ18" s="4" t="inlineStr">
        <is>
          <t xml:space="preserve"> </t>
        </is>
      </c>
      <c r="BA18" s="6" t="n">
        <v>53927000</v>
      </c>
      <c r="BB18" s="4" t="inlineStr">
        <is>
          <t xml:space="preserve"> </t>
        </is>
      </c>
      <c r="BC18" s="4" t="inlineStr">
        <is>
          <t xml:space="preserve"> </t>
        </is>
      </c>
      <c r="BD18" s="4" t="inlineStr">
        <is>
          <t xml:space="preserve"> </t>
        </is>
      </c>
      <c r="BE18" s="4" t="inlineStr">
        <is>
          <t xml:space="preserve"> </t>
        </is>
      </c>
    </row>
    <row r="19">
      <c r="A19" s="4" t="inlineStr">
        <is>
          <t>Rent collected or anticipates collec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6" t="n">
        <v>6190000</v>
      </c>
      <c r="AD19" s="6" t="n">
        <v>7371000</v>
      </c>
      <c r="AE19" s="6" t="n">
        <v>7343000</v>
      </c>
      <c r="AF19" s="6" t="n">
        <v>8257000</v>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6" t="n">
        <v>6660000</v>
      </c>
      <c r="AO19" s="4" t="inlineStr">
        <is>
          <t xml:space="preserve"> </t>
        </is>
      </c>
      <c r="AP19" s="4" t="inlineStr">
        <is>
          <t xml:space="preserve"> </t>
        </is>
      </c>
      <c r="AQ19" s="4" t="inlineStr">
        <is>
          <t xml:space="preserve"> </t>
        </is>
      </c>
      <c r="AR19" s="6" t="n">
        <v>7371000</v>
      </c>
      <c r="AS19" s="4" t="inlineStr">
        <is>
          <t xml:space="preserve"> </t>
        </is>
      </c>
      <c r="AT19" s="6" t="n">
        <v>6190000</v>
      </c>
      <c r="AU19" s="4" t="inlineStr">
        <is>
          <t xml:space="preserve"> </t>
        </is>
      </c>
      <c r="AV19" s="6" t="n">
        <v>8257000</v>
      </c>
      <c r="AW19" s="6" t="n">
        <v>6660000</v>
      </c>
      <c r="AX19" s="4" t="inlineStr">
        <is>
          <t xml:space="preserve"> </t>
        </is>
      </c>
      <c r="AY19" s="4" t="inlineStr">
        <is>
          <t xml:space="preserve"> </t>
        </is>
      </c>
      <c r="AZ19" s="4" t="inlineStr">
        <is>
          <t xml:space="preserve"> </t>
        </is>
      </c>
      <c r="BA19" s="6" t="n">
        <v>7371000</v>
      </c>
      <c r="BB19" s="4" t="inlineStr">
        <is>
          <t xml:space="preserve"> </t>
        </is>
      </c>
      <c r="BC19" s="4" t="inlineStr">
        <is>
          <t xml:space="preserve"> </t>
        </is>
      </c>
      <c r="BD19" s="4" t="inlineStr">
        <is>
          <t xml:space="preserve"> </t>
        </is>
      </c>
      <c r="BE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6" t="n">
        <v>3478000</v>
      </c>
      <c r="AD20" s="6" t="n">
        <v>4429000</v>
      </c>
      <c r="AE20" s="6" t="n">
        <v>4506000</v>
      </c>
      <c r="AF20" s="6" t="n">
        <v>3749000</v>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6" t="n">
        <v>3008000</v>
      </c>
      <c r="AO20" s="4" t="inlineStr">
        <is>
          <t xml:space="preserve"> </t>
        </is>
      </c>
      <c r="AP20" s="4" t="inlineStr">
        <is>
          <t xml:space="preserve"> </t>
        </is>
      </c>
      <c r="AQ20" s="4" t="inlineStr">
        <is>
          <t xml:space="preserve"> </t>
        </is>
      </c>
      <c r="AR20" s="6" t="n">
        <v>4429000</v>
      </c>
      <c r="AS20" s="4" t="inlineStr">
        <is>
          <t xml:space="preserve"> </t>
        </is>
      </c>
      <c r="AT20" s="6" t="n">
        <v>3478000</v>
      </c>
      <c r="AU20" s="4" t="inlineStr">
        <is>
          <t xml:space="preserve"> </t>
        </is>
      </c>
      <c r="AV20" s="6" t="n">
        <v>3749000</v>
      </c>
      <c r="AW20" s="6" t="n">
        <v>3008000</v>
      </c>
      <c r="AX20" s="4" t="inlineStr">
        <is>
          <t xml:space="preserve"> </t>
        </is>
      </c>
      <c r="AY20" s="4" t="inlineStr">
        <is>
          <t xml:space="preserve"> </t>
        </is>
      </c>
      <c r="AZ20" s="4" t="inlineStr">
        <is>
          <t xml:space="preserve"> </t>
        </is>
      </c>
      <c r="BA20" s="6" t="n">
        <v>4429000</v>
      </c>
      <c r="BB20" s="4" t="inlineStr">
        <is>
          <t xml:space="preserve"> </t>
        </is>
      </c>
      <c r="BC20" s="4" t="inlineStr">
        <is>
          <t xml:space="preserve"> </t>
        </is>
      </c>
      <c r="BD20" s="4" t="inlineStr">
        <is>
          <t xml:space="preserve"> </t>
        </is>
      </c>
      <c r="BE20" s="4" t="inlineStr">
        <is>
          <t xml:space="preserve"> </t>
        </is>
      </c>
    </row>
    <row r="21">
      <c r="A21" s="4" t="inlineStr">
        <is>
          <t>Healthcare Servi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row>
    <row r="22">
      <c r="A22" s="4" t="inlineStr">
        <is>
          <t>Account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6" t="n">
        <v>4300000</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6" t="n">
        <v>4300000</v>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row>
    <row r="23">
      <c r="A23" s="4" t="inlineStr">
        <is>
          <t>Account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6" t="n">
        <v>1601000</v>
      </c>
      <c r="AD23" s="6" t="n">
        <v>1325000</v>
      </c>
      <c r="AE23" s="5" t="n">
        <v>965000</v>
      </c>
      <c r="AF23" s="6" t="n">
        <v>968000</v>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5" t="n">
        <v>1325000</v>
      </c>
      <c r="AS23" s="4" t="inlineStr">
        <is>
          <t xml:space="preserve"> </t>
        </is>
      </c>
      <c r="AT23" s="6" t="n">
        <v>1601000</v>
      </c>
      <c r="AU23" s="4" t="inlineStr">
        <is>
          <t xml:space="preserve"> </t>
        </is>
      </c>
      <c r="AV23" s="5" t="n">
        <v>968000</v>
      </c>
      <c r="AW23" s="4" t="inlineStr">
        <is>
          <t xml:space="preserve"> </t>
        </is>
      </c>
      <c r="AX23" s="4" t="inlineStr">
        <is>
          <t xml:space="preserve"> </t>
        </is>
      </c>
      <c r="AY23" s="4" t="inlineStr">
        <is>
          <t xml:space="preserve"> </t>
        </is>
      </c>
      <c r="AZ23" s="4" t="inlineStr">
        <is>
          <t xml:space="preserve"> </t>
        </is>
      </c>
      <c r="BA23" s="6" t="n">
        <v>1325000</v>
      </c>
      <c r="BB23" s="4" t="inlineStr">
        <is>
          <t xml:space="preserve"> </t>
        </is>
      </c>
      <c r="BC23" s="4" t="inlineStr">
        <is>
          <t xml:space="preserve"> </t>
        </is>
      </c>
      <c r="BD23" s="4" t="inlineStr">
        <is>
          <t xml:space="preserve"> </t>
        </is>
      </c>
      <c r="BE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row>
    <row r="25">
      <c r="A25" s="4" t="inlineStr">
        <is>
          <t>Rent collected or anticipates collec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5" t="n">
        <v>700000</v>
      </c>
      <c r="BD25" s="4" t="inlineStr">
        <is>
          <t xml:space="preserve"> </t>
        </is>
      </c>
      <c r="BE25" s="4" t="inlineStr">
        <is>
          <t xml:space="preserve"> </t>
        </is>
      </c>
    </row>
    <row r="26">
      <c r="A26" s="4" t="inlineStr">
        <is>
          <t>Peach Health Ca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row>
    <row r="27">
      <c r="A27" s="4" t="inlineStr">
        <is>
          <t>Description of percentage of fixed management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The fixed Management fee Regional will pay Peach Health is 1% less than under
the Vero Management Agreement with additional percentages for meeting specified performance targets.</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The fixed Management fee Regional will pay Peach Health is 1% less than under
the Vero Management Agreement with additional percentages for meeting specified performance targets.</t>
        </is>
      </c>
      <c r="AS27" s="4" t="inlineStr">
        <is>
          <t xml:space="preserve"> </t>
        </is>
      </c>
      <c r="AT27" s="4" t="inlineStr">
        <is>
          <t xml:space="preserve"> </t>
        </is>
      </c>
      <c r="AU27" s="4" t="inlineStr">
        <is>
          <t xml:space="preserve"> </t>
        </is>
      </c>
      <c r="AV27" s="4" t="inlineStr">
        <is>
          <t>The fixed Management fee Regional will pay Peach Health is 1% less than under the Vero Management Agreement, includes
a minimum fee of $35,000, with additional percentages for meeting specified performance targets.</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row>
    <row r="28">
      <c r="A28" s="4" t="inlineStr">
        <is>
          <t>Managemen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row>
    <row r="29">
      <c r="A29" s="4" t="inlineStr">
        <is>
          <t>Property management fee, percentage</t>
        </is>
      </c>
      <c r="B29" s="4" t="inlineStr">
        <is>
          <t xml:space="preserve"> </t>
        </is>
      </c>
      <c r="C29" s="4" t="inlineStr">
        <is>
          <t xml:space="preserve"> </t>
        </is>
      </c>
      <c r="D29" s="4" t="inlineStr">
        <is>
          <t xml:space="preserve"> </t>
        </is>
      </c>
      <c r="E29" s="9" t="n">
        <v>0.0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0.04</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row>
    <row r="30">
      <c r="A30" s="4" t="inlineStr">
        <is>
          <t>Powder Springs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row>
    <row r="31">
      <c r="A31" s="4" t="inlineStr">
        <is>
          <t>Variable rent recognized and collec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5" t="n">
        <v>1400000</v>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row>
    <row r="32">
      <c r="A32" s="4" t="inlineStr">
        <is>
          <t>Variable rent recogn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6" t="n">
        <v>300000</v>
      </c>
      <c r="AE32" s="5" t="n">
        <v>450000</v>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5" t="n">
        <v>100000</v>
      </c>
      <c r="AM32" s="4" t="inlineStr">
        <is>
          <t xml:space="preserve"> </t>
        </is>
      </c>
      <c r="AN32" s="4" t="inlineStr">
        <is>
          <t xml:space="preserve"> </t>
        </is>
      </c>
      <c r="AO32" s="4" t="inlineStr">
        <is>
          <t xml:space="preserve"> </t>
        </is>
      </c>
      <c r="AP32" s="4" t="inlineStr">
        <is>
          <t xml:space="preserve"> </t>
        </is>
      </c>
      <c r="AQ32" s="4" t="inlineStr">
        <is>
          <t xml:space="preserve"> </t>
        </is>
      </c>
      <c r="AR32" s="5" t="n">
        <v>700000</v>
      </c>
      <c r="AS32" s="5" t="n">
        <v>500000</v>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row>
    <row r="33">
      <c r="A33" s="4" t="inlineStr">
        <is>
          <t>GABON | Peach Health Ca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row>
    <row r="34">
      <c r="A34" s="4" t="inlineStr">
        <is>
          <t>Number of facilities | Facility</t>
        </is>
      </c>
      <c r="B34" s="4" t="inlineStr">
        <is>
          <t xml:space="preserve"> </t>
        </is>
      </c>
      <c r="C34" s="4" t="inlineStr">
        <is>
          <t xml:space="preserve"> </t>
        </is>
      </c>
      <c r="D34" s="4" t="inlineStr">
        <is>
          <t xml:space="preserve"> </t>
        </is>
      </c>
      <c r="E34" s="6" t="n">
        <v>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row>
    <row r="35">
      <c r="A35" s="4" t="inlineStr">
        <is>
          <t>Wellington Ten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row>
    <row r="36">
      <c r="A36" s="4" t="inlineStr">
        <is>
          <t>Cash 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5" t="n">
        <v>2000000</v>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5" t="n">
        <v>2000000</v>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row>
    <row r="37">
      <c r="A37" s="4" t="inlineStr">
        <is>
          <t>Wellington Tenants [Member] | GAB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row>
    <row r="38">
      <c r="A38" s="4" t="inlineStr">
        <is>
          <t>Number of facilities subleased |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6" t="n">
        <v>2</v>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6" t="n">
        <v>2</v>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row>
    <row r="39">
      <c r="A39" s="4" t="inlineStr">
        <is>
          <t>Foster [Member] | GAB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row>
    <row r="40">
      <c r="A40" s="4" t="inlineStr">
        <is>
          <t>Number of facilities |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6" t="n">
        <v>8</v>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6" t="n">
        <v>8</v>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row>
    <row r="41">
      <c r="A41" s="4" t="inlineStr">
        <is>
          <t>Wellington Lease Termin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row>
    <row r="42">
      <c r="A42" s="4" t="inlineStr">
        <is>
          <t>Lease transition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Jan.  01,  2021</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Jan.  01,  2021</t>
        </is>
      </c>
      <c r="AS42" s="4" t="inlineStr">
        <is>
          <t xml:space="preserve"> </t>
        </is>
      </c>
      <c r="AT42" s="4" t="inlineStr">
        <is>
          <t xml:space="preserve"> </t>
        </is>
      </c>
      <c r="AU42" s="4" t="inlineStr">
        <is>
          <t xml:space="preserve"> </t>
        </is>
      </c>
      <c r="AV42" s="4" t="inlineStr">
        <is>
          <t>Jan.  01,  2021</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row>
    <row r="43">
      <c r="A43" s="4" t="inlineStr">
        <is>
          <t>Bed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7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5" t="n">
        <v>1700000</v>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6" t="n">
        <v>1700000</v>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5" t="n">
        <v>1700000</v>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row>
    <row r="44">
      <c r="A44" s="4" t="inlineStr">
        <is>
          <t>Percentage of anticipated annual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9" t="n">
        <v>0.23</v>
      </c>
      <c r="AW44" s="9" t="n">
        <v>0.23</v>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row>
    <row r="45">
      <c r="A45" s="4" t="inlineStr">
        <is>
          <t>Estimated allowance of rent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5" t="n">
        <v>1400000</v>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row>
    <row r="46">
      <c r="A46" s="4" t="inlineStr">
        <is>
          <t>Cash rent arrears receivable cur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5" t="n">
        <v>2700000</v>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6" t="n">
        <v>2700000</v>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row>
    <row r="47">
      <c r="A47" s="4" t="inlineStr">
        <is>
          <t>Debt securities available for sale allowance for credit loss recove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5" t="n">
        <v>200000</v>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row>
    <row r="48">
      <c r="A48" s="4" t="inlineStr">
        <is>
          <t>Proceeds from collection of lease receivab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6" t="n">
        <v>3400000</v>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row>
    <row r="49">
      <c r="A49" s="4" t="inlineStr">
        <is>
          <t>Insurance refun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6" t="n">
        <v>200000</v>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row>
    <row r="50">
      <c r="A50" s="4" t="inlineStr">
        <is>
          <t>Bed taxes pai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5" t="n">
        <v>1000000</v>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6" t="n">
        <v>1000000</v>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row>
    <row r="51">
      <c r="A51" s="4" t="inlineStr">
        <is>
          <t>Collection and other expenses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6" t="n">
        <v>100000</v>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row>
    <row r="52">
      <c r="A52" s="4" t="inlineStr">
        <is>
          <t>Rent arr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5" t="n">
        <v>1300000</v>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6" t="n">
        <v>1100000</v>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row>
    <row r="53">
      <c r="A53" s="4" t="inlineStr">
        <is>
          <t>Proceeds from rents receiv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6" t="n">
        <v>1600000</v>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6" t="n">
        <v>1600000</v>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row>
    <row r="54">
      <c r="A54" s="4" t="inlineStr">
        <is>
          <t>Tara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row>
    <row r="55">
      <c r="A55" s="4" t="inlineStr">
        <is>
          <t>Number of licensed beds</t>
        </is>
      </c>
      <c r="B55" s="4" t="inlineStr">
        <is>
          <t xml:space="preserve"> </t>
        </is>
      </c>
      <c r="C55" s="4" t="inlineStr">
        <is>
          <t xml:space="preserve"> </t>
        </is>
      </c>
      <c r="D55" s="6" t="n">
        <v>13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34</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6" t="n">
        <v>1800000</v>
      </c>
      <c r="AW56" s="4" t="inlineStr">
        <is>
          <t xml:space="preserve"> </t>
        </is>
      </c>
      <c r="AX56" s="4" t="inlineStr">
        <is>
          <t xml:space="preserve"> </t>
        </is>
      </c>
      <c r="AY56" s="4" t="inlineStr">
        <is>
          <t xml:space="preserve"> </t>
        </is>
      </c>
      <c r="AZ56" s="4" t="inlineStr">
        <is>
          <t xml:space="preserve"> </t>
        </is>
      </c>
      <c r="BA56" s="6" t="n">
        <v>300000</v>
      </c>
      <c r="BB56" s="4" t="inlineStr">
        <is>
          <t xml:space="preserve"> </t>
        </is>
      </c>
      <c r="BC56" s="4" t="inlineStr">
        <is>
          <t xml:space="preserve"> </t>
        </is>
      </c>
      <c r="BD56" s="4" t="inlineStr">
        <is>
          <t xml:space="preserve"> </t>
        </is>
      </c>
      <c r="BE56" s="4" t="inlineStr">
        <is>
          <t xml:space="preserve"> </t>
        </is>
      </c>
    </row>
    <row r="57">
      <c r="A57" s="4" t="inlineStr">
        <is>
          <t>P S Sublease [Member] | Powder Springs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row>
    <row r="58">
      <c r="A58" s="4" t="inlineStr">
        <is>
          <t>Base rent equivalent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9" t="n">
        <v>0.8</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row>
    <row r="59">
      <c r="A59" s="4" t="inlineStr">
        <is>
          <t>Maximum adjusted EBITD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5" t="n">
        <v>100000</v>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row>
    <row r="60">
      <c r="A60" s="4" t="inlineStr">
        <is>
          <t>Conditional reimbursement of base 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row>
    <row r="61">
      <c r="A61" s="4" t="inlineStr">
        <is>
          <t>Minimum required monthly average adjusted cash flow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6" t="n">
        <v>100000</v>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5" t="n">
        <v>100000</v>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row>
    <row r="62">
      <c r="A62" s="4" t="inlineStr">
        <is>
          <t>CR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row>
    <row r="63">
      <c r="A63" s="4" t="inlineStr">
        <is>
          <t>Number of leased facility |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6" t="n">
        <v>5</v>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row>
    <row r="64">
      <c r="A64" s="4" t="inlineStr">
        <is>
          <t>A D K Georgia L L 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row>
    <row r="65">
      <c r="A65" s="4" t="inlineStr">
        <is>
          <t>Number of nursing home facilities | Facility</t>
        </is>
      </c>
      <c r="B65" s="4" t="inlineStr">
        <is>
          <t xml:space="preserve"> </t>
        </is>
      </c>
      <c r="C65" s="6" t="n">
        <v>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row>
    <row r="66">
      <c r="A66" s="4" t="inlineStr">
        <is>
          <t>A D K Georgia L L C [Member] | Forecas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row>
    <row r="67">
      <c r="A67" s="4" t="inlineStr">
        <is>
          <t>Deferred rent per mont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5" t="n">
        <v>40000</v>
      </c>
      <c r="BC67" s="4" t="inlineStr">
        <is>
          <t xml:space="preserve"> </t>
        </is>
      </c>
      <c r="BD67" s="4" t="inlineStr">
        <is>
          <t xml:space="preserve"> </t>
        </is>
      </c>
      <c r="BE67" s="4" t="inlineStr">
        <is>
          <t xml:space="preserve"> </t>
        </is>
      </c>
    </row>
    <row r="68">
      <c r="A68" s="4" t="inlineStr">
        <is>
          <t>Meadowoo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row>
    <row r="69">
      <c r="A69" s="4" t="inlineStr">
        <is>
          <t>Percentage of anticipated annual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9" t="n">
        <v>0.03</v>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row>
    <row r="70">
      <c r="A70" s="4" t="inlineStr">
        <is>
          <t>Meadowood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row>
    <row r="71">
      <c r="A71" s="4" t="inlineStr">
        <is>
          <t>Cash outflow limit upon cond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5" t="n">
        <v>500000</v>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row>
    <row r="72">
      <c r="A72" s="4" t="inlineStr">
        <is>
          <t>Meadowood [Member] | CR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row>
    <row r="73">
      <c r="A73" s="4" t="inlineStr">
        <is>
          <t>Number of consent agreements |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6" t="n">
        <v>2</v>
      </c>
      <c r="BE73" s="4" t="inlineStr">
        <is>
          <t xml:space="preserve"> </t>
        </is>
      </c>
    </row>
    <row r="74">
      <c r="A74" s="4" t="inlineStr">
        <is>
          <t>Lease initial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13 years</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row>
    <row r="75">
      <c r="A75" s="4" t="inlineStr">
        <is>
          <t>Lease renewal o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5 years</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row>
    <row r="76">
      <c r="A76" s="4" t="inlineStr">
        <is>
          <t>Monthly base 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5" t="n">
        <v>37500</v>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row>
    <row r="77">
      <c r="A77" s="4" t="inlineStr">
        <is>
          <t>Operating lease annual rental escalator percentage initial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9" t="n">
        <v>0.02</v>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row>
    <row r="78">
      <c r="A78" s="4" t="inlineStr">
        <is>
          <t>Operating lease annual rental escalator percentage renewal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10" t="n">
        <v>0.025</v>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row>
    <row r="79">
      <c r="A79" s="4" t="inlineStr">
        <is>
          <t>Coosa Credit Fac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row>
    <row r="80">
      <c r="A80" s="4" t="inlineStr">
        <is>
          <t>Net of deferred financing costs and unamortized discounts, in indebtedness</t>
        </is>
      </c>
      <c r="B80" s="4" t="inlineStr">
        <is>
          <t xml:space="preserve"> </t>
        </is>
      </c>
      <c r="C80" s="4" t="inlineStr">
        <is>
          <t xml:space="preserve"> </t>
        </is>
      </c>
      <c r="D80" s="4" t="inlineStr">
        <is>
          <t xml:space="preserve"> </t>
        </is>
      </c>
      <c r="E80" s="4" t="inlineStr">
        <is>
          <t xml:space="preserve"> </t>
        </is>
      </c>
      <c r="F80" s="5" t="n">
        <v>100000</v>
      </c>
      <c r="G80" s="5" t="n">
        <v>1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6" t="n">
        <v>100000</v>
      </c>
      <c r="AD80" s="4" t="inlineStr">
        <is>
          <t xml:space="preserve"> </t>
        </is>
      </c>
      <c r="AE80" s="4" t="inlineStr">
        <is>
          <t xml:space="preserve"> </t>
        </is>
      </c>
      <c r="AF80" s="4" t="inlineStr">
        <is>
          <t xml:space="preserve"> </t>
        </is>
      </c>
      <c r="AG80" s="5" t="n">
        <v>100000</v>
      </c>
      <c r="AH80" s="6" t="n">
        <v>100000</v>
      </c>
      <c r="AI80" s="5" t="n">
        <v>100000</v>
      </c>
      <c r="AJ80" s="5" t="n">
        <v>100000</v>
      </c>
      <c r="AK80" s="5" t="n">
        <v>100000</v>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6" t="n">
        <v>100000</v>
      </c>
      <c r="AU80" s="6" t="n">
        <v>100000</v>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6" t="n">
        <v>100000</v>
      </c>
      <c r="G81" s="5" t="n">
        <v>1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6" t="n">
        <v>100000</v>
      </c>
      <c r="AH81" s="6" t="n">
        <v>100000</v>
      </c>
      <c r="AI81" s="6" t="n">
        <v>100000</v>
      </c>
      <c r="AJ81" s="5" t="n">
        <v>100000</v>
      </c>
      <c r="AK81" s="5" t="n">
        <v>100000</v>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5" t="n">
        <v>100000</v>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row>
    <row r="82">
      <c r="A82" s="4" t="inlineStr">
        <is>
          <t>Coosa Credit Facility [Member] | Coosa Facility [Member] | Coosa Nursing ADK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row>
    <row r="83">
      <c r="A83" s="4" t="inlineStr">
        <is>
          <t>Number of licensed beds</t>
        </is>
      </c>
      <c r="B83" s="4" t="inlineStr">
        <is>
          <t xml:space="preserve"> </t>
        </is>
      </c>
      <c r="C83" s="4" t="inlineStr">
        <is>
          <t xml:space="preserve"> </t>
        </is>
      </c>
      <c r="D83" s="4" t="inlineStr">
        <is>
          <t xml:space="preserve"> </t>
        </is>
      </c>
      <c r="E83" s="4" t="inlineStr">
        <is>
          <t xml:space="preserve"> </t>
        </is>
      </c>
      <c r="F83" s="4" t="inlineStr">
        <is>
          <t xml:space="preserve"> </t>
        </is>
      </c>
      <c r="G83" s="6" t="n">
        <v>124</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6" t="n">
        <v>124</v>
      </c>
      <c r="AK83" s="6" t="n">
        <v>124</v>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6" t="n">
        <v>124</v>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row>
    <row r="84">
      <c r="A84" s="4" t="inlineStr">
        <is>
          <t>Coosa Credit Facility [Member] | Meadowood [Member] | Meadowood Property Holdings LL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row>
    <row r="85">
      <c r="A85" s="4" t="inlineStr">
        <is>
          <t>Number of licensed beds</t>
        </is>
      </c>
      <c r="B85" s="4" t="inlineStr">
        <is>
          <t xml:space="preserve"> </t>
        </is>
      </c>
      <c r="C85" s="4" t="inlineStr">
        <is>
          <t xml:space="preserve"> </t>
        </is>
      </c>
      <c r="D85" s="4" t="inlineStr">
        <is>
          <t xml:space="preserve"> </t>
        </is>
      </c>
      <c r="E85" s="4" t="inlineStr">
        <is>
          <t xml:space="preserve"> </t>
        </is>
      </c>
      <c r="F85" s="4" t="inlineStr">
        <is>
          <t xml:space="preserve"> </t>
        </is>
      </c>
      <c r="G85" s="6" t="n">
        <v>16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6" t="n">
        <v>106</v>
      </c>
      <c r="AK85" s="6" t="n">
        <v>106</v>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6" t="n">
        <v>106</v>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row>
    <row r="86">
      <c r="A86" s="4" t="inlineStr">
        <is>
          <t>Coosa MCB Lo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row>
    <row r="87">
      <c r="A87" s="4" t="inlineStr">
        <is>
          <t>Net of deferred financing costs and unamortized discounts, in indebtedness</t>
        </is>
      </c>
      <c r="B87" s="4" t="inlineStr">
        <is>
          <t xml:space="preserve"> </t>
        </is>
      </c>
      <c r="C87" s="4" t="inlineStr">
        <is>
          <t xml:space="preserve"> </t>
        </is>
      </c>
      <c r="D87" s="4" t="inlineStr">
        <is>
          <t xml:space="preserve"> </t>
        </is>
      </c>
      <c r="E87" s="4" t="inlineStr">
        <is>
          <t xml:space="preserve"> </t>
        </is>
      </c>
      <c r="F87" s="6" t="n">
        <v>100000</v>
      </c>
      <c r="G87" s="5" t="n">
        <v>1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6" t="n">
        <v>100000</v>
      </c>
      <c r="AD87" s="4" t="inlineStr">
        <is>
          <t xml:space="preserve"> </t>
        </is>
      </c>
      <c r="AE87" s="4" t="inlineStr">
        <is>
          <t xml:space="preserve"> </t>
        </is>
      </c>
      <c r="AF87" s="4" t="inlineStr">
        <is>
          <t xml:space="preserve"> </t>
        </is>
      </c>
      <c r="AG87" s="6" t="n">
        <v>100000</v>
      </c>
      <c r="AH87" s="6" t="n">
        <v>100000</v>
      </c>
      <c r="AI87" s="6" t="n">
        <v>100000</v>
      </c>
      <c r="AJ87" s="5" t="n">
        <v>100000</v>
      </c>
      <c r="AK87" s="5" t="n">
        <v>100000</v>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6" t="n">
        <v>100000</v>
      </c>
      <c r="AU87" s="5" t="n">
        <v>100000</v>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row>
    <row r="88">
      <c r="A88" s="4" t="inlineStr">
        <is>
          <t>Principal amount</t>
        </is>
      </c>
      <c r="B88" s="4" t="inlineStr">
        <is>
          <t xml:space="preserve"> </t>
        </is>
      </c>
      <c r="C88" s="4" t="inlineStr">
        <is>
          <t xml:space="preserve"> </t>
        </is>
      </c>
      <c r="D88" s="4" t="inlineStr">
        <is>
          <t xml:space="preserve"> </t>
        </is>
      </c>
      <c r="E88" s="4" t="inlineStr">
        <is>
          <t xml:space="preserve"> </t>
        </is>
      </c>
      <c r="F88" s="6" t="n">
        <v>100000</v>
      </c>
      <c r="G88" s="6" t="n">
        <v>1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6" t="n">
        <v>100000</v>
      </c>
      <c r="AH88" s="6" t="n">
        <v>100000</v>
      </c>
      <c r="AI88" s="6" t="n">
        <v>100000</v>
      </c>
      <c r="AJ88" s="6" t="n">
        <v>100000</v>
      </c>
      <c r="AK88" s="6" t="n">
        <v>100000</v>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6" t="n">
        <v>100000</v>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row>
    <row r="89">
      <c r="A89" s="4" t="inlineStr">
        <is>
          <t>Gains losses on extinguishment of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6" t="n">
        <v>100000</v>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row>
    <row r="90">
      <c r="A90" s="4" t="inlineStr">
        <is>
          <t>Fountain Head Commercial Capital PPP Lo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row>
    <row r="91">
      <c r="A91" s="4" t="inlineStr">
        <is>
          <t>Debt Instrument, forgive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200000</v>
      </c>
      <c r="K91" s="5" t="n">
        <v>2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6" t="n">
        <v>200000</v>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6" t="n">
        <v>200000</v>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row>
    <row r="92">
      <c r="A92" s="4" t="inlineStr">
        <is>
          <t>Debt instrument, outstanding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20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row>
    <row r="93">
      <c r="A93" s="4" t="inlineStr">
        <is>
          <t>Coosa Facility Refinanc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row>
    <row r="94">
      <c r="A94" s="4" t="inlineStr">
        <is>
          <t>Principal amount</t>
        </is>
      </c>
      <c r="B94" s="4" t="inlineStr">
        <is>
          <t xml:space="preserve"> </t>
        </is>
      </c>
      <c r="C94" s="4" t="inlineStr">
        <is>
          <t xml:space="preserve"> </t>
        </is>
      </c>
      <c r="D94" s="4" t="inlineStr">
        <is>
          <t xml:space="preserve"> </t>
        </is>
      </c>
      <c r="E94" s="4" t="inlineStr">
        <is>
          <t xml:space="preserve"> </t>
        </is>
      </c>
      <c r="F94" s="5" t="n">
        <v>3500000</v>
      </c>
      <c r="G94" s="5" t="n">
        <v>35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6" t="n">
        <v>3500000</v>
      </c>
      <c r="AH94" s="6" t="n">
        <v>3500000</v>
      </c>
      <c r="AI94" s="6" t="n">
        <v>3500000</v>
      </c>
      <c r="AJ94" s="6" t="n">
        <v>3500000</v>
      </c>
      <c r="AK94" s="6" t="n">
        <v>3500000</v>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6" t="n">
        <v>3500000</v>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row>
    <row r="95">
      <c r="A95" s="4" t="inlineStr">
        <is>
          <t>Maturity date</t>
        </is>
      </c>
      <c r="B95" s="4" t="inlineStr">
        <is>
          <t xml:space="preserve"> </t>
        </is>
      </c>
      <c r="C95" s="4" t="inlineStr">
        <is>
          <t xml:space="preserve"> </t>
        </is>
      </c>
      <c r="D95" s="4" t="inlineStr">
        <is>
          <t xml:space="preserve"> </t>
        </is>
      </c>
      <c r="E95" s="4" t="inlineStr">
        <is>
          <t xml:space="preserve"> </t>
        </is>
      </c>
      <c r="F95" s="4" t="inlineStr">
        <is>
          <t>May  01,  2022</t>
        </is>
      </c>
      <c r="G95" s="4" t="inlineStr">
        <is>
          <t>May  01,  2022</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row>
    <row r="96">
      <c r="A96" s="4" t="inlineStr">
        <is>
          <t>Key Bank Exit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row>
    <row r="97">
      <c r="A97" s="4" t="inlineStr">
        <is>
          <t>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500000</v>
      </c>
      <c r="I97" s="5" t="n">
        <v>5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row>
    <row r="98">
      <c r="A98" s="4" t="inlineStr">
        <is>
          <t>Maturity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Aug. 25,  2023</t>
        </is>
      </c>
      <c r="I98" s="4" t="inlineStr">
        <is>
          <t>Aug. 25,  2021</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row>
    <row r="99">
      <c r="A99" s="4" t="inlineStr">
        <is>
          <t>Routine Deb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row>
    <row r="100">
      <c r="A100" s="4" t="inlineStr">
        <is>
          <t>Debt repayments of principal in next 12 months, amortiz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6" t="n">
        <v>1700000</v>
      </c>
      <c r="AD100" s="6" t="n">
        <v>1700000</v>
      </c>
      <c r="AE100" s="6" t="n">
        <v>1700000</v>
      </c>
      <c r="AF100" s="6" t="n">
        <v>1700000</v>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6" t="n">
        <v>1700000</v>
      </c>
      <c r="AS100" s="4" t="inlineStr">
        <is>
          <t xml:space="preserve"> </t>
        </is>
      </c>
      <c r="AT100" s="6" t="n">
        <v>1700000</v>
      </c>
      <c r="AU100" s="4" t="inlineStr">
        <is>
          <t xml:space="preserve"> </t>
        </is>
      </c>
      <c r="AV100" s="6" t="n">
        <v>1700000</v>
      </c>
      <c r="AW100" s="4" t="inlineStr">
        <is>
          <t xml:space="preserve"> </t>
        </is>
      </c>
      <c r="AX100" s="4" t="inlineStr">
        <is>
          <t xml:space="preserve"> </t>
        </is>
      </c>
      <c r="AY100" s="4" t="inlineStr">
        <is>
          <t xml:space="preserve"> </t>
        </is>
      </c>
      <c r="AZ100" s="4" t="inlineStr">
        <is>
          <t xml:space="preserve"> </t>
        </is>
      </c>
      <c r="BA100" s="6" t="n">
        <v>1700000</v>
      </c>
      <c r="BB100" s="4" t="inlineStr">
        <is>
          <t xml:space="preserve"> </t>
        </is>
      </c>
      <c r="BC100" s="4" t="inlineStr">
        <is>
          <t xml:space="preserve"> </t>
        </is>
      </c>
      <c r="BD100" s="4" t="inlineStr">
        <is>
          <t xml:space="preserve"> </t>
        </is>
      </c>
      <c r="BE100" s="4" t="inlineStr">
        <is>
          <t xml:space="preserve"> </t>
        </is>
      </c>
    </row>
    <row r="101">
      <c r="A101" s="4" t="inlineStr">
        <is>
          <t>Other Non Routine Deb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row>
    <row r="102">
      <c r="A102" s="4" t="inlineStr">
        <is>
          <t>Debt repayments of principal in next 12 months, amortiz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6" t="n">
        <v>100000</v>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6" t="n">
        <v>100000</v>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row>
    <row r="103">
      <c r="A103" s="4" t="inlineStr">
        <is>
          <t>Bond Deb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row>
    <row r="104">
      <c r="A104" s="4" t="inlineStr">
        <is>
          <t>Debt repayments of principal in next 12 months, amortiz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6" t="n">
        <v>100000</v>
      </c>
      <c r="AD104" s="6" t="n">
        <v>100000</v>
      </c>
      <c r="AE104" s="6" t="n">
        <v>100000</v>
      </c>
      <c r="AF104" s="6" t="n">
        <v>100000</v>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6" t="n">
        <v>100000</v>
      </c>
      <c r="AS104" s="4" t="inlineStr">
        <is>
          <t xml:space="preserve"> </t>
        </is>
      </c>
      <c r="AT104" s="6" t="n">
        <v>100000</v>
      </c>
      <c r="AU104" s="4" t="inlineStr">
        <is>
          <t xml:space="preserve"> </t>
        </is>
      </c>
      <c r="AV104" s="6" t="n">
        <v>100000</v>
      </c>
      <c r="AW104" s="4" t="inlineStr">
        <is>
          <t xml:space="preserve"> </t>
        </is>
      </c>
      <c r="AX104" s="4" t="inlineStr">
        <is>
          <t xml:space="preserve"> </t>
        </is>
      </c>
      <c r="AY104" s="4" t="inlineStr">
        <is>
          <t xml:space="preserve"> </t>
        </is>
      </c>
      <c r="AZ104" s="4" t="inlineStr">
        <is>
          <t xml:space="preserve"> </t>
        </is>
      </c>
      <c r="BA104" s="6" t="n">
        <v>100000</v>
      </c>
      <c r="BB104" s="4" t="inlineStr">
        <is>
          <t xml:space="preserve"> </t>
        </is>
      </c>
      <c r="BC104" s="4" t="inlineStr">
        <is>
          <t xml:space="preserve"> </t>
        </is>
      </c>
      <c r="BD104" s="4" t="inlineStr">
        <is>
          <t xml:space="preserve"> </t>
        </is>
      </c>
      <c r="BE104" s="4" t="inlineStr">
        <is>
          <t xml:space="preserve"> </t>
        </is>
      </c>
    </row>
    <row r="105">
      <c r="A105" s="4" t="inlineStr">
        <is>
          <t>Promissory Note [Member] | Coosa Credit Facilit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row>
    <row r="106">
      <c r="A106" s="4" t="inlineStr">
        <is>
          <t>Principal amount</t>
        </is>
      </c>
      <c r="B106" s="4" t="inlineStr">
        <is>
          <t xml:space="preserve"> </t>
        </is>
      </c>
      <c r="C106" s="4" t="inlineStr">
        <is>
          <t xml:space="preserve"> </t>
        </is>
      </c>
      <c r="D106" s="4" t="inlineStr">
        <is>
          <t xml:space="preserve"> </t>
        </is>
      </c>
      <c r="E106" s="4" t="inlineStr">
        <is>
          <t xml:space="preserve"> </t>
        </is>
      </c>
      <c r="F106" s="5" t="n">
        <v>5100000</v>
      </c>
      <c r="G106" s="5" t="n">
        <v>51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5" t="n">
        <v>5100000</v>
      </c>
      <c r="AH106" s="5" t="n">
        <v>5100000</v>
      </c>
      <c r="AI106" s="5" t="n">
        <v>5100000</v>
      </c>
      <c r="AJ106" s="5" t="n">
        <v>5100000</v>
      </c>
      <c r="AK106" s="5" t="n">
        <v>5100000</v>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5" t="n">
        <v>5100000</v>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row>
    <row r="107">
      <c r="A107" s="4" t="inlineStr">
        <is>
          <t>Interest rate</t>
        </is>
      </c>
      <c r="B107" s="4" t="inlineStr">
        <is>
          <t xml:space="preserve"> </t>
        </is>
      </c>
      <c r="C107" s="4" t="inlineStr">
        <is>
          <t xml:space="preserve"> </t>
        </is>
      </c>
      <c r="D107" s="4" t="inlineStr">
        <is>
          <t xml:space="preserve"> </t>
        </is>
      </c>
      <c r="E107" s="4" t="inlineStr">
        <is>
          <t xml:space="preserve"> </t>
        </is>
      </c>
      <c r="F107" s="10" t="n">
        <v>0.0395</v>
      </c>
      <c r="G107" s="10" t="n">
        <v>0.0395</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10" t="n">
        <v>0.0395</v>
      </c>
      <c r="AH107" s="10" t="n">
        <v>0.0395</v>
      </c>
      <c r="AI107" s="10" t="n">
        <v>0.0395</v>
      </c>
      <c r="AJ107" s="10" t="n">
        <v>0.0395</v>
      </c>
      <c r="AK107" s="10" t="n">
        <v>0.0395</v>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10" t="n">
        <v>0.0395</v>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row>
    <row r="108">
      <c r="A108" s="4" t="inlineStr">
        <is>
          <t>Maturity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Oct. 10,  2026</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Oct. 10,  2026</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Oct. 10,  2026</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row>
    <row r="109">
      <c r="A109" s="4" t="inlineStr">
        <is>
          <t>Refinanced [Member] | Metro City Ban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row>
    <row r="110">
      <c r="A110" s="4" t="inlineStr">
        <is>
          <t>Principal amount</t>
        </is>
      </c>
      <c r="B110" s="4" t="inlineStr">
        <is>
          <t xml:space="preserve"> </t>
        </is>
      </c>
      <c r="C110" s="4" t="inlineStr">
        <is>
          <t xml:space="preserve"> </t>
        </is>
      </c>
      <c r="D110" s="4" t="inlineStr">
        <is>
          <t xml:space="preserve"> </t>
        </is>
      </c>
      <c r="E110" s="4" t="inlineStr">
        <is>
          <t xml:space="preserve"> </t>
        </is>
      </c>
      <c r="F110" s="5" t="n">
        <v>5100000</v>
      </c>
      <c r="G110" s="5" t="n">
        <v>51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5" t="n">
        <v>5100000</v>
      </c>
      <c r="AH110" s="5" t="n">
        <v>5100000</v>
      </c>
      <c r="AI110" s="5" t="n">
        <v>5100000</v>
      </c>
      <c r="AJ110" s="5" t="n">
        <v>5100000</v>
      </c>
      <c r="AK110" s="5" t="n">
        <v>5100000</v>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5" t="n">
        <v>5100000</v>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row>
    <row r="111">
      <c r="A111" s="4" t="inlineStr">
        <is>
          <t>Maturity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Jan. 31,  2036</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Jan. 31,  2036</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Jan. 31,  2036</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row>
    <row r="112">
      <c r="A112" s="4" t="inlineStr">
        <is>
          <t>Basis sprea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10" t="n">
        <v>0.015</v>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10" t="n">
        <v>0.015</v>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row>
    <row r="113">
      <c r="A113" s="4" t="inlineStr">
        <is>
          <t>Refinanced [Member] | Metro City Bank [Member] | Prime Ra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row>
    <row r="114">
      <c r="A114" s="4" t="inlineStr">
        <is>
          <t>Basis spread</t>
        </is>
      </c>
      <c r="B114" s="4" t="inlineStr">
        <is>
          <t xml:space="preserve"> </t>
        </is>
      </c>
      <c r="C114" s="4" t="inlineStr">
        <is>
          <t xml:space="preserve"> </t>
        </is>
      </c>
      <c r="D114" s="4" t="inlineStr">
        <is>
          <t xml:space="preserve"> </t>
        </is>
      </c>
      <c r="E114" s="4" t="inlineStr">
        <is>
          <t xml:space="preserve"> </t>
        </is>
      </c>
      <c r="F114" s="4" t="inlineStr">
        <is>
          <t xml:space="preserve"> </t>
        </is>
      </c>
      <c r="G114" s="10" t="n">
        <v>0.015</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10" t="n">
        <v>0.015</v>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row>
    <row r="115">
      <c r="A115" s="4" t="inlineStr">
        <is>
          <t>Cross Collateralized [Member] | Coosa Credit Facility [Member] | Meadowoo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row>
    <row r="116">
      <c r="A116" s="4" t="inlineStr">
        <is>
          <t>Princip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6" t="n">
        <v>5100000</v>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6" t="n">
        <v>5100000</v>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row>
    <row r="117">
      <c r="A117" s="4" t="inlineStr">
        <is>
          <t>Current Maturities Of Other Deb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row>
    <row r="118">
      <c r="A118" s="4" t="inlineStr">
        <is>
          <t>Debt repayments of principal in next 12 months, amortiz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6" t="n">
        <v>1100000</v>
      </c>
      <c r="AD118" s="6" t="n">
        <v>700000</v>
      </c>
      <c r="AE118" s="6" t="n">
        <v>700000</v>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6" t="n">
        <v>700000</v>
      </c>
      <c r="AS118" s="4" t="inlineStr">
        <is>
          <t xml:space="preserve"> </t>
        </is>
      </c>
      <c r="AT118" s="6" t="n">
        <v>1100000</v>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6" t="n">
        <v>700000</v>
      </c>
      <c r="BB118" s="4" t="inlineStr">
        <is>
          <t xml:space="preserve"> </t>
        </is>
      </c>
      <c r="BC118" s="4" t="inlineStr">
        <is>
          <t xml:space="preserve"> </t>
        </is>
      </c>
      <c r="BD118" s="4" t="inlineStr">
        <is>
          <t xml:space="preserve"> </t>
        </is>
      </c>
      <c r="BE118" s="4" t="inlineStr">
        <is>
          <t xml:space="preserve"> </t>
        </is>
      </c>
    </row>
    <row r="119">
      <c r="A119" s="4" t="inlineStr">
        <is>
          <t>Current Maturities Of Other Debt [Member] | Tara Facility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row>
    <row r="120">
      <c r="A120" s="4" t="inlineStr">
        <is>
          <t>Debt repayments of principal in next 12 months, amortiz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5" t="n">
        <v>600000</v>
      </c>
      <c r="AD120" s="5" t="n">
        <v>100000</v>
      </c>
      <c r="AE120" s="6" t="n">
        <v>100000</v>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6" t="n">
        <v>100000</v>
      </c>
      <c r="AS120" s="4" t="inlineStr">
        <is>
          <t xml:space="preserve"> </t>
        </is>
      </c>
      <c r="AT120" s="6" t="n">
        <v>600000</v>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5" t="n">
        <v>100000</v>
      </c>
      <c r="BB120" s="4" t="inlineStr">
        <is>
          <t xml:space="preserve"> </t>
        </is>
      </c>
      <c r="BC120" s="4" t="inlineStr">
        <is>
          <t xml:space="preserve"> </t>
        </is>
      </c>
      <c r="BD120" s="4" t="inlineStr">
        <is>
          <t xml:space="preserve"> </t>
        </is>
      </c>
      <c r="BE120" s="4" t="inlineStr">
        <is>
          <t xml:space="preserve"> </t>
        </is>
      </c>
    </row>
    <row r="121">
      <c r="A121" s="4" t="inlineStr">
        <is>
          <t>Retire or Refinance of Series A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row>
    <row r="122">
      <c r="A122" s="4" t="inlineStr">
        <is>
          <t>Other Expens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6" t="n">
        <v>1200000</v>
      </c>
      <c r="AW122" s="5" t="n">
        <v>200000</v>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row>
    <row r="123">
      <c r="A123" s="4" t="inlineStr">
        <is>
          <t>Series A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row>
    <row r="124">
      <c r="A124" s="4" t="inlineStr">
        <is>
          <t>Undeclared preferred stock dividends arre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5" t="n">
        <v>41300000</v>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5" t="n">
        <v>39100000</v>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5" t="n">
        <v>41300000</v>
      </c>
      <c r="AS124" s="4" t="inlineStr">
        <is>
          <t xml:space="preserve"> </t>
        </is>
      </c>
      <c r="AT124" s="5" t="n">
        <v>43500000</v>
      </c>
      <c r="AU124" s="4" t="inlineStr">
        <is>
          <t xml:space="preserve"> </t>
        </is>
      </c>
      <c r="AV124" s="5" t="n">
        <v>36900000</v>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row>
    <row r="125">
      <c r="A125" s="4" t="inlineStr">
        <is>
          <t>Increase of preferred stock dividend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11" t="n">
        <v>0.12875</v>
      </c>
      <c r="T125" s="11" t="n">
        <v>0.12875</v>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11" t="n">
        <v>0.12875</v>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row>
    <row r="126">
      <c r="A126" s="4" t="inlineStr">
        <is>
          <t>Dividends payable, preferred stock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7" t="n">
        <v>3.2</v>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row>
    <row r="127">
      <c r="A127" s="4" t="inlineStr">
        <is>
          <t>Preferred stock, fixed interest rate (percentage)</t>
        </is>
      </c>
      <c r="B127" s="11" t="n">
        <v>0.1087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11" t="n">
        <v>0.10875</v>
      </c>
      <c r="AB127" s="11" t="n">
        <v>0.10875</v>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11" t="n">
        <v>0.10875</v>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row>
    <row r="128">
      <c r="A128" s="4" t="inlineStr">
        <is>
          <t>Cumulative preferential cash dividend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11" t="n">
        <v>0.10875</v>
      </c>
      <c r="X128" s="11" t="n">
        <v>0.10875</v>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11" t="n">
        <v>0.10875</v>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11" t="n">
        <v>0.10875</v>
      </c>
      <c r="AS128" s="4" t="inlineStr">
        <is>
          <t xml:space="preserve"> </t>
        </is>
      </c>
      <c r="AT128" s="11" t="n">
        <v>0.10875</v>
      </c>
      <c r="AU128" s="4" t="inlineStr">
        <is>
          <t xml:space="preserve"> </t>
        </is>
      </c>
      <c r="AV128" s="11" t="n">
        <v>0.10875</v>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row>
    <row r="129">
      <c r="A129" s="4" t="inlineStr">
        <is>
          <t>Increase of preferred dividends rate per share unpaid and undeclared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7" t="n">
        <v>3.2</v>
      </c>
      <c r="T129" s="7" t="n">
        <v>3.2</v>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row>
    <row r="130">
      <c r="A130" s="4" t="inlineStr">
        <is>
          <t>Series B Preferred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row>
    <row r="131">
      <c r="A131" s="4" t="inlineStr">
        <is>
          <t>Preferred stock, fixed interest rate (percentage)</t>
        </is>
      </c>
      <c r="B131" s="10" t="n">
        <v>0.12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10" t="n">
        <v>0.125</v>
      </c>
      <c r="AB131" s="10" t="n">
        <v>0.125</v>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row>
    <row r="132">
      <c r="A132" s="4" t="inlineStr">
        <is>
          <t>Medicaid Overpayment For Healthcare Services Seg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row>
    <row r="133">
      <c r="A133" s="4" t="inlineStr">
        <is>
          <t>Unrestricted cash</t>
        </is>
      </c>
      <c r="B133" s="4" t="inlineStr">
        <is>
          <t xml:space="preserve"> </t>
        </is>
      </c>
      <c r="C133" s="4" t="inlineStr">
        <is>
          <t xml:space="preserve"> </t>
        </is>
      </c>
      <c r="D133" s="4" t="inlineStr">
        <is>
          <t xml:space="preserve"> </t>
        </is>
      </c>
      <c r="E133" s="4" t="inlineStr">
        <is>
          <t xml:space="preserve"> </t>
        </is>
      </c>
      <c r="F133" s="6" t="n">
        <v>1500000</v>
      </c>
      <c r="G133" s="5" t="n">
        <v>1500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5" t="n">
        <v>1500000</v>
      </c>
      <c r="AH133" s="6" t="n">
        <v>1500000</v>
      </c>
      <c r="AI133" s="5" t="n">
        <v>1500000</v>
      </c>
      <c r="AJ133" s="6" t="n">
        <v>1500000</v>
      </c>
      <c r="AK133" s="6" t="n">
        <v>1500000</v>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5" t="n">
        <v>1500000</v>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row>
    <row r="134">
      <c r="A134" s="4" t="inlineStr">
        <is>
          <t>Liabilities Current</t>
        </is>
      </c>
      <c r="B134" s="4" t="inlineStr">
        <is>
          <t xml:space="preserve"> </t>
        </is>
      </c>
      <c r="C134" s="4" t="inlineStr">
        <is>
          <t xml:space="preserve"> </t>
        </is>
      </c>
      <c r="D134" s="4" t="inlineStr">
        <is>
          <t xml:space="preserve"> </t>
        </is>
      </c>
      <c r="E134" s="4" t="inlineStr">
        <is>
          <t xml:space="preserve"> </t>
        </is>
      </c>
      <c r="F134" s="5" t="n">
        <v>1500000</v>
      </c>
      <c r="G134" s="5" t="n">
        <v>15000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5" t="n">
        <v>1500000</v>
      </c>
      <c r="AG134" s="5" t="n">
        <v>1500000</v>
      </c>
      <c r="AH134" s="5" t="n">
        <v>1500000</v>
      </c>
      <c r="AI134" s="5" t="n">
        <v>1500000</v>
      </c>
      <c r="AJ134" s="5" t="n">
        <v>1500000</v>
      </c>
      <c r="AK134" s="5" t="n">
        <v>1500000</v>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5" t="n">
        <v>1500000</v>
      </c>
      <c r="AV134" s="5" t="n">
        <v>1500000</v>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row>
    <row r="135">
      <c r="A135" s="4" t="inlineStr">
        <is>
          <t>Cash flow from continuing opera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5" t="n">
        <v>5200000</v>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row>
  </sheetData>
  <mergeCells count="8">
    <mergeCell ref="A1:A2"/>
    <mergeCell ref="F1:G1"/>
    <mergeCell ref="W1:X1"/>
    <mergeCell ref="AA1:AB1"/>
    <mergeCell ref="AC1:AQ1"/>
    <mergeCell ref="AR1:AS1"/>
    <mergeCell ref="AT1:AU1"/>
    <mergeCell ref="AV1:AZ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3" customWidth="1" min="5" max="5"/>
    <col width="14" customWidth="1" min="6" max="6"/>
    <col width="13" customWidth="1" min="7" max="7"/>
    <col width="14" customWidth="1" min="8" max="8"/>
    <col width="16"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SCHEDULE OF CASH AND RESTRICTED CASH (Details) - USD ($) $ in Thousands</t>
        </is>
      </c>
      <c r="B1" s="2" t="inlineStr">
        <is>
          <t>Sep. 30, 2022</t>
        </is>
      </c>
      <c r="D1" s="2" t="inlineStr">
        <is>
          <t>Jun. 30, 2022</t>
        </is>
      </c>
      <c r="F1" s="2" t="inlineStr">
        <is>
          <t>Mar. 31, 2022</t>
        </is>
      </c>
      <c r="H1" s="2" t="inlineStr">
        <is>
          <t>Dec. 31, 2021</t>
        </is>
      </c>
      <c r="J1" s="2" t="inlineStr">
        <is>
          <t>Sep. 30, 2021</t>
        </is>
      </c>
      <c r="K1" s="2" t="inlineStr">
        <is>
          <t>Jun. 30, 2021</t>
        </is>
      </c>
      <c r="L1" s="2" t="inlineStr">
        <is>
          <t>Mar. 31, 2021</t>
        </is>
      </c>
      <c r="M1" s="2" t="inlineStr">
        <is>
          <t>Dec. 31, 2020</t>
        </is>
      </c>
      <c r="O1" s="2" t="inlineStr">
        <is>
          <t>Dec. 31, 2019</t>
        </is>
      </c>
    </row>
    <row r="2">
      <c r="A2" s="3" t="inlineStr">
        <is>
          <t>Receivables [Abstract]</t>
        </is>
      </c>
      <c r="B2" s="4" t="inlineStr">
        <is>
          <t xml:space="preserve"> </t>
        </is>
      </c>
      <c r="D2" s="4" t="inlineStr">
        <is>
          <t xml:space="preserve"> </t>
        </is>
      </c>
      <c r="F2" s="4" t="inlineStr">
        <is>
          <t xml:space="preserve"> </t>
        </is>
      </c>
      <c r="H2" s="4" t="inlineStr">
        <is>
          <t xml:space="preserve"> </t>
        </is>
      </c>
      <c r="J2" s="4" t="inlineStr">
        <is>
          <t xml:space="preserve"> </t>
        </is>
      </c>
      <c r="K2" s="4" t="inlineStr">
        <is>
          <t xml:space="preserve"> </t>
        </is>
      </c>
      <c r="L2" s="4" t="inlineStr">
        <is>
          <t xml:space="preserve"> </t>
        </is>
      </c>
      <c r="M2" s="4" t="inlineStr">
        <is>
          <t xml:space="preserve"> </t>
        </is>
      </c>
      <c r="O2" s="4" t="inlineStr">
        <is>
          <t xml:space="preserve"> </t>
        </is>
      </c>
    </row>
    <row r="3">
      <c r="A3" s="4" t="inlineStr">
        <is>
          <t>Cash</t>
        </is>
      </c>
      <c r="B3" s="5" t="n">
        <v>2373</v>
      </c>
      <c r="C3" s="4" t="inlineStr">
        <is>
          <t>[1]</t>
        </is>
      </c>
      <c r="D3" s="5" t="n">
        <v>2616</v>
      </c>
      <c r="E3" s="4" t="inlineStr">
        <is>
          <t>[2]</t>
        </is>
      </c>
      <c r="F3" s="5" t="n">
        <v>4535</v>
      </c>
      <c r="G3" s="4" t="inlineStr">
        <is>
          <t>[3]</t>
        </is>
      </c>
      <c r="H3" s="5" t="n">
        <v>6792</v>
      </c>
      <c r="I3" s="4" t="inlineStr">
        <is>
          <t>[1],[2],[3],[4]</t>
        </is>
      </c>
      <c r="J3" s="4" t="inlineStr">
        <is>
          <t xml:space="preserve"> </t>
        </is>
      </c>
      <c r="K3" s="4" t="inlineStr">
        <is>
          <t xml:space="preserve"> </t>
        </is>
      </c>
      <c r="L3" s="4" t="inlineStr">
        <is>
          <t xml:space="preserve"> </t>
        </is>
      </c>
      <c r="M3" s="5" t="n">
        <v>4186</v>
      </c>
      <c r="N3" s="4" t="inlineStr">
        <is>
          <t>[4]</t>
        </is>
      </c>
      <c r="O3" s="4" t="inlineStr">
        <is>
          <t xml:space="preserve"> </t>
        </is>
      </c>
    </row>
    <row r="4">
      <c r="A4" s="3" t="inlineStr">
        <is>
          <t>Restricted cash:</t>
        </is>
      </c>
      <c r="B4" s="4" t="inlineStr">
        <is>
          <t xml:space="preserve"> </t>
        </is>
      </c>
      <c r="D4" s="4" t="inlineStr">
        <is>
          <t xml:space="preserve"> </t>
        </is>
      </c>
      <c r="F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row>
    <row r="5">
      <c r="A5" s="4" t="inlineStr">
        <is>
          <t>Cash collateral</t>
        </is>
      </c>
      <c r="B5" s="6" t="n">
        <v>98</v>
      </c>
      <c r="D5" s="6" t="n">
        <v>63</v>
      </c>
      <c r="F5" s="6" t="n">
        <v>156</v>
      </c>
      <c r="H5" s="6" t="n">
        <v>125</v>
      </c>
      <c r="J5" s="4" t="inlineStr">
        <is>
          <t xml:space="preserve"> </t>
        </is>
      </c>
      <c r="K5" s="4" t="inlineStr">
        <is>
          <t xml:space="preserve"> </t>
        </is>
      </c>
      <c r="L5" s="4" t="inlineStr">
        <is>
          <t xml:space="preserve"> </t>
        </is>
      </c>
      <c r="M5" s="6" t="n">
        <v>124</v>
      </c>
      <c r="O5" s="4" t="inlineStr">
        <is>
          <t xml:space="preserve"> </t>
        </is>
      </c>
    </row>
    <row r="6">
      <c r="A6" s="4" t="inlineStr">
        <is>
          <t>HUD and other replacement reserves</t>
        </is>
      </c>
      <c r="B6" s="6" t="n">
        <v>2079</v>
      </c>
      <c r="D6" s="6" t="n">
        <v>2001</v>
      </c>
      <c r="F6" s="6" t="n">
        <v>1995</v>
      </c>
      <c r="H6" s="6" t="n">
        <v>1914</v>
      </c>
      <c r="J6" s="4" t="inlineStr">
        <is>
          <t xml:space="preserve"> </t>
        </is>
      </c>
      <c r="K6" s="4" t="inlineStr">
        <is>
          <t xml:space="preserve"> </t>
        </is>
      </c>
      <c r="L6" s="4" t="inlineStr">
        <is>
          <t xml:space="preserve"> </t>
        </is>
      </c>
      <c r="M6" s="6" t="n">
        <v>1675</v>
      </c>
      <c r="O6" s="4" t="inlineStr">
        <is>
          <t xml:space="preserve"> </t>
        </is>
      </c>
    </row>
    <row r="7">
      <c r="A7" s="4" t="inlineStr">
        <is>
          <t>Escrow deposits</t>
        </is>
      </c>
      <c r="B7" s="6" t="n">
        <v>530</v>
      </c>
      <c r="D7" s="6" t="n">
        <v>527</v>
      </c>
      <c r="F7" s="6" t="n">
        <v>513</v>
      </c>
      <c r="H7" s="6" t="n">
        <v>700</v>
      </c>
      <c r="J7" s="4" t="inlineStr">
        <is>
          <t xml:space="preserve"> </t>
        </is>
      </c>
      <c r="K7" s="4" t="inlineStr">
        <is>
          <t xml:space="preserve"> </t>
        </is>
      </c>
      <c r="L7" s="4" t="inlineStr">
        <is>
          <t xml:space="preserve"> </t>
        </is>
      </c>
      <c r="M7" s="6" t="n">
        <v>1190</v>
      </c>
      <c r="O7" s="4" t="inlineStr">
        <is>
          <t xml:space="preserve"> </t>
        </is>
      </c>
    </row>
    <row r="8">
      <c r="A8" s="4" t="inlineStr">
        <is>
          <t>Restricted investments for debt obligations</t>
        </is>
      </c>
      <c r="B8" s="6" t="n">
        <v>317</v>
      </c>
      <c r="D8" s="6" t="n">
        <v>317</v>
      </c>
      <c r="F8" s="6" t="n">
        <v>317</v>
      </c>
      <c r="H8" s="6" t="n">
        <v>317</v>
      </c>
      <c r="J8" s="4" t="inlineStr">
        <is>
          <t xml:space="preserve"> </t>
        </is>
      </c>
      <c r="K8" s="4" t="inlineStr">
        <is>
          <t xml:space="preserve"> </t>
        </is>
      </c>
      <c r="L8" s="4" t="inlineStr">
        <is>
          <t xml:space="preserve"> </t>
        </is>
      </c>
      <c r="M8" s="6" t="n">
        <v>317</v>
      </c>
      <c r="O8" s="4" t="inlineStr">
        <is>
          <t xml:space="preserve"> </t>
        </is>
      </c>
    </row>
    <row r="9">
      <c r="A9" s="4" t="inlineStr">
        <is>
          <t>Total restricted cash</t>
        </is>
      </c>
      <c r="B9" s="6" t="n">
        <v>3024</v>
      </c>
      <c r="D9" s="6" t="n">
        <v>2908</v>
      </c>
      <c r="F9" s="6" t="n">
        <v>2981</v>
      </c>
      <c r="H9" s="6" t="n">
        <v>3056</v>
      </c>
      <c r="J9" s="4" t="inlineStr">
        <is>
          <t xml:space="preserve"> </t>
        </is>
      </c>
      <c r="K9" s="4" t="inlineStr">
        <is>
          <t xml:space="preserve"> </t>
        </is>
      </c>
      <c r="L9" s="4" t="inlineStr">
        <is>
          <t xml:space="preserve"> </t>
        </is>
      </c>
      <c r="M9" s="6" t="n">
        <v>3306</v>
      </c>
      <c r="O9" s="4" t="inlineStr">
        <is>
          <t xml:space="preserve"> </t>
        </is>
      </c>
    </row>
    <row r="10">
      <c r="A10" s="4" t="inlineStr">
        <is>
          <t>Total cash and restricted cash</t>
        </is>
      </c>
      <c r="B10" s="5" t="n">
        <v>5397</v>
      </c>
      <c r="D10" s="5" t="n">
        <v>5524</v>
      </c>
      <c r="F10" s="5" t="n">
        <v>7516</v>
      </c>
      <c r="H10" s="5" t="n">
        <v>9848</v>
      </c>
      <c r="J10" s="5" t="n">
        <v>9626</v>
      </c>
      <c r="K10" s="5" t="n">
        <v>8599</v>
      </c>
      <c r="L10" s="5" t="n">
        <v>9187</v>
      </c>
      <c r="M10" s="5" t="n">
        <v>7492</v>
      </c>
      <c r="O10" s="5" t="n">
        <v>8038</v>
      </c>
    </row>
    <row r="11"/>
    <row r="12">
      <c r="A12" s="4" t="inlineStr">
        <is>
          <t>[1]Includes
a Medicaid overpayment of $ 1.5 1.5 1.5 1.0 0.5</t>
        </is>
      </c>
    </row>
  </sheetData>
  <mergeCells count="7">
    <mergeCell ref="B1:C1"/>
    <mergeCell ref="D1:E1"/>
    <mergeCell ref="F1:G1"/>
    <mergeCell ref="H1:I1"/>
    <mergeCell ref="M1:N1"/>
    <mergeCell ref="A11:O11"/>
    <mergeCell ref="A12:O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6" customWidth="1" min="9" max="9"/>
    <col width="14" customWidth="1" min="10" max="10"/>
    <col width="14" customWidth="1" min="11" max="11"/>
    <col width="14" customWidth="1" min="12" max="12"/>
    <col width="13" customWidth="1" min="13" max="13"/>
  </cols>
  <sheetData>
    <row r="1">
      <c r="A1" s="1" t="inlineStr">
        <is>
          <t>SCHEDULE OF CASH AND RESTRICTED CASH (Details) (Parenthetical) - USD ($) $ in Thousands</t>
        </is>
      </c>
      <c r="B1" s="2" t="inlineStr">
        <is>
          <t>Sep. 30, 2022</t>
        </is>
      </c>
      <c r="C1" s="2" t="inlineStr">
        <is>
          <t>[1]</t>
        </is>
      </c>
      <c r="D1" s="2" t="inlineStr">
        <is>
          <t>Jun. 30, 2022</t>
        </is>
      </c>
      <c r="F1" s="2" t="inlineStr">
        <is>
          <t>Mar. 31, 2022</t>
        </is>
      </c>
      <c r="H1" s="2" t="inlineStr">
        <is>
          <t>Dec. 31, 2021</t>
        </is>
      </c>
      <c r="J1" s="2" t="inlineStr">
        <is>
          <t>Oct. 07, 2021</t>
        </is>
      </c>
      <c r="K1" s="2" t="inlineStr">
        <is>
          <t>Sep. 30, 2021</t>
        </is>
      </c>
      <c r="L1" s="2" t="inlineStr">
        <is>
          <t>Dec. 31, 2020</t>
        </is>
      </c>
      <c r="M1" s="2" t="inlineStr">
        <is>
          <t>[4]</t>
        </is>
      </c>
    </row>
    <row r="2">
      <c r="A2" s="3" t="inlineStr">
        <is>
          <t>Cash and Cash Equivalents [Line Items]</t>
        </is>
      </c>
      <c r="B2" s="4" t="inlineStr">
        <is>
          <t xml:space="preserve"> </t>
        </is>
      </c>
      <c r="D2" s="4" t="inlineStr">
        <is>
          <t xml:space="preserve"> </t>
        </is>
      </c>
      <c r="F2" s="4" t="inlineStr">
        <is>
          <t xml:space="preserve"> </t>
        </is>
      </c>
      <c r="H2" s="4" t="inlineStr">
        <is>
          <t xml:space="preserve"> </t>
        </is>
      </c>
      <c r="J2" s="4" t="inlineStr">
        <is>
          <t xml:space="preserve"> </t>
        </is>
      </c>
      <c r="K2" s="4" t="inlineStr">
        <is>
          <t xml:space="preserve"> </t>
        </is>
      </c>
      <c r="L2" s="4" t="inlineStr">
        <is>
          <t xml:space="preserve"> </t>
        </is>
      </c>
    </row>
    <row r="3">
      <c r="A3" s="4" t="inlineStr">
        <is>
          <t>Cash</t>
        </is>
      </c>
      <c r="B3" s="5" t="n">
        <v>2373</v>
      </c>
      <c r="D3" s="5" t="n">
        <v>2616</v>
      </c>
      <c r="E3" s="4" t="inlineStr">
        <is>
          <t>[2]</t>
        </is>
      </c>
      <c r="F3" s="5" t="n">
        <v>4535</v>
      </c>
      <c r="G3" s="4" t="inlineStr">
        <is>
          <t>[3]</t>
        </is>
      </c>
      <c r="H3" s="5" t="n">
        <v>6792</v>
      </c>
      <c r="I3" s="4" t="inlineStr">
        <is>
          <t>[1],[2],[3],[4]</t>
        </is>
      </c>
      <c r="J3" s="4" t="inlineStr">
        <is>
          <t xml:space="preserve"> </t>
        </is>
      </c>
      <c r="K3" s="4" t="inlineStr">
        <is>
          <t xml:space="preserve"> </t>
        </is>
      </c>
      <c r="L3" s="5" t="n">
        <v>4186</v>
      </c>
    </row>
    <row r="4">
      <c r="A4" s="4" t="inlineStr">
        <is>
          <t>Medicaid Overpayment [Member]</t>
        </is>
      </c>
      <c r="B4" s="4" t="inlineStr">
        <is>
          <t xml:space="preserve"> </t>
        </is>
      </c>
      <c r="D4" s="4" t="inlineStr">
        <is>
          <t xml:space="preserve"> </t>
        </is>
      </c>
      <c r="F4" s="4" t="inlineStr">
        <is>
          <t xml:space="preserve"> </t>
        </is>
      </c>
      <c r="H4" s="4" t="inlineStr">
        <is>
          <t xml:space="preserve"> </t>
        </is>
      </c>
      <c r="J4" s="4" t="inlineStr">
        <is>
          <t xml:space="preserve"> </t>
        </is>
      </c>
      <c r="K4" s="4" t="inlineStr">
        <is>
          <t xml:space="preserve"> </t>
        </is>
      </c>
      <c r="L4" s="4" t="inlineStr">
        <is>
          <t xml:space="preserve"> </t>
        </is>
      </c>
    </row>
    <row r="5">
      <c r="A5" s="3" t="inlineStr">
        <is>
          <t>Cash and Cash Equivalents [Line Items]</t>
        </is>
      </c>
      <c r="B5" s="4" t="inlineStr">
        <is>
          <t xml:space="preserve"> </t>
        </is>
      </c>
      <c r="D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row>
    <row r="6">
      <c r="A6" s="4" t="inlineStr">
        <is>
          <t>Cash</t>
        </is>
      </c>
      <c r="B6" s="4" t="inlineStr">
        <is>
          <t xml:space="preserve"> </t>
        </is>
      </c>
      <c r="D6" s="5" t="n">
        <v>1500</v>
      </c>
      <c r="F6" s="5" t="n">
        <v>1500</v>
      </c>
      <c r="H6" s="5" t="n">
        <v>1500</v>
      </c>
      <c r="J6" s="5" t="n">
        <v>500</v>
      </c>
      <c r="K6" s="5" t="n">
        <v>1500</v>
      </c>
      <c r="L6" s="4" t="inlineStr">
        <is>
          <t xml:space="preserve"> </t>
        </is>
      </c>
    </row>
    <row r="7">
      <c r="A7" s="4" t="inlineStr">
        <is>
          <t>Medicaid Overpayment [Member] | Previously Reported [Member]</t>
        </is>
      </c>
      <c r="B7" s="4" t="inlineStr">
        <is>
          <t xml:space="preserve"> </t>
        </is>
      </c>
      <c r="D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row>
    <row r="8">
      <c r="A8" s="3" t="inlineStr">
        <is>
          <t>Cash and Cash Equivalents [Line Items]</t>
        </is>
      </c>
      <c r="B8" s="4" t="inlineStr">
        <is>
          <t xml:space="preserve"> </t>
        </is>
      </c>
      <c r="D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row>
    <row r="9">
      <c r="A9" s="4" t="inlineStr">
        <is>
          <t>Cash</t>
        </is>
      </c>
      <c r="B9" s="4" t="inlineStr">
        <is>
          <t xml:space="preserve"> </t>
        </is>
      </c>
      <c r="D9" s="4" t="inlineStr">
        <is>
          <t xml:space="preserve"> </t>
        </is>
      </c>
      <c r="F9" s="4" t="inlineStr">
        <is>
          <t xml:space="preserve"> </t>
        </is>
      </c>
      <c r="H9" s="4" t="inlineStr">
        <is>
          <t xml:space="preserve"> </t>
        </is>
      </c>
      <c r="J9" s="4" t="inlineStr">
        <is>
          <t xml:space="preserve"> </t>
        </is>
      </c>
      <c r="K9" s="5" t="n">
        <v>1000</v>
      </c>
      <c r="L9" s="4" t="inlineStr">
        <is>
          <t xml:space="preserve"> </t>
        </is>
      </c>
    </row>
    <row r="10"/>
    <row r="11">
      <c r="A11" s="4" t="inlineStr">
        <is>
          <t>[1]Includes
a Medicaid overpayment of $ 1.5 1.5 1.5 1.0 0.5</t>
        </is>
      </c>
    </row>
  </sheetData>
  <mergeCells count="21">
    <mergeCell ref="D1:E1"/>
    <mergeCell ref="F1:G1"/>
    <mergeCell ref="H1:I1"/>
    <mergeCell ref="B2:C2"/>
    <mergeCell ref="L2:M2"/>
    <mergeCell ref="B3:C3"/>
    <mergeCell ref="L3:M3"/>
    <mergeCell ref="B4:C4"/>
    <mergeCell ref="L4:M4"/>
    <mergeCell ref="B5:C5"/>
    <mergeCell ref="L5:M5"/>
    <mergeCell ref="B6:C6"/>
    <mergeCell ref="L6:M6"/>
    <mergeCell ref="B7:C7"/>
    <mergeCell ref="L7:M7"/>
    <mergeCell ref="B8:C8"/>
    <mergeCell ref="L8:M8"/>
    <mergeCell ref="B9:C9"/>
    <mergeCell ref="L9:M9"/>
    <mergeCell ref="A10:M10"/>
    <mergeCell ref="A11:M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 width="15" customWidth="1" min="6" max="6"/>
    <col width="13" customWidth="1" min="7" max="7"/>
    <col width="16" customWidth="1" min="8" max="8"/>
    <col width="16" customWidth="1" min="9" max="9"/>
    <col width="14" customWidth="1" min="10" max="10"/>
    <col width="13" customWidth="1" min="11" max="11"/>
  </cols>
  <sheetData>
    <row r="1">
      <c r="A1" s="1" t="inlineStr">
        <is>
          <t>SCHEDULE OF PROPERTY AND EQUIPMENT (Details) - USD ($) $ in Thousands</t>
        </is>
      </c>
      <c r="B1" s="2" t="inlineStr">
        <is>
          <t>3 Months Ended</t>
        </is>
      </c>
      <c r="D1" s="2" t="inlineStr">
        <is>
          <t>6 Months Ended</t>
        </is>
      </c>
      <c r="F1" s="2" t="inlineStr">
        <is>
          <t>9 Months Ended</t>
        </is>
      </c>
      <c r="H1" s="2" t="inlineStr">
        <is>
          <t>12 Months Ended</t>
        </is>
      </c>
    </row>
    <row r="2">
      <c r="B2" s="2" t="inlineStr">
        <is>
          <t>Mar. 31, 2022</t>
        </is>
      </c>
      <c r="D2" s="2" t="inlineStr">
        <is>
          <t>Jun. 30, 2022</t>
        </is>
      </c>
      <c r="F2" s="2" t="inlineStr">
        <is>
          <t>Sep. 30, 2022</t>
        </is>
      </c>
      <c r="H2" s="2" t="inlineStr">
        <is>
          <t>Dec. 31, 2021</t>
        </is>
      </c>
      <c r="J2" s="2" t="inlineStr">
        <is>
          <t>Dec. 31, 2020</t>
        </is>
      </c>
    </row>
    <row r="3">
      <c r="A3" s="3" t="inlineStr">
        <is>
          <t>Property, Plant and Equipment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Property and equipment</t>
        </is>
      </c>
      <c r="B4" s="5" t="n">
        <v>71818</v>
      </c>
      <c r="D4" s="5" t="n">
        <v>71681</v>
      </c>
      <c r="F4" s="5" t="n">
        <v>71398</v>
      </c>
      <c r="H4" s="5" t="n">
        <v>72965</v>
      </c>
      <c r="J4" s="5" t="n">
        <v>73613</v>
      </c>
    </row>
    <row r="5">
      <c r="A5" s="4" t="inlineStr">
        <is>
          <t>Less: accumulated depreciation and amortization</t>
        </is>
      </c>
      <c r="B5" s="6" t="n">
        <v>-22218</v>
      </c>
      <c r="D5" s="6" t="n">
        <v>-22609</v>
      </c>
      <c r="F5" s="6" t="n">
        <v>-22889</v>
      </c>
      <c r="H5" s="6" t="n">
        <v>-22838</v>
      </c>
      <c r="J5" s="6" t="n">
        <v>-21080</v>
      </c>
    </row>
    <row r="6">
      <c r="A6" s="4" t="inlineStr">
        <is>
          <t>Property and equipment, net</t>
        </is>
      </c>
      <c r="B6" s="6" t="n">
        <v>49600</v>
      </c>
      <c r="D6" s="6" t="n">
        <v>49072</v>
      </c>
      <c r="F6" s="6" t="n">
        <v>48509</v>
      </c>
      <c r="H6" s="6" t="n">
        <v>50127</v>
      </c>
      <c r="J6" s="6" t="n">
        <v>52533</v>
      </c>
    </row>
    <row r="7">
      <c r="A7" s="4" t="inlineStr">
        <is>
          <t>Building and Building Improvements [Member]</t>
        </is>
      </c>
      <c r="B7" s="4" t="inlineStr">
        <is>
          <t xml:space="preserve"> </t>
        </is>
      </c>
      <c r="D7" s="4" t="inlineStr">
        <is>
          <t xml:space="preserve"> </t>
        </is>
      </c>
      <c r="F7" s="4" t="inlineStr">
        <is>
          <t xml:space="preserve"> </t>
        </is>
      </c>
      <c r="H7" s="4" t="inlineStr">
        <is>
          <t xml:space="preserve"> </t>
        </is>
      </c>
      <c r="J7" s="4" t="inlineStr">
        <is>
          <t xml:space="preserve"> </t>
        </is>
      </c>
    </row>
    <row r="8">
      <c r="A8" s="3" t="inlineStr">
        <is>
          <t>Property, Plant and Equipment [Line Items]</t>
        </is>
      </c>
      <c r="B8" s="4" t="inlineStr">
        <is>
          <t xml:space="preserve"> </t>
        </is>
      </c>
      <c r="D8" s="4" t="inlineStr">
        <is>
          <t xml:space="preserve"> </t>
        </is>
      </c>
      <c r="F8" s="4" t="inlineStr">
        <is>
          <t xml:space="preserve"> </t>
        </is>
      </c>
      <c r="H8" s="4" t="inlineStr">
        <is>
          <t xml:space="preserve"> </t>
        </is>
      </c>
      <c r="J8" s="4" t="inlineStr">
        <is>
          <t xml:space="preserve"> </t>
        </is>
      </c>
    </row>
    <row r="9">
      <c r="A9" s="4" t="inlineStr">
        <is>
          <t>Property and equipment</t>
        </is>
      </c>
      <c r="B9" s="5" t="n">
        <v>65760</v>
      </c>
      <c r="D9" s="5" t="n">
        <v>65766</v>
      </c>
      <c r="F9" s="5" t="n">
        <v>65772</v>
      </c>
      <c r="H9" s="5" t="n">
        <v>65695</v>
      </c>
      <c r="J9" s="6" t="n">
        <v>65629</v>
      </c>
    </row>
    <row r="10">
      <c r="A10" s="4" t="inlineStr">
        <is>
          <t>Building and Building Improvements [Member] | Minimum [Member]</t>
        </is>
      </c>
      <c r="B10" s="4" t="inlineStr">
        <is>
          <t xml:space="preserve"> </t>
        </is>
      </c>
      <c r="D10" s="4" t="inlineStr">
        <is>
          <t xml:space="preserve"> </t>
        </is>
      </c>
      <c r="F10" s="4" t="inlineStr">
        <is>
          <t xml:space="preserve"> </t>
        </is>
      </c>
      <c r="H10" s="4" t="inlineStr">
        <is>
          <t xml:space="preserve"> </t>
        </is>
      </c>
      <c r="J10" s="4" t="inlineStr">
        <is>
          <t xml:space="preserve"> </t>
        </is>
      </c>
    </row>
    <row r="11">
      <c r="A11" s="3" t="inlineStr">
        <is>
          <t>Property, Plant and Equipment [Line Items]</t>
        </is>
      </c>
      <c r="B11" s="4" t="inlineStr">
        <is>
          <t xml:space="preserve"> </t>
        </is>
      </c>
      <c r="D11" s="4" t="inlineStr">
        <is>
          <t xml:space="preserve"> </t>
        </is>
      </c>
      <c r="F11" s="4" t="inlineStr">
        <is>
          <t xml:space="preserve"> </t>
        </is>
      </c>
      <c r="H11" s="4" t="inlineStr">
        <is>
          <t xml:space="preserve"> </t>
        </is>
      </c>
      <c r="J11" s="4" t="inlineStr">
        <is>
          <t xml:space="preserve"> </t>
        </is>
      </c>
    </row>
    <row r="12">
      <c r="A12" s="4" t="inlineStr">
        <is>
          <t>Estimated Useful Lives (Years)</t>
        </is>
      </c>
      <c r="B12" s="4" t="inlineStr">
        <is>
          <t>5 years</t>
        </is>
      </c>
      <c r="D12" s="4" t="inlineStr">
        <is>
          <t>5 years</t>
        </is>
      </c>
      <c r="F12" s="4" t="inlineStr">
        <is>
          <t>5 years</t>
        </is>
      </c>
      <c r="H12" s="4" t="inlineStr">
        <is>
          <t>5 years</t>
        </is>
      </c>
      <c r="J12" s="4" t="inlineStr">
        <is>
          <t xml:space="preserve"> </t>
        </is>
      </c>
    </row>
    <row r="13">
      <c r="A13" s="4" t="inlineStr">
        <is>
          <t>Building and Building Improvements [Member] | Maximum [Member]</t>
        </is>
      </c>
      <c r="B13" s="4" t="inlineStr">
        <is>
          <t xml:space="preserve"> </t>
        </is>
      </c>
      <c r="D13" s="4" t="inlineStr">
        <is>
          <t xml:space="preserve"> </t>
        </is>
      </c>
      <c r="F13" s="4" t="inlineStr">
        <is>
          <t xml:space="preserve"> </t>
        </is>
      </c>
      <c r="H13" s="4" t="inlineStr">
        <is>
          <t xml:space="preserve"> </t>
        </is>
      </c>
      <c r="J13" s="4" t="inlineStr">
        <is>
          <t xml:space="preserve"> </t>
        </is>
      </c>
    </row>
    <row r="14">
      <c r="A14" s="3" t="inlineStr">
        <is>
          <t>Property, Plant and Equipment [Line Items]</t>
        </is>
      </c>
      <c r="B14" s="4" t="inlineStr">
        <is>
          <t xml:space="preserve"> </t>
        </is>
      </c>
      <c r="D14" s="4" t="inlineStr">
        <is>
          <t xml:space="preserve"> </t>
        </is>
      </c>
      <c r="F14" s="4" t="inlineStr">
        <is>
          <t xml:space="preserve"> </t>
        </is>
      </c>
      <c r="H14" s="4" t="inlineStr">
        <is>
          <t xml:space="preserve"> </t>
        </is>
      </c>
      <c r="J14" s="4" t="inlineStr">
        <is>
          <t xml:space="preserve"> </t>
        </is>
      </c>
    </row>
    <row r="15">
      <c r="A15" s="4" t="inlineStr">
        <is>
          <t>Estimated Useful Lives (Years)</t>
        </is>
      </c>
      <c r="B15" s="4" t="inlineStr">
        <is>
          <t>40 years</t>
        </is>
      </c>
      <c r="D15" s="4" t="inlineStr">
        <is>
          <t>40 years</t>
        </is>
      </c>
      <c r="F15" s="4" t="inlineStr">
        <is>
          <t>40 years</t>
        </is>
      </c>
      <c r="H15" s="4" t="inlineStr">
        <is>
          <t>40 years</t>
        </is>
      </c>
      <c r="J15" s="4" t="inlineStr">
        <is>
          <t xml:space="preserve"> </t>
        </is>
      </c>
    </row>
    <row r="16">
      <c r="A16" s="4" t="inlineStr">
        <is>
          <t>Equipment [Member]</t>
        </is>
      </c>
      <c r="B16" s="4" t="inlineStr">
        <is>
          <t xml:space="preserve"> </t>
        </is>
      </c>
      <c r="D16" s="4" t="inlineStr">
        <is>
          <t xml:space="preserve"> </t>
        </is>
      </c>
      <c r="F16" s="4" t="inlineStr">
        <is>
          <t xml:space="preserve"> </t>
        </is>
      </c>
      <c r="H16" s="4" t="inlineStr">
        <is>
          <t xml:space="preserve"> </t>
        </is>
      </c>
      <c r="J16" s="4" t="inlineStr">
        <is>
          <t xml:space="preserve"> </t>
        </is>
      </c>
    </row>
    <row r="17">
      <c r="A17" s="3" t="inlineStr">
        <is>
          <t>Property, Plant and Equipment [Line Items]</t>
        </is>
      </c>
      <c r="B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Property and equipment</t>
        </is>
      </c>
      <c r="B18" s="5" t="n">
        <v>3284</v>
      </c>
      <c r="D18" s="5" t="n">
        <v>3141</v>
      </c>
      <c r="F18" s="5" t="n">
        <v>2852</v>
      </c>
      <c r="H18" s="5" t="n">
        <v>4494</v>
      </c>
      <c r="J18" s="6" t="n">
        <v>5139</v>
      </c>
    </row>
    <row r="19">
      <c r="A19" s="4" t="inlineStr">
        <is>
          <t>Equipment [Member] | Minimum [Member]</t>
        </is>
      </c>
      <c r="B19" s="4" t="inlineStr">
        <is>
          <t xml:space="preserve"> </t>
        </is>
      </c>
      <c r="D19" s="4" t="inlineStr">
        <is>
          <t xml:space="preserve"> </t>
        </is>
      </c>
      <c r="F19" s="4" t="inlineStr">
        <is>
          <t xml:space="preserve"> </t>
        </is>
      </c>
      <c r="H19" s="4" t="inlineStr">
        <is>
          <t xml:space="preserve"> </t>
        </is>
      </c>
      <c r="J19" s="4" t="inlineStr">
        <is>
          <t xml:space="preserve"> </t>
        </is>
      </c>
    </row>
    <row r="20">
      <c r="A20" s="3" t="inlineStr">
        <is>
          <t>Property, Plant and Equipment [Line Items]</t>
        </is>
      </c>
      <c r="B20" s="4" t="inlineStr">
        <is>
          <t xml:space="preserve"> </t>
        </is>
      </c>
      <c r="D20" s="4" t="inlineStr">
        <is>
          <t xml:space="preserve"> </t>
        </is>
      </c>
      <c r="F20" s="4" t="inlineStr">
        <is>
          <t xml:space="preserve"> </t>
        </is>
      </c>
      <c r="H20" s="4" t="inlineStr">
        <is>
          <t xml:space="preserve"> </t>
        </is>
      </c>
      <c r="J20" s="4" t="inlineStr">
        <is>
          <t xml:space="preserve"> </t>
        </is>
      </c>
    </row>
    <row r="21">
      <c r="A21" s="4" t="inlineStr">
        <is>
          <t>Estimated Useful Lives (Years)</t>
        </is>
      </c>
      <c r="B21" s="4" t="inlineStr">
        <is>
          <t>2 years</t>
        </is>
      </c>
      <c r="D21" s="4" t="inlineStr">
        <is>
          <t>2 years</t>
        </is>
      </c>
      <c r="F21" s="4" t="inlineStr">
        <is>
          <t>2 years</t>
        </is>
      </c>
      <c r="H21" s="4" t="inlineStr">
        <is>
          <t>2 years</t>
        </is>
      </c>
      <c r="J21" s="4" t="inlineStr">
        <is>
          <t xml:space="preserve"> </t>
        </is>
      </c>
    </row>
    <row r="22">
      <c r="A22" s="4" t="inlineStr">
        <is>
          <t>Equipment [Member] | Maximum [Member]</t>
        </is>
      </c>
      <c r="B22" s="4" t="inlineStr">
        <is>
          <t xml:space="preserve"> </t>
        </is>
      </c>
      <c r="D22" s="4" t="inlineStr">
        <is>
          <t xml:space="preserve"> </t>
        </is>
      </c>
      <c r="F22" s="4" t="inlineStr">
        <is>
          <t xml:space="preserve"> </t>
        </is>
      </c>
      <c r="H22" s="4" t="inlineStr">
        <is>
          <t xml:space="preserve"> </t>
        </is>
      </c>
      <c r="J22" s="4" t="inlineStr">
        <is>
          <t xml:space="preserve"> </t>
        </is>
      </c>
    </row>
    <row r="23">
      <c r="A23" s="3" t="inlineStr">
        <is>
          <t>Property, Plant and Equipment [Line Items]</t>
        </is>
      </c>
      <c r="B23" s="4" t="inlineStr">
        <is>
          <t xml:space="preserve"> </t>
        </is>
      </c>
      <c r="D23" s="4" t="inlineStr">
        <is>
          <t xml:space="preserve"> </t>
        </is>
      </c>
      <c r="F23" s="4" t="inlineStr">
        <is>
          <t xml:space="preserve"> </t>
        </is>
      </c>
      <c r="H23" s="4" t="inlineStr">
        <is>
          <t xml:space="preserve"> </t>
        </is>
      </c>
      <c r="J23" s="4" t="inlineStr">
        <is>
          <t xml:space="preserve"> </t>
        </is>
      </c>
    </row>
    <row r="24">
      <c r="A24" s="4" t="inlineStr">
        <is>
          <t>Estimated Useful Lives (Years)</t>
        </is>
      </c>
      <c r="B24" s="4" t="inlineStr">
        <is>
          <t>10 years</t>
        </is>
      </c>
      <c r="D24" s="4" t="inlineStr">
        <is>
          <t>10 years</t>
        </is>
      </c>
      <c r="F24" s="4" t="inlineStr">
        <is>
          <t>10 years</t>
        </is>
      </c>
      <c r="H24" s="4" t="inlineStr">
        <is>
          <t>10 years</t>
        </is>
      </c>
      <c r="J24" s="4" t="inlineStr">
        <is>
          <t xml:space="preserve"> </t>
        </is>
      </c>
    </row>
    <row r="25">
      <c r="A25" s="4" t="inlineStr">
        <is>
          <t>Land [Member]</t>
        </is>
      </c>
      <c r="B25" s="4" t="inlineStr">
        <is>
          <t xml:space="preserve"> </t>
        </is>
      </c>
      <c r="D25" s="4" t="inlineStr">
        <is>
          <t xml:space="preserve"> </t>
        </is>
      </c>
      <c r="F25" s="4" t="inlineStr">
        <is>
          <t xml:space="preserve"> </t>
        </is>
      </c>
      <c r="H25" s="4" t="inlineStr">
        <is>
          <t xml:space="preserve"> </t>
        </is>
      </c>
      <c r="J25" s="4" t="inlineStr">
        <is>
          <t xml:space="preserve"> </t>
        </is>
      </c>
    </row>
    <row r="26">
      <c r="A26" s="3" t="inlineStr">
        <is>
          <t>Property, Plant and Equipment [Line Items]</t>
        </is>
      </c>
      <c r="B26" s="4" t="inlineStr">
        <is>
          <t xml:space="preserve"> </t>
        </is>
      </c>
      <c r="D26" s="4" t="inlineStr">
        <is>
          <t xml:space="preserve"> </t>
        </is>
      </c>
      <c r="F26" s="4" t="inlineStr">
        <is>
          <t xml:space="preserve"> </t>
        </is>
      </c>
      <c r="H26" s="4" t="inlineStr">
        <is>
          <t xml:space="preserve"> </t>
        </is>
      </c>
      <c r="J26" s="4" t="inlineStr">
        <is>
          <t xml:space="preserve"> </t>
        </is>
      </c>
    </row>
    <row r="27">
      <c r="A27" s="4" t="inlineStr">
        <is>
          <t>Property and equipment</t>
        </is>
      </c>
      <c r="B27" s="5" t="n">
        <v>2774</v>
      </c>
      <c r="C27" s="4" t="inlineStr">
        <is>
          <t>[1]</t>
        </is>
      </c>
      <c r="D27" s="5" t="n">
        <v>2774</v>
      </c>
      <c r="E27" s="4" t="inlineStr">
        <is>
          <t>[2]</t>
        </is>
      </c>
      <c r="F27" s="5" t="n">
        <v>2774</v>
      </c>
      <c r="G27" s="4" t="inlineStr">
        <is>
          <t>[3]</t>
        </is>
      </c>
      <c r="H27" s="5" t="n">
        <v>2776</v>
      </c>
      <c r="I27" s="4" t="inlineStr">
        <is>
          <t>[1],[2],[3],[4]</t>
        </is>
      </c>
      <c r="J27" s="6" t="n">
        <v>2776</v>
      </c>
      <c r="K27" s="4" t="inlineStr">
        <is>
          <t>[4]</t>
        </is>
      </c>
    </row>
    <row r="28">
      <c r="A28" s="4" t="inlineStr">
        <is>
          <t>Construction in Progress [Member]</t>
        </is>
      </c>
      <c r="B28" s="4" t="inlineStr">
        <is>
          <t xml:space="preserve"> </t>
        </is>
      </c>
      <c r="D28" s="4" t="inlineStr">
        <is>
          <t xml:space="preserve"> </t>
        </is>
      </c>
      <c r="F28" s="4" t="inlineStr">
        <is>
          <t xml:space="preserve"> </t>
        </is>
      </c>
      <c r="H28" s="4" t="inlineStr">
        <is>
          <t xml:space="preserve"> </t>
        </is>
      </c>
      <c r="J28" s="4" t="inlineStr">
        <is>
          <t xml:space="preserve"> </t>
        </is>
      </c>
    </row>
    <row r="29">
      <c r="A29" s="3" t="inlineStr">
        <is>
          <t>Property, Plant and Equipment [Line Items]</t>
        </is>
      </c>
      <c r="B29" s="4" t="inlineStr">
        <is>
          <t xml:space="preserve"> </t>
        </is>
      </c>
      <c r="D29" s="4" t="inlineStr">
        <is>
          <t xml:space="preserve"> </t>
        </is>
      </c>
      <c r="F29" s="4" t="inlineStr">
        <is>
          <t xml:space="preserve"> </t>
        </is>
      </c>
      <c r="H29" s="4" t="inlineStr">
        <is>
          <t xml:space="preserve"> </t>
        </is>
      </c>
      <c r="J29" s="4" t="inlineStr">
        <is>
          <t xml:space="preserve"> </t>
        </is>
      </c>
    </row>
    <row r="30">
      <c r="A30" s="4" t="inlineStr">
        <is>
          <t>Property and equipment</t>
        </is>
      </c>
      <c r="B30" s="4" t="inlineStr">
        <is>
          <t xml:space="preserve"> </t>
        </is>
      </c>
      <c r="D30" s="4" t="inlineStr">
        <is>
          <t xml:space="preserve"> </t>
        </is>
      </c>
      <c r="F30" s="4" t="inlineStr">
        <is>
          <t xml:space="preserve"> </t>
        </is>
      </c>
      <c r="H30" s="4" t="inlineStr">
        <is>
          <t xml:space="preserve"> </t>
        </is>
      </c>
      <c r="J30" s="5" t="n">
        <v>69</v>
      </c>
    </row>
    <row r="31"/>
    <row r="32">
      <c r="A32" s="4" t="inlineStr">
        <is>
          <t>[1]Includes
$ 0.1 7.1 0.1 6.8 0.1 6.6 0.1 7</t>
        </is>
      </c>
    </row>
  </sheetData>
  <mergeCells count="13">
    <mergeCell ref="A1:A2"/>
    <mergeCell ref="B1:C1"/>
    <mergeCell ref="D1:E1"/>
    <mergeCell ref="F1:G1"/>
    <mergeCell ref="H1:I1"/>
    <mergeCell ref="J1:K1"/>
    <mergeCell ref="B2:C2"/>
    <mergeCell ref="D2:E2"/>
    <mergeCell ref="F2:G2"/>
    <mergeCell ref="H2:I2"/>
    <mergeCell ref="J2:K2"/>
    <mergeCell ref="A31:K31"/>
    <mergeCell ref="A32:K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59" customWidth="1" min="2" max="2"/>
    <col width="25" customWidth="1" min="3" max="3"/>
    <col width="27" customWidth="1" min="4" max="4"/>
    <col width="13" customWidth="1" min="5" max="5"/>
    <col width="22" customWidth="1" min="6" max="6"/>
    <col width="24" customWidth="1" min="7" max="7"/>
  </cols>
  <sheetData>
    <row r="1">
      <c r="A1" s="1" t="inlineStr">
        <is>
          <t>Consolidated Statements of Stockholders' Equity - USD ($) shares in Thousands, $ in Thousands</t>
        </is>
      </c>
      <c r="B1" s="2" t="inlineStr">
        <is>
          <t>Common Stock Including Additional Paid in Capital [Member]</t>
        </is>
      </c>
      <c r="C1" s="2" t="inlineStr">
        <is>
          <t>Preferred Stock [Member]</t>
        </is>
      </c>
      <c r="D1" s="2" t="inlineStr">
        <is>
          <t>Retained Earnings [Member]</t>
        </is>
      </c>
      <c r="E1" s="2" t="inlineStr">
        <is>
          <t>Total</t>
        </is>
      </c>
      <c r="F1" s="2" t="inlineStr">
        <is>
          <t>Common Stock [Member]</t>
        </is>
      </c>
      <c r="G1" s="2" t="inlineStr">
        <is>
          <t>Treasury Stock [Member]</t>
        </is>
      </c>
    </row>
    <row r="2">
      <c r="A2" s="4" t="inlineStr">
        <is>
          <t>Balance, value at Dec. 31, 2019</t>
        </is>
      </c>
      <c r="B2" s="5" t="n">
        <v>61992</v>
      </c>
      <c r="C2" s="5" t="n">
        <v>62423</v>
      </c>
      <c r="D2" s="5" t="n">
        <v>-112672</v>
      </c>
      <c r="E2" s="5" t="n">
        <v>11743</v>
      </c>
      <c r="F2" s="4" t="inlineStr">
        <is>
          <t xml:space="preserve"> </t>
        </is>
      </c>
      <c r="G2" s="4" t="inlineStr">
        <is>
          <t xml:space="preserve"> </t>
        </is>
      </c>
    </row>
    <row r="3">
      <c r="A3" s="4" t="inlineStr">
        <is>
          <t>Balance (in shares) at Dec. 31, 2019</t>
        </is>
      </c>
      <c r="B3" s="4" t="inlineStr">
        <is>
          <t xml:space="preserve"> </t>
        </is>
      </c>
      <c r="C3" s="4" t="inlineStr">
        <is>
          <t xml:space="preserve"> </t>
        </is>
      </c>
      <c r="D3" s="4" t="inlineStr">
        <is>
          <t xml:space="preserve"> </t>
        </is>
      </c>
      <c r="E3" s="4" t="inlineStr">
        <is>
          <t xml:space="preserve"> </t>
        </is>
      </c>
      <c r="F3" s="6" t="n">
        <v>1688</v>
      </c>
      <c r="G3" s="4" t="inlineStr">
        <is>
          <t xml:space="preserve"> </t>
        </is>
      </c>
    </row>
    <row r="4">
      <c r="A4" s="4" t="inlineStr">
        <is>
          <t>Balance (in shares) at Dec. 31, 2019</t>
        </is>
      </c>
      <c r="B4" s="4" t="inlineStr">
        <is>
          <t xml:space="preserve"> </t>
        </is>
      </c>
      <c r="C4" s="6" t="n">
        <v>2812</v>
      </c>
      <c r="D4" s="4" t="inlineStr">
        <is>
          <t xml:space="preserve"> </t>
        </is>
      </c>
      <c r="E4" s="4" t="inlineStr">
        <is>
          <t xml:space="preserve"> </t>
        </is>
      </c>
      <c r="F4" s="4" t="inlineStr">
        <is>
          <t xml:space="preserve"> </t>
        </is>
      </c>
      <c r="G4" s="4" t="inlineStr">
        <is>
          <t xml:space="preserve"> </t>
        </is>
      </c>
    </row>
    <row r="5">
      <c r="A5" s="4" t="inlineStr">
        <is>
          <t>Stock-based compensation</t>
        </is>
      </c>
      <c r="B5" s="6" t="n">
        <v>49</v>
      </c>
      <c r="C5" s="4" t="inlineStr">
        <is>
          <t xml:space="preserve"> </t>
        </is>
      </c>
      <c r="D5" s="4" t="inlineStr">
        <is>
          <t xml:space="preserve"> </t>
        </is>
      </c>
      <c r="E5" s="6" t="n">
        <v>49</v>
      </c>
      <c r="F5" s="4" t="inlineStr">
        <is>
          <t xml:space="preserve"> </t>
        </is>
      </c>
      <c r="G5" s="4" t="inlineStr">
        <is>
          <t xml:space="preserve"> </t>
        </is>
      </c>
    </row>
    <row r="6">
      <c r="A6" s="4" t="inlineStr">
        <is>
          <t>Net income (loss)</t>
        </is>
      </c>
      <c r="B6" s="4" t="inlineStr">
        <is>
          <t xml:space="preserve"> </t>
        </is>
      </c>
      <c r="C6" s="4" t="inlineStr">
        <is>
          <t xml:space="preserve"> </t>
        </is>
      </c>
      <c r="D6" s="6" t="n">
        <v>-688</v>
      </c>
      <c r="E6" s="6" t="n">
        <v>-688</v>
      </c>
      <c r="F6" s="4" t="inlineStr">
        <is>
          <t xml:space="preserve"> </t>
        </is>
      </c>
      <c r="G6" s="4" t="inlineStr">
        <is>
          <t xml:space="preserve"> </t>
        </is>
      </c>
    </row>
    <row r="7">
      <c r="A7" s="4" t="inlineStr">
        <is>
          <t>Balance, value at Dec. 31, 2020</t>
        </is>
      </c>
      <c r="B7" s="6" t="n">
        <v>62041</v>
      </c>
      <c r="C7" s="5" t="n">
        <v>62423</v>
      </c>
      <c r="D7" s="6" t="n">
        <v>-113360</v>
      </c>
      <c r="E7" s="5" t="n">
        <v>11104</v>
      </c>
      <c r="F7" s="4" t="inlineStr">
        <is>
          <t xml:space="preserve"> </t>
        </is>
      </c>
      <c r="G7" s="4" t="inlineStr">
        <is>
          <t xml:space="preserve"> </t>
        </is>
      </c>
    </row>
    <row r="8">
      <c r="A8" s="4" t="inlineStr">
        <is>
          <t>Balance (in shares) at Dec. 31, 2020</t>
        </is>
      </c>
      <c r="B8" s="4" t="inlineStr">
        <is>
          <t xml:space="preserve"> </t>
        </is>
      </c>
      <c r="C8" s="4" t="inlineStr">
        <is>
          <t xml:space="preserve"> </t>
        </is>
      </c>
      <c r="D8" s="4" t="inlineStr">
        <is>
          <t xml:space="preserve"> </t>
        </is>
      </c>
      <c r="E8" s="6" t="n">
        <v>1688</v>
      </c>
      <c r="F8" s="6" t="n">
        <v>1688</v>
      </c>
      <c r="G8" s="4" t="inlineStr">
        <is>
          <t xml:space="preserve"> </t>
        </is>
      </c>
    </row>
    <row r="9">
      <c r="A9" s="4" t="inlineStr">
        <is>
          <t>Balance (in shares) at Dec. 31, 2020</t>
        </is>
      </c>
      <c r="B9" s="4" t="inlineStr">
        <is>
          <t xml:space="preserve"> </t>
        </is>
      </c>
      <c r="C9" s="6" t="n">
        <v>2812</v>
      </c>
      <c r="D9" s="4" t="inlineStr">
        <is>
          <t xml:space="preserve"> </t>
        </is>
      </c>
      <c r="E9" s="6" t="n">
        <v>2812</v>
      </c>
      <c r="F9" s="4" t="inlineStr">
        <is>
          <t xml:space="preserve"> </t>
        </is>
      </c>
      <c r="G9" s="4" t="inlineStr">
        <is>
          <t xml:space="preserve"> </t>
        </is>
      </c>
    </row>
    <row r="10">
      <c r="A10" s="4" t="inlineStr">
        <is>
          <t>Net income (loss)</t>
        </is>
      </c>
      <c r="B10" s="4" t="inlineStr">
        <is>
          <t xml:space="preserve"> </t>
        </is>
      </c>
      <c r="C10" s="4" t="inlineStr">
        <is>
          <t xml:space="preserve"> </t>
        </is>
      </c>
      <c r="D10" s="6" t="n">
        <v>21</v>
      </c>
      <c r="E10" s="5" t="n">
        <v>21</v>
      </c>
      <c r="F10" s="4" t="inlineStr">
        <is>
          <t xml:space="preserve"> </t>
        </is>
      </c>
      <c r="G10" s="4" t="inlineStr">
        <is>
          <t xml:space="preserve"> </t>
        </is>
      </c>
    </row>
    <row r="11">
      <c r="A11" s="4" t="inlineStr">
        <is>
          <t>Balance, value at Mar. 31, 2021</t>
        </is>
      </c>
      <c r="B11" s="6" t="n">
        <v>62041</v>
      </c>
      <c r="C11" s="5" t="n">
        <v>62423</v>
      </c>
      <c r="D11" s="6" t="n">
        <v>-113339</v>
      </c>
      <c r="E11" s="6" t="n">
        <v>11125</v>
      </c>
      <c r="F11" s="4" t="inlineStr">
        <is>
          <t xml:space="preserve"> </t>
        </is>
      </c>
      <c r="G11" s="4" t="inlineStr">
        <is>
          <t xml:space="preserve"> </t>
        </is>
      </c>
    </row>
    <row r="12">
      <c r="A12" s="4" t="inlineStr">
        <is>
          <t>Balance (in shares) at Mar. 31, 2021</t>
        </is>
      </c>
      <c r="B12" s="4" t="inlineStr">
        <is>
          <t xml:space="preserve"> </t>
        </is>
      </c>
      <c r="C12" s="4" t="inlineStr">
        <is>
          <t xml:space="preserve"> </t>
        </is>
      </c>
      <c r="D12" s="4" t="inlineStr">
        <is>
          <t xml:space="preserve"> </t>
        </is>
      </c>
      <c r="E12" s="4" t="inlineStr">
        <is>
          <t xml:space="preserve"> </t>
        </is>
      </c>
      <c r="F12" s="6" t="n">
        <v>1688</v>
      </c>
      <c r="G12" s="4" t="inlineStr">
        <is>
          <t xml:space="preserve"> </t>
        </is>
      </c>
    </row>
    <row r="13">
      <c r="A13" s="4" t="inlineStr">
        <is>
          <t>Balance (in shares) at Mar. 31, 2021</t>
        </is>
      </c>
      <c r="B13" s="4" t="inlineStr">
        <is>
          <t xml:space="preserve"> </t>
        </is>
      </c>
      <c r="C13" s="6" t="n">
        <v>2812</v>
      </c>
      <c r="D13" s="4" t="inlineStr">
        <is>
          <t xml:space="preserve"> </t>
        </is>
      </c>
      <c r="E13" s="4" t="inlineStr">
        <is>
          <t xml:space="preserve"> </t>
        </is>
      </c>
      <c r="F13" s="4" t="inlineStr">
        <is>
          <t xml:space="preserve"> </t>
        </is>
      </c>
      <c r="G13" s="4" t="inlineStr">
        <is>
          <t xml:space="preserve"> </t>
        </is>
      </c>
    </row>
    <row r="14">
      <c r="A14" s="4" t="inlineStr">
        <is>
          <t>Balance, value at Dec. 31, 2020</t>
        </is>
      </c>
      <c r="B14" s="6" t="n">
        <v>62041</v>
      </c>
      <c r="C14" s="5" t="n">
        <v>62423</v>
      </c>
      <c r="D14" s="6" t="n">
        <v>-113360</v>
      </c>
      <c r="E14" s="5" t="n">
        <v>11104</v>
      </c>
      <c r="F14" s="4" t="inlineStr">
        <is>
          <t xml:space="preserve"> </t>
        </is>
      </c>
      <c r="G14" s="4" t="inlineStr">
        <is>
          <t xml:space="preserve"> </t>
        </is>
      </c>
    </row>
    <row r="15">
      <c r="A15" s="4" t="inlineStr">
        <is>
          <t>Balance (in shares) at Dec. 31, 2020</t>
        </is>
      </c>
      <c r="B15" s="4" t="inlineStr">
        <is>
          <t xml:space="preserve"> </t>
        </is>
      </c>
      <c r="C15" s="4" t="inlineStr">
        <is>
          <t xml:space="preserve"> </t>
        </is>
      </c>
      <c r="D15" s="4" t="inlineStr">
        <is>
          <t xml:space="preserve"> </t>
        </is>
      </c>
      <c r="E15" s="6" t="n">
        <v>1688</v>
      </c>
      <c r="F15" s="6" t="n">
        <v>1688</v>
      </c>
      <c r="G15" s="4" t="inlineStr">
        <is>
          <t xml:space="preserve"> </t>
        </is>
      </c>
    </row>
    <row r="16">
      <c r="A16" s="4" t="inlineStr">
        <is>
          <t>Balance (in shares) at Dec. 31, 2020</t>
        </is>
      </c>
      <c r="B16" s="4" t="inlineStr">
        <is>
          <t xml:space="preserve"> </t>
        </is>
      </c>
      <c r="C16" s="6" t="n">
        <v>2812</v>
      </c>
      <c r="D16" s="4" t="inlineStr">
        <is>
          <t xml:space="preserve"> </t>
        </is>
      </c>
      <c r="E16" s="6" t="n">
        <v>2812</v>
      </c>
      <c r="F16" s="4" t="inlineStr">
        <is>
          <t xml:space="preserve"> </t>
        </is>
      </c>
      <c r="G16" s="4" t="inlineStr">
        <is>
          <t xml:space="preserve"> </t>
        </is>
      </c>
    </row>
    <row r="17">
      <c r="A17" s="4" t="inlineStr">
        <is>
          <t>Stock-based compensation</t>
        </is>
      </c>
      <c r="B17" s="6" t="n">
        <v>481</v>
      </c>
      <c r="C17" s="4" t="inlineStr">
        <is>
          <t xml:space="preserve"> </t>
        </is>
      </c>
      <c r="D17" s="4" t="inlineStr">
        <is>
          <t xml:space="preserve"> </t>
        </is>
      </c>
      <c r="E17" s="5" t="n">
        <v>481</v>
      </c>
      <c r="F17" s="4" t="inlineStr">
        <is>
          <t xml:space="preserve"> </t>
        </is>
      </c>
      <c r="G17" s="4" t="inlineStr">
        <is>
          <t xml:space="preserve"> </t>
        </is>
      </c>
    </row>
    <row r="18">
      <c r="A18" s="4" t="inlineStr">
        <is>
          <t>Net income (loss)</t>
        </is>
      </c>
      <c r="B18" s="4" t="inlineStr">
        <is>
          <t xml:space="preserve"> </t>
        </is>
      </c>
      <c r="C18" s="4" t="inlineStr">
        <is>
          <t xml:space="preserve"> </t>
        </is>
      </c>
      <c r="D18" s="6" t="n">
        <v>-1182</v>
      </c>
      <c r="E18" s="6" t="n">
        <v>-1182</v>
      </c>
      <c r="F18" s="4" t="inlineStr">
        <is>
          <t xml:space="preserve"> </t>
        </is>
      </c>
      <c r="G18" s="4" t="inlineStr">
        <is>
          <t xml:space="preserve"> </t>
        </is>
      </c>
    </row>
    <row r="19">
      <c r="A19" s="4" t="inlineStr">
        <is>
          <t>Stock-based compensation, shares</t>
        </is>
      </c>
      <c r="B19" s="4" t="inlineStr">
        <is>
          <t xml:space="preserve"> </t>
        </is>
      </c>
      <c r="C19" s="4" t="inlineStr">
        <is>
          <t xml:space="preserve"> </t>
        </is>
      </c>
      <c r="D19" s="4" t="inlineStr">
        <is>
          <t xml:space="preserve"> </t>
        </is>
      </c>
      <c r="E19" s="4" t="inlineStr">
        <is>
          <t xml:space="preserve"> </t>
        </is>
      </c>
      <c r="F19" s="6" t="n">
        <v>87</v>
      </c>
      <c r="G19" s="4" t="inlineStr">
        <is>
          <t xml:space="preserve"> </t>
        </is>
      </c>
    </row>
    <row r="20">
      <c r="A20" s="4" t="inlineStr">
        <is>
          <t>Exercise of restricted share awards net settlement option</t>
        </is>
      </c>
      <c r="B20" s="6" t="n">
        <v>-7</v>
      </c>
      <c r="C20" s="4" t="inlineStr">
        <is>
          <t xml:space="preserve"> </t>
        </is>
      </c>
      <c r="D20" s="4" t="inlineStr">
        <is>
          <t xml:space="preserve"> </t>
        </is>
      </c>
      <c r="E20" s="6" t="n">
        <v>-7</v>
      </c>
      <c r="F20" s="4" t="inlineStr">
        <is>
          <t xml:space="preserve"> </t>
        </is>
      </c>
      <c r="G20" s="4" t="inlineStr">
        <is>
          <t xml:space="preserve"> </t>
        </is>
      </c>
    </row>
    <row r="21">
      <c r="A21" s="4" t="inlineStr">
        <is>
          <t>Exercise of restricted share awards net settlement option, shares</t>
        </is>
      </c>
      <c r="B21" s="4" t="inlineStr">
        <is>
          <t xml:space="preserve"> </t>
        </is>
      </c>
      <c r="C21" s="4" t="inlineStr">
        <is>
          <t xml:space="preserve"> </t>
        </is>
      </c>
      <c r="D21" s="4" t="inlineStr">
        <is>
          <t xml:space="preserve"> </t>
        </is>
      </c>
      <c r="E21" s="4" t="inlineStr">
        <is>
          <t xml:space="preserve"> </t>
        </is>
      </c>
      <c r="F21" s="6" t="n">
        <v>-1</v>
      </c>
      <c r="G21" s="4" t="inlineStr">
        <is>
          <t xml:space="preserve"> </t>
        </is>
      </c>
    </row>
    <row r="22">
      <c r="A22" s="4" t="inlineStr">
        <is>
          <t>Treasury shares, no pa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easury shares, no par value, shares</t>
        </is>
      </c>
      <c r="B23" s="4" t="inlineStr">
        <is>
          <t xml:space="preserve"> </t>
        </is>
      </c>
      <c r="C23" s="4" t="inlineStr">
        <is>
          <t xml:space="preserve"> </t>
        </is>
      </c>
      <c r="D23" s="4" t="inlineStr">
        <is>
          <t xml:space="preserve"> </t>
        </is>
      </c>
      <c r="E23" s="4" t="inlineStr">
        <is>
          <t xml:space="preserve"> </t>
        </is>
      </c>
      <c r="F23" s="6" t="n">
        <v>1</v>
      </c>
      <c r="G23" s="4" t="inlineStr">
        <is>
          <t xml:space="preserve"> </t>
        </is>
      </c>
    </row>
    <row r="24">
      <c r="A24" s="4" t="inlineStr">
        <is>
          <t>Balance, value at Dec. 31, 2021</t>
        </is>
      </c>
      <c r="B24" s="6" t="n">
        <v>62515</v>
      </c>
      <c r="C24" s="5" t="n">
        <v>62423</v>
      </c>
      <c r="D24" s="6" t="n">
        <v>-114542</v>
      </c>
      <c r="E24" s="5" t="n">
        <v>10396</v>
      </c>
      <c r="F24" s="4" t="inlineStr">
        <is>
          <t xml:space="preserve"> </t>
        </is>
      </c>
      <c r="G24" s="4" t="inlineStr">
        <is>
          <t xml:space="preserve"> </t>
        </is>
      </c>
    </row>
    <row r="25">
      <c r="A25" s="4" t="inlineStr">
        <is>
          <t>Balance (in shares) at Dec. 31, 2021</t>
        </is>
      </c>
      <c r="B25" s="4" t="inlineStr">
        <is>
          <t xml:space="preserve"> </t>
        </is>
      </c>
      <c r="C25" s="4" t="inlineStr">
        <is>
          <t xml:space="preserve"> </t>
        </is>
      </c>
      <c r="D25" s="4" t="inlineStr">
        <is>
          <t xml:space="preserve"> </t>
        </is>
      </c>
      <c r="E25" s="6" t="n">
        <v>1775</v>
      </c>
      <c r="F25" s="6" t="n">
        <v>1775</v>
      </c>
      <c r="G25" s="6" t="n">
        <v>-1</v>
      </c>
    </row>
    <row r="26">
      <c r="A26" s="4" t="inlineStr">
        <is>
          <t>Balance (in shares) at Dec. 31, 2021</t>
        </is>
      </c>
      <c r="B26" s="4" t="inlineStr">
        <is>
          <t xml:space="preserve"> </t>
        </is>
      </c>
      <c r="C26" s="6" t="n">
        <v>2812</v>
      </c>
      <c r="D26" s="4" t="inlineStr">
        <is>
          <t xml:space="preserve"> </t>
        </is>
      </c>
      <c r="E26" s="6" t="n">
        <v>2812</v>
      </c>
      <c r="F26" s="4" t="inlineStr">
        <is>
          <t xml:space="preserve"> </t>
        </is>
      </c>
      <c r="G26" s="4" t="inlineStr">
        <is>
          <t xml:space="preserve"> </t>
        </is>
      </c>
    </row>
    <row r="27">
      <c r="A27" s="4" t="inlineStr">
        <is>
          <t>Balance, value at Mar. 31, 2021</t>
        </is>
      </c>
      <c r="B27" s="6" t="n">
        <v>62041</v>
      </c>
      <c r="C27" s="5" t="n">
        <v>62423</v>
      </c>
      <c r="D27" s="6" t="n">
        <v>-113339</v>
      </c>
      <c r="E27" s="5" t="n">
        <v>11125</v>
      </c>
      <c r="F27" s="4" t="inlineStr">
        <is>
          <t xml:space="preserve"> </t>
        </is>
      </c>
      <c r="G27" s="4" t="inlineStr">
        <is>
          <t xml:space="preserve"> </t>
        </is>
      </c>
    </row>
    <row r="28">
      <c r="A28" s="4" t="inlineStr">
        <is>
          <t>Balance (in shares) at Mar. 31, 2021</t>
        </is>
      </c>
      <c r="B28" s="4" t="inlineStr">
        <is>
          <t xml:space="preserve"> </t>
        </is>
      </c>
      <c r="C28" s="4" t="inlineStr">
        <is>
          <t xml:space="preserve"> </t>
        </is>
      </c>
      <c r="D28" s="4" t="inlineStr">
        <is>
          <t xml:space="preserve"> </t>
        </is>
      </c>
      <c r="E28" s="4" t="inlineStr">
        <is>
          <t xml:space="preserve"> </t>
        </is>
      </c>
      <c r="F28" s="6" t="n">
        <v>1688</v>
      </c>
      <c r="G28" s="4" t="inlineStr">
        <is>
          <t xml:space="preserve"> </t>
        </is>
      </c>
    </row>
    <row r="29">
      <c r="A29" s="4" t="inlineStr">
        <is>
          <t>Balance (in shares) at Mar. 31, 2021</t>
        </is>
      </c>
      <c r="B29" s="4" t="inlineStr">
        <is>
          <t xml:space="preserve"> </t>
        </is>
      </c>
      <c r="C29" s="6" t="n">
        <v>2812</v>
      </c>
      <c r="D29" s="4" t="inlineStr">
        <is>
          <t xml:space="preserve"> </t>
        </is>
      </c>
      <c r="E29" s="4" t="inlineStr">
        <is>
          <t xml:space="preserve"> </t>
        </is>
      </c>
      <c r="F29" s="4" t="inlineStr">
        <is>
          <t xml:space="preserve"> </t>
        </is>
      </c>
      <c r="G29" s="4" t="inlineStr">
        <is>
          <t xml:space="preserve"> </t>
        </is>
      </c>
    </row>
    <row r="30">
      <c r="A30" s="4" t="inlineStr">
        <is>
          <t>Stock-based compensation</t>
        </is>
      </c>
      <c r="B30" s="6" t="n">
        <v>123</v>
      </c>
      <c r="C30" s="4" t="inlineStr">
        <is>
          <t xml:space="preserve"> </t>
        </is>
      </c>
      <c r="D30" s="4" t="inlineStr">
        <is>
          <t xml:space="preserve"> </t>
        </is>
      </c>
      <c r="E30" s="6" t="n">
        <v>123</v>
      </c>
      <c r="F30" s="4" t="inlineStr">
        <is>
          <t xml:space="preserve"> </t>
        </is>
      </c>
      <c r="G30" s="4" t="inlineStr">
        <is>
          <t xml:space="preserve"> </t>
        </is>
      </c>
    </row>
    <row r="31">
      <c r="A31" s="4" t="inlineStr">
        <is>
          <t>Net income (loss)</t>
        </is>
      </c>
      <c r="B31" s="4" t="inlineStr">
        <is>
          <t xml:space="preserve"> </t>
        </is>
      </c>
      <c r="C31" s="4" t="inlineStr">
        <is>
          <t xml:space="preserve"> </t>
        </is>
      </c>
      <c r="D31" s="6" t="n">
        <v>-503</v>
      </c>
      <c r="E31" s="6" t="n">
        <v>-503</v>
      </c>
      <c r="F31" s="4" t="inlineStr">
        <is>
          <t xml:space="preserve"> </t>
        </is>
      </c>
      <c r="G31" s="4" t="inlineStr">
        <is>
          <t xml:space="preserve"> </t>
        </is>
      </c>
    </row>
    <row r="32">
      <c r="A32" s="4" t="inlineStr">
        <is>
          <t>Stock-based compensation, shares</t>
        </is>
      </c>
      <c r="B32" s="4" t="inlineStr">
        <is>
          <t xml:space="preserve"> </t>
        </is>
      </c>
      <c r="C32" s="4" t="inlineStr">
        <is>
          <t xml:space="preserve"> </t>
        </is>
      </c>
      <c r="D32" s="4" t="inlineStr">
        <is>
          <t xml:space="preserve"> </t>
        </is>
      </c>
      <c r="E32" s="4" t="inlineStr">
        <is>
          <t xml:space="preserve"> </t>
        </is>
      </c>
      <c r="F32" s="6" t="n">
        <v>39</v>
      </c>
      <c r="G32" s="4" t="inlineStr">
        <is>
          <t xml:space="preserve"> </t>
        </is>
      </c>
    </row>
    <row r="33">
      <c r="A33" s="4" t="inlineStr">
        <is>
          <t>Exercise of restricted share awards net settlement option</t>
        </is>
      </c>
      <c r="B33" s="6" t="n">
        <v>-7</v>
      </c>
      <c r="C33" s="4" t="inlineStr">
        <is>
          <t xml:space="preserve"> </t>
        </is>
      </c>
      <c r="D33" s="4" t="inlineStr">
        <is>
          <t xml:space="preserve"> </t>
        </is>
      </c>
      <c r="E33" s="6" t="n">
        <v>-7</v>
      </c>
      <c r="F33" s="4" t="inlineStr">
        <is>
          <t xml:space="preserve"> </t>
        </is>
      </c>
      <c r="G33" s="4" t="inlineStr">
        <is>
          <t xml:space="preserve"> </t>
        </is>
      </c>
    </row>
    <row r="34">
      <c r="A34" s="4" t="inlineStr">
        <is>
          <t>Exercise of restricted share awards net settlement option, shares</t>
        </is>
      </c>
      <c r="B34" s="4" t="inlineStr">
        <is>
          <t xml:space="preserve"> </t>
        </is>
      </c>
      <c r="C34" s="4" t="inlineStr">
        <is>
          <t xml:space="preserve"> </t>
        </is>
      </c>
      <c r="D34" s="4" t="inlineStr">
        <is>
          <t xml:space="preserve"> </t>
        </is>
      </c>
      <c r="E34" s="4" t="inlineStr">
        <is>
          <t xml:space="preserve"> </t>
        </is>
      </c>
      <c r="F34" s="6" t="n">
        <v>-1</v>
      </c>
      <c r="G34" s="4" t="inlineStr">
        <is>
          <t xml:space="preserve"> </t>
        </is>
      </c>
    </row>
    <row r="35">
      <c r="A35" s="4" t="inlineStr">
        <is>
          <t>Treasury shares, no par value, shares</t>
        </is>
      </c>
      <c r="B35" s="4" t="inlineStr">
        <is>
          <t xml:space="preserve"> </t>
        </is>
      </c>
      <c r="C35" s="4" t="inlineStr">
        <is>
          <t xml:space="preserve"> </t>
        </is>
      </c>
      <c r="D35" s="4" t="inlineStr">
        <is>
          <t xml:space="preserve"> </t>
        </is>
      </c>
      <c r="E35" s="4" t="inlineStr">
        <is>
          <t xml:space="preserve"> </t>
        </is>
      </c>
      <c r="F35" s="6" t="n">
        <v>1</v>
      </c>
      <c r="G35" s="4" t="inlineStr">
        <is>
          <t xml:space="preserve"> </t>
        </is>
      </c>
    </row>
    <row r="36">
      <c r="A36" s="4" t="inlineStr">
        <is>
          <t>Balance, value at Jun. 30, 2021</t>
        </is>
      </c>
      <c r="B36" s="6" t="n">
        <v>62157</v>
      </c>
      <c r="C36" s="5" t="n">
        <v>62423</v>
      </c>
      <c r="D36" s="6" t="n">
        <v>-113842</v>
      </c>
      <c r="E36" s="6" t="n">
        <v>10738</v>
      </c>
      <c r="F36" s="4" t="inlineStr">
        <is>
          <t xml:space="preserve"> </t>
        </is>
      </c>
      <c r="G36" s="4" t="inlineStr">
        <is>
          <t xml:space="preserve"> </t>
        </is>
      </c>
    </row>
    <row r="37">
      <c r="A37" s="4" t="inlineStr">
        <is>
          <t>Balance (in shares) at Jun. 30, 2021</t>
        </is>
      </c>
      <c r="B37" s="4" t="inlineStr">
        <is>
          <t xml:space="preserve"> </t>
        </is>
      </c>
      <c r="C37" s="4" t="inlineStr">
        <is>
          <t xml:space="preserve"> </t>
        </is>
      </c>
      <c r="D37" s="4" t="inlineStr">
        <is>
          <t xml:space="preserve"> </t>
        </is>
      </c>
      <c r="E37" s="4" t="inlineStr">
        <is>
          <t xml:space="preserve"> </t>
        </is>
      </c>
      <c r="F37" s="6" t="n">
        <v>1727</v>
      </c>
      <c r="G37" s="4" t="inlineStr">
        <is>
          <t xml:space="preserve"> </t>
        </is>
      </c>
    </row>
    <row r="38">
      <c r="A38" s="4" t="inlineStr">
        <is>
          <t>Balance (in shares) at Jun. 30, 2021</t>
        </is>
      </c>
      <c r="B38" s="4" t="inlineStr">
        <is>
          <t xml:space="preserve"> </t>
        </is>
      </c>
      <c r="C38" s="6" t="n">
        <v>2812</v>
      </c>
      <c r="D38" s="4" t="inlineStr">
        <is>
          <t xml:space="preserve"> </t>
        </is>
      </c>
      <c r="E38" s="4" t="inlineStr">
        <is>
          <t xml:space="preserve"> </t>
        </is>
      </c>
      <c r="F38" s="4" t="inlineStr">
        <is>
          <t xml:space="preserve"> </t>
        </is>
      </c>
      <c r="G38" s="4" t="inlineStr">
        <is>
          <t xml:space="preserve"> </t>
        </is>
      </c>
    </row>
    <row r="39">
      <c r="A39" s="4" t="inlineStr">
        <is>
          <t>Stock-based compensation</t>
        </is>
      </c>
      <c r="B39" s="6" t="n">
        <v>179</v>
      </c>
      <c r="C39" s="4" t="inlineStr">
        <is>
          <t xml:space="preserve"> </t>
        </is>
      </c>
      <c r="D39" s="4" t="inlineStr">
        <is>
          <t xml:space="preserve"> </t>
        </is>
      </c>
      <c r="E39" s="6" t="n">
        <v>179</v>
      </c>
      <c r="F39" s="4" t="inlineStr">
        <is>
          <t xml:space="preserve"> </t>
        </is>
      </c>
      <c r="G39" s="4" t="inlineStr">
        <is>
          <t xml:space="preserve"> </t>
        </is>
      </c>
    </row>
    <row r="40">
      <c r="A40" s="4" t="inlineStr">
        <is>
          <t>Net income (loss)</t>
        </is>
      </c>
      <c r="B40" s="4" t="inlineStr">
        <is>
          <t xml:space="preserve"> </t>
        </is>
      </c>
      <c r="C40" s="4" t="inlineStr">
        <is>
          <t xml:space="preserve"> </t>
        </is>
      </c>
      <c r="D40" s="6" t="n">
        <v>-39</v>
      </c>
      <c r="E40" s="6" t="n">
        <v>-39</v>
      </c>
      <c r="F40" s="4" t="inlineStr">
        <is>
          <t xml:space="preserve"> </t>
        </is>
      </c>
      <c r="G40" s="4" t="inlineStr">
        <is>
          <t xml:space="preserve"> </t>
        </is>
      </c>
    </row>
    <row r="41">
      <c r="A41" s="4" t="inlineStr">
        <is>
          <t>Stock-based compensation, shares</t>
        </is>
      </c>
      <c r="B41" s="4" t="inlineStr">
        <is>
          <t xml:space="preserve"> </t>
        </is>
      </c>
      <c r="C41" s="4" t="inlineStr">
        <is>
          <t xml:space="preserve"> </t>
        </is>
      </c>
      <c r="D41" s="4" t="inlineStr">
        <is>
          <t xml:space="preserve"> </t>
        </is>
      </c>
      <c r="E41" s="4" t="inlineStr">
        <is>
          <t xml:space="preserve"> </t>
        </is>
      </c>
      <c r="F41" s="6" t="n">
        <v>48</v>
      </c>
      <c r="G41" s="4" t="inlineStr">
        <is>
          <t xml:space="preserve"> </t>
        </is>
      </c>
    </row>
    <row r="42">
      <c r="A42" s="4" t="inlineStr">
        <is>
          <t>Balance, value at Sep. 30, 2021</t>
        </is>
      </c>
      <c r="B42" s="6" t="n">
        <v>62336</v>
      </c>
      <c r="C42" s="5" t="n">
        <v>62423</v>
      </c>
      <c r="D42" s="6" t="n">
        <v>-113881</v>
      </c>
      <c r="E42" s="6" t="n">
        <v>10878</v>
      </c>
      <c r="F42" s="4" t="inlineStr">
        <is>
          <t xml:space="preserve"> </t>
        </is>
      </c>
      <c r="G42" s="4" t="inlineStr">
        <is>
          <t xml:space="preserve"> </t>
        </is>
      </c>
    </row>
    <row r="43">
      <c r="A43" s="4" t="inlineStr">
        <is>
          <t>Balance (in shares) at Sep. 30, 2021</t>
        </is>
      </c>
      <c r="B43" s="4" t="inlineStr">
        <is>
          <t xml:space="preserve"> </t>
        </is>
      </c>
      <c r="C43" s="4" t="inlineStr">
        <is>
          <t xml:space="preserve"> </t>
        </is>
      </c>
      <c r="D43" s="4" t="inlineStr">
        <is>
          <t xml:space="preserve"> </t>
        </is>
      </c>
      <c r="E43" s="4" t="inlineStr">
        <is>
          <t xml:space="preserve"> </t>
        </is>
      </c>
      <c r="F43" s="6" t="n">
        <v>1775</v>
      </c>
      <c r="G43" s="4" t="inlineStr">
        <is>
          <t xml:space="preserve"> </t>
        </is>
      </c>
    </row>
    <row r="44">
      <c r="A44" s="4" t="inlineStr">
        <is>
          <t>Balance (in shares) at Sep. 30, 2021</t>
        </is>
      </c>
      <c r="B44" s="4" t="inlineStr">
        <is>
          <t xml:space="preserve"> </t>
        </is>
      </c>
      <c r="C44" s="6" t="n">
        <v>2812</v>
      </c>
      <c r="D44" s="4" t="inlineStr">
        <is>
          <t xml:space="preserve"> </t>
        </is>
      </c>
      <c r="E44" s="4" t="inlineStr">
        <is>
          <t xml:space="preserve"> </t>
        </is>
      </c>
      <c r="F44" s="4" t="inlineStr">
        <is>
          <t xml:space="preserve"> </t>
        </is>
      </c>
      <c r="G44" s="4" t="inlineStr">
        <is>
          <t xml:space="preserve"> </t>
        </is>
      </c>
    </row>
    <row r="45">
      <c r="A45" s="4" t="inlineStr">
        <is>
          <t>Balance, value at Dec. 31, 2021</t>
        </is>
      </c>
      <c r="B45" s="6" t="n">
        <v>62515</v>
      </c>
      <c r="C45" s="5" t="n">
        <v>62423</v>
      </c>
      <c r="D45" s="6" t="n">
        <v>-114542</v>
      </c>
      <c r="E45" s="5" t="n">
        <v>10396</v>
      </c>
      <c r="F45" s="4" t="inlineStr">
        <is>
          <t xml:space="preserve"> </t>
        </is>
      </c>
      <c r="G45" s="4" t="inlineStr">
        <is>
          <t xml:space="preserve"> </t>
        </is>
      </c>
    </row>
    <row r="46">
      <c r="A46" s="4" t="inlineStr">
        <is>
          <t>Balance (in shares) at Dec. 31, 2021</t>
        </is>
      </c>
      <c r="B46" s="4" t="inlineStr">
        <is>
          <t xml:space="preserve"> </t>
        </is>
      </c>
      <c r="C46" s="4" t="inlineStr">
        <is>
          <t xml:space="preserve"> </t>
        </is>
      </c>
      <c r="D46" s="4" t="inlineStr">
        <is>
          <t xml:space="preserve"> </t>
        </is>
      </c>
      <c r="E46" s="6" t="n">
        <v>1775</v>
      </c>
      <c r="F46" s="6" t="n">
        <v>1775</v>
      </c>
      <c r="G46" s="6" t="n">
        <v>-1</v>
      </c>
    </row>
    <row r="47">
      <c r="A47" s="4" t="inlineStr">
        <is>
          <t>Balance (in shares) at Dec. 31, 2021</t>
        </is>
      </c>
      <c r="B47" s="4" t="inlineStr">
        <is>
          <t xml:space="preserve"> </t>
        </is>
      </c>
      <c r="C47" s="6" t="n">
        <v>2812</v>
      </c>
      <c r="D47" s="4" t="inlineStr">
        <is>
          <t xml:space="preserve"> </t>
        </is>
      </c>
      <c r="E47" s="6" t="n">
        <v>2812</v>
      </c>
      <c r="F47" s="4" t="inlineStr">
        <is>
          <t xml:space="preserve"> </t>
        </is>
      </c>
      <c r="G47" s="4" t="inlineStr">
        <is>
          <t xml:space="preserve"> </t>
        </is>
      </c>
    </row>
    <row r="48">
      <c r="A48" s="4" t="inlineStr">
        <is>
          <t>Stock-based compensation</t>
        </is>
      </c>
      <c r="B48" s="6" t="n">
        <v>111</v>
      </c>
      <c r="C48" s="4" t="inlineStr">
        <is>
          <t xml:space="preserve"> </t>
        </is>
      </c>
      <c r="D48" s="4" t="inlineStr">
        <is>
          <t xml:space="preserve"> </t>
        </is>
      </c>
      <c r="E48" s="5" t="n">
        <v>111</v>
      </c>
      <c r="F48" s="4" t="inlineStr">
        <is>
          <t xml:space="preserve"> </t>
        </is>
      </c>
      <c r="G48" s="4" t="inlineStr">
        <is>
          <t xml:space="preserve"> </t>
        </is>
      </c>
    </row>
    <row r="49">
      <c r="A49" s="4" t="inlineStr">
        <is>
          <t>Net income (loss)</t>
        </is>
      </c>
      <c r="B49" s="4" t="inlineStr">
        <is>
          <t xml:space="preserve"> </t>
        </is>
      </c>
      <c r="C49" s="4" t="inlineStr">
        <is>
          <t xml:space="preserve"> </t>
        </is>
      </c>
      <c r="D49" s="6" t="n">
        <v>-2927</v>
      </c>
      <c r="E49" s="6" t="n">
        <v>-2927</v>
      </c>
      <c r="F49" s="4" t="inlineStr">
        <is>
          <t xml:space="preserve"> </t>
        </is>
      </c>
      <c r="G49" s="4" t="inlineStr">
        <is>
          <t xml:space="preserve"> </t>
        </is>
      </c>
    </row>
    <row r="50">
      <c r="A50" s="4" t="inlineStr">
        <is>
          <t>Exercise of restricted share awards net settlement option</t>
        </is>
      </c>
      <c r="B50" s="6" t="n">
        <v>-46</v>
      </c>
      <c r="C50" s="4" t="inlineStr">
        <is>
          <t xml:space="preserve"> </t>
        </is>
      </c>
      <c r="D50" s="4" t="inlineStr">
        <is>
          <t xml:space="preserve"> </t>
        </is>
      </c>
      <c r="E50" s="6" t="n">
        <v>-46</v>
      </c>
      <c r="F50" s="4" t="inlineStr">
        <is>
          <t xml:space="preserve"> </t>
        </is>
      </c>
      <c r="G50" s="4" t="inlineStr">
        <is>
          <t xml:space="preserve"> </t>
        </is>
      </c>
    </row>
    <row r="51">
      <c r="A51" s="4" t="inlineStr">
        <is>
          <t>Exercise of restricted share awards net settlement option, shares</t>
        </is>
      </c>
      <c r="B51" s="4" t="inlineStr">
        <is>
          <t xml:space="preserve"> </t>
        </is>
      </c>
      <c r="C51" s="4" t="inlineStr">
        <is>
          <t xml:space="preserve"> </t>
        </is>
      </c>
      <c r="D51" s="4" t="inlineStr">
        <is>
          <t xml:space="preserve"> </t>
        </is>
      </c>
      <c r="E51" s="4" t="inlineStr">
        <is>
          <t xml:space="preserve"> </t>
        </is>
      </c>
      <c r="F51" s="4" t="inlineStr">
        <is>
          <t xml:space="preserve"> </t>
        </is>
      </c>
      <c r="G51" s="6" t="n">
        <v>-8</v>
      </c>
    </row>
    <row r="52">
      <c r="A52" s="4" t="inlineStr">
        <is>
          <t>Restricted stock issu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stricted stock issuance, shares</t>
        </is>
      </c>
      <c r="B53" s="4" t="inlineStr">
        <is>
          <t xml:space="preserve"> </t>
        </is>
      </c>
      <c r="C53" s="4" t="inlineStr">
        <is>
          <t xml:space="preserve"> </t>
        </is>
      </c>
      <c r="D53" s="4" t="inlineStr">
        <is>
          <t xml:space="preserve"> </t>
        </is>
      </c>
      <c r="E53" s="4" t="inlineStr">
        <is>
          <t xml:space="preserve"> </t>
        </is>
      </c>
      <c r="F53" s="6" t="n">
        <v>24</v>
      </c>
      <c r="G53" s="4" t="inlineStr">
        <is>
          <t xml:space="preserve"> </t>
        </is>
      </c>
    </row>
    <row r="54">
      <c r="A54" s="4" t="inlineStr">
        <is>
          <t>Balance, value at Mar. 31, 2022</t>
        </is>
      </c>
      <c r="B54" s="6" t="n">
        <v>62580</v>
      </c>
      <c r="C54" s="5" t="n">
        <v>62423</v>
      </c>
      <c r="D54" s="6" t="n">
        <v>-117469</v>
      </c>
      <c r="E54" s="5" t="n">
        <v>7534</v>
      </c>
      <c r="F54" s="4" t="inlineStr">
        <is>
          <t xml:space="preserve"> </t>
        </is>
      </c>
      <c r="G54" s="4" t="inlineStr">
        <is>
          <t xml:space="preserve"> </t>
        </is>
      </c>
    </row>
    <row r="55">
      <c r="A55" s="4" t="inlineStr">
        <is>
          <t>Balance (in shares) at Mar. 31, 2022</t>
        </is>
      </c>
      <c r="B55" s="4" t="inlineStr">
        <is>
          <t xml:space="preserve"> </t>
        </is>
      </c>
      <c r="C55" s="4" t="inlineStr">
        <is>
          <t xml:space="preserve"> </t>
        </is>
      </c>
      <c r="D55" s="4" t="inlineStr">
        <is>
          <t xml:space="preserve"> </t>
        </is>
      </c>
      <c r="E55" s="6" t="n">
        <v>1799</v>
      </c>
      <c r="F55" s="6" t="n">
        <v>1799</v>
      </c>
      <c r="G55" s="6" t="n">
        <v>-9</v>
      </c>
    </row>
    <row r="56">
      <c r="A56" s="4" t="inlineStr">
        <is>
          <t>Balance (in shares) at Mar. 31, 2022</t>
        </is>
      </c>
      <c r="B56" s="4" t="inlineStr">
        <is>
          <t xml:space="preserve"> </t>
        </is>
      </c>
      <c r="C56" s="6" t="n">
        <v>2812</v>
      </c>
      <c r="D56" s="4" t="inlineStr">
        <is>
          <t xml:space="preserve"> </t>
        </is>
      </c>
      <c r="E56" s="6" t="n">
        <v>2812</v>
      </c>
      <c r="F56" s="4" t="inlineStr">
        <is>
          <t xml:space="preserve"> </t>
        </is>
      </c>
      <c r="G56" s="4" t="inlineStr">
        <is>
          <t xml:space="preserve"> </t>
        </is>
      </c>
    </row>
    <row r="57">
      <c r="A57" s="4" t="inlineStr">
        <is>
          <t>Stock-based compensation</t>
        </is>
      </c>
      <c r="B57" s="6" t="n">
        <v>58</v>
      </c>
      <c r="C57" s="4" t="inlineStr">
        <is>
          <t xml:space="preserve"> </t>
        </is>
      </c>
      <c r="D57" s="4" t="inlineStr">
        <is>
          <t xml:space="preserve"> </t>
        </is>
      </c>
      <c r="E57" s="5" t="n">
        <v>58</v>
      </c>
      <c r="F57" s="4" t="inlineStr">
        <is>
          <t xml:space="preserve"> </t>
        </is>
      </c>
      <c r="G57" s="4" t="inlineStr">
        <is>
          <t xml:space="preserve"> </t>
        </is>
      </c>
    </row>
    <row r="58">
      <c r="A58" s="4" t="inlineStr">
        <is>
          <t>Net income (loss)</t>
        </is>
      </c>
      <c r="B58" s="4" t="inlineStr">
        <is>
          <t xml:space="preserve"> </t>
        </is>
      </c>
      <c r="C58" s="4" t="inlineStr">
        <is>
          <t xml:space="preserve"> </t>
        </is>
      </c>
      <c r="D58" s="6" t="n">
        <v>-1325</v>
      </c>
      <c r="E58" s="6" t="n">
        <v>-1325</v>
      </c>
      <c r="F58" s="4" t="inlineStr">
        <is>
          <t xml:space="preserve"> </t>
        </is>
      </c>
      <c r="G58" s="4" t="inlineStr">
        <is>
          <t xml:space="preserve"> </t>
        </is>
      </c>
    </row>
    <row r="59">
      <c r="A59" s="4" t="inlineStr">
        <is>
          <t>Forfeitures of stock-based awards</t>
        </is>
      </c>
      <c r="B59" s="6" t="n">
        <v>4</v>
      </c>
      <c r="C59" s="4" t="inlineStr">
        <is>
          <t xml:space="preserve"> </t>
        </is>
      </c>
      <c r="D59" s="4" t="inlineStr">
        <is>
          <t xml:space="preserve"> </t>
        </is>
      </c>
      <c r="E59" s="6" t="n">
        <v>4</v>
      </c>
      <c r="F59" s="4" t="inlineStr">
        <is>
          <t xml:space="preserve"> </t>
        </is>
      </c>
      <c r="G59" s="4" t="inlineStr">
        <is>
          <t xml:space="preserve"> </t>
        </is>
      </c>
    </row>
    <row r="60">
      <c r="A60" s="4" t="inlineStr">
        <is>
          <t>Forfeitures of stock-based awards, shares</t>
        </is>
      </c>
      <c r="B60" s="4" t="inlineStr">
        <is>
          <t xml:space="preserve"> </t>
        </is>
      </c>
      <c r="C60" s="4" t="inlineStr">
        <is>
          <t xml:space="preserve"> </t>
        </is>
      </c>
      <c r="D60" s="4" t="inlineStr">
        <is>
          <t xml:space="preserve"> </t>
        </is>
      </c>
      <c r="E60" s="4" t="inlineStr">
        <is>
          <t xml:space="preserve"> </t>
        </is>
      </c>
      <c r="F60" s="6" t="n">
        <v>-30</v>
      </c>
      <c r="G60" s="4" t="inlineStr">
        <is>
          <t xml:space="preserve"> </t>
        </is>
      </c>
    </row>
    <row r="61">
      <c r="A61" s="4" t="inlineStr">
        <is>
          <t>Forfeitures of stock based awards</t>
        </is>
      </c>
      <c r="B61" s="6" t="n">
        <v>-54</v>
      </c>
      <c r="C61" s="4" t="inlineStr">
        <is>
          <t xml:space="preserve"> </t>
        </is>
      </c>
      <c r="D61" s="4" t="inlineStr">
        <is>
          <t xml:space="preserve"> </t>
        </is>
      </c>
      <c r="E61" s="6" t="n">
        <v>-54</v>
      </c>
      <c r="F61" s="4" t="inlineStr">
        <is>
          <t xml:space="preserve"> </t>
        </is>
      </c>
      <c r="G61" s="4" t="inlineStr">
        <is>
          <t xml:space="preserve"> </t>
        </is>
      </c>
    </row>
    <row r="62">
      <c r="A62" s="4" t="inlineStr">
        <is>
          <t>Forfeitures of stock-based awards, shares</t>
        </is>
      </c>
      <c r="B62" s="4" t="inlineStr">
        <is>
          <t xml:space="preserve"> </t>
        </is>
      </c>
      <c r="C62" s="4" t="inlineStr">
        <is>
          <t xml:space="preserve"> </t>
        </is>
      </c>
      <c r="D62" s="4" t="inlineStr">
        <is>
          <t xml:space="preserve"> </t>
        </is>
      </c>
      <c r="E62" s="4" t="inlineStr">
        <is>
          <t xml:space="preserve"> </t>
        </is>
      </c>
      <c r="F62" s="6" t="n">
        <v>-30</v>
      </c>
      <c r="G62" s="4" t="inlineStr">
        <is>
          <t xml:space="preserve"> </t>
        </is>
      </c>
    </row>
    <row r="63">
      <c r="A63" s="4" t="inlineStr">
        <is>
          <t>Balance, value at Jun. 30, 2022</t>
        </is>
      </c>
      <c r="B63" s="6" t="n">
        <v>62584</v>
      </c>
      <c r="C63" s="5" t="n">
        <v>62423</v>
      </c>
      <c r="D63" s="6" t="n">
        <v>-118794</v>
      </c>
      <c r="E63" s="5" t="n">
        <v>6213</v>
      </c>
      <c r="F63" s="4" t="inlineStr">
        <is>
          <t xml:space="preserve"> </t>
        </is>
      </c>
      <c r="G63" s="4" t="inlineStr">
        <is>
          <t xml:space="preserve"> </t>
        </is>
      </c>
    </row>
    <row r="64">
      <c r="A64" s="4" t="inlineStr">
        <is>
          <t>Balance (in shares) at Jun. 30, 2022</t>
        </is>
      </c>
      <c r="B64" s="4" t="inlineStr">
        <is>
          <t xml:space="preserve"> </t>
        </is>
      </c>
      <c r="C64" s="4" t="inlineStr">
        <is>
          <t xml:space="preserve"> </t>
        </is>
      </c>
      <c r="D64" s="4" t="inlineStr">
        <is>
          <t xml:space="preserve"> </t>
        </is>
      </c>
      <c r="E64" s="6" t="n">
        <v>1769</v>
      </c>
      <c r="F64" s="6" t="n">
        <v>1769</v>
      </c>
      <c r="G64" s="6" t="n">
        <v>-9</v>
      </c>
    </row>
    <row r="65">
      <c r="A65" s="4" t="inlineStr">
        <is>
          <t>Balance (in shares) at Jun. 30, 2022</t>
        </is>
      </c>
      <c r="B65" s="4" t="inlineStr">
        <is>
          <t xml:space="preserve"> </t>
        </is>
      </c>
      <c r="C65" s="6" t="n">
        <v>2812</v>
      </c>
      <c r="D65" s="4" t="inlineStr">
        <is>
          <t xml:space="preserve"> </t>
        </is>
      </c>
      <c r="E65" s="6" t="n">
        <v>2812</v>
      </c>
      <c r="F65" s="4" t="inlineStr">
        <is>
          <t xml:space="preserve"> </t>
        </is>
      </c>
      <c r="G65" s="4" t="inlineStr">
        <is>
          <t xml:space="preserve"> </t>
        </is>
      </c>
    </row>
    <row r="66">
      <c r="A66" s="4" t="inlineStr">
        <is>
          <t>Stock-based compensation</t>
        </is>
      </c>
      <c r="B66" s="6" t="n">
        <v>58</v>
      </c>
      <c r="C66" s="4" t="inlineStr">
        <is>
          <t xml:space="preserve"> </t>
        </is>
      </c>
      <c r="D66" s="4" t="inlineStr">
        <is>
          <t xml:space="preserve"> </t>
        </is>
      </c>
      <c r="E66" s="5" t="n">
        <v>58</v>
      </c>
      <c r="F66" s="4" t="inlineStr">
        <is>
          <t xml:space="preserve"> </t>
        </is>
      </c>
      <c r="G66" s="4" t="inlineStr">
        <is>
          <t xml:space="preserve"> </t>
        </is>
      </c>
    </row>
    <row r="67">
      <c r="A67" s="4" t="inlineStr">
        <is>
          <t>Net income (loss)</t>
        </is>
      </c>
      <c r="B67" s="4" t="inlineStr">
        <is>
          <t xml:space="preserve"> </t>
        </is>
      </c>
      <c r="C67" s="4" t="inlineStr">
        <is>
          <t xml:space="preserve"> </t>
        </is>
      </c>
      <c r="D67" s="6" t="n">
        <v>-371</v>
      </c>
      <c r="E67" s="6" t="n">
        <v>-371</v>
      </c>
      <c r="F67" s="4" t="inlineStr">
        <is>
          <t xml:space="preserve"> </t>
        </is>
      </c>
      <c r="G67" s="4" t="inlineStr">
        <is>
          <t xml:space="preserve"> </t>
        </is>
      </c>
    </row>
    <row r="68">
      <c r="A68" s="4" t="inlineStr">
        <is>
          <t>Balance, value at Sep. 30, 2022</t>
        </is>
      </c>
      <c r="B68" s="5" t="n">
        <v>62642</v>
      </c>
      <c r="C68" s="5" t="n">
        <v>62423</v>
      </c>
      <c r="D68" s="5" t="n">
        <v>-119165</v>
      </c>
      <c r="E68" s="5" t="n">
        <v>5900</v>
      </c>
      <c r="F68" s="4" t="inlineStr">
        <is>
          <t xml:space="preserve"> </t>
        </is>
      </c>
      <c r="G68" s="4" t="inlineStr">
        <is>
          <t xml:space="preserve"> </t>
        </is>
      </c>
    </row>
    <row r="69">
      <c r="A69" s="4" t="inlineStr">
        <is>
          <t>Balance (in shares) at Sep. 30, 2022</t>
        </is>
      </c>
      <c r="B69" s="4" t="inlineStr">
        <is>
          <t xml:space="preserve"> </t>
        </is>
      </c>
      <c r="C69" s="4" t="inlineStr">
        <is>
          <t xml:space="preserve"> </t>
        </is>
      </c>
      <c r="D69" s="4" t="inlineStr">
        <is>
          <t xml:space="preserve"> </t>
        </is>
      </c>
      <c r="E69" s="6" t="n">
        <v>1769</v>
      </c>
      <c r="F69" s="6" t="n">
        <v>1769</v>
      </c>
      <c r="G69" s="6" t="n">
        <v>-9</v>
      </c>
    </row>
    <row r="70">
      <c r="A70" s="4" t="inlineStr">
        <is>
          <t>Balance (in shares) at Sep. 30, 2022</t>
        </is>
      </c>
      <c r="B70" s="4" t="inlineStr">
        <is>
          <t xml:space="preserve"> </t>
        </is>
      </c>
      <c r="C70" s="6" t="n">
        <v>2812</v>
      </c>
      <c r="D70" s="4" t="inlineStr">
        <is>
          <t xml:space="preserve"> </t>
        </is>
      </c>
      <c r="E70" s="6" t="n">
        <v>2812</v>
      </c>
      <c r="F70" s="4" t="inlineStr">
        <is>
          <t xml:space="preserve"> </t>
        </is>
      </c>
      <c r="G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 width="16" customWidth="1" min="5" max="5"/>
  </cols>
  <sheetData>
    <row r="1">
      <c r="A1" s="1" t="inlineStr">
        <is>
          <t>SCHEDULE OF PROPERTY AND EQUIPMENT (Details) (Parenthetical) - USD ($) $ in Million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and improvements</t>
        </is>
      </c>
      <c r="B4" s="12" t="n">
        <v>0.1</v>
      </c>
      <c r="C4" s="12" t="n">
        <v>0.1</v>
      </c>
      <c r="D4" s="12" t="n">
        <v>0.1</v>
      </c>
      <c r="E4" s="12" t="n">
        <v>0.1</v>
      </c>
    </row>
    <row r="5">
      <c r="A5" s="4" t="inlineStr">
        <is>
          <t>Land Improvements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Estimated Useful Lives (Years)</t>
        </is>
      </c>
      <c r="B7" s="4" t="inlineStr">
        <is>
          <t>7 years 1 month 6 days</t>
        </is>
      </c>
      <c r="C7" s="4" t="inlineStr">
        <is>
          <t>6 years 9 months 18 days</t>
        </is>
      </c>
      <c r="D7" s="4" t="inlineStr">
        <is>
          <t>6 years 7 months 6 days</t>
        </is>
      </c>
      <c r="E7"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CHEDULE OF TOTAL DEPRECIATION AND AMORTIZATION OF PROPERTY AND EQUIPMENT (Details) - USD ($) $ in Thousand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1</t>
        </is>
      </c>
      <c r="M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preciation</t>
        </is>
      </c>
      <c r="B4" s="5" t="n">
        <v>490</v>
      </c>
      <c r="C4" s="5" t="n">
        <v>496</v>
      </c>
      <c r="D4" s="5" t="n">
        <v>503</v>
      </c>
      <c r="E4" s="5" t="n">
        <v>542</v>
      </c>
      <c r="F4" s="5" t="n">
        <v>543</v>
      </c>
      <c r="G4" s="5" t="n">
        <v>540</v>
      </c>
      <c r="H4" s="5" t="n">
        <v>1000</v>
      </c>
      <c r="I4" s="5" t="n">
        <v>1083</v>
      </c>
      <c r="J4" s="5" t="n">
        <v>1490</v>
      </c>
      <c r="K4" s="5" t="n">
        <v>1625</v>
      </c>
      <c r="L4" s="5" t="n">
        <v>2153</v>
      </c>
      <c r="M4" s="5" t="n">
        <v>2175</v>
      </c>
    </row>
    <row r="5">
      <c r="A5" s="4" t="inlineStr">
        <is>
          <t>Amortization</t>
        </is>
      </c>
      <c r="B5" s="6" t="n">
        <v>110</v>
      </c>
      <c r="C5" s="6" t="n">
        <v>110</v>
      </c>
      <c r="D5" s="6" t="n">
        <v>110</v>
      </c>
      <c r="E5" s="6" t="n">
        <v>109</v>
      </c>
      <c r="F5" s="6" t="n">
        <v>109</v>
      </c>
      <c r="G5" s="6" t="n">
        <v>110</v>
      </c>
      <c r="H5" s="6" t="n">
        <v>219</v>
      </c>
      <c r="I5" s="6" t="n">
        <v>219</v>
      </c>
      <c r="J5" s="6" t="n">
        <v>329</v>
      </c>
      <c r="K5" s="6" t="n">
        <v>328</v>
      </c>
      <c r="L5" s="6" t="n">
        <v>438</v>
      </c>
      <c r="M5" s="6" t="n">
        <v>719</v>
      </c>
    </row>
    <row r="6">
      <c r="A6" s="4" t="inlineStr">
        <is>
          <t>Total depreciation and amortization expense</t>
        </is>
      </c>
      <c r="B6" s="5" t="n">
        <v>600</v>
      </c>
      <c r="C6" s="5" t="n">
        <v>606</v>
      </c>
      <c r="D6" s="5" t="n">
        <v>613</v>
      </c>
      <c r="E6" s="5" t="n">
        <v>651</v>
      </c>
      <c r="F6" s="5" t="n">
        <v>652</v>
      </c>
      <c r="G6" s="5" t="n">
        <v>650</v>
      </c>
      <c r="H6" s="5" t="n">
        <v>1219</v>
      </c>
      <c r="I6" s="5" t="n">
        <v>1302</v>
      </c>
      <c r="J6" s="5" t="n">
        <v>1819</v>
      </c>
      <c r="K6" s="5" t="n">
        <v>1953</v>
      </c>
      <c r="L6" s="5" t="n">
        <v>2591</v>
      </c>
      <c r="M6" s="5" t="n">
        <v>2894</v>
      </c>
    </row>
  </sheetData>
  <mergeCells count="5">
    <mergeCell ref="A1:A2"/>
    <mergeCell ref="B1:G1"/>
    <mergeCell ref="H1:I1"/>
    <mergeCell ref="J1:K1"/>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c r="B3" s="4" t="inlineStr">
        <is>
          <t xml:space="preserve"> </t>
        </is>
      </c>
      <c r="C3" s="4" t="inlineStr">
        <is>
          <t xml:space="preserve"> </t>
        </is>
      </c>
    </row>
    <row r="4">
      <c r="A4" s="4" t="inlineStr">
        <is>
          <t>Asset impairment charges</t>
        </is>
      </c>
      <c r="B4" s="5" t="n">
        <v>0</v>
      </c>
      <c r="C4"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W3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5" customWidth="1" min="12" max="12"/>
    <col width="13" customWidth="1" min="13" max="13"/>
    <col width="14" customWidth="1" min="14" max="14"/>
    <col width="15" customWidth="1" min="15" max="15"/>
    <col width="13" customWidth="1" min="16" max="16"/>
    <col width="14"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SCHEDULE OF INTANGIBLE ASSETS (Details) - USD ($) $ in Thousands</t>
        </is>
      </c>
      <c r="C1" s="2" t="inlineStr">
        <is>
          <t>3 Months Ended</t>
        </is>
      </c>
      <c r="L1" s="2" t="inlineStr">
        <is>
          <t>6 Months Ended</t>
        </is>
      </c>
      <c r="O1" s="2" t="inlineStr">
        <is>
          <t>9 Months Ended</t>
        </is>
      </c>
      <c r="R1" s="2" t="inlineStr">
        <is>
          <t>12 Months Ended</t>
        </is>
      </c>
    </row>
    <row r="2">
      <c r="C2" s="2" t="inlineStr">
        <is>
          <t>Sep. 30, 2022</t>
        </is>
      </c>
      <c r="E2" s="2" t="inlineStr">
        <is>
          <t>Jun. 30, 2022</t>
        </is>
      </c>
      <c r="G2" s="2" t="inlineStr">
        <is>
          <t>Mar. 31, 2022</t>
        </is>
      </c>
      <c r="I2" s="2" t="inlineStr">
        <is>
          <t>Sep. 30, 2021</t>
        </is>
      </c>
      <c r="J2" s="2" t="inlineStr">
        <is>
          <t>Jun. 30, 2021</t>
        </is>
      </c>
      <c r="K2" s="2" t="inlineStr">
        <is>
          <t>Mar. 31, 2021</t>
        </is>
      </c>
      <c r="L2" s="2" t="inlineStr">
        <is>
          <t>Jun. 30, 2022</t>
        </is>
      </c>
      <c r="N2" s="2" t="inlineStr">
        <is>
          <t>Jun. 30, 2021</t>
        </is>
      </c>
      <c r="O2" s="2" t="inlineStr">
        <is>
          <t>Sep. 30, 2022</t>
        </is>
      </c>
      <c r="Q2" s="2" t="inlineStr">
        <is>
          <t>Sep. 30, 2021</t>
        </is>
      </c>
      <c r="R2" s="2" t="inlineStr">
        <is>
          <t>Dec. 31, 2021</t>
        </is>
      </c>
      <c r="T2" s="2" t="inlineStr">
        <is>
          <t>Dec. 31, 2020</t>
        </is>
      </c>
      <c r="V2" s="2" t="inlineStr">
        <is>
          <t>Dec. 31, 2019</t>
        </is>
      </c>
    </row>
    <row r="3">
      <c r="A3" s="3" t="inlineStr">
        <is>
          <t>Finite-Lived Intangible Assets [Line Items]</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c r="T3" s="4" t="inlineStr">
        <is>
          <t xml:space="preserve"> </t>
        </is>
      </c>
      <c r="V3" s="4" t="inlineStr">
        <is>
          <t xml:space="preserve"> </t>
        </is>
      </c>
    </row>
    <row r="4">
      <c r="A4" s="4" t="inlineStr">
        <is>
          <t>Finite and indefinite lived intangible assets, gross</t>
        </is>
      </c>
      <c r="C4" s="5" t="n">
        <v>16953</v>
      </c>
      <c r="E4" s="5" t="n">
        <v>16953</v>
      </c>
      <c r="G4" s="5" t="n">
        <v>16953</v>
      </c>
      <c r="I4" s="4" t="inlineStr">
        <is>
          <t xml:space="preserve"> </t>
        </is>
      </c>
      <c r="J4" s="4" t="inlineStr">
        <is>
          <t xml:space="preserve"> </t>
        </is>
      </c>
      <c r="K4" s="4" t="inlineStr">
        <is>
          <t xml:space="preserve"> </t>
        </is>
      </c>
      <c r="L4" s="5" t="n">
        <v>16953</v>
      </c>
      <c r="N4" s="4" t="inlineStr">
        <is>
          <t xml:space="preserve"> </t>
        </is>
      </c>
      <c r="O4" s="5" t="n">
        <v>16953</v>
      </c>
      <c r="Q4" s="4" t="inlineStr">
        <is>
          <t xml:space="preserve"> </t>
        </is>
      </c>
      <c r="R4" s="5" t="n">
        <v>16953</v>
      </c>
      <c r="T4" s="5" t="n">
        <v>16953</v>
      </c>
      <c r="V4" s="5" t="n">
        <v>21505</v>
      </c>
    </row>
    <row r="5">
      <c r="A5" s="4" t="inlineStr">
        <is>
          <t>Goodwill Gross</t>
        </is>
      </c>
      <c r="C5" s="6" t="n">
        <v>1585</v>
      </c>
      <c r="D5" s="4" t="inlineStr">
        <is>
          <t>[1]</t>
        </is>
      </c>
      <c r="E5" s="6" t="n">
        <v>1585</v>
      </c>
      <c r="F5" s="4" t="inlineStr">
        <is>
          <t>[2]</t>
        </is>
      </c>
      <c r="G5" s="6" t="n">
        <v>1585</v>
      </c>
      <c r="H5" s="4" t="inlineStr">
        <is>
          <t>[3]</t>
        </is>
      </c>
      <c r="I5" s="4" t="inlineStr">
        <is>
          <t xml:space="preserve"> </t>
        </is>
      </c>
      <c r="J5" s="4" t="inlineStr">
        <is>
          <t xml:space="preserve"> </t>
        </is>
      </c>
      <c r="K5" s="4" t="inlineStr">
        <is>
          <t xml:space="preserve"> </t>
        </is>
      </c>
      <c r="L5" s="6" t="n">
        <v>1585</v>
      </c>
      <c r="M5" s="4" t="inlineStr">
        <is>
          <t>[2]</t>
        </is>
      </c>
      <c r="N5" s="4" t="inlineStr">
        <is>
          <t xml:space="preserve"> </t>
        </is>
      </c>
      <c r="O5" s="6" t="n">
        <v>1585</v>
      </c>
      <c r="P5" s="4" t="inlineStr">
        <is>
          <t>[1]</t>
        </is>
      </c>
      <c r="Q5" s="4" t="inlineStr">
        <is>
          <t xml:space="preserve"> </t>
        </is>
      </c>
      <c r="R5" s="6" t="n">
        <v>1585</v>
      </c>
      <c r="S5" s="4" t="inlineStr">
        <is>
          <t>[3]</t>
        </is>
      </c>
      <c r="T5" s="6" t="n">
        <v>1585</v>
      </c>
      <c r="V5" s="6" t="n">
        <v>1585</v>
      </c>
    </row>
    <row r="6">
      <c r="A6" s="4" t="inlineStr">
        <is>
          <t>Finite and indefinite lived intangible assets, accumulated amortization</t>
        </is>
      </c>
      <c r="C6" s="6" t="n">
        <v>4569</v>
      </c>
      <c r="E6" s="6" t="n">
        <v>4459</v>
      </c>
      <c r="G6" s="6" t="n">
        <v>4350</v>
      </c>
      <c r="I6" s="4" t="inlineStr">
        <is>
          <t xml:space="preserve"> </t>
        </is>
      </c>
      <c r="J6" s="4" t="inlineStr">
        <is>
          <t xml:space="preserve"> </t>
        </is>
      </c>
      <c r="K6" s="4" t="inlineStr">
        <is>
          <t xml:space="preserve"> </t>
        </is>
      </c>
      <c r="L6" s="6" t="n">
        <v>4459</v>
      </c>
      <c r="N6" s="4" t="inlineStr">
        <is>
          <t xml:space="preserve"> </t>
        </is>
      </c>
      <c r="O6" s="6" t="n">
        <v>4569</v>
      </c>
      <c r="Q6" s="4" t="inlineStr">
        <is>
          <t xml:space="preserve"> </t>
        </is>
      </c>
      <c r="R6" s="6" t="n">
        <v>-4240</v>
      </c>
      <c r="T6" s="6" t="n">
        <v>-3802</v>
      </c>
      <c r="V6" s="6" t="n">
        <v>-7635</v>
      </c>
    </row>
    <row r="7">
      <c r="A7" s="4" t="inlineStr">
        <is>
          <t>Goodwill, accumulated amortization</t>
        </is>
      </c>
      <c r="C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O7" s="4" t="inlineStr">
        <is>
          <t xml:space="preserve"> </t>
        </is>
      </c>
      <c r="Q7" s="4" t="inlineStr">
        <is>
          <t xml:space="preserve"> </t>
        </is>
      </c>
      <c r="R7" s="4" t="inlineStr">
        <is>
          <t xml:space="preserve"> </t>
        </is>
      </c>
      <c r="T7" s="4" t="inlineStr">
        <is>
          <t xml:space="preserve"> </t>
        </is>
      </c>
      <c r="V7" s="4" t="inlineStr">
        <is>
          <t xml:space="preserve"> </t>
        </is>
      </c>
    </row>
    <row r="8">
      <c r="A8" s="4" t="inlineStr">
        <is>
          <t>Intangible assets, net carrying amount</t>
        </is>
      </c>
      <c r="C8" s="6" t="n">
        <v>12384</v>
      </c>
      <c r="E8" s="6" t="n">
        <v>12494</v>
      </c>
      <c r="G8" s="6" t="n">
        <v>12603</v>
      </c>
      <c r="I8" s="4" t="inlineStr">
        <is>
          <t xml:space="preserve"> </t>
        </is>
      </c>
      <c r="J8" s="4" t="inlineStr">
        <is>
          <t xml:space="preserve"> </t>
        </is>
      </c>
      <c r="K8" s="4" t="inlineStr">
        <is>
          <t xml:space="preserve"> </t>
        </is>
      </c>
      <c r="L8" s="6" t="n">
        <v>12494</v>
      </c>
      <c r="N8" s="4" t="inlineStr">
        <is>
          <t xml:space="preserve"> </t>
        </is>
      </c>
      <c r="O8" s="6" t="n">
        <v>12384</v>
      </c>
      <c r="Q8" s="4" t="inlineStr">
        <is>
          <t xml:space="preserve"> </t>
        </is>
      </c>
      <c r="R8" s="6" t="n">
        <v>12713</v>
      </c>
      <c r="T8" s="6" t="n">
        <v>13151</v>
      </c>
      <c r="V8" s="6" t="n">
        <v>13870</v>
      </c>
    </row>
    <row r="9">
      <c r="A9" s="4" t="inlineStr">
        <is>
          <t>Goodwill</t>
        </is>
      </c>
      <c r="C9" s="6" t="n">
        <v>1585</v>
      </c>
      <c r="D9" s="4" t="inlineStr">
        <is>
          <t>[1]</t>
        </is>
      </c>
      <c r="E9" s="6" t="n">
        <v>1585</v>
      </c>
      <c r="F9" s="4" t="inlineStr">
        <is>
          <t>[2]</t>
        </is>
      </c>
      <c r="G9" s="6" t="n">
        <v>1585</v>
      </c>
      <c r="H9" s="4" t="inlineStr">
        <is>
          <t>[3]</t>
        </is>
      </c>
      <c r="I9" s="4" t="inlineStr">
        <is>
          <t xml:space="preserve"> </t>
        </is>
      </c>
      <c r="J9" s="4" t="inlineStr">
        <is>
          <t xml:space="preserve"> </t>
        </is>
      </c>
      <c r="K9" s="4" t="inlineStr">
        <is>
          <t xml:space="preserve"> </t>
        </is>
      </c>
      <c r="L9" s="6" t="n">
        <v>1585</v>
      </c>
      <c r="M9" s="4" t="inlineStr">
        <is>
          <t>[2]</t>
        </is>
      </c>
      <c r="N9" s="4" t="inlineStr">
        <is>
          <t xml:space="preserve"> </t>
        </is>
      </c>
      <c r="O9" s="6" t="n">
        <v>1585</v>
      </c>
      <c r="P9" s="4" t="inlineStr">
        <is>
          <t>[1]</t>
        </is>
      </c>
      <c r="Q9" s="4" t="inlineStr">
        <is>
          <t xml:space="preserve"> </t>
        </is>
      </c>
      <c r="R9" s="6" t="n">
        <v>1585</v>
      </c>
      <c r="S9" s="4" t="inlineStr">
        <is>
          <t>[3]</t>
        </is>
      </c>
      <c r="T9" s="6" t="n">
        <v>1585</v>
      </c>
      <c r="V9" s="6" t="n">
        <v>1585</v>
      </c>
    </row>
    <row r="10">
      <c r="A10" s="4" t="inlineStr">
        <is>
          <t>Finite and indefinite lived intangible assets, fully amortized asset adjustments, gross</t>
        </is>
      </c>
      <c r="C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Q10" s="4" t="inlineStr">
        <is>
          <t xml:space="preserve"> </t>
        </is>
      </c>
      <c r="R10" s="4" t="inlineStr">
        <is>
          <t xml:space="preserve"> </t>
        </is>
      </c>
      <c r="T10" s="6" t="n">
        <v>-4552</v>
      </c>
      <c r="V10" s="4" t="inlineStr">
        <is>
          <t xml:space="preserve"> </t>
        </is>
      </c>
    </row>
    <row r="11">
      <c r="A11" s="4" t="inlineStr">
        <is>
          <t>Finite and indefinite lived intangible assets, fully amortized asset adjustments, accumulated amortization</t>
        </is>
      </c>
      <c r="C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Q11" s="4" t="inlineStr">
        <is>
          <t xml:space="preserve"> </t>
        </is>
      </c>
      <c r="R11" s="4" t="inlineStr">
        <is>
          <t xml:space="preserve"> </t>
        </is>
      </c>
      <c r="T11" s="6" t="n">
        <v>4552</v>
      </c>
      <c r="V11" s="4" t="inlineStr">
        <is>
          <t xml:space="preserve"> </t>
        </is>
      </c>
    </row>
    <row r="12">
      <c r="A12" s="4" t="inlineStr">
        <is>
          <t>Amortization</t>
        </is>
      </c>
      <c r="C12" s="6" t="n">
        <v>-110</v>
      </c>
      <c r="E12" s="6" t="n">
        <v>-110</v>
      </c>
      <c r="G12" s="6" t="n">
        <v>-110</v>
      </c>
      <c r="I12" s="5" t="n">
        <v>-109</v>
      </c>
      <c r="J12" s="5" t="n">
        <v>-109</v>
      </c>
      <c r="K12" s="5" t="n">
        <v>-110</v>
      </c>
      <c r="L12" s="6" t="n">
        <v>-219</v>
      </c>
      <c r="N12" s="5" t="n">
        <v>-219</v>
      </c>
      <c r="O12" s="6" t="n">
        <v>-329</v>
      </c>
      <c r="Q12" s="5" t="n">
        <v>-328</v>
      </c>
      <c r="R12" s="6" t="n">
        <v>-219</v>
      </c>
      <c r="T12" s="6" t="n">
        <v>-719</v>
      </c>
      <c r="V12" s="4" t="inlineStr">
        <is>
          <t xml:space="preserve"> </t>
        </is>
      </c>
    </row>
    <row r="13">
      <c r="A13" s="4" t="inlineStr">
        <is>
          <t>Bed Licenses Included in Property and Equipment [Member]</t>
        </is>
      </c>
      <c r="C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Q13" s="4" t="inlineStr">
        <is>
          <t xml:space="preserve"> </t>
        </is>
      </c>
      <c r="R13" s="4" t="inlineStr">
        <is>
          <t xml:space="preserve"> </t>
        </is>
      </c>
      <c r="T13" s="4" t="inlineStr">
        <is>
          <t xml:space="preserve"> </t>
        </is>
      </c>
      <c r="V13" s="4" t="inlineStr">
        <is>
          <t xml:space="preserve"> </t>
        </is>
      </c>
    </row>
    <row r="14">
      <c r="A14" s="3" t="inlineStr">
        <is>
          <t>Finite-Lived Intangible Assets [Line Items]</t>
        </is>
      </c>
      <c r="C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Q14" s="4" t="inlineStr">
        <is>
          <t xml:space="preserve"> </t>
        </is>
      </c>
      <c r="R14" s="4" t="inlineStr">
        <is>
          <t xml:space="preserve"> </t>
        </is>
      </c>
      <c r="T14" s="4" t="inlineStr">
        <is>
          <t xml:space="preserve"> </t>
        </is>
      </c>
      <c r="V14" s="4" t="inlineStr">
        <is>
          <t xml:space="preserve"> </t>
        </is>
      </c>
    </row>
    <row r="15">
      <c r="A15" s="4" t="inlineStr">
        <is>
          <t>Finite and indefinite lived intangible assets, gross</t>
        </is>
      </c>
      <c r="C15" s="6" t="n">
        <v>14276</v>
      </c>
      <c r="D15" s="4" t="inlineStr">
        <is>
          <t>[4]</t>
        </is>
      </c>
      <c r="E15" s="6" t="n">
        <v>14276</v>
      </c>
      <c r="F15" s="4" t="inlineStr">
        <is>
          <t>[5]</t>
        </is>
      </c>
      <c r="G15" s="6" t="n">
        <v>14276</v>
      </c>
      <c r="H15" s="4" t="inlineStr">
        <is>
          <t>[6]</t>
        </is>
      </c>
      <c r="I15" s="4" t="inlineStr">
        <is>
          <t xml:space="preserve"> </t>
        </is>
      </c>
      <c r="J15" s="4" t="inlineStr">
        <is>
          <t xml:space="preserve"> </t>
        </is>
      </c>
      <c r="K15" s="4" t="inlineStr">
        <is>
          <t xml:space="preserve"> </t>
        </is>
      </c>
      <c r="L15" s="6" t="n">
        <v>14276</v>
      </c>
      <c r="M15" s="4" t="inlineStr">
        <is>
          <t>[5]</t>
        </is>
      </c>
      <c r="N15" s="4" t="inlineStr">
        <is>
          <t xml:space="preserve"> </t>
        </is>
      </c>
      <c r="O15" s="6" t="n">
        <v>14276</v>
      </c>
      <c r="P15" s="4" t="inlineStr">
        <is>
          <t>[4]</t>
        </is>
      </c>
      <c r="Q15" s="4" t="inlineStr">
        <is>
          <t xml:space="preserve"> </t>
        </is>
      </c>
      <c r="R15" s="6" t="n">
        <v>14276</v>
      </c>
      <c r="S15" s="4" t="inlineStr">
        <is>
          <t>[7]</t>
        </is>
      </c>
      <c r="T15" s="6" t="n">
        <v>14276</v>
      </c>
      <c r="U15" s="4" t="inlineStr">
        <is>
          <t>[7]</t>
        </is>
      </c>
      <c r="V15" s="6" t="n">
        <v>14276</v>
      </c>
      <c r="W15" s="4" t="inlineStr">
        <is>
          <t>[7]</t>
        </is>
      </c>
    </row>
    <row r="16">
      <c r="A16" s="4" t="inlineStr">
        <is>
          <t>Finite and indefinite lived intangible assets, accumulated amortization</t>
        </is>
      </c>
      <c r="C16" s="6" t="n">
        <v>4479</v>
      </c>
      <c r="D16" s="4" t="inlineStr">
        <is>
          <t>[4]</t>
        </is>
      </c>
      <c r="E16" s="6" t="n">
        <v>4375</v>
      </c>
      <c r="F16" s="4" t="inlineStr">
        <is>
          <t>[5]</t>
        </is>
      </c>
      <c r="G16" s="6" t="n">
        <v>4272</v>
      </c>
      <c r="H16" s="4" t="inlineStr">
        <is>
          <t>[6]</t>
        </is>
      </c>
      <c r="I16" s="4" t="inlineStr">
        <is>
          <t xml:space="preserve"> </t>
        </is>
      </c>
      <c r="J16" s="4" t="inlineStr">
        <is>
          <t xml:space="preserve"> </t>
        </is>
      </c>
      <c r="K16" s="4" t="inlineStr">
        <is>
          <t xml:space="preserve"> </t>
        </is>
      </c>
      <c r="L16" s="6" t="n">
        <v>4375</v>
      </c>
      <c r="M16" s="4" t="inlineStr">
        <is>
          <t>[5]</t>
        </is>
      </c>
      <c r="N16" s="4" t="inlineStr">
        <is>
          <t xml:space="preserve"> </t>
        </is>
      </c>
      <c r="O16" s="6" t="n">
        <v>4479</v>
      </c>
      <c r="P16" s="4" t="inlineStr">
        <is>
          <t>[4]</t>
        </is>
      </c>
      <c r="Q16" s="4" t="inlineStr">
        <is>
          <t xml:space="preserve"> </t>
        </is>
      </c>
      <c r="R16" s="6" t="n">
        <v>-4168</v>
      </c>
      <c r="S16" s="4" t="inlineStr">
        <is>
          <t>[7]</t>
        </is>
      </c>
      <c r="T16" s="6" t="n">
        <v>-3754</v>
      </c>
      <c r="U16" s="4" t="inlineStr">
        <is>
          <t>[7]</t>
        </is>
      </c>
      <c r="V16" s="6" t="n">
        <v>-3339</v>
      </c>
      <c r="W16" s="4" t="inlineStr">
        <is>
          <t>[7]</t>
        </is>
      </c>
    </row>
    <row r="17">
      <c r="A17" s="4" t="inlineStr">
        <is>
          <t>Intangible assets, net carrying amount</t>
        </is>
      </c>
      <c r="C17" s="6" t="n">
        <v>9797</v>
      </c>
      <c r="D17" s="4" t="inlineStr">
        <is>
          <t>[4]</t>
        </is>
      </c>
      <c r="E17" s="6" t="n">
        <v>9901</v>
      </c>
      <c r="F17" s="4" t="inlineStr">
        <is>
          <t>[5]</t>
        </is>
      </c>
      <c r="G17" s="6" t="n">
        <v>10004</v>
      </c>
      <c r="H17" s="4" t="inlineStr">
        <is>
          <t>[6]</t>
        </is>
      </c>
      <c r="I17" s="4" t="inlineStr">
        <is>
          <t xml:space="preserve"> </t>
        </is>
      </c>
      <c r="J17" s="4" t="inlineStr">
        <is>
          <t xml:space="preserve"> </t>
        </is>
      </c>
      <c r="K17" s="4" t="inlineStr">
        <is>
          <t xml:space="preserve"> </t>
        </is>
      </c>
      <c r="L17" s="6" t="n">
        <v>9901</v>
      </c>
      <c r="M17" s="4" t="inlineStr">
        <is>
          <t>[5]</t>
        </is>
      </c>
      <c r="N17" s="4" t="inlineStr">
        <is>
          <t xml:space="preserve"> </t>
        </is>
      </c>
      <c r="O17" s="6" t="n">
        <v>9797</v>
      </c>
      <c r="P17" s="4" t="inlineStr">
        <is>
          <t>[4]</t>
        </is>
      </c>
      <c r="Q17" s="4" t="inlineStr">
        <is>
          <t xml:space="preserve"> </t>
        </is>
      </c>
      <c r="R17" s="6" t="n">
        <v>10108</v>
      </c>
      <c r="S17" s="4" t="inlineStr">
        <is>
          <t>[7]</t>
        </is>
      </c>
      <c r="T17" s="6" t="n">
        <v>10522</v>
      </c>
      <c r="U17" s="4" t="inlineStr">
        <is>
          <t>[7]</t>
        </is>
      </c>
      <c r="V17" s="6" t="n">
        <v>10937</v>
      </c>
      <c r="W17" s="4" t="inlineStr">
        <is>
          <t>[7]</t>
        </is>
      </c>
    </row>
    <row r="18">
      <c r="A18" s="4" t="inlineStr">
        <is>
          <t>Finite and indefinite lived intangible assets, fully amortized asset adjustments, gross</t>
        </is>
      </c>
      <c r="B18" s="4" t="inlineStr">
        <is>
          <t>[7]</t>
        </is>
      </c>
      <c r="C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Q18" s="4" t="inlineStr">
        <is>
          <t xml:space="preserve"> </t>
        </is>
      </c>
      <c r="R18" s="4" t="inlineStr">
        <is>
          <t xml:space="preserve"> </t>
        </is>
      </c>
      <c r="T18" s="4" t="inlineStr">
        <is>
          <t xml:space="preserve"> </t>
        </is>
      </c>
      <c r="V18" s="4" t="inlineStr">
        <is>
          <t xml:space="preserve"> </t>
        </is>
      </c>
    </row>
    <row r="19">
      <c r="A19" s="4" t="inlineStr">
        <is>
          <t>Finite and indefinite lived intangible assets, fully amortized asset adjustments, accumulated amortization</t>
        </is>
      </c>
      <c r="B19" s="4" t="inlineStr">
        <is>
          <t>[7]</t>
        </is>
      </c>
      <c r="C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Q19" s="4" t="inlineStr">
        <is>
          <t xml:space="preserve"> </t>
        </is>
      </c>
      <c r="R19" s="4" t="inlineStr">
        <is>
          <t xml:space="preserve"> </t>
        </is>
      </c>
      <c r="T19" s="4" t="inlineStr">
        <is>
          <t xml:space="preserve"> </t>
        </is>
      </c>
      <c r="V19" s="4" t="inlineStr">
        <is>
          <t xml:space="preserve"> </t>
        </is>
      </c>
    </row>
    <row r="20">
      <c r="A20" s="4" t="inlineStr">
        <is>
          <t>Amortization</t>
        </is>
      </c>
      <c r="C20" s="6" t="n">
        <v>-104</v>
      </c>
      <c r="E20" s="6" t="n">
        <v>-104</v>
      </c>
      <c r="G20" s="6" t="n">
        <v>-104</v>
      </c>
      <c r="H20" s="4" t="inlineStr">
        <is>
          <t>[6]</t>
        </is>
      </c>
      <c r="I20" s="6" t="n">
        <v>-103</v>
      </c>
      <c r="J20" s="6" t="n">
        <v>-103</v>
      </c>
      <c r="K20" s="6" t="n">
        <v>-104</v>
      </c>
      <c r="L20" s="6" t="n">
        <v>-207</v>
      </c>
      <c r="N20" s="6" t="n">
        <v>-207</v>
      </c>
      <c r="O20" s="6" t="n">
        <v>-311</v>
      </c>
      <c r="Q20" s="6" t="n">
        <v>-310</v>
      </c>
      <c r="R20" s="6" t="n">
        <v>-207</v>
      </c>
      <c r="S20" s="4" t="inlineStr">
        <is>
          <t>[7]</t>
        </is>
      </c>
      <c r="T20" s="6" t="n">
        <v>-415</v>
      </c>
      <c r="U20" s="4" t="inlineStr">
        <is>
          <t>[7]</t>
        </is>
      </c>
      <c r="V20" s="4" t="inlineStr">
        <is>
          <t xml:space="preserve"> </t>
        </is>
      </c>
    </row>
    <row r="21">
      <c r="A21" s="4" t="inlineStr">
        <is>
          <t>Bed Licenses Separable [Member]</t>
        </is>
      </c>
      <c r="C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Q21" s="4" t="inlineStr">
        <is>
          <t xml:space="preserve"> </t>
        </is>
      </c>
      <c r="R21" s="4" t="inlineStr">
        <is>
          <t xml:space="preserve"> </t>
        </is>
      </c>
      <c r="T21" s="4" t="inlineStr">
        <is>
          <t xml:space="preserve"> </t>
        </is>
      </c>
      <c r="V21" s="4" t="inlineStr">
        <is>
          <t xml:space="preserve"> </t>
        </is>
      </c>
    </row>
    <row r="22">
      <c r="A22" s="3" t="inlineStr">
        <is>
          <t>Finite-Lived Intangible Assets [Line Items]</t>
        </is>
      </c>
      <c r="C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Q22" s="4" t="inlineStr">
        <is>
          <t xml:space="preserve"> </t>
        </is>
      </c>
      <c r="R22" s="4" t="inlineStr">
        <is>
          <t xml:space="preserve"> </t>
        </is>
      </c>
      <c r="T22" s="4" t="inlineStr">
        <is>
          <t xml:space="preserve"> </t>
        </is>
      </c>
      <c r="V22" s="4" t="inlineStr">
        <is>
          <t xml:space="preserve"> </t>
        </is>
      </c>
    </row>
    <row r="23">
      <c r="A23" s="4" t="inlineStr">
        <is>
          <t>Finite and indefinite lived intangible assets, gross</t>
        </is>
      </c>
      <c r="C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Q23" s="4" t="inlineStr">
        <is>
          <t xml:space="preserve"> </t>
        </is>
      </c>
      <c r="R23" s="6" t="n">
        <v>2471</v>
      </c>
      <c r="T23" s="6" t="n">
        <v>2471</v>
      </c>
      <c r="V23" s="6" t="n">
        <v>2471</v>
      </c>
    </row>
    <row r="24">
      <c r="A24" s="4" t="inlineStr">
        <is>
          <t>Finite and indefinite lived intangible assets, accumulated amortization</t>
        </is>
      </c>
      <c r="C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Q24" s="4" t="inlineStr">
        <is>
          <t xml:space="preserve"> </t>
        </is>
      </c>
      <c r="R24" s="4" t="inlineStr">
        <is>
          <t xml:space="preserve"> </t>
        </is>
      </c>
      <c r="T24" s="4" t="inlineStr">
        <is>
          <t xml:space="preserve"> </t>
        </is>
      </c>
      <c r="V24" s="4" t="inlineStr">
        <is>
          <t xml:space="preserve"> </t>
        </is>
      </c>
    </row>
    <row r="25">
      <c r="A25" s="4" t="inlineStr">
        <is>
          <t>Goodwill, accumulated amortization</t>
        </is>
      </c>
      <c r="C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Q25" s="4" t="inlineStr">
        <is>
          <t xml:space="preserve"> </t>
        </is>
      </c>
      <c r="R25" s="4" t="inlineStr">
        <is>
          <t xml:space="preserve"> </t>
        </is>
      </c>
      <c r="T25" s="4" t="inlineStr">
        <is>
          <t xml:space="preserve"> </t>
        </is>
      </c>
      <c r="V25" s="4" t="inlineStr">
        <is>
          <t xml:space="preserve"> </t>
        </is>
      </c>
    </row>
    <row r="26">
      <c r="A26" s="4" t="inlineStr">
        <is>
          <t>Intangible assets, net carrying amount</t>
        </is>
      </c>
      <c r="C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Q26" s="4" t="inlineStr">
        <is>
          <t xml:space="preserve"> </t>
        </is>
      </c>
      <c r="R26" s="6" t="n">
        <v>2471</v>
      </c>
      <c r="T26" s="6" t="n">
        <v>2471</v>
      </c>
      <c r="V26" s="6" t="n">
        <v>2471</v>
      </c>
    </row>
    <row r="27">
      <c r="A27" s="4" t="inlineStr">
        <is>
          <t>Finite and indefinite lived intangible assets, fully amortized asset adjustments, gross</t>
        </is>
      </c>
      <c r="C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Q27" s="4" t="inlineStr">
        <is>
          <t xml:space="preserve"> </t>
        </is>
      </c>
      <c r="R27" s="4" t="inlineStr">
        <is>
          <t xml:space="preserve"> </t>
        </is>
      </c>
      <c r="T27" s="4" t="inlineStr">
        <is>
          <t xml:space="preserve"> </t>
        </is>
      </c>
      <c r="V27" s="4" t="inlineStr">
        <is>
          <t xml:space="preserve"> </t>
        </is>
      </c>
    </row>
    <row r="28">
      <c r="A28" s="4" t="inlineStr">
        <is>
          <t>Finite and indefinite lived intangible assets, fully amortized asset adjustments, accumulated amortization</t>
        </is>
      </c>
      <c r="C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Q28" s="4" t="inlineStr">
        <is>
          <t xml:space="preserve"> </t>
        </is>
      </c>
      <c r="R28" s="4" t="inlineStr">
        <is>
          <t xml:space="preserve"> </t>
        </is>
      </c>
      <c r="T28" s="4" t="inlineStr">
        <is>
          <t xml:space="preserve"> </t>
        </is>
      </c>
      <c r="V28" s="4" t="inlineStr">
        <is>
          <t xml:space="preserve"> </t>
        </is>
      </c>
    </row>
    <row r="29">
      <c r="A29" s="4" t="inlineStr">
        <is>
          <t>Amortization</t>
        </is>
      </c>
      <c r="C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Q29" s="4" t="inlineStr">
        <is>
          <t xml:space="preserve"> </t>
        </is>
      </c>
      <c r="R29" s="4" t="inlineStr">
        <is>
          <t xml:space="preserve"> </t>
        </is>
      </c>
      <c r="T29" s="4" t="inlineStr">
        <is>
          <t xml:space="preserve"> </t>
        </is>
      </c>
      <c r="V29" s="4" t="inlineStr">
        <is>
          <t xml:space="preserve"> </t>
        </is>
      </c>
    </row>
    <row r="30">
      <c r="A30" s="4" t="inlineStr">
        <is>
          <t>Lease Agreements [Member]</t>
        </is>
      </c>
      <c r="C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Q30" s="4" t="inlineStr">
        <is>
          <t xml:space="preserve"> </t>
        </is>
      </c>
      <c r="R30" s="4" t="inlineStr">
        <is>
          <t xml:space="preserve"> </t>
        </is>
      </c>
      <c r="T30" s="4" t="inlineStr">
        <is>
          <t xml:space="preserve"> </t>
        </is>
      </c>
      <c r="V30" s="4" t="inlineStr">
        <is>
          <t xml:space="preserve"> </t>
        </is>
      </c>
    </row>
    <row r="31">
      <c r="A31" s="3" t="inlineStr">
        <is>
          <t>Finite-Lived Intangible Assets [Line Items]</t>
        </is>
      </c>
      <c r="C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Q31" s="4" t="inlineStr">
        <is>
          <t xml:space="preserve"> </t>
        </is>
      </c>
      <c r="R31" s="4" t="inlineStr">
        <is>
          <t xml:space="preserve"> </t>
        </is>
      </c>
      <c r="T31" s="4" t="inlineStr">
        <is>
          <t xml:space="preserve"> </t>
        </is>
      </c>
      <c r="V31" s="4" t="inlineStr">
        <is>
          <t xml:space="preserve"> </t>
        </is>
      </c>
    </row>
    <row r="32">
      <c r="A32" s="4" t="inlineStr">
        <is>
          <t>Finite and indefinite lived intangible assets, gross</t>
        </is>
      </c>
      <c r="C32" s="6" t="n">
        <v>206</v>
      </c>
      <c r="E32" s="6" t="n">
        <v>206</v>
      </c>
      <c r="G32" s="6" t="n">
        <v>206</v>
      </c>
      <c r="I32" s="4" t="inlineStr">
        <is>
          <t xml:space="preserve"> </t>
        </is>
      </c>
      <c r="J32" s="4" t="inlineStr">
        <is>
          <t xml:space="preserve"> </t>
        </is>
      </c>
      <c r="K32" s="4" t="inlineStr">
        <is>
          <t xml:space="preserve"> </t>
        </is>
      </c>
      <c r="L32" s="6" t="n">
        <v>206</v>
      </c>
      <c r="N32" s="4" t="inlineStr">
        <is>
          <t xml:space="preserve"> </t>
        </is>
      </c>
      <c r="O32" s="6" t="n">
        <v>206</v>
      </c>
      <c r="Q32" s="4" t="inlineStr">
        <is>
          <t xml:space="preserve"> </t>
        </is>
      </c>
      <c r="R32" s="6" t="n">
        <v>206</v>
      </c>
      <c r="T32" s="6" t="n">
        <v>206</v>
      </c>
      <c r="V32" s="6" t="n">
        <v>4758</v>
      </c>
    </row>
    <row r="33">
      <c r="A33" s="4" t="inlineStr">
        <is>
          <t>Finite and indefinite lived intangible assets, accumulated amortization</t>
        </is>
      </c>
      <c r="C33" s="6" t="n">
        <v>90</v>
      </c>
      <c r="E33" s="6" t="n">
        <v>84</v>
      </c>
      <c r="G33" s="6" t="n">
        <v>78</v>
      </c>
      <c r="I33" s="4" t="inlineStr">
        <is>
          <t xml:space="preserve"> </t>
        </is>
      </c>
      <c r="J33" s="4" t="inlineStr">
        <is>
          <t xml:space="preserve"> </t>
        </is>
      </c>
      <c r="K33" s="4" t="inlineStr">
        <is>
          <t xml:space="preserve"> </t>
        </is>
      </c>
      <c r="L33" s="6" t="n">
        <v>84</v>
      </c>
      <c r="N33" s="4" t="inlineStr">
        <is>
          <t xml:space="preserve"> </t>
        </is>
      </c>
      <c r="O33" s="6" t="n">
        <v>90</v>
      </c>
      <c r="Q33" s="4" t="inlineStr">
        <is>
          <t xml:space="preserve"> </t>
        </is>
      </c>
      <c r="R33" s="6" t="n">
        <v>-72</v>
      </c>
      <c r="T33" s="6" t="n">
        <v>-48</v>
      </c>
      <c r="V33" s="6" t="n">
        <v>-4296</v>
      </c>
    </row>
    <row r="34">
      <c r="A34" s="4" t="inlineStr">
        <is>
          <t>Intangible assets, net carrying amount</t>
        </is>
      </c>
      <c r="C34" s="6" t="n">
        <v>116</v>
      </c>
      <c r="E34" s="6" t="n">
        <v>122</v>
      </c>
      <c r="G34" s="6" t="n">
        <v>128</v>
      </c>
      <c r="I34" s="4" t="inlineStr">
        <is>
          <t xml:space="preserve"> </t>
        </is>
      </c>
      <c r="J34" s="4" t="inlineStr">
        <is>
          <t xml:space="preserve"> </t>
        </is>
      </c>
      <c r="K34" s="4" t="inlineStr">
        <is>
          <t xml:space="preserve"> </t>
        </is>
      </c>
      <c r="L34" s="6" t="n">
        <v>122</v>
      </c>
      <c r="N34" s="4" t="inlineStr">
        <is>
          <t xml:space="preserve"> </t>
        </is>
      </c>
      <c r="O34" s="6" t="n">
        <v>116</v>
      </c>
      <c r="Q34" s="4" t="inlineStr">
        <is>
          <t xml:space="preserve"> </t>
        </is>
      </c>
      <c r="R34" s="6" t="n">
        <v>134</v>
      </c>
      <c r="T34" s="6" t="n">
        <v>158</v>
      </c>
      <c r="V34" s="5" t="n">
        <v>462</v>
      </c>
    </row>
    <row r="35">
      <c r="A35" s="4" t="inlineStr">
        <is>
          <t>Finite and indefinite lived intangible assets, fully amortized asset adjustments, gross</t>
        </is>
      </c>
      <c r="C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Q35" s="4" t="inlineStr">
        <is>
          <t xml:space="preserve"> </t>
        </is>
      </c>
      <c r="R35" s="4" t="inlineStr">
        <is>
          <t xml:space="preserve"> </t>
        </is>
      </c>
      <c r="T35" s="6" t="n">
        <v>-4552</v>
      </c>
      <c r="V35" s="4" t="inlineStr">
        <is>
          <t xml:space="preserve"> </t>
        </is>
      </c>
    </row>
    <row r="36">
      <c r="A36" s="4" t="inlineStr">
        <is>
          <t>Finite and indefinite lived intangible assets, fully amortized asset adjustments, accumulated amortization</t>
        </is>
      </c>
      <c r="C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Q36" s="4" t="inlineStr">
        <is>
          <t xml:space="preserve"> </t>
        </is>
      </c>
      <c r="R36" s="4" t="inlineStr">
        <is>
          <t xml:space="preserve"> </t>
        </is>
      </c>
      <c r="T36" s="6" t="n">
        <v>4552</v>
      </c>
      <c r="V36" s="4" t="inlineStr">
        <is>
          <t xml:space="preserve"> </t>
        </is>
      </c>
    </row>
    <row r="37">
      <c r="A37" s="4" t="inlineStr">
        <is>
          <t>Amortization</t>
        </is>
      </c>
      <c r="C37" s="5" t="n">
        <v>-6</v>
      </c>
      <c r="E37" s="5" t="n">
        <v>-6</v>
      </c>
      <c r="G37" s="5" t="n">
        <v>-6</v>
      </c>
      <c r="I37" s="5" t="n">
        <v>-6</v>
      </c>
      <c r="J37" s="5" t="n">
        <v>-6</v>
      </c>
      <c r="K37" s="5" t="n">
        <v>-6</v>
      </c>
      <c r="L37" s="5" t="n">
        <v>-12</v>
      </c>
      <c r="N37" s="5" t="n">
        <v>-12</v>
      </c>
      <c r="O37" s="5" t="n">
        <v>-18</v>
      </c>
      <c r="Q37" s="5" t="n">
        <v>-18</v>
      </c>
      <c r="R37" s="5" t="n">
        <v>-12</v>
      </c>
      <c r="T37" s="5" t="n">
        <v>-304</v>
      </c>
      <c r="V37" s="4" t="inlineStr">
        <is>
          <t xml:space="preserve"> </t>
        </is>
      </c>
    </row>
    <row r="38"/>
    <row r="39">
      <c r="A39" s="4" t="inlineStr">
        <is>
          <t>[1]The
Company does not amortize indefinite-lived intangibles, which consist of separable bed licenses and goodwill.[2]The
Company does not amortize indefinite-lived intangibles, which consist of separable bed licenses
and goodwill.[3]The
Company does not amortize indefinite-lived intangibles, which consist of separable bed licenses and goodwill.[4]Non-separable
bed licenses are included in property and equipment as is the related accumulated amortization expense (see Note 4 – Property
and Equipment Property and Equipment Property
and Equipment Property
and Equipment</t>
        </is>
      </c>
    </row>
  </sheetData>
  <mergeCells count="16">
    <mergeCell ref="A1:B2"/>
    <mergeCell ref="C1:K1"/>
    <mergeCell ref="L1:N1"/>
    <mergeCell ref="O1:Q1"/>
    <mergeCell ref="R1:U1"/>
    <mergeCell ref="V1:W1"/>
    <mergeCell ref="C2:D2"/>
    <mergeCell ref="E2:F2"/>
    <mergeCell ref="G2:H2"/>
    <mergeCell ref="L2:M2"/>
    <mergeCell ref="O2:P2"/>
    <mergeCell ref="R2:S2"/>
    <mergeCell ref="T2:U2"/>
    <mergeCell ref="V2:W2"/>
    <mergeCell ref="A38:V38"/>
    <mergeCell ref="A39:V3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ESTIMATED AMORTIZATION EXPENSE FOR ALL DEFINITE LIVED INTANGIBLES (Details) - USD ($) $ in Thousands</t>
        </is>
      </c>
      <c r="B1" s="2" t="inlineStr">
        <is>
          <t>Sep. 30, 2022</t>
        </is>
      </c>
      <c r="C1" s="2" t="inlineStr">
        <is>
          <t>Jun. 30, 2022</t>
        </is>
      </c>
      <c r="D1" s="2" t="inlineStr">
        <is>
          <t>Mar. 31, 2022</t>
        </is>
      </c>
      <c r="E1" s="2" t="inlineStr">
        <is>
          <t>Dec. 31, 2021</t>
        </is>
      </c>
      <c r="F1" s="2" t="inlineStr">
        <is>
          <t>Dec. 31, 2020</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expected amortization expense</t>
        </is>
      </c>
      <c r="B3" s="5" t="n">
        <v>116</v>
      </c>
      <c r="C3" s="5" t="n">
        <v>122</v>
      </c>
      <c r="D3" s="5" t="n">
        <v>128</v>
      </c>
      <c r="E3" s="5" t="n">
        <v>134</v>
      </c>
      <c r="F3" s="5" t="n">
        <v>158</v>
      </c>
    </row>
    <row r="4">
      <c r="A4" s="4" t="inlineStr">
        <is>
          <t>Bed Licenses Included in Property and Equip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Year I</t>
        </is>
      </c>
      <c r="B6" s="6" t="n">
        <v>103</v>
      </c>
      <c r="C6" s="6" t="n">
        <v>207</v>
      </c>
      <c r="D6" s="6" t="n">
        <v>310</v>
      </c>
      <c r="E6" s="6" t="n">
        <v>207</v>
      </c>
      <c r="F6" s="4" t="inlineStr">
        <is>
          <t xml:space="preserve"> </t>
        </is>
      </c>
    </row>
    <row r="7">
      <c r="A7" s="4" t="inlineStr">
        <is>
          <t>Year II</t>
        </is>
      </c>
      <c r="B7" s="6" t="n">
        <v>414</v>
      </c>
      <c r="C7" s="6" t="n">
        <v>414</v>
      </c>
      <c r="D7" s="6" t="n">
        <v>414</v>
      </c>
      <c r="E7" s="6" t="n">
        <v>414</v>
      </c>
      <c r="F7" s="4" t="inlineStr">
        <is>
          <t xml:space="preserve"> </t>
        </is>
      </c>
    </row>
    <row r="8">
      <c r="A8" s="4" t="inlineStr">
        <is>
          <t>Year III</t>
        </is>
      </c>
      <c r="B8" s="6" t="n">
        <v>414</v>
      </c>
      <c r="C8" s="6" t="n">
        <v>414</v>
      </c>
      <c r="D8" s="6" t="n">
        <v>414</v>
      </c>
      <c r="E8" s="6" t="n">
        <v>414</v>
      </c>
      <c r="F8" s="4" t="inlineStr">
        <is>
          <t xml:space="preserve"> </t>
        </is>
      </c>
    </row>
    <row r="9">
      <c r="A9" s="4" t="inlineStr">
        <is>
          <t>Year IV</t>
        </is>
      </c>
      <c r="B9" s="6" t="n">
        <v>414</v>
      </c>
      <c r="C9" s="6" t="n">
        <v>414</v>
      </c>
      <c r="D9" s="6" t="n">
        <v>414</v>
      </c>
      <c r="E9" s="6" t="n">
        <v>414</v>
      </c>
      <c r="F9" s="4" t="inlineStr">
        <is>
          <t xml:space="preserve"> </t>
        </is>
      </c>
    </row>
    <row r="10">
      <c r="A10" s="4" t="inlineStr">
        <is>
          <t>Year V</t>
        </is>
      </c>
      <c r="B10" s="6" t="n">
        <v>414</v>
      </c>
      <c r="C10" s="6" t="n">
        <v>414</v>
      </c>
      <c r="D10" s="6" t="n">
        <v>414</v>
      </c>
      <c r="E10" s="6" t="n">
        <v>414</v>
      </c>
      <c r="F10" s="4" t="inlineStr">
        <is>
          <t xml:space="preserve"> </t>
        </is>
      </c>
    </row>
    <row r="11">
      <c r="A11" s="4" t="inlineStr">
        <is>
          <t>Year VI</t>
        </is>
      </c>
      <c r="B11" s="4" t="inlineStr">
        <is>
          <t xml:space="preserve"> </t>
        </is>
      </c>
      <c r="C11" s="4" t="inlineStr">
        <is>
          <t xml:space="preserve"> </t>
        </is>
      </c>
      <c r="D11" s="4" t="inlineStr">
        <is>
          <t xml:space="preserve"> </t>
        </is>
      </c>
      <c r="E11" s="6" t="n">
        <v>414</v>
      </c>
      <c r="F11" s="4" t="inlineStr">
        <is>
          <t xml:space="preserve"> </t>
        </is>
      </c>
    </row>
    <row r="12">
      <c r="A12" s="4" t="inlineStr">
        <is>
          <t>Thereafter</t>
        </is>
      </c>
      <c r="B12" s="6" t="n">
        <v>8038</v>
      </c>
      <c r="C12" s="6" t="n">
        <v>8038</v>
      </c>
      <c r="D12" s="6" t="n">
        <v>8038</v>
      </c>
      <c r="E12" s="6" t="n">
        <v>8038</v>
      </c>
      <c r="F12" s="4" t="inlineStr">
        <is>
          <t xml:space="preserve"> </t>
        </is>
      </c>
    </row>
    <row r="13">
      <c r="A13" s="4" t="inlineStr">
        <is>
          <t>Total expected amortization expense</t>
        </is>
      </c>
      <c r="B13" s="6" t="n">
        <v>9797</v>
      </c>
      <c r="C13" s="6" t="n">
        <v>9901</v>
      </c>
      <c r="D13" s="6" t="n">
        <v>10004</v>
      </c>
      <c r="E13" s="6" t="n">
        <v>10108</v>
      </c>
      <c r="F13" s="4" t="inlineStr">
        <is>
          <t xml:space="preserve"> </t>
        </is>
      </c>
    </row>
    <row r="14">
      <c r="A14" s="4" t="inlineStr">
        <is>
          <t>Lease Righ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Year I</t>
        </is>
      </c>
      <c r="B16" s="4" t="inlineStr">
        <is>
          <t xml:space="preserve"> </t>
        </is>
      </c>
      <c r="C16" s="4" t="inlineStr">
        <is>
          <t xml:space="preserve"> </t>
        </is>
      </c>
      <c r="D16" s="4" t="inlineStr">
        <is>
          <t xml:space="preserve"> </t>
        </is>
      </c>
      <c r="E16" s="6" t="n">
        <v>12</v>
      </c>
      <c r="F16" s="4" t="inlineStr">
        <is>
          <t xml:space="preserve"> </t>
        </is>
      </c>
    </row>
    <row r="17">
      <c r="A17" s="4" t="inlineStr">
        <is>
          <t>Year II</t>
        </is>
      </c>
      <c r="B17" s="4" t="inlineStr">
        <is>
          <t xml:space="preserve"> </t>
        </is>
      </c>
      <c r="C17" s="4" t="inlineStr">
        <is>
          <t xml:space="preserve"> </t>
        </is>
      </c>
      <c r="D17" s="4" t="inlineStr">
        <is>
          <t xml:space="preserve"> </t>
        </is>
      </c>
      <c r="E17" s="6" t="n">
        <v>24</v>
      </c>
      <c r="F17" s="4" t="inlineStr">
        <is>
          <t xml:space="preserve"> </t>
        </is>
      </c>
    </row>
    <row r="18">
      <c r="A18" s="4" t="inlineStr">
        <is>
          <t>Year III</t>
        </is>
      </c>
      <c r="B18" s="4" t="inlineStr">
        <is>
          <t xml:space="preserve"> </t>
        </is>
      </c>
      <c r="C18" s="4" t="inlineStr">
        <is>
          <t xml:space="preserve"> </t>
        </is>
      </c>
      <c r="D18" s="4" t="inlineStr">
        <is>
          <t xml:space="preserve"> </t>
        </is>
      </c>
      <c r="E18" s="6" t="n">
        <v>23</v>
      </c>
      <c r="F18" s="4" t="inlineStr">
        <is>
          <t xml:space="preserve"> </t>
        </is>
      </c>
    </row>
    <row r="19">
      <c r="A19" s="4" t="inlineStr">
        <is>
          <t>Year IV</t>
        </is>
      </c>
      <c r="B19" s="4" t="inlineStr">
        <is>
          <t xml:space="preserve"> </t>
        </is>
      </c>
      <c r="C19" s="4" t="inlineStr">
        <is>
          <t xml:space="preserve"> </t>
        </is>
      </c>
      <c r="D19" s="4" t="inlineStr">
        <is>
          <t xml:space="preserve"> </t>
        </is>
      </c>
      <c r="E19" s="6" t="n">
        <v>18</v>
      </c>
      <c r="F19" s="4" t="inlineStr">
        <is>
          <t xml:space="preserve"> </t>
        </is>
      </c>
    </row>
    <row r="20">
      <c r="A20" s="4" t="inlineStr">
        <is>
          <t>Year V</t>
        </is>
      </c>
      <c r="B20" s="4" t="inlineStr">
        <is>
          <t xml:space="preserve"> </t>
        </is>
      </c>
      <c r="C20" s="4" t="inlineStr">
        <is>
          <t xml:space="preserve"> </t>
        </is>
      </c>
      <c r="D20" s="4" t="inlineStr">
        <is>
          <t xml:space="preserve"> </t>
        </is>
      </c>
      <c r="E20" s="6" t="n">
        <v>18</v>
      </c>
      <c r="F20" s="4" t="inlineStr">
        <is>
          <t xml:space="preserve"> </t>
        </is>
      </c>
    </row>
    <row r="21">
      <c r="A21" s="4" t="inlineStr">
        <is>
          <t>Year VI</t>
        </is>
      </c>
      <c r="B21" s="4" t="inlineStr">
        <is>
          <t xml:space="preserve"> </t>
        </is>
      </c>
      <c r="C21" s="4" t="inlineStr">
        <is>
          <t xml:space="preserve"> </t>
        </is>
      </c>
      <c r="D21" s="4" t="inlineStr">
        <is>
          <t xml:space="preserve"> </t>
        </is>
      </c>
      <c r="E21" s="6" t="n">
        <v>18</v>
      </c>
      <c r="F21" s="4" t="inlineStr">
        <is>
          <t xml:space="preserve"> </t>
        </is>
      </c>
    </row>
    <row r="22">
      <c r="A22" s="4" t="inlineStr">
        <is>
          <t>Thereafter</t>
        </is>
      </c>
      <c r="B22" s="4" t="inlineStr">
        <is>
          <t xml:space="preserve"> </t>
        </is>
      </c>
      <c r="C22" s="4" t="inlineStr">
        <is>
          <t xml:space="preserve"> </t>
        </is>
      </c>
      <c r="D22" s="4" t="inlineStr">
        <is>
          <t xml:space="preserve"> </t>
        </is>
      </c>
      <c r="E22" s="6" t="n">
        <v>33</v>
      </c>
      <c r="F22" s="4" t="inlineStr">
        <is>
          <t xml:space="preserve"> </t>
        </is>
      </c>
    </row>
    <row r="23">
      <c r="A23" s="4" t="inlineStr">
        <is>
          <t>Total expected amortization expense</t>
        </is>
      </c>
      <c r="B23" s="4" t="inlineStr">
        <is>
          <t xml:space="preserve"> </t>
        </is>
      </c>
      <c r="C23" s="4" t="inlineStr">
        <is>
          <t xml:space="preserve"> </t>
        </is>
      </c>
      <c r="D23" s="4" t="inlineStr">
        <is>
          <t xml:space="preserve"> </t>
        </is>
      </c>
      <c r="E23" s="5" t="n">
        <v>134</v>
      </c>
      <c r="F23" s="4" t="inlineStr">
        <is>
          <t xml:space="preserve"> </t>
        </is>
      </c>
    </row>
    <row r="24">
      <c r="A24" s="4" t="inlineStr">
        <is>
          <t>Lease Agree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Year I</t>
        </is>
      </c>
      <c r="B26" s="6" t="n">
        <v>6</v>
      </c>
      <c r="C26" s="6" t="n">
        <v>12</v>
      </c>
      <c r="D26" s="6" t="n">
        <v>18</v>
      </c>
      <c r="E26" s="4" t="inlineStr">
        <is>
          <t xml:space="preserve"> </t>
        </is>
      </c>
      <c r="F26" s="4" t="inlineStr">
        <is>
          <t xml:space="preserve"> </t>
        </is>
      </c>
    </row>
    <row r="27">
      <c r="A27" s="4" t="inlineStr">
        <is>
          <t>Year II</t>
        </is>
      </c>
      <c r="B27" s="6" t="n">
        <v>23</v>
      </c>
      <c r="C27" s="6" t="n">
        <v>23</v>
      </c>
      <c r="D27" s="6" t="n">
        <v>23</v>
      </c>
      <c r="E27" s="4" t="inlineStr">
        <is>
          <t xml:space="preserve"> </t>
        </is>
      </c>
      <c r="F27" s="4" t="inlineStr">
        <is>
          <t xml:space="preserve"> </t>
        </is>
      </c>
    </row>
    <row r="28">
      <c r="A28" s="4" t="inlineStr">
        <is>
          <t>Year III</t>
        </is>
      </c>
      <c r="B28" s="6" t="n">
        <v>18</v>
      </c>
      <c r="C28" s="6" t="n">
        <v>18</v>
      </c>
      <c r="D28" s="6" t="n">
        <v>18</v>
      </c>
      <c r="E28" s="4" t="inlineStr">
        <is>
          <t xml:space="preserve"> </t>
        </is>
      </c>
      <c r="F28" s="4" t="inlineStr">
        <is>
          <t xml:space="preserve"> </t>
        </is>
      </c>
    </row>
    <row r="29">
      <c r="A29" s="4" t="inlineStr">
        <is>
          <t>Year IV</t>
        </is>
      </c>
      <c r="B29" s="6" t="n">
        <v>18</v>
      </c>
      <c r="C29" s="6" t="n">
        <v>18</v>
      </c>
      <c r="D29" s="6" t="n">
        <v>18</v>
      </c>
      <c r="E29" s="4" t="inlineStr">
        <is>
          <t xml:space="preserve"> </t>
        </is>
      </c>
      <c r="F29" s="4" t="inlineStr">
        <is>
          <t xml:space="preserve"> </t>
        </is>
      </c>
    </row>
    <row r="30">
      <c r="A30" s="4" t="inlineStr">
        <is>
          <t>Year V</t>
        </is>
      </c>
      <c r="B30" s="6" t="n">
        <v>18</v>
      </c>
      <c r="C30" s="6" t="n">
        <v>18</v>
      </c>
      <c r="D30" s="6" t="n">
        <v>18</v>
      </c>
      <c r="E30" s="4" t="inlineStr">
        <is>
          <t xml:space="preserve"> </t>
        </is>
      </c>
      <c r="F30" s="4" t="inlineStr">
        <is>
          <t xml:space="preserve"> </t>
        </is>
      </c>
    </row>
    <row r="31">
      <c r="A31" s="4" t="inlineStr">
        <is>
          <t>Thereafter</t>
        </is>
      </c>
      <c r="B31" s="6" t="n">
        <v>33</v>
      </c>
      <c r="C31" s="6" t="n">
        <v>33</v>
      </c>
      <c r="D31" s="6" t="n">
        <v>33</v>
      </c>
      <c r="E31" s="4" t="inlineStr">
        <is>
          <t xml:space="preserve"> </t>
        </is>
      </c>
      <c r="F31" s="4" t="inlineStr">
        <is>
          <t xml:space="preserve"> </t>
        </is>
      </c>
    </row>
    <row r="32">
      <c r="A32" s="4" t="inlineStr">
        <is>
          <t>Total expected amortization expense</t>
        </is>
      </c>
      <c r="B32" s="5" t="n">
        <v>116</v>
      </c>
      <c r="C32" s="5" t="n">
        <v>122</v>
      </c>
      <c r="D32" s="5" t="n">
        <v>128</v>
      </c>
      <c r="E32" s="4" t="inlineStr">
        <is>
          <t xml:space="preserve"> </t>
        </is>
      </c>
      <c r="F3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7"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SCHEDULE OF FUTURE MINIMUM LEASE PAYMENTS (Details) - USD ($) $ in Thousands</t>
        </is>
      </c>
      <c r="C1" s="2" t="inlineStr">
        <is>
          <t>Sep. 30, 2022</t>
        </is>
      </c>
      <c r="E1" s="2" t="inlineStr">
        <is>
          <t>Jun. 30, 2022</t>
        </is>
      </c>
      <c r="G1" s="2" t="inlineStr">
        <is>
          <t>Mar. 31, 2022</t>
        </is>
      </c>
      <c r="I1" s="2" t="inlineStr">
        <is>
          <t>Dec. 31, 2021</t>
        </is>
      </c>
    </row>
    <row r="2">
      <c r="A2" s="3" t="inlineStr">
        <is>
          <t>Leases</t>
        </is>
      </c>
      <c r="C2" s="4" t="inlineStr">
        <is>
          <t xml:space="preserve"> </t>
        </is>
      </c>
      <c r="E2" s="4" t="inlineStr">
        <is>
          <t xml:space="preserve"> </t>
        </is>
      </c>
      <c r="G2" s="4" t="inlineStr">
        <is>
          <t xml:space="preserve"> </t>
        </is>
      </c>
      <c r="I2" s="4" t="inlineStr">
        <is>
          <t xml:space="preserve"> </t>
        </is>
      </c>
    </row>
    <row r="3">
      <c r="A3" s="4" t="inlineStr">
        <is>
          <t>Future rental payments 2022</t>
        </is>
      </c>
      <c r="C3" s="4" t="inlineStr">
        <is>
          <t xml:space="preserve"> </t>
        </is>
      </c>
      <c r="E3" s="4" t="inlineStr">
        <is>
          <t xml:space="preserve"> </t>
        </is>
      </c>
      <c r="G3" s="4" t="inlineStr">
        <is>
          <t xml:space="preserve"> </t>
        </is>
      </c>
      <c r="I3" s="5" t="n">
        <v>6752</v>
      </c>
    </row>
    <row r="4">
      <c r="A4" s="4" t="inlineStr">
        <is>
          <t>Accretion of lease liability 2022</t>
        </is>
      </c>
      <c r="B4" s="4" t="inlineStr">
        <is>
          <t>[1]</t>
        </is>
      </c>
      <c r="C4" s="4" t="inlineStr">
        <is>
          <t xml:space="preserve"> </t>
        </is>
      </c>
      <c r="E4" s="4" t="inlineStr">
        <is>
          <t xml:space="preserve"> </t>
        </is>
      </c>
      <c r="G4" s="4" t="inlineStr">
        <is>
          <t xml:space="preserve"> </t>
        </is>
      </c>
      <c r="I4" s="6" t="n">
        <v>-342</v>
      </c>
    </row>
    <row r="5">
      <c r="A5" s="4" t="inlineStr">
        <is>
          <t>Operating lease obligation 2023</t>
        </is>
      </c>
      <c r="C5" s="5" t="n">
        <v>5296</v>
      </c>
      <c r="E5" s="5" t="n">
        <v>5725</v>
      </c>
      <c r="G5" s="5" t="n">
        <v>5725</v>
      </c>
      <c r="I5" s="6" t="n">
        <v>6410</v>
      </c>
    </row>
    <row r="6">
      <c r="A6" s="4" t="inlineStr">
        <is>
          <t>Future rental payments 2023</t>
        </is>
      </c>
      <c r="C6" s="6" t="n">
        <v>5465</v>
      </c>
      <c r="E6" s="6" t="n">
        <v>6371</v>
      </c>
      <c r="G6" s="6" t="n">
        <v>6343</v>
      </c>
      <c r="I6" s="6" t="n">
        <v>6851</v>
      </c>
    </row>
    <row r="7">
      <c r="A7" s="4" t="inlineStr">
        <is>
          <t>Accretion of lease liability 2023</t>
        </is>
      </c>
      <c r="C7" s="6" t="n">
        <v>-169</v>
      </c>
      <c r="D7" s="4" t="inlineStr">
        <is>
          <t>[2]</t>
        </is>
      </c>
      <c r="E7" s="6" t="n">
        <v>-647</v>
      </c>
      <c r="F7" s="4" t="inlineStr">
        <is>
          <t>[3]</t>
        </is>
      </c>
      <c r="G7" s="6" t="n">
        <v>-618</v>
      </c>
      <c r="H7" s="4" t="inlineStr">
        <is>
          <t>[4]</t>
        </is>
      </c>
      <c r="I7" s="6" t="n">
        <v>-814</v>
      </c>
      <c r="J7" s="4" t="inlineStr">
        <is>
          <t>[1]</t>
        </is>
      </c>
    </row>
    <row r="8">
      <c r="A8" s="4" t="inlineStr">
        <is>
          <t>Operating lease obligation 2024</t>
        </is>
      </c>
      <c r="C8" s="6" t="n">
        <v>5175</v>
      </c>
      <c r="E8" s="6" t="n">
        <v>6130</v>
      </c>
      <c r="G8" s="6" t="n">
        <v>6131</v>
      </c>
      <c r="I8" s="6" t="n">
        <v>6037</v>
      </c>
    </row>
    <row r="9">
      <c r="A9" s="4" t="inlineStr">
        <is>
          <t>Future rental payments 2024</t>
        </is>
      </c>
      <c r="C9" s="6" t="n">
        <v>5529</v>
      </c>
      <c r="E9" s="6" t="n">
        <v>7358</v>
      </c>
      <c r="G9" s="6" t="n">
        <v>7358</v>
      </c>
      <c r="I9" s="6" t="n">
        <v>6958</v>
      </c>
    </row>
    <row r="10">
      <c r="A10" s="4" t="inlineStr">
        <is>
          <t>Accretion of lease liability 2024</t>
        </is>
      </c>
      <c r="C10" s="6" t="n">
        <v>-354</v>
      </c>
      <c r="D10" s="4" t="inlineStr">
        <is>
          <t>[2]</t>
        </is>
      </c>
      <c r="E10" s="6" t="n">
        <v>-1227</v>
      </c>
      <c r="F10" s="4" t="inlineStr">
        <is>
          <t>[3]</t>
        </is>
      </c>
      <c r="G10" s="6" t="n">
        <v>-1227</v>
      </c>
      <c r="H10" s="4" t="inlineStr">
        <is>
          <t>[4]</t>
        </is>
      </c>
      <c r="I10" s="6" t="n">
        <v>-1273</v>
      </c>
      <c r="J10" s="4" t="inlineStr">
        <is>
          <t>[1]</t>
        </is>
      </c>
    </row>
    <row r="11">
      <c r="A11" s="4" t="inlineStr">
        <is>
          <t>Operating lease obligation 2025</t>
        </is>
      </c>
      <c r="C11" s="6" t="n">
        <v>5057</v>
      </c>
      <c r="E11" s="6" t="n">
        <v>5831</v>
      </c>
      <c r="G11" s="6" t="n">
        <v>5831</v>
      </c>
      <c r="I11" s="6" t="n">
        <v>5685</v>
      </c>
    </row>
    <row r="12">
      <c r="A12" s="4" t="inlineStr">
        <is>
          <t>Future rental payments 2025</t>
        </is>
      </c>
      <c r="C12" s="6" t="n">
        <v>5640</v>
      </c>
      <c r="E12" s="6" t="n">
        <v>7575</v>
      </c>
      <c r="G12" s="6" t="n">
        <v>7575</v>
      </c>
      <c r="I12" s="6" t="n">
        <v>7095</v>
      </c>
    </row>
    <row r="13">
      <c r="A13" s="4" t="inlineStr">
        <is>
          <t>Accretion of lease liability 2025</t>
        </is>
      </c>
      <c r="C13" s="6" t="n">
        <v>-583</v>
      </c>
      <c r="D13" s="4" t="inlineStr">
        <is>
          <t>[2]</t>
        </is>
      </c>
      <c r="E13" s="6" t="n">
        <v>-1744</v>
      </c>
      <c r="F13" s="4" t="inlineStr">
        <is>
          <t>[3]</t>
        </is>
      </c>
      <c r="G13" s="6" t="n">
        <v>-1744</v>
      </c>
      <c r="H13" s="4" t="inlineStr">
        <is>
          <t>[4]</t>
        </is>
      </c>
      <c r="I13" s="6" t="n">
        <v>-1741</v>
      </c>
      <c r="J13" s="4" t="inlineStr">
        <is>
          <t>[1]</t>
        </is>
      </c>
    </row>
    <row r="14">
      <c r="A14" s="4" t="inlineStr">
        <is>
          <t>Operating lease obligation 2026</t>
        </is>
      </c>
      <c r="C14" s="6" t="n">
        <v>4943</v>
      </c>
      <c r="E14" s="6" t="n">
        <v>5173</v>
      </c>
      <c r="G14" s="6" t="n">
        <v>5172</v>
      </c>
      <c r="I14" s="6" t="n">
        <v>5354</v>
      </c>
    </row>
    <row r="15">
      <c r="A15" s="4" t="inlineStr">
        <is>
          <t>Future rental payments 2026</t>
        </is>
      </c>
      <c r="C15" s="6" t="n">
        <v>5753</v>
      </c>
      <c r="E15" s="6" t="n">
        <v>7274</v>
      </c>
      <c r="G15" s="6" t="n">
        <v>7274</v>
      </c>
      <c r="I15" s="6" t="n">
        <v>7234</v>
      </c>
    </row>
    <row r="16">
      <c r="A16" s="4" t="inlineStr">
        <is>
          <t>Accretion of lease liability 2026</t>
        </is>
      </c>
      <c r="C16" s="6" t="n">
        <v>-810</v>
      </c>
      <c r="D16" s="4" t="inlineStr">
        <is>
          <t>[2]</t>
        </is>
      </c>
      <c r="E16" s="6" t="n">
        <v>-2102</v>
      </c>
      <c r="F16" s="4" t="inlineStr">
        <is>
          <t>[3]</t>
        </is>
      </c>
      <c r="G16" s="6" t="n">
        <v>-2102</v>
      </c>
      <c r="H16" s="4" t="inlineStr">
        <is>
          <t>[4]</t>
        </is>
      </c>
      <c r="I16" s="6" t="n">
        <v>-2192</v>
      </c>
      <c r="J16" s="4" t="inlineStr">
        <is>
          <t>[1]</t>
        </is>
      </c>
    </row>
    <row r="17">
      <c r="A17" s="4" t="inlineStr">
        <is>
          <t>Operating lease obligation 2027</t>
        </is>
      </c>
      <c r="C17" s="6" t="n">
        <v>4104</v>
      </c>
      <c r="E17" s="4" t="inlineStr">
        <is>
          <t xml:space="preserve"> </t>
        </is>
      </c>
      <c r="G17" s="4" t="inlineStr">
        <is>
          <t xml:space="preserve"> </t>
        </is>
      </c>
      <c r="I17" s="6" t="n">
        <v>5042</v>
      </c>
    </row>
    <row r="18">
      <c r="A18" s="4" t="inlineStr">
        <is>
          <t>Future rental payments 2027</t>
        </is>
      </c>
      <c r="C18" s="6" t="n">
        <v>4987</v>
      </c>
      <c r="E18" s="4" t="inlineStr">
        <is>
          <t xml:space="preserve"> </t>
        </is>
      </c>
      <c r="G18" s="4" t="inlineStr">
        <is>
          <t xml:space="preserve"> </t>
        </is>
      </c>
      <c r="I18" s="4" t="inlineStr">
        <is>
          <t xml:space="preserve"> </t>
        </is>
      </c>
    </row>
    <row r="19">
      <c r="A19" s="4" t="inlineStr">
        <is>
          <t>Accretion of lease liability 2027</t>
        </is>
      </c>
      <c r="C19" s="6" t="n">
        <v>-883</v>
      </c>
      <c r="D19" s="4" t="inlineStr">
        <is>
          <t>[2]</t>
        </is>
      </c>
      <c r="E19" s="4" t="inlineStr">
        <is>
          <t xml:space="preserve"> </t>
        </is>
      </c>
      <c r="G19" s="4" t="inlineStr">
        <is>
          <t xml:space="preserve"> </t>
        </is>
      </c>
      <c r="I19" s="4" t="inlineStr">
        <is>
          <t xml:space="preserve"> </t>
        </is>
      </c>
      <c r="J19" s="4" t="inlineStr">
        <is>
          <t>[1]</t>
        </is>
      </c>
    </row>
    <row r="20">
      <c r="A20" s="4" t="inlineStr">
        <is>
          <t>Future rental payments Thereafter</t>
        </is>
      </c>
      <c r="C20" s="6" t="n">
        <v>1082</v>
      </c>
      <c r="E20" s="6" t="n">
        <v>5502</v>
      </c>
      <c r="G20" s="6" t="n">
        <v>5502</v>
      </c>
      <c r="I20" s="6" t="n">
        <v>5502</v>
      </c>
    </row>
    <row r="21">
      <c r="A21" s="4" t="inlineStr">
        <is>
          <t>Accretion of lease liability Thereafter</t>
        </is>
      </c>
      <c r="C21" s="6" t="n">
        <v>-399</v>
      </c>
      <c r="D21" s="4" t="inlineStr">
        <is>
          <t>[2]</t>
        </is>
      </c>
      <c r="E21" s="6" t="n">
        <v>-1900</v>
      </c>
      <c r="F21" s="4" t="inlineStr">
        <is>
          <t>[3]</t>
        </is>
      </c>
      <c r="G21" s="6" t="n">
        <v>-1900</v>
      </c>
      <c r="H21" s="4" t="inlineStr">
        <is>
          <t>[4]</t>
        </is>
      </c>
      <c r="I21" s="6" t="n">
        <v>-1971</v>
      </c>
      <c r="J21" s="4" t="inlineStr">
        <is>
          <t>[1]</t>
        </is>
      </c>
    </row>
    <row r="22">
      <c r="A22" s="4" t="inlineStr">
        <is>
          <t>Operating lease obligation Thereafter</t>
        </is>
      </c>
      <c r="C22" s="6" t="n">
        <v>683</v>
      </c>
      <c r="E22" s="4" t="inlineStr">
        <is>
          <t xml:space="preserve"> </t>
        </is>
      </c>
      <c r="G22" s="4" t="inlineStr">
        <is>
          <t xml:space="preserve"> </t>
        </is>
      </c>
      <c r="I22" s="6" t="n">
        <v>3531</v>
      </c>
    </row>
    <row r="23">
      <c r="A23" s="4" t="inlineStr">
        <is>
          <t>Total Future rental payments</t>
        </is>
      </c>
      <c r="C23" s="6" t="n">
        <v>28456</v>
      </c>
      <c r="E23" s="6" t="n">
        <v>37242</v>
      </c>
      <c r="G23" s="6" t="n">
        <v>38724</v>
      </c>
      <c r="I23" s="6" t="n">
        <v>40392</v>
      </c>
    </row>
    <row r="24">
      <c r="A24" s="4" t="inlineStr">
        <is>
          <t>Total Accretion of lease liability</t>
        </is>
      </c>
      <c r="C24" s="6" t="n">
        <v>-3198</v>
      </c>
      <c r="D24" s="4" t="inlineStr">
        <is>
          <t>[2]</t>
        </is>
      </c>
      <c r="E24" s="6" t="n">
        <v>-7782</v>
      </c>
      <c r="F24" s="4" t="inlineStr">
        <is>
          <t>[3]</t>
        </is>
      </c>
      <c r="G24" s="6" t="n">
        <v>-7743</v>
      </c>
      <c r="H24" s="4" t="inlineStr">
        <is>
          <t>[4]</t>
        </is>
      </c>
      <c r="I24" s="6" t="n">
        <v>-8333</v>
      </c>
      <c r="J24" s="4" t="inlineStr">
        <is>
          <t>[1]</t>
        </is>
      </c>
    </row>
    <row r="25">
      <c r="A25" s="4" t="inlineStr">
        <is>
          <t>Total Operating lease obligation</t>
        </is>
      </c>
      <c r="C25" s="5" t="n">
        <v>25258</v>
      </c>
      <c r="E25" s="6" t="n">
        <v>29460</v>
      </c>
      <c r="G25" s="6" t="n">
        <v>30981</v>
      </c>
      <c r="I25" s="5" t="n">
        <v>32059</v>
      </c>
    </row>
    <row r="26">
      <c r="A26" s="4" t="inlineStr">
        <is>
          <t>2022</t>
        </is>
      </c>
      <c r="C26" s="4" t="inlineStr">
        <is>
          <t xml:space="preserve"> </t>
        </is>
      </c>
      <c r="E26" s="6" t="n">
        <v>3162</v>
      </c>
      <c r="G26" s="6" t="n">
        <v>4672</v>
      </c>
      <c r="H26" s="4" t="inlineStr">
        <is>
          <t>[5]</t>
        </is>
      </c>
      <c r="I26" s="4" t="inlineStr">
        <is>
          <t xml:space="preserve"> </t>
        </is>
      </c>
    </row>
    <row r="27">
      <c r="A27" s="4" t="inlineStr">
        <is>
          <t>2022</t>
        </is>
      </c>
      <c r="C27" s="4" t="inlineStr">
        <is>
          <t xml:space="preserve"> </t>
        </is>
      </c>
      <c r="E27" s="6" t="n">
        <v>-162</v>
      </c>
      <c r="F27" s="4" t="inlineStr">
        <is>
          <t>[3]</t>
        </is>
      </c>
      <c r="G27" s="6" t="n">
        <v>-152</v>
      </c>
      <c r="H27" s="4" t="inlineStr">
        <is>
          <t>[4],[5]</t>
        </is>
      </c>
      <c r="I27" s="4" t="inlineStr">
        <is>
          <t xml:space="preserve"> </t>
        </is>
      </c>
    </row>
    <row r="28">
      <c r="A28" s="4" t="inlineStr">
        <is>
          <t>2022</t>
        </is>
      </c>
      <c r="C28" s="4" t="inlineStr">
        <is>
          <t xml:space="preserve"> </t>
        </is>
      </c>
      <c r="E28" s="6" t="n">
        <v>2999</v>
      </c>
      <c r="G28" s="6" t="n">
        <v>4520</v>
      </c>
      <c r="H28" s="4" t="inlineStr">
        <is>
          <t>[5]</t>
        </is>
      </c>
      <c r="I28" s="4" t="inlineStr">
        <is>
          <t xml:space="preserve"> </t>
        </is>
      </c>
    </row>
    <row r="29">
      <c r="A29" s="4" t="inlineStr">
        <is>
          <t>Thereafter</t>
        </is>
      </c>
      <c r="C29" s="4" t="inlineStr">
        <is>
          <t xml:space="preserve"> </t>
        </is>
      </c>
      <c r="E29" s="5" t="n">
        <v>3602</v>
      </c>
      <c r="G29" s="5" t="n">
        <v>3602</v>
      </c>
      <c r="I29" s="4" t="inlineStr">
        <is>
          <t xml:space="preserve"> </t>
        </is>
      </c>
    </row>
    <row r="30"/>
    <row r="31">
      <c r="A31" s="4" t="inlineStr">
        <is>
          <t>[1]Weighted
average discount rate 7.98 3.85 7.98 7.98</t>
        </is>
      </c>
    </row>
  </sheetData>
  <mergeCells count="7">
    <mergeCell ref="A1:B1"/>
    <mergeCell ref="C1:D1"/>
    <mergeCell ref="E1:F1"/>
    <mergeCell ref="G1:H1"/>
    <mergeCell ref="I1:J1"/>
    <mergeCell ref="A30:I30"/>
    <mergeCell ref="A31:I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CHEDULE OF FUTURE MINIMUM LEASE PAYMENTS (Details) (Parenthetical)</t>
        </is>
      </c>
      <c r="B1" s="2" t="inlineStr">
        <is>
          <t>Sep. 30, 2022</t>
        </is>
      </c>
      <c r="C1" s="2" t="inlineStr">
        <is>
          <t>Jun. 30, 2022</t>
        </is>
      </c>
      <c r="D1" s="2" t="inlineStr">
        <is>
          <t>Mar. 31, 2022</t>
        </is>
      </c>
      <c r="E1" s="2" t="inlineStr">
        <is>
          <t>Dec. 31, 2021</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Weighted average discount rate</t>
        </is>
      </c>
      <c r="B3" s="10" t="n">
        <v>0.0385</v>
      </c>
      <c r="C3" s="10" t="n">
        <v>0.0798</v>
      </c>
      <c r="D3" s="10" t="n">
        <v>0.0798</v>
      </c>
      <c r="E3" s="10" t="n">
        <v>0.07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SCHEDULE OF FUTURE MINIMUM LEASE RECEIVABLES (Details) - USD ($) $ in Thousands</t>
        </is>
      </c>
      <c r="B1" s="2" t="inlineStr">
        <is>
          <t>Sep. 30, 2022</t>
        </is>
      </c>
      <c r="C1" s="2" t="inlineStr">
        <is>
          <t>Jun. 30, 2022</t>
        </is>
      </c>
      <c r="E1" s="2" t="inlineStr">
        <is>
          <t>Mar. 31, 2022</t>
        </is>
      </c>
      <c r="G1" s="2" t="inlineStr">
        <is>
          <t>Dec. 31, 2021</t>
        </is>
      </c>
    </row>
    <row r="2">
      <c r="A2" s="3" t="inlineStr">
        <is>
          <t>Leases</t>
        </is>
      </c>
      <c r="B2" s="4" t="inlineStr">
        <is>
          <t xml:space="preserve"> </t>
        </is>
      </c>
      <c r="C2" s="4" t="inlineStr">
        <is>
          <t xml:space="preserve"> </t>
        </is>
      </c>
      <c r="E2" s="4" t="inlineStr">
        <is>
          <t xml:space="preserve"> </t>
        </is>
      </c>
      <c r="G2" s="4" t="inlineStr">
        <is>
          <t xml:space="preserve"> </t>
        </is>
      </c>
    </row>
    <row r="3">
      <c r="A3" s="4" t="inlineStr">
        <is>
          <t>2023</t>
        </is>
      </c>
      <c r="B3" s="5" t="n">
        <v>8402</v>
      </c>
      <c r="C3" s="5" t="n">
        <v>4056</v>
      </c>
      <c r="D3" s="4" t="inlineStr">
        <is>
          <t>[1]</t>
        </is>
      </c>
      <c r="E3" s="5" t="n">
        <v>6060</v>
      </c>
      <c r="F3" s="4" t="inlineStr">
        <is>
          <t>[2]</t>
        </is>
      </c>
      <c r="G3" s="4" t="inlineStr">
        <is>
          <t xml:space="preserve"> </t>
        </is>
      </c>
    </row>
    <row r="4">
      <c r="A4" s="4" t="inlineStr">
        <is>
          <t>2024</t>
        </is>
      </c>
      <c r="B4" s="6" t="n">
        <v>8673</v>
      </c>
      <c r="C4" s="6" t="n">
        <v>9878</v>
      </c>
      <c r="E4" s="6" t="n">
        <v>9878</v>
      </c>
      <c r="G4" s="5" t="n">
        <v>13025</v>
      </c>
    </row>
    <row r="5">
      <c r="A5" s="4" t="inlineStr">
        <is>
          <t>2025</t>
        </is>
      </c>
      <c r="B5" s="6" t="n">
        <v>8753</v>
      </c>
      <c r="C5" s="6" t="n">
        <v>9732</v>
      </c>
      <c r="E5" s="6" t="n">
        <v>9732</v>
      </c>
      <c r="G5" s="6" t="n">
        <v>14973</v>
      </c>
    </row>
    <row r="6">
      <c r="A6" s="4" t="inlineStr">
        <is>
          <t>2026</t>
        </is>
      </c>
      <c r="B6" s="6" t="n">
        <v>7863</v>
      </c>
      <c r="C6" s="6" t="n">
        <v>9645</v>
      </c>
      <c r="E6" s="6" t="n">
        <v>9645</v>
      </c>
      <c r="G6" s="6" t="n">
        <v>14785</v>
      </c>
    </row>
    <row r="7">
      <c r="A7" s="4" t="inlineStr">
        <is>
          <t>2027</t>
        </is>
      </c>
      <c r="B7" s="6" t="n">
        <v>7541</v>
      </c>
      <c r="C7" s="6" t="n">
        <v>9040</v>
      </c>
      <c r="E7" s="6" t="n">
        <v>9040</v>
      </c>
      <c r="G7" s="6" t="n">
        <v>13178</v>
      </c>
    </row>
    <row r="8">
      <c r="A8" s="4" t="inlineStr">
        <is>
          <t>2026</t>
        </is>
      </c>
      <c r="B8" s="4" t="inlineStr">
        <is>
          <t xml:space="preserve"> </t>
        </is>
      </c>
      <c r="C8" s="4" t="inlineStr">
        <is>
          <t xml:space="preserve"> </t>
        </is>
      </c>
      <c r="E8" s="4" t="inlineStr">
        <is>
          <t xml:space="preserve"> </t>
        </is>
      </c>
      <c r="G8" s="6" t="n">
        <v>11906</v>
      </c>
    </row>
    <row r="9">
      <c r="A9" s="4" t="inlineStr">
        <is>
          <t>Thereafter</t>
        </is>
      </c>
      <c r="B9" s="6" t="n">
        <v>7583</v>
      </c>
      <c r="C9" s="6" t="n">
        <v>17110</v>
      </c>
      <c r="E9" s="6" t="n">
        <v>17110</v>
      </c>
      <c r="G9" s="6" t="n">
        <v>19065</v>
      </c>
    </row>
    <row r="10">
      <c r="A10" s="4" t="inlineStr">
        <is>
          <t>Total</t>
        </is>
      </c>
      <c r="B10" s="5" t="n">
        <v>48815</v>
      </c>
      <c r="C10" s="5" t="n">
        <v>59461</v>
      </c>
      <c r="E10" s="5" t="n">
        <v>61465</v>
      </c>
      <c r="G10" s="5" t="n">
        <v>86932</v>
      </c>
    </row>
    <row r="11"/>
    <row r="12">
      <c r="A12" s="4" t="inlineStr">
        <is>
          <t>[1]Estimated
                                            minimum lease receivables for the year ending December 31, 2022 include only payments scheduled
                                            to be received after June 30, 2022.[2]Estimated
                                            minimum lease receivables for the year ending December 31, 2022 include only payments
                                            scheduled to be received after March 31, 2022.</t>
        </is>
      </c>
    </row>
  </sheetData>
  <mergeCells count="4">
    <mergeCell ref="C1:D1"/>
    <mergeCell ref="E1:F1"/>
    <mergeCell ref="A11:G11"/>
    <mergeCell ref="A12:G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LEASE RECEIVABLES LEASES TO THIRD-PARTIES (Details) (Parenthetical)</t>
        </is>
      </c>
      <c r="B1" s="2" t="inlineStr">
        <is>
          <t>Jan. 01, 2021</t>
        </is>
      </c>
      <c r="C1" s="2" t="inlineStr">
        <is>
          <t>Dec. 31, 2021</t>
        </is>
      </c>
      <c r="D1" s="2" t="inlineStr">
        <is>
          <t>Dec. 14, 2021</t>
        </is>
      </c>
    </row>
    <row r="2">
      <c r="A2" s="4" t="inlineStr">
        <is>
          <t>Powder Springs And Tara Facility [Member]</t>
        </is>
      </c>
      <c r="B2" s="4" t="inlineStr">
        <is>
          <t xml:space="preserve"> </t>
        </is>
      </c>
      <c r="C2" s="4" t="inlineStr">
        <is>
          <t xml:space="preserve"> </t>
        </is>
      </c>
      <c r="D2" s="4" t="inlineStr">
        <is>
          <t xml:space="preserve"> </t>
        </is>
      </c>
    </row>
    <row r="3">
      <c r="A3" s="4" t="inlineStr">
        <is>
          <t>Base rent equivalent percentage of adjusted EBITDAR</t>
        </is>
      </c>
      <c r="B3" s="9" t="n">
        <v>0.8</v>
      </c>
      <c r="C3" s="4" t="inlineStr">
        <is>
          <t xml:space="preserve"> </t>
        </is>
      </c>
      <c r="D3" s="4" t="inlineStr">
        <is>
          <t xml:space="preserve"> </t>
        </is>
      </c>
    </row>
    <row r="4">
      <c r="A4" s="4" t="inlineStr">
        <is>
          <t>Minimum [Member]</t>
        </is>
      </c>
      <c r="B4" s="4" t="inlineStr">
        <is>
          <t xml:space="preserve"> </t>
        </is>
      </c>
      <c r="C4" s="4" t="inlineStr">
        <is>
          <t xml:space="preserve"> </t>
        </is>
      </c>
      <c r="D4" s="4" t="inlineStr">
        <is>
          <t xml:space="preserve"> </t>
        </is>
      </c>
    </row>
    <row r="5">
      <c r="A5" s="4" t="inlineStr">
        <is>
          <t>Operating lease, escalation percentage, initial term, percentage</t>
        </is>
      </c>
      <c r="B5" s="4" t="inlineStr">
        <is>
          <t xml:space="preserve"> </t>
        </is>
      </c>
      <c r="C5" s="9" t="n">
        <v>0.01</v>
      </c>
      <c r="D5" s="9" t="n">
        <v>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14" customWidth="1" min="5" max="5"/>
    <col width="14" customWidth="1" min="6" max="6"/>
  </cols>
  <sheetData>
    <row r="1">
      <c r="A1" s="1" t="inlineStr">
        <is>
          <t>SCHEDULE OF FUTURE MINIMUM LEASE RECEIVABLES LEASES TO THIRD-PARTIES (Details) - USD ($) $ in Thousands</t>
        </is>
      </c>
      <c r="C1" s="2" t="inlineStr">
        <is>
          <t>12 Months Ended</t>
        </is>
      </c>
    </row>
    <row r="2">
      <c r="C2" s="2" t="inlineStr">
        <is>
          <t>Dec. 31, 2021</t>
        </is>
      </c>
      <c r="D2" s="2" t="inlineStr">
        <is>
          <t>Sep. 30, 2022</t>
        </is>
      </c>
      <c r="E2" s="2" t="inlineStr">
        <is>
          <t>Jun. 30, 2022</t>
        </is>
      </c>
      <c r="F2" s="2" t="inlineStr">
        <is>
          <t>Mar. 31, 2022</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row>
    <row r="4">
      <c r="A4" s="4" t="inlineStr">
        <is>
          <t>Annual rent, per agreement</t>
        </is>
      </c>
      <c r="C4" s="5" t="n">
        <v>13025</v>
      </c>
      <c r="D4" s="5" t="n">
        <v>8673</v>
      </c>
      <c r="E4" s="5" t="n">
        <v>9878</v>
      </c>
      <c r="F4" s="5" t="n">
        <v>9878</v>
      </c>
    </row>
    <row r="5">
      <c r="A5" s="4" t="inlineStr">
        <is>
          <t>Eaglewood ALF [Member]</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C6" s="4" t="inlineStr">
        <is>
          <t xml:space="preserve"> </t>
        </is>
      </c>
      <c r="D6" s="4" t="inlineStr">
        <is>
          <t xml:space="preserve"> </t>
        </is>
      </c>
      <c r="E6" s="4" t="inlineStr">
        <is>
          <t xml:space="preserve"> </t>
        </is>
      </c>
      <c r="F6" s="4" t="inlineStr">
        <is>
          <t xml:space="preserve"> </t>
        </is>
      </c>
    </row>
    <row r="7">
      <c r="A7" s="4" t="inlineStr">
        <is>
          <t>Operator Affiliation</t>
        </is>
      </c>
      <c r="B7" s="4" t="inlineStr">
        <is>
          <t>[1]</t>
        </is>
      </c>
      <c r="C7" s="4" t="inlineStr">
        <is>
          <t>Aspire</t>
        </is>
      </c>
      <c r="D7" s="4" t="inlineStr">
        <is>
          <t xml:space="preserve"> </t>
        </is>
      </c>
      <c r="E7" s="4" t="inlineStr">
        <is>
          <t xml:space="preserve"> </t>
        </is>
      </c>
      <c r="F7" s="4" t="inlineStr">
        <is>
          <t xml:space="preserve"> </t>
        </is>
      </c>
    </row>
    <row r="8">
      <c r="A8" s="4" t="inlineStr">
        <is>
          <t>Initial Lease Term, Commencement Date</t>
        </is>
      </c>
      <c r="C8" s="4" t="inlineStr">
        <is>
          <t>Dec.  01,  2018</t>
        </is>
      </c>
      <c r="D8" s="4" t="inlineStr">
        <is>
          <t xml:space="preserve"> </t>
        </is>
      </c>
      <c r="E8" s="4" t="inlineStr">
        <is>
          <t xml:space="preserve"> </t>
        </is>
      </c>
      <c r="F8" s="4" t="inlineStr">
        <is>
          <t xml:space="preserve"> </t>
        </is>
      </c>
    </row>
    <row r="9">
      <c r="A9" s="4" t="inlineStr">
        <is>
          <t>Lease, expiration date</t>
        </is>
      </c>
      <c r="C9" s="4" t="inlineStr">
        <is>
          <t>Nov. 30,  2028</t>
        </is>
      </c>
      <c r="D9" s="4" t="inlineStr">
        <is>
          <t xml:space="preserve"> </t>
        </is>
      </c>
      <c r="E9" s="4" t="inlineStr">
        <is>
          <t xml:space="preserve"> </t>
        </is>
      </c>
      <c r="F9" s="4" t="inlineStr">
        <is>
          <t xml:space="preserve"> </t>
        </is>
      </c>
    </row>
    <row r="10">
      <c r="A10" s="4" t="inlineStr">
        <is>
          <t>Annual rent, per agreement</t>
        </is>
      </c>
      <c r="C10" s="5" t="n">
        <v>630</v>
      </c>
      <c r="D10" s="4" t="inlineStr">
        <is>
          <t xml:space="preserve"> </t>
        </is>
      </c>
      <c r="E10" s="4" t="inlineStr">
        <is>
          <t xml:space="preserve"> </t>
        </is>
      </c>
      <c r="F10" s="4" t="inlineStr">
        <is>
          <t xml:space="preserve"> </t>
        </is>
      </c>
    </row>
    <row r="11">
      <c r="A11" s="4" t="inlineStr">
        <is>
          <t>Eaglewood Care Center [Member]</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C12" s="4" t="inlineStr">
        <is>
          <t xml:space="preserve"> </t>
        </is>
      </c>
      <c r="D12" s="4" t="inlineStr">
        <is>
          <t xml:space="preserve"> </t>
        </is>
      </c>
      <c r="E12" s="4" t="inlineStr">
        <is>
          <t xml:space="preserve"> </t>
        </is>
      </c>
      <c r="F12" s="4" t="inlineStr">
        <is>
          <t xml:space="preserve"> </t>
        </is>
      </c>
    </row>
    <row r="13">
      <c r="A13" s="4" t="inlineStr">
        <is>
          <t>Operator Affiliation</t>
        </is>
      </c>
      <c r="B13" s="4" t="inlineStr">
        <is>
          <t>[1]</t>
        </is>
      </c>
      <c r="C13" s="4" t="inlineStr">
        <is>
          <t>Aspire</t>
        </is>
      </c>
      <c r="D13" s="4" t="inlineStr">
        <is>
          <t xml:space="preserve"> </t>
        </is>
      </c>
      <c r="E13" s="4" t="inlineStr">
        <is>
          <t xml:space="preserve"> </t>
        </is>
      </c>
      <c r="F13" s="4" t="inlineStr">
        <is>
          <t xml:space="preserve"> </t>
        </is>
      </c>
    </row>
    <row r="14">
      <c r="A14" s="4" t="inlineStr">
        <is>
          <t>Initial Lease Term, Commencement Date</t>
        </is>
      </c>
      <c r="C14" s="4" t="inlineStr">
        <is>
          <t>Dec.  01,  2018</t>
        </is>
      </c>
      <c r="D14" s="4" t="inlineStr">
        <is>
          <t xml:space="preserve"> </t>
        </is>
      </c>
      <c r="E14" s="4" t="inlineStr">
        <is>
          <t xml:space="preserve"> </t>
        </is>
      </c>
      <c r="F14" s="4" t="inlineStr">
        <is>
          <t xml:space="preserve"> </t>
        </is>
      </c>
    </row>
    <row r="15">
      <c r="A15" s="4" t="inlineStr">
        <is>
          <t>Lease, expiration date</t>
        </is>
      </c>
      <c r="C15" s="4" t="inlineStr">
        <is>
          <t>Nov. 30,  2028</t>
        </is>
      </c>
      <c r="D15" s="4" t="inlineStr">
        <is>
          <t xml:space="preserve"> </t>
        </is>
      </c>
      <c r="E15" s="4" t="inlineStr">
        <is>
          <t xml:space="preserve"> </t>
        </is>
      </c>
      <c r="F15" s="4" t="inlineStr">
        <is>
          <t xml:space="preserve"> </t>
        </is>
      </c>
    </row>
    <row r="16">
      <c r="A16" s="4" t="inlineStr">
        <is>
          <t>Annual rent, per agreement</t>
        </is>
      </c>
      <c r="C16" s="5" t="n">
        <v>805</v>
      </c>
      <c r="D16" s="4" t="inlineStr">
        <is>
          <t xml:space="preserve"> </t>
        </is>
      </c>
      <c r="E16" s="4" t="inlineStr">
        <is>
          <t xml:space="preserve"> </t>
        </is>
      </c>
      <c r="F16" s="4" t="inlineStr">
        <is>
          <t xml:space="preserve"> </t>
        </is>
      </c>
    </row>
    <row r="17">
      <c r="A17" s="4" t="inlineStr">
        <is>
          <t>Hearth and Care of Greenfield [Member]</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C18" s="4" t="inlineStr">
        <is>
          <t xml:space="preserve"> </t>
        </is>
      </c>
      <c r="D18" s="4" t="inlineStr">
        <is>
          <t xml:space="preserve"> </t>
        </is>
      </c>
      <c r="E18" s="4" t="inlineStr">
        <is>
          <t xml:space="preserve"> </t>
        </is>
      </c>
      <c r="F18" s="4" t="inlineStr">
        <is>
          <t xml:space="preserve"> </t>
        </is>
      </c>
    </row>
    <row r="19">
      <c r="A19" s="4" t="inlineStr">
        <is>
          <t>Operator Affiliation</t>
        </is>
      </c>
      <c r="B19" s="4" t="inlineStr">
        <is>
          <t>[1]</t>
        </is>
      </c>
      <c r="C19" s="4" t="inlineStr">
        <is>
          <t>Aspire</t>
        </is>
      </c>
      <c r="D19" s="4" t="inlineStr">
        <is>
          <t xml:space="preserve"> </t>
        </is>
      </c>
      <c r="E19" s="4" t="inlineStr">
        <is>
          <t xml:space="preserve"> </t>
        </is>
      </c>
      <c r="F19" s="4" t="inlineStr">
        <is>
          <t xml:space="preserve"> </t>
        </is>
      </c>
    </row>
    <row r="20">
      <c r="A20" s="4" t="inlineStr">
        <is>
          <t>Initial Lease Term, Commencement Date</t>
        </is>
      </c>
      <c r="C20" s="4" t="inlineStr">
        <is>
          <t>Dec.  01,  2018</t>
        </is>
      </c>
      <c r="D20" s="4" t="inlineStr">
        <is>
          <t xml:space="preserve"> </t>
        </is>
      </c>
      <c r="E20" s="4" t="inlineStr">
        <is>
          <t xml:space="preserve"> </t>
        </is>
      </c>
      <c r="F20" s="4" t="inlineStr">
        <is>
          <t xml:space="preserve"> </t>
        </is>
      </c>
    </row>
    <row r="21">
      <c r="A21" s="4" t="inlineStr">
        <is>
          <t>Lease, expiration date</t>
        </is>
      </c>
      <c r="C21" s="4" t="inlineStr">
        <is>
          <t>Nov. 30,  2023</t>
        </is>
      </c>
      <c r="D21" s="4" t="inlineStr">
        <is>
          <t xml:space="preserve"> </t>
        </is>
      </c>
      <c r="E21" s="4" t="inlineStr">
        <is>
          <t xml:space="preserve"> </t>
        </is>
      </c>
      <c r="F21" s="4" t="inlineStr">
        <is>
          <t xml:space="preserve"> </t>
        </is>
      </c>
    </row>
    <row r="22">
      <c r="A22" s="4" t="inlineStr">
        <is>
          <t>Annual rent, per agreement</t>
        </is>
      </c>
      <c r="C22" s="5" t="n">
        <v>336</v>
      </c>
      <c r="D22" s="4" t="inlineStr">
        <is>
          <t xml:space="preserve"> </t>
        </is>
      </c>
      <c r="E22" s="4" t="inlineStr">
        <is>
          <t xml:space="preserve"> </t>
        </is>
      </c>
      <c r="F22" s="4" t="inlineStr">
        <is>
          <t xml:space="preserve"> </t>
        </is>
      </c>
    </row>
    <row r="23">
      <c r="A23" s="4" t="inlineStr">
        <is>
          <t>Southland Healthcare [Member]</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C24" s="4" t="inlineStr">
        <is>
          <t xml:space="preserve"> </t>
        </is>
      </c>
      <c r="D24" s="4" t="inlineStr">
        <is>
          <t xml:space="preserve"> </t>
        </is>
      </c>
      <c r="E24" s="4" t="inlineStr">
        <is>
          <t xml:space="preserve"> </t>
        </is>
      </c>
      <c r="F24" s="4" t="inlineStr">
        <is>
          <t xml:space="preserve"> </t>
        </is>
      </c>
    </row>
    <row r="25">
      <c r="A25" s="4" t="inlineStr">
        <is>
          <t>Operator Affiliation</t>
        </is>
      </c>
      <c r="B25" s="4" t="inlineStr">
        <is>
          <t>[1]</t>
        </is>
      </c>
      <c r="C25" s="4" t="inlineStr">
        <is>
          <t>Beacon Health Management</t>
        </is>
      </c>
      <c r="D25" s="4" t="inlineStr">
        <is>
          <t xml:space="preserve"> </t>
        </is>
      </c>
      <c r="E25" s="4" t="inlineStr">
        <is>
          <t xml:space="preserve"> </t>
        </is>
      </c>
      <c r="F25" s="4" t="inlineStr">
        <is>
          <t xml:space="preserve"> </t>
        </is>
      </c>
    </row>
    <row r="26">
      <c r="A26" s="4" t="inlineStr">
        <is>
          <t>Initial Lease Term, Commencement Date</t>
        </is>
      </c>
      <c r="C26" s="4" t="inlineStr">
        <is>
          <t>Nov.  01,  2014</t>
        </is>
      </c>
      <c r="D26" s="4" t="inlineStr">
        <is>
          <t xml:space="preserve"> </t>
        </is>
      </c>
      <c r="E26" s="4" t="inlineStr">
        <is>
          <t xml:space="preserve"> </t>
        </is>
      </c>
      <c r="F26" s="4" t="inlineStr">
        <is>
          <t xml:space="preserve"> </t>
        </is>
      </c>
    </row>
    <row r="27">
      <c r="A27" s="4" t="inlineStr">
        <is>
          <t>Lease, expiration date</t>
        </is>
      </c>
      <c r="C27" s="4" t="inlineStr">
        <is>
          <t>Oct. 31,  2024</t>
        </is>
      </c>
      <c r="D27" s="4" t="inlineStr">
        <is>
          <t xml:space="preserve"> </t>
        </is>
      </c>
      <c r="E27" s="4" t="inlineStr">
        <is>
          <t xml:space="preserve"> </t>
        </is>
      </c>
      <c r="F27" s="4" t="inlineStr">
        <is>
          <t xml:space="preserve"> </t>
        </is>
      </c>
    </row>
    <row r="28">
      <c r="A28" s="4" t="inlineStr">
        <is>
          <t>Annual rent, per agreement</t>
        </is>
      </c>
      <c r="C28" s="5" t="n">
        <v>1009</v>
      </c>
      <c r="D28" s="4" t="inlineStr">
        <is>
          <t xml:space="preserve"> </t>
        </is>
      </c>
      <c r="E28" s="4" t="inlineStr">
        <is>
          <t xml:space="preserve"> </t>
        </is>
      </c>
      <c r="F28" s="4" t="inlineStr">
        <is>
          <t xml:space="preserve"> </t>
        </is>
      </c>
    </row>
    <row r="29">
      <c r="A29" s="4" t="inlineStr">
        <is>
          <t>The Pavilion Care Center [Member]</t>
        </is>
      </c>
      <c r="C29" s="4" t="inlineStr">
        <is>
          <t xml:space="preserve"> </t>
        </is>
      </c>
      <c r="D29" s="4" t="inlineStr">
        <is>
          <t xml:space="preserve"> </t>
        </is>
      </c>
      <c r="E29" s="4" t="inlineStr">
        <is>
          <t xml:space="preserve"> </t>
        </is>
      </c>
      <c r="F29" s="4" t="inlineStr">
        <is>
          <t xml:space="preserve"> </t>
        </is>
      </c>
    </row>
    <row r="30">
      <c r="A30" s="3" t="inlineStr">
        <is>
          <t>Collaborative Arrangement and Arrangement Other than Collaborative [Line Items]</t>
        </is>
      </c>
      <c r="C30" s="4" t="inlineStr">
        <is>
          <t xml:space="preserve"> </t>
        </is>
      </c>
      <c r="D30" s="4" t="inlineStr">
        <is>
          <t xml:space="preserve"> </t>
        </is>
      </c>
      <c r="E30" s="4" t="inlineStr">
        <is>
          <t xml:space="preserve"> </t>
        </is>
      </c>
      <c r="F30" s="4" t="inlineStr">
        <is>
          <t xml:space="preserve"> </t>
        </is>
      </c>
    </row>
    <row r="31">
      <c r="A31" s="4" t="inlineStr">
        <is>
          <t>Operator Affiliation</t>
        </is>
      </c>
      <c r="B31" s="4" t="inlineStr">
        <is>
          <t>[1]</t>
        </is>
      </c>
      <c r="C31" s="4" t="inlineStr">
        <is>
          <t>Aspire</t>
        </is>
      </c>
      <c r="D31" s="4" t="inlineStr">
        <is>
          <t xml:space="preserve"> </t>
        </is>
      </c>
      <c r="E31" s="4" t="inlineStr">
        <is>
          <t xml:space="preserve"> </t>
        </is>
      </c>
      <c r="F31" s="4" t="inlineStr">
        <is>
          <t xml:space="preserve"> </t>
        </is>
      </c>
    </row>
    <row r="32">
      <c r="A32" s="4" t="inlineStr">
        <is>
          <t>Initial Lease Term, Commencement Date</t>
        </is>
      </c>
      <c r="C32" s="4" t="inlineStr">
        <is>
          <t>Dec.  01,  2018</t>
        </is>
      </c>
      <c r="D32" s="4" t="inlineStr">
        <is>
          <t xml:space="preserve"> </t>
        </is>
      </c>
      <c r="E32" s="4" t="inlineStr">
        <is>
          <t xml:space="preserve"> </t>
        </is>
      </c>
      <c r="F32" s="4" t="inlineStr">
        <is>
          <t xml:space="preserve"> </t>
        </is>
      </c>
    </row>
    <row r="33">
      <c r="A33" s="4" t="inlineStr">
        <is>
          <t>Lease, expiration date</t>
        </is>
      </c>
      <c r="C33" s="4" t="inlineStr">
        <is>
          <t>Nov. 30,  2028</t>
        </is>
      </c>
      <c r="D33" s="4" t="inlineStr">
        <is>
          <t xml:space="preserve"> </t>
        </is>
      </c>
      <c r="E33" s="4" t="inlineStr">
        <is>
          <t xml:space="preserve"> </t>
        </is>
      </c>
      <c r="F33" s="4" t="inlineStr">
        <is>
          <t xml:space="preserve"> </t>
        </is>
      </c>
    </row>
    <row r="34">
      <c r="A34" s="4" t="inlineStr">
        <is>
          <t>Annual rent, per agreement</t>
        </is>
      </c>
      <c r="C34" s="5" t="n">
        <v>336</v>
      </c>
      <c r="D34" s="4" t="inlineStr">
        <is>
          <t xml:space="preserve"> </t>
        </is>
      </c>
      <c r="E34" s="4" t="inlineStr">
        <is>
          <t xml:space="preserve"> </t>
        </is>
      </c>
      <c r="F34" s="4" t="inlineStr">
        <is>
          <t xml:space="preserve"> </t>
        </is>
      </c>
    </row>
    <row r="35">
      <c r="A35" s="4" t="inlineStr">
        <is>
          <t>Autumn Breeze Facility [Member]</t>
        </is>
      </c>
      <c r="C35" s="4" t="inlineStr">
        <is>
          <t xml:space="preserve"> </t>
        </is>
      </c>
      <c r="D35" s="4" t="inlineStr">
        <is>
          <t xml:space="preserve"> </t>
        </is>
      </c>
      <c r="E35" s="4" t="inlineStr">
        <is>
          <t xml:space="preserve"> </t>
        </is>
      </c>
      <c r="F35" s="4" t="inlineStr">
        <is>
          <t xml:space="preserve"> </t>
        </is>
      </c>
    </row>
    <row r="36">
      <c r="A36" s="3" t="inlineStr">
        <is>
          <t>Collaborative Arrangement and Arrangement Other than Collaborative [Line Items]</t>
        </is>
      </c>
      <c r="C36" s="4" t="inlineStr">
        <is>
          <t xml:space="preserve"> </t>
        </is>
      </c>
      <c r="D36" s="4" t="inlineStr">
        <is>
          <t xml:space="preserve"> </t>
        </is>
      </c>
      <c r="E36" s="4" t="inlineStr">
        <is>
          <t xml:space="preserve"> </t>
        </is>
      </c>
      <c r="F36" s="4" t="inlineStr">
        <is>
          <t xml:space="preserve"> </t>
        </is>
      </c>
    </row>
    <row r="37">
      <c r="A37" s="4" t="inlineStr">
        <is>
          <t>Operator Affiliation</t>
        </is>
      </c>
      <c r="B37" s="4" t="inlineStr">
        <is>
          <t>[1]</t>
        </is>
      </c>
      <c r="C37" s="4" t="inlineStr">
        <is>
          <t>C.R. Management</t>
        </is>
      </c>
      <c r="D37" s="4" t="inlineStr">
        <is>
          <t xml:space="preserve"> </t>
        </is>
      </c>
      <c r="E37" s="4" t="inlineStr">
        <is>
          <t xml:space="preserve"> </t>
        </is>
      </c>
      <c r="F37" s="4" t="inlineStr">
        <is>
          <t xml:space="preserve"> </t>
        </is>
      </c>
    </row>
    <row r="38">
      <c r="A38" s="4" t="inlineStr">
        <is>
          <t>Initial Lease Term, Commencement Date</t>
        </is>
      </c>
      <c r="C38" s="4" t="inlineStr">
        <is>
          <t>Sep. 30,  2015</t>
        </is>
      </c>
      <c r="D38" s="4" t="inlineStr">
        <is>
          <t xml:space="preserve"> </t>
        </is>
      </c>
      <c r="E38" s="4" t="inlineStr">
        <is>
          <t xml:space="preserve"> </t>
        </is>
      </c>
      <c r="F38" s="4" t="inlineStr">
        <is>
          <t xml:space="preserve"> </t>
        </is>
      </c>
    </row>
    <row r="39">
      <c r="A39" s="4" t="inlineStr">
        <is>
          <t>Lease, expiration date</t>
        </is>
      </c>
      <c r="C39" s="4" t="inlineStr">
        <is>
          <t>Sep. 30,  2025</t>
        </is>
      </c>
      <c r="D39" s="4" t="inlineStr">
        <is>
          <t xml:space="preserve"> </t>
        </is>
      </c>
      <c r="E39" s="4" t="inlineStr">
        <is>
          <t xml:space="preserve"> </t>
        </is>
      </c>
      <c r="F39" s="4" t="inlineStr">
        <is>
          <t xml:space="preserve"> </t>
        </is>
      </c>
    </row>
    <row r="40">
      <c r="A40" s="4" t="inlineStr">
        <is>
          <t>Annual rent, per agreement</t>
        </is>
      </c>
      <c r="C40" s="5" t="n">
        <v>939</v>
      </c>
      <c r="D40" s="4" t="inlineStr">
        <is>
          <t xml:space="preserve"> </t>
        </is>
      </c>
      <c r="E40" s="4" t="inlineStr">
        <is>
          <t xml:space="preserve"> </t>
        </is>
      </c>
      <c r="F40" s="4" t="inlineStr">
        <is>
          <t xml:space="preserve"> </t>
        </is>
      </c>
    </row>
    <row r="41">
      <c r="A41" s="4" t="inlineStr">
        <is>
          <t>Coosa Valley Health Care [Member]</t>
        </is>
      </c>
      <c r="C41" s="4" t="inlineStr">
        <is>
          <t xml:space="preserve"> </t>
        </is>
      </c>
      <c r="D41" s="4" t="inlineStr">
        <is>
          <t xml:space="preserve"> </t>
        </is>
      </c>
      <c r="E41" s="4" t="inlineStr">
        <is>
          <t xml:space="preserve"> </t>
        </is>
      </c>
      <c r="F41" s="4" t="inlineStr">
        <is>
          <t xml:space="preserve"> </t>
        </is>
      </c>
    </row>
    <row r="42">
      <c r="A42" s="3" t="inlineStr">
        <is>
          <t>Collaborative Arrangement and Arrangement Other than Collaborative [Line Items]</t>
        </is>
      </c>
      <c r="C42" s="4" t="inlineStr">
        <is>
          <t xml:space="preserve"> </t>
        </is>
      </c>
      <c r="D42" s="4" t="inlineStr">
        <is>
          <t xml:space="preserve"> </t>
        </is>
      </c>
      <c r="E42" s="4" t="inlineStr">
        <is>
          <t xml:space="preserve"> </t>
        </is>
      </c>
      <c r="F42" s="4" t="inlineStr">
        <is>
          <t xml:space="preserve"> </t>
        </is>
      </c>
    </row>
    <row r="43">
      <c r="A43" s="4" t="inlineStr">
        <is>
          <t>Operator Affiliation</t>
        </is>
      </c>
      <c r="B43" s="4" t="inlineStr">
        <is>
          <t>[1]</t>
        </is>
      </c>
      <c r="C43" s="4" t="inlineStr">
        <is>
          <t>C.R. Management</t>
        </is>
      </c>
      <c r="D43" s="4" t="inlineStr">
        <is>
          <t xml:space="preserve"> </t>
        </is>
      </c>
      <c r="E43" s="4" t="inlineStr">
        <is>
          <t xml:space="preserve"> </t>
        </is>
      </c>
      <c r="F43" s="4" t="inlineStr">
        <is>
          <t xml:space="preserve"> </t>
        </is>
      </c>
    </row>
    <row r="44">
      <c r="A44" s="4" t="inlineStr">
        <is>
          <t>Initial Lease Term, Commencement Date</t>
        </is>
      </c>
      <c r="C44" s="4" t="inlineStr">
        <is>
          <t>Dec.  01,  2014</t>
        </is>
      </c>
      <c r="D44" s="4" t="inlineStr">
        <is>
          <t xml:space="preserve"> </t>
        </is>
      </c>
      <c r="E44" s="4" t="inlineStr">
        <is>
          <t xml:space="preserve"> </t>
        </is>
      </c>
      <c r="F44" s="4" t="inlineStr">
        <is>
          <t xml:space="preserve"> </t>
        </is>
      </c>
    </row>
    <row r="45">
      <c r="A45" s="4" t="inlineStr">
        <is>
          <t>Lease, expiration date</t>
        </is>
      </c>
      <c r="C45" s="4" t="inlineStr">
        <is>
          <t>Aug. 31,  2030</t>
        </is>
      </c>
      <c r="D45" s="4" t="inlineStr">
        <is>
          <t xml:space="preserve"> </t>
        </is>
      </c>
      <c r="E45" s="4" t="inlineStr">
        <is>
          <t xml:space="preserve"> </t>
        </is>
      </c>
      <c r="F45" s="4" t="inlineStr">
        <is>
          <t xml:space="preserve"> </t>
        </is>
      </c>
    </row>
    <row r="46">
      <c r="A46" s="4" t="inlineStr">
        <is>
          <t>Annual rent, per agreement</t>
        </is>
      </c>
      <c r="C46" s="5" t="n">
        <v>1046</v>
      </c>
      <c r="D46" s="4" t="inlineStr">
        <is>
          <t xml:space="preserve"> </t>
        </is>
      </c>
      <c r="E46" s="4" t="inlineStr">
        <is>
          <t xml:space="preserve"> </t>
        </is>
      </c>
      <c r="F46" s="4" t="inlineStr">
        <is>
          <t xml:space="preserve"> </t>
        </is>
      </c>
    </row>
    <row r="47">
      <c r="A47" s="4" t="inlineStr">
        <is>
          <t>Glenvue Health and Rehabilitation [Member]</t>
        </is>
      </c>
      <c r="C47" s="4" t="inlineStr">
        <is>
          <t xml:space="preserve"> </t>
        </is>
      </c>
      <c r="D47" s="4" t="inlineStr">
        <is>
          <t xml:space="preserve"> </t>
        </is>
      </c>
      <c r="E47" s="4" t="inlineStr">
        <is>
          <t xml:space="preserve"> </t>
        </is>
      </c>
      <c r="F47" s="4" t="inlineStr">
        <is>
          <t xml:space="preserve"> </t>
        </is>
      </c>
    </row>
    <row r="48">
      <c r="A48" s="3" t="inlineStr">
        <is>
          <t>Collaborative Arrangement and Arrangement Other than Collaborative [Line Items]</t>
        </is>
      </c>
      <c r="C48" s="4" t="inlineStr">
        <is>
          <t xml:space="preserve"> </t>
        </is>
      </c>
      <c r="D48" s="4" t="inlineStr">
        <is>
          <t xml:space="preserve"> </t>
        </is>
      </c>
      <c r="E48" s="4" t="inlineStr">
        <is>
          <t xml:space="preserve"> </t>
        </is>
      </c>
      <c r="F48" s="4" t="inlineStr">
        <is>
          <t xml:space="preserve"> </t>
        </is>
      </c>
    </row>
    <row r="49">
      <c r="A49" s="4" t="inlineStr">
        <is>
          <t>Operator Affiliation</t>
        </is>
      </c>
      <c r="B49" s="4" t="inlineStr">
        <is>
          <t>[1]</t>
        </is>
      </c>
      <c r="C49" s="4" t="inlineStr">
        <is>
          <t>C.R. Management</t>
        </is>
      </c>
      <c r="D49" s="4" t="inlineStr">
        <is>
          <t xml:space="preserve"> </t>
        </is>
      </c>
      <c r="E49" s="4" t="inlineStr">
        <is>
          <t xml:space="preserve"> </t>
        </is>
      </c>
      <c r="F49" s="4" t="inlineStr">
        <is>
          <t xml:space="preserve"> </t>
        </is>
      </c>
    </row>
    <row r="50">
      <c r="A50" s="4" t="inlineStr">
        <is>
          <t>Initial Lease Term, Commencement Date</t>
        </is>
      </c>
      <c r="C50" s="4" t="inlineStr">
        <is>
          <t>Jul.  01,  2015</t>
        </is>
      </c>
      <c r="D50" s="4" t="inlineStr">
        <is>
          <t xml:space="preserve"> </t>
        </is>
      </c>
      <c r="E50" s="4" t="inlineStr">
        <is>
          <t xml:space="preserve"> </t>
        </is>
      </c>
      <c r="F50" s="4" t="inlineStr">
        <is>
          <t xml:space="preserve"> </t>
        </is>
      </c>
    </row>
    <row r="51">
      <c r="A51" s="4" t="inlineStr">
        <is>
          <t>Lease, expiration date</t>
        </is>
      </c>
      <c r="C51" s="4" t="inlineStr">
        <is>
          <t>Jun. 30,  2025</t>
        </is>
      </c>
      <c r="D51" s="4" t="inlineStr">
        <is>
          <t xml:space="preserve"> </t>
        </is>
      </c>
      <c r="E51" s="4" t="inlineStr">
        <is>
          <t xml:space="preserve"> </t>
        </is>
      </c>
      <c r="F51" s="4" t="inlineStr">
        <is>
          <t xml:space="preserve"> </t>
        </is>
      </c>
    </row>
    <row r="52">
      <c r="A52" s="4" t="inlineStr">
        <is>
          <t>Annual rent, per agreement</t>
        </is>
      </c>
      <c r="C52" s="5" t="n">
        <v>1382</v>
      </c>
      <c r="D52" s="4" t="inlineStr">
        <is>
          <t xml:space="preserve"> </t>
        </is>
      </c>
      <c r="E52" s="4" t="inlineStr">
        <is>
          <t xml:space="preserve"> </t>
        </is>
      </c>
      <c r="F52" s="4" t="inlineStr">
        <is>
          <t xml:space="preserve"> </t>
        </is>
      </c>
    </row>
    <row r="53">
      <c r="A53" s="4" t="inlineStr">
        <is>
          <t>Meadowood [Member]</t>
        </is>
      </c>
      <c r="C53" s="4" t="inlineStr">
        <is>
          <t xml:space="preserve"> </t>
        </is>
      </c>
      <c r="D53" s="4" t="inlineStr">
        <is>
          <t xml:space="preserve"> </t>
        </is>
      </c>
      <c r="E53" s="4" t="inlineStr">
        <is>
          <t xml:space="preserve"> </t>
        </is>
      </c>
      <c r="F53" s="4" t="inlineStr">
        <is>
          <t xml:space="preserve"> </t>
        </is>
      </c>
    </row>
    <row r="54">
      <c r="A54" s="3" t="inlineStr">
        <is>
          <t>Collaborative Arrangement and Arrangement Other than Collaborative [Line Items]</t>
        </is>
      </c>
      <c r="C54" s="4" t="inlineStr">
        <is>
          <t xml:space="preserve"> </t>
        </is>
      </c>
      <c r="D54" s="4" t="inlineStr">
        <is>
          <t xml:space="preserve"> </t>
        </is>
      </c>
      <c r="E54" s="4" t="inlineStr">
        <is>
          <t xml:space="preserve"> </t>
        </is>
      </c>
      <c r="F54" s="4" t="inlineStr">
        <is>
          <t xml:space="preserve"> </t>
        </is>
      </c>
    </row>
    <row r="55">
      <c r="A55" s="4" t="inlineStr">
        <is>
          <t>Operator Affiliation</t>
        </is>
      </c>
      <c r="B55" s="4" t="inlineStr">
        <is>
          <t>[1],[2]</t>
        </is>
      </c>
      <c r="C55" s="4" t="inlineStr">
        <is>
          <t>C.R. Management</t>
        </is>
      </c>
      <c r="D55" s="4" t="inlineStr">
        <is>
          <t xml:space="preserve"> </t>
        </is>
      </c>
      <c r="E55" s="4" t="inlineStr">
        <is>
          <t xml:space="preserve"> </t>
        </is>
      </c>
      <c r="F55" s="4" t="inlineStr">
        <is>
          <t xml:space="preserve"> </t>
        </is>
      </c>
    </row>
    <row r="56">
      <c r="A56" s="4" t="inlineStr">
        <is>
          <t>Initial Lease Term, Commencement Date</t>
        </is>
      </c>
      <c r="B56" s="4" t="inlineStr">
        <is>
          <t>[2]</t>
        </is>
      </c>
      <c r="C56" s="4" t="inlineStr">
        <is>
          <t>May  01,  2017</t>
        </is>
      </c>
      <c r="D56" s="4" t="inlineStr">
        <is>
          <t xml:space="preserve"> </t>
        </is>
      </c>
      <c r="E56" s="4" t="inlineStr">
        <is>
          <t xml:space="preserve"> </t>
        </is>
      </c>
      <c r="F56" s="4" t="inlineStr">
        <is>
          <t xml:space="preserve"> </t>
        </is>
      </c>
    </row>
    <row r="57">
      <c r="A57" s="4" t="inlineStr">
        <is>
          <t>Lease, expiration date</t>
        </is>
      </c>
      <c r="B57" s="4" t="inlineStr">
        <is>
          <t>[2]</t>
        </is>
      </c>
      <c r="C57" s="4" t="inlineStr">
        <is>
          <t>Mar. 31,  2022</t>
        </is>
      </c>
      <c r="D57" s="4" t="inlineStr">
        <is>
          <t xml:space="preserve"> </t>
        </is>
      </c>
      <c r="E57" s="4" t="inlineStr">
        <is>
          <t xml:space="preserve"> </t>
        </is>
      </c>
      <c r="F57" s="4" t="inlineStr">
        <is>
          <t xml:space="preserve"> </t>
        </is>
      </c>
    </row>
    <row r="58">
      <c r="A58" s="4" t="inlineStr">
        <is>
          <t>Annual rent, per agreement</t>
        </is>
      </c>
      <c r="B58" s="4" t="inlineStr">
        <is>
          <t>[2]</t>
        </is>
      </c>
      <c r="C58" s="4" t="inlineStr">
        <is>
          <t xml:space="preserve"> </t>
        </is>
      </c>
      <c r="D58" s="4" t="inlineStr">
        <is>
          <t xml:space="preserve"> </t>
        </is>
      </c>
      <c r="E58" s="4" t="inlineStr">
        <is>
          <t xml:space="preserve"> </t>
        </is>
      </c>
      <c r="F58" s="4" t="inlineStr">
        <is>
          <t xml:space="preserve"> </t>
        </is>
      </c>
    </row>
    <row r="59">
      <c r="A59" s="4" t="inlineStr">
        <is>
          <t>Georgetown Health [Member]</t>
        </is>
      </c>
      <c r="C59" s="4" t="inlineStr">
        <is>
          <t xml:space="preserve"> </t>
        </is>
      </c>
      <c r="D59" s="4" t="inlineStr">
        <is>
          <t xml:space="preserve"> </t>
        </is>
      </c>
      <c r="E59" s="4" t="inlineStr">
        <is>
          <t xml:space="preserve"> </t>
        </is>
      </c>
      <c r="F59" s="4" t="inlineStr">
        <is>
          <t xml:space="preserve"> </t>
        </is>
      </c>
    </row>
    <row r="60">
      <c r="A60" s="3" t="inlineStr">
        <is>
          <t>Collaborative Arrangement and Arrangement Other than Collaborative [Line Items]</t>
        </is>
      </c>
      <c r="C60" s="4" t="inlineStr">
        <is>
          <t xml:space="preserve"> </t>
        </is>
      </c>
      <c r="D60" s="4" t="inlineStr">
        <is>
          <t xml:space="preserve"> </t>
        </is>
      </c>
      <c r="E60" s="4" t="inlineStr">
        <is>
          <t xml:space="preserve"> </t>
        </is>
      </c>
      <c r="F60" s="4" t="inlineStr">
        <is>
          <t xml:space="preserve"> </t>
        </is>
      </c>
    </row>
    <row r="61">
      <c r="A61" s="4" t="inlineStr">
        <is>
          <t>Operator Affiliation</t>
        </is>
      </c>
      <c r="B61" s="4" t="inlineStr">
        <is>
          <t>[1]</t>
        </is>
      </c>
      <c r="C61" s="4" t="inlineStr">
        <is>
          <t>Symmetry Healthcare</t>
        </is>
      </c>
      <c r="D61" s="4" t="inlineStr">
        <is>
          <t xml:space="preserve"> </t>
        </is>
      </c>
      <c r="E61" s="4" t="inlineStr">
        <is>
          <t xml:space="preserve"> </t>
        </is>
      </c>
      <c r="F61" s="4" t="inlineStr">
        <is>
          <t xml:space="preserve"> </t>
        </is>
      </c>
    </row>
    <row r="62">
      <c r="A62" s="4" t="inlineStr">
        <is>
          <t>Initial Lease Term, Commencement Date</t>
        </is>
      </c>
      <c r="C62" s="4" t="inlineStr">
        <is>
          <t>Apr.  01,  2015</t>
        </is>
      </c>
      <c r="D62" s="4" t="inlineStr">
        <is>
          <t xml:space="preserve"> </t>
        </is>
      </c>
      <c r="E62" s="4" t="inlineStr">
        <is>
          <t xml:space="preserve"> </t>
        </is>
      </c>
      <c r="F62" s="4" t="inlineStr">
        <is>
          <t xml:space="preserve"> </t>
        </is>
      </c>
    </row>
    <row r="63">
      <c r="A63" s="4" t="inlineStr">
        <is>
          <t>Lease, expiration date</t>
        </is>
      </c>
      <c r="C63" s="4" t="inlineStr">
        <is>
          <t>Mar. 31,  2030</t>
        </is>
      </c>
      <c r="D63" s="4" t="inlineStr">
        <is>
          <t xml:space="preserve"> </t>
        </is>
      </c>
      <c r="E63" s="4" t="inlineStr">
        <is>
          <t xml:space="preserve"> </t>
        </is>
      </c>
      <c r="F63" s="4" t="inlineStr">
        <is>
          <t xml:space="preserve"> </t>
        </is>
      </c>
    </row>
    <row r="64">
      <c r="A64" s="4" t="inlineStr">
        <is>
          <t>Annual rent, per agreement</t>
        </is>
      </c>
      <c r="C64" s="5" t="n">
        <v>358</v>
      </c>
      <c r="D64" s="4" t="inlineStr">
        <is>
          <t xml:space="preserve"> </t>
        </is>
      </c>
      <c r="E64" s="4" t="inlineStr">
        <is>
          <t xml:space="preserve"> </t>
        </is>
      </c>
      <c r="F64" s="4" t="inlineStr">
        <is>
          <t xml:space="preserve"> </t>
        </is>
      </c>
    </row>
    <row r="65">
      <c r="A65" s="4" t="inlineStr">
        <is>
          <t>Mountain Trace Rehab [Member]</t>
        </is>
      </c>
      <c r="C65" s="4" t="inlineStr">
        <is>
          <t xml:space="preserve"> </t>
        </is>
      </c>
      <c r="D65" s="4" t="inlineStr">
        <is>
          <t xml:space="preserve"> </t>
        </is>
      </c>
      <c r="E65" s="4" t="inlineStr">
        <is>
          <t xml:space="preserve"> </t>
        </is>
      </c>
      <c r="F65" s="4" t="inlineStr">
        <is>
          <t xml:space="preserve"> </t>
        </is>
      </c>
    </row>
    <row r="66">
      <c r="A66" s="3" t="inlineStr">
        <is>
          <t>Collaborative Arrangement and Arrangement Other than Collaborative [Line Items]</t>
        </is>
      </c>
      <c r="C66" s="4" t="inlineStr">
        <is>
          <t xml:space="preserve"> </t>
        </is>
      </c>
      <c r="D66" s="4" t="inlineStr">
        <is>
          <t xml:space="preserve"> </t>
        </is>
      </c>
      <c r="E66" s="4" t="inlineStr">
        <is>
          <t xml:space="preserve"> </t>
        </is>
      </c>
      <c r="F66" s="4" t="inlineStr">
        <is>
          <t xml:space="preserve"> </t>
        </is>
      </c>
    </row>
    <row r="67">
      <c r="A67" s="4" t="inlineStr">
        <is>
          <t>Operator Affiliation</t>
        </is>
      </c>
      <c r="B67" s="4" t="inlineStr">
        <is>
          <t>[1]</t>
        </is>
      </c>
      <c r="C67" s="4" t="inlineStr">
        <is>
          <t>Vero Health Management</t>
        </is>
      </c>
      <c r="D67" s="4" t="inlineStr">
        <is>
          <t xml:space="preserve"> </t>
        </is>
      </c>
      <c r="E67" s="4" t="inlineStr">
        <is>
          <t xml:space="preserve"> </t>
        </is>
      </c>
      <c r="F67" s="4" t="inlineStr">
        <is>
          <t xml:space="preserve"> </t>
        </is>
      </c>
    </row>
    <row r="68">
      <c r="A68" s="4" t="inlineStr">
        <is>
          <t>Initial Lease Term, Commencement Date</t>
        </is>
      </c>
      <c r="C68" s="4" t="inlineStr">
        <is>
          <t>Mar.  01,  2019</t>
        </is>
      </c>
      <c r="D68" s="4" t="inlineStr">
        <is>
          <t xml:space="preserve"> </t>
        </is>
      </c>
      <c r="E68" s="4" t="inlineStr">
        <is>
          <t xml:space="preserve"> </t>
        </is>
      </c>
      <c r="F68" s="4" t="inlineStr">
        <is>
          <t xml:space="preserve"> </t>
        </is>
      </c>
    </row>
    <row r="69">
      <c r="A69" s="4" t="inlineStr">
        <is>
          <t>Lease, expiration date</t>
        </is>
      </c>
      <c r="C69" s="4" t="inlineStr">
        <is>
          <t>Feb. 28,  2029</t>
        </is>
      </c>
      <c r="D69" s="4" t="inlineStr">
        <is>
          <t xml:space="preserve"> </t>
        </is>
      </c>
      <c r="E69" s="4" t="inlineStr">
        <is>
          <t xml:space="preserve"> </t>
        </is>
      </c>
      <c r="F69" s="4" t="inlineStr">
        <is>
          <t xml:space="preserve"> </t>
        </is>
      </c>
    </row>
    <row r="70">
      <c r="A70" s="4" t="inlineStr">
        <is>
          <t>Annual rent, per agreement</t>
        </is>
      </c>
      <c r="C70" s="5" t="n">
        <v>515</v>
      </c>
      <c r="D70" s="4" t="inlineStr">
        <is>
          <t xml:space="preserve"> </t>
        </is>
      </c>
      <c r="E70" s="4" t="inlineStr">
        <is>
          <t xml:space="preserve"> </t>
        </is>
      </c>
      <c r="F70" s="4" t="inlineStr">
        <is>
          <t xml:space="preserve"> </t>
        </is>
      </c>
    </row>
    <row r="71">
      <c r="A71" s="4" t="inlineStr">
        <is>
          <t>Sumter Valley Nursing and Rehab [Member]</t>
        </is>
      </c>
      <c r="C71" s="4" t="inlineStr">
        <is>
          <t xml:space="preserve"> </t>
        </is>
      </c>
      <c r="D71" s="4" t="inlineStr">
        <is>
          <t xml:space="preserve"> </t>
        </is>
      </c>
      <c r="E71" s="4" t="inlineStr">
        <is>
          <t xml:space="preserve"> </t>
        </is>
      </c>
      <c r="F71" s="4" t="inlineStr">
        <is>
          <t xml:space="preserve"> </t>
        </is>
      </c>
    </row>
    <row r="72">
      <c r="A72" s="3" t="inlineStr">
        <is>
          <t>Collaborative Arrangement and Arrangement Other than Collaborative [Line Items]</t>
        </is>
      </c>
      <c r="C72" s="4" t="inlineStr">
        <is>
          <t xml:space="preserve"> </t>
        </is>
      </c>
      <c r="D72" s="4" t="inlineStr">
        <is>
          <t xml:space="preserve"> </t>
        </is>
      </c>
      <c r="E72" s="4" t="inlineStr">
        <is>
          <t xml:space="preserve"> </t>
        </is>
      </c>
      <c r="F72" s="4" t="inlineStr">
        <is>
          <t xml:space="preserve"> </t>
        </is>
      </c>
    </row>
    <row r="73">
      <c r="A73" s="4" t="inlineStr">
        <is>
          <t>Operator Affiliation</t>
        </is>
      </c>
      <c r="B73" s="4" t="inlineStr">
        <is>
          <t>[1]</t>
        </is>
      </c>
      <c r="C73" s="4" t="inlineStr">
        <is>
          <t>Symmetry Healthcare</t>
        </is>
      </c>
      <c r="D73" s="4" t="inlineStr">
        <is>
          <t xml:space="preserve"> </t>
        </is>
      </c>
      <c r="E73" s="4" t="inlineStr">
        <is>
          <t xml:space="preserve"> </t>
        </is>
      </c>
      <c r="F73" s="4" t="inlineStr">
        <is>
          <t xml:space="preserve"> </t>
        </is>
      </c>
    </row>
    <row r="74">
      <c r="A74" s="4" t="inlineStr">
        <is>
          <t>Initial Lease Term, Commencement Date</t>
        </is>
      </c>
      <c r="C74" s="4" t="inlineStr">
        <is>
          <t>Apr.  01,  2015</t>
        </is>
      </c>
      <c r="D74" s="4" t="inlineStr">
        <is>
          <t xml:space="preserve"> </t>
        </is>
      </c>
      <c r="E74" s="4" t="inlineStr">
        <is>
          <t xml:space="preserve"> </t>
        </is>
      </c>
      <c r="F74" s="4" t="inlineStr">
        <is>
          <t xml:space="preserve"> </t>
        </is>
      </c>
    </row>
    <row r="75">
      <c r="A75" s="4" t="inlineStr">
        <is>
          <t>Lease, expiration date</t>
        </is>
      </c>
      <c r="C75" s="4" t="inlineStr">
        <is>
          <t>Mar. 31,  2030</t>
        </is>
      </c>
      <c r="D75" s="4" t="inlineStr">
        <is>
          <t xml:space="preserve"> </t>
        </is>
      </c>
      <c r="E75" s="4" t="inlineStr">
        <is>
          <t xml:space="preserve"> </t>
        </is>
      </c>
      <c r="F75" s="4" t="inlineStr">
        <is>
          <t xml:space="preserve"> </t>
        </is>
      </c>
    </row>
    <row r="76">
      <c r="A76" s="4" t="inlineStr">
        <is>
          <t>Annual rent, per agreement</t>
        </is>
      </c>
      <c r="C76" s="5" t="n">
        <v>662</v>
      </c>
      <c r="D76" s="4" t="inlineStr">
        <is>
          <t xml:space="preserve"> </t>
        </is>
      </c>
      <c r="E76" s="4" t="inlineStr">
        <is>
          <t xml:space="preserve"> </t>
        </is>
      </c>
      <c r="F76" s="4" t="inlineStr">
        <is>
          <t xml:space="preserve"> </t>
        </is>
      </c>
    </row>
    <row r="77">
      <c r="A77" s="4" t="inlineStr">
        <is>
          <t>Owned Facilities [Member]</t>
        </is>
      </c>
      <c r="C77" s="4" t="inlineStr">
        <is>
          <t xml:space="preserve"> </t>
        </is>
      </c>
      <c r="D77" s="4" t="inlineStr">
        <is>
          <t xml:space="preserve"> </t>
        </is>
      </c>
      <c r="E77" s="4" t="inlineStr">
        <is>
          <t xml:space="preserve"> </t>
        </is>
      </c>
      <c r="F77" s="4" t="inlineStr">
        <is>
          <t xml:space="preserve"> </t>
        </is>
      </c>
    </row>
    <row r="78">
      <c r="A78" s="3" t="inlineStr">
        <is>
          <t>Collaborative Arrangement and Arrangement Other than Collaborative [Line Items]</t>
        </is>
      </c>
      <c r="C78" s="4" t="inlineStr">
        <is>
          <t xml:space="preserve"> </t>
        </is>
      </c>
      <c r="D78" s="4" t="inlineStr">
        <is>
          <t xml:space="preserve"> </t>
        </is>
      </c>
      <c r="E78" s="4" t="inlineStr">
        <is>
          <t xml:space="preserve"> </t>
        </is>
      </c>
      <c r="F78" s="4" t="inlineStr">
        <is>
          <t xml:space="preserve"> </t>
        </is>
      </c>
    </row>
    <row r="79">
      <c r="A79" s="4" t="inlineStr">
        <is>
          <t>Annual rent, per agreement</t>
        </is>
      </c>
      <c r="C79" s="5" t="n">
        <v>8018</v>
      </c>
      <c r="D79" s="4" t="inlineStr">
        <is>
          <t xml:space="preserve"> </t>
        </is>
      </c>
      <c r="E79" s="4" t="inlineStr">
        <is>
          <t xml:space="preserve"> </t>
        </is>
      </c>
      <c r="F79" s="4" t="inlineStr">
        <is>
          <t xml:space="preserve"> </t>
        </is>
      </c>
    </row>
    <row r="80">
      <c r="A80" s="4" t="inlineStr">
        <is>
          <t>Covington Care Center [Member]</t>
        </is>
      </c>
      <c r="C80" s="4" t="inlineStr">
        <is>
          <t xml:space="preserve"> </t>
        </is>
      </c>
      <c r="D80" s="4" t="inlineStr">
        <is>
          <t xml:space="preserve"> </t>
        </is>
      </c>
      <c r="E80" s="4" t="inlineStr">
        <is>
          <t xml:space="preserve"> </t>
        </is>
      </c>
      <c r="F80" s="4" t="inlineStr">
        <is>
          <t xml:space="preserve"> </t>
        </is>
      </c>
    </row>
    <row r="81">
      <c r="A81" s="3" t="inlineStr">
        <is>
          <t>Collaborative Arrangement and Arrangement Other than Collaborative [Line Items]</t>
        </is>
      </c>
      <c r="C81" s="4" t="inlineStr">
        <is>
          <t xml:space="preserve"> </t>
        </is>
      </c>
      <c r="D81" s="4" t="inlineStr">
        <is>
          <t xml:space="preserve"> </t>
        </is>
      </c>
      <c r="E81" s="4" t="inlineStr">
        <is>
          <t xml:space="preserve"> </t>
        </is>
      </c>
      <c r="F81" s="4" t="inlineStr">
        <is>
          <t xml:space="preserve"> </t>
        </is>
      </c>
    </row>
    <row r="82">
      <c r="A82" s="4" t="inlineStr">
        <is>
          <t>Operator Affiliation</t>
        </is>
      </c>
      <c r="B82" s="4" t="inlineStr">
        <is>
          <t>[1]</t>
        </is>
      </c>
      <c r="C82" s="4" t="inlineStr">
        <is>
          <t>Aspire</t>
        </is>
      </c>
      <c r="D82" s="4" t="inlineStr">
        <is>
          <t xml:space="preserve"> </t>
        </is>
      </c>
      <c r="E82" s="4" t="inlineStr">
        <is>
          <t xml:space="preserve"> </t>
        </is>
      </c>
      <c r="F82" s="4" t="inlineStr">
        <is>
          <t xml:space="preserve"> </t>
        </is>
      </c>
    </row>
    <row r="83">
      <c r="A83" s="4" t="inlineStr">
        <is>
          <t>Initial Lease Term, Commencement Date</t>
        </is>
      </c>
      <c r="C83" s="4" t="inlineStr">
        <is>
          <t>Dec.  01,  2018</t>
        </is>
      </c>
      <c r="D83" s="4" t="inlineStr">
        <is>
          <t xml:space="preserve"> </t>
        </is>
      </c>
      <c r="E83" s="4" t="inlineStr">
        <is>
          <t xml:space="preserve"> </t>
        </is>
      </c>
      <c r="F83" s="4" t="inlineStr">
        <is>
          <t xml:space="preserve"> </t>
        </is>
      </c>
    </row>
    <row r="84">
      <c r="A84" s="4" t="inlineStr">
        <is>
          <t>Lease, expiration date</t>
        </is>
      </c>
      <c r="C84" s="4" t="inlineStr">
        <is>
          <t>Nov. 30,  2028</t>
        </is>
      </c>
      <c r="D84" s="4" t="inlineStr">
        <is>
          <t xml:space="preserve"> </t>
        </is>
      </c>
      <c r="E84" s="4" t="inlineStr">
        <is>
          <t xml:space="preserve"> </t>
        </is>
      </c>
      <c r="F84" s="4" t="inlineStr">
        <is>
          <t xml:space="preserve"> </t>
        </is>
      </c>
    </row>
    <row r="85">
      <c r="A85" s="4" t="inlineStr">
        <is>
          <t>Annual rent, per agreement</t>
        </is>
      </c>
      <c r="C85" s="5" t="n">
        <v>805</v>
      </c>
      <c r="D85" s="4" t="inlineStr">
        <is>
          <t xml:space="preserve"> </t>
        </is>
      </c>
      <c r="E85" s="4" t="inlineStr">
        <is>
          <t xml:space="preserve"> </t>
        </is>
      </c>
      <c r="F85" s="4" t="inlineStr">
        <is>
          <t xml:space="preserve"> </t>
        </is>
      </c>
    </row>
    <row r="86">
      <c r="A86" s="4" t="inlineStr">
        <is>
          <t>Lumber City Facility [Member]</t>
        </is>
      </c>
      <c r="C86" s="4" t="inlineStr">
        <is>
          <t xml:space="preserve"> </t>
        </is>
      </c>
      <c r="D86" s="4" t="inlineStr">
        <is>
          <t xml:space="preserve"> </t>
        </is>
      </c>
      <c r="E86" s="4" t="inlineStr">
        <is>
          <t xml:space="preserve"> </t>
        </is>
      </c>
      <c r="F86" s="4" t="inlineStr">
        <is>
          <t xml:space="preserve"> </t>
        </is>
      </c>
    </row>
    <row r="87">
      <c r="A87" s="3" t="inlineStr">
        <is>
          <t>Collaborative Arrangement and Arrangement Other than Collaborative [Line Items]</t>
        </is>
      </c>
      <c r="C87" s="4" t="inlineStr">
        <is>
          <t xml:space="preserve"> </t>
        </is>
      </c>
      <c r="D87" s="4" t="inlineStr">
        <is>
          <t xml:space="preserve"> </t>
        </is>
      </c>
      <c r="E87" s="4" t="inlineStr">
        <is>
          <t xml:space="preserve"> </t>
        </is>
      </c>
      <c r="F87" s="4" t="inlineStr">
        <is>
          <t xml:space="preserve"> </t>
        </is>
      </c>
    </row>
    <row r="88">
      <c r="A88" s="4" t="inlineStr">
        <is>
          <t>Operator Affiliation</t>
        </is>
      </c>
      <c r="B88" s="4" t="inlineStr">
        <is>
          <t>[1]</t>
        </is>
      </c>
      <c r="C88" s="4" t="inlineStr">
        <is>
          <t>Beacon Health Management</t>
        </is>
      </c>
      <c r="D88" s="4" t="inlineStr">
        <is>
          <t xml:space="preserve"> </t>
        </is>
      </c>
      <c r="E88" s="4" t="inlineStr">
        <is>
          <t xml:space="preserve"> </t>
        </is>
      </c>
      <c r="F88" s="4" t="inlineStr">
        <is>
          <t xml:space="preserve"> </t>
        </is>
      </c>
    </row>
    <row r="89">
      <c r="A89" s="4" t="inlineStr">
        <is>
          <t>Initial Lease Term, Commencement Date</t>
        </is>
      </c>
      <c r="C89" s="4" t="inlineStr">
        <is>
          <t>Nov.  01,  2014</t>
        </is>
      </c>
      <c r="D89" s="4" t="inlineStr">
        <is>
          <t xml:space="preserve"> </t>
        </is>
      </c>
      <c r="E89" s="4" t="inlineStr">
        <is>
          <t xml:space="preserve"> </t>
        </is>
      </c>
      <c r="F89" s="4" t="inlineStr">
        <is>
          <t xml:space="preserve"> </t>
        </is>
      </c>
    </row>
    <row r="90">
      <c r="A90" s="4" t="inlineStr">
        <is>
          <t>Lease, expiration date</t>
        </is>
      </c>
      <c r="C90" s="4" t="inlineStr">
        <is>
          <t>Aug. 31,  2027</t>
        </is>
      </c>
      <c r="D90" s="4" t="inlineStr">
        <is>
          <t xml:space="preserve"> </t>
        </is>
      </c>
      <c r="E90" s="4" t="inlineStr">
        <is>
          <t xml:space="preserve"> </t>
        </is>
      </c>
      <c r="F90" s="4" t="inlineStr">
        <is>
          <t xml:space="preserve"> </t>
        </is>
      </c>
    </row>
    <row r="91">
      <c r="A91" s="4" t="inlineStr">
        <is>
          <t>Annual rent, per agreement</t>
        </is>
      </c>
      <c r="C91" s="5" t="n">
        <v>983</v>
      </c>
      <c r="D91" s="4" t="inlineStr">
        <is>
          <t xml:space="preserve"> </t>
        </is>
      </c>
      <c r="E91" s="4" t="inlineStr">
        <is>
          <t xml:space="preserve"> </t>
        </is>
      </c>
      <c r="F91" s="4" t="inlineStr">
        <is>
          <t xml:space="preserve"> </t>
        </is>
      </c>
    </row>
    <row r="92">
      <c r="A92" s="4" t="inlineStr">
        <is>
          <t>La Grange Facility [Member]</t>
        </is>
      </c>
      <c r="C92" s="4" t="inlineStr">
        <is>
          <t xml:space="preserve"> </t>
        </is>
      </c>
      <c r="D92" s="4" t="inlineStr">
        <is>
          <t xml:space="preserve"> </t>
        </is>
      </c>
      <c r="E92" s="4" t="inlineStr">
        <is>
          <t xml:space="preserve"> </t>
        </is>
      </c>
      <c r="F92" s="4" t="inlineStr">
        <is>
          <t xml:space="preserve"> </t>
        </is>
      </c>
    </row>
    <row r="93">
      <c r="A93" s="3" t="inlineStr">
        <is>
          <t>Collaborative Arrangement and Arrangement Other than Collaborative [Line Items]</t>
        </is>
      </c>
      <c r="C93" s="4" t="inlineStr">
        <is>
          <t xml:space="preserve"> </t>
        </is>
      </c>
      <c r="D93" s="4" t="inlineStr">
        <is>
          <t xml:space="preserve"> </t>
        </is>
      </c>
      <c r="E93" s="4" t="inlineStr">
        <is>
          <t xml:space="preserve"> </t>
        </is>
      </c>
      <c r="F93" s="4" t="inlineStr">
        <is>
          <t xml:space="preserve"> </t>
        </is>
      </c>
    </row>
    <row r="94">
      <c r="A94" s="4" t="inlineStr">
        <is>
          <t>Operator Affiliation</t>
        </is>
      </c>
      <c r="B94" s="4" t="inlineStr">
        <is>
          <t>[1]</t>
        </is>
      </c>
      <c r="C94" s="4" t="inlineStr">
        <is>
          <t>C.R. Management</t>
        </is>
      </c>
      <c r="D94" s="4" t="inlineStr">
        <is>
          <t xml:space="preserve"> </t>
        </is>
      </c>
      <c r="E94" s="4" t="inlineStr">
        <is>
          <t xml:space="preserve"> </t>
        </is>
      </c>
      <c r="F94" s="4" t="inlineStr">
        <is>
          <t xml:space="preserve"> </t>
        </is>
      </c>
    </row>
    <row r="95">
      <c r="A95" s="4" t="inlineStr">
        <is>
          <t>Initial Lease Term, Commencement Date</t>
        </is>
      </c>
      <c r="C95" s="4" t="inlineStr">
        <is>
          <t>Apr.  01,  2015</t>
        </is>
      </c>
      <c r="D95" s="4" t="inlineStr">
        <is>
          <t xml:space="preserve"> </t>
        </is>
      </c>
      <c r="E95" s="4" t="inlineStr">
        <is>
          <t xml:space="preserve"> </t>
        </is>
      </c>
      <c r="F95" s="4" t="inlineStr">
        <is>
          <t xml:space="preserve"> </t>
        </is>
      </c>
    </row>
    <row r="96">
      <c r="A96" s="4" t="inlineStr">
        <is>
          <t>Lease, expiration date</t>
        </is>
      </c>
      <c r="C96" s="4" t="inlineStr">
        <is>
          <t>Aug. 31,  2027</t>
        </is>
      </c>
      <c r="D96" s="4" t="inlineStr">
        <is>
          <t xml:space="preserve"> </t>
        </is>
      </c>
      <c r="E96" s="4" t="inlineStr">
        <is>
          <t xml:space="preserve"> </t>
        </is>
      </c>
      <c r="F96" s="4" t="inlineStr">
        <is>
          <t xml:space="preserve"> </t>
        </is>
      </c>
    </row>
    <row r="97">
      <c r="A97" s="4" t="inlineStr">
        <is>
          <t>Annual rent, per agreement</t>
        </is>
      </c>
      <c r="C97" s="5" t="n">
        <v>1209</v>
      </c>
      <c r="D97" s="4" t="inlineStr">
        <is>
          <t xml:space="preserve"> </t>
        </is>
      </c>
      <c r="E97" s="4" t="inlineStr">
        <is>
          <t xml:space="preserve"> </t>
        </is>
      </c>
      <c r="F97" s="4" t="inlineStr">
        <is>
          <t xml:space="preserve"> </t>
        </is>
      </c>
    </row>
    <row r="98">
      <c r="A98" s="4" t="inlineStr">
        <is>
          <t>Thomasville Nursing and Rehabilitation [Member]</t>
        </is>
      </c>
      <c r="C98" s="4" t="inlineStr">
        <is>
          <t xml:space="preserve"> </t>
        </is>
      </c>
      <c r="D98" s="4" t="inlineStr">
        <is>
          <t xml:space="preserve"> </t>
        </is>
      </c>
      <c r="E98" s="4" t="inlineStr">
        <is>
          <t xml:space="preserve"> </t>
        </is>
      </c>
      <c r="F98" s="4" t="inlineStr">
        <is>
          <t xml:space="preserve"> </t>
        </is>
      </c>
    </row>
    <row r="99">
      <c r="A99" s="3" t="inlineStr">
        <is>
          <t>Collaborative Arrangement and Arrangement Other than Collaborative [Line Items]</t>
        </is>
      </c>
      <c r="C99" s="4" t="inlineStr">
        <is>
          <t xml:space="preserve"> </t>
        </is>
      </c>
      <c r="D99" s="4" t="inlineStr">
        <is>
          <t xml:space="preserve"> </t>
        </is>
      </c>
      <c r="E99" s="4" t="inlineStr">
        <is>
          <t xml:space="preserve"> </t>
        </is>
      </c>
      <c r="F99" s="4" t="inlineStr">
        <is>
          <t xml:space="preserve"> </t>
        </is>
      </c>
    </row>
    <row r="100">
      <c r="A100" s="4" t="inlineStr">
        <is>
          <t>Operator Affiliation</t>
        </is>
      </c>
      <c r="B100" s="4" t="inlineStr">
        <is>
          <t>[1]</t>
        </is>
      </c>
      <c r="C100" s="4" t="inlineStr">
        <is>
          <t>C.R. Management</t>
        </is>
      </c>
      <c r="D100" s="4" t="inlineStr">
        <is>
          <t xml:space="preserve"> </t>
        </is>
      </c>
      <c r="E100" s="4" t="inlineStr">
        <is>
          <t xml:space="preserve"> </t>
        </is>
      </c>
      <c r="F100" s="4" t="inlineStr">
        <is>
          <t xml:space="preserve"> </t>
        </is>
      </c>
    </row>
    <row r="101">
      <c r="A101" s="4" t="inlineStr">
        <is>
          <t>Initial Lease Term, Commencement Date</t>
        </is>
      </c>
      <c r="C101" s="4" t="inlineStr">
        <is>
          <t>Jul.  01,  2014</t>
        </is>
      </c>
      <c r="D101" s="4" t="inlineStr">
        <is>
          <t xml:space="preserve"> </t>
        </is>
      </c>
      <c r="E101" s="4" t="inlineStr">
        <is>
          <t xml:space="preserve"> </t>
        </is>
      </c>
      <c r="F101" s="4" t="inlineStr">
        <is>
          <t xml:space="preserve"> </t>
        </is>
      </c>
    </row>
    <row r="102">
      <c r="A102" s="4" t="inlineStr">
        <is>
          <t>Lease, expiration date</t>
        </is>
      </c>
      <c r="C102" s="4" t="inlineStr">
        <is>
          <t>Aug. 31,  2027</t>
        </is>
      </c>
      <c r="D102" s="4" t="inlineStr">
        <is>
          <t xml:space="preserve"> </t>
        </is>
      </c>
      <c r="E102" s="4" t="inlineStr">
        <is>
          <t xml:space="preserve"> </t>
        </is>
      </c>
      <c r="F102" s="4" t="inlineStr">
        <is>
          <t xml:space="preserve"> </t>
        </is>
      </c>
    </row>
    <row r="103">
      <c r="A103" s="4" t="inlineStr">
        <is>
          <t>Annual rent, per agreement</t>
        </is>
      </c>
      <c r="C103" s="5" t="n">
        <v>380</v>
      </c>
      <c r="D103" s="4" t="inlineStr">
        <is>
          <t xml:space="preserve"> </t>
        </is>
      </c>
      <c r="E103" s="4" t="inlineStr">
        <is>
          <t xml:space="preserve"> </t>
        </is>
      </c>
      <c r="F103" s="4" t="inlineStr">
        <is>
          <t xml:space="preserve"> </t>
        </is>
      </c>
    </row>
    <row r="104">
      <c r="A104" s="4" t="inlineStr">
        <is>
          <t>Jefferson Facility [Member]</t>
        </is>
      </c>
      <c r="C104" s="4" t="inlineStr">
        <is>
          <t xml:space="preserve"> </t>
        </is>
      </c>
      <c r="D104" s="4" t="inlineStr">
        <is>
          <t xml:space="preserve"> </t>
        </is>
      </c>
      <c r="E104" s="4" t="inlineStr">
        <is>
          <t xml:space="preserve"> </t>
        </is>
      </c>
      <c r="F104" s="4" t="inlineStr">
        <is>
          <t xml:space="preserve"> </t>
        </is>
      </c>
    </row>
    <row r="105">
      <c r="A105" s="3" t="inlineStr">
        <is>
          <t>Collaborative Arrangement and Arrangement Other than Collaborative [Line Items]</t>
        </is>
      </c>
      <c r="C105" s="4" t="inlineStr">
        <is>
          <t xml:space="preserve"> </t>
        </is>
      </c>
      <c r="D105" s="4" t="inlineStr">
        <is>
          <t xml:space="preserve"> </t>
        </is>
      </c>
      <c r="E105" s="4" t="inlineStr">
        <is>
          <t xml:space="preserve"> </t>
        </is>
      </c>
      <c r="F105" s="4" t="inlineStr">
        <is>
          <t xml:space="preserve"> </t>
        </is>
      </c>
    </row>
    <row r="106">
      <c r="A106" s="4" t="inlineStr">
        <is>
          <t>Operator Affiliation</t>
        </is>
      </c>
      <c r="B106" s="4" t="inlineStr">
        <is>
          <t>[1]</t>
        </is>
      </c>
      <c r="C106" s="4" t="inlineStr">
        <is>
          <t>Peach Health</t>
        </is>
      </c>
      <c r="D106" s="4" t="inlineStr">
        <is>
          <t xml:space="preserve"> </t>
        </is>
      </c>
      <c r="E106" s="4" t="inlineStr">
        <is>
          <t xml:space="preserve"> </t>
        </is>
      </c>
      <c r="F106" s="4" t="inlineStr">
        <is>
          <t xml:space="preserve"> </t>
        </is>
      </c>
    </row>
    <row r="107">
      <c r="A107" s="4" t="inlineStr">
        <is>
          <t>Initial Lease Term, Commencement Date</t>
        </is>
      </c>
      <c r="C107" s="4" t="inlineStr">
        <is>
          <t>Jun. 18,  2016</t>
        </is>
      </c>
      <c r="D107" s="4" t="inlineStr">
        <is>
          <t xml:space="preserve"> </t>
        </is>
      </c>
      <c r="E107" s="4" t="inlineStr">
        <is>
          <t xml:space="preserve"> </t>
        </is>
      </c>
      <c r="F107" s="4" t="inlineStr">
        <is>
          <t xml:space="preserve"> </t>
        </is>
      </c>
    </row>
    <row r="108">
      <c r="A108" s="4" t="inlineStr">
        <is>
          <t>Lease, expiration date</t>
        </is>
      </c>
      <c r="C108" s="4" t="inlineStr">
        <is>
          <t>Aug. 31,  2027</t>
        </is>
      </c>
      <c r="D108" s="4" t="inlineStr">
        <is>
          <t xml:space="preserve"> </t>
        </is>
      </c>
      <c r="E108" s="4" t="inlineStr">
        <is>
          <t xml:space="preserve"> </t>
        </is>
      </c>
      <c r="F108" s="4" t="inlineStr">
        <is>
          <t xml:space="preserve"> </t>
        </is>
      </c>
    </row>
    <row r="109">
      <c r="A109" s="4" t="inlineStr">
        <is>
          <t>Annual rent, per agreement</t>
        </is>
      </c>
      <c r="C109" s="5" t="n">
        <v>794</v>
      </c>
      <c r="D109" s="4" t="inlineStr">
        <is>
          <t xml:space="preserve"> </t>
        </is>
      </c>
      <c r="E109" s="4" t="inlineStr">
        <is>
          <t xml:space="preserve"> </t>
        </is>
      </c>
      <c r="F109" s="4" t="inlineStr">
        <is>
          <t xml:space="preserve"> </t>
        </is>
      </c>
    </row>
    <row r="110">
      <c r="A110" s="4" t="inlineStr">
        <is>
          <t>Oceanside Facility [Member]</t>
        </is>
      </c>
      <c r="C110" s="4" t="inlineStr">
        <is>
          <t xml:space="preserve"> </t>
        </is>
      </c>
      <c r="D110" s="4" t="inlineStr">
        <is>
          <t xml:space="preserve"> </t>
        </is>
      </c>
      <c r="E110" s="4" t="inlineStr">
        <is>
          <t xml:space="preserve"> </t>
        </is>
      </c>
      <c r="F110" s="4" t="inlineStr">
        <is>
          <t xml:space="preserve"> </t>
        </is>
      </c>
    </row>
    <row r="111">
      <c r="A111" s="3" t="inlineStr">
        <is>
          <t>Collaborative Arrangement and Arrangement Other than Collaborative [Line Items]</t>
        </is>
      </c>
      <c r="C111" s="4" t="inlineStr">
        <is>
          <t xml:space="preserve"> </t>
        </is>
      </c>
      <c r="D111" s="4" t="inlineStr">
        <is>
          <t xml:space="preserve"> </t>
        </is>
      </c>
      <c r="E111" s="4" t="inlineStr">
        <is>
          <t xml:space="preserve"> </t>
        </is>
      </c>
      <c r="F111" s="4" t="inlineStr">
        <is>
          <t xml:space="preserve"> </t>
        </is>
      </c>
    </row>
    <row r="112">
      <c r="A112" s="4" t="inlineStr">
        <is>
          <t>Operator Affiliation</t>
        </is>
      </c>
      <c r="B112" s="4" t="inlineStr">
        <is>
          <t>[1]</t>
        </is>
      </c>
      <c r="C112" s="4" t="inlineStr">
        <is>
          <t>Peach Health</t>
        </is>
      </c>
      <c r="D112" s="4" t="inlineStr">
        <is>
          <t xml:space="preserve"> </t>
        </is>
      </c>
      <c r="E112" s="4" t="inlineStr">
        <is>
          <t xml:space="preserve"> </t>
        </is>
      </c>
      <c r="F112" s="4" t="inlineStr">
        <is>
          <t xml:space="preserve"> </t>
        </is>
      </c>
    </row>
    <row r="113">
      <c r="A113" s="4" t="inlineStr">
        <is>
          <t>Initial Lease Term, Commencement Date</t>
        </is>
      </c>
      <c r="C113" s="4" t="inlineStr">
        <is>
          <t>Jul. 13,  2016</t>
        </is>
      </c>
      <c r="D113" s="4" t="inlineStr">
        <is>
          <t xml:space="preserve"> </t>
        </is>
      </c>
      <c r="E113" s="4" t="inlineStr">
        <is>
          <t xml:space="preserve"> </t>
        </is>
      </c>
      <c r="F113" s="4" t="inlineStr">
        <is>
          <t xml:space="preserve"> </t>
        </is>
      </c>
    </row>
    <row r="114">
      <c r="A114" s="4" t="inlineStr">
        <is>
          <t>Lease, expiration date</t>
        </is>
      </c>
      <c r="C114" s="4" t="inlineStr">
        <is>
          <t>Aug. 31,  2027</t>
        </is>
      </c>
      <c r="D114" s="4" t="inlineStr">
        <is>
          <t xml:space="preserve"> </t>
        </is>
      </c>
      <c r="E114" s="4" t="inlineStr">
        <is>
          <t xml:space="preserve"> </t>
        </is>
      </c>
      <c r="F114" s="4" t="inlineStr">
        <is>
          <t xml:space="preserve"> </t>
        </is>
      </c>
    </row>
    <row r="115">
      <c r="A115" s="4" t="inlineStr">
        <is>
          <t>Annual rent, per agreement</t>
        </is>
      </c>
      <c r="C115" s="5" t="n">
        <v>540</v>
      </c>
      <c r="D115" s="4" t="inlineStr">
        <is>
          <t xml:space="preserve"> </t>
        </is>
      </c>
      <c r="E115" s="4" t="inlineStr">
        <is>
          <t xml:space="preserve"> </t>
        </is>
      </c>
      <c r="F115" s="4" t="inlineStr">
        <is>
          <t xml:space="preserve"> </t>
        </is>
      </c>
    </row>
    <row r="116">
      <c r="A116" s="4" t="inlineStr">
        <is>
          <t>Savannah Beach Facility [Member]</t>
        </is>
      </c>
      <c r="C116" s="4" t="inlineStr">
        <is>
          <t xml:space="preserve"> </t>
        </is>
      </c>
      <c r="D116" s="4" t="inlineStr">
        <is>
          <t xml:space="preserve"> </t>
        </is>
      </c>
      <c r="E116" s="4" t="inlineStr">
        <is>
          <t xml:space="preserve"> </t>
        </is>
      </c>
      <c r="F116" s="4" t="inlineStr">
        <is>
          <t xml:space="preserve"> </t>
        </is>
      </c>
    </row>
    <row r="117">
      <c r="A117" s="3" t="inlineStr">
        <is>
          <t>Collaborative Arrangement and Arrangement Other than Collaborative [Line Items]</t>
        </is>
      </c>
      <c r="C117" s="4" t="inlineStr">
        <is>
          <t xml:space="preserve"> </t>
        </is>
      </c>
      <c r="D117" s="4" t="inlineStr">
        <is>
          <t xml:space="preserve"> </t>
        </is>
      </c>
      <c r="E117" s="4" t="inlineStr">
        <is>
          <t xml:space="preserve"> </t>
        </is>
      </c>
      <c r="F117" s="4" t="inlineStr">
        <is>
          <t xml:space="preserve"> </t>
        </is>
      </c>
    </row>
    <row r="118">
      <c r="A118" s="4" t="inlineStr">
        <is>
          <t>Operator Affiliation</t>
        </is>
      </c>
      <c r="B118" s="4" t="inlineStr">
        <is>
          <t>[1]</t>
        </is>
      </c>
      <c r="C118" s="4" t="inlineStr">
        <is>
          <t>Peach Health</t>
        </is>
      </c>
      <c r="D118" s="4" t="inlineStr">
        <is>
          <t xml:space="preserve"> </t>
        </is>
      </c>
      <c r="E118" s="4" t="inlineStr">
        <is>
          <t xml:space="preserve"> </t>
        </is>
      </c>
      <c r="F118" s="4" t="inlineStr">
        <is>
          <t xml:space="preserve"> </t>
        </is>
      </c>
    </row>
    <row r="119">
      <c r="A119" s="4" t="inlineStr">
        <is>
          <t>Initial Lease Term, Commencement Date</t>
        </is>
      </c>
      <c r="C119" s="4" t="inlineStr">
        <is>
          <t>Jul. 13,  2016</t>
        </is>
      </c>
      <c r="D119" s="4" t="inlineStr">
        <is>
          <t xml:space="preserve"> </t>
        </is>
      </c>
      <c r="E119" s="4" t="inlineStr">
        <is>
          <t xml:space="preserve"> </t>
        </is>
      </c>
      <c r="F119" s="4" t="inlineStr">
        <is>
          <t xml:space="preserve"> </t>
        </is>
      </c>
    </row>
    <row r="120">
      <c r="A120" s="4" t="inlineStr">
        <is>
          <t>Lease, expiration date</t>
        </is>
      </c>
      <c r="C120" s="4" t="inlineStr">
        <is>
          <t>Aug. 31,  2027</t>
        </is>
      </c>
      <c r="D120" s="4" t="inlineStr">
        <is>
          <t xml:space="preserve"> </t>
        </is>
      </c>
      <c r="E120" s="4" t="inlineStr">
        <is>
          <t xml:space="preserve"> </t>
        </is>
      </c>
      <c r="F120" s="4" t="inlineStr">
        <is>
          <t xml:space="preserve"> </t>
        </is>
      </c>
    </row>
    <row r="121">
      <c r="A121" s="4" t="inlineStr">
        <is>
          <t>Annual rent, per agreement</t>
        </is>
      </c>
      <c r="C121" s="5" t="n">
        <v>296</v>
      </c>
      <c r="D121" s="4" t="inlineStr">
        <is>
          <t xml:space="preserve"> </t>
        </is>
      </c>
      <c r="E121" s="4" t="inlineStr">
        <is>
          <t xml:space="preserve"> </t>
        </is>
      </c>
      <c r="F121" s="4" t="inlineStr">
        <is>
          <t xml:space="preserve"> </t>
        </is>
      </c>
    </row>
    <row r="122">
      <c r="A122" s="4" t="inlineStr">
        <is>
          <t>Powder Springs Facility [Member]</t>
        </is>
      </c>
      <c r="C122" s="4" t="inlineStr">
        <is>
          <t xml:space="preserve"> </t>
        </is>
      </c>
      <c r="D122" s="4" t="inlineStr">
        <is>
          <t xml:space="preserve"> </t>
        </is>
      </c>
      <c r="E122" s="4" t="inlineStr">
        <is>
          <t xml:space="preserve"> </t>
        </is>
      </c>
      <c r="F122" s="4" t="inlineStr">
        <is>
          <t xml:space="preserve"> </t>
        </is>
      </c>
    </row>
    <row r="123">
      <c r="A123" s="3" t="inlineStr">
        <is>
          <t>Collaborative Arrangement and Arrangement Other than Collaborative [Line Items]</t>
        </is>
      </c>
      <c r="C123" s="4" t="inlineStr">
        <is>
          <t xml:space="preserve"> </t>
        </is>
      </c>
      <c r="D123" s="4" t="inlineStr">
        <is>
          <t xml:space="preserve"> </t>
        </is>
      </c>
      <c r="E123" s="4" t="inlineStr">
        <is>
          <t xml:space="preserve"> </t>
        </is>
      </c>
      <c r="F123" s="4" t="inlineStr">
        <is>
          <t xml:space="preserve"> </t>
        </is>
      </c>
    </row>
    <row r="124">
      <c r="A124" s="4" t="inlineStr">
        <is>
          <t>Operator Affiliation</t>
        </is>
      </c>
      <c r="B124" s="4" t="inlineStr">
        <is>
          <t>[1],[3]</t>
        </is>
      </c>
      <c r="C124" s="4" t="inlineStr">
        <is>
          <t>Empire</t>
        </is>
      </c>
      <c r="D124" s="4" t="inlineStr">
        <is>
          <t xml:space="preserve"> </t>
        </is>
      </c>
      <c r="E124" s="4" t="inlineStr">
        <is>
          <t xml:space="preserve"> </t>
        </is>
      </c>
      <c r="F124" s="4" t="inlineStr">
        <is>
          <t xml:space="preserve"> </t>
        </is>
      </c>
    </row>
    <row r="125">
      <c r="A125" s="4" t="inlineStr">
        <is>
          <t>Initial Lease Term, Commencement Date</t>
        </is>
      </c>
      <c r="B125" s="4" t="inlineStr">
        <is>
          <t>[3]</t>
        </is>
      </c>
      <c r="C125" s="4" t="inlineStr">
        <is>
          <t>Jan.  01,  2021</t>
        </is>
      </c>
      <c r="D125" s="4" t="inlineStr">
        <is>
          <t xml:space="preserve"> </t>
        </is>
      </c>
      <c r="E125" s="4" t="inlineStr">
        <is>
          <t xml:space="preserve"> </t>
        </is>
      </c>
      <c r="F125" s="4" t="inlineStr">
        <is>
          <t xml:space="preserve"> </t>
        </is>
      </c>
    </row>
    <row r="126">
      <c r="A126" s="4" t="inlineStr">
        <is>
          <t>Lease, expiration date</t>
        </is>
      </c>
      <c r="B126" s="4" t="inlineStr">
        <is>
          <t>[3]</t>
        </is>
      </c>
      <c r="C126" s="4" t="inlineStr">
        <is>
          <t>Aug.  01,  2027</t>
        </is>
      </c>
      <c r="D126" s="4" t="inlineStr">
        <is>
          <t xml:space="preserve"> </t>
        </is>
      </c>
      <c r="E126" s="4" t="inlineStr">
        <is>
          <t xml:space="preserve"> </t>
        </is>
      </c>
      <c r="F126" s="4" t="inlineStr">
        <is>
          <t xml:space="preserve"> </t>
        </is>
      </c>
    </row>
    <row r="127">
      <c r="A127" s="4" t="inlineStr">
        <is>
          <t>Annual rent, per agreement</t>
        </is>
      </c>
      <c r="B127" s="4" t="inlineStr">
        <is>
          <t>[3]</t>
        </is>
      </c>
      <c r="C127" s="4" t="inlineStr">
        <is>
          <t xml:space="preserve"> </t>
        </is>
      </c>
      <c r="D127" s="4" t="inlineStr">
        <is>
          <t xml:space="preserve"> </t>
        </is>
      </c>
      <c r="E127" s="4" t="inlineStr">
        <is>
          <t xml:space="preserve"> </t>
        </is>
      </c>
      <c r="F127" s="4" t="inlineStr">
        <is>
          <t xml:space="preserve"> </t>
        </is>
      </c>
    </row>
    <row r="128">
      <c r="A128" s="4" t="inlineStr">
        <is>
          <t>Tara Facility [Member]</t>
        </is>
      </c>
      <c r="C128" s="4" t="inlineStr">
        <is>
          <t xml:space="preserve"> </t>
        </is>
      </c>
      <c r="D128" s="4" t="inlineStr">
        <is>
          <t xml:space="preserve"> </t>
        </is>
      </c>
      <c r="E128" s="4" t="inlineStr">
        <is>
          <t xml:space="preserve"> </t>
        </is>
      </c>
      <c r="F128" s="4" t="inlineStr">
        <is>
          <t xml:space="preserve"> </t>
        </is>
      </c>
    </row>
    <row r="129">
      <c r="A129" s="3" t="inlineStr">
        <is>
          <t>Collaborative Arrangement and Arrangement Other than Collaborative [Line Items]</t>
        </is>
      </c>
      <c r="C129" s="4" t="inlineStr">
        <is>
          <t xml:space="preserve"> </t>
        </is>
      </c>
      <c r="D129" s="4" t="inlineStr">
        <is>
          <t xml:space="preserve"> </t>
        </is>
      </c>
      <c r="E129" s="4" t="inlineStr">
        <is>
          <t xml:space="preserve"> </t>
        </is>
      </c>
      <c r="F129" s="4" t="inlineStr">
        <is>
          <t xml:space="preserve"> </t>
        </is>
      </c>
    </row>
    <row r="130">
      <c r="A130" s="4" t="inlineStr">
        <is>
          <t>Operator Affiliation</t>
        </is>
      </c>
      <c r="B130" s="4" t="inlineStr">
        <is>
          <t>[1],[3],[4]</t>
        </is>
      </c>
      <c r="C130" s="4" t="inlineStr">
        <is>
          <t>Regional Health Properties</t>
        </is>
      </c>
      <c r="D130" s="4" t="inlineStr">
        <is>
          <t xml:space="preserve"> </t>
        </is>
      </c>
      <c r="E130" s="4" t="inlineStr">
        <is>
          <t xml:space="preserve"> </t>
        </is>
      </c>
      <c r="F130" s="4" t="inlineStr">
        <is>
          <t xml:space="preserve"> </t>
        </is>
      </c>
    </row>
    <row r="131">
      <c r="A131" s="4" t="inlineStr">
        <is>
          <t>Annual rent, per agreement</t>
        </is>
      </c>
      <c r="C131" s="4" t="inlineStr">
        <is>
          <t xml:space="preserve"> </t>
        </is>
      </c>
      <c r="D131" s="4" t="inlineStr">
        <is>
          <t xml:space="preserve"> </t>
        </is>
      </c>
      <c r="E131" s="4" t="inlineStr">
        <is>
          <t xml:space="preserve"> </t>
        </is>
      </c>
      <c r="F131" s="4" t="inlineStr">
        <is>
          <t xml:space="preserve"> </t>
        </is>
      </c>
    </row>
    <row r="132">
      <c r="A132" s="4" t="inlineStr">
        <is>
          <t>Leased Facilities [Member]</t>
        </is>
      </c>
      <c r="C132" s="4" t="inlineStr">
        <is>
          <t xml:space="preserve"> </t>
        </is>
      </c>
      <c r="D132" s="4" t="inlineStr">
        <is>
          <t xml:space="preserve"> </t>
        </is>
      </c>
      <c r="E132" s="4" t="inlineStr">
        <is>
          <t xml:space="preserve"> </t>
        </is>
      </c>
      <c r="F132" s="4" t="inlineStr">
        <is>
          <t xml:space="preserve"> </t>
        </is>
      </c>
    </row>
    <row r="133">
      <c r="A133" s="3" t="inlineStr">
        <is>
          <t>Collaborative Arrangement and Arrangement Other than Collaborative [Line Items]</t>
        </is>
      </c>
      <c r="C133" s="4" t="inlineStr">
        <is>
          <t xml:space="preserve"> </t>
        </is>
      </c>
      <c r="D133" s="4" t="inlineStr">
        <is>
          <t xml:space="preserve"> </t>
        </is>
      </c>
      <c r="E133" s="4" t="inlineStr">
        <is>
          <t xml:space="preserve"> </t>
        </is>
      </c>
      <c r="F133" s="4" t="inlineStr">
        <is>
          <t xml:space="preserve"> </t>
        </is>
      </c>
    </row>
    <row r="134">
      <c r="A134" s="4" t="inlineStr">
        <is>
          <t>Annual rent, per agreement</t>
        </is>
      </c>
      <c r="C134" s="5" t="n">
        <v>5007</v>
      </c>
      <c r="D134" s="4" t="inlineStr">
        <is>
          <t xml:space="preserve"> </t>
        </is>
      </c>
      <c r="E134" s="4" t="inlineStr">
        <is>
          <t xml:space="preserve"> </t>
        </is>
      </c>
      <c r="F134" s="4" t="inlineStr">
        <is>
          <t xml:space="preserve"> </t>
        </is>
      </c>
    </row>
    <row r="135"/>
    <row r="136">
      <c r="A136" s="4" t="inlineStr">
        <is>
          <t>[1]Represents
the number of facilities which are leased or subleased to separate tenants, which tenants are affiliates of the entity named in the
table above.[2]On
December 14, 2021, CRM and the ADPH entered into two Consent Agreements (one for the ALF and one for the SCALF) pursuant to which
CRM will no longer be permitted to operate or manage the Meadowood Facility after April 1, 2022 . 80</t>
        </is>
      </c>
    </row>
  </sheetData>
  <mergeCells count="3">
    <mergeCell ref="A1:B2"/>
    <mergeCell ref="A135:E135"/>
    <mergeCell ref="A136:E1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nsolidated Statements of Cash Flows - USD ($) $ in Thousands</t>
        </is>
      </c>
      <c r="B1" s="2" t="inlineStr">
        <is>
          <t>3 Months Ended</t>
        </is>
      </c>
      <c r="D1" s="2" t="inlineStr">
        <is>
          <t>6 Months Ended</t>
        </is>
      </c>
      <c r="F1" s="2" t="inlineStr">
        <is>
          <t>9 Months Ended</t>
        </is>
      </c>
      <c r="H1" s="2" t="inlineStr">
        <is>
          <t>12 Months Ended</t>
        </is>
      </c>
    </row>
    <row r="2">
      <c r="B2" s="2" t="inlineStr">
        <is>
          <t>Mar. 31, 2022</t>
        </is>
      </c>
      <c r="C2" s="2" t="inlineStr">
        <is>
          <t>Mar. 31, 2021</t>
        </is>
      </c>
      <c r="D2" s="2" t="inlineStr">
        <is>
          <t>Jun. 30, 2022</t>
        </is>
      </c>
      <c r="E2" s="2" t="inlineStr">
        <is>
          <t>Jun. 30, 2021</t>
        </is>
      </c>
      <c r="F2" s="2" t="inlineStr">
        <is>
          <t>Sep. 30, 2022</t>
        </is>
      </c>
      <c r="G2" s="2" t="inlineStr">
        <is>
          <t>Sep. 30, 2021</t>
        </is>
      </c>
      <c r="H2" s="2" t="inlineStr">
        <is>
          <t>Dec. 31, 2021</t>
        </is>
      </c>
      <c r="I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2927</v>
      </c>
      <c r="C4" s="5" t="n">
        <v>21</v>
      </c>
      <c r="D4" s="5" t="n">
        <v>-4252</v>
      </c>
      <c r="E4" s="5" t="n">
        <v>-482</v>
      </c>
      <c r="F4" s="5" t="n">
        <v>-4623</v>
      </c>
      <c r="G4" s="5" t="n">
        <v>-521</v>
      </c>
      <c r="H4" s="5" t="n">
        <v>-1182</v>
      </c>
      <c r="I4" s="5" t="n">
        <v>-688</v>
      </c>
    </row>
    <row r="5">
      <c r="A5" s="4" t="inlineStr">
        <is>
          <t>Loss from discontinued operation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5</v>
      </c>
      <c r="I5" s="6" t="n">
        <v>84</v>
      </c>
    </row>
    <row r="6">
      <c r="A6" s="4" t="inlineStr">
        <is>
          <t>Loss from continuing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37</v>
      </c>
      <c r="I6" s="6" t="n">
        <v>-604</v>
      </c>
    </row>
    <row r="7">
      <c r="A7" s="3" t="inlineStr">
        <is>
          <t>Adjustments to reconcile net loss to 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preciation and amortization</t>
        </is>
      </c>
      <c r="B8" s="6" t="n">
        <v>613</v>
      </c>
      <c r="C8" s="6" t="n">
        <v>650</v>
      </c>
      <c r="D8" s="6" t="n">
        <v>1219</v>
      </c>
      <c r="E8" s="6" t="n">
        <v>1302</v>
      </c>
      <c r="F8" s="6" t="n">
        <v>1819</v>
      </c>
      <c r="G8" s="6" t="n">
        <v>1953</v>
      </c>
      <c r="H8" s="6" t="n">
        <v>2591</v>
      </c>
      <c r="I8" s="6" t="n">
        <v>2894</v>
      </c>
    </row>
    <row r="9">
      <c r="A9" s="4" t="inlineStr">
        <is>
          <t>Stock-based compensation expense</t>
        </is>
      </c>
      <c r="B9" s="6" t="n">
        <v>111</v>
      </c>
      <c r="C9" s="4" t="inlineStr">
        <is>
          <t xml:space="preserve"> </t>
        </is>
      </c>
      <c r="D9" s="6" t="n">
        <v>115</v>
      </c>
      <c r="E9" s="6" t="n">
        <v>123</v>
      </c>
      <c r="F9" s="6" t="n">
        <v>173</v>
      </c>
      <c r="G9" s="6" t="n">
        <v>302</v>
      </c>
      <c r="H9" s="6" t="n">
        <v>481</v>
      </c>
      <c r="I9" s="6" t="n">
        <v>49</v>
      </c>
    </row>
    <row r="10">
      <c r="A10" s="4" t="inlineStr">
        <is>
          <t>Rent expense in excess of cash paid</t>
        </is>
      </c>
      <c r="B10" s="6" t="n">
        <v>60</v>
      </c>
      <c r="C10" s="6" t="n">
        <v>24</v>
      </c>
      <c r="D10" s="6" t="n">
        <v>153</v>
      </c>
      <c r="E10" s="6" t="n">
        <v>34</v>
      </c>
      <c r="F10" s="6" t="n">
        <v>126</v>
      </c>
      <c r="G10" s="6" t="n">
        <v>27</v>
      </c>
      <c r="H10" s="6" t="n">
        <v>7</v>
      </c>
      <c r="I10" s="6" t="n">
        <v>168</v>
      </c>
    </row>
    <row r="11">
      <c r="A11" s="4" t="inlineStr">
        <is>
          <t>Rent revenue in excess of cash received</t>
        </is>
      </c>
      <c r="B11" s="6" t="n">
        <v>-440</v>
      </c>
      <c r="C11" s="6" t="n">
        <v>-901</v>
      </c>
      <c r="D11" s="6" t="n">
        <v>-73</v>
      </c>
      <c r="E11" s="6" t="n">
        <v>-1229</v>
      </c>
      <c r="F11" s="6" t="n">
        <v>-1410</v>
      </c>
      <c r="G11" s="6" t="n">
        <v>-2150</v>
      </c>
      <c r="H11" s="6" t="n">
        <v>-2687</v>
      </c>
      <c r="I11" s="6" t="n">
        <v>-979</v>
      </c>
    </row>
    <row r="12">
      <c r="A12" s="4" t="inlineStr">
        <is>
          <t>Amortization of deferred financing costs, debt discounts and premiums</t>
        </is>
      </c>
      <c r="B12" s="6" t="n">
        <v>22</v>
      </c>
      <c r="C12" s="6" t="n">
        <v>33</v>
      </c>
      <c r="D12" s="6" t="n">
        <v>44</v>
      </c>
      <c r="E12" s="6" t="n">
        <v>55</v>
      </c>
      <c r="F12" s="6" t="n">
        <v>67</v>
      </c>
      <c r="G12" s="6" t="n">
        <v>77</v>
      </c>
      <c r="H12" s="6" t="n">
        <v>98</v>
      </c>
      <c r="I12" s="6" t="n">
        <v>128</v>
      </c>
    </row>
    <row r="13">
      <c r="A13" s="4" t="inlineStr">
        <is>
          <t>Gain on debt extinguishment</t>
        </is>
      </c>
      <c r="B13" s="4" t="inlineStr">
        <is>
          <t xml:space="preserve"> </t>
        </is>
      </c>
      <c r="C13" s="4" t="inlineStr">
        <is>
          <t xml:space="preserve"> </t>
        </is>
      </c>
      <c r="D13" s="4" t="inlineStr">
        <is>
          <t xml:space="preserve"> </t>
        </is>
      </c>
      <c r="E13" s="4" t="inlineStr">
        <is>
          <t xml:space="preserve"> </t>
        </is>
      </c>
      <c r="F13" s="4" t="inlineStr">
        <is>
          <t xml:space="preserve"> </t>
        </is>
      </c>
      <c r="G13" s="6" t="n">
        <v>-146</v>
      </c>
      <c r="H13" s="6" t="n">
        <v>-146</v>
      </c>
      <c r="I13" s="4" t="inlineStr">
        <is>
          <t xml:space="preserve"> </t>
        </is>
      </c>
    </row>
    <row r="14">
      <c r="A14" s="4" t="inlineStr">
        <is>
          <t>Bad debt expense</t>
        </is>
      </c>
      <c r="B14" s="6" t="n">
        <v>1761</v>
      </c>
      <c r="C14" s="6" t="n">
        <v>40</v>
      </c>
      <c r="D14" s="6" t="n">
        <v>2227</v>
      </c>
      <c r="E14" s="6" t="n">
        <v>77</v>
      </c>
      <c r="F14" s="6" t="n">
        <v>3742</v>
      </c>
      <c r="G14" s="6" t="n">
        <v>76</v>
      </c>
      <c r="H14" s="6" t="n">
        <v>256</v>
      </c>
      <c r="I14" s="6" t="n">
        <v>925</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s receivable</t>
        </is>
      </c>
      <c r="B16" s="6" t="n">
        <v>-1696</v>
      </c>
      <c r="C16" s="6" t="n">
        <v>573</v>
      </c>
      <c r="D16" s="6" t="n">
        <v>-3446</v>
      </c>
      <c r="E16" s="6" t="n">
        <v>637</v>
      </c>
      <c r="F16" s="6" t="n">
        <v>-4349</v>
      </c>
      <c r="G16" s="6" t="n">
        <v>758</v>
      </c>
      <c r="H16" s="6" t="n">
        <v>693</v>
      </c>
      <c r="I16" s="6" t="n">
        <v>-1084</v>
      </c>
    </row>
    <row r="17">
      <c r="A17" s="4" t="inlineStr">
        <is>
          <t>Prepaid expenses and other assets</t>
        </is>
      </c>
      <c r="B17" s="6" t="n">
        <v>94</v>
      </c>
      <c r="C17" s="6" t="n">
        <v>128</v>
      </c>
      <c r="D17" s="6" t="n">
        <v>358</v>
      </c>
      <c r="E17" s="6" t="n">
        <v>244</v>
      </c>
      <c r="F17" s="6" t="n">
        <v>533</v>
      </c>
      <c r="G17" s="6" t="n">
        <v>636</v>
      </c>
      <c r="H17" s="6" t="n">
        <v>932</v>
      </c>
      <c r="I17" s="6" t="n">
        <v>660</v>
      </c>
    </row>
    <row r="18">
      <c r="A18" s="4" t="inlineStr">
        <is>
          <t>Accounts payable and accrued expenses</t>
        </is>
      </c>
      <c r="B18" s="6" t="n">
        <v>950</v>
      </c>
      <c r="C18" s="6" t="n">
        <v>1705</v>
      </c>
      <c r="D18" s="6" t="n">
        <v>1138</v>
      </c>
      <c r="E18" s="6" t="n">
        <v>1471</v>
      </c>
      <c r="F18" s="6" t="n">
        <v>2013</v>
      </c>
      <c r="G18" s="6" t="n">
        <v>2859</v>
      </c>
      <c r="H18" s="6" t="n">
        <v>3667</v>
      </c>
      <c r="I18" s="6" t="n">
        <v>13</v>
      </c>
    </row>
    <row r="19">
      <c r="A19" s="4" t="inlineStr">
        <is>
          <t>Other liabilities</t>
        </is>
      </c>
      <c r="B19" s="6" t="n">
        <v>-127</v>
      </c>
      <c r="C19" s="6" t="n">
        <v>77</v>
      </c>
      <c r="D19" s="6" t="n">
        <v>-281</v>
      </c>
      <c r="E19" s="6" t="n">
        <v>155</v>
      </c>
      <c r="F19" s="6" t="n">
        <v>-262</v>
      </c>
      <c r="G19" s="6" t="n">
        <v>241</v>
      </c>
      <c r="H19" s="6" t="n">
        <v>452</v>
      </c>
      <c r="I19" s="6" t="n">
        <v>281</v>
      </c>
    </row>
    <row r="20">
      <c r="A20" s="4" t="inlineStr">
        <is>
          <t>Net cash provided by operating activities—continuing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207</v>
      </c>
      <c r="I20" s="6" t="n">
        <v>2451</v>
      </c>
    </row>
    <row r="21">
      <c r="A21" s="4" t="inlineStr">
        <is>
          <t>Net cash used in operating activities—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13</v>
      </c>
      <c r="I21" s="6" t="n">
        <v>-1156</v>
      </c>
    </row>
    <row r="22">
      <c r="A22" s="4" t="inlineStr">
        <is>
          <t>Net cash (used in) provided by operating activities</t>
        </is>
      </c>
      <c r="B22" s="6" t="n">
        <v>-1579</v>
      </c>
      <c r="C22" s="6" t="n">
        <v>2350</v>
      </c>
      <c r="D22" s="6" t="n">
        <v>-2798</v>
      </c>
      <c r="E22" s="6" t="n">
        <v>2387</v>
      </c>
      <c r="F22" s="6" t="n">
        <v>-2171</v>
      </c>
      <c r="G22" s="6" t="n">
        <v>4112</v>
      </c>
      <c r="H22" s="6" t="n">
        <v>4894</v>
      </c>
      <c r="I22" s="6" t="n">
        <v>1295</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of property and equipment</t>
        </is>
      </c>
      <c r="B24" s="6" t="n">
        <v>-80</v>
      </c>
      <c r="C24" s="6" t="n">
        <v>-33</v>
      </c>
      <c r="D24" s="6" t="n">
        <v>-152</v>
      </c>
      <c r="E24" s="6" t="n">
        <v>-74</v>
      </c>
      <c r="F24" s="6" t="n">
        <v>-183</v>
      </c>
      <c r="G24" s="6" t="n">
        <v>-119</v>
      </c>
      <c r="H24" s="6" t="n">
        <v>-123</v>
      </c>
      <c r="I24" s="6" t="n">
        <v>-450</v>
      </c>
    </row>
    <row r="25">
      <c r="A25" s="4" t="inlineStr">
        <is>
          <t>Net cash used in investing activities—continuing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3</v>
      </c>
      <c r="I25" s="6" t="n">
        <v>-450</v>
      </c>
    </row>
    <row r="26">
      <c r="A26" s="4" t="inlineStr">
        <is>
          <t>Net cash used in investing activities</t>
        </is>
      </c>
      <c r="B26" s="6" t="n">
        <v>-80</v>
      </c>
      <c r="C26" s="6" t="n">
        <v>-33</v>
      </c>
      <c r="D26" s="6" t="n">
        <v>-152</v>
      </c>
      <c r="E26" s="6" t="n">
        <v>-74</v>
      </c>
      <c r="F26" s="6" t="n">
        <v>-183</v>
      </c>
      <c r="G26" s="6" t="n">
        <v>-119</v>
      </c>
      <c r="H26" s="6" t="n">
        <v>-123</v>
      </c>
      <c r="I26" s="6" t="n">
        <v>-450</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of senior debt</t>
        </is>
      </c>
      <c r="B28" s="6" t="n">
        <v>-408</v>
      </c>
      <c r="C28" s="6" t="n">
        <v>-311</v>
      </c>
      <c r="D28" s="6" t="n">
        <v>-806</v>
      </c>
      <c r="E28" s="6" t="n">
        <v>-1078</v>
      </c>
      <c r="F28" s="6" t="n">
        <v>-1219</v>
      </c>
      <c r="G28" s="6" t="n">
        <v>-1710</v>
      </c>
      <c r="H28" s="4" t="inlineStr">
        <is>
          <t xml:space="preserve"> </t>
        </is>
      </c>
      <c r="I28" s="4" t="inlineStr">
        <is>
          <t xml:space="preserve"> </t>
        </is>
      </c>
    </row>
    <row r="29">
      <c r="A29" s="4" t="inlineStr">
        <is>
          <t>Payment of other debt</t>
        </is>
      </c>
      <c r="B29" s="6" t="n">
        <v>-219</v>
      </c>
      <c r="C29" s="6" t="n">
        <v>-311</v>
      </c>
      <c r="D29" s="6" t="n">
        <v>-572</v>
      </c>
      <c r="E29" s="6" t="n">
        <v>-121</v>
      </c>
      <c r="F29" s="6" t="n">
        <v>-882</v>
      </c>
      <c r="G29" s="6" t="n">
        <v>-121</v>
      </c>
      <c r="H29" s="4" t="inlineStr">
        <is>
          <t xml:space="preserve"> </t>
        </is>
      </c>
      <c r="I29" s="4" t="inlineStr">
        <is>
          <t xml:space="preserve"> </t>
        </is>
      </c>
    </row>
    <row r="30">
      <c r="A30" s="4" t="inlineStr">
        <is>
          <t>Proceeds from other debt</t>
        </is>
      </c>
      <c r="B30" s="4" t="inlineStr">
        <is>
          <t xml:space="preserve"> </t>
        </is>
      </c>
      <c r="C30" s="4" t="inlineStr">
        <is>
          <t xml:space="preserve"> </t>
        </is>
      </c>
      <c r="D30" s="6" t="n">
        <v>50</v>
      </c>
      <c r="E30" s="4" t="inlineStr">
        <is>
          <t xml:space="preserve"> </t>
        </is>
      </c>
      <c r="F30" s="6" t="n">
        <v>50</v>
      </c>
      <c r="G30" s="4" t="inlineStr">
        <is>
          <t xml:space="preserve"> </t>
        </is>
      </c>
      <c r="H30" s="4" t="inlineStr">
        <is>
          <t xml:space="preserve"> </t>
        </is>
      </c>
      <c r="I30" s="4" t="inlineStr">
        <is>
          <t xml:space="preserve"> </t>
        </is>
      </c>
    </row>
    <row r="31">
      <c r="A31" s="4" t="inlineStr">
        <is>
          <t>Proceeds from debt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29</v>
      </c>
    </row>
    <row r="32">
      <c r="A32" s="4" t="inlineStr">
        <is>
          <t>Repayment on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266</v>
      </c>
      <c r="I32" s="6" t="n">
        <v>-1504</v>
      </c>
    </row>
    <row r="33">
      <c r="A33" s="4" t="inlineStr">
        <is>
          <t>Repayment on bond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1</v>
      </c>
      <c r="I33" s="6" t="n">
        <v>-116</v>
      </c>
    </row>
    <row r="34">
      <c r="A34" s="4" t="inlineStr">
        <is>
          <t>Debt extinguishment and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6" t="n">
        <v>-21</v>
      </c>
      <c r="H34" s="6" t="n">
        <v>-21</v>
      </c>
      <c r="I34" s="4" t="inlineStr">
        <is>
          <t xml:space="preserve"> </t>
        </is>
      </c>
    </row>
    <row r="35">
      <c r="A35" s="4" t="inlineStr">
        <is>
          <t>Repurchase of common stock</t>
        </is>
      </c>
      <c r="B35" s="6" t="n">
        <v>-46</v>
      </c>
      <c r="C35" s="4" t="inlineStr">
        <is>
          <t xml:space="preserve"> </t>
        </is>
      </c>
      <c r="D35" s="6" t="n">
        <v>-46</v>
      </c>
      <c r="E35" s="6" t="n">
        <v>-7</v>
      </c>
      <c r="F35" s="6" t="n">
        <v>-46</v>
      </c>
      <c r="G35" s="6" t="n">
        <v>-7</v>
      </c>
      <c r="H35" s="6" t="n">
        <v>-7</v>
      </c>
      <c r="I35" s="4" t="inlineStr">
        <is>
          <t xml:space="preserve"> </t>
        </is>
      </c>
    </row>
    <row r="36">
      <c r="A36" s="4" t="inlineStr">
        <is>
          <t>Net cash used in financing activities—continuing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415</v>
      </c>
      <c r="I36" s="6" t="n">
        <v>-1391</v>
      </c>
    </row>
    <row r="37">
      <c r="A37" s="4" t="inlineStr">
        <is>
          <t>Net cash used in financing activities</t>
        </is>
      </c>
      <c r="B37" s="6" t="n">
        <v>-673</v>
      </c>
      <c r="C37" s="6" t="n">
        <v>-622</v>
      </c>
      <c r="D37" s="6" t="n">
        <v>-1374</v>
      </c>
      <c r="E37" s="6" t="n">
        <v>-1206</v>
      </c>
      <c r="F37" s="6" t="n">
        <v>-2097</v>
      </c>
      <c r="G37" s="6" t="n">
        <v>-1859</v>
      </c>
      <c r="H37" s="6" t="n">
        <v>-2415</v>
      </c>
      <c r="I37" s="6" t="n">
        <v>-1391</v>
      </c>
    </row>
    <row r="38">
      <c r="A38" s="4" t="inlineStr">
        <is>
          <t>Net change in cash and restricted cash</t>
        </is>
      </c>
      <c r="B38" s="6" t="n">
        <v>-2332</v>
      </c>
      <c r="C38" s="6" t="n">
        <v>1695</v>
      </c>
      <c r="D38" s="6" t="n">
        <v>-4324</v>
      </c>
      <c r="E38" s="6" t="n">
        <v>1107</v>
      </c>
      <c r="F38" s="6" t="n">
        <v>-4451</v>
      </c>
      <c r="G38" s="6" t="n">
        <v>2134</v>
      </c>
      <c r="H38" s="6" t="n">
        <v>2356</v>
      </c>
      <c r="I38" s="6" t="n">
        <v>-546</v>
      </c>
    </row>
    <row r="39">
      <c r="A39" s="4" t="inlineStr">
        <is>
          <t>Cash and restricted cash, beginning</t>
        </is>
      </c>
      <c r="B39" s="6" t="n">
        <v>9848</v>
      </c>
      <c r="C39" s="6" t="n">
        <v>7492</v>
      </c>
      <c r="D39" s="6" t="n">
        <v>9848</v>
      </c>
      <c r="E39" s="6" t="n">
        <v>7492</v>
      </c>
      <c r="F39" s="6" t="n">
        <v>9848</v>
      </c>
      <c r="G39" s="6" t="n">
        <v>7492</v>
      </c>
      <c r="H39" s="6" t="n">
        <v>7492</v>
      </c>
      <c r="I39" s="6" t="n">
        <v>8038</v>
      </c>
    </row>
    <row r="40">
      <c r="A40" s="4" t="inlineStr">
        <is>
          <t>Cash and restricted cash, ending</t>
        </is>
      </c>
      <c r="B40" s="6" t="n">
        <v>7516</v>
      </c>
      <c r="C40" s="6" t="n">
        <v>9187</v>
      </c>
      <c r="D40" s="6" t="n">
        <v>5524</v>
      </c>
      <c r="E40" s="6" t="n">
        <v>8599</v>
      </c>
      <c r="F40" s="6" t="n">
        <v>5397</v>
      </c>
      <c r="G40" s="6" t="n">
        <v>9626</v>
      </c>
      <c r="H40" s="6" t="n">
        <v>9848</v>
      </c>
      <c r="I40" s="6" t="n">
        <v>7492</v>
      </c>
    </row>
    <row r="41">
      <c r="A41" s="3" t="inlineStr">
        <is>
          <t>Supplemental disclosure of cash flow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 interest paid</t>
        </is>
      </c>
      <c r="B42" s="6" t="n">
        <v>633</v>
      </c>
      <c r="C42" s="6" t="n">
        <v>741</v>
      </c>
      <c r="D42" s="6" t="n">
        <v>1256</v>
      </c>
      <c r="E42" s="6" t="n">
        <v>1435</v>
      </c>
      <c r="F42" s="6" t="n">
        <v>1797</v>
      </c>
      <c r="G42" s="6" t="n">
        <v>2154</v>
      </c>
      <c r="H42" s="6" t="n">
        <v>2797</v>
      </c>
      <c r="I42" s="6" t="n">
        <v>2447</v>
      </c>
    </row>
    <row r="43">
      <c r="A43" s="4" t="inlineStr">
        <is>
          <t>Cash income taxes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pplemental disclosure of non-cash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n-cash payments of long-term debt</t>
        </is>
      </c>
      <c r="B45" s="4" t="inlineStr">
        <is>
          <t xml:space="preserve"> </t>
        </is>
      </c>
      <c r="C45" s="4" t="inlineStr">
        <is>
          <t xml:space="preserve"> </t>
        </is>
      </c>
      <c r="D45" s="4" t="inlineStr">
        <is>
          <t xml:space="preserve"> </t>
        </is>
      </c>
      <c r="E45" s="4" t="inlineStr">
        <is>
          <t xml:space="preserve"> </t>
        </is>
      </c>
      <c r="F45" s="4" t="inlineStr">
        <is>
          <t xml:space="preserve"> </t>
        </is>
      </c>
      <c r="G45" s="6" t="n">
        <v>-5044</v>
      </c>
      <c r="H45" s="6" t="n">
        <v>-5044</v>
      </c>
      <c r="I45" s="4" t="inlineStr">
        <is>
          <t xml:space="preserve"> </t>
        </is>
      </c>
    </row>
    <row r="46">
      <c r="A46" s="4" t="inlineStr">
        <is>
          <t>Non cash debt issuance costs and extinguishment expenses</t>
        </is>
      </c>
      <c r="B46" s="4" t="inlineStr">
        <is>
          <t xml:space="preserve"> </t>
        </is>
      </c>
      <c r="C46" s="4" t="inlineStr">
        <is>
          <t xml:space="preserve"> </t>
        </is>
      </c>
      <c r="D46" s="4" t="inlineStr">
        <is>
          <t xml:space="preserve"> </t>
        </is>
      </c>
      <c r="E46" s="4" t="inlineStr">
        <is>
          <t xml:space="preserve"> </t>
        </is>
      </c>
      <c r="F46" s="4" t="inlineStr">
        <is>
          <t xml:space="preserve"> </t>
        </is>
      </c>
      <c r="G46" s="6" t="n">
        <v>-102</v>
      </c>
      <c r="H46" s="6" t="n">
        <v>-102</v>
      </c>
      <c r="I46" s="4" t="inlineStr">
        <is>
          <t xml:space="preserve"> </t>
        </is>
      </c>
    </row>
    <row r="47">
      <c r="A47" s="4" t="inlineStr">
        <is>
          <t>Net payments through Lender</t>
        </is>
      </c>
      <c r="B47" s="4" t="inlineStr">
        <is>
          <t xml:space="preserve"> </t>
        </is>
      </c>
      <c r="C47" s="4" t="inlineStr">
        <is>
          <t xml:space="preserve"> </t>
        </is>
      </c>
      <c r="D47" s="4" t="inlineStr">
        <is>
          <t xml:space="preserve"> </t>
        </is>
      </c>
      <c r="E47" s="4" t="inlineStr">
        <is>
          <t xml:space="preserve"> </t>
        </is>
      </c>
      <c r="F47" s="4" t="inlineStr">
        <is>
          <t xml:space="preserve"> </t>
        </is>
      </c>
      <c r="G47" s="6" t="n">
        <v>-5146</v>
      </c>
      <c r="H47" s="6" t="n">
        <v>-5146</v>
      </c>
      <c r="I47" s="4" t="inlineStr">
        <is>
          <t xml:space="preserve"> </t>
        </is>
      </c>
    </row>
    <row r="48">
      <c r="A48" s="4" t="inlineStr">
        <is>
          <t>Non-cash proceeds from financing</t>
        </is>
      </c>
      <c r="B48" s="4" t="inlineStr">
        <is>
          <t xml:space="preserve"> </t>
        </is>
      </c>
      <c r="C48" s="4" t="inlineStr">
        <is>
          <t xml:space="preserve"> </t>
        </is>
      </c>
      <c r="D48" s="4" t="inlineStr">
        <is>
          <t xml:space="preserve"> </t>
        </is>
      </c>
      <c r="E48" s="4" t="inlineStr">
        <is>
          <t xml:space="preserve"> </t>
        </is>
      </c>
      <c r="F48" s="4" t="inlineStr">
        <is>
          <t xml:space="preserve"> </t>
        </is>
      </c>
      <c r="G48" s="6" t="n">
        <v>5146</v>
      </c>
      <c r="H48" s="6" t="n">
        <v>5146</v>
      </c>
      <c r="I48" s="4" t="inlineStr">
        <is>
          <t xml:space="preserve"> </t>
        </is>
      </c>
    </row>
    <row r="49">
      <c r="A49" s="4" t="inlineStr">
        <is>
          <t>Net proceeds through Lend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146</v>
      </c>
      <c r="I49" s="4" t="inlineStr">
        <is>
          <t xml:space="preserve"> </t>
        </is>
      </c>
    </row>
    <row r="50">
      <c r="A50" s="4" t="inlineStr">
        <is>
          <t>Net proceeds through Lend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n-cash gain on PPP Loan forgiveness</t>
        </is>
      </c>
      <c r="B51" s="4" t="inlineStr">
        <is>
          <t xml:space="preserve"> </t>
        </is>
      </c>
      <c r="C51" s="4" t="inlineStr">
        <is>
          <t xml:space="preserve"> </t>
        </is>
      </c>
      <c r="D51" s="4" t="inlineStr">
        <is>
          <t xml:space="preserve"> </t>
        </is>
      </c>
      <c r="E51" s="4" t="inlineStr">
        <is>
          <t xml:space="preserve"> </t>
        </is>
      </c>
      <c r="F51" s="4" t="inlineStr">
        <is>
          <t xml:space="preserve"> </t>
        </is>
      </c>
      <c r="G51" s="6" t="n">
        <v>229</v>
      </c>
      <c r="H51" s="6" t="n">
        <v>229</v>
      </c>
      <c r="I51" s="4" t="inlineStr">
        <is>
          <t xml:space="preserve"> </t>
        </is>
      </c>
    </row>
    <row r="52">
      <c r="A52" s="4" t="inlineStr">
        <is>
          <t>Non-cash settlement of Peach Line (notes receiv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50</v>
      </c>
    </row>
    <row r="53">
      <c r="A53" s="4" t="inlineStr">
        <is>
          <t>Capture of security deposit and other payab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8</v>
      </c>
      <c r="I53" s="6" t="n">
        <v>202</v>
      </c>
    </row>
    <row r="54">
      <c r="A54" s="4" t="inlineStr">
        <is>
          <t>Non-cash proceeds from vendor-financed insur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867</v>
      </c>
      <c r="I54" s="5" t="n">
        <v>339</v>
      </c>
    </row>
    <row r="55">
      <c r="A55" s="4" t="inlineStr">
        <is>
          <t>Vendor-financed insurance</t>
        </is>
      </c>
      <c r="B55" s="5" t="n">
        <v>606</v>
      </c>
      <c r="C55" s="5" t="n">
        <v>636</v>
      </c>
      <c r="D55" s="5" t="n">
        <v>1078</v>
      </c>
      <c r="E55" s="5" t="n">
        <v>867</v>
      </c>
      <c r="F55" s="6" t="n">
        <v>1078</v>
      </c>
      <c r="G55" s="6" t="n">
        <v>867</v>
      </c>
      <c r="H55" s="4" t="inlineStr">
        <is>
          <t xml:space="preserve"> </t>
        </is>
      </c>
      <c r="I55" s="4" t="inlineStr">
        <is>
          <t xml:space="preserve"> </t>
        </is>
      </c>
    </row>
    <row r="56">
      <c r="A56" s="4" t="inlineStr">
        <is>
          <t>Non-cash proceeds from sale of property and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5">
    <mergeCell ref="A1:A2"/>
    <mergeCell ref="B1:C1"/>
    <mergeCell ref="D1:E1"/>
    <mergeCell ref="F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O22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1" customWidth="1" min="5" max="5"/>
    <col width="30" customWidth="1" min="6" max="6"/>
    <col width="22" customWidth="1" min="7" max="7"/>
    <col width="22" customWidth="1" min="8" max="8"/>
    <col width="22" customWidth="1" min="9" max="9"/>
    <col width="22" customWidth="1" min="10" max="10"/>
    <col width="72" customWidth="1" min="11" max="11"/>
    <col width="31" customWidth="1" min="12" max="12"/>
    <col width="23" customWidth="1" min="13" max="13"/>
    <col width="14" customWidth="1" min="14" max="14"/>
    <col width="21" customWidth="1" min="15" max="15"/>
    <col width="22" customWidth="1" min="16" max="16"/>
    <col width="80" customWidth="1" min="17" max="17"/>
    <col width="80" customWidth="1" min="18" max="18"/>
    <col width="80" customWidth="1" min="19" max="19"/>
    <col width="23" customWidth="1" min="20" max="20"/>
    <col width="39" customWidth="1" min="21" max="21"/>
    <col width="35" customWidth="1" min="22" max="22"/>
    <col width="80" customWidth="1" min="23" max="23"/>
    <col width="22" customWidth="1" min="24" max="24"/>
    <col width="22" customWidth="1" min="25" max="25"/>
    <col width="22" customWidth="1" min="26" max="26"/>
    <col width="80" customWidth="1" min="27" max="27"/>
    <col width="35" customWidth="1" min="28" max="28"/>
    <col width="22" customWidth="1" min="29" max="29"/>
    <col width="39" customWidth="1" min="30" max="30"/>
    <col width="22" customWidth="1" min="31" max="31"/>
    <col width="80" customWidth="1" min="32" max="32"/>
    <col width="22" customWidth="1" min="33" max="33"/>
    <col width="22" customWidth="1" min="34" max="34"/>
    <col width="22" customWidth="1" min="35" max="35"/>
    <col width="24" customWidth="1" min="36" max="36"/>
    <col width="22" customWidth="1" min="37" max="37"/>
    <col width="22" customWidth="1" min="38" max="38"/>
    <col width="18" customWidth="1" min="39" max="39"/>
    <col width="22" customWidth="1" min="40" max="40"/>
    <col width="14" customWidth="1" min="41" max="41"/>
  </cols>
  <sheetData>
    <row r="1">
      <c r="A1" s="1" t="inlineStr">
        <is>
          <t>LEASES (Details Narrative)</t>
        </is>
      </c>
      <c r="R1" s="2" t="inlineStr">
        <is>
          <t>1 Months Ended</t>
        </is>
      </c>
      <c r="U1" s="2" t="inlineStr">
        <is>
          <t>3 Months Ended</t>
        </is>
      </c>
      <c r="AA1" s="2" t="inlineStr">
        <is>
          <t>6 Months Ended</t>
        </is>
      </c>
      <c r="AD1" s="2" t="inlineStr">
        <is>
          <t>9 Months Ended</t>
        </is>
      </c>
      <c r="AF1" s="2" t="inlineStr">
        <is>
          <t>12 Months Ended</t>
        </is>
      </c>
    </row>
    <row r="2">
      <c r="C2" s="2" t="inlineStr">
        <is>
          <t>Apr. 15, 2022 USD ($)</t>
        </is>
      </c>
      <c r="D2" s="2" t="inlineStr">
        <is>
          <t>Apr. 01, 2022 USD ($)</t>
        </is>
      </c>
      <c r="E2" s="2" t="inlineStr">
        <is>
          <t>Jan. 01, 2021 USD ($) Facility</t>
        </is>
      </c>
      <c r="F2" s="2" t="inlineStr">
        <is>
          <t>Aug. 27, 2020 USD ($)</t>
        </is>
      </c>
      <c r="G2" s="2" t="inlineStr">
        <is>
          <t>Feb. 28, 2019 USD ($)</t>
        </is>
      </c>
      <c r="H2" s="2" t="inlineStr">
        <is>
          <t>Jan. 28, 2019 USD ($)</t>
        </is>
      </c>
      <c r="I2" s="2" t="inlineStr">
        <is>
          <t>Jan. 11, 2019 USD ($)</t>
        </is>
      </c>
      <c r="J2" s="2" t="inlineStr">
        <is>
          <t>Jan. 03, 2019 USD ($)</t>
        </is>
      </c>
      <c r="K2" s="2" t="inlineStr">
        <is>
          <t>Dec. 01, 2018 Bed</t>
        </is>
      </c>
      <c r="L2" s="2" t="inlineStr">
        <is>
          <t>Nov. 30, 2018 USD ($) Facility</t>
        </is>
      </c>
      <c r="M2" s="2" t="inlineStr">
        <is>
          <t>Apr. 24, 2018 Facility</t>
        </is>
      </c>
      <c r="N2" s="2" t="inlineStr">
        <is>
          <t>Jun. 18, 2017</t>
        </is>
      </c>
      <c r="O2" s="2" t="inlineStr">
        <is>
          <t>May 01, 2017 USD ($)</t>
        </is>
      </c>
      <c r="P2" s="2" t="inlineStr">
        <is>
          <t>Apr. 06, 2017 USD ($)</t>
        </is>
      </c>
      <c r="Q2" s="2" t="inlineStr">
        <is>
          <t>Aug. 01, 2015 USD ($)</t>
        </is>
      </c>
      <c r="R2" s="2" t="inlineStr">
        <is>
          <t>May 31, 2022 USD ($)</t>
        </is>
      </c>
      <c r="S2" s="2" t="inlineStr">
        <is>
          <t>May 31, 2022 USD ($)</t>
        </is>
      </c>
      <c r="T2" s="2" t="inlineStr">
        <is>
          <t>Jan. 31, 2015 Facility</t>
        </is>
      </c>
      <c r="U2" s="2" t="inlineStr">
        <is>
          <t>Sep. 30, 2022 USD ($) Facility Integer</t>
        </is>
      </c>
      <c r="V2" s="2" t="inlineStr">
        <is>
          <t>Jun. 30, 2022 USD ($) Facility Bed</t>
        </is>
      </c>
      <c r="W2" s="2" t="inlineStr">
        <is>
          <t>Mar. 31, 2022 USD ($) Facility Bed</t>
        </is>
      </c>
      <c r="X2" s="2" t="inlineStr">
        <is>
          <t>Sep. 30, 2021 USD ($)</t>
        </is>
      </c>
      <c r="Y2" s="2" t="inlineStr">
        <is>
          <t>Jun. 30, 2021 USD ($)</t>
        </is>
      </c>
      <c r="Z2" s="2" t="inlineStr">
        <is>
          <t>Mar. 31, 2021 USD ($)</t>
        </is>
      </c>
      <c r="AA2" s="2" t="inlineStr">
        <is>
          <t>Jun. 30, 2022 USD ($) Facility Bed</t>
        </is>
      </c>
      <c r="AB2" s="2" t="inlineStr">
        <is>
          <t>Mar. 31, 2022 USD ($) Facility Bed</t>
        </is>
      </c>
      <c r="AC2" s="2" t="inlineStr">
        <is>
          <t>Jun. 30, 2021 USD ($)</t>
        </is>
      </c>
      <c r="AD2" s="2" t="inlineStr">
        <is>
          <t>Sep. 30, 2022 USD ($) Facility Integer</t>
        </is>
      </c>
      <c r="AE2" s="2" t="inlineStr">
        <is>
          <t>Sep. 30, 2021 USD ($)</t>
        </is>
      </c>
      <c r="AF2" s="2" t="inlineStr">
        <is>
          <t>Dec. 31, 2021 USD ($) Facility Bed Installment</t>
        </is>
      </c>
      <c r="AG2" s="2" t="inlineStr">
        <is>
          <t>Dec. 31, 2020 USD ($)</t>
        </is>
      </c>
      <c r="AH2" s="2" t="inlineStr">
        <is>
          <t>Dec. 31, 2019 USD ($)</t>
        </is>
      </c>
      <c r="AI2" s="2" t="inlineStr">
        <is>
          <t>May 02, 2022 Facility</t>
        </is>
      </c>
      <c r="AJ2" s="2" t="inlineStr">
        <is>
          <t>Dec. 14, 2021 Agreement</t>
        </is>
      </c>
      <c r="AK2" s="2" t="inlineStr">
        <is>
          <t>Aug. 26, 2020 USD ($)</t>
        </is>
      </c>
      <c r="AL2" s="2" t="inlineStr">
        <is>
          <t>Apr. 05, 2020 USD ($)</t>
        </is>
      </c>
      <c r="AM2" s="2" t="inlineStr">
        <is>
          <t>Jun. 27, 2018 Bed</t>
        </is>
      </c>
      <c r="AN2" s="2" t="inlineStr">
        <is>
          <t>Dec. 31, 2017 USD ($)</t>
        </is>
      </c>
      <c r="AO2" s="2" t="inlineStr">
        <is>
          <t>Jul. 01, 2016</t>
        </is>
      </c>
    </row>
    <row r="3">
      <c r="A3" s="4" t="inlineStr">
        <is>
          <t>Number of SNFs under non-cancelable operating leases | Facil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6" t="n">
        <v>9</v>
      </c>
      <c r="X3" s="4" t="inlineStr">
        <is>
          <t xml:space="preserve"> </t>
        </is>
      </c>
      <c r="Y3" s="4" t="inlineStr">
        <is>
          <t xml:space="preserve"> </t>
        </is>
      </c>
      <c r="Z3" s="4" t="inlineStr">
        <is>
          <t xml:space="preserve"> </t>
        </is>
      </c>
      <c r="AA3" s="6" t="n">
        <v>9</v>
      </c>
      <c r="AB3" s="4" t="inlineStr">
        <is>
          <t xml:space="preserve"> </t>
        </is>
      </c>
      <c r="AC3" s="4" t="inlineStr">
        <is>
          <t xml:space="preserve"> </t>
        </is>
      </c>
      <c r="AD3" s="6" t="n">
        <v>9</v>
      </c>
      <c r="AE3" s="4" t="inlineStr">
        <is>
          <t xml:space="preserve"> </t>
        </is>
      </c>
      <c r="AF3" s="6" t="n">
        <v>9</v>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Number of facilities leased to the company | Facil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6" t="n">
        <v>9</v>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Number of leased or subleased facilities | Facil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6" t="n">
        <v>20</v>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Operating leases number of skilled nursing facilities sub leased | Facil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6" t="n">
        <v>8</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Lessor, operating lease, number of optional extensio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All Subleases are for an initial term
of 10 years, with renewal options</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Number of facilities | Facilit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6" t="n">
        <v>24</v>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4" t="inlineStr">
        <is>
          <t>Estimated allowance on debt recover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5" t="n">
        <v>200000</v>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Rent collect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6810000</v>
      </c>
      <c r="V10" s="5" t="n">
        <v>5082000</v>
      </c>
      <c r="W10" s="5" t="n">
        <v>4221000</v>
      </c>
      <c r="X10" s="4" t="inlineStr">
        <is>
          <t xml:space="preserve"> </t>
        </is>
      </c>
      <c r="Y10" s="4" t="inlineStr">
        <is>
          <t xml:space="preserve"> </t>
        </is>
      </c>
      <c r="Z10" s="4" t="inlineStr">
        <is>
          <t xml:space="preserve"> </t>
        </is>
      </c>
      <c r="AA10" s="5" t="n">
        <v>5082000</v>
      </c>
      <c r="AB10" s="5" t="n">
        <v>4221000</v>
      </c>
      <c r="AC10" s="4" t="inlineStr">
        <is>
          <t xml:space="preserve"> </t>
        </is>
      </c>
      <c r="AD10" s="5" t="n">
        <v>6810000</v>
      </c>
      <c r="AE10" s="4" t="inlineStr">
        <is>
          <t xml:space="preserve"> </t>
        </is>
      </c>
      <c r="AF10" s="6" t="n">
        <v>2322000</v>
      </c>
      <c r="AG10" s="5" t="n">
        <v>3481000</v>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Provision for doubtful accou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1515000</v>
      </c>
      <c r="V11" s="5" t="n">
        <v>466000</v>
      </c>
      <c r="W11" s="5" t="n">
        <v>1761000</v>
      </c>
      <c r="X11" s="5" t="n">
        <v>-1000</v>
      </c>
      <c r="Y11" s="5" t="n">
        <v>37000</v>
      </c>
      <c r="Z11" s="5" t="n">
        <v>40000</v>
      </c>
      <c r="AA11" s="5" t="n">
        <v>2227000</v>
      </c>
      <c r="AB11" s="4" t="inlineStr">
        <is>
          <t xml:space="preserve"> </t>
        </is>
      </c>
      <c r="AC11" s="5" t="n">
        <v>77000</v>
      </c>
      <c r="AD11" s="5" t="n">
        <v>3742000</v>
      </c>
      <c r="AE11" s="5" t="n">
        <v>76000</v>
      </c>
      <c r="AF11" s="5" t="n">
        <v>256000</v>
      </c>
      <c r="AG11" s="6" t="n">
        <v>925000</v>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Lease initial ter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10 years</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Number of SNFs operated by third party tenants | Facil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8</v>
      </c>
      <c r="X13" s="4" t="inlineStr">
        <is>
          <t xml:space="preserve"> </t>
        </is>
      </c>
      <c r="Y13" s="4" t="inlineStr">
        <is>
          <t xml:space="preserve"> </t>
        </is>
      </c>
      <c r="Z13" s="4" t="inlineStr">
        <is>
          <t xml:space="preserve"> </t>
        </is>
      </c>
      <c r="AA13" s="6" t="n">
        <v>4</v>
      </c>
      <c r="AB13" s="4" t="inlineStr">
        <is>
          <t xml:space="preserve"> </t>
        </is>
      </c>
      <c r="AC13" s="4" t="inlineStr">
        <is>
          <t xml:space="preserve"> </t>
        </is>
      </c>
      <c r="AD13" s="6" t="n">
        <v>5</v>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Number of owned facilities, Lessor | Facil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11</v>
      </c>
      <c r="X14" s="4" t="inlineStr">
        <is>
          <t xml:space="preserve"> </t>
        </is>
      </c>
      <c r="Y14" s="4" t="inlineStr">
        <is>
          <t xml:space="preserve"> </t>
        </is>
      </c>
      <c r="Z14" s="4" t="inlineStr">
        <is>
          <t xml:space="preserve"> </t>
        </is>
      </c>
      <c r="AA14" s="6" t="n">
        <v>11</v>
      </c>
      <c r="AB14" s="4" t="inlineStr">
        <is>
          <t xml:space="preserve"> </t>
        </is>
      </c>
      <c r="AC14" s="4" t="inlineStr">
        <is>
          <t xml:space="preserve"> </t>
        </is>
      </c>
      <c r="AD14" s="6" t="n">
        <v>10</v>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Number of owned facilities | Facil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12</v>
      </c>
      <c r="X15" s="4" t="inlineStr">
        <is>
          <t xml:space="preserve"> </t>
        </is>
      </c>
      <c r="Y15" s="4" t="inlineStr">
        <is>
          <t xml:space="preserve"> </t>
        </is>
      </c>
      <c r="Z15" s="4" t="inlineStr">
        <is>
          <t xml:space="preserve"> </t>
        </is>
      </c>
      <c r="AA15" s="6" t="n">
        <v>12</v>
      </c>
      <c r="AB15" s="4" t="inlineStr">
        <is>
          <t xml:space="preserve"> </t>
        </is>
      </c>
      <c r="AC15" s="4" t="inlineStr">
        <is>
          <t xml:space="preserve"> </t>
        </is>
      </c>
      <c r="AD15" s="6" t="n">
        <v>12</v>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Number of owned facilities, Sub lessor | Facil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8</v>
      </c>
      <c r="X16" s="4" t="inlineStr">
        <is>
          <t xml:space="preserve"> </t>
        </is>
      </c>
      <c r="Y16" s="4" t="inlineStr">
        <is>
          <t xml:space="preserve"> </t>
        </is>
      </c>
      <c r="Z16" s="4" t="inlineStr">
        <is>
          <t xml:space="preserve"> </t>
        </is>
      </c>
      <c r="AA16" s="6" t="n">
        <v>8</v>
      </c>
      <c r="AB16" s="4" t="inlineStr">
        <is>
          <t xml:space="preserve"> </t>
        </is>
      </c>
      <c r="AC16" s="4" t="inlineStr">
        <is>
          <t xml:space="preserve"> </t>
        </is>
      </c>
      <c r="AD16" s="6" t="n">
        <v>4</v>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Number of owned facilities, Self operated | Facil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1</v>
      </c>
      <c r="X17" s="4" t="inlineStr">
        <is>
          <t xml:space="preserve"> </t>
        </is>
      </c>
      <c r="Y17" s="4" t="inlineStr">
        <is>
          <t xml:space="preserve"> </t>
        </is>
      </c>
      <c r="Z17" s="4" t="inlineStr">
        <is>
          <t xml:space="preserve"> </t>
        </is>
      </c>
      <c r="AA17" s="6" t="n">
        <v>1</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Weighted average remaining lease term, Facilities lesso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4 years 10 months 24 days</t>
        </is>
      </c>
      <c r="X18" s="4" t="inlineStr">
        <is>
          <t xml:space="preserve"> </t>
        </is>
      </c>
      <c r="Y18" s="4" t="inlineStr">
        <is>
          <t xml:space="preserve"> </t>
        </is>
      </c>
      <c r="Z18" s="4" t="inlineStr">
        <is>
          <t xml:space="preserve"> </t>
        </is>
      </c>
      <c r="AA18" s="4" t="inlineStr">
        <is>
          <t>5 years 4 months 24 days</t>
        </is>
      </c>
      <c r="AB18" s="4" t="inlineStr">
        <is>
          <t xml:space="preserve"> </t>
        </is>
      </c>
      <c r="AC18" s="4" t="inlineStr">
        <is>
          <t xml:space="preserve"> </t>
        </is>
      </c>
      <c r="AD18" s="4" t="inlineStr">
        <is>
          <t>5 years 146 days</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4" t="inlineStr">
        <is>
          <t>Number of sublease agreements executed, leased by compan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5</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6" t="n">
        <v>5</v>
      </c>
      <c r="AE19" s="4" t="inlineStr">
        <is>
          <t xml:space="preserve"> </t>
        </is>
      </c>
      <c r="AF19" s="6" t="n">
        <v>8</v>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4" t="inlineStr">
        <is>
          <t>Lumber City Management Agreem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Transition d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May  01,  2022</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Property Management Fee Percent Fee Descrip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i) for months 1 through 6 of the term, a management
fee of $22,000 per month; and (ii) for months 7 and after of the term, a management fee equal to 5% of net revenue.</t>
        </is>
      </c>
      <c r="T22" s="4" t="inlineStr">
        <is>
          <t xml:space="preserve"> </t>
        </is>
      </c>
      <c r="U22" s="4" t="inlineStr">
        <is>
          <t xml:space="preserve"> </t>
        </is>
      </c>
      <c r="V22" s="4" t="inlineStr">
        <is>
          <t xml:space="preserve"> </t>
        </is>
      </c>
      <c r="W22" s="4" t="inlineStr">
        <is>
          <t>(i)
for months 1 through 6 of the term, a management fee of $22,000 per month; and (ii) for months 7 and after of the term, a management
fee equal to 5% of net revenue.</t>
        </is>
      </c>
      <c r="X22" s="4" t="inlineStr">
        <is>
          <t xml:space="preserve"> </t>
        </is>
      </c>
      <c r="Y22" s="4" t="inlineStr">
        <is>
          <t xml:space="preserve"> </t>
        </is>
      </c>
      <c r="Z22" s="4" t="inlineStr">
        <is>
          <t xml:space="preserve"> </t>
        </is>
      </c>
      <c r="AA22" s="4" t="inlineStr">
        <is>
          <t>(i) for months 1 through 6 of the term, a management
fee of $22,000 per month; and (ii) for months 7 and after of the term, a management fee equal to 5% of net revenue</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Management fe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2200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4" t="inlineStr">
        <is>
          <t>La Grange Management Agreeme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Transition d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May  01,  2022</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Property Management Fee Percent Fee Descrip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i) for months 1 through 6 of the term, a management fee of $25,000 per month; and (ii) for months 7 and after of the term, a management
fee equal to 5% of net revenue.</t>
        </is>
      </c>
      <c r="T26" s="4" t="inlineStr">
        <is>
          <t xml:space="preserve"> </t>
        </is>
      </c>
      <c r="U26" s="4" t="inlineStr">
        <is>
          <t xml:space="preserve"> </t>
        </is>
      </c>
      <c r="V26" s="4" t="inlineStr">
        <is>
          <t xml:space="preserve"> </t>
        </is>
      </c>
      <c r="W26" s="4" t="inlineStr">
        <is>
          <t>(i) for months 1 through 6 of the term, a management fee of $25,000 per month; and (ii) for months 7 and after of the term, a management
fee equal to 5% of net revenue.</t>
        </is>
      </c>
      <c r="X26" s="4" t="inlineStr">
        <is>
          <t xml:space="preserve"> </t>
        </is>
      </c>
      <c r="Y26" s="4" t="inlineStr">
        <is>
          <t xml:space="preserve"> </t>
        </is>
      </c>
      <c r="Z26" s="4" t="inlineStr">
        <is>
          <t xml:space="preserve"> </t>
        </is>
      </c>
      <c r="AA26" s="4" t="inlineStr">
        <is>
          <t>(i) for
months 1 through 6 of the term, a management fee of $25,000 per month; and (ii) for months 7 and after of the term, a management fee
equal to 5% of net revenue</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Management fe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2500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Subsequent Event [Member] | Lumber City Management Agreeme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4" t="inlineStr">
        <is>
          <t>Property Management Fee Percent Fee Descrip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i) for months 1 through 6 of the term, a management fee of $22,000 per month; and (ii) for months
7 and after of the term, a management fee equal to 5% of net revenue.</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Management fe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220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Subsequent Event [Member] | La Grange Management Agreem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4" t="inlineStr">
        <is>
          <t>Property Management Fee Percent Fee Descriptio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i) for months 1 through 6 of the term, a management fee of $25,000 per month; and (ii) for
months 7 and after of the term, a management fee equal to 5% of net revenue.</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Management fe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2500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Meadowood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4" t="inlineStr">
        <is>
          <t>Percentage of anticipated annual revenu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9" t="n">
        <v>0.03</v>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4" t="inlineStr">
        <is>
          <t>Minimum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Operating lease, escalation percentage, initial term, percenta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9" t="n">
        <v>0.01</v>
      </c>
      <c r="AG37" s="4" t="inlineStr">
        <is>
          <t xml:space="preserve"> </t>
        </is>
      </c>
      <c r="AH37" s="4" t="inlineStr">
        <is>
          <t xml:space="preserve"> </t>
        </is>
      </c>
      <c r="AI37" s="4" t="inlineStr">
        <is>
          <t xml:space="preserve"> </t>
        </is>
      </c>
      <c r="AJ37" s="9" t="n">
        <v>0.01</v>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Minimum [Member] | Meadowood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4" t="inlineStr">
        <is>
          <t>Cash outflow limit upon conditio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5" t="n">
        <v>500000</v>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Maximum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Operating lease, escalation percentage, initial term, percenta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9" t="n">
        <v>0.03</v>
      </c>
      <c r="AG41" s="4" t="inlineStr">
        <is>
          <t xml:space="preserve"> </t>
        </is>
      </c>
      <c r="AH41" s="4" t="inlineStr">
        <is>
          <t xml:space="preserve"> </t>
        </is>
      </c>
      <c r="AI41" s="4" t="inlineStr">
        <is>
          <t xml:space="preserve"> </t>
        </is>
      </c>
      <c r="AJ41" s="9" t="n">
        <v>0.03</v>
      </c>
      <c r="AK41" s="4" t="inlineStr">
        <is>
          <t xml:space="preserve"> </t>
        </is>
      </c>
      <c r="AL41" s="4" t="inlineStr">
        <is>
          <t xml:space="preserve"> </t>
        </is>
      </c>
      <c r="AM41" s="4" t="inlineStr">
        <is>
          <t xml:space="preserve"> </t>
        </is>
      </c>
      <c r="AN41" s="4" t="inlineStr">
        <is>
          <t xml:space="preserve"> </t>
        </is>
      </c>
      <c r="AO41" s="4" t="inlineStr">
        <is>
          <t xml:space="preserve"> </t>
        </is>
      </c>
    </row>
    <row r="42">
      <c r="A42" s="4" t="inlineStr">
        <is>
          <t>Aspire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Number of subleased facilities | Facili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5</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Operating lease indemnification liabil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80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5" t="n">
        <v>8000000</v>
      </c>
      <c r="X44" s="4" t="inlineStr">
        <is>
          <t xml:space="preserve"> </t>
        </is>
      </c>
      <c r="Y44" s="4" t="inlineStr">
        <is>
          <t xml:space="preserve"> </t>
        </is>
      </c>
      <c r="Z44" s="4" t="inlineStr">
        <is>
          <t xml:space="preserve"> </t>
        </is>
      </c>
      <c r="AA44" s="4" t="inlineStr">
        <is>
          <t xml:space="preserve"> </t>
        </is>
      </c>
      <c r="AB44" s="5" t="n">
        <v>8000000</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Management Agreement [Member] | Forecas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Monthly management fee equivalent percentage of adjusted net revenues</t>
        </is>
      </c>
      <c r="C46" s="4" t="inlineStr">
        <is>
          <t xml:space="preserve"> </t>
        </is>
      </c>
      <c r="D46" s="9" t="n">
        <v>0.0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9" t="n">
        <v>0.04</v>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4" t="inlineStr">
        <is>
          <t>Minimum expected monthly management fee</t>
        </is>
      </c>
      <c r="C47" s="4" t="inlineStr">
        <is>
          <t xml:space="preserve"> </t>
        </is>
      </c>
      <c r="D47" s="5" t="n">
        <v>3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5" t="n">
        <v>35000</v>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Percentage of incentive fee Target 1</t>
        </is>
      </c>
      <c r="C48" s="4" t="inlineStr">
        <is>
          <t xml:space="preserve"> </t>
        </is>
      </c>
      <c r="D48" s="9" t="n">
        <v>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9" t="n">
        <v>0.01</v>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Incentive fee Target 1</t>
        </is>
      </c>
      <c r="C49" s="4" t="inlineStr">
        <is>
          <t xml:space="preserve"> </t>
        </is>
      </c>
      <c r="D49" s="5" t="n">
        <v>10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5" t="n">
        <v>105000</v>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4" t="inlineStr">
        <is>
          <t>Percentage of incentive fee Target 2</t>
        </is>
      </c>
      <c r="C50" s="4" t="inlineStr">
        <is>
          <t xml:space="preserve"> </t>
        </is>
      </c>
      <c r="D50" s="9" t="n">
        <v>0.1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9" t="n">
        <v>0.13</v>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Incentive fee Target 2</t>
        </is>
      </c>
      <c r="C51" s="4" t="inlineStr">
        <is>
          <t xml:space="preserve"> </t>
        </is>
      </c>
      <c r="D51" s="5" t="n">
        <v>12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5" t="n">
        <v>125000</v>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GABON</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Operating lease non payment of rent amou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5" t="n">
        <v>2700000</v>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4" t="inlineStr">
        <is>
          <t>Third Party Operator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Number of sublease agreements executed, owned by company | Facilit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6" t="n">
        <v>12</v>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Lessee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Weighted average remaining lease term</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5 years 9 months 18 days</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Lease Ending Twenty Twenty Seven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4" t="inlineStr">
        <is>
          <t>Number of SNFs under non-cancelable operating leases | Facili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6" t="n">
        <v>8</v>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Lease Ending Twenty Twenty Seven [Member] | GABON</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Number of facilities subleased | Facility</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6" t="n">
        <v>8</v>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4" t="inlineStr">
        <is>
          <t>Lease Ending Twenty Twenty Seven [Member] | GEORGIA</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Number of facilities subleased | Facilit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8</v>
      </c>
      <c r="V63" s="4" t="inlineStr">
        <is>
          <t xml:space="preserve"> </t>
        </is>
      </c>
      <c r="W63" s="6" t="n">
        <v>8</v>
      </c>
      <c r="X63" s="4" t="inlineStr">
        <is>
          <t xml:space="preserve"> </t>
        </is>
      </c>
      <c r="Y63" s="4" t="inlineStr">
        <is>
          <t xml:space="preserve"> </t>
        </is>
      </c>
      <c r="Z63" s="4" t="inlineStr">
        <is>
          <t xml:space="preserve"> </t>
        </is>
      </c>
      <c r="AA63" s="4" t="inlineStr">
        <is>
          <t xml:space="preserve"> </t>
        </is>
      </c>
      <c r="AB63" s="6" t="n">
        <v>8</v>
      </c>
      <c r="AC63" s="4" t="inlineStr">
        <is>
          <t xml:space="preserve"> </t>
        </is>
      </c>
      <c r="AD63" s="6" t="n">
        <v>8</v>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4" t="inlineStr">
        <is>
          <t>Foster Prime Lease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Operating lease, escalation percentage, renewal term, percenta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9" t="n">
        <v>0.02</v>
      </c>
    </row>
    <row r="66">
      <c r="A66" s="4" t="inlineStr">
        <is>
          <t>Percentage on annual minimum lease payment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9" t="n">
        <v>0.9</v>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4" t="inlineStr">
        <is>
          <t>Covington Forbearance Agreement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4" t="inlineStr">
        <is>
          <t>Operating lease, escalation percentage, renewal term, percentag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9" t="n">
        <v>1.02</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Percentage on annual minimum lease payment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9" t="n">
        <v>0.09</v>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Decrease in base re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8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Relief from outstanding lease amoun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5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4" t="inlineStr">
        <is>
          <t>Portions of rent du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Covington will release and forever
quit claim specified portions of the Rent Due as follows: one-third at the end of year three of the new sublease, one-third at the end
of year four of the new sublease, and one-third at the end of year five of the new sublease. During December 2021, the Company recognized
approximately $0.1 million as a reduction of “Facility rent expense” on our consolidated statements of operations from the
first one-third of the specified portion of the Rent Due</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Reduction in facility rent expens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5" t="n">
        <v>100000</v>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4" t="inlineStr">
        <is>
          <t>Leased And Subleased Facilitie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4" t="inlineStr">
        <is>
          <t>Weighted average remaining lease term</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5 years 2 months 12 days</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P S Sublease [Member] | Powder Springs Facility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Lessor, operating lease, description</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The
PS Sublease will expire on August 1, 2027, subject to two five-year optional extensions.</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4" t="inlineStr">
        <is>
          <t>Lease expiration dat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Aug. 31,  2027</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Aug.  01,  2027</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4" t="inlineStr">
        <is>
          <t>Lessor, operating lease, number of optional extension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two</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Lessor, operating lease, lease payment, terms and condition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For the first six months, the base rent under
the PS Sublease equated to the adjusted earnings before interest, tax, depreciation, amortization, and rent (“EBITDAR”) as
defined in the PS Sublease, of PS Operator, to the extent derived from the Powder Springs Facility. For months seven through twenty-four,
the base rent will equal 80% of the Adjusted EBITDAR (as defined in the PS Sublease); however, beginning with month thirteen, the base
rent may not exceed $150,000 per month. Beginning with month twenty-five, the base rent will be $140,000 per month.</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4" t="inlineStr">
        <is>
          <t>Base rent equivalent percentage of adjusted EBITDAR for months seven through twenty-four</t>
        </is>
      </c>
      <c r="C81" s="4" t="inlineStr">
        <is>
          <t xml:space="preserve"> </t>
        </is>
      </c>
      <c r="D81" s="4" t="inlineStr">
        <is>
          <t xml:space="preserve"> </t>
        </is>
      </c>
      <c r="E81" s="9" t="n">
        <v>0.8</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4" t="inlineStr">
        <is>
          <t>Maximum expected base rent per month beginning with month thirteen</t>
        </is>
      </c>
      <c r="C82" s="4" t="inlineStr">
        <is>
          <t xml:space="preserve"> </t>
        </is>
      </c>
      <c r="D82" s="4" t="inlineStr">
        <is>
          <t xml:space="preserve"> </t>
        </is>
      </c>
      <c r="E82" s="5" t="n">
        <v>15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Expected base rent per month beginning with month twenty-five</t>
        </is>
      </c>
      <c r="C83" s="4" t="inlineStr">
        <is>
          <t xml:space="preserve"> </t>
        </is>
      </c>
      <c r="D83" s="4" t="inlineStr">
        <is>
          <t xml:space="preserve"> </t>
        </is>
      </c>
      <c r="E83" s="6" t="n">
        <v>14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4" t="inlineStr">
        <is>
          <t>Maximum adjusted EBITDAR for counterparty to not pay any base rent</t>
        </is>
      </c>
      <c r="C84" s="4" t="inlineStr">
        <is>
          <t xml:space="preserve"> </t>
        </is>
      </c>
      <c r="D84" s="4" t="inlineStr">
        <is>
          <t xml:space="preserve"> </t>
        </is>
      </c>
      <c r="E84" s="6" t="n">
        <v>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5" t="n">
        <v>100000</v>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4" t="inlineStr">
        <is>
          <t>Conditional reimbursement of base rent to counterparty, maximum adjusted EBITDAR</t>
        </is>
      </c>
      <c r="C85" s="4" t="inlineStr">
        <is>
          <t xml:space="preserve"> </t>
        </is>
      </c>
      <c r="D85" s="4" t="inlineStr">
        <is>
          <t xml:space="preserve"> </t>
        </is>
      </c>
      <c r="E85" s="5" t="n">
        <v>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Variable ren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6" t="n">
        <v>1400000</v>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Straight-line rent per month</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5" t="n">
        <v>1200000</v>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4" t="inlineStr">
        <is>
          <t>Wellington Lease Amendment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4" t="inlineStr">
        <is>
          <t>Lease expiration dat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Aug. 31,  2027</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4" t="inlineStr">
        <is>
          <t>Number of facilities | Facility</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2</v>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6" t="n">
        <v>1</v>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4" t="inlineStr">
        <is>
          <t>Wellington Lease Termination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Number of facilities subleased | Facility</t>
        </is>
      </c>
      <c r="C92" s="4" t="inlineStr">
        <is>
          <t xml:space="preserve"> </t>
        </is>
      </c>
      <c r="D92" s="4" t="inlineStr">
        <is>
          <t xml:space="preserve"> </t>
        </is>
      </c>
      <c r="E92" s="6" t="n">
        <v>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4" t="inlineStr">
        <is>
          <t>Transition dat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Jan.  01,  2021</t>
        </is>
      </c>
      <c r="X93" s="4" t="inlineStr">
        <is>
          <t xml:space="preserve"> </t>
        </is>
      </c>
      <c r="Y93" s="4" t="inlineStr">
        <is>
          <t xml:space="preserve"> </t>
        </is>
      </c>
      <c r="Z93" s="4" t="inlineStr">
        <is>
          <t xml:space="preserve"> </t>
        </is>
      </c>
      <c r="AA93" s="4" t="inlineStr">
        <is>
          <t>Jan.  01,  2021</t>
        </is>
      </c>
      <c r="AB93" s="4" t="inlineStr">
        <is>
          <t xml:space="preserve"> </t>
        </is>
      </c>
      <c r="AC93" s="4" t="inlineStr">
        <is>
          <t xml:space="preserve"> </t>
        </is>
      </c>
      <c r="AD93" s="4" t="inlineStr">
        <is>
          <t xml:space="preserve"> </t>
        </is>
      </c>
      <c r="AE93" s="4" t="inlineStr">
        <is>
          <t xml:space="preserve"> </t>
        </is>
      </c>
      <c r="AF93" s="4" t="inlineStr">
        <is>
          <t>Jan.  01,  2021</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4" t="inlineStr">
        <is>
          <t>Bed taxes</t>
        </is>
      </c>
      <c r="C94" s="4" t="inlineStr">
        <is>
          <t xml:space="preserve"> </t>
        </is>
      </c>
      <c r="D94" s="4" t="inlineStr">
        <is>
          <t xml:space="preserve"> </t>
        </is>
      </c>
      <c r="E94" s="5" t="n">
        <v>17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6" t="n">
        <v>1700000</v>
      </c>
      <c r="AA94" s="4" t="inlineStr">
        <is>
          <t xml:space="preserve"> </t>
        </is>
      </c>
      <c r="AB94" s="4" t="inlineStr">
        <is>
          <t xml:space="preserve"> </t>
        </is>
      </c>
      <c r="AC94" s="4" t="inlineStr">
        <is>
          <t xml:space="preserve"> </t>
        </is>
      </c>
      <c r="AD94" s="4" t="inlineStr">
        <is>
          <t xml:space="preserve"> </t>
        </is>
      </c>
      <c r="AE94" s="4" t="inlineStr">
        <is>
          <t xml:space="preserve"> </t>
        </is>
      </c>
      <c r="AF94" s="5" t="n">
        <v>1700000</v>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4" t="inlineStr">
        <is>
          <t>Estimated allowance of rent receivabl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6" t="n">
        <v>1400000</v>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4" t="inlineStr">
        <is>
          <t>Rent receivabl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5" t="n">
        <v>2700000</v>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row r="97">
      <c r="A97" s="4" t="inlineStr">
        <is>
          <t>Estimated allowance on debt recovery</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6" t="n">
        <v>200000</v>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row>
    <row r="98">
      <c r="A98" s="4" t="inlineStr">
        <is>
          <t>Rent collected</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6" t="n">
        <v>3300000</v>
      </c>
      <c r="AA98" s="4" t="inlineStr">
        <is>
          <t xml:space="preserve"> </t>
        </is>
      </c>
      <c r="AB98" s="4" t="inlineStr">
        <is>
          <t xml:space="preserve"> </t>
        </is>
      </c>
      <c r="AC98" s="4" t="inlineStr">
        <is>
          <t xml:space="preserve"> </t>
        </is>
      </c>
      <c r="AD98" s="4" t="inlineStr">
        <is>
          <t xml:space="preserve"> </t>
        </is>
      </c>
      <c r="AE98" s="4" t="inlineStr">
        <is>
          <t xml:space="preserve"> </t>
        </is>
      </c>
      <c r="AF98" s="6" t="n">
        <v>3400000</v>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4" t="inlineStr">
        <is>
          <t>Insurance refun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6" t="n">
        <v>200000</v>
      </c>
      <c r="AA99" s="4" t="inlineStr">
        <is>
          <t xml:space="preserve"> </t>
        </is>
      </c>
      <c r="AB99" s="4" t="inlineStr">
        <is>
          <t xml:space="preserve"> </t>
        </is>
      </c>
      <c r="AC99" s="4" t="inlineStr">
        <is>
          <t xml:space="preserve"> </t>
        </is>
      </c>
      <c r="AD99" s="4" t="inlineStr">
        <is>
          <t xml:space="preserve"> </t>
        </is>
      </c>
      <c r="AE99" s="4" t="inlineStr">
        <is>
          <t xml:space="preserve"> </t>
        </is>
      </c>
      <c r="AF99" s="6" t="n">
        <v>200000</v>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row>
    <row r="100">
      <c r="A100" s="4" t="inlineStr">
        <is>
          <t>Bed taxes paid</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6" t="n">
        <v>1000000</v>
      </c>
      <c r="AA100" s="4" t="inlineStr">
        <is>
          <t xml:space="preserve"> </t>
        </is>
      </c>
      <c r="AB100" s="4" t="inlineStr">
        <is>
          <t xml:space="preserve"> </t>
        </is>
      </c>
      <c r="AC100" s="4" t="inlineStr">
        <is>
          <t xml:space="preserve"> </t>
        </is>
      </c>
      <c r="AD100" s="4" t="inlineStr">
        <is>
          <t xml:space="preserve"> </t>
        </is>
      </c>
      <c r="AE100" s="4" t="inlineStr">
        <is>
          <t xml:space="preserve"> </t>
        </is>
      </c>
      <c r="AF100" s="6" t="n">
        <v>1000000</v>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4" t="inlineStr">
        <is>
          <t>Collection expenses paid</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5" t="n">
        <v>100000</v>
      </c>
      <c r="AA101" s="4" t="inlineStr">
        <is>
          <t xml:space="preserve"> </t>
        </is>
      </c>
      <c r="AB101" s="4" t="inlineStr">
        <is>
          <t xml:space="preserve"> </t>
        </is>
      </c>
      <c r="AC101" s="4" t="inlineStr">
        <is>
          <t xml:space="preserve"> </t>
        </is>
      </c>
      <c r="AD101" s="4" t="inlineStr">
        <is>
          <t xml:space="preserve"> </t>
        </is>
      </c>
      <c r="AE101" s="4" t="inlineStr">
        <is>
          <t xml:space="preserve"> </t>
        </is>
      </c>
      <c r="AF101" s="6" t="n">
        <v>100000</v>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row>
    <row r="102">
      <c r="A102" s="4" t="inlineStr">
        <is>
          <t>Rent arrear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5" t="n">
        <v>1300000</v>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6" t="n">
        <v>1100000</v>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row>
    <row r="103">
      <c r="A103" s="4" t="inlineStr">
        <is>
          <t>Rent arrears already collecte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5" t="n">
        <v>1600000</v>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5" t="n">
        <v>1600000</v>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row>
    <row r="104">
      <c r="A104" s="4" t="inlineStr">
        <is>
          <t>Percentage of anticipated annual revenu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9" t="n">
        <v>0.23</v>
      </c>
      <c r="AG104" s="9" t="n">
        <v>0.23</v>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4" t="inlineStr">
        <is>
          <t>Wellington Lease Termination [Member] | GEORGIA</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row r="106">
      <c r="A106" s="4" t="inlineStr">
        <is>
          <t>Number of facilities subleased | Facility</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6" t="n">
        <v>2</v>
      </c>
      <c r="W106" s="6" t="n">
        <v>2</v>
      </c>
      <c r="X106" s="4" t="inlineStr">
        <is>
          <t xml:space="preserve"> </t>
        </is>
      </c>
      <c r="Y106" s="4" t="inlineStr">
        <is>
          <t xml:space="preserve"> </t>
        </is>
      </c>
      <c r="Z106" s="4" t="inlineStr">
        <is>
          <t xml:space="preserve"> </t>
        </is>
      </c>
      <c r="AA106" s="6" t="n">
        <v>2</v>
      </c>
      <c r="AB106" s="6" t="n">
        <v>2</v>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row>
    <row r="107">
      <c r="A107" s="4" t="inlineStr">
        <is>
          <t>Wellington Lease Termination [Member] | Powder Springs Facility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row>
    <row r="108">
      <c r="A108" s="4" t="inlineStr">
        <is>
          <t>Number of beds in SNF</t>
        </is>
      </c>
      <c r="C108" s="4" t="inlineStr">
        <is>
          <t xml:space="preserve"> </t>
        </is>
      </c>
      <c r="D108" s="4" t="inlineStr">
        <is>
          <t xml:space="preserve"> </t>
        </is>
      </c>
      <c r="E108" s="6" t="n">
        <v>208</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6" t="n">
        <v>208</v>
      </c>
      <c r="W108" s="6" t="n">
        <v>208</v>
      </c>
      <c r="X108" s="4" t="inlineStr">
        <is>
          <t xml:space="preserve"> </t>
        </is>
      </c>
      <c r="Y108" s="4" t="inlineStr">
        <is>
          <t xml:space="preserve"> </t>
        </is>
      </c>
      <c r="Z108" s="4" t="inlineStr">
        <is>
          <t xml:space="preserve"> </t>
        </is>
      </c>
      <c r="AA108" s="6" t="n">
        <v>208</v>
      </c>
      <c r="AB108" s="6" t="n">
        <v>208</v>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row>
    <row r="109">
      <c r="A109" s="4" t="inlineStr">
        <is>
          <t>Wellington Lease Termination [Member] | Empire Care Centers L L C [Member] | GEORGIA</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row>
    <row r="110">
      <c r="A110" s="4" t="inlineStr">
        <is>
          <t>Number of beds in SNF | Be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6" t="n">
        <v>134</v>
      </c>
      <c r="W110" s="6" t="n">
        <v>134</v>
      </c>
      <c r="X110" s="4" t="inlineStr">
        <is>
          <t xml:space="preserve"> </t>
        </is>
      </c>
      <c r="Y110" s="4" t="inlineStr">
        <is>
          <t xml:space="preserve"> </t>
        </is>
      </c>
      <c r="Z110" s="4" t="inlineStr">
        <is>
          <t xml:space="preserve"> </t>
        </is>
      </c>
      <c r="AA110" s="6" t="n">
        <v>134</v>
      </c>
      <c r="AB110" s="6" t="n">
        <v>134</v>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4" t="inlineStr">
        <is>
          <t>Beacon Health Management Limited Liability Company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row>
    <row r="112">
      <c r="A112" s="4" t="inlineStr">
        <is>
          <t>Number of SNFs under non-cancelable operating leases | Facility</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1</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row>
    <row r="113">
      <c r="A113" s="4" t="inlineStr">
        <is>
          <t>Number of sublease agreements executed, owned by company | Facility</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4</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4" t="inlineStr">
        <is>
          <t>Lessor, operating lease, description</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On August 1, 2015, the Company entered into a lease inducement fee agreement with certain affiliates (collectively, the “Beacon
Affiliates”) of Beacon Health Management, LLC (“Beacon”), pursuant to which the Company paid a fee of $0.6 million
as a lease inducement for certain Beacon Affiliates to enter into sublease agreements and to commence such subleases and transfer operations
thereunder (the “Beacon Lease Inducement”).</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row>
    <row r="115">
      <c r="A115" s="4" t="inlineStr">
        <is>
          <t>Lease inducement fee paid</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5" t="n">
        <v>600000</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4" t="inlineStr">
        <is>
          <t>Lease inducement receivable outstanding</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5" t="n">
        <v>500000</v>
      </c>
      <c r="AO116" s="4" t="inlineStr">
        <is>
          <t xml:space="preserve"> </t>
        </is>
      </c>
    </row>
    <row r="117">
      <c r="A117" s="4" t="inlineStr">
        <is>
          <t>Number of sublease agreements executed | Facility</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5</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4" t="inlineStr">
        <is>
          <t>Lease agreement expiration yea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2025</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row>
    <row r="119">
      <c r="A119" s="4" t="inlineStr">
        <is>
          <t>Termination fe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675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row>
    <row r="120">
      <c r="A120" s="4" t="inlineStr">
        <is>
          <t>Termination fee, installment amoun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375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4" t="inlineStr">
        <is>
          <t>Lease inducemen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500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row>
    <row r="122">
      <c r="A122" s="4" t="inlineStr">
        <is>
          <t>Rent arrear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2500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row>
    <row r="123">
      <c r="A123" s="4" t="inlineStr">
        <is>
          <t>Other receivabl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60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4" t="inlineStr">
        <is>
          <t>Provision for doubtful account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5" t="n">
        <v>300000</v>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4" t="inlineStr">
        <is>
          <t>Covington Care Center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row>
    <row r="126">
      <c r="A126" s="4" t="inlineStr">
        <is>
          <t>Lease expiration dat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Nov. 30,  2028</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row>
    <row r="127">
      <c r="A127" s="4" t="inlineStr">
        <is>
          <t>Number of beds in SNF | Bed</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94</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row>
    <row r="128">
      <c r="A128" s="4" t="inlineStr">
        <is>
          <t>Covington Care Center [Member] | Minimum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row>
    <row r="129">
      <c r="A129" s="4" t="inlineStr">
        <is>
          <t>Straight-line rent receivabl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5" t="n">
        <v>500000</v>
      </c>
      <c r="AH129" s="6" t="n">
        <v>400000</v>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row>
    <row r="130">
      <c r="A130" s="4" t="inlineStr">
        <is>
          <t>Eaglewood ALF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row>
    <row r="131">
      <c r="A131" s="4" t="inlineStr">
        <is>
          <t>Lease expiration dat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Nov. 30,  2028</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row>
    <row r="132">
      <c r="A132" s="4" t="inlineStr">
        <is>
          <t>Number of beds in SNF | Bed</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8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row>
    <row r="133">
      <c r="A133" s="4" t="inlineStr">
        <is>
          <t>Eaglewood ALF [Member] | Minimum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row>
    <row r="134">
      <c r="A134" s="4" t="inlineStr">
        <is>
          <t>Straight-line rent receivabl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6" t="n">
        <v>600000</v>
      </c>
      <c r="AH134" s="6" t="n">
        <v>500000</v>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row>
    <row r="135">
      <c r="A135" s="4" t="inlineStr">
        <is>
          <t>Eaglewood Care Center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row>
    <row r="136">
      <c r="A136" s="4" t="inlineStr">
        <is>
          <t>Lease expiration date</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Nov. 30,  2028</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row>
    <row r="137">
      <c r="A137" s="4" t="inlineStr">
        <is>
          <t>Number of beds in SNF | Bed</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99</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row>
    <row r="138">
      <c r="A138" s="4" t="inlineStr">
        <is>
          <t>Eaglewood Care Center [Member] | Minimum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row>
    <row r="139">
      <c r="A139" s="4" t="inlineStr">
        <is>
          <t>Straight-line rent receivabl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6" t="n">
        <v>400000</v>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row>
    <row r="140">
      <c r="A140" s="4" t="inlineStr">
        <is>
          <t>Hearth and Care of Greenfield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row>
    <row r="141">
      <c r="A141" s="4" t="inlineStr">
        <is>
          <t>Lease expiration date</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Nov. 30,  2023</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row>
    <row r="142">
      <c r="A142" s="4" t="inlineStr">
        <is>
          <t>Number of beds in SNF | Bed</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5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row>
    <row r="143">
      <c r="A143" s="4" t="inlineStr">
        <is>
          <t>Lease initial term</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5 years</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row>
    <row r="144">
      <c r="A144" s="4" t="inlineStr">
        <is>
          <t>Operating lease, minimum annual rent escalation percentage</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9" t="n">
        <v>0.01</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row>
    <row r="145">
      <c r="A145" s="4" t="inlineStr">
        <is>
          <t>Hearth and Care of Greenfield [Member] | Minimum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row>
    <row r="146">
      <c r="A146" s="4" t="inlineStr">
        <is>
          <t>Straight-line rent receivabl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6" t="n">
        <v>200000</v>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row>
    <row r="147">
      <c r="A147" s="4" t="inlineStr">
        <is>
          <t>The Pavilion Care Center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row>
    <row r="148">
      <c r="A148" s="4" t="inlineStr">
        <is>
          <t>Lease expiration date</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Nov. 30,  2028</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row>
    <row r="149">
      <c r="A149" s="4" t="inlineStr">
        <is>
          <t>Number of beds in SNF | Bed</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6" t="n">
        <v>50</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row>
    <row r="150">
      <c r="A150" s="4" t="inlineStr">
        <is>
          <t>The Pavilion Care Center [Member] | Minimum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row>
    <row r="151">
      <c r="A151" s="4" t="inlineStr">
        <is>
          <t>Straight-line rent receivable</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5" t="n">
        <v>200000</v>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row>
    <row r="152">
      <c r="A152" s="4" t="inlineStr">
        <is>
          <t>Symmetry Health Care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row>
    <row r="153">
      <c r="A153" s="4" t="inlineStr">
        <is>
          <t>Lease agreement expiration yea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2030</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row>
    <row r="154">
      <c r="A154" s="4" t="inlineStr">
        <is>
          <t>Annualized rent concession granted</t>
        </is>
      </c>
      <c r="C154" s="4" t="inlineStr">
        <is>
          <t xml:space="preserve"> </t>
        </is>
      </c>
      <c r="D154" s="4" t="inlineStr">
        <is>
          <t xml:space="preserve"> </t>
        </is>
      </c>
      <c r="E154" s="4" t="inlineStr">
        <is>
          <t xml:space="preserve"> </t>
        </is>
      </c>
      <c r="F154" s="4" t="inlineStr">
        <is>
          <t xml:space="preserve"> </t>
        </is>
      </c>
      <c r="G154" s="4" t="inlineStr">
        <is>
          <t xml:space="preserve"> </t>
        </is>
      </c>
      <c r="H154" s="5" t="n">
        <v>600000</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row>
    <row r="155">
      <c r="A155" s="4" t="inlineStr">
        <is>
          <t>Monthly rent payments</t>
        </is>
      </c>
      <c r="C155" s="4" t="inlineStr">
        <is>
          <t xml:space="preserve"> </t>
        </is>
      </c>
      <c r="D155" s="4" t="inlineStr">
        <is>
          <t xml:space="preserve"> </t>
        </is>
      </c>
      <c r="E155" s="4" t="inlineStr">
        <is>
          <t xml:space="preserve"> </t>
        </is>
      </c>
      <c r="F155" s="4" t="inlineStr">
        <is>
          <t xml:space="preserve"> </t>
        </is>
      </c>
      <c r="G155" s="4" t="inlineStr">
        <is>
          <t xml:space="preserve"> </t>
        </is>
      </c>
      <c r="H155" s="6" t="n">
        <v>100000</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row>
    <row r="156">
      <c r="A156" s="4" t="inlineStr">
        <is>
          <t>Allowance for outstanding balance of payment plan receivable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6" t="n">
        <v>400000</v>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row>
    <row r="157">
      <c r="A157" s="4" t="inlineStr">
        <is>
          <t>Symmetry Health Care [Member] | Mountain Trace Facility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row>
    <row r="158">
      <c r="A158" s="4" t="inlineStr">
        <is>
          <t>Number of beds in SNF | Bed</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6" t="n">
        <v>106</v>
      </c>
      <c r="AN158" s="4" t="inlineStr">
        <is>
          <t xml:space="preserve"> </t>
        </is>
      </c>
      <c r="AO158" s="4" t="inlineStr">
        <is>
          <t xml:space="preserve"> </t>
        </is>
      </c>
    </row>
    <row r="159">
      <c r="A159" s="4" t="inlineStr">
        <is>
          <t>Rent arrear waived off</t>
        </is>
      </c>
      <c r="C159" s="4" t="inlineStr">
        <is>
          <t xml:space="preserve"> </t>
        </is>
      </c>
      <c r="D159" s="4" t="inlineStr">
        <is>
          <t xml:space="preserve"> </t>
        </is>
      </c>
      <c r="E159" s="4" t="inlineStr">
        <is>
          <t xml:space="preserve"> </t>
        </is>
      </c>
      <c r="F159" s="4" t="inlineStr">
        <is>
          <t xml:space="preserve"> </t>
        </is>
      </c>
      <c r="G159" s="4" t="inlineStr">
        <is>
          <t xml:space="preserve"> </t>
        </is>
      </c>
      <c r="H159" s="5" t="n">
        <v>200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row>
    <row r="160">
      <c r="A160" s="4" t="inlineStr">
        <is>
          <t>Symmetry Health Care [Member] | Sumter Facility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row>
    <row r="161">
      <c r="A161" s="4" t="inlineStr">
        <is>
          <t>Number of beds in SNF | Bed</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6" t="n">
        <v>96</v>
      </c>
      <c r="AN161" s="4" t="inlineStr">
        <is>
          <t xml:space="preserve"> </t>
        </is>
      </c>
      <c r="AO161" s="4" t="inlineStr">
        <is>
          <t xml:space="preserve"> </t>
        </is>
      </c>
    </row>
    <row r="162">
      <c r="A162" s="4" t="inlineStr">
        <is>
          <t>Symmetry Health Care [Member] | Georgetown Facility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row>
    <row r="163">
      <c r="A163" s="4" t="inlineStr">
        <is>
          <t>Number of beds in SNF | Bed</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6" t="n">
        <v>84</v>
      </c>
      <c r="AN163" s="4" t="inlineStr">
        <is>
          <t xml:space="preserve"> </t>
        </is>
      </c>
      <c r="AO163" s="4" t="inlineStr">
        <is>
          <t xml:space="preserve"> </t>
        </is>
      </c>
    </row>
    <row r="164">
      <c r="A164" s="4" t="inlineStr">
        <is>
          <t>Vero Health Lease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row>
    <row r="165">
      <c r="A165" s="4" t="inlineStr">
        <is>
          <t>Lease initial term</t>
        </is>
      </c>
      <c r="C165" s="4" t="inlineStr">
        <is>
          <t xml:space="preserve"> </t>
        </is>
      </c>
      <c r="D165" s="4" t="inlineStr">
        <is>
          <t xml:space="preserve"> </t>
        </is>
      </c>
      <c r="E165" s="4" t="inlineStr">
        <is>
          <t xml:space="preserve"> </t>
        </is>
      </c>
      <c r="F165" s="4" t="inlineStr">
        <is>
          <t xml:space="preserve"> </t>
        </is>
      </c>
      <c r="G165" s="4" t="inlineStr">
        <is>
          <t>10 years</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row>
    <row r="166">
      <c r="A166" s="4" t="inlineStr">
        <is>
          <t>Lease start date</t>
        </is>
      </c>
      <c r="C166" s="4" t="inlineStr">
        <is>
          <t xml:space="preserve"> </t>
        </is>
      </c>
      <c r="D166" s="4" t="inlineStr">
        <is>
          <t xml:space="preserve"> </t>
        </is>
      </c>
      <c r="E166" s="4" t="inlineStr">
        <is>
          <t xml:space="preserve"> </t>
        </is>
      </c>
      <c r="F166" s="4" t="inlineStr">
        <is>
          <t xml:space="preserve"> </t>
        </is>
      </c>
      <c r="G166" s="4" t="inlineStr">
        <is>
          <t>Mar.  01,  2019</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row>
    <row r="167">
      <c r="A167" s="4" t="inlineStr">
        <is>
          <t>Rent per year</t>
        </is>
      </c>
      <c r="C167" s="4" t="inlineStr">
        <is>
          <t xml:space="preserve"> </t>
        </is>
      </c>
      <c r="D167" s="4" t="inlineStr">
        <is>
          <t xml:space="preserve"> </t>
        </is>
      </c>
      <c r="E167" s="4" t="inlineStr">
        <is>
          <t xml:space="preserve"> </t>
        </is>
      </c>
      <c r="F167" s="4" t="inlineStr">
        <is>
          <t xml:space="preserve"> </t>
        </is>
      </c>
      <c r="G167" s="5" t="n">
        <v>500000</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row>
    <row r="168">
      <c r="A168" s="4" t="inlineStr">
        <is>
          <t>Operating lease, escalation percentage, initial term, percentage</t>
        </is>
      </c>
      <c r="C168" s="4" t="inlineStr">
        <is>
          <t xml:space="preserve"> </t>
        </is>
      </c>
      <c r="D168" s="4" t="inlineStr">
        <is>
          <t xml:space="preserve"> </t>
        </is>
      </c>
      <c r="E168" s="4" t="inlineStr">
        <is>
          <t xml:space="preserve"> </t>
        </is>
      </c>
      <c r="F168" s="4" t="inlineStr">
        <is>
          <t xml:space="preserve"> </t>
        </is>
      </c>
      <c r="G168" s="10" t="n">
        <v>0.025</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row>
    <row r="169">
      <c r="A169" s="4" t="inlineStr">
        <is>
          <t>Peach Health Care [Member] | Peach Health Sublessee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row>
    <row r="170">
      <c r="A170" s="4" t="inlineStr">
        <is>
          <t>Number of installments remain | Installment</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6" t="n">
        <v>44</v>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row>
    <row r="171">
      <c r="A171" s="4" t="inlineStr">
        <is>
          <t>Peach Health Care [Member] | Variable Interest Entity, Not Primary Beneficiary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row>
    <row r="172">
      <c r="A172" s="4" t="inlineStr">
        <is>
          <t>Number of facilities | Facility</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6" t="n">
        <v>3</v>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row>
    <row r="173">
      <c r="A173" s="4" t="inlineStr">
        <is>
          <t>Loans receivable</t>
        </is>
      </c>
      <c r="C173" s="4" t="inlineStr">
        <is>
          <t xml:space="preserve"> </t>
        </is>
      </c>
      <c r="D173" s="4" t="inlineStr">
        <is>
          <t xml:space="preserve"> </t>
        </is>
      </c>
      <c r="E173" s="4" t="inlineStr">
        <is>
          <t xml:space="preserve"> </t>
        </is>
      </c>
      <c r="F173" s="5" t="n">
        <v>1000000</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row>
    <row r="174">
      <c r="A174" s="4" t="inlineStr">
        <is>
          <t>LOC fixed interest rate</t>
        </is>
      </c>
      <c r="C174" s="4" t="inlineStr">
        <is>
          <t xml:space="preserve"> </t>
        </is>
      </c>
      <c r="D174" s="4" t="inlineStr">
        <is>
          <t xml:space="preserve"> </t>
        </is>
      </c>
      <c r="E174" s="4" t="inlineStr">
        <is>
          <t xml:space="preserve"> </t>
        </is>
      </c>
      <c r="F174" s="10" t="n">
        <v>0.135</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row>
    <row r="175">
      <c r="A175" s="4" t="inlineStr">
        <is>
          <t>Increase (decrease) in interest rate</t>
        </is>
      </c>
      <c r="C175" s="4" t="inlineStr">
        <is>
          <t xml:space="preserve"> </t>
        </is>
      </c>
      <c r="D175" s="4" t="inlineStr">
        <is>
          <t xml:space="preserve"> </t>
        </is>
      </c>
      <c r="E175" s="4" t="inlineStr">
        <is>
          <t xml:space="preserve"> </t>
        </is>
      </c>
      <c r="F175" s="9" t="n">
        <v>0.01</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row>
    <row r="176">
      <c r="A176" s="4" t="inlineStr">
        <is>
          <t>Term of note</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1 year</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row>
    <row r="177">
      <c r="A177" s="4" t="inlineStr">
        <is>
          <t>Long-term debt current</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5" t="n">
        <v>2500000</v>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5" t="n">
        <v>1750000</v>
      </c>
      <c r="AM177" s="4" t="inlineStr">
        <is>
          <t xml:space="preserve"> </t>
        </is>
      </c>
      <c r="AN177" s="4" t="inlineStr">
        <is>
          <t xml:space="preserve"> </t>
        </is>
      </c>
      <c r="AO177" s="4" t="inlineStr">
        <is>
          <t xml:space="preserve"> </t>
        </is>
      </c>
    </row>
    <row r="178">
      <c r="A178" s="4" t="inlineStr">
        <is>
          <t>Peach Health Care [Member] | Variable Interest Entity, Not Primary Beneficiary [Member] | Peach Health Sublessee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row>
    <row r="179">
      <c r="A179" s="4" t="inlineStr">
        <is>
          <t>LOC fixed interest rate</t>
        </is>
      </c>
      <c r="C179" s="4" t="inlineStr">
        <is>
          <t xml:space="preserve"> </t>
        </is>
      </c>
      <c r="D179" s="4" t="inlineStr">
        <is>
          <t xml:space="preserve"> </t>
        </is>
      </c>
      <c r="E179" s="4" t="inlineStr">
        <is>
          <t xml:space="preserve"> </t>
        </is>
      </c>
      <c r="F179" s="9" t="n">
        <v>0.08</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10" t="n">
        <v>0.135</v>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10" t="n">
        <v>0.165</v>
      </c>
      <c r="AL179" s="4" t="inlineStr">
        <is>
          <t xml:space="preserve"> </t>
        </is>
      </c>
      <c r="AM179" s="4" t="inlineStr">
        <is>
          <t xml:space="preserve"> </t>
        </is>
      </c>
      <c r="AN179" s="4" t="inlineStr">
        <is>
          <t xml:space="preserve"> </t>
        </is>
      </c>
      <c r="AO179" s="4" t="inlineStr">
        <is>
          <t xml:space="preserve"> </t>
        </is>
      </c>
    </row>
    <row r="180">
      <c r="A180" s="4" t="inlineStr">
        <is>
          <t>Increase (decrease) in interest rate</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9" t="n">
        <v>0.01</v>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row>
    <row r="181">
      <c r="A181" s="4" t="inlineStr">
        <is>
          <t>Short-term deb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5" t="n">
        <v>800000</v>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row>
    <row r="182">
      <c r="A182" s="4" t="inlineStr">
        <is>
          <t>Maximum period obligations under guaranty cease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4 years</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row>
    <row r="183">
      <c r="A183" s="4" t="inlineStr">
        <is>
          <t>Long-term LOC</t>
        </is>
      </c>
      <c r="C183" s="4" t="inlineStr">
        <is>
          <t xml:space="preserve"> </t>
        </is>
      </c>
      <c r="D183" s="4" t="inlineStr">
        <is>
          <t xml:space="preserve"> </t>
        </is>
      </c>
      <c r="E183" s="4" t="inlineStr">
        <is>
          <t xml:space="preserve"> </t>
        </is>
      </c>
      <c r="F183" s="5" t="n">
        <v>500000</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5" t="n">
        <v>360000</v>
      </c>
      <c r="AG183" s="6" t="n">
        <v>440000</v>
      </c>
      <c r="AH183" s="4" t="inlineStr">
        <is>
          <t xml:space="preserve"> </t>
        </is>
      </c>
      <c r="AI183" s="4" t="inlineStr">
        <is>
          <t xml:space="preserve"> </t>
        </is>
      </c>
      <c r="AJ183" s="4" t="inlineStr">
        <is>
          <t xml:space="preserve"> </t>
        </is>
      </c>
      <c r="AK183" s="5" t="n">
        <v>1300000</v>
      </c>
      <c r="AL183" s="4" t="inlineStr">
        <is>
          <t xml:space="preserve"> </t>
        </is>
      </c>
      <c r="AM183" s="4" t="inlineStr">
        <is>
          <t xml:space="preserve"> </t>
        </is>
      </c>
      <c r="AN183" s="4" t="inlineStr">
        <is>
          <t xml:space="preserve"> </t>
        </is>
      </c>
      <c r="AO183" s="4" t="inlineStr">
        <is>
          <t xml:space="preserve"> </t>
        </is>
      </c>
    </row>
    <row r="184">
      <c r="A184" s="4" t="inlineStr">
        <is>
          <t>Proceeds from line of credit</t>
        </is>
      </c>
      <c r="C184" s="4" t="inlineStr">
        <is>
          <t xml:space="preserve"> </t>
        </is>
      </c>
      <c r="D184" s="4" t="inlineStr">
        <is>
          <t xml:space="preserve"> </t>
        </is>
      </c>
      <c r="E184" s="4" t="inlineStr">
        <is>
          <t xml:space="preserve"> </t>
        </is>
      </c>
      <c r="F184" s="6" t="n">
        <v>450000</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row>
    <row r="185">
      <c r="A185" s="4" t="inlineStr">
        <is>
          <t>Non-cash settlement of bed taxes</t>
        </is>
      </c>
      <c r="C185" s="4" t="inlineStr">
        <is>
          <t xml:space="preserve"> </t>
        </is>
      </c>
      <c r="D185" s="4" t="inlineStr">
        <is>
          <t xml:space="preserve"> </t>
        </is>
      </c>
      <c r="E185" s="4" t="inlineStr">
        <is>
          <t xml:space="preserve"> </t>
        </is>
      </c>
      <c r="F185" s="5" t="n">
        <v>350000</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row>
    <row r="186">
      <c r="A186" s="4" t="inlineStr">
        <is>
          <t>Description of debt instrument, payment term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The remaining balance under the Peach Line shall be paid by the Peach Health Sublessee to the
Company in 60 equal monthly installments. As of December 31, 2021, in accordance with the Peach Line terms, 44 such installments remain.</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row>
    <row r="187">
      <c r="A187" s="4" t="inlineStr">
        <is>
          <t>Debt instrument, frequency of periodic payment</t>
        </is>
      </c>
      <c r="C187" s="4" t="inlineStr">
        <is>
          <t xml:space="preserve"> </t>
        </is>
      </c>
      <c r="D187" s="4" t="inlineStr">
        <is>
          <t xml:space="preserve"> </t>
        </is>
      </c>
      <c r="E187" s="4" t="inlineStr">
        <is>
          <t xml:space="preserve"> </t>
        </is>
      </c>
      <c r="F187" s="4" t="inlineStr">
        <is>
          <t>60 equal monthly installments</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row>
    <row r="188">
      <c r="A188" s="4" t="inlineStr">
        <is>
          <t>Long-Term Line of Credit, Noncurrent</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5" t="n">
        <v>100000</v>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row>
    <row r="189">
      <c r="A189" s="4" t="inlineStr">
        <is>
          <t>Peach Health Care [Member] | Oceanside Facility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row>
    <row r="190">
      <c r="A190" s="4" t="inlineStr">
        <is>
          <t>Number of beds in SNF | Bed</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6" t="n">
        <v>85</v>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row>
    <row r="191">
      <c r="A191" s="4" t="inlineStr">
        <is>
          <t>Peach Health Care [Member] | Savannah Beach Facility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row>
    <row r="192">
      <c r="A192" s="4" t="inlineStr">
        <is>
          <t>Number of beds in SNF | Bed</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6" t="n">
        <v>50</v>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row>
    <row r="193">
      <c r="A193" s="4" t="inlineStr">
        <is>
          <t>Peach Health Care [Member] | Jefferson Facility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row>
    <row r="194">
      <c r="A194" s="4" t="inlineStr">
        <is>
          <t>Number of beds in SNF | Bed</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6" t="n">
        <v>131</v>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row>
    <row r="195">
      <c r="A195" s="4" t="inlineStr">
        <is>
          <t>Meadowood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row>
    <row r="196">
      <c r="A196" s="4" t="inlineStr">
        <is>
          <t>Lease expiration date</t>
        </is>
      </c>
      <c r="B196" s="4" t="inlineStr">
        <is>
          <t>[1]</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Mar. 31,  2022</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row>
    <row r="197">
      <c r="A197" s="4" t="inlineStr">
        <is>
          <t>Percentage of anticipated annual revenue</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9" t="n">
        <v>0.03</v>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row>
    <row r="198">
      <c r="A198" s="4" t="inlineStr">
        <is>
          <t>Number of consent agreements | Agreement</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6" t="n">
        <v>2</v>
      </c>
      <c r="AK198" s="4" t="inlineStr">
        <is>
          <t xml:space="preserve"> </t>
        </is>
      </c>
      <c r="AL198" s="4" t="inlineStr">
        <is>
          <t xml:space="preserve"> </t>
        </is>
      </c>
      <c r="AM198" s="4" t="inlineStr">
        <is>
          <t xml:space="preserve"> </t>
        </is>
      </c>
      <c r="AN198" s="4" t="inlineStr">
        <is>
          <t xml:space="preserve"> </t>
        </is>
      </c>
      <c r="AO198" s="4" t="inlineStr">
        <is>
          <t xml:space="preserve"> </t>
        </is>
      </c>
    </row>
    <row r="199">
      <c r="A199" s="4" t="inlineStr">
        <is>
          <t>Base rent</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5" t="n">
        <v>37500</v>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row>
    <row r="200">
      <c r="A200" s="4" t="inlineStr">
        <is>
          <t>Operating lease, annual rent escalator percentage, initial term</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9" t="n">
        <v>0.02</v>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row>
    <row r="201">
      <c r="A201" s="4" t="inlineStr">
        <is>
          <t>Operating lease, annual rent escalator percentage, renewal term</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10" t="n">
        <v>0.025</v>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row>
    <row r="202">
      <c r="A202" s="4" t="inlineStr">
        <is>
          <t>Meadowood [Member] | Minimum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row>
    <row r="203">
      <c r="A203" s="4" t="inlineStr">
        <is>
          <t>Cash outflow limit upon condition</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5" t="n">
        <v>500000</v>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row>
    <row r="204">
      <c r="A204" s="4" t="inlineStr">
        <is>
          <t>Leased Facilities [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row>
    <row r="205">
      <c r="A205" s="4" t="inlineStr">
        <is>
          <t>Weighted average remaining lease term</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5 years 1 month 6 days</t>
        </is>
      </c>
      <c r="V205" s="4" t="inlineStr">
        <is>
          <t>5 years 1 month 6 days</t>
        </is>
      </c>
      <c r="W205" s="4" t="inlineStr">
        <is>
          <t>4 years 3 months 18 days</t>
        </is>
      </c>
      <c r="X205" s="4" t="inlineStr">
        <is>
          <t xml:space="preserve"> </t>
        </is>
      </c>
      <c r="Y205" s="4" t="inlineStr">
        <is>
          <t xml:space="preserve"> </t>
        </is>
      </c>
      <c r="Z205" s="4" t="inlineStr">
        <is>
          <t xml:space="preserve"> </t>
        </is>
      </c>
      <c r="AA205" s="4" t="inlineStr">
        <is>
          <t>5 years 1 month 6 days</t>
        </is>
      </c>
      <c r="AB205" s="4" t="inlineStr">
        <is>
          <t>4 years 3 months 18 days</t>
        </is>
      </c>
      <c r="AC205" s="4" t="inlineStr">
        <is>
          <t xml:space="preserve"> </t>
        </is>
      </c>
      <c r="AD205" s="4" t="inlineStr">
        <is>
          <t>5 years 1 month 6 days</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row>
    <row r="206">
      <c r="A206" s="4" t="inlineStr">
        <is>
          <t>CRM [Member] | Meadowood [Membe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row>
    <row r="207">
      <c r="A207" s="4" t="inlineStr">
        <is>
          <t>Lease initial term</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13 years</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row>
    <row r="208">
      <c r="A208" s="4" t="inlineStr">
        <is>
          <t>Number of consent agreements | Agreement</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6" t="n">
        <v>2</v>
      </c>
      <c r="AK208" s="4" t="inlineStr">
        <is>
          <t xml:space="preserve"> </t>
        </is>
      </c>
      <c r="AL208" s="4" t="inlineStr">
        <is>
          <t xml:space="preserve"> </t>
        </is>
      </c>
      <c r="AM208" s="4" t="inlineStr">
        <is>
          <t xml:space="preserve"> </t>
        </is>
      </c>
      <c r="AN208" s="4" t="inlineStr">
        <is>
          <t xml:space="preserve"> </t>
        </is>
      </c>
      <c r="AO208" s="4" t="inlineStr">
        <is>
          <t xml:space="preserve"> </t>
        </is>
      </c>
    </row>
    <row r="209">
      <c r="A209" s="4" t="inlineStr">
        <is>
          <t>Cavalier [Member] | Management Agreement [Member] | Meadowood [Membe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row>
    <row r="210">
      <c r="A210" s="4" t="inlineStr">
        <is>
          <t>Management fee</t>
        </is>
      </c>
      <c r="C210" s="5" t="n">
        <v>12000</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row>
    <row r="211">
      <c r="A211" s="4" t="inlineStr">
        <is>
          <t>Start-up fee</t>
        </is>
      </c>
      <c r="C211" s="6" t="n">
        <v>12000</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row>
    <row r="212">
      <c r="A212" s="4" t="inlineStr">
        <is>
          <t>Commencement date of management agreement</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Apr. 15,  2022</t>
        </is>
      </c>
      <c r="X212" s="4" t="inlineStr">
        <is>
          <t xml:space="preserve"> </t>
        </is>
      </c>
      <c r="Y212" s="4" t="inlineStr">
        <is>
          <t xml:space="preserve"> </t>
        </is>
      </c>
      <c r="Z212" s="4" t="inlineStr">
        <is>
          <t xml:space="preserve"> </t>
        </is>
      </c>
      <c r="AA212" s="4" t="inlineStr">
        <is>
          <t>Apr. 15,  2022</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row>
    <row r="213">
      <c r="A213" s="4" t="inlineStr">
        <is>
          <t>Terms of management agreement</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two years</t>
        </is>
      </c>
      <c r="X213" s="4" t="inlineStr">
        <is>
          <t xml:space="preserve"> </t>
        </is>
      </c>
      <c r="Y213" s="4" t="inlineStr">
        <is>
          <t xml:space="preserve"> </t>
        </is>
      </c>
      <c r="Z213" s="4" t="inlineStr">
        <is>
          <t xml:space="preserve"> </t>
        </is>
      </c>
      <c r="AA213" s="4" t="inlineStr">
        <is>
          <t>two years</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row>
    <row r="214">
      <c r="A214" s="4" t="inlineStr">
        <is>
          <t>Notice of termination, term</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at least 90 days prior to the termination date</t>
        </is>
      </c>
      <c r="X214" s="4" t="inlineStr">
        <is>
          <t xml:space="preserve"> </t>
        </is>
      </c>
      <c r="Y214" s="4" t="inlineStr">
        <is>
          <t xml:space="preserve"> </t>
        </is>
      </c>
      <c r="Z214" s="4" t="inlineStr">
        <is>
          <t xml:space="preserve"> </t>
        </is>
      </c>
      <c r="AA214" s="4" t="inlineStr">
        <is>
          <t>at least 90 days prior to the termination date</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row>
    <row r="215">
      <c r="A215" s="4" t="inlineStr">
        <is>
          <t>Incentive fee, percentage of purchase price</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9" t="n">
        <v>0.01</v>
      </c>
      <c r="X215" s="4" t="inlineStr">
        <is>
          <t xml:space="preserve"> </t>
        </is>
      </c>
      <c r="Y215" s="4" t="inlineStr">
        <is>
          <t xml:space="preserve"> </t>
        </is>
      </c>
      <c r="Z215" s="4" t="inlineStr">
        <is>
          <t xml:space="preserve"> </t>
        </is>
      </c>
      <c r="AA215" s="9" t="n">
        <v>0.01</v>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row>
    <row r="216">
      <c r="A216" s="4" t="inlineStr">
        <is>
          <t>Cavalier [Member] | Management Agreement [Member] | Meadowood [Member] | Subsequent Event [Member]</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row>
    <row r="217">
      <c r="A217" s="4" t="inlineStr">
        <is>
          <t>Management fee</t>
        </is>
      </c>
      <c r="C217" s="6" t="n">
        <v>12000</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row>
    <row r="218">
      <c r="A218" s="4" t="inlineStr">
        <is>
          <t>Start-up fee</t>
        </is>
      </c>
      <c r="C218" s="5" t="n">
        <v>12000</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row>
    <row r="219">
      <c r="A219" s="4" t="inlineStr">
        <is>
          <t>Beacon Sublease Termination [Member]</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row>
    <row r="220">
      <c r="A220" s="4" t="inlineStr">
        <is>
          <t>Transition date</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May  01,  2022</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row>
    <row r="221">
      <c r="A221" s="4" t="inlineStr">
        <is>
          <t>C Ross Sublease Termination [Member]</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row>
    <row r="222">
      <c r="A222" s="4" t="inlineStr">
        <is>
          <t>Transition date</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May  01,  2022</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row>
    <row r="223"/>
    <row r="224">
      <c r="A224" s="4" t="inlineStr">
        <is>
          <t xml:space="preserve">[1]On
December 14, 2021, CRM and the ADPH entered into two Consent Agreements (one for the ALF and one for the SCALF) pursuant to which
CRM will no longer be permitted to operate or manage the Meadowood Facility after April 1, 2022 . </t>
        </is>
      </c>
    </row>
  </sheetData>
  <mergeCells count="8">
    <mergeCell ref="A1:B2"/>
    <mergeCell ref="R1:T1"/>
    <mergeCell ref="U1:Z1"/>
    <mergeCell ref="AA1:AC1"/>
    <mergeCell ref="AD1:AE1"/>
    <mergeCell ref="AF1:AH1"/>
    <mergeCell ref="A223:AN223"/>
    <mergeCell ref="A224:AN2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6" customWidth="1" min="9" max="9"/>
    <col width="14" customWidth="1" min="10" max="10"/>
    <col width="13" customWidth="1" min="11" max="11"/>
  </cols>
  <sheetData>
    <row r="1">
      <c r="A1" s="1" t="inlineStr">
        <is>
          <t>SCHEDULE OF ACCRUED EXPENSES (Details) - USD ($) $ in Thousands</t>
        </is>
      </c>
      <c r="B1" s="2" t="inlineStr">
        <is>
          <t>Sep. 30, 2022</t>
        </is>
      </c>
      <c r="D1" s="2" t="inlineStr">
        <is>
          <t>Jun. 30, 2022</t>
        </is>
      </c>
      <c r="F1" s="2" t="inlineStr">
        <is>
          <t>Mar. 31, 2022</t>
        </is>
      </c>
      <c r="H1" s="2" t="inlineStr">
        <is>
          <t>Dec. 31, 2021</t>
        </is>
      </c>
      <c r="J1" s="2" t="inlineStr">
        <is>
          <t>Dec. 31, 2020</t>
        </is>
      </c>
    </row>
    <row r="2">
      <c r="A2" s="3" t="inlineStr">
        <is>
          <t>Payables and Accruals [Abstract]</t>
        </is>
      </c>
      <c r="B2" s="4" t="inlineStr">
        <is>
          <t xml:space="preserve"> </t>
        </is>
      </c>
      <c r="D2" s="4" t="inlineStr">
        <is>
          <t xml:space="preserve"> </t>
        </is>
      </c>
      <c r="F2" s="4" t="inlineStr">
        <is>
          <t xml:space="preserve"> </t>
        </is>
      </c>
      <c r="H2" s="4" t="inlineStr">
        <is>
          <t xml:space="preserve"> </t>
        </is>
      </c>
      <c r="J2" s="4" t="inlineStr">
        <is>
          <t xml:space="preserve"> </t>
        </is>
      </c>
    </row>
    <row r="3">
      <c r="A3" s="4" t="inlineStr">
        <is>
          <t>Accrued employee benefits and payroll-related</t>
        </is>
      </c>
      <c r="B3" s="5" t="n">
        <v>845</v>
      </c>
      <c r="D3" s="5" t="n">
        <v>571</v>
      </c>
      <c r="F3" s="5" t="n">
        <v>438</v>
      </c>
      <c r="H3" s="5" t="n">
        <v>343</v>
      </c>
      <c r="J3" s="5" t="n">
        <v>218</v>
      </c>
    </row>
    <row r="4">
      <c r="A4" s="4" t="inlineStr">
        <is>
          <t>Real estate and other taxes</t>
        </is>
      </c>
      <c r="B4" s="6" t="n">
        <v>2194</v>
      </c>
      <c r="C4" s="4" t="inlineStr">
        <is>
          <t>[1]</t>
        </is>
      </c>
      <c r="D4" s="6" t="n">
        <v>1672</v>
      </c>
      <c r="E4" s="4" t="inlineStr">
        <is>
          <t>[2]</t>
        </is>
      </c>
      <c r="F4" s="6" t="n">
        <v>1175</v>
      </c>
      <c r="G4" s="4" t="inlineStr">
        <is>
          <t>[3]</t>
        </is>
      </c>
      <c r="H4" s="6" t="n">
        <v>1391</v>
      </c>
      <c r="I4" s="4" t="inlineStr">
        <is>
          <t>[1],[2],[3],[4]</t>
        </is>
      </c>
      <c r="J4" s="6" t="n">
        <v>491</v>
      </c>
      <c r="K4" s="4" t="inlineStr">
        <is>
          <t>[4]</t>
        </is>
      </c>
    </row>
    <row r="5">
      <c r="A5" s="4" t="inlineStr">
        <is>
          <t>Self-insured reserve</t>
        </is>
      </c>
      <c r="B5" s="6" t="n">
        <v>109</v>
      </c>
      <c r="D5" s="6" t="n">
        <v>154</v>
      </c>
      <c r="E5" s="4" t="inlineStr">
        <is>
          <t>[5]</t>
        </is>
      </c>
      <c r="F5" s="6" t="n">
        <v>140</v>
      </c>
      <c r="G5" s="4" t="inlineStr">
        <is>
          <t>[6]</t>
        </is>
      </c>
      <c r="H5" s="6" t="n">
        <v>162</v>
      </c>
      <c r="I5" s="4" t="inlineStr">
        <is>
          <t>[6],[7]</t>
        </is>
      </c>
      <c r="J5" s="6" t="n">
        <v>183</v>
      </c>
      <c r="K5" s="4" t="inlineStr">
        <is>
          <t>[7]</t>
        </is>
      </c>
    </row>
    <row r="6">
      <c r="A6" s="4" t="inlineStr">
        <is>
          <t>Accrued interest</t>
        </is>
      </c>
      <c r="B6" s="6" t="n">
        <v>202</v>
      </c>
      <c r="D6" s="6" t="n">
        <v>200</v>
      </c>
      <c r="F6" s="6" t="n">
        <v>222</v>
      </c>
      <c r="H6" s="6" t="n">
        <v>206</v>
      </c>
      <c r="J6" s="6" t="n">
        <v>424</v>
      </c>
    </row>
    <row r="7">
      <c r="A7" s="4" t="inlineStr">
        <is>
          <t>Unearned rental revenue</t>
        </is>
      </c>
      <c r="B7" s="4" t="inlineStr">
        <is>
          <t xml:space="preserve"> </t>
        </is>
      </c>
      <c r="D7" s="4" t="inlineStr">
        <is>
          <t xml:space="preserve"> </t>
        </is>
      </c>
      <c r="F7" s="6" t="n">
        <v>42</v>
      </c>
      <c r="H7" s="6" t="n">
        <v>192</v>
      </c>
      <c r="J7" s="6" t="n">
        <v>41</v>
      </c>
    </row>
    <row r="8">
      <c r="A8" s="4" t="inlineStr">
        <is>
          <t>Medicaid overpayment - Healthcare Services</t>
        </is>
      </c>
      <c r="B8" s="6" t="n">
        <v>1543</v>
      </c>
      <c r="D8" s="6" t="n">
        <v>1543</v>
      </c>
      <c r="F8" s="6" t="n">
        <v>1529</v>
      </c>
      <c r="H8" s="6" t="n">
        <v>1529</v>
      </c>
      <c r="J8" s="4" t="inlineStr">
        <is>
          <t xml:space="preserve"> </t>
        </is>
      </c>
    </row>
    <row r="9">
      <c r="A9" s="4" t="inlineStr">
        <is>
          <t>Other accrued expenses</t>
        </is>
      </c>
      <c r="B9" s="6" t="n">
        <v>1961</v>
      </c>
      <c r="D9" s="6" t="n">
        <v>1304</v>
      </c>
      <c r="F9" s="6" t="n">
        <v>1418</v>
      </c>
      <c r="H9" s="6" t="n">
        <v>1164</v>
      </c>
      <c r="J9" s="6" t="n">
        <v>868</v>
      </c>
    </row>
    <row r="10">
      <c r="A10" s="4" t="inlineStr">
        <is>
          <t>Total accrued expenses</t>
        </is>
      </c>
      <c r="B10" s="5" t="n">
        <v>6854</v>
      </c>
      <c r="D10" s="5" t="n">
        <v>5444</v>
      </c>
      <c r="F10" s="5" t="n">
        <v>4964</v>
      </c>
      <c r="H10" s="5" t="n">
        <v>4987</v>
      </c>
      <c r="J10" s="5" t="n">
        <v>2225</v>
      </c>
    </row>
    <row r="11"/>
    <row r="12">
      <c r="A12" s="4" t="inlineStr">
        <is>
          <t>[1]September
30, 2022 includes approximately $ 1.8 0.7 0.3 0.1 0.7 0.3 0.1 0.7 0.3 Commitments and Contingencies) Commitments and Contingencies) - Commitments and Contingencies</t>
        </is>
      </c>
    </row>
  </sheetData>
  <mergeCells count="7">
    <mergeCell ref="B1:C1"/>
    <mergeCell ref="D1:E1"/>
    <mergeCell ref="F1:G1"/>
    <mergeCell ref="H1:I1"/>
    <mergeCell ref="J1:K1"/>
    <mergeCell ref="A11:K11"/>
    <mergeCell ref="A12:K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CCRUED EXPENSES (Details) (Parenthetical) - USD ($) $ in Millions</t>
        </is>
      </c>
      <c r="B1" s="2" t="inlineStr">
        <is>
          <t>Sep. 30, 2022</t>
        </is>
      </c>
      <c r="C1" s="2" t="inlineStr">
        <is>
          <t>Jun. 30, 2022</t>
        </is>
      </c>
      <c r="D1" s="2" t="inlineStr">
        <is>
          <t>Mar. 31, 2022</t>
        </is>
      </c>
      <c r="E1" s="2" t="inlineStr">
        <is>
          <t>Dec. 31, 2021</t>
        </is>
      </c>
    </row>
    <row r="2">
      <c r="A2" s="4" t="inlineStr">
        <is>
          <t>Healthcare Services Segment [Member]</t>
        </is>
      </c>
      <c r="B2" s="4" t="inlineStr">
        <is>
          <t xml:space="preserve"> </t>
        </is>
      </c>
      <c r="C2" s="4" t="inlineStr">
        <is>
          <t xml:space="preserve"> </t>
        </is>
      </c>
      <c r="D2" s="4" t="inlineStr">
        <is>
          <t xml:space="preserve"> </t>
        </is>
      </c>
      <c r="E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Bed taxes</t>
        </is>
      </c>
      <c r="B4" s="12" t="n">
        <v>1.8</v>
      </c>
      <c r="C4" s="12" t="n">
        <v>0.1</v>
      </c>
      <c r="D4" s="12" t="n">
        <v>0.1</v>
      </c>
      <c r="E4" s="12" t="n">
        <v>0.3</v>
      </c>
    </row>
    <row r="5">
      <c r="A5" s="4" t="inlineStr">
        <is>
          <t>Wellington Transition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Bed taxes</t>
        </is>
      </c>
      <c r="B7" s="4" t="inlineStr">
        <is>
          <t xml:space="preserve"> </t>
        </is>
      </c>
      <c r="C7" s="4" t="inlineStr">
        <is>
          <t xml:space="preserve"> </t>
        </is>
      </c>
      <c r="D7" s="4" t="inlineStr">
        <is>
          <t xml:space="preserve"> </t>
        </is>
      </c>
      <c r="E7" s="12" t="n">
        <v>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185"/>
  <sheetViews>
    <sheetView workbookViewId="0">
      <selection activeCell="A1" sqref="A1"/>
    </sheetView>
  </sheetViews>
  <sheetFormatPr baseColWidth="8" defaultRowHeight="15"/>
  <cols>
    <col width="80" customWidth="1" min="1" max="1"/>
    <col width="20" customWidth="1" min="2" max="2"/>
    <col width="14" customWidth="1" min="3" max="3"/>
    <col width="35" customWidth="1" min="4" max="4"/>
    <col width="15" customWidth="1" min="5" max="5"/>
    <col width="35" customWidth="1" min="6" max="6"/>
    <col width="15" customWidth="1" min="7" max="7"/>
    <col width="35" customWidth="1" min="8" max="8"/>
    <col width="13" customWidth="1" min="9" max="9"/>
    <col width="35" customWidth="1" min="10" max="10"/>
    <col width="30" customWidth="1" min="11" max="11"/>
    <col width="31" customWidth="1" min="12" max="12"/>
    <col width="30" customWidth="1" min="13" max="13"/>
    <col width="22" customWidth="1" min="14" max="14"/>
    <col width="22" customWidth="1" min="15" max="15"/>
    <col width="13" customWidth="1" min="16" max="16"/>
  </cols>
  <sheetData>
    <row r="1">
      <c r="A1" s="1" t="inlineStr">
        <is>
          <t>SCHEDULE OF NOTES PAYABLE AND OTHER DEBT (Details) Bed in Thousands, $ in Thousands</t>
        </is>
      </c>
      <c r="D1" s="2" t="inlineStr">
        <is>
          <t>3 Months Ended</t>
        </is>
      </c>
      <c r="F1" s="2" t="inlineStr">
        <is>
          <t>6 Months Ended</t>
        </is>
      </c>
      <c r="H1" s="2" t="inlineStr">
        <is>
          <t>9 Months Ended</t>
        </is>
      </c>
      <c r="J1" s="2" t="inlineStr">
        <is>
          <t>12 Months Ended</t>
        </is>
      </c>
      <c r="L1" s="2" t="inlineStr">
        <is>
          <t>72 Months Ended</t>
        </is>
      </c>
    </row>
    <row r="2">
      <c r="C2" s="2" t="inlineStr">
        <is>
          <t>Sep. 30, 2021</t>
        </is>
      </c>
      <c r="D2" s="2" t="inlineStr">
        <is>
          <t>Mar. 31, 2022 USD ($) Facility Bed</t>
        </is>
      </c>
      <c r="F2" s="2" t="inlineStr">
        <is>
          <t>Jun. 30, 2022 USD ($) Facility Bed</t>
        </is>
      </c>
      <c r="H2" s="2" t="inlineStr">
        <is>
          <t>Sep. 30, 2022 USD ($) Facility Bed</t>
        </is>
      </c>
      <c r="J2" s="2" t="inlineStr">
        <is>
          <t>Dec. 31, 2021 USD ($) Facility Bed</t>
        </is>
      </c>
      <c r="L2" s="2" t="inlineStr">
        <is>
          <t>Dec. 31, 2021 USD ($) Facility</t>
        </is>
      </c>
      <c r="N2" s="2" t="inlineStr">
        <is>
          <t>Aug. 13, 2021 USD ($)</t>
        </is>
      </c>
      <c r="O2" s="2" t="inlineStr">
        <is>
          <t>Dec. 31, 2020 USD ($)</t>
        </is>
      </c>
    </row>
    <row r="3">
      <c r="A3" s="3" t="inlineStr">
        <is>
          <t>Debt Instrument [Line Items]</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row>
    <row r="4">
      <c r="A4" s="4" t="inlineStr">
        <is>
          <t>Subtotal</t>
        </is>
      </c>
      <c r="C4" s="4" t="inlineStr">
        <is>
          <t xml:space="preserve"> </t>
        </is>
      </c>
      <c r="D4" s="5" t="n">
        <v>54157</v>
      </c>
      <c r="F4" s="5" t="n">
        <v>53927</v>
      </c>
      <c r="H4" s="5" t="n">
        <v>53804</v>
      </c>
      <c r="J4" s="5" t="n">
        <v>54178</v>
      </c>
      <c r="L4" s="5" t="n">
        <v>54178</v>
      </c>
      <c r="N4" s="4" t="inlineStr">
        <is>
          <t xml:space="preserve"> </t>
        </is>
      </c>
      <c r="O4" s="5" t="n">
        <v>55824</v>
      </c>
    </row>
    <row r="5">
      <c r="A5" s="4" t="inlineStr">
        <is>
          <t>Deferred financing costs</t>
        </is>
      </c>
      <c r="C5" s="4" t="inlineStr">
        <is>
          <t xml:space="preserve"> </t>
        </is>
      </c>
      <c r="D5" s="6" t="n">
        <v>-1156</v>
      </c>
      <c r="F5" s="6" t="n">
        <v>-1135</v>
      </c>
      <c r="H5" s="6" t="n">
        <v>-1115</v>
      </c>
      <c r="J5" s="6" t="n">
        <v>-1177</v>
      </c>
      <c r="L5" s="6" t="n">
        <v>-1177</v>
      </c>
      <c r="N5" s="4" t="inlineStr">
        <is>
          <t xml:space="preserve"> </t>
        </is>
      </c>
      <c r="O5" s="6" t="n">
        <v>-1250</v>
      </c>
    </row>
    <row r="6">
      <c r="A6" s="4" t="inlineStr">
        <is>
          <t>Unamortized discount on bonds</t>
        </is>
      </c>
      <c r="C6" s="4" t="inlineStr">
        <is>
          <t xml:space="preserve"> </t>
        </is>
      </c>
      <c r="D6" s="6" t="n">
        <v>-124</v>
      </c>
      <c r="F6" s="6" t="n">
        <v>-122</v>
      </c>
      <c r="H6" s="6" t="n">
        <v>-121</v>
      </c>
      <c r="J6" s="6" t="n">
        <v>-125</v>
      </c>
      <c r="L6" s="6" t="n">
        <v>-125</v>
      </c>
      <c r="N6" s="4" t="inlineStr">
        <is>
          <t xml:space="preserve"> </t>
        </is>
      </c>
      <c r="O6" s="6" t="n">
        <v>-135</v>
      </c>
    </row>
    <row r="7">
      <c r="A7" s="4" t="inlineStr">
        <is>
          <t>Notes payable and other debt</t>
        </is>
      </c>
      <c r="C7" s="4" t="inlineStr">
        <is>
          <t xml:space="preserve"> </t>
        </is>
      </c>
      <c r="D7" s="5" t="n">
        <v>52877</v>
      </c>
      <c r="F7" s="6" t="n">
        <v>52670</v>
      </c>
      <c r="H7" s="5" t="n">
        <v>52568</v>
      </c>
      <c r="J7" s="6" t="n">
        <v>52876</v>
      </c>
      <c r="L7" s="5" t="n">
        <v>52876</v>
      </c>
      <c r="N7" s="4" t="inlineStr">
        <is>
          <t xml:space="preserve"> </t>
        </is>
      </c>
      <c r="O7" s="6" t="n">
        <v>54439</v>
      </c>
    </row>
    <row r="8">
      <c r="A8" s="4" t="inlineStr">
        <is>
          <t>Number of licensed beds | Bed</t>
        </is>
      </c>
      <c r="C8" s="4" t="inlineStr">
        <is>
          <t xml:space="preserve"> </t>
        </is>
      </c>
      <c r="D8" s="6" t="n">
        <v>126</v>
      </c>
      <c r="F8" s="4" t="inlineStr">
        <is>
          <t xml:space="preserve"> </t>
        </is>
      </c>
      <c r="H8" s="6" t="n">
        <v>126</v>
      </c>
      <c r="J8" s="4" t="inlineStr">
        <is>
          <t xml:space="preserve"> </t>
        </is>
      </c>
      <c r="L8" s="4" t="inlineStr">
        <is>
          <t xml:space="preserve"> </t>
        </is>
      </c>
      <c r="N8" s="4" t="inlineStr">
        <is>
          <t xml:space="preserve"> </t>
        </is>
      </c>
      <c r="O8" s="4" t="inlineStr">
        <is>
          <t xml:space="preserve"> </t>
        </is>
      </c>
    </row>
    <row r="9">
      <c r="A9" s="4" t="inlineStr">
        <is>
          <t>Number of skilled nursing facilities | Facility</t>
        </is>
      </c>
      <c r="C9" s="4" t="inlineStr">
        <is>
          <t xml:space="preserve"> </t>
        </is>
      </c>
      <c r="D9" s="4" t="inlineStr">
        <is>
          <t xml:space="preserve"> </t>
        </is>
      </c>
      <c r="F9" s="4" t="inlineStr">
        <is>
          <t xml:space="preserve"> </t>
        </is>
      </c>
      <c r="H9" s="4" t="inlineStr">
        <is>
          <t xml:space="preserve"> </t>
        </is>
      </c>
      <c r="J9" s="4" t="inlineStr">
        <is>
          <t xml:space="preserve"> </t>
        </is>
      </c>
      <c r="L9" s="6" t="n">
        <v>2</v>
      </c>
      <c r="N9" s="4" t="inlineStr">
        <is>
          <t xml:space="preserve"> </t>
        </is>
      </c>
      <c r="O9" s="4" t="inlineStr">
        <is>
          <t xml:space="preserve"> </t>
        </is>
      </c>
    </row>
    <row r="10">
      <c r="A10" s="4" t="inlineStr">
        <is>
          <t>Notes payable and other debt</t>
        </is>
      </c>
      <c r="C10" s="4" t="inlineStr">
        <is>
          <t xml:space="preserve"> </t>
        </is>
      </c>
      <c r="D10" s="5" t="n">
        <v>52877</v>
      </c>
      <c r="F10" s="6" t="n">
        <v>52670</v>
      </c>
      <c r="H10" s="5" t="n">
        <v>52568</v>
      </c>
      <c r="J10" s="6" t="n">
        <v>52876</v>
      </c>
      <c r="L10" s="5" t="n">
        <v>52876</v>
      </c>
      <c r="N10" s="4" t="inlineStr">
        <is>
          <t xml:space="preserve"> </t>
        </is>
      </c>
      <c r="O10" s="6" t="n">
        <v>54439</v>
      </c>
    </row>
    <row r="11">
      <c r="A11" s="4" t="inlineStr">
        <is>
          <t>Other Debt [Member]</t>
        </is>
      </c>
      <c r="C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O11" s="4" t="inlineStr">
        <is>
          <t xml:space="preserve"> </t>
        </is>
      </c>
    </row>
    <row r="12">
      <c r="A12" s="3" t="inlineStr">
        <is>
          <t>Debt Instrument [Line Items]</t>
        </is>
      </c>
      <c r="C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O12" s="4" t="inlineStr">
        <is>
          <t xml:space="preserve"> </t>
        </is>
      </c>
    </row>
    <row r="13">
      <c r="A13" s="4" t="inlineStr">
        <is>
          <t>Subtotal</t>
        </is>
      </c>
      <c r="C13" s="4" t="inlineStr">
        <is>
          <t xml:space="preserve"> </t>
        </is>
      </c>
      <c r="D13" s="6" t="n">
        <v>980</v>
      </c>
      <c r="F13" s="6" t="n">
        <v>1275</v>
      </c>
      <c r="H13" s="6" t="n">
        <v>1563</v>
      </c>
      <c r="J13" s="6" t="n">
        <v>594</v>
      </c>
      <c r="L13" s="6" t="n">
        <v>594</v>
      </c>
      <c r="N13" s="4" t="inlineStr">
        <is>
          <t xml:space="preserve"> </t>
        </is>
      </c>
      <c r="O13" s="6" t="n">
        <v>822</v>
      </c>
    </row>
    <row r="14">
      <c r="A14" s="4" t="inlineStr">
        <is>
          <t>Coosa Valley Health Care [Member]</t>
        </is>
      </c>
      <c r="C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O14" s="4" t="inlineStr">
        <is>
          <t xml:space="preserve"> </t>
        </is>
      </c>
    </row>
    <row r="15">
      <c r="A15" s="3" t="inlineStr">
        <is>
          <t>Debt Instrument [Line Items]</t>
        </is>
      </c>
      <c r="C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O15" s="4" t="inlineStr">
        <is>
          <t xml:space="preserve"> </t>
        </is>
      </c>
    </row>
    <row r="16">
      <c r="A16" s="4" t="inlineStr">
        <is>
          <t>Prepayment penalties capped percentage in second year</t>
        </is>
      </c>
      <c r="C16" s="9" t="n">
        <v>0.04</v>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O16" s="4" t="inlineStr">
        <is>
          <t xml:space="preserve"> </t>
        </is>
      </c>
    </row>
    <row r="17">
      <c r="A17" s="4" t="inlineStr">
        <is>
          <t>Key Bank [Member] | Other Debt [Member]</t>
        </is>
      </c>
      <c r="C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O17" s="4" t="inlineStr">
        <is>
          <t xml:space="preserve"> </t>
        </is>
      </c>
    </row>
    <row r="18">
      <c r="A18" s="3" t="inlineStr">
        <is>
          <t>Debt Instrument [Line Items]</t>
        </is>
      </c>
      <c r="C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O18" s="4" t="inlineStr">
        <is>
          <t xml:space="preserve"> </t>
        </is>
      </c>
    </row>
    <row r="19">
      <c r="A19" s="4" t="inlineStr">
        <is>
          <t>Subtotal</t>
        </is>
      </c>
      <c r="C19" s="4" t="inlineStr">
        <is>
          <t xml:space="preserve"> </t>
        </is>
      </c>
      <c r="D19" s="5" t="n">
        <v>495</v>
      </c>
      <c r="E19" s="4" t="inlineStr">
        <is>
          <t>[1]</t>
        </is>
      </c>
      <c r="F19" s="5" t="n">
        <v>495</v>
      </c>
      <c r="H19" s="5" t="n">
        <v>495</v>
      </c>
      <c r="I19" s="4" t="inlineStr">
        <is>
          <t>[2]</t>
        </is>
      </c>
      <c r="J19" s="5" t="n">
        <v>495</v>
      </c>
      <c r="K19" s="4" t="inlineStr">
        <is>
          <t>[1],[2],[3]</t>
        </is>
      </c>
      <c r="L19" s="5" t="n">
        <v>495</v>
      </c>
      <c r="M19" s="4" t="inlineStr">
        <is>
          <t>[1],[2],[3]</t>
        </is>
      </c>
      <c r="N19" s="4" t="inlineStr">
        <is>
          <t xml:space="preserve"> </t>
        </is>
      </c>
      <c r="O19" s="6" t="n">
        <v>495</v>
      </c>
      <c r="P19" s="4" t="inlineStr">
        <is>
          <t>[3]</t>
        </is>
      </c>
    </row>
    <row r="20">
      <c r="A20" s="4" t="inlineStr">
        <is>
          <t>Maturity date</t>
        </is>
      </c>
      <c r="C20" s="4" t="inlineStr">
        <is>
          <t xml:space="preserve"> </t>
        </is>
      </c>
      <c r="D20" s="4" t="inlineStr">
        <is>
          <t>Aug. 25,  2023</t>
        </is>
      </c>
      <c r="E20" s="4" t="inlineStr">
        <is>
          <t>[1]</t>
        </is>
      </c>
      <c r="F20" s="4" t="inlineStr">
        <is>
          <t>Aug. 25,  2023</t>
        </is>
      </c>
      <c r="H20" s="4" t="inlineStr">
        <is>
          <t xml:space="preserve"> </t>
        </is>
      </c>
      <c r="J20" s="4" t="inlineStr">
        <is>
          <t>Aug. 25,  2023</t>
        </is>
      </c>
      <c r="K20" s="4" t="inlineStr">
        <is>
          <t>[3]</t>
        </is>
      </c>
      <c r="L20" s="4" t="inlineStr">
        <is>
          <t xml:space="preserve"> </t>
        </is>
      </c>
      <c r="N20" s="4" t="inlineStr">
        <is>
          <t xml:space="preserve"> </t>
        </is>
      </c>
      <c r="O20" s="4" t="inlineStr">
        <is>
          <t xml:space="preserve"> </t>
        </is>
      </c>
    </row>
    <row r="21">
      <c r="A21" s="4" t="inlineStr">
        <is>
          <t>Interest rate</t>
        </is>
      </c>
      <c r="C21" s="4" t="inlineStr">
        <is>
          <t xml:space="preserve"> </t>
        </is>
      </c>
      <c r="D21" s="9" t="n">
        <v>0</v>
      </c>
      <c r="E21" s="4" t="inlineStr">
        <is>
          <t>[1]</t>
        </is>
      </c>
      <c r="F21" s="9" t="n">
        <v>0</v>
      </c>
      <c r="H21" s="9" t="n">
        <v>0</v>
      </c>
      <c r="I21" s="4" t="inlineStr">
        <is>
          <t>[2]</t>
        </is>
      </c>
      <c r="J21" s="9" t="n">
        <v>0</v>
      </c>
      <c r="K21" s="4" t="inlineStr">
        <is>
          <t>[3]</t>
        </is>
      </c>
      <c r="L21" s="9" t="n">
        <v>0</v>
      </c>
      <c r="M21" s="4" t="inlineStr">
        <is>
          <t>[3]</t>
        </is>
      </c>
      <c r="N21" s="4" t="inlineStr">
        <is>
          <t xml:space="preserve"> </t>
        </is>
      </c>
      <c r="O21" s="4" t="inlineStr">
        <is>
          <t xml:space="preserve"> </t>
        </is>
      </c>
    </row>
    <row r="22">
      <c r="A22" s="4" t="inlineStr">
        <is>
          <t>Exchange Bank of Alabama [Member] | Coosa Valley Health Care [Member]</t>
        </is>
      </c>
      <c r="C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O22" s="4" t="inlineStr">
        <is>
          <t xml:space="preserve"> </t>
        </is>
      </c>
    </row>
    <row r="23">
      <c r="A23" s="3" t="inlineStr">
        <is>
          <t>Debt Instrument [Line Items]</t>
        </is>
      </c>
      <c r="C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O23" s="4" t="inlineStr">
        <is>
          <t xml:space="preserve"> </t>
        </is>
      </c>
    </row>
    <row r="24">
      <c r="A24" s="4" t="inlineStr">
        <is>
          <t>Maturity date</t>
        </is>
      </c>
      <c r="C24" s="4" t="inlineStr">
        <is>
          <t xml:space="preserve"> </t>
        </is>
      </c>
      <c r="D24" s="4" t="inlineStr">
        <is>
          <t>Oct. 10,  2026</t>
        </is>
      </c>
      <c r="E24" s="4" t="inlineStr">
        <is>
          <t>[4]</t>
        </is>
      </c>
      <c r="F24" s="4" t="inlineStr">
        <is>
          <t>Oct. 10,  2026</t>
        </is>
      </c>
      <c r="G24" s="4" t="inlineStr">
        <is>
          <t>[5]</t>
        </is>
      </c>
      <c r="H24" s="4" t="inlineStr">
        <is>
          <t>Oct. 10,  2026</t>
        </is>
      </c>
      <c r="J24" s="4" t="inlineStr">
        <is>
          <t xml:space="preserve"> </t>
        </is>
      </c>
      <c r="L24" s="4" t="inlineStr">
        <is>
          <t xml:space="preserve"> </t>
        </is>
      </c>
      <c r="N24" s="4" t="inlineStr">
        <is>
          <t xml:space="preserve"> </t>
        </is>
      </c>
      <c r="O24" s="4" t="inlineStr">
        <is>
          <t xml:space="preserve"> </t>
        </is>
      </c>
    </row>
    <row r="25">
      <c r="A25" s="4" t="inlineStr">
        <is>
          <t>Effective interest rate (as a percent)</t>
        </is>
      </c>
      <c r="C25" s="4" t="inlineStr">
        <is>
          <t xml:space="preserve"> </t>
        </is>
      </c>
      <c r="D25" s="10" t="n">
        <v>0.0395</v>
      </c>
      <c r="E25" s="4" t="inlineStr">
        <is>
          <t>[4],[6]</t>
        </is>
      </c>
      <c r="F25" s="10" t="n">
        <v>0.0395</v>
      </c>
      <c r="G25" s="4" t="inlineStr">
        <is>
          <t>[5],[7]</t>
        </is>
      </c>
      <c r="H25" s="10" t="n">
        <v>0.0395</v>
      </c>
      <c r="J25" s="4" t="inlineStr">
        <is>
          <t xml:space="preserve"> </t>
        </is>
      </c>
      <c r="L25" s="4" t="inlineStr">
        <is>
          <t xml:space="preserve"> </t>
        </is>
      </c>
      <c r="N25" s="4" t="inlineStr">
        <is>
          <t xml:space="preserve"> </t>
        </is>
      </c>
      <c r="O25" s="4" t="inlineStr">
        <is>
          <t xml:space="preserve"> </t>
        </is>
      </c>
    </row>
    <row r="26">
      <c r="A26" s="4" t="inlineStr">
        <is>
          <t>Exchange Bank of Alabama [Member] | Meadowood [Member]</t>
        </is>
      </c>
      <c r="C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O26" s="4" t="inlineStr">
        <is>
          <t xml:space="preserve"> </t>
        </is>
      </c>
    </row>
    <row r="27">
      <c r="A27" s="3" t="inlineStr">
        <is>
          <t>Debt Instrument [Line Items]</t>
        </is>
      </c>
      <c r="C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O27" s="4" t="inlineStr">
        <is>
          <t xml:space="preserve"> </t>
        </is>
      </c>
    </row>
    <row r="28">
      <c r="A28" s="4" t="inlineStr">
        <is>
          <t>Maturity date</t>
        </is>
      </c>
      <c r="C28" s="4" t="inlineStr">
        <is>
          <t xml:space="preserve"> </t>
        </is>
      </c>
      <c r="D28" s="4" t="inlineStr">
        <is>
          <t>Oct.  01,  2026</t>
        </is>
      </c>
      <c r="F28" s="4" t="inlineStr">
        <is>
          <t>Oct.  01,  2026</t>
        </is>
      </c>
      <c r="G28" s="4" t="inlineStr">
        <is>
          <t>[8]</t>
        </is>
      </c>
      <c r="H28" s="4" t="inlineStr">
        <is>
          <t>Oct.  01,  2026</t>
        </is>
      </c>
      <c r="J28" s="4" t="inlineStr">
        <is>
          <t xml:space="preserve"> </t>
        </is>
      </c>
      <c r="L28" s="4" t="inlineStr">
        <is>
          <t xml:space="preserve"> </t>
        </is>
      </c>
      <c r="N28" s="4" t="inlineStr">
        <is>
          <t xml:space="preserve"> </t>
        </is>
      </c>
      <c r="O28" s="4" t="inlineStr">
        <is>
          <t xml:space="preserve"> </t>
        </is>
      </c>
    </row>
    <row r="29">
      <c r="A29" s="4" t="inlineStr">
        <is>
          <t>Effective interest rate (as a percent)</t>
        </is>
      </c>
      <c r="C29" s="4" t="inlineStr">
        <is>
          <t xml:space="preserve"> </t>
        </is>
      </c>
      <c r="D29" s="10" t="n">
        <v>0.045</v>
      </c>
      <c r="F29" s="10" t="n">
        <v>0.045</v>
      </c>
      <c r="G29" s="4" t="inlineStr">
        <is>
          <t>[7],[8]</t>
        </is>
      </c>
      <c r="H29" s="10" t="n">
        <v>0.045</v>
      </c>
      <c r="J29" s="4" t="inlineStr">
        <is>
          <t xml:space="preserve"> </t>
        </is>
      </c>
      <c r="L29" s="4" t="inlineStr">
        <is>
          <t xml:space="preserve"> </t>
        </is>
      </c>
      <c r="N29" s="4" t="inlineStr">
        <is>
          <t xml:space="preserve"> </t>
        </is>
      </c>
      <c r="O29" s="4" t="inlineStr">
        <is>
          <t xml:space="preserve"> </t>
        </is>
      </c>
    </row>
    <row r="30">
      <c r="A30" s="4" t="inlineStr">
        <is>
          <t>First Insurance Funding [Member] | Other Debt [Member]</t>
        </is>
      </c>
      <c r="C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O30" s="4" t="inlineStr">
        <is>
          <t xml:space="preserve"> </t>
        </is>
      </c>
    </row>
    <row r="31">
      <c r="A31" s="3" t="inlineStr">
        <is>
          <t>Debt Instrument [Line Items]</t>
        </is>
      </c>
      <c r="C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O31" s="4" t="inlineStr">
        <is>
          <t xml:space="preserve"> </t>
        </is>
      </c>
    </row>
    <row r="32">
      <c r="A32" s="4" t="inlineStr">
        <is>
          <t>Subtotal</t>
        </is>
      </c>
      <c r="C32" s="4" t="inlineStr">
        <is>
          <t xml:space="preserve"> </t>
        </is>
      </c>
      <c r="D32" s="5" t="n">
        <v>485</v>
      </c>
      <c r="E32" s="4" t="inlineStr">
        <is>
          <t>[9]</t>
        </is>
      </c>
      <c r="F32" s="5" t="n">
        <v>729</v>
      </c>
      <c r="G32" s="4" t="inlineStr">
        <is>
          <t>[10]</t>
        </is>
      </c>
      <c r="H32" s="5" t="n">
        <v>605</v>
      </c>
      <c r="J32" s="5" t="n">
        <v>99</v>
      </c>
      <c r="K32" s="4" t="inlineStr">
        <is>
          <t>[9],[11],[12]</t>
        </is>
      </c>
      <c r="L32" s="5" t="n">
        <v>99</v>
      </c>
      <c r="M32" s="4" t="inlineStr">
        <is>
          <t>[9],[11],[12]</t>
        </is>
      </c>
      <c r="N32" s="4" t="inlineStr">
        <is>
          <t xml:space="preserve"> </t>
        </is>
      </c>
      <c r="O32" s="6" t="n">
        <v>94</v>
      </c>
      <c r="P32" s="4" t="inlineStr">
        <is>
          <t>[12]</t>
        </is>
      </c>
    </row>
    <row r="33">
      <c r="A33" s="4" t="inlineStr">
        <is>
          <t>Maturity date</t>
        </is>
      </c>
      <c r="C33" s="4" t="inlineStr">
        <is>
          <t xml:space="preserve"> </t>
        </is>
      </c>
      <c r="D33" s="4" t="inlineStr">
        <is>
          <t>Mar.  01,  2022</t>
        </is>
      </c>
      <c r="F33" s="4" t="inlineStr">
        <is>
          <t>Mar.  01,  2022</t>
        </is>
      </c>
      <c r="G33" s="4" t="inlineStr">
        <is>
          <t>[10]</t>
        </is>
      </c>
      <c r="H33" s="4" t="inlineStr">
        <is>
          <t>Aug. 25,  2023</t>
        </is>
      </c>
      <c r="J33" s="4" t="inlineStr">
        <is>
          <t>Mar.  01,  2022</t>
        </is>
      </c>
      <c r="K33" s="4" t="inlineStr">
        <is>
          <t>[12]</t>
        </is>
      </c>
      <c r="L33" s="4" t="inlineStr">
        <is>
          <t xml:space="preserve"> </t>
        </is>
      </c>
      <c r="N33" s="4" t="inlineStr">
        <is>
          <t xml:space="preserve"> </t>
        </is>
      </c>
      <c r="O33" s="4" t="inlineStr">
        <is>
          <t xml:space="preserve"> </t>
        </is>
      </c>
    </row>
    <row r="34">
      <c r="A34" s="4" t="inlineStr">
        <is>
          <t>Interest rate</t>
        </is>
      </c>
      <c r="C34" s="4" t="inlineStr">
        <is>
          <t xml:space="preserve"> </t>
        </is>
      </c>
      <c r="D34" s="10" t="n">
        <v>0.0363</v>
      </c>
      <c r="F34" s="10" t="n">
        <v>0.0363</v>
      </c>
      <c r="G34" s="4" t="inlineStr">
        <is>
          <t>[10]</t>
        </is>
      </c>
      <c r="H34" s="10" t="n">
        <v>0.0319</v>
      </c>
      <c r="J34" s="10" t="n">
        <v>0.0363</v>
      </c>
      <c r="K34" s="4" t="inlineStr">
        <is>
          <t>[12]</t>
        </is>
      </c>
      <c r="L34" s="10" t="n">
        <v>0.0363</v>
      </c>
      <c r="M34" s="4" t="inlineStr">
        <is>
          <t>[12]</t>
        </is>
      </c>
      <c r="N34" s="4" t="inlineStr">
        <is>
          <t xml:space="preserve"> </t>
        </is>
      </c>
      <c r="O34" s="4" t="inlineStr">
        <is>
          <t xml:space="preserve"> </t>
        </is>
      </c>
    </row>
    <row r="35">
      <c r="A35" s="4" t="inlineStr">
        <is>
          <t>Fountain Head Commercial Capital PPP Loan [Member]</t>
        </is>
      </c>
      <c r="C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O35" s="4" t="inlineStr">
        <is>
          <t xml:space="preserve"> </t>
        </is>
      </c>
    </row>
    <row r="36">
      <c r="A36" s="3" t="inlineStr">
        <is>
          <t>Debt Instrument [Line Items]</t>
        </is>
      </c>
      <c r="C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O36" s="4" t="inlineStr">
        <is>
          <t xml:space="preserve"> </t>
        </is>
      </c>
    </row>
    <row r="37">
      <c r="A37" s="4" t="inlineStr">
        <is>
          <t>Subtotal</t>
        </is>
      </c>
      <c r="C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5" t="n">
        <v>200</v>
      </c>
      <c r="O37" s="4" t="inlineStr">
        <is>
          <t xml:space="preserve"> </t>
        </is>
      </c>
    </row>
    <row r="38">
      <c r="A38" s="4" t="inlineStr">
        <is>
          <t>Fountain Head Commercial Capital PPP Loan [Member] | Other Debt [Member]</t>
        </is>
      </c>
      <c r="C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O38" s="4" t="inlineStr">
        <is>
          <t xml:space="preserve"> </t>
        </is>
      </c>
    </row>
    <row r="39">
      <c r="A39" s="3" t="inlineStr">
        <is>
          <t>Debt Instrument [Line Items]</t>
        </is>
      </c>
      <c r="C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O39" s="4" t="inlineStr">
        <is>
          <t xml:space="preserve"> </t>
        </is>
      </c>
    </row>
    <row r="40">
      <c r="A40" s="4" t="inlineStr">
        <is>
          <t>Subtotal</t>
        </is>
      </c>
      <c r="B40" s="4" t="inlineStr">
        <is>
          <t>[13]</t>
        </is>
      </c>
      <c r="C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O40" s="6" t="n">
        <v>229</v>
      </c>
    </row>
    <row r="41">
      <c r="A41" s="4" t="inlineStr">
        <is>
          <t>Maturity date</t>
        </is>
      </c>
      <c r="B41" s="4" t="inlineStr">
        <is>
          <t>[13]</t>
        </is>
      </c>
      <c r="C41" s="4" t="inlineStr">
        <is>
          <t xml:space="preserve"> </t>
        </is>
      </c>
      <c r="D41" s="4" t="inlineStr">
        <is>
          <t xml:space="preserve"> </t>
        </is>
      </c>
      <c r="F41" s="4" t="inlineStr">
        <is>
          <t xml:space="preserve"> </t>
        </is>
      </c>
      <c r="H41" s="4" t="inlineStr">
        <is>
          <t xml:space="preserve"> </t>
        </is>
      </c>
      <c r="J41" s="4" t="inlineStr">
        <is>
          <t>Apr. 16,  2022</t>
        </is>
      </c>
      <c r="L41" s="4" t="inlineStr">
        <is>
          <t xml:space="preserve"> </t>
        </is>
      </c>
      <c r="N41" s="4" t="inlineStr">
        <is>
          <t xml:space="preserve"> </t>
        </is>
      </c>
      <c r="O41" s="4" t="inlineStr">
        <is>
          <t xml:space="preserve"> </t>
        </is>
      </c>
    </row>
    <row r="42">
      <c r="A42" s="4" t="inlineStr">
        <is>
          <t>Interest rate</t>
        </is>
      </c>
      <c r="B42" s="4" t="inlineStr">
        <is>
          <t>[13]</t>
        </is>
      </c>
      <c r="C42" s="4" t="inlineStr">
        <is>
          <t xml:space="preserve"> </t>
        </is>
      </c>
      <c r="D42" s="4" t="inlineStr">
        <is>
          <t xml:space="preserve"> </t>
        </is>
      </c>
      <c r="F42" s="4" t="inlineStr">
        <is>
          <t xml:space="preserve"> </t>
        </is>
      </c>
      <c r="H42" s="4" t="inlineStr">
        <is>
          <t xml:space="preserve"> </t>
        </is>
      </c>
      <c r="J42" s="9" t="n">
        <v>0.01</v>
      </c>
      <c r="L42" s="9" t="n">
        <v>0.01</v>
      </c>
      <c r="N42" s="4" t="inlineStr">
        <is>
          <t xml:space="preserve"> </t>
        </is>
      </c>
      <c r="O42" s="4" t="inlineStr">
        <is>
          <t xml:space="preserve"> </t>
        </is>
      </c>
    </row>
    <row r="43">
      <c r="A43" s="4" t="inlineStr">
        <is>
          <t>Marlin Covington Finance [Member] | Other Debt [Member]</t>
        </is>
      </c>
      <c r="C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O43" s="4" t="inlineStr">
        <is>
          <t xml:space="preserve"> </t>
        </is>
      </c>
    </row>
    <row r="44">
      <c r="A44" s="3" t="inlineStr">
        <is>
          <t>Debt Instrument [Line Items]</t>
        </is>
      </c>
      <c r="C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O44" s="4" t="inlineStr">
        <is>
          <t xml:space="preserve"> </t>
        </is>
      </c>
    </row>
    <row r="45">
      <c r="A45" s="4" t="inlineStr">
        <is>
          <t>Subtotal</t>
        </is>
      </c>
      <c r="C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O45" s="6" t="n">
        <v>4</v>
      </c>
    </row>
    <row r="46">
      <c r="A46" s="4" t="inlineStr">
        <is>
          <t>Maturity date</t>
        </is>
      </c>
      <c r="C46" s="4" t="inlineStr">
        <is>
          <t xml:space="preserve"> </t>
        </is>
      </c>
      <c r="D46" s="4" t="inlineStr">
        <is>
          <t xml:space="preserve"> </t>
        </is>
      </c>
      <c r="F46" s="4" t="inlineStr">
        <is>
          <t xml:space="preserve"> </t>
        </is>
      </c>
      <c r="H46" s="4" t="inlineStr">
        <is>
          <t xml:space="preserve"> </t>
        </is>
      </c>
      <c r="J46" s="4" t="inlineStr">
        <is>
          <t>Mar. 11,  2021</t>
        </is>
      </c>
      <c r="L46" s="4" t="inlineStr">
        <is>
          <t xml:space="preserve"> </t>
        </is>
      </c>
      <c r="N46" s="4" t="inlineStr">
        <is>
          <t xml:space="preserve"> </t>
        </is>
      </c>
      <c r="O46" s="4" t="inlineStr">
        <is>
          <t xml:space="preserve"> </t>
        </is>
      </c>
    </row>
    <row r="47">
      <c r="A47" s="4" t="inlineStr">
        <is>
          <t>Interest rate</t>
        </is>
      </c>
      <c r="C47" s="4" t="inlineStr">
        <is>
          <t xml:space="preserve"> </t>
        </is>
      </c>
      <c r="D47" s="4" t="inlineStr">
        <is>
          <t xml:space="preserve"> </t>
        </is>
      </c>
      <c r="F47" s="4" t="inlineStr">
        <is>
          <t xml:space="preserve"> </t>
        </is>
      </c>
      <c r="H47" s="4" t="inlineStr">
        <is>
          <t xml:space="preserve"> </t>
        </is>
      </c>
      <c r="J47" s="10" t="n">
        <v>0.2017</v>
      </c>
      <c r="L47" s="10" t="n">
        <v>0.2017</v>
      </c>
      <c r="N47" s="4" t="inlineStr">
        <is>
          <t xml:space="preserve"> </t>
        </is>
      </c>
      <c r="O47" s="4" t="inlineStr">
        <is>
          <t xml:space="preserve"> </t>
        </is>
      </c>
    </row>
    <row r="48">
      <c r="A48" s="4" t="inlineStr">
        <is>
          <t>Marlin Capital Solutions [Member] | Other Debt [Member]</t>
        </is>
      </c>
      <c r="C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O48" s="4" t="inlineStr">
        <is>
          <t xml:space="preserve"> </t>
        </is>
      </c>
    </row>
    <row r="49">
      <c r="A49" s="3" t="inlineStr">
        <is>
          <t>Debt Instrument [Line Items]</t>
        </is>
      </c>
      <c r="C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O49" s="4" t="inlineStr">
        <is>
          <t xml:space="preserve"> </t>
        </is>
      </c>
    </row>
    <row r="50">
      <c r="A50" s="4" t="inlineStr">
        <is>
          <t>Subtotal</t>
        </is>
      </c>
      <c r="C50" s="4" t="inlineStr">
        <is>
          <t xml:space="preserve"> </t>
        </is>
      </c>
      <c r="D50" s="4" t="inlineStr">
        <is>
          <t xml:space="preserve"> </t>
        </is>
      </c>
      <c r="F50" s="5" t="n">
        <v>51</v>
      </c>
      <c r="H50" s="5" t="n">
        <v>47</v>
      </c>
      <c r="J50" s="4" t="inlineStr">
        <is>
          <t xml:space="preserve"> </t>
        </is>
      </c>
      <c r="L50" s="4" t="inlineStr">
        <is>
          <t xml:space="preserve"> </t>
        </is>
      </c>
      <c r="N50" s="4" t="inlineStr">
        <is>
          <t xml:space="preserve"> </t>
        </is>
      </c>
      <c r="O50" s="4" t="inlineStr">
        <is>
          <t xml:space="preserve"> </t>
        </is>
      </c>
    </row>
    <row r="51">
      <c r="A51" s="4" t="inlineStr">
        <is>
          <t>Maturity date</t>
        </is>
      </c>
      <c r="C51" s="4" t="inlineStr">
        <is>
          <t xml:space="preserve"> </t>
        </is>
      </c>
      <c r="D51" s="4" t="inlineStr">
        <is>
          <t xml:space="preserve"> </t>
        </is>
      </c>
      <c r="F51" s="4" t="inlineStr">
        <is>
          <t>Jun.  01,  2027</t>
        </is>
      </c>
      <c r="H51" s="4" t="inlineStr">
        <is>
          <t>Jun.  01,  2027</t>
        </is>
      </c>
      <c r="J51" s="4" t="inlineStr">
        <is>
          <t xml:space="preserve"> </t>
        </is>
      </c>
      <c r="L51" s="4" t="inlineStr">
        <is>
          <t xml:space="preserve"> </t>
        </is>
      </c>
      <c r="N51" s="4" t="inlineStr">
        <is>
          <t xml:space="preserve"> </t>
        </is>
      </c>
      <c r="O51" s="4" t="inlineStr">
        <is>
          <t xml:space="preserve"> </t>
        </is>
      </c>
    </row>
    <row r="52">
      <c r="A52" s="4" t="inlineStr">
        <is>
          <t>Interest rate</t>
        </is>
      </c>
      <c r="C52" s="4" t="inlineStr">
        <is>
          <t xml:space="preserve"> </t>
        </is>
      </c>
      <c r="D52" s="4" t="inlineStr">
        <is>
          <t xml:space="preserve"> </t>
        </is>
      </c>
      <c r="F52" s="9" t="n">
        <v>0.05</v>
      </c>
      <c r="H52" s="9" t="n">
        <v>0.05</v>
      </c>
      <c r="J52" s="4" t="inlineStr">
        <is>
          <t xml:space="preserve"> </t>
        </is>
      </c>
      <c r="L52" s="4" t="inlineStr">
        <is>
          <t xml:space="preserve"> </t>
        </is>
      </c>
      <c r="N52" s="4" t="inlineStr">
        <is>
          <t xml:space="preserve"> </t>
        </is>
      </c>
      <c r="O52" s="4" t="inlineStr">
        <is>
          <t xml:space="preserve"> </t>
        </is>
      </c>
    </row>
    <row r="53">
      <c r="A53" s="4" t="inlineStr">
        <is>
          <t>Spring Valley L L C [Member] | Other Debt [Member]</t>
        </is>
      </c>
      <c r="C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O53" s="4" t="inlineStr">
        <is>
          <t xml:space="preserve"> </t>
        </is>
      </c>
    </row>
    <row r="54">
      <c r="A54" s="3" t="inlineStr">
        <is>
          <t>Debt Instrument [Line Items]</t>
        </is>
      </c>
      <c r="C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O54" s="4" t="inlineStr">
        <is>
          <t xml:space="preserve"> </t>
        </is>
      </c>
    </row>
    <row r="55">
      <c r="A55" s="4" t="inlineStr">
        <is>
          <t>Subtotal</t>
        </is>
      </c>
      <c r="C55" s="4" t="inlineStr">
        <is>
          <t xml:space="preserve"> </t>
        </is>
      </c>
      <c r="D55" s="4" t="inlineStr">
        <is>
          <t xml:space="preserve"> </t>
        </is>
      </c>
      <c r="F55" s="4" t="inlineStr">
        <is>
          <t xml:space="preserve"> </t>
        </is>
      </c>
      <c r="H55" s="5" t="n">
        <v>416</v>
      </c>
      <c r="J55" s="4" t="inlineStr">
        <is>
          <t xml:space="preserve"> </t>
        </is>
      </c>
      <c r="L55" s="4" t="inlineStr">
        <is>
          <t xml:space="preserve"> </t>
        </is>
      </c>
      <c r="N55" s="4" t="inlineStr">
        <is>
          <t xml:space="preserve"> </t>
        </is>
      </c>
      <c r="O55" s="4" t="inlineStr">
        <is>
          <t xml:space="preserve"> </t>
        </is>
      </c>
    </row>
    <row r="56">
      <c r="A56" s="4" t="inlineStr">
        <is>
          <t>Maturity date</t>
        </is>
      </c>
      <c r="C56" s="4" t="inlineStr">
        <is>
          <t xml:space="preserve"> </t>
        </is>
      </c>
      <c r="D56" s="4" t="inlineStr">
        <is>
          <t xml:space="preserve"> </t>
        </is>
      </c>
      <c r="F56" s="4" t="inlineStr">
        <is>
          <t xml:space="preserve"> </t>
        </is>
      </c>
      <c r="H56" s="4" t="inlineStr">
        <is>
          <t>Apr. 16,  2022</t>
        </is>
      </c>
      <c r="J56" s="4" t="inlineStr">
        <is>
          <t xml:space="preserve"> </t>
        </is>
      </c>
      <c r="L56" s="4" t="inlineStr">
        <is>
          <t xml:space="preserve"> </t>
        </is>
      </c>
      <c r="N56" s="4" t="inlineStr">
        <is>
          <t xml:space="preserve"> </t>
        </is>
      </c>
      <c r="O56" s="4" t="inlineStr">
        <is>
          <t xml:space="preserve"> </t>
        </is>
      </c>
    </row>
    <row r="57">
      <c r="A57" s="4" t="inlineStr">
        <is>
          <t>Interest rate</t>
        </is>
      </c>
      <c r="C57" s="4" t="inlineStr">
        <is>
          <t xml:space="preserve"> </t>
        </is>
      </c>
      <c r="D57" s="4" t="inlineStr">
        <is>
          <t xml:space="preserve"> </t>
        </is>
      </c>
      <c r="F57" s="4" t="inlineStr">
        <is>
          <t xml:space="preserve"> </t>
        </is>
      </c>
      <c r="H57" s="10" t="n">
        <v>0.0385</v>
      </c>
      <c r="J57" s="4" t="inlineStr">
        <is>
          <t xml:space="preserve"> </t>
        </is>
      </c>
      <c r="L57" s="4" t="inlineStr">
        <is>
          <t xml:space="preserve"> </t>
        </is>
      </c>
      <c r="N57" s="4" t="inlineStr">
        <is>
          <t xml:space="preserve"> </t>
        </is>
      </c>
      <c r="O57" s="4" t="inlineStr">
        <is>
          <t xml:space="preserve"> </t>
        </is>
      </c>
    </row>
    <row r="58">
      <c r="A58" s="4" t="inlineStr">
        <is>
          <t>Senior Debt HUD [Member]</t>
        </is>
      </c>
      <c r="C58" s="4" t="inlineStr">
        <is>
          <t xml:space="preserve"> </t>
        </is>
      </c>
      <c r="D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c r="O58" s="4" t="inlineStr">
        <is>
          <t xml:space="preserve"> </t>
        </is>
      </c>
    </row>
    <row r="59">
      <c r="A59" s="3" t="inlineStr">
        <is>
          <t>Debt Instrument [Line Items]</t>
        </is>
      </c>
      <c r="C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O59" s="4" t="inlineStr">
        <is>
          <t xml:space="preserve"> </t>
        </is>
      </c>
    </row>
    <row r="60">
      <c r="A60" s="4" t="inlineStr">
        <is>
          <t>Subtotal</t>
        </is>
      </c>
      <c r="C60" s="4" t="inlineStr">
        <is>
          <t xml:space="preserve"> </t>
        </is>
      </c>
      <c r="D60" s="5" t="n">
        <v>29942</v>
      </c>
      <c r="F60" s="5" t="n">
        <v>29703</v>
      </c>
      <c r="H60" s="5" t="n">
        <v>29462</v>
      </c>
      <c r="J60" s="5" t="n">
        <v>30178</v>
      </c>
      <c r="L60" s="6" t="n">
        <v>30178</v>
      </c>
      <c r="N60" s="4" t="inlineStr">
        <is>
          <t xml:space="preserve"> </t>
        </is>
      </c>
      <c r="O60" s="6" t="n">
        <v>31104</v>
      </c>
    </row>
    <row r="61">
      <c r="A61" s="4" t="inlineStr">
        <is>
          <t>Number of skilled nursing facilities | Facility</t>
        </is>
      </c>
      <c r="C61" s="4" t="inlineStr">
        <is>
          <t xml:space="preserve"> </t>
        </is>
      </c>
      <c r="D61" s="6" t="n">
        <v>7</v>
      </c>
      <c r="F61" s="6" t="n">
        <v>7</v>
      </c>
      <c r="H61" s="6" t="n">
        <v>7</v>
      </c>
      <c r="J61" s="6" t="n">
        <v>7</v>
      </c>
      <c r="L61" s="4" t="inlineStr">
        <is>
          <t xml:space="preserve"> </t>
        </is>
      </c>
      <c r="N61" s="4" t="inlineStr">
        <is>
          <t xml:space="preserve"> </t>
        </is>
      </c>
      <c r="O61" s="4" t="inlineStr">
        <is>
          <t xml:space="preserve"> </t>
        </is>
      </c>
    </row>
    <row r="62">
      <c r="A62" s="4" t="inlineStr">
        <is>
          <t>Percentage of debt insured</t>
        </is>
      </c>
      <c r="C62" s="4" t="inlineStr">
        <is>
          <t xml:space="preserve"> </t>
        </is>
      </c>
      <c r="D62" s="9" t="n">
        <v>1</v>
      </c>
      <c r="F62" s="9" t="n">
        <v>1</v>
      </c>
      <c r="H62" s="9" t="n">
        <v>1</v>
      </c>
      <c r="J62" s="9" t="n">
        <v>1</v>
      </c>
      <c r="L62" s="4" t="inlineStr">
        <is>
          <t xml:space="preserve"> </t>
        </is>
      </c>
      <c r="N62" s="4" t="inlineStr">
        <is>
          <t xml:space="preserve"> </t>
        </is>
      </c>
      <c r="O62" s="4" t="inlineStr">
        <is>
          <t xml:space="preserve"> </t>
        </is>
      </c>
    </row>
    <row r="63">
      <c r="A63" s="4" t="inlineStr">
        <is>
          <t>Senior Debt HUD [Member] | Senior Debt Obligations [Member]</t>
        </is>
      </c>
      <c r="C63" s="4" t="inlineStr">
        <is>
          <t xml:space="preserve"> </t>
        </is>
      </c>
      <c r="D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O63" s="4" t="inlineStr">
        <is>
          <t xml:space="preserve"> </t>
        </is>
      </c>
    </row>
    <row r="64">
      <c r="A64" s="3" t="inlineStr">
        <is>
          <t>Debt Instrument [Line Items]</t>
        </is>
      </c>
      <c r="C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O64" s="4" t="inlineStr">
        <is>
          <t xml:space="preserve"> </t>
        </is>
      </c>
    </row>
    <row r="65">
      <c r="A65" s="4" t="inlineStr">
        <is>
          <t>Subtotal</t>
        </is>
      </c>
      <c r="C65" s="4" t="inlineStr">
        <is>
          <t xml:space="preserve"> </t>
        </is>
      </c>
      <c r="D65" s="5" t="n">
        <v>29942</v>
      </c>
      <c r="E65" s="4" t="inlineStr">
        <is>
          <t>[14]</t>
        </is>
      </c>
      <c r="F65" s="5" t="n">
        <v>29703</v>
      </c>
      <c r="G65" s="4" t="inlineStr">
        <is>
          <t>[15]</t>
        </is>
      </c>
      <c r="H65" s="5" t="n">
        <v>29462</v>
      </c>
      <c r="J65" s="5" t="n">
        <v>30178</v>
      </c>
      <c r="K65" s="4" t="inlineStr">
        <is>
          <t>[14],[15],[16]</t>
        </is>
      </c>
      <c r="L65" s="6" t="n">
        <v>30178</v>
      </c>
      <c r="M65" s="4" t="inlineStr">
        <is>
          <t>[14],[15],[16]</t>
        </is>
      </c>
      <c r="N65" s="4" t="inlineStr">
        <is>
          <t xml:space="preserve"> </t>
        </is>
      </c>
      <c r="O65" s="6" t="n">
        <v>31104</v>
      </c>
      <c r="P65" s="4" t="inlineStr">
        <is>
          <t>[16]</t>
        </is>
      </c>
    </row>
    <row r="66">
      <c r="A66" s="4" t="inlineStr">
        <is>
          <t>Senior Debt HUD [Member] | Lument Capital [Member] | The Pavilion Care Center [Member] | Senior Debt Obligations [Member]</t>
        </is>
      </c>
      <c r="C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c r="O66" s="4" t="inlineStr">
        <is>
          <t xml:space="preserve"> </t>
        </is>
      </c>
    </row>
    <row r="67">
      <c r="A67" s="3" t="inlineStr">
        <is>
          <t>Debt Instrument [Line Items]</t>
        </is>
      </c>
      <c r="C67" s="4" t="inlineStr">
        <is>
          <t xml:space="preserve"> </t>
        </is>
      </c>
      <c r="D67" s="4" t="inlineStr">
        <is>
          <t xml:space="preserve"> </t>
        </is>
      </c>
      <c r="F67" s="4" t="inlineStr">
        <is>
          <t xml:space="preserve"> </t>
        </is>
      </c>
      <c r="H67" s="4" t="inlineStr">
        <is>
          <t xml:space="preserve"> </t>
        </is>
      </c>
      <c r="J67" s="4" t="inlineStr">
        <is>
          <t xml:space="preserve"> </t>
        </is>
      </c>
      <c r="L67" s="4" t="inlineStr">
        <is>
          <t xml:space="preserve"> </t>
        </is>
      </c>
      <c r="N67" s="4" t="inlineStr">
        <is>
          <t xml:space="preserve"> </t>
        </is>
      </c>
      <c r="O67" s="4" t="inlineStr">
        <is>
          <t xml:space="preserve"> </t>
        </is>
      </c>
    </row>
    <row r="68">
      <c r="A68" s="4" t="inlineStr">
        <is>
          <t>Subtotal</t>
        </is>
      </c>
      <c r="C68" s="4" t="inlineStr">
        <is>
          <t xml:space="preserve"> </t>
        </is>
      </c>
      <c r="D68" s="5" t="n">
        <v>830</v>
      </c>
      <c r="E68" s="4" t="inlineStr">
        <is>
          <t>[14]</t>
        </is>
      </c>
      <c r="F68" s="5" t="n">
        <v>798</v>
      </c>
      <c r="G68" s="4" t="inlineStr">
        <is>
          <t>[15]</t>
        </is>
      </c>
      <c r="H68" s="5" t="n">
        <v>766</v>
      </c>
      <c r="J68" s="5" t="n">
        <v>862</v>
      </c>
      <c r="K68" s="4" t="inlineStr">
        <is>
          <t>[14],[15],[16]</t>
        </is>
      </c>
      <c r="L68" s="5" t="n">
        <v>862</v>
      </c>
      <c r="M68" s="4" t="inlineStr">
        <is>
          <t>[14],[15],[16]</t>
        </is>
      </c>
      <c r="N68" s="4" t="inlineStr">
        <is>
          <t xml:space="preserve"> </t>
        </is>
      </c>
      <c r="O68" s="6" t="n">
        <v>986</v>
      </c>
      <c r="P68" s="4" t="inlineStr">
        <is>
          <t>[16]</t>
        </is>
      </c>
    </row>
    <row r="69">
      <c r="A69" s="4" t="inlineStr">
        <is>
          <t>Maturity date</t>
        </is>
      </c>
      <c r="C69" s="4" t="inlineStr">
        <is>
          <t xml:space="preserve"> </t>
        </is>
      </c>
      <c r="D69" s="4" t="inlineStr">
        <is>
          <t>Dec.  01,  2027</t>
        </is>
      </c>
      <c r="F69" s="4" t="inlineStr">
        <is>
          <t>Dec.  01,  2027</t>
        </is>
      </c>
      <c r="H69" s="4" t="inlineStr">
        <is>
          <t>Dec.  01,  2027</t>
        </is>
      </c>
      <c r="J69" s="4" t="inlineStr">
        <is>
          <t>Dec.  01,  2027</t>
        </is>
      </c>
      <c r="K69" s="4" t="inlineStr">
        <is>
          <t>[16]</t>
        </is>
      </c>
      <c r="L69" s="4" t="inlineStr">
        <is>
          <t xml:space="preserve"> </t>
        </is>
      </c>
      <c r="N69" s="4" t="inlineStr">
        <is>
          <t xml:space="preserve"> </t>
        </is>
      </c>
      <c r="O69" s="4" t="inlineStr">
        <is>
          <t xml:space="preserve"> </t>
        </is>
      </c>
    </row>
    <row r="70">
      <c r="A70" s="4" t="inlineStr">
        <is>
          <t>Interest rate</t>
        </is>
      </c>
      <c r="C70" s="4" t="inlineStr">
        <is>
          <t xml:space="preserve"> </t>
        </is>
      </c>
      <c r="D70" s="10" t="n">
        <v>0.0416</v>
      </c>
      <c r="F70" s="10" t="n">
        <v>0.0416</v>
      </c>
      <c r="H70" s="10" t="n">
        <v>0.0416</v>
      </c>
      <c r="J70" s="10" t="n">
        <v>0.0416</v>
      </c>
      <c r="K70" s="4" t="inlineStr">
        <is>
          <t>[16],[17]</t>
        </is>
      </c>
      <c r="L70" s="10" t="n">
        <v>0.0416</v>
      </c>
      <c r="M70" s="4" t="inlineStr">
        <is>
          <t>[16],[17]</t>
        </is>
      </c>
      <c r="N70" s="4" t="inlineStr">
        <is>
          <t xml:space="preserve"> </t>
        </is>
      </c>
      <c r="O70" s="4" t="inlineStr">
        <is>
          <t xml:space="preserve"> </t>
        </is>
      </c>
    </row>
    <row r="71">
      <c r="A71" s="4" t="inlineStr">
        <is>
          <t>Senior Debt HUD [Member] | Lument Capital [Member] | Hearth and Care of Greenfield [Member] | Senior Debt Obligations [Member]</t>
        </is>
      </c>
      <c r="C71" s="4" t="inlineStr">
        <is>
          <t xml:space="preserve"> </t>
        </is>
      </c>
      <c r="D71" s="4" t="inlineStr">
        <is>
          <t xml:space="preserve"> </t>
        </is>
      </c>
      <c r="F71" s="4" t="inlineStr">
        <is>
          <t xml:space="preserve"> </t>
        </is>
      </c>
      <c r="H71" s="4" t="inlineStr">
        <is>
          <t xml:space="preserve"> </t>
        </is>
      </c>
      <c r="J71" s="4" t="inlineStr">
        <is>
          <t xml:space="preserve"> </t>
        </is>
      </c>
      <c r="L71" s="4" t="inlineStr">
        <is>
          <t xml:space="preserve"> </t>
        </is>
      </c>
      <c r="N71" s="4" t="inlineStr">
        <is>
          <t xml:space="preserve"> </t>
        </is>
      </c>
      <c r="O71" s="4" t="inlineStr">
        <is>
          <t xml:space="preserve"> </t>
        </is>
      </c>
    </row>
    <row r="72">
      <c r="A72" s="3" t="inlineStr">
        <is>
          <t>Debt Instrument [Line Items]</t>
        </is>
      </c>
      <c r="C72" s="4" t="inlineStr">
        <is>
          <t xml:space="preserve"> </t>
        </is>
      </c>
      <c r="D72" s="4" t="inlineStr">
        <is>
          <t xml:space="preserve"> </t>
        </is>
      </c>
      <c r="F72" s="4" t="inlineStr">
        <is>
          <t xml:space="preserve"> </t>
        </is>
      </c>
      <c r="H72" s="4" t="inlineStr">
        <is>
          <t xml:space="preserve"> </t>
        </is>
      </c>
      <c r="J72" s="4" t="inlineStr">
        <is>
          <t xml:space="preserve"> </t>
        </is>
      </c>
      <c r="L72" s="4" t="inlineStr">
        <is>
          <t xml:space="preserve"> </t>
        </is>
      </c>
      <c r="N72" s="4" t="inlineStr">
        <is>
          <t xml:space="preserve"> </t>
        </is>
      </c>
      <c r="O72" s="4" t="inlineStr">
        <is>
          <t xml:space="preserve"> </t>
        </is>
      </c>
    </row>
    <row r="73">
      <c r="A73" s="4" t="inlineStr">
        <is>
          <t>Subtotal</t>
        </is>
      </c>
      <c r="C73" s="4" t="inlineStr">
        <is>
          <t xml:space="preserve"> </t>
        </is>
      </c>
      <c r="D73" s="5" t="n">
        <v>1826</v>
      </c>
      <c r="E73" s="4" t="inlineStr">
        <is>
          <t>[14]</t>
        </is>
      </c>
      <c r="F73" s="5" t="n">
        <v>1807</v>
      </c>
      <c r="G73" s="4" t="inlineStr">
        <is>
          <t>[15]</t>
        </is>
      </c>
      <c r="H73" s="5" t="n">
        <v>1787</v>
      </c>
      <c r="J73" s="5" t="n">
        <v>1845</v>
      </c>
      <c r="K73" s="4" t="inlineStr">
        <is>
          <t>[14],[15],[16]</t>
        </is>
      </c>
      <c r="L73" s="5" t="n">
        <v>1845</v>
      </c>
      <c r="M73" s="4" t="inlineStr">
        <is>
          <t>[14],[15],[16]</t>
        </is>
      </c>
      <c r="N73" s="4" t="inlineStr">
        <is>
          <t xml:space="preserve"> </t>
        </is>
      </c>
      <c r="O73" s="6" t="n">
        <v>1920</v>
      </c>
      <c r="P73" s="4" t="inlineStr">
        <is>
          <t>[16]</t>
        </is>
      </c>
    </row>
    <row r="74">
      <c r="A74" s="4" t="inlineStr">
        <is>
          <t>Maturity date</t>
        </is>
      </c>
      <c r="C74" s="4" t="inlineStr">
        <is>
          <t xml:space="preserve"> </t>
        </is>
      </c>
      <c r="D74" s="4" t="inlineStr">
        <is>
          <t>Aug.  01,  2038</t>
        </is>
      </c>
      <c r="E74" s="4" t="inlineStr">
        <is>
          <t>[14]</t>
        </is>
      </c>
      <c r="F74" s="4" t="inlineStr">
        <is>
          <t>Aug.  01,  2038</t>
        </is>
      </c>
      <c r="G74" s="4" t="inlineStr">
        <is>
          <t>[15]</t>
        </is>
      </c>
      <c r="H74" s="4" t="inlineStr">
        <is>
          <t>Aug.  01,  2038</t>
        </is>
      </c>
      <c r="J74" s="4" t="inlineStr">
        <is>
          <t>Aug.  01,  2038</t>
        </is>
      </c>
      <c r="K74" s="4" t="inlineStr">
        <is>
          <t>[16]</t>
        </is>
      </c>
      <c r="L74" s="4" t="inlineStr">
        <is>
          <t xml:space="preserve"> </t>
        </is>
      </c>
      <c r="N74" s="4" t="inlineStr">
        <is>
          <t xml:space="preserve"> </t>
        </is>
      </c>
      <c r="O74" s="4" t="inlineStr">
        <is>
          <t xml:space="preserve"> </t>
        </is>
      </c>
    </row>
    <row r="75">
      <c r="A75" s="4" t="inlineStr">
        <is>
          <t>Interest rate</t>
        </is>
      </c>
      <c r="C75" s="4" t="inlineStr">
        <is>
          <t xml:space="preserve"> </t>
        </is>
      </c>
      <c r="D75" s="10" t="n">
        <v>0.042</v>
      </c>
      <c r="E75" s="4" t="inlineStr">
        <is>
          <t>[14],[18]</t>
        </is>
      </c>
      <c r="F75" s="10" t="n">
        <v>0.042</v>
      </c>
      <c r="G75" s="4" t="inlineStr">
        <is>
          <t>[15],[19]</t>
        </is>
      </c>
      <c r="H75" s="10" t="n">
        <v>0.042</v>
      </c>
      <c r="J75" s="10" t="n">
        <v>0.042</v>
      </c>
      <c r="K75" s="4" t="inlineStr">
        <is>
          <t>[16],[17]</t>
        </is>
      </c>
      <c r="L75" s="10" t="n">
        <v>0.042</v>
      </c>
      <c r="M75" s="4" t="inlineStr">
        <is>
          <t>[16],[17]</t>
        </is>
      </c>
      <c r="N75" s="4" t="inlineStr">
        <is>
          <t xml:space="preserve"> </t>
        </is>
      </c>
      <c r="O75" s="4" t="inlineStr">
        <is>
          <t xml:space="preserve"> </t>
        </is>
      </c>
    </row>
    <row r="76">
      <c r="A76" s="4" t="inlineStr">
        <is>
          <t>Senior Debt HUD [Member] | Midland State Bank [Member] | Woodland Manor [Member] | Senior Debt Obligations [Member]</t>
        </is>
      </c>
      <c r="C76" s="4" t="inlineStr">
        <is>
          <t xml:space="preserve"> </t>
        </is>
      </c>
      <c r="D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c r="O76" s="4" t="inlineStr">
        <is>
          <t xml:space="preserve"> </t>
        </is>
      </c>
    </row>
    <row r="77">
      <c r="A77" s="3" t="inlineStr">
        <is>
          <t>Debt Instrument [Line Items]</t>
        </is>
      </c>
      <c r="C77" s="4" t="inlineStr">
        <is>
          <t xml:space="preserve"> </t>
        </is>
      </c>
      <c r="D77" s="4" t="inlineStr">
        <is>
          <t xml:space="preserve"> </t>
        </is>
      </c>
      <c r="F77" s="4" t="inlineStr">
        <is>
          <t xml:space="preserve"> </t>
        </is>
      </c>
      <c r="H77" s="4" t="inlineStr">
        <is>
          <t xml:space="preserve"> </t>
        </is>
      </c>
      <c r="J77" s="4" t="inlineStr">
        <is>
          <t xml:space="preserve"> </t>
        </is>
      </c>
      <c r="L77" s="4" t="inlineStr">
        <is>
          <t xml:space="preserve"> </t>
        </is>
      </c>
      <c r="N77" s="4" t="inlineStr">
        <is>
          <t xml:space="preserve"> </t>
        </is>
      </c>
      <c r="O77" s="4" t="inlineStr">
        <is>
          <t xml:space="preserve"> </t>
        </is>
      </c>
    </row>
    <row r="78">
      <c r="A78" s="4" t="inlineStr">
        <is>
          <t>Subtotal</t>
        </is>
      </c>
      <c r="C78" s="4" t="inlineStr">
        <is>
          <t xml:space="preserve"> </t>
        </is>
      </c>
      <c r="D78" s="5" t="n">
        <v>4802</v>
      </c>
      <c r="E78" s="4" t="inlineStr">
        <is>
          <t>[14]</t>
        </is>
      </c>
      <c r="F78" s="5" t="n">
        <v>4768</v>
      </c>
      <c r="G78" s="4" t="inlineStr">
        <is>
          <t>[15]</t>
        </is>
      </c>
      <c r="H78" s="5" t="n">
        <v>4734</v>
      </c>
      <c r="J78" s="5" t="n">
        <v>4836</v>
      </c>
      <c r="K78" s="4" t="inlineStr">
        <is>
          <t>[14],[15],[16]</t>
        </is>
      </c>
      <c r="L78" s="5" t="n">
        <v>4836</v>
      </c>
      <c r="M78" s="4" t="inlineStr">
        <is>
          <t>[14],[15],[16]</t>
        </is>
      </c>
      <c r="N78" s="4" t="inlineStr">
        <is>
          <t xml:space="preserve"> </t>
        </is>
      </c>
      <c r="O78" s="6" t="n">
        <v>4968</v>
      </c>
      <c r="P78" s="4" t="inlineStr">
        <is>
          <t>[16]</t>
        </is>
      </c>
    </row>
    <row r="79">
      <c r="A79" s="4" t="inlineStr">
        <is>
          <t>Maturity date</t>
        </is>
      </c>
      <c r="C79" s="4" t="inlineStr">
        <is>
          <t xml:space="preserve"> </t>
        </is>
      </c>
      <c r="D79" s="4" t="inlineStr">
        <is>
          <t>Oct.  01,  2044</t>
        </is>
      </c>
      <c r="E79" s="4" t="inlineStr">
        <is>
          <t>[14]</t>
        </is>
      </c>
      <c r="F79" s="4" t="inlineStr">
        <is>
          <t>Oct.  01,  2044</t>
        </is>
      </c>
      <c r="G79" s="4" t="inlineStr">
        <is>
          <t>[15]</t>
        </is>
      </c>
      <c r="H79" s="4" t="inlineStr">
        <is>
          <t xml:space="preserve"> </t>
        </is>
      </c>
      <c r="J79" s="4" t="inlineStr">
        <is>
          <t>Oct.  01,  2044</t>
        </is>
      </c>
      <c r="K79" s="4" t="inlineStr">
        <is>
          <t>[16]</t>
        </is>
      </c>
      <c r="L79" s="4" t="inlineStr">
        <is>
          <t xml:space="preserve"> </t>
        </is>
      </c>
      <c r="N79" s="4" t="inlineStr">
        <is>
          <t xml:space="preserve"> </t>
        </is>
      </c>
      <c r="O79" s="4" t="inlineStr">
        <is>
          <t xml:space="preserve"> </t>
        </is>
      </c>
    </row>
    <row r="80">
      <c r="A80" s="4" t="inlineStr">
        <is>
          <t>Interest rate</t>
        </is>
      </c>
      <c r="C80" s="4" t="inlineStr">
        <is>
          <t xml:space="preserve"> </t>
        </is>
      </c>
      <c r="D80" s="10" t="n">
        <v>0.0375</v>
      </c>
      <c r="E80" s="4" t="inlineStr">
        <is>
          <t>[14],[18]</t>
        </is>
      </c>
      <c r="F80" s="10" t="n">
        <v>0.0375</v>
      </c>
      <c r="G80" s="4" t="inlineStr">
        <is>
          <t>[15],[19]</t>
        </is>
      </c>
      <c r="H80" s="10" t="n">
        <v>0.0375</v>
      </c>
      <c r="J80" s="10" t="n">
        <v>0.0375</v>
      </c>
      <c r="K80" s="4" t="inlineStr">
        <is>
          <t>[16],[17]</t>
        </is>
      </c>
      <c r="L80" s="10" t="n">
        <v>0.0375</v>
      </c>
      <c r="M80" s="4" t="inlineStr">
        <is>
          <t>[16],[17]</t>
        </is>
      </c>
      <c r="N80" s="4" t="inlineStr">
        <is>
          <t xml:space="preserve"> </t>
        </is>
      </c>
      <c r="O80" s="4" t="inlineStr">
        <is>
          <t xml:space="preserve"> </t>
        </is>
      </c>
    </row>
    <row r="81">
      <c r="A81" s="4" t="inlineStr">
        <is>
          <t>Senior Debt HUD [Member] | Midland State Bank [Member] | Glenvue Health and Rehabilitation [Member] | Senior Debt Obligations [Member]</t>
        </is>
      </c>
      <c r="C81" s="4" t="inlineStr">
        <is>
          <t xml:space="preserve"> </t>
        </is>
      </c>
      <c r="D81" s="4" t="inlineStr">
        <is>
          <t xml:space="preserve"> </t>
        </is>
      </c>
      <c r="F81" s="4" t="inlineStr">
        <is>
          <t xml:space="preserve"> </t>
        </is>
      </c>
      <c r="H81" s="4" t="inlineStr">
        <is>
          <t xml:space="preserve"> </t>
        </is>
      </c>
      <c r="J81" s="4" t="inlineStr">
        <is>
          <t xml:space="preserve"> </t>
        </is>
      </c>
      <c r="L81" s="4" t="inlineStr">
        <is>
          <t xml:space="preserve"> </t>
        </is>
      </c>
      <c r="N81" s="4" t="inlineStr">
        <is>
          <t xml:space="preserve"> </t>
        </is>
      </c>
      <c r="O81" s="4" t="inlineStr">
        <is>
          <t xml:space="preserve"> </t>
        </is>
      </c>
    </row>
    <row r="82">
      <c r="A82" s="3" t="inlineStr">
        <is>
          <t>Debt Instrument [Line Items]</t>
        </is>
      </c>
      <c r="C82" s="4" t="inlineStr">
        <is>
          <t xml:space="preserve"> </t>
        </is>
      </c>
      <c r="D82" s="4" t="inlineStr">
        <is>
          <t xml:space="preserve"> </t>
        </is>
      </c>
      <c r="F82" s="4" t="inlineStr">
        <is>
          <t xml:space="preserve"> </t>
        </is>
      </c>
      <c r="H82" s="4" t="inlineStr">
        <is>
          <t xml:space="preserve"> </t>
        </is>
      </c>
      <c r="J82" s="4" t="inlineStr">
        <is>
          <t xml:space="preserve"> </t>
        </is>
      </c>
      <c r="L82" s="4" t="inlineStr">
        <is>
          <t xml:space="preserve"> </t>
        </is>
      </c>
      <c r="N82" s="4" t="inlineStr">
        <is>
          <t xml:space="preserve"> </t>
        </is>
      </c>
      <c r="O82" s="4" t="inlineStr">
        <is>
          <t xml:space="preserve"> </t>
        </is>
      </c>
    </row>
    <row r="83">
      <c r="A83" s="4" t="inlineStr">
        <is>
          <t>Subtotal</t>
        </is>
      </c>
      <c r="C83" s="4" t="inlineStr">
        <is>
          <t xml:space="preserve"> </t>
        </is>
      </c>
      <c r="D83" s="5" t="n">
        <v>7457</v>
      </c>
      <c r="E83" s="4" t="inlineStr">
        <is>
          <t>[14]</t>
        </is>
      </c>
      <c r="F83" s="5" t="n">
        <v>7404</v>
      </c>
      <c r="G83" s="4" t="inlineStr">
        <is>
          <t>[15]</t>
        </is>
      </c>
      <c r="H83" s="5" t="n">
        <v>7351</v>
      </c>
      <c r="J83" s="5" t="n">
        <v>7509</v>
      </c>
      <c r="K83" s="4" t="inlineStr">
        <is>
          <t>[14],[15],[16]</t>
        </is>
      </c>
      <c r="L83" s="5" t="n">
        <v>7509</v>
      </c>
      <c r="M83" s="4" t="inlineStr">
        <is>
          <t>[14],[15],[16]</t>
        </is>
      </c>
      <c r="N83" s="4" t="inlineStr">
        <is>
          <t xml:space="preserve"> </t>
        </is>
      </c>
      <c r="O83" s="6" t="n">
        <v>7712</v>
      </c>
      <c r="P83" s="4" t="inlineStr">
        <is>
          <t>[16]</t>
        </is>
      </c>
    </row>
    <row r="84">
      <c r="A84" s="4" t="inlineStr">
        <is>
          <t>Maturity date</t>
        </is>
      </c>
      <c r="C84" s="4" t="inlineStr">
        <is>
          <t xml:space="preserve"> </t>
        </is>
      </c>
      <c r="D84" s="4" t="inlineStr">
        <is>
          <t>Oct.  01,  2044</t>
        </is>
      </c>
      <c r="E84" s="4" t="inlineStr">
        <is>
          <t>[14]</t>
        </is>
      </c>
      <c r="F84" s="4" t="inlineStr">
        <is>
          <t>Oct.  01,  2044</t>
        </is>
      </c>
      <c r="G84" s="4" t="inlineStr">
        <is>
          <t>[15]</t>
        </is>
      </c>
      <c r="H84" s="4" t="inlineStr">
        <is>
          <t>Oct.  01,  2044</t>
        </is>
      </c>
      <c r="J84" s="4" t="inlineStr">
        <is>
          <t>Oct.  01,  2044</t>
        </is>
      </c>
      <c r="K84" s="4" t="inlineStr">
        <is>
          <t>[16]</t>
        </is>
      </c>
      <c r="L84" s="4" t="inlineStr">
        <is>
          <t xml:space="preserve"> </t>
        </is>
      </c>
      <c r="N84" s="4" t="inlineStr">
        <is>
          <t xml:space="preserve"> </t>
        </is>
      </c>
      <c r="O84" s="4" t="inlineStr">
        <is>
          <t xml:space="preserve"> </t>
        </is>
      </c>
    </row>
    <row r="85">
      <c r="A85" s="4" t="inlineStr">
        <is>
          <t>Interest rate</t>
        </is>
      </c>
      <c r="C85" s="4" t="inlineStr">
        <is>
          <t xml:space="preserve"> </t>
        </is>
      </c>
      <c r="D85" s="10" t="n">
        <v>0.0375</v>
      </c>
      <c r="E85" s="4" t="inlineStr">
        <is>
          <t>[14],[18]</t>
        </is>
      </c>
      <c r="F85" s="10" t="n">
        <v>0.0375</v>
      </c>
      <c r="G85" s="4" t="inlineStr">
        <is>
          <t>[15],[19]</t>
        </is>
      </c>
      <c r="H85" s="10" t="n">
        <v>0.0375</v>
      </c>
      <c r="J85" s="10" t="n">
        <v>0.0375</v>
      </c>
      <c r="K85" s="4" t="inlineStr">
        <is>
          <t>[16],[17]</t>
        </is>
      </c>
      <c r="L85" s="10" t="n">
        <v>0.0375</v>
      </c>
      <c r="M85" s="4" t="inlineStr">
        <is>
          <t>[16],[17]</t>
        </is>
      </c>
      <c r="N85" s="4" t="inlineStr">
        <is>
          <t xml:space="preserve"> </t>
        </is>
      </c>
      <c r="O85" s="4" t="inlineStr">
        <is>
          <t xml:space="preserve"> </t>
        </is>
      </c>
    </row>
    <row r="86">
      <c r="A86" s="4" t="inlineStr">
        <is>
          <t>Senior Debt HUD [Member] | Midland State Bank [Member] | Georgetown Health [Member] | Senior Debt Obligations [Member]</t>
        </is>
      </c>
      <c r="C86" s="4" t="inlineStr">
        <is>
          <t xml:space="preserve"> </t>
        </is>
      </c>
      <c r="D86" s="4" t="inlineStr">
        <is>
          <t xml:space="preserve"> </t>
        </is>
      </c>
      <c r="F86" s="4" t="inlineStr">
        <is>
          <t xml:space="preserve"> </t>
        </is>
      </c>
      <c r="H86" s="4" t="inlineStr">
        <is>
          <t xml:space="preserve"> </t>
        </is>
      </c>
      <c r="J86" s="4" t="inlineStr">
        <is>
          <t xml:space="preserve"> </t>
        </is>
      </c>
      <c r="L86" s="4" t="inlineStr">
        <is>
          <t xml:space="preserve"> </t>
        </is>
      </c>
      <c r="N86" s="4" t="inlineStr">
        <is>
          <t xml:space="preserve"> </t>
        </is>
      </c>
      <c r="O86" s="4" t="inlineStr">
        <is>
          <t xml:space="preserve"> </t>
        </is>
      </c>
    </row>
    <row r="87">
      <c r="A87" s="3" t="inlineStr">
        <is>
          <t>Debt Instrument [Line Items]</t>
        </is>
      </c>
      <c r="C87" s="4" t="inlineStr">
        <is>
          <t xml:space="preserve"> </t>
        </is>
      </c>
      <c r="D87" s="4" t="inlineStr">
        <is>
          <t xml:space="preserve"> </t>
        </is>
      </c>
      <c r="F87" s="4" t="inlineStr">
        <is>
          <t xml:space="preserve"> </t>
        </is>
      </c>
      <c r="H87" s="4" t="inlineStr">
        <is>
          <t xml:space="preserve"> </t>
        </is>
      </c>
      <c r="J87" s="4" t="inlineStr">
        <is>
          <t xml:space="preserve"> </t>
        </is>
      </c>
      <c r="L87" s="4" t="inlineStr">
        <is>
          <t xml:space="preserve"> </t>
        </is>
      </c>
      <c r="N87" s="4" t="inlineStr">
        <is>
          <t xml:space="preserve"> </t>
        </is>
      </c>
      <c r="O87" s="4" t="inlineStr">
        <is>
          <t xml:space="preserve"> </t>
        </is>
      </c>
    </row>
    <row r="88">
      <c r="A88" s="4" t="inlineStr">
        <is>
          <t>Subtotal</t>
        </is>
      </c>
      <c r="C88" s="4" t="inlineStr">
        <is>
          <t xml:space="preserve"> </t>
        </is>
      </c>
      <c r="D88" s="5" t="n">
        <v>3283</v>
      </c>
      <c r="E88" s="4" t="inlineStr">
        <is>
          <t>[14]</t>
        </is>
      </c>
      <c r="F88" s="5" t="n">
        <v>3260</v>
      </c>
      <c r="G88" s="4" t="inlineStr">
        <is>
          <t>[15]</t>
        </is>
      </c>
      <c r="H88" s="5" t="n">
        <v>3237</v>
      </c>
      <c r="J88" s="5" t="n">
        <v>3305</v>
      </c>
      <c r="K88" s="4" t="inlineStr">
        <is>
          <t>[14],[15],[16]</t>
        </is>
      </c>
      <c r="L88" s="5" t="n">
        <v>3305</v>
      </c>
      <c r="M88" s="4" t="inlineStr">
        <is>
          <t>[14],[15],[16]</t>
        </is>
      </c>
      <c r="N88" s="4" t="inlineStr">
        <is>
          <t xml:space="preserve"> </t>
        </is>
      </c>
      <c r="O88" s="6" t="n">
        <v>3394</v>
      </c>
      <c r="P88" s="4" t="inlineStr">
        <is>
          <t>[16]</t>
        </is>
      </c>
    </row>
    <row r="89">
      <c r="A89" s="4" t="inlineStr">
        <is>
          <t>Maturity date</t>
        </is>
      </c>
      <c r="C89" s="4" t="inlineStr">
        <is>
          <t xml:space="preserve"> </t>
        </is>
      </c>
      <c r="D89" s="4" t="inlineStr">
        <is>
          <t>Oct.  01,  2046</t>
        </is>
      </c>
      <c r="E89" s="4" t="inlineStr">
        <is>
          <t>[14]</t>
        </is>
      </c>
      <c r="F89" s="4" t="inlineStr">
        <is>
          <t>Oct.  01,  2046</t>
        </is>
      </c>
      <c r="G89" s="4" t="inlineStr">
        <is>
          <t>[15]</t>
        </is>
      </c>
      <c r="H89" s="4" t="inlineStr">
        <is>
          <t>Oct.  01,  2046</t>
        </is>
      </c>
      <c r="J89" s="4" t="inlineStr">
        <is>
          <t>Oct.  01,  2046</t>
        </is>
      </c>
      <c r="K89" s="4" t="inlineStr">
        <is>
          <t>[16]</t>
        </is>
      </c>
      <c r="L89" s="4" t="inlineStr">
        <is>
          <t xml:space="preserve"> </t>
        </is>
      </c>
      <c r="N89" s="4" t="inlineStr">
        <is>
          <t xml:space="preserve"> </t>
        </is>
      </c>
      <c r="O89" s="4" t="inlineStr">
        <is>
          <t xml:space="preserve"> </t>
        </is>
      </c>
    </row>
    <row r="90">
      <c r="A90" s="4" t="inlineStr">
        <is>
          <t>Interest rate</t>
        </is>
      </c>
      <c r="C90" s="4" t="inlineStr">
        <is>
          <t xml:space="preserve"> </t>
        </is>
      </c>
      <c r="D90" s="10" t="n">
        <v>0.0298</v>
      </c>
      <c r="E90" s="4" t="inlineStr">
        <is>
          <t>[14],[18]</t>
        </is>
      </c>
      <c r="F90" s="10" t="n">
        <v>0.0298</v>
      </c>
      <c r="G90" s="4" t="inlineStr">
        <is>
          <t>[15],[19]</t>
        </is>
      </c>
      <c r="H90" s="10" t="n">
        <v>0.0298</v>
      </c>
      <c r="J90" s="10" t="n">
        <v>0.0298</v>
      </c>
      <c r="K90" s="4" t="inlineStr">
        <is>
          <t>[16],[17]</t>
        </is>
      </c>
      <c r="L90" s="10" t="n">
        <v>0.0298</v>
      </c>
      <c r="M90" s="4" t="inlineStr">
        <is>
          <t>[16],[17]</t>
        </is>
      </c>
      <c r="N90" s="4" t="inlineStr">
        <is>
          <t xml:space="preserve"> </t>
        </is>
      </c>
      <c r="O90" s="4" t="inlineStr">
        <is>
          <t xml:space="preserve"> </t>
        </is>
      </c>
    </row>
    <row r="91">
      <c r="A91" s="4" t="inlineStr">
        <is>
          <t>Senior Debt HUD [Member] | Key Bank [Member] | Glenvue Health and Rehabilitation [Member] | Senior Debt Obligations [Member]</t>
        </is>
      </c>
      <c r="C91" s="4" t="inlineStr">
        <is>
          <t xml:space="preserve"> </t>
        </is>
      </c>
      <c r="D91" s="4" t="inlineStr">
        <is>
          <t xml:space="preserve"> </t>
        </is>
      </c>
      <c r="F91" s="4" t="inlineStr">
        <is>
          <t xml:space="preserve"> </t>
        </is>
      </c>
      <c r="H91" s="4" t="inlineStr">
        <is>
          <t xml:space="preserve"> </t>
        </is>
      </c>
      <c r="J91" s="4" t="inlineStr">
        <is>
          <t xml:space="preserve"> </t>
        </is>
      </c>
      <c r="L91" s="4" t="inlineStr">
        <is>
          <t xml:space="preserve"> </t>
        </is>
      </c>
      <c r="N91" s="4" t="inlineStr">
        <is>
          <t xml:space="preserve"> </t>
        </is>
      </c>
      <c r="O91" s="4" t="inlineStr">
        <is>
          <t xml:space="preserve"> </t>
        </is>
      </c>
    </row>
    <row r="92">
      <c r="A92" s="3" t="inlineStr">
        <is>
          <t>Debt Instrument [Line Items]</t>
        </is>
      </c>
      <c r="C92" s="4" t="inlineStr">
        <is>
          <t xml:space="preserve"> </t>
        </is>
      </c>
      <c r="D92" s="4" t="inlineStr">
        <is>
          <t xml:space="preserve"> </t>
        </is>
      </c>
      <c r="F92" s="4" t="inlineStr">
        <is>
          <t xml:space="preserve"> </t>
        </is>
      </c>
      <c r="H92" s="4" t="inlineStr">
        <is>
          <t xml:space="preserve"> </t>
        </is>
      </c>
      <c r="J92" s="4" t="inlineStr">
        <is>
          <t xml:space="preserve"> </t>
        </is>
      </c>
      <c r="L92" s="4" t="inlineStr">
        <is>
          <t xml:space="preserve"> </t>
        </is>
      </c>
      <c r="N92" s="4" t="inlineStr">
        <is>
          <t xml:space="preserve"> </t>
        </is>
      </c>
      <c r="O92" s="4" t="inlineStr">
        <is>
          <t xml:space="preserve"> </t>
        </is>
      </c>
    </row>
    <row r="93">
      <c r="A93" s="4" t="inlineStr">
        <is>
          <t>Maturity date</t>
        </is>
      </c>
      <c r="C93" s="4" t="inlineStr">
        <is>
          <t xml:space="preserve"> </t>
        </is>
      </c>
      <c r="D93" s="4" t="inlineStr">
        <is>
          <t xml:space="preserve"> </t>
        </is>
      </c>
      <c r="F93" s="4" t="inlineStr">
        <is>
          <t xml:space="preserve"> </t>
        </is>
      </c>
      <c r="H93" s="4" t="inlineStr">
        <is>
          <t>Oct.  01,  2044</t>
        </is>
      </c>
      <c r="J93" s="4" t="inlineStr">
        <is>
          <t xml:space="preserve"> </t>
        </is>
      </c>
      <c r="L93" s="4" t="inlineStr">
        <is>
          <t xml:space="preserve"> </t>
        </is>
      </c>
      <c r="N93" s="4" t="inlineStr">
        <is>
          <t xml:space="preserve"> </t>
        </is>
      </c>
      <c r="O93" s="4" t="inlineStr">
        <is>
          <t xml:space="preserve"> </t>
        </is>
      </c>
    </row>
    <row r="94">
      <c r="A94" s="4" t="inlineStr">
        <is>
          <t>Senior Debt HUD [Member] | Key Bank [Member] | Autumn Breeze Facility [Member] | Senior Debt Obligations [Member]</t>
        </is>
      </c>
      <c r="C94" s="4" t="inlineStr">
        <is>
          <t xml:space="preserve"> </t>
        </is>
      </c>
      <c r="D94" s="4" t="inlineStr">
        <is>
          <t xml:space="preserve"> </t>
        </is>
      </c>
      <c r="F94" s="4" t="inlineStr">
        <is>
          <t xml:space="preserve"> </t>
        </is>
      </c>
      <c r="H94" s="4" t="inlineStr">
        <is>
          <t xml:space="preserve"> </t>
        </is>
      </c>
      <c r="J94" s="4" t="inlineStr">
        <is>
          <t xml:space="preserve"> </t>
        </is>
      </c>
      <c r="L94" s="4" t="inlineStr">
        <is>
          <t xml:space="preserve"> </t>
        </is>
      </c>
      <c r="N94" s="4" t="inlineStr">
        <is>
          <t xml:space="preserve"> </t>
        </is>
      </c>
      <c r="O94" s="4" t="inlineStr">
        <is>
          <t xml:space="preserve"> </t>
        </is>
      </c>
    </row>
    <row r="95">
      <c r="A95" s="3" t="inlineStr">
        <is>
          <t>Debt Instrument [Line Items]</t>
        </is>
      </c>
      <c r="C95" s="4" t="inlineStr">
        <is>
          <t xml:space="preserve"> </t>
        </is>
      </c>
      <c r="D95" s="4" t="inlineStr">
        <is>
          <t xml:space="preserve"> </t>
        </is>
      </c>
      <c r="F95" s="4" t="inlineStr">
        <is>
          <t xml:space="preserve"> </t>
        </is>
      </c>
      <c r="H95" s="4" t="inlineStr">
        <is>
          <t xml:space="preserve"> </t>
        </is>
      </c>
      <c r="J95" s="4" t="inlineStr">
        <is>
          <t xml:space="preserve"> </t>
        </is>
      </c>
      <c r="L95" s="4" t="inlineStr">
        <is>
          <t xml:space="preserve"> </t>
        </is>
      </c>
      <c r="N95" s="4" t="inlineStr">
        <is>
          <t xml:space="preserve"> </t>
        </is>
      </c>
      <c r="O95" s="4" t="inlineStr">
        <is>
          <t xml:space="preserve"> </t>
        </is>
      </c>
    </row>
    <row r="96">
      <c r="A96" s="4" t="inlineStr">
        <is>
          <t>Subtotal</t>
        </is>
      </c>
      <c r="C96" s="4" t="inlineStr">
        <is>
          <t xml:space="preserve"> </t>
        </is>
      </c>
      <c r="D96" s="5" t="n">
        <v>6483</v>
      </c>
      <c r="E96" s="4" t="inlineStr">
        <is>
          <t>[14]</t>
        </is>
      </c>
      <c r="F96" s="5" t="n">
        <v>6437</v>
      </c>
      <c r="G96" s="4" t="inlineStr">
        <is>
          <t>[15]</t>
        </is>
      </c>
      <c r="H96" s="5" t="n">
        <v>6391</v>
      </c>
      <c r="J96" s="5" t="n">
        <v>6528</v>
      </c>
      <c r="K96" s="4" t="inlineStr">
        <is>
          <t>[14],[15],[16]</t>
        </is>
      </c>
      <c r="L96" s="5" t="n">
        <v>6528</v>
      </c>
      <c r="M96" s="4" t="inlineStr">
        <is>
          <t>[14],[15],[16]</t>
        </is>
      </c>
      <c r="N96" s="4" t="inlineStr">
        <is>
          <t xml:space="preserve"> </t>
        </is>
      </c>
      <c r="O96" s="6" t="n">
        <v>6705</v>
      </c>
      <c r="P96" s="4" t="inlineStr">
        <is>
          <t>[16]</t>
        </is>
      </c>
    </row>
    <row r="97">
      <c r="A97" s="4" t="inlineStr">
        <is>
          <t>Maturity date</t>
        </is>
      </c>
      <c r="C97" s="4" t="inlineStr">
        <is>
          <t xml:space="preserve"> </t>
        </is>
      </c>
      <c r="D97" s="4" t="inlineStr">
        <is>
          <t>Jan.  01,  2045</t>
        </is>
      </c>
      <c r="E97" s="4" t="inlineStr">
        <is>
          <t>[14]</t>
        </is>
      </c>
      <c r="F97" s="4" t="inlineStr">
        <is>
          <t>Jan.  01,  2045</t>
        </is>
      </c>
      <c r="G97" s="4" t="inlineStr">
        <is>
          <t>[15]</t>
        </is>
      </c>
      <c r="H97" s="4" t="inlineStr">
        <is>
          <t>Jan.  01,  2045</t>
        </is>
      </c>
      <c r="J97" s="4" t="inlineStr">
        <is>
          <t>Jan.  01,  2045</t>
        </is>
      </c>
      <c r="K97" s="4" t="inlineStr">
        <is>
          <t>[16]</t>
        </is>
      </c>
      <c r="L97" s="4" t="inlineStr">
        <is>
          <t xml:space="preserve"> </t>
        </is>
      </c>
      <c r="N97" s="4" t="inlineStr">
        <is>
          <t xml:space="preserve"> </t>
        </is>
      </c>
      <c r="O97" s="4" t="inlineStr">
        <is>
          <t xml:space="preserve"> </t>
        </is>
      </c>
    </row>
    <row r="98">
      <c r="A98" s="4" t="inlineStr">
        <is>
          <t>Interest rate</t>
        </is>
      </c>
      <c r="C98" s="4" t="inlineStr">
        <is>
          <t xml:space="preserve"> </t>
        </is>
      </c>
      <c r="D98" s="10" t="n">
        <v>0.0365</v>
      </c>
      <c r="E98" s="4" t="inlineStr">
        <is>
          <t>[14],[18]</t>
        </is>
      </c>
      <c r="F98" s="10" t="n">
        <v>0.0365</v>
      </c>
      <c r="G98" s="4" t="inlineStr">
        <is>
          <t>[15],[19]</t>
        </is>
      </c>
      <c r="H98" s="10" t="n">
        <v>0.0365</v>
      </c>
      <c r="J98" s="10" t="n">
        <v>0.0365</v>
      </c>
      <c r="K98" s="4" t="inlineStr">
        <is>
          <t>[16],[17]</t>
        </is>
      </c>
      <c r="L98" s="10" t="n">
        <v>0.0365</v>
      </c>
      <c r="M98" s="4" t="inlineStr">
        <is>
          <t>[16],[17]</t>
        </is>
      </c>
      <c r="N98" s="4" t="inlineStr">
        <is>
          <t xml:space="preserve"> </t>
        </is>
      </c>
      <c r="O98" s="4" t="inlineStr">
        <is>
          <t xml:space="preserve"> </t>
        </is>
      </c>
    </row>
    <row r="99">
      <c r="A99" s="4" t="inlineStr">
        <is>
          <t>Senior Debt HUD [Member] | Key Bank [Member] | Sumter Valley [Member] | Senior Debt Obligations [Member]</t>
        </is>
      </c>
      <c r="C99" s="4" t="inlineStr">
        <is>
          <t xml:space="preserve"> </t>
        </is>
      </c>
      <c r="D99" s="4" t="inlineStr">
        <is>
          <t xml:space="preserve"> </t>
        </is>
      </c>
      <c r="F99" s="4" t="inlineStr">
        <is>
          <t xml:space="preserve"> </t>
        </is>
      </c>
      <c r="H99" s="4" t="inlineStr">
        <is>
          <t xml:space="preserve"> </t>
        </is>
      </c>
      <c r="J99" s="4" t="inlineStr">
        <is>
          <t xml:space="preserve"> </t>
        </is>
      </c>
      <c r="L99" s="4" t="inlineStr">
        <is>
          <t xml:space="preserve"> </t>
        </is>
      </c>
      <c r="N99" s="4" t="inlineStr">
        <is>
          <t xml:space="preserve"> </t>
        </is>
      </c>
      <c r="O99" s="4" t="inlineStr">
        <is>
          <t xml:space="preserve"> </t>
        </is>
      </c>
    </row>
    <row r="100">
      <c r="A100" s="3" t="inlineStr">
        <is>
          <t>Debt Instrument [Line Items]</t>
        </is>
      </c>
      <c r="C100" s="4" t="inlineStr">
        <is>
          <t xml:space="preserve"> </t>
        </is>
      </c>
      <c r="D100" s="4" t="inlineStr">
        <is>
          <t xml:space="preserve"> </t>
        </is>
      </c>
      <c r="F100" s="4" t="inlineStr">
        <is>
          <t xml:space="preserve"> </t>
        </is>
      </c>
      <c r="H100" s="4" t="inlineStr">
        <is>
          <t xml:space="preserve"> </t>
        </is>
      </c>
      <c r="J100" s="4" t="inlineStr">
        <is>
          <t xml:space="preserve"> </t>
        </is>
      </c>
      <c r="L100" s="4" t="inlineStr">
        <is>
          <t xml:space="preserve"> </t>
        </is>
      </c>
      <c r="N100" s="4" t="inlineStr">
        <is>
          <t xml:space="preserve"> </t>
        </is>
      </c>
      <c r="O100" s="4" t="inlineStr">
        <is>
          <t xml:space="preserve"> </t>
        </is>
      </c>
    </row>
    <row r="101">
      <c r="A101" s="4" t="inlineStr">
        <is>
          <t>Subtotal</t>
        </is>
      </c>
      <c r="C101" s="4" t="inlineStr">
        <is>
          <t xml:space="preserve"> </t>
        </is>
      </c>
      <c r="D101" s="5" t="n">
        <v>5261</v>
      </c>
      <c r="E101" s="4" t="inlineStr">
        <is>
          <t>[14]</t>
        </is>
      </c>
      <c r="F101" s="5" t="n">
        <v>5229</v>
      </c>
      <c r="G101" s="4" t="inlineStr">
        <is>
          <t>[15]</t>
        </is>
      </c>
      <c r="H101" s="5" t="n">
        <v>5196</v>
      </c>
      <c r="J101" s="5" t="n">
        <v>5293</v>
      </c>
      <c r="K101" s="4" t="inlineStr">
        <is>
          <t>[14],[15],[16]</t>
        </is>
      </c>
      <c r="L101" s="5" t="n">
        <v>5293</v>
      </c>
      <c r="M101" s="4" t="inlineStr">
        <is>
          <t>[14],[15],[16]</t>
        </is>
      </c>
      <c r="N101" s="4" t="inlineStr">
        <is>
          <t xml:space="preserve"> </t>
        </is>
      </c>
      <c r="O101" s="6" t="n">
        <v>5419</v>
      </c>
      <c r="P101" s="4" t="inlineStr">
        <is>
          <t>[16]</t>
        </is>
      </c>
    </row>
    <row r="102">
      <c r="A102" s="4" t="inlineStr">
        <is>
          <t>Maturity date</t>
        </is>
      </c>
      <c r="C102" s="4" t="inlineStr">
        <is>
          <t xml:space="preserve"> </t>
        </is>
      </c>
      <c r="D102" s="4" t="inlineStr">
        <is>
          <t>Jan.  01,  2047</t>
        </is>
      </c>
      <c r="E102" s="4" t="inlineStr">
        <is>
          <t>[14]</t>
        </is>
      </c>
      <c r="F102" s="4" t="inlineStr">
        <is>
          <t>Jan.  01,  2047</t>
        </is>
      </c>
      <c r="G102" s="4" t="inlineStr">
        <is>
          <t>[15]</t>
        </is>
      </c>
      <c r="H102" s="4" t="inlineStr">
        <is>
          <t>Jan.  01,  2047</t>
        </is>
      </c>
      <c r="J102" s="4" t="inlineStr">
        <is>
          <t>Jan.  01,  2047</t>
        </is>
      </c>
      <c r="K102" s="4" t="inlineStr">
        <is>
          <t>[16]</t>
        </is>
      </c>
      <c r="L102" s="4" t="inlineStr">
        <is>
          <t xml:space="preserve"> </t>
        </is>
      </c>
      <c r="N102" s="4" t="inlineStr">
        <is>
          <t xml:space="preserve"> </t>
        </is>
      </c>
      <c r="O102" s="4" t="inlineStr">
        <is>
          <t xml:space="preserve"> </t>
        </is>
      </c>
    </row>
    <row r="103">
      <c r="A103" s="4" t="inlineStr">
        <is>
          <t>Interest rate</t>
        </is>
      </c>
      <c r="C103" s="4" t="inlineStr">
        <is>
          <t xml:space="preserve"> </t>
        </is>
      </c>
      <c r="D103" s="10" t="n">
        <v>0.037</v>
      </c>
      <c r="E103" s="4" t="inlineStr">
        <is>
          <t>[14],[18]</t>
        </is>
      </c>
      <c r="F103" s="10" t="n">
        <v>0.037</v>
      </c>
      <c r="G103" s="4" t="inlineStr">
        <is>
          <t>[15],[19]</t>
        </is>
      </c>
      <c r="H103" s="10" t="n">
        <v>0.037</v>
      </c>
      <c r="J103" s="10" t="n">
        <v>0.037</v>
      </c>
      <c r="K103" s="4" t="inlineStr">
        <is>
          <t>[16],[17]</t>
        </is>
      </c>
      <c r="L103" s="10" t="n">
        <v>0.037</v>
      </c>
      <c r="M103" s="4" t="inlineStr">
        <is>
          <t>[16],[17]</t>
        </is>
      </c>
      <c r="N103" s="4" t="inlineStr">
        <is>
          <t xml:space="preserve"> </t>
        </is>
      </c>
      <c r="O103" s="4" t="inlineStr">
        <is>
          <t xml:space="preserve"> </t>
        </is>
      </c>
    </row>
    <row r="104">
      <c r="A104" s="4" t="inlineStr">
        <is>
          <t>Senior Debt USDA [Member]</t>
        </is>
      </c>
      <c r="C104" s="4" t="inlineStr">
        <is>
          <t xml:space="preserve"> </t>
        </is>
      </c>
      <c r="D104" s="4" t="inlineStr">
        <is>
          <t xml:space="preserve"> </t>
        </is>
      </c>
      <c r="F104" s="4" t="inlineStr">
        <is>
          <t xml:space="preserve"> </t>
        </is>
      </c>
      <c r="H104" s="4" t="inlineStr">
        <is>
          <t xml:space="preserve"> </t>
        </is>
      </c>
      <c r="J104" s="4" t="inlineStr">
        <is>
          <t xml:space="preserve"> </t>
        </is>
      </c>
      <c r="L104" s="4" t="inlineStr">
        <is>
          <t xml:space="preserve"> </t>
        </is>
      </c>
      <c r="N104" s="4" t="inlineStr">
        <is>
          <t xml:space="preserve"> </t>
        </is>
      </c>
      <c r="O104" s="4" t="inlineStr">
        <is>
          <t xml:space="preserve"> </t>
        </is>
      </c>
    </row>
    <row r="105">
      <c r="A105" s="3" t="inlineStr">
        <is>
          <t>Debt Instrument [Line Items]</t>
        </is>
      </c>
      <c r="C105" s="4" t="inlineStr">
        <is>
          <t xml:space="preserve"> </t>
        </is>
      </c>
      <c r="D105" s="4" t="inlineStr">
        <is>
          <t xml:space="preserve"> </t>
        </is>
      </c>
      <c r="F105" s="4" t="inlineStr">
        <is>
          <t xml:space="preserve"> </t>
        </is>
      </c>
      <c r="H105" s="4" t="inlineStr">
        <is>
          <t xml:space="preserve"> </t>
        </is>
      </c>
      <c r="J105" s="4" t="inlineStr">
        <is>
          <t xml:space="preserve"> </t>
        </is>
      </c>
      <c r="L105" s="4" t="inlineStr">
        <is>
          <t xml:space="preserve"> </t>
        </is>
      </c>
      <c r="N105" s="4" t="inlineStr">
        <is>
          <t xml:space="preserve"> </t>
        </is>
      </c>
      <c r="O105" s="4" t="inlineStr">
        <is>
          <t xml:space="preserve"> </t>
        </is>
      </c>
    </row>
    <row r="106">
      <c r="A106" s="4" t="inlineStr">
        <is>
          <t>Subtotal</t>
        </is>
      </c>
      <c r="C106" s="4" t="inlineStr">
        <is>
          <t xml:space="preserve"> </t>
        </is>
      </c>
      <c r="D106" s="5" t="n">
        <v>7743</v>
      </c>
      <c r="E106" s="4" t="inlineStr">
        <is>
          <t>[20]</t>
        </is>
      </c>
      <c r="F106" s="5" t="n">
        <v>7672</v>
      </c>
      <c r="G106" s="4" t="inlineStr">
        <is>
          <t>[21]</t>
        </is>
      </c>
      <c r="H106" s="5" t="n">
        <v>7592</v>
      </c>
      <c r="I106" s="4" t="inlineStr">
        <is>
          <t>[22]</t>
        </is>
      </c>
      <c r="J106" s="5" t="n">
        <v>7824</v>
      </c>
      <c r="K106" s="4" t="inlineStr">
        <is>
          <t>[20],[23]</t>
        </is>
      </c>
      <c r="L106" s="5" t="n">
        <v>7824</v>
      </c>
      <c r="M106" s="4" t="inlineStr">
        <is>
          <t>[20],[23]</t>
        </is>
      </c>
      <c r="N106" s="4" t="inlineStr">
        <is>
          <t xml:space="preserve"> </t>
        </is>
      </c>
      <c r="O106" s="6" t="n">
        <v>13139</v>
      </c>
      <c r="P106" s="4" t="inlineStr">
        <is>
          <t>[23]</t>
        </is>
      </c>
    </row>
    <row r="107">
      <c r="A107" s="4" t="inlineStr">
        <is>
          <t>Number of skilled nursing facilities | Facility</t>
        </is>
      </c>
      <c r="C107" s="4" t="inlineStr">
        <is>
          <t xml:space="preserve"> </t>
        </is>
      </c>
      <c r="D107" s="6" t="n">
        <v>2</v>
      </c>
      <c r="F107" s="6" t="n">
        <v>2</v>
      </c>
      <c r="H107" s="6" t="n">
        <v>2</v>
      </c>
      <c r="J107" s="6" t="n">
        <v>2</v>
      </c>
      <c r="L107" s="4" t="inlineStr">
        <is>
          <t xml:space="preserve"> </t>
        </is>
      </c>
      <c r="N107" s="4" t="inlineStr">
        <is>
          <t xml:space="preserve"> </t>
        </is>
      </c>
      <c r="O107" s="4" t="inlineStr">
        <is>
          <t xml:space="preserve"> </t>
        </is>
      </c>
    </row>
    <row r="108">
      <c r="A108" s="4" t="inlineStr">
        <is>
          <t>Senior Debt USDA [Member] | Senior Debt Obligations [Member]</t>
        </is>
      </c>
      <c r="C108" s="4" t="inlineStr">
        <is>
          <t xml:space="preserve"> </t>
        </is>
      </c>
      <c r="D108" s="4" t="inlineStr">
        <is>
          <t xml:space="preserve"> </t>
        </is>
      </c>
      <c r="F108" s="4" t="inlineStr">
        <is>
          <t xml:space="preserve"> </t>
        </is>
      </c>
      <c r="H108" s="4" t="inlineStr">
        <is>
          <t xml:space="preserve"> </t>
        </is>
      </c>
      <c r="J108" s="4" t="inlineStr">
        <is>
          <t xml:space="preserve"> </t>
        </is>
      </c>
      <c r="L108" s="4" t="inlineStr">
        <is>
          <t xml:space="preserve"> </t>
        </is>
      </c>
      <c r="N108" s="4" t="inlineStr">
        <is>
          <t xml:space="preserve"> </t>
        </is>
      </c>
      <c r="O108" s="4" t="inlineStr">
        <is>
          <t xml:space="preserve"> </t>
        </is>
      </c>
    </row>
    <row r="109">
      <c r="A109" s="3" t="inlineStr">
        <is>
          <t>Debt Instrument [Line Items]</t>
        </is>
      </c>
      <c r="C109" s="4" t="inlineStr">
        <is>
          <t xml:space="preserve"> </t>
        </is>
      </c>
      <c r="D109" s="4" t="inlineStr">
        <is>
          <t xml:space="preserve"> </t>
        </is>
      </c>
      <c r="F109" s="4" t="inlineStr">
        <is>
          <t xml:space="preserve"> </t>
        </is>
      </c>
      <c r="H109" s="4" t="inlineStr">
        <is>
          <t xml:space="preserve"> </t>
        </is>
      </c>
      <c r="J109" s="4" t="inlineStr">
        <is>
          <t xml:space="preserve"> </t>
        </is>
      </c>
      <c r="L109" s="4" t="inlineStr">
        <is>
          <t xml:space="preserve"> </t>
        </is>
      </c>
      <c r="N109" s="4" t="inlineStr">
        <is>
          <t xml:space="preserve"> </t>
        </is>
      </c>
      <c r="O109" s="4" t="inlineStr">
        <is>
          <t xml:space="preserve"> </t>
        </is>
      </c>
    </row>
    <row r="110">
      <c r="A110" s="4" t="inlineStr">
        <is>
          <t>Subtotal</t>
        </is>
      </c>
      <c r="C110" s="4" t="inlineStr">
        <is>
          <t xml:space="preserve"> </t>
        </is>
      </c>
      <c r="D110" s="5" t="n">
        <v>7743</v>
      </c>
      <c r="E110" s="4" t="inlineStr">
        <is>
          <t>[24]</t>
        </is>
      </c>
      <c r="F110" s="5" t="n">
        <v>7672</v>
      </c>
      <c r="G110" s="4" t="inlineStr">
        <is>
          <t>[25]</t>
        </is>
      </c>
      <c r="H110" s="5" t="n">
        <v>7592</v>
      </c>
      <c r="J110" s="5" t="n">
        <v>7824</v>
      </c>
      <c r="K110" s="4" t="inlineStr">
        <is>
          <t>[24],[25],[26],[27]</t>
        </is>
      </c>
      <c r="L110" s="6" t="n">
        <v>7824</v>
      </c>
      <c r="M110" s="4" t="inlineStr">
        <is>
          <t>[24],[25],[26],[27]</t>
        </is>
      </c>
      <c r="N110" s="4" t="inlineStr">
        <is>
          <t xml:space="preserve"> </t>
        </is>
      </c>
      <c r="O110" s="6" t="n">
        <v>13139</v>
      </c>
      <c r="P110" s="4" t="inlineStr">
        <is>
          <t>[26],[27]</t>
        </is>
      </c>
    </row>
    <row r="111">
      <c r="A111" s="4" t="inlineStr">
        <is>
          <t>Senior Debt USDA [Member] | Metro City Bank [Member] | Coosa Valley Health Care [Member] | Senior Debt Obligations [Member]</t>
        </is>
      </c>
      <c r="C111" s="4" t="inlineStr">
        <is>
          <t xml:space="preserve"> </t>
        </is>
      </c>
      <c r="D111" s="4" t="inlineStr">
        <is>
          <t xml:space="preserve"> </t>
        </is>
      </c>
      <c r="F111" s="4" t="inlineStr">
        <is>
          <t xml:space="preserve"> </t>
        </is>
      </c>
      <c r="H111" s="4" t="inlineStr">
        <is>
          <t xml:space="preserve"> </t>
        </is>
      </c>
      <c r="J111" s="4" t="inlineStr">
        <is>
          <t xml:space="preserve"> </t>
        </is>
      </c>
      <c r="L111" s="4" t="inlineStr">
        <is>
          <t xml:space="preserve"> </t>
        </is>
      </c>
      <c r="N111" s="4" t="inlineStr">
        <is>
          <t xml:space="preserve"> </t>
        </is>
      </c>
      <c r="O111" s="4" t="inlineStr">
        <is>
          <t xml:space="preserve"> </t>
        </is>
      </c>
    </row>
    <row r="112">
      <c r="A112" s="3" t="inlineStr">
        <is>
          <t>Debt Instrument [Line Items]</t>
        </is>
      </c>
      <c r="C112" s="4" t="inlineStr">
        <is>
          <t xml:space="preserve"> </t>
        </is>
      </c>
      <c r="D112" s="4" t="inlineStr">
        <is>
          <t xml:space="preserve"> </t>
        </is>
      </c>
      <c r="F112" s="4" t="inlineStr">
        <is>
          <t xml:space="preserve"> </t>
        </is>
      </c>
      <c r="H112" s="4" t="inlineStr">
        <is>
          <t xml:space="preserve"> </t>
        </is>
      </c>
      <c r="J112" s="4" t="inlineStr">
        <is>
          <t xml:space="preserve"> </t>
        </is>
      </c>
      <c r="L112" s="4" t="inlineStr">
        <is>
          <t xml:space="preserve"> </t>
        </is>
      </c>
      <c r="N112" s="4" t="inlineStr">
        <is>
          <t xml:space="preserve"> </t>
        </is>
      </c>
      <c r="O112" s="4" t="inlineStr">
        <is>
          <t xml:space="preserve"> </t>
        </is>
      </c>
    </row>
    <row r="113">
      <c r="A113" s="4" t="inlineStr">
        <is>
          <t>Subtotal</t>
        </is>
      </c>
      <c r="B113" s="4" t="inlineStr">
        <is>
          <t>[26],[28],[29]</t>
        </is>
      </c>
      <c r="C113" s="4" t="inlineStr">
        <is>
          <t xml:space="preserve"> </t>
        </is>
      </c>
      <c r="D113" s="4" t="inlineStr">
        <is>
          <t xml:space="preserve"> </t>
        </is>
      </c>
      <c r="F113" s="4" t="inlineStr">
        <is>
          <t xml:space="preserve"> </t>
        </is>
      </c>
      <c r="H113" s="4" t="inlineStr">
        <is>
          <t xml:space="preserve"> </t>
        </is>
      </c>
      <c r="J113" s="4" t="inlineStr">
        <is>
          <t xml:space="preserve"> </t>
        </is>
      </c>
      <c r="L113" s="4" t="inlineStr">
        <is>
          <t xml:space="preserve"> </t>
        </is>
      </c>
      <c r="N113" s="4" t="inlineStr">
        <is>
          <t xml:space="preserve"> </t>
        </is>
      </c>
      <c r="O113" s="6" t="n">
        <v>5149</v>
      </c>
    </row>
    <row r="114">
      <c r="A114" s="4" t="inlineStr">
        <is>
          <t>Maturity date</t>
        </is>
      </c>
      <c r="B114" s="4" t="inlineStr">
        <is>
          <t>[26],[28],[29]</t>
        </is>
      </c>
      <c r="C114" s="4" t="inlineStr">
        <is>
          <t xml:space="preserve"> </t>
        </is>
      </c>
      <c r="D114" s="4" t="inlineStr">
        <is>
          <t xml:space="preserve"> </t>
        </is>
      </c>
      <c r="F114" s="4" t="inlineStr">
        <is>
          <t xml:space="preserve"> </t>
        </is>
      </c>
      <c r="H114" s="4" t="inlineStr">
        <is>
          <t xml:space="preserve"> </t>
        </is>
      </c>
      <c r="J114" s="4" t="inlineStr">
        <is>
          <t>Sep. 30,  2035</t>
        </is>
      </c>
      <c r="L114" s="4" t="inlineStr">
        <is>
          <t xml:space="preserve"> </t>
        </is>
      </c>
      <c r="N114" s="4" t="inlineStr">
        <is>
          <t xml:space="preserve"> </t>
        </is>
      </c>
      <c r="O114" s="4" t="inlineStr">
        <is>
          <t xml:space="preserve"> </t>
        </is>
      </c>
    </row>
    <row r="115">
      <c r="A115" s="4" t="inlineStr">
        <is>
          <t>Interest rate</t>
        </is>
      </c>
      <c r="B115" s="4" t="inlineStr">
        <is>
          <t>[17],[26],[28],[29]</t>
        </is>
      </c>
      <c r="C115" s="4" t="inlineStr">
        <is>
          <t xml:space="preserve"> </t>
        </is>
      </c>
      <c r="D115" s="4" t="inlineStr">
        <is>
          <t xml:space="preserve"> </t>
        </is>
      </c>
      <c r="F115" s="4" t="inlineStr">
        <is>
          <t xml:space="preserve"> </t>
        </is>
      </c>
      <c r="H115" s="4" t="inlineStr">
        <is>
          <t xml:space="preserve"> </t>
        </is>
      </c>
      <c r="J115" s="10" t="n">
        <v>0.055</v>
      </c>
      <c r="L115" s="10" t="n">
        <v>0.055</v>
      </c>
      <c r="N115" s="4" t="inlineStr">
        <is>
          <t xml:space="preserve"> </t>
        </is>
      </c>
      <c r="O115" s="4" t="inlineStr">
        <is>
          <t xml:space="preserve"> </t>
        </is>
      </c>
    </row>
    <row r="116">
      <c r="A116" s="4" t="inlineStr">
        <is>
          <t>Senior Debt USDA [Member] | Metro City Bank [Member] | Coosa Valley Health Care [Member] | Senior Debt Obligations [Member] | Prime Rate [Member]</t>
        </is>
      </c>
      <c r="C116" s="4" t="inlineStr">
        <is>
          <t xml:space="preserve"> </t>
        </is>
      </c>
      <c r="D116" s="4" t="inlineStr">
        <is>
          <t xml:space="preserve"> </t>
        </is>
      </c>
      <c r="F116" s="4" t="inlineStr">
        <is>
          <t xml:space="preserve"> </t>
        </is>
      </c>
      <c r="H116" s="4" t="inlineStr">
        <is>
          <t xml:space="preserve"> </t>
        </is>
      </c>
      <c r="J116" s="4" t="inlineStr">
        <is>
          <t xml:space="preserve"> </t>
        </is>
      </c>
      <c r="L116" s="4" t="inlineStr">
        <is>
          <t xml:space="preserve"> </t>
        </is>
      </c>
      <c r="N116" s="4" t="inlineStr">
        <is>
          <t xml:space="preserve"> </t>
        </is>
      </c>
      <c r="O116" s="4" t="inlineStr">
        <is>
          <t xml:space="preserve"> </t>
        </is>
      </c>
    </row>
    <row r="117">
      <c r="A117" s="3" t="inlineStr">
        <is>
          <t>Debt Instrument [Line Items]</t>
        </is>
      </c>
      <c r="C117" s="4" t="inlineStr">
        <is>
          <t xml:space="preserve"> </t>
        </is>
      </c>
      <c r="D117" s="4" t="inlineStr">
        <is>
          <t xml:space="preserve"> </t>
        </is>
      </c>
      <c r="F117" s="4" t="inlineStr">
        <is>
          <t xml:space="preserve"> </t>
        </is>
      </c>
      <c r="H117" s="4" t="inlineStr">
        <is>
          <t xml:space="preserve"> </t>
        </is>
      </c>
      <c r="J117" s="4" t="inlineStr">
        <is>
          <t xml:space="preserve"> </t>
        </is>
      </c>
      <c r="L117" s="4" t="inlineStr">
        <is>
          <t xml:space="preserve"> </t>
        </is>
      </c>
      <c r="N117" s="4" t="inlineStr">
        <is>
          <t xml:space="preserve"> </t>
        </is>
      </c>
      <c r="O117" s="4" t="inlineStr">
        <is>
          <t xml:space="preserve"> </t>
        </is>
      </c>
    </row>
    <row r="118">
      <c r="A118" s="4" t="inlineStr">
        <is>
          <t>Basis spread</t>
        </is>
      </c>
      <c r="B118" s="4" t="inlineStr">
        <is>
          <t>[26],[28],[29]</t>
        </is>
      </c>
      <c r="C118" s="4" t="inlineStr">
        <is>
          <t xml:space="preserve"> </t>
        </is>
      </c>
      <c r="D118" s="4" t="inlineStr">
        <is>
          <t xml:space="preserve"> </t>
        </is>
      </c>
      <c r="F118" s="4" t="inlineStr">
        <is>
          <t xml:space="preserve"> </t>
        </is>
      </c>
      <c r="H118" s="4" t="inlineStr">
        <is>
          <t xml:space="preserve"> </t>
        </is>
      </c>
      <c r="J118" s="10" t="n">
        <v>0.015</v>
      </c>
      <c r="L118" s="4" t="inlineStr">
        <is>
          <t xml:space="preserve"> </t>
        </is>
      </c>
      <c r="N118" s="4" t="inlineStr">
        <is>
          <t xml:space="preserve"> </t>
        </is>
      </c>
      <c r="O118" s="4" t="inlineStr">
        <is>
          <t xml:space="preserve"> </t>
        </is>
      </c>
    </row>
    <row r="119">
      <c r="A119" s="4" t="inlineStr">
        <is>
          <t>Senior Debt USDA [Member] | Community Bank [Member] | Mountain Trace Rehab [Member] | Senior Debt Obligations [Member]</t>
        </is>
      </c>
      <c r="C119" s="4" t="inlineStr">
        <is>
          <t xml:space="preserve"> </t>
        </is>
      </c>
      <c r="D119" s="4" t="inlineStr">
        <is>
          <t xml:space="preserve"> </t>
        </is>
      </c>
      <c r="F119" s="4" t="inlineStr">
        <is>
          <t xml:space="preserve"> </t>
        </is>
      </c>
      <c r="H119" s="4" t="inlineStr">
        <is>
          <t xml:space="preserve"> </t>
        </is>
      </c>
      <c r="J119" s="4" t="inlineStr">
        <is>
          <t xml:space="preserve"> </t>
        </is>
      </c>
      <c r="L119" s="4" t="inlineStr">
        <is>
          <t xml:space="preserve"> </t>
        </is>
      </c>
      <c r="N119" s="4" t="inlineStr">
        <is>
          <t xml:space="preserve"> </t>
        </is>
      </c>
      <c r="O119" s="4" t="inlineStr">
        <is>
          <t xml:space="preserve"> </t>
        </is>
      </c>
    </row>
    <row r="120">
      <c r="A120" s="3" t="inlineStr">
        <is>
          <t>Debt Instrument [Line Items]</t>
        </is>
      </c>
      <c r="C120" s="4" t="inlineStr">
        <is>
          <t xml:space="preserve"> </t>
        </is>
      </c>
      <c r="D120" s="4" t="inlineStr">
        <is>
          <t xml:space="preserve"> </t>
        </is>
      </c>
      <c r="F120" s="4" t="inlineStr">
        <is>
          <t xml:space="preserve"> </t>
        </is>
      </c>
      <c r="H120" s="4" t="inlineStr">
        <is>
          <t xml:space="preserve"> </t>
        </is>
      </c>
      <c r="J120" s="4" t="inlineStr">
        <is>
          <t xml:space="preserve"> </t>
        </is>
      </c>
      <c r="L120" s="4" t="inlineStr">
        <is>
          <t xml:space="preserve"> </t>
        </is>
      </c>
      <c r="N120" s="4" t="inlineStr">
        <is>
          <t xml:space="preserve"> </t>
        </is>
      </c>
      <c r="O120" s="4" t="inlineStr">
        <is>
          <t xml:space="preserve"> </t>
        </is>
      </c>
    </row>
    <row r="121">
      <c r="A121" s="4" t="inlineStr">
        <is>
          <t>Subtotal</t>
        </is>
      </c>
      <c r="C121" s="4" t="inlineStr">
        <is>
          <t xml:space="preserve"> </t>
        </is>
      </c>
      <c r="D121" s="5" t="n">
        <v>3794</v>
      </c>
      <c r="E121" s="4" t="inlineStr">
        <is>
          <t>[24],[30]</t>
        </is>
      </c>
      <c r="F121" s="5" t="n">
        <v>3761</v>
      </c>
      <c r="G121" s="4" t="inlineStr">
        <is>
          <t>[25],[31]</t>
        </is>
      </c>
      <c r="H121" s="5" t="n">
        <v>3718</v>
      </c>
      <c r="J121" s="5" t="n">
        <v>3835</v>
      </c>
      <c r="K121" s="4" t="inlineStr">
        <is>
          <t>[24],[25],[26],[32]</t>
        </is>
      </c>
      <c r="L121" s="5" t="n">
        <v>3835</v>
      </c>
      <c r="M121" s="4" t="inlineStr">
        <is>
          <t>[24],[25],[26],[32]</t>
        </is>
      </c>
      <c r="N121" s="4" t="inlineStr">
        <is>
          <t xml:space="preserve"> </t>
        </is>
      </c>
      <c r="O121" s="6" t="n">
        <v>3972</v>
      </c>
      <c r="P121" s="4" t="inlineStr">
        <is>
          <t>[26],[32]</t>
        </is>
      </c>
    </row>
    <row r="122">
      <c r="A122" s="4" t="inlineStr">
        <is>
          <t>Maturity date</t>
        </is>
      </c>
      <c r="C122" s="4" t="inlineStr">
        <is>
          <t xml:space="preserve"> </t>
        </is>
      </c>
      <c r="D122" s="4" t="inlineStr">
        <is>
          <t>Dec. 24,  2036</t>
        </is>
      </c>
      <c r="E122" s="4" t="inlineStr">
        <is>
          <t>[24],[30]</t>
        </is>
      </c>
      <c r="F122" s="4" t="inlineStr">
        <is>
          <t>Dec. 24,  2036</t>
        </is>
      </c>
      <c r="G122" s="4" t="inlineStr">
        <is>
          <t>[25],[31]</t>
        </is>
      </c>
      <c r="H122" s="4" t="inlineStr">
        <is>
          <t>Dec. 24,  2036</t>
        </is>
      </c>
      <c r="J122" s="4" t="inlineStr">
        <is>
          <t>Dec. 24,  2036</t>
        </is>
      </c>
      <c r="K122" s="4" t="inlineStr">
        <is>
          <t>[26],[32]</t>
        </is>
      </c>
      <c r="L122" s="4" t="inlineStr">
        <is>
          <t xml:space="preserve"> </t>
        </is>
      </c>
      <c r="N122" s="4" t="inlineStr">
        <is>
          <t xml:space="preserve"> </t>
        </is>
      </c>
      <c r="O122" s="4" t="inlineStr">
        <is>
          <t xml:space="preserve"> </t>
        </is>
      </c>
    </row>
    <row r="123">
      <c r="A123" s="4" t="inlineStr">
        <is>
          <t>Interest rate</t>
        </is>
      </c>
      <c r="C123" s="4" t="inlineStr">
        <is>
          <t xml:space="preserve"> </t>
        </is>
      </c>
      <c r="D123" s="10" t="n">
        <v>0.0575</v>
      </c>
      <c r="E123" s="4" t="inlineStr">
        <is>
          <t>[18],[24],[30]</t>
        </is>
      </c>
      <c r="F123" s="10" t="n">
        <v>0.0575</v>
      </c>
      <c r="G123" s="4" t="inlineStr">
        <is>
          <t>[19],[25],[31]</t>
        </is>
      </c>
      <c r="H123" s="10" t="n">
        <v>0.0575</v>
      </c>
      <c r="J123" s="10" t="n">
        <v>0.0575</v>
      </c>
      <c r="K123" s="4" t="inlineStr">
        <is>
          <t>[17],[26],[32]</t>
        </is>
      </c>
      <c r="L123" s="10" t="n">
        <v>0.0575</v>
      </c>
      <c r="M123" s="4" t="inlineStr">
        <is>
          <t>[17],[26],[32]</t>
        </is>
      </c>
      <c r="N123" s="4" t="inlineStr">
        <is>
          <t xml:space="preserve"> </t>
        </is>
      </c>
      <c r="O123" s="4" t="inlineStr">
        <is>
          <t xml:space="preserve"> </t>
        </is>
      </c>
    </row>
    <row r="124">
      <c r="A124" s="4" t="inlineStr">
        <is>
          <t>Senior Debt USDA [Member] | Community Bank [Member] | Mountain Trace Rehab [Member] | Senior Debt Obligations [Member] | Prime Rate [Member]</t>
        </is>
      </c>
      <c r="C124" s="4" t="inlineStr">
        <is>
          <t xml:space="preserve"> </t>
        </is>
      </c>
      <c r="D124" s="4" t="inlineStr">
        <is>
          <t xml:space="preserve"> </t>
        </is>
      </c>
      <c r="F124" s="4" t="inlineStr">
        <is>
          <t xml:space="preserve"> </t>
        </is>
      </c>
      <c r="H124" s="4" t="inlineStr">
        <is>
          <t xml:space="preserve"> </t>
        </is>
      </c>
      <c r="J124" s="4" t="inlineStr">
        <is>
          <t xml:space="preserve"> </t>
        </is>
      </c>
      <c r="L124" s="4" t="inlineStr">
        <is>
          <t xml:space="preserve"> </t>
        </is>
      </c>
      <c r="N124" s="4" t="inlineStr">
        <is>
          <t xml:space="preserve"> </t>
        </is>
      </c>
      <c r="O124" s="4" t="inlineStr">
        <is>
          <t xml:space="preserve"> </t>
        </is>
      </c>
    </row>
    <row r="125">
      <c r="A125" s="3" t="inlineStr">
        <is>
          <t>Debt Instrument [Line Items]</t>
        </is>
      </c>
      <c r="C125" s="4" t="inlineStr">
        <is>
          <t xml:space="preserve"> </t>
        </is>
      </c>
      <c r="D125" s="4" t="inlineStr">
        <is>
          <t xml:space="preserve"> </t>
        </is>
      </c>
      <c r="F125" s="4" t="inlineStr">
        <is>
          <t xml:space="preserve"> </t>
        </is>
      </c>
      <c r="H125" s="4" t="inlineStr">
        <is>
          <t xml:space="preserve"> </t>
        </is>
      </c>
      <c r="J125" s="4" t="inlineStr">
        <is>
          <t xml:space="preserve"> </t>
        </is>
      </c>
      <c r="L125" s="4" t="inlineStr">
        <is>
          <t xml:space="preserve"> </t>
        </is>
      </c>
      <c r="N125" s="4" t="inlineStr">
        <is>
          <t xml:space="preserve"> </t>
        </is>
      </c>
      <c r="O125" s="4" t="inlineStr">
        <is>
          <t xml:space="preserve"> </t>
        </is>
      </c>
    </row>
    <row r="126">
      <c r="A126" s="4" t="inlineStr">
        <is>
          <t>Basis spread</t>
        </is>
      </c>
      <c r="C126" s="4" t="inlineStr">
        <is>
          <t xml:space="preserve"> </t>
        </is>
      </c>
      <c r="D126" s="10" t="n">
        <v>0.0175</v>
      </c>
      <c r="E126" s="4" t="inlineStr">
        <is>
          <t>[24],[30]</t>
        </is>
      </c>
      <c r="F126" s="10" t="n">
        <v>0.0175</v>
      </c>
      <c r="G126" s="4" t="inlineStr">
        <is>
          <t>[25],[31]</t>
        </is>
      </c>
      <c r="H126" s="10" t="n">
        <v>0.0175</v>
      </c>
      <c r="J126" s="10" t="n">
        <v>0.0175</v>
      </c>
      <c r="K126" s="4" t="inlineStr">
        <is>
          <t>[26],[32]</t>
        </is>
      </c>
      <c r="L126" s="4" t="inlineStr">
        <is>
          <t xml:space="preserve"> </t>
        </is>
      </c>
      <c r="N126" s="4" t="inlineStr">
        <is>
          <t xml:space="preserve"> </t>
        </is>
      </c>
      <c r="O126" s="4" t="inlineStr">
        <is>
          <t xml:space="preserve"> </t>
        </is>
      </c>
    </row>
    <row r="127">
      <c r="A127" s="4" t="inlineStr">
        <is>
          <t>Senior Debt USDA [Member] | Cadence Bank NA [Member] | Southland Healthcare [Member] | Senior Debt Obligations [Member]</t>
        </is>
      </c>
      <c r="C127" s="4" t="inlineStr">
        <is>
          <t xml:space="preserve"> </t>
        </is>
      </c>
      <c r="D127" s="4" t="inlineStr">
        <is>
          <t xml:space="preserve"> </t>
        </is>
      </c>
      <c r="F127" s="4" t="inlineStr">
        <is>
          <t xml:space="preserve"> </t>
        </is>
      </c>
      <c r="H127" s="4" t="inlineStr">
        <is>
          <t xml:space="preserve"> </t>
        </is>
      </c>
      <c r="J127" s="4" t="inlineStr">
        <is>
          <t xml:space="preserve"> </t>
        </is>
      </c>
      <c r="L127" s="4" t="inlineStr">
        <is>
          <t xml:space="preserve"> </t>
        </is>
      </c>
      <c r="N127" s="4" t="inlineStr">
        <is>
          <t xml:space="preserve"> </t>
        </is>
      </c>
      <c r="O127" s="4" t="inlineStr">
        <is>
          <t xml:space="preserve"> </t>
        </is>
      </c>
    </row>
    <row r="128">
      <c r="A128" s="3" t="inlineStr">
        <is>
          <t>Debt Instrument [Line Items]</t>
        </is>
      </c>
      <c r="C128" s="4" t="inlineStr">
        <is>
          <t xml:space="preserve"> </t>
        </is>
      </c>
      <c r="D128" s="4" t="inlineStr">
        <is>
          <t xml:space="preserve"> </t>
        </is>
      </c>
      <c r="F128" s="4" t="inlineStr">
        <is>
          <t xml:space="preserve"> </t>
        </is>
      </c>
      <c r="H128" s="4" t="inlineStr">
        <is>
          <t xml:space="preserve"> </t>
        </is>
      </c>
      <c r="J128" s="4" t="inlineStr">
        <is>
          <t xml:space="preserve"> </t>
        </is>
      </c>
      <c r="L128" s="4" t="inlineStr">
        <is>
          <t xml:space="preserve"> </t>
        </is>
      </c>
      <c r="N128" s="4" t="inlineStr">
        <is>
          <t xml:space="preserve"> </t>
        </is>
      </c>
      <c r="O128" s="4" t="inlineStr">
        <is>
          <t xml:space="preserve"> </t>
        </is>
      </c>
    </row>
    <row r="129">
      <c r="A129" s="4" t="inlineStr">
        <is>
          <t>Subtotal</t>
        </is>
      </c>
      <c r="C129" s="4" t="inlineStr">
        <is>
          <t xml:space="preserve"> </t>
        </is>
      </c>
      <c r="D129" s="5" t="n">
        <v>3949</v>
      </c>
      <c r="E129" s="4" t="inlineStr">
        <is>
          <t>[24],[33]</t>
        </is>
      </c>
      <c r="F129" s="5" t="n">
        <v>3911</v>
      </c>
      <c r="G129" s="4" t="inlineStr">
        <is>
          <t>[25],[34]</t>
        </is>
      </c>
      <c r="H129" s="5" t="n">
        <v>3874</v>
      </c>
      <c r="J129" s="5" t="n">
        <v>3989</v>
      </c>
      <c r="K129" s="4" t="inlineStr">
        <is>
          <t>[24],[25],[26],[27],[33],[34]</t>
        </is>
      </c>
      <c r="L129" s="5" t="n">
        <v>3989</v>
      </c>
      <c r="M129" s="4" t="inlineStr">
        <is>
          <t>[24],[25],[26],[27],[33],[34]</t>
        </is>
      </c>
      <c r="N129" s="4" t="inlineStr">
        <is>
          <t xml:space="preserve"> </t>
        </is>
      </c>
      <c r="O129" s="6" t="n">
        <v>4018</v>
      </c>
      <c r="P129" s="4" t="inlineStr">
        <is>
          <t>[26],[27]</t>
        </is>
      </c>
    </row>
    <row r="130">
      <c r="A130" s="4" t="inlineStr">
        <is>
          <t>Maturity date</t>
        </is>
      </c>
      <c r="C130" s="4" t="inlineStr">
        <is>
          <t xml:space="preserve"> </t>
        </is>
      </c>
      <c r="D130" s="4" t="inlineStr">
        <is>
          <t>Jul. 27,  2036</t>
        </is>
      </c>
      <c r="E130" s="4" t="inlineStr">
        <is>
          <t>[24],[33]</t>
        </is>
      </c>
      <c r="F130" s="4" t="inlineStr">
        <is>
          <t>Jul. 27,  2036</t>
        </is>
      </c>
      <c r="G130" s="4" t="inlineStr">
        <is>
          <t>[25],[34]</t>
        </is>
      </c>
      <c r="H130" s="4" t="inlineStr">
        <is>
          <t>Jul. 27,  2036</t>
        </is>
      </c>
      <c r="J130" s="4" t="inlineStr">
        <is>
          <t>Jul. 27,  2036</t>
        </is>
      </c>
      <c r="K130" s="4" t="inlineStr">
        <is>
          <t>[26],[27]</t>
        </is>
      </c>
      <c r="L130" s="4" t="inlineStr">
        <is>
          <t xml:space="preserve"> </t>
        </is>
      </c>
      <c r="N130" s="4" t="inlineStr">
        <is>
          <t xml:space="preserve"> </t>
        </is>
      </c>
      <c r="O130" s="4" t="inlineStr">
        <is>
          <t xml:space="preserve"> </t>
        </is>
      </c>
    </row>
    <row r="131">
      <c r="A131" s="4" t="inlineStr">
        <is>
          <t>Interest rate</t>
        </is>
      </c>
      <c r="C131" s="4" t="inlineStr">
        <is>
          <t xml:space="preserve"> </t>
        </is>
      </c>
      <c r="D131" s="9" t="n">
        <v>0.06</v>
      </c>
      <c r="E131" s="4" t="inlineStr">
        <is>
          <t>[18],[24],[33]</t>
        </is>
      </c>
      <c r="F131" s="9" t="n">
        <v>0.06</v>
      </c>
      <c r="G131" s="4" t="inlineStr">
        <is>
          <t>[19],[25],[34]</t>
        </is>
      </c>
      <c r="H131" s="9" t="n">
        <v>0.06</v>
      </c>
      <c r="J131" s="9" t="n">
        <v>0.06</v>
      </c>
      <c r="K131" s="4" t="inlineStr">
        <is>
          <t>[17],[26],[27]</t>
        </is>
      </c>
      <c r="L131" s="9" t="n">
        <v>0.06</v>
      </c>
      <c r="M131" s="4" t="inlineStr">
        <is>
          <t>[17],[26],[27]</t>
        </is>
      </c>
      <c r="N131" s="4" t="inlineStr">
        <is>
          <t xml:space="preserve"> </t>
        </is>
      </c>
      <c r="O131" s="4" t="inlineStr">
        <is>
          <t xml:space="preserve"> </t>
        </is>
      </c>
    </row>
    <row r="132">
      <c r="A132" s="4" t="inlineStr">
        <is>
          <t>Senior Debt USDA [Member] | Cadence Bank NA [Member] | Southland Healthcare [Member] | Senior Debt Obligations [Member] | Prime Rate [Member]</t>
        </is>
      </c>
      <c r="C132" s="4" t="inlineStr">
        <is>
          <t xml:space="preserve"> </t>
        </is>
      </c>
      <c r="D132" s="4" t="inlineStr">
        <is>
          <t xml:space="preserve"> </t>
        </is>
      </c>
      <c r="F132" s="4" t="inlineStr">
        <is>
          <t xml:space="preserve"> </t>
        </is>
      </c>
      <c r="H132" s="4" t="inlineStr">
        <is>
          <t xml:space="preserve"> </t>
        </is>
      </c>
      <c r="J132" s="4" t="inlineStr">
        <is>
          <t xml:space="preserve"> </t>
        </is>
      </c>
      <c r="L132" s="4" t="inlineStr">
        <is>
          <t xml:space="preserve"> </t>
        </is>
      </c>
      <c r="N132" s="4" t="inlineStr">
        <is>
          <t xml:space="preserve"> </t>
        </is>
      </c>
      <c r="O132" s="4" t="inlineStr">
        <is>
          <t xml:space="preserve"> </t>
        </is>
      </c>
    </row>
    <row r="133">
      <c r="A133" s="3" t="inlineStr">
        <is>
          <t>Debt Instrument [Line Items]</t>
        </is>
      </c>
      <c r="C133" s="4" t="inlineStr">
        <is>
          <t xml:space="preserve"> </t>
        </is>
      </c>
      <c r="D133" s="4" t="inlineStr">
        <is>
          <t xml:space="preserve"> </t>
        </is>
      </c>
      <c r="F133" s="4" t="inlineStr">
        <is>
          <t xml:space="preserve"> </t>
        </is>
      </c>
      <c r="H133" s="4" t="inlineStr">
        <is>
          <t xml:space="preserve"> </t>
        </is>
      </c>
      <c r="J133" s="4" t="inlineStr">
        <is>
          <t xml:space="preserve"> </t>
        </is>
      </c>
      <c r="L133" s="4" t="inlineStr">
        <is>
          <t xml:space="preserve"> </t>
        </is>
      </c>
      <c r="N133" s="4" t="inlineStr">
        <is>
          <t xml:space="preserve"> </t>
        </is>
      </c>
      <c r="O133" s="4" t="inlineStr">
        <is>
          <t xml:space="preserve"> </t>
        </is>
      </c>
    </row>
    <row r="134">
      <c r="A134" s="4" t="inlineStr">
        <is>
          <t>Basis spread</t>
        </is>
      </c>
      <c r="C134" s="4" t="inlineStr">
        <is>
          <t xml:space="preserve"> </t>
        </is>
      </c>
      <c r="D134" s="10" t="n">
        <v>0.015</v>
      </c>
      <c r="E134" s="4" t="inlineStr">
        <is>
          <t>[24],[33]</t>
        </is>
      </c>
      <c r="F134" s="10" t="n">
        <v>0.015</v>
      </c>
      <c r="G134" s="4" t="inlineStr">
        <is>
          <t>[25],[34]</t>
        </is>
      </c>
      <c r="H134" s="10" t="n">
        <v>0.015</v>
      </c>
      <c r="J134" s="10" t="n">
        <v>0.015</v>
      </c>
      <c r="K134" s="4" t="inlineStr">
        <is>
          <t>[26],[27]</t>
        </is>
      </c>
      <c r="L134" s="4" t="inlineStr">
        <is>
          <t xml:space="preserve"> </t>
        </is>
      </c>
      <c r="N134" s="4" t="inlineStr">
        <is>
          <t xml:space="preserve"> </t>
        </is>
      </c>
      <c r="O134" s="4" t="inlineStr">
        <is>
          <t xml:space="preserve"> </t>
        </is>
      </c>
    </row>
    <row r="135">
      <c r="A135" s="4" t="inlineStr">
        <is>
          <t>Senior Debt SBA [Member]</t>
        </is>
      </c>
      <c r="C135" s="4" t="inlineStr">
        <is>
          <t xml:space="preserve"> </t>
        </is>
      </c>
      <c r="D135" s="4" t="inlineStr">
        <is>
          <t xml:space="preserve"> </t>
        </is>
      </c>
      <c r="F135" s="4" t="inlineStr">
        <is>
          <t xml:space="preserve"> </t>
        </is>
      </c>
      <c r="H135" s="4" t="inlineStr">
        <is>
          <t xml:space="preserve"> </t>
        </is>
      </c>
      <c r="J135" s="4" t="inlineStr">
        <is>
          <t xml:space="preserve"> </t>
        </is>
      </c>
      <c r="L135" s="4" t="inlineStr">
        <is>
          <t xml:space="preserve"> </t>
        </is>
      </c>
      <c r="N135" s="4" t="inlineStr">
        <is>
          <t xml:space="preserve"> </t>
        </is>
      </c>
      <c r="O135" s="4" t="inlineStr">
        <is>
          <t xml:space="preserve"> </t>
        </is>
      </c>
    </row>
    <row r="136">
      <c r="A136" s="3" t="inlineStr">
        <is>
          <t>Debt Instrument [Line Items]</t>
        </is>
      </c>
      <c r="C136" s="4" t="inlineStr">
        <is>
          <t xml:space="preserve"> </t>
        </is>
      </c>
      <c r="D136" s="4" t="inlineStr">
        <is>
          <t xml:space="preserve"> </t>
        </is>
      </c>
      <c r="F136" s="4" t="inlineStr">
        <is>
          <t xml:space="preserve"> </t>
        </is>
      </c>
      <c r="H136" s="4" t="inlineStr">
        <is>
          <t xml:space="preserve"> </t>
        </is>
      </c>
      <c r="J136" s="4" t="inlineStr">
        <is>
          <t xml:space="preserve"> </t>
        </is>
      </c>
      <c r="L136" s="4" t="inlineStr">
        <is>
          <t xml:space="preserve"> </t>
        </is>
      </c>
      <c r="N136" s="4" t="inlineStr">
        <is>
          <t xml:space="preserve"> </t>
        </is>
      </c>
      <c r="O136" s="4" t="inlineStr">
        <is>
          <t xml:space="preserve"> </t>
        </is>
      </c>
    </row>
    <row r="137">
      <c r="A137" s="4" t="inlineStr">
        <is>
          <t>Subtotal</t>
        </is>
      </c>
      <c r="C137" s="4" t="inlineStr">
        <is>
          <t xml:space="preserve"> </t>
        </is>
      </c>
      <c r="D137" s="5" t="n">
        <v>595</v>
      </c>
      <c r="E137" s="4" t="inlineStr">
        <is>
          <t>[35]</t>
        </is>
      </c>
      <c r="F137" s="5" t="n">
        <v>589</v>
      </c>
      <c r="G137" s="4" t="inlineStr">
        <is>
          <t>[36]</t>
        </is>
      </c>
      <c r="H137" s="5" t="n">
        <v>582</v>
      </c>
      <c r="I137" s="4" t="inlineStr">
        <is>
          <t>[37]</t>
        </is>
      </c>
      <c r="J137" s="5" t="n">
        <v>602</v>
      </c>
      <c r="K137" s="4" t="inlineStr">
        <is>
          <t>[35],[38]</t>
        </is>
      </c>
      <c r="L137" s="5" t="n">
        <v>602</v>
      </c>
      <c r="M137" s="4" t="inlineStr">
        <is>
          <t>[35],[38]</t>
        </is>
      </c>
      <c r="N137" s="4" t="inlineStr">
        <is>
          <t xml:space="preserve"> </t>
        </is>
      </c>
      <c r="O137" s="6" t="n">
        <v>628</v>
      </c>
      <c r="P137" s="4" t="inlineStr">
        <is>
          <t>[38]</t>
        </is>
      </c>
    </row>
    <row r="138">
      <c r="A138" s="4" t="inlineStr">
        <is>
          <t>Number of licensed beds | Bed</t>
        </is>
      </c>
      <c r="C138" s="4" t="inlineStr">
        <is>
          <t xml:space="preserve"> </t>
        </is>
      </c>
      <c r="D138" s="4" t="inlineStr">
        <is>
          <t xml:space="preserve"> </t>
        </is>
      </c>
      <c r="F138" s="6" t="n">
        <v>126</v>
      </c>
      <c r="H138" s="4" t="inlineStr">
        <is>
          <t xml:space="preserve"> </t>
        </is>
      </c>
      <c r="J138" s="6" t="n">
        <v>126</v>
      </c>
      <c r="L138" s="4" t="inlineStr">
        <is>
          <t xml:space="preserve"> </t>
        </is>
      </c>
      <c r="N138" s="4" t="inlineStr">
        <is>
          <t xml:space="preserve"> </t>
        </is>
      </c>
      <c r="O138" s="4" t="inlineStr">
        <is>
          <t xml:space="preserve"> </t>
        </is>
      </c>
    </row>
    <row r="139">
      <c r="A139" s="4" t="inlineStr">
        <is>
          <t>Number of skilled nursing facilities | Facility</t>
        </is>
      </c>
      <c r="C139" s="4" t="inlineStr">
        <is>
          <t xml:space="preserve"> </t>
        </is>
      </c>
      <c r="D139" s="6" t="n">
        <v>1</v>
      </c>
      <c r="F139" s="6" t="n">
        <v>1</v>
      </c>
      <c r="H139" s="6" t="n">
        <v>1</v>
      </c>
      <c r="J139" s="6" t="n">
        <v>1</v>
      </c>
      <c r="L139" s="4" t="inlineStr">
        <is>
          <t xml:space="preserve"> </t>
        </is>
      </c>
      <c r="N139" s="4" t="inlineStr">
        <is>
          <t xml:space="preserve"> </t>
        </is>
      </c>
      <c r="O139" s="4" t="inlineStr">
        <is>
          <t xml:space="preserve"> </t>
        </is>
      </c>
    </row>
    <row r="140">
      <c r="A140" s="4" t="inlineStr">
        <is>
          <t>Percentage of debt insured</t>
        </is>
      </c>
      <c r="C140" s="4" t="inlineStr">
        <is>
          <t xml:space="preserve"> </t>
        </is>
      </c>
      <c r="D140" s="9" t="n">
        <v>0.75</v>
      </c>
      <c r="F140" s="9" t="n">
        <v>0.75</v>
      </c>
      <c r="H140" s="9" t="n">
        <v>0.75</v>
      </c>
      <c r="J140" s="9" t="n">
        <v>0.75</v>
      </c>
      <c r="L140" s="4" t="inlineStr">
        <is>
          <t xml:space="preserve"> </t>
        </is>
      </c>
      <c r="N140" s="4" t="inlineStr">
        <is>
          <t xml:space="preserve"> </t>
        </is>
      </c>
      <c r="O140" s="4" t="inlineStr">
        <is>
          <t xml:space="preserve"> </t>
        </is>
      </c>
    </row>
    <row r="141">
      <c r="A141" s="4" t="inlineStr">
        <is>
          <t>Senior Debt SBA [Member] | Senior Debt Obligations [Member]</t>
        </is>
      </c>
      <c r="C141" s="4" t="inlineStr">
        <is>
          <t xml:space="preserve"> </t>
        </is>
      </c>
      <c r="D141" s="4" t="inlineStr">
        <is>
          <t xml:space="preserve"> </t>
        </is>
      </c>
      <c r="F141" s="4" t="inlineStr">
        <is>
          <t xml:space="preserve"> </t>
        </is>
      </c>
      <c r="H141" s="4" t="inlineStr">
        <is>
          <t xml:space="preserve"> </t>
        </is>
      </c>
      <c r="J141" s="4" t="inlineStr">
        <is>
          <t xml:space="preserve"> </t>
        </is>
      </c>
      <c r="L141" s="4" t="inlineStr">
        <is>
          <t xml:space="preserve"> </t>
        </is>
      </c>
      <c r="N141" s="4" t="inlineStr">
        <is>
          <t xml:space="preserve"> </t>
        </is>
      </c>
      <c r="O141" s="4" t="inlineStr">
        <is>
          <t xml:space="preserve"> </t>
        </is>
      </c>
    </row>
    <row r="142">
      <c r="A142" s="3" t="inlineStr">
        <is>
          <t>Debt Instrument [Line Items]</t>
        </is>
      </c>
      <c r="C142" s="4" t="inlineStr">
        <is>
          <t xml:space="preserve"> </t>
        </is>
      </c>
      <c r="D142" s="4" t="inlineStr">
        <is>
          <t xml:space="preserve"> </t>
        </is>
      </c>
      <c r="F142" s="4" t="inlineStr">
        <is>
          <t xml:space="preserve"> </t>
        </is>
      </c>
      <c r="H142" s="4" t="inlineStr">
        <is>
          <t xml:space="preserve"> </t>
        </is>
      </c>
      <c r="J142" s="4" t="inlineStr">
        <is>
          <t xml:space="preserve"> </t>
        </is>
      </c>
      <c r="L142" s="4" t="inlineStr">
        <is>
          <t xml:space="preserve"> </t>
        </is>
      </c>
      <c r="N142" s="4" t="inlineStr">
        <is>
          <t xml:space="preserve"> </t>
        </is>
      </c>
      <c r="O142" s="4" t="inlineStr">
        <is>
          <t xml:space="preserve"> </t>
        </is>
      </c>
    </row>
    <row r="143">
      <c r="A143" s="4" t="inlineStr">
        <is>
          <t>Subtotal</t>
        </is>
      </c>
      <c r="C143" s="4" t="inlineStr">
        <is>
          <t xml:space="preserve"> </t>
        </is>
      </c>
      <c r="D143" s="5" t="n">
        <v>595</v>
      </c>
      <c r="E143" s="4" t="inlineStr">
        <is>
          <t>[39]</t>
        </is>
      </c>
      <c r="F143" s="5" t="n">
        <v>589</v>
      </c>
      <c r="G143" s="4" t="inlineStr">
        <is>
          <t>[40]</t>
        </is>
      </c>
      <c r="H143" s="5" t="n">
        <v>582</v>
      </c>
      <c r="J143" s="5" t="n">
        <v>602</v>
      </c>
      <c r="K143" s="4" t="inlineStr">
        <is>
          <t>[39],[40],[41]</t>
        </is>
      </c>
      <c r="L143" s="6" t="n">
        <v>602</v>
      </c>
      <c r="M143" s="4" t="inlineStr">
        <is>
          <t>[39],[40],[41]</t>
        </is>
      </c>
      <c r="N143" s="4" t="inlineStr">
        <is>
          <t xml:space="preserve"> </t>
        </is>
      </c>
      <c r="O143" s="6" t="n">
        <v>628</v>
      </c>
      <c r="P143" s="4" t="inlineStr">
        <is>
          <t>[41]</t>
        </is>
      </c>
    </row>
    <row r="144">
      <c r="A144" s="4" t="inlineStr">
        <is>
          <t>Senior Debt SBA [Member] | Cadence Bank NA [Member] | Southland Healthcare [Member] | Senior Debt Obligations [Member]</t>
        </is>
      </c>
      <c r="C144" s="4" t="inlineStr">
        <is>
          <t xml:space="preserve"> </t>
        </is>
      </c>
      <c r="D144" s="4" t="inlineStr">
        <is>
          <t xml:space="preserve"> </t>
        </is>
      </c>
      <c r="F144" s="4" t="inlineStr">
        <is>
          <t xml:space="preserve"> </t>
        </is>
      </c>
      <c r="H144" s="4" t="inlineStr">
        <is>
          <t xml:space="preserve"> </t>
        </is>
      </c>
      <c r="J144" s="4" t="inlineStr">
        <is>
          <t xml:space="preserve"> </t>
        </is>
      </c>
      <c r="L144" s="4" t="inlineStr">
        <is>
          <t xml:space="preserve"> </t>
        </is>
      </c>
      <c r="N144" s="4" t="inlineStr">
        <is>
          <t xml:space="preserve"> </t>
        </is>
      </c>
      <c r="O144" s="4" t="inlineStr">
        <is>
          <t xml:space="preserve"> </t>
        </is>
      </c>
    </row>
    <row r="145">
      <c r="A145" s="3" t="inlineStr">
        <is>
          <t>Debt Instrument [Line Items]</t>
        </is>
      </c>
      <c r="C145" s="4" t="inlineStr">
        <is>
          <t xml:space="preserve"> </t>
        </is>
      </c>
      <c r="D145" s="4" t="inlineStr">
        <is>
          <t xml:space="preserve"> </t>
        </is>
      </c>
      <c r="F145" s="4" t="inlineStr">
        <is>
          <t xml:space="preserve"> </t>
        </is>
      </c>
      <c r="H145" s="4" t="inlineStr">
        <is>
          <t xml:space="preserve"> </t>
        </is>
      </c>
      <c r="J145" s="4" t="inlineStr">
        <is>
          <t xml:space="preserve"> </t>
        </is>
      </c>
      <c r="L145" s="4" t="inlineStr">
        <is>
          <t xml:space="preserve"> </t>
        </is>
      </c>
      <c r="N145" s="4" t="inlineStr">
        <is>
          <t xml:space="preserve"> </t>
        </is>
      </c>
      <c r="O145" s="4" t="inlineStr">
        <is>
          <t xml:space="preserve"> </t>
        </is>
      </c>
    </row>
    <row r="146">
      <c r="A146" s="4" t="inlineStr">
        <is>
          <t>Subtotal</t>
        </is>
      </c>
      <c r="C146" s="4" t="inlineStr">
        <is>
          <t xml:space="preserve"> </t>
        </is>
      </c>
      <c r="D146" s="5" t="n">
        <v>595</v>
      </c>
      <c r="E146" s="4" t="inlineStr">
        <is>
          <t>[39]</t>
        </is>
      </c>
      <c r="F146" s="5" t="n">
        <v>589</v>
      </c>
      <c r="G146" s="4" t="inlineStr">
        <is>
          <t>[40]</t>
        </is>
      </c>
      <c r="H146" s="5" t="n">
        <v>582</v>
      </c>
      <c r="J146" s="5" t="n">
        <v>602</v>
      </c>
      <c r="K146" s="4" t="inlineStr">
        <is>
          <t>[39],[40],[41]</t>
        </is>
      </c>
      <c r="L146" s="5" t="n">
        <v>602</v>
      </c>
      <c r="M146" s="4" t="inlineStr">
        <is>
          <t>[39],[40],[41]</t>
        </is>
      </c>
      <c r="N146" s="4" t="inlineStr">
        <is>
          <t xml:space="preserve"> </t>
        </is>
      </c>
      <c r="O146" s="6" t="n">
        <v>628</v>
      </c>
      <c r="P146" s="4" t="inlineStr">
        <is>
          <t>[41]</t>
        </is>
      </c>
    </row>
    <row r="147">
      <c r="A147" s="4" t="inlineStr">
        <is>
          <t>Maturity date</t>
        </is>
      </c>
      <c r="C147" s="4" t="inlineStr">
        <is>
          <t xml:space="preserve"> </t>
        </is>
      </c>
      <c r="D147" s="4" t="inlineStr">
        <is>
          <t>Jul. 27,  2036</t>
        </is>
      </c>
      <c r="E147" s="4" t="inlineStr">
        <is>
          <t>[39]</t>
        </is>
      </c>
      <c r="F147" s="4" t="inlineStr">
        <is>
          <t>Jul. 27,  2036</t>
        </is>
      </c>
      <c r="G147" s="4" t="inlineStr">
        <is>
          <t>[40]</t>
        </is>
      </c>
      <c r="H147" s="4" t="inlineStr">
        <is>
          <t>Jul. 27,  2036</t>
        </is>
      </c>
      <c r="J147" s="4" t="inlineStr">
        <is>
          <t>Jul. 27,  2036</t>
        </is>
      </c>
      <c r="K147" s="4" t="inlineStr">
        <is>
          <t>[41]</t>
        </is>
      </c>
      <c r="L147" s="4" t="inlineStr">
        <is>
          <t xml:space="preserve"> </t>
        </is>
      </c>
      <c r="N147" s="4" t="inlineStr">
        <is>
          <t xml:space="preserve"> </t>
        </is>
      </c>
      <c r="O147" s="4" t="inlineStr">
        <is>
          <t xml:space="preserve"> </t>
        </is>
      </c>
    </row>
    <row r="148">
      <c r="A148" s="4" t="inlineStr">
        <is>
          <t>Interest rate</t>
        </is>
      </c>
      <c r="C148" s="4" t="inlineStr">
        <is>
          <t xml:space="preserve"> </t>
        </is>
      </c>
      <c r="D148" s="10" t="n">
        <v>0.055</v>
      </c>
      <c r="E148" s="4" t="inlineStr">
        <is>
          <t>[18],[39]</t>
        </is>
      </c>
      <c r="F148" s="10" t="n">
        <v>0.055</v>
      </c>
      <c r="G148" s="4" t="inlineStr">
        <is>
          <t>[40]</t>
        </is>
      </c>
      <c r="H148" s="10" t="n">
        <v>0.055</v>
      </c>
      <c r="J148" s="10" t="n">
        <v>0.055</v>
      </c>
      <c r="K148" s="4" t="inlineStr">
        <is>
          <t>[17],[41]</t>
        </is>
      </c>
      <c r="L148" s="10" t="n">
        <v>0.055</v>
      </c>
      <c r="M148" s="4" t="inlineStr">
        <is>
          <t>[17],[41]</t>
        </is>
      </c>
      <c r="N148" s="4" t="inlineStr">
        <is>
          <t xml:space="preserve"> </t>
        </is>
      </c>
      <c r="O148" s="4" t="inlineStr">
        <is>
          <t xml:space="preserve"> </t>
        </is>
      </c>
    </row>
    <row r="149">
      <c r="A149" s="4" t="inlineStr">
        <is>
          <t>Senior Debt SBA [Member] | Cadence Bank NA [Member] | Southland Healthcare [Member] | Senior Debt Obligations [Member] | Prime Rate [Member]</t>
        </is>
      </c>
      <c r="C149" s="4" t="inlineStr">
        <is>
          <t xml:space="preserve"> </t>
        </is>
      </c>
      <c r="D149" s="4" t="inlineStr">
        <is>
          <t xml:space="preserve"> </t>
        </is>
      </c>
      <c r="F149" s="4" t="inlineStr">
        <is>
          <t xml:space="preserve"> </t>
        </is>
      </c>
      <c r="H149" s="4" t="inlineStr">
        <is>
          <t xml:space="preserve"> </t>
        </is>
      </c>
      <c r="J149" s="4" t="inlineStr">
        <is>
          <t xml:space="preserve"> </t>
        </is>
      </c>
      <c r="L149" s="4" t="inlineStr">
        <is>
          <t xml:space="preserve"> </t>
        </is>
      </c>
      <c r="N149" s="4" t="inlineStr">
        <is>
          <t xml:space="preserve"> </t>
        </is>
      </c>
      <c r="O149" s="4" t="inlineStr">
        <is>
          <t xml:space="preserve"> </t>
        </is>
      </c>
    </row>
    <row r="150">
      <c r="A150" s="3" t="inlineStr">
        <is>
          <t>Debt Instrument [Line Items]</t>
        </is>
      </c>
      <c r="C150" s="4" t="inlineStr">
        <is>
          <t xml:space="preserve"> </t>
        </is>
      </c>
      <c r="D150" s="4" t="inlineStr">
        <is>
          <t xml:space="preserve"> </t>
        </is>
      </c>
      <c r="F150" s="4" t="inlineStr">
        <is>
          <t xml:space="preserve"> </t>
        </is>
      </c>
      <c r="H150" s="4" t="inlineStr">
        <is>
          <t xml:space="preserve"> </t>
        </is>
      </c>
      <c r="J150" s="4" t="inlineStr">
        <is>
          <t xml:space="preserve"> </t>
        </is>
      </c>
      <c r="L150" s="4" t="inlineStr">
        <is>
          <t xml:space="preserve"> </t>
        </is>
      </c>
      <c r="N150" s="4" t="inlineStr">
        <is>
          <t xml:space="preserve"> </t>
        </is>
      </c>
      <c r="O150" s="4" t="inlineStr">
        <is>
          <t xml:space="preserve"> </t>
        </is>
      </c>
    </row>
    <row r="151">
      <c r="A151" s="4" t="inlineStr">
        <is>
          <t>Basis spread</t>
        </is>
      </c>
      <c r="C151" s="4" t="inlineStr">
        <is>
          <t xml:space="preserve"> </t>
        </is>
      </c>
      <c r="D151" s="10" t="n">
        <v>0.0225</v>
      </c>
      <c r="E151" s="4" t="inlineStr">
        <is>
          <t>[39]</t>
        </is>
      </c>
      <c r="F151" s="10" t="n">
        <v>0.0225</v>
      </c>
      <c r="G151" s="4" t="inlineStr">
        <is>
          <t>[40]</t>
        </is>
      </c>
      <c r="H151" s="10" t="n">
        <v>0.0225</v>
      </c>
      <c r="J151" s="10" t="n">
        <v>0.0225</v>
      </c>
      <c r="K151" s="4" t="inlineStr">
        <is>
          <t>[41]</t>
        </is>
      </c>
      <c r="L151" s="4" t="inlineStr">
        <is>
          <t xml:space="preserve"> </t>
        </is>
      </c>
      <c r="N151" s="4" t="inlineStr">
        <is>
          <t xml:space="preserve"> </t>
        </is>
      </c>
      <c r="O151" s="4" t="inlineStr">
        <is>
          <t xml:space="preserve"> </t>
        </is>
      </c>
    </row>
    <row r="152">
      <c r="A152" s="4" t="inlineStr">
        <is>
          <t>Senior Debt Bonds [Member]</t>
        </is>
      </c>
      <c r="C152" s="4" t="inlineStr">
        <is>
          <t xml:space="preserve"> </t>
        </is>
      </c>
      <c r="D152" s="4" t="inlineStr">
        <is>
          <t xml:space="preserve"> </t>
        </is>
      </c>
      <c r="F152" s="4" t="inlineStr">
        <is>
          <t xml:space="preserve"> </t>
        </is>
      </c>
      <c r="H152" s="4" t="inlineStr">
        <is>
          <t xml:space="preserve"> </t>
        </is>
      </c>
      <c r="J152" s="4" t="inlineStr">
        <is>
          <t xml:space="preserve"> </t>
        </is>
      </c>
      <c r="L152" s="4" t="inlineStr">
        <is>
          <t xml:space="preserve"> </t>
        </is>
      </c>
      <c r="N152" s="4" t="inlineStr">
        <is>
          <t xml:space="preserve"> </t>
        </is>
      </c>
      <c r="O152" s="4" t="inlineStr">
        <is>
          <t xml:space="preserve"> </t>
        </is>
      </c>
    </row>
    <row r="153">
      <c r="A153" s="3" t="inlineStr">
        <is>
          <t>Debt Instrument [Line Items]</t>
        </is>
      </c>
      <c r="C153" s="4" t="inlineStr">
        <is>
          <t xml:space="preserve"> </t>
        </is>
      </c>
      <c r="D153" s="4" t="inlineStr">
        <is>
          <t xml:space="preserve"> </t>
        </is>
      </c>
      <c r="F153" s="4" t="inlineStr">
        <is>
          <t xml:space="preserve"> </t>
        </is>
      </c>
      <c r="H153" s="4" t="inlineStr">
        <is>
          <t xml:space="preserve"> </t>
        </is>
      </c>
      <c r="J153" s="4" t="inlineStr">
        <is>
          <t xml:space="preserve"> </t>
        </is>
      </c>
      <c r="L153" s="4" t="inlineStr">
        <is>
          <t xml:space="preserve"> </t>
        </is>
      </c>
      <c r="N153" s="4" t="inlineStr">
        <is>
          <t xml:space="preserve"> </t>
        </is>
      </c>
      <c r="O153" s="4" t="inlineStr">
        <is>
          <t xml:space="preserve"> </t>
        </is>
      </c>
    </row>
    <row r="154">
      <c r="A154" s="4" t="inlineStr">
        <is>
          <t>Subtotal</t>
        </is>
      </c>
      <c r="C154" s="4" t="inlineStr">
        <is>
          <t xml:space="preserve"> </t>
        </is>
      </c>
      <c r="D154" s="5" t="n">
        <v>6379</v>
      </c>
      <c r="F154" s="5" t="n">
        <v>6253</v>
      </c>
      <c r="H154" s="5" t="n">
        <v>6253</v>
      </c>
      <c r="J154" s="5" t="n">
        <v>6379</v>
      </c>
      <c r="L154" s="5" t="n">
        <v>6379</v>
      </c>
      <c r="N154" s="4" t="inlineStr">
        <is>
          <t xml:space="preserve"> </t>
        </is>
      </c>
      <c r="O154" s="6" t="n">
        <v>6500</v>
      </c>
    </row>
    <row r="155">
      <c r="A155" s="4" t="inlineStr">
        <is>
          <t>Senior Debt Bonds [Member] | Bonds [Member]</t>
        </is>
      </c>
      <c r="C155" s="4" t="inlineStr">
        <is>
          <t xml:space="preserve"> </t>
        </is>
      </c>
      <c r="D155" s="4" t="inlineStr">
        <is>
          <t xml:space="preserve"> </t>
        </is>
      </c>
      <c r="F155" s="4" t="inlineStr">
        <is>
          <t xml:space="preserve"> </t>
        </is>
      </c>
      <c r="H155" s="4" t="inlineStr">
        <is>
          <t xml:space="preserve"> </t>
        </is>
      </c>
      <c r="J155" s="4" t="inlineStr">
        <is>
          <t xml:space="preserve"> </t>
        </is>
      </c>
      <c r="L155" s="4" t="inlineStr">
        <is>
          <t xml:space="preserve"> </t>
        </is>
      </c>
      <c r="N155" s="4" t="inlineStr">
        <is>
          <t xml:space="preserve"> </t>
        </is>
      </c>
      <c r="O155" s="4" t="inlineStr">
        <is>
          <t xml:space="preserve"> </t>
        </is>
      </c>
    </row>
    <row r="156">
      <c r="A156" s="3" t="inlineStr">
        <is>
          <t>Debt Instrument [Line Items]</t>
        </is>
      </c>
      <c r="C156" s="4" t="inlineStr">
        <is>
          <t xml:space="preserve"> </t>
        </is>
      </c>
      <c r="D156" s="4" t="inlineStr">
        <is>
          <t xml:space="preserve"> </t>
        </is>
      </c>
      <c r="F156" s="4" t="inlineStr">
        <is>
          <t xml:space="preserve"> </t>
        </is>
      </c>
      <c r="H156" s="4" t="inlineStr">
        <is>
          <t xml:space="preserve"> </t>
        </is>
      </c>
      <c r="J156" s="4" t="inlineStr">
        <is>
          <t xml:space="preserve"> </t>
        </is>
      </c>
      <c r="L156" s="4" t="inlineStr">
        <is>
          <t xml:space="preserve"> </t>
        </is>
      </c>
      <c r="N156" s="4" t="inlineStr">
        <is>
          <t xml:space="preserve"> </t>
        </is>
      </c>
      <c r="O156" s="4" t="inlineStr">
        <is>
          <t xml:space="preserve"> </t>
        </is>
      </c>
    </row>
    <row r="157">
      <c r="A157" s="4" t="inlineStr">
        <is>
          <t>Subtotal</t>
        </is>
      </c>
      <c r="B157" s="4" t="inlineStr">
        <is>
          <t>[42]</t>
        </is>
      </c>
      <c r="C157" s="4" t="inlineStr">
        <is>
          <t xml:space="preserve"> </t>
        </is>
      </c>
      <c r="D157" s="4" t="inlineStr">
        <is>
          <t xml:space="preserve"> </t>
        </is>
      </c>
      <c r="F157" s="4" t="inlineStr">
        <is>
          <t xml:space="preserve"> </t>
        </is>
      </c>
      <c r="H157" s="4" t="inlineStr">
        <is>
          <t xml:space="preserve"> </t>
        </is>
      </c>
      <c r="J157" s="6" t="n">
        <v>6379</v>
      </c>
      <c r="L157" s="6" t="n">
        <v>6379</v>
      </c>
      <c r="N157" s="4" t="inlineStr">
        <is>
          <t xml:space="preserve"> </t>
        </is>
      </c>
      <c r="O157" s="6" t="n">
        <v>6500</v>
      </c>
    </row>
    <row r="158">
      <c r="A158" s="4" t="inlineStr">
        <is>
          <t>Senior Debt Other Mortgage Indebtedness [Member]</t>
        </is>
      </c>
      <c r="C158" s="4" t="inlineStr">
        <is>
          <t xml:space="preserve"> </t>
        </is>
      </c>
      <c r="D158" s="4" t="inlineStr">
        <is>
          <t xml:space="preserve"> </t>
        </is>
      </c>
      <c r="F158" s="4" t="inlineStr">
        <is>
          <t xml:space="preserve"> </t>
        </is>
      </c>
      <c r="H158" s="4" t="inlineStr">
        <is>
          <t xml:space="preserve"> </t>
        </is>
      </c>
      <c r="J158" s="4" t="inlineStr">
        <is>
          <t xml:space="preserve"> </t>
        </is>
      </c>
      <c r="L158" s="4" t="inlineStr">
        <is>
          <t xml:space="preserve"> </t>
        </is>
      </c>
      <c r="N158" s="4" t="inlineStr">
        <is>
          <t xml:space="preserve"> </t>
        </is>
      </c>
      <c r="O158" s="4" t="inlineStr">
        <is>
          <t xml:space="preserve"> </t>
        </is>
      </c>
    </row>
    <row r="159">
      <c r="A159" s="3" t="inlineStr">
        <is>
          <t>Debt Instrument [Line Items]</t>
        </is>
      </c>
      <c r="C159" s="4" t="inlineStr">
        <is>
          <t xml:space="preserve"> </t>
        </is>
      </c>
      <c r="D159" s="4" t="inlineStr">
        <is>
          <t xml:space="preserve"> </t>
        </is>
      </c>
      <c r="F159" s="4" t="inlineStr">
        <is>
          <t xml:space="preserve"> </t>
        </is>
      </c>
      <c r="H159" s="4" t="inlineStr">
        <is>
          <t xml:space="preserve"> </t>
        </is>
      </c>
      <c r="J159" s="4" t="inlineStr">
        <is>
          <t xml:space="preserve"> </t>
        </is>
      </c>
      <c r="L159" s="4" t="inlineStr">
        <is>
          <t xml:space="preserve"> </t>
        </is>
      </c>
      <c r="N159" s="4" t="inlineStr">
        <is>
          <t xml:space="preserve"> </t>
        </is>
      </c>
      <c r="O159" s="4" t="inlineStr">
        <is>
          <t xml:space="preserve"> </t>
        </is>
      </c>
    </row>
    <row r="160">
      <c r="A160" s="4" t="inlineStr">
        <is>
          <t>Subtotal</t>
        </is>
      </c>
      <c r="C160" s="4" t="inlineStr">
        <is>
          <t xml:space="preserve"> </t>
        </is>
      </c>
      <c r="D160" s="6" t="n">
        <v>8518</v>
      </c>
      <c r="E160" s="4" t="inlineStr">
        <is>
          <t>[4]</t>
        </is>
      </c>
      <c r="F160" s="6" t="n">
        <v>8435</v>
      </c>
      <c r="G160" s="4" t="inlineStr">
        <is>
          <t>[5],[8]</t>
        </is>
      </c>
      <c r="H160" s="6" t="n">
        <v>8352</v>
      </c>
      <c r="J160" s="6" t="n">
        <v>8601</v>
      </c>
      <c r="K160" s="4" t="inlineStr">
        <is>
          <t>[4],[5],[8],[43]</t>
        </is>
      </c>
      <c r="L160" s="6" t="n">
        <v>8601</v>
      </c>
      <c r="M160" s="4" t="inlineStr">
        <is>
          <t>[4],[5],[8],[43]</t>
        </is>
      </c>
      <c r="N160" s="4" t="inlineStr">
        <is>
          <t xml:space="preserve"> </t>
        </is>
      </c>
      <c r="O160" s="6" t="n">
        <v>3631</v>
      </c>
      <c r="P160" s="4" t="inlineStr">
        <is>
          <t>[43]</t>
        </is>
      </c>
    </row>
    <row r="161">
      <c r="A161" s="4" t="inlineStr">
        <is>
          <t>Senior Debt Other Mortgage Indebtedness [Member] | Exchange Bank of Alabama [Member] | Coosa Valley Health Care [Member]</t>
        </is>
      </c>
      <c r="C161" s="4" t="inlineStr">
        <is>
          <t xml:space="preserve"> </t>
        </is>
      </c>
      <c r="D161" s="4" t="inlineStr">
        <is>
          <t xml:space="preserve"> </t>
        </is>
      </c>
      <c r="F161" s="4" t="inlineStr">
        <is>
          <t xml:space="preserve"> </t>
        </is>
      </c>
      <c r="H161" s="4" t="inlineStr">
        <is>
          <t xml:space="preserve"> </t>
        </is>
      </c>
      <c r="J161" s="4" t="inlineStr">
        <is>
          <t xml:space="preserve"> </t>
        </is>
      </c>
      <c r="L161" s="4" t="inlineStr">
        <is>
          <t xml:space="preserve"> </t>
        </is>
      </c>
      <c r="N161" s="4" t="inlineStr">
        <is>
          <t xml:space="preserve"> </t>
        </is>
      </c>
      <c r="O161" s="4" t="inlineStr">
        <is>
          <t xml:space="preserve"> </t>
        </is>
      </c>
    </row>
    <row r="162">
      <c r="A162" s="3" t="inlineStr">
        <is>
          <t>Debt Instrument [Line Items]</t>
        </is>
      </c>
      <c r="C162" s="4" t="inlineStr">
        <is>
          <t xml:space="preserve"> </t>
        </is>
      </c>
      <c r="D162" s="4" t="inlineStr">
        <is>
          <t xml:space="preserve"> </t>
        </is>
      </c>
      <c r="F162" s="4" t="inlineStr">
        <is>
          <t xml:space="preserve"> </t>
        </is>
      </c>
      <c r="H162" s="4" t="inlineStr">
        <is>
          <t xml:space="preserve"> </t>
        </is>
      </c>
      <c r="J162" s="4" t="inlineStr">
        <is>
          <t xml:space="preserve"> </t>
        </is>
      </c>
      <c r="L162" s="4" t="inlineStr">
        <is>
          <t xml:space="preserve"> </t>
        </is>
      </c>
      <c r="N162" s="4" t="inlineStr">
        <is>
          <t xml:space="preserve"> </t>
        </is>
      </c>
      <c r="O162" s="4" t="inlineStr">
        <is>
          <t xml:space="preserve"> </t>
        </is>
      </c>
    </row>
    <row r="163">
      <c r="A163" s="4" t="inlineStr">
        <is>
          <t>Subtotal</t>
        </is>
      </c>
      <c r="C163" s="4" t="inlineStr">
        <is>
          <t xml:space="preserve"> </t>
        </is>
      </c>
      <c r="D163" s="6" t="n">
        <v>5079</v>
      </c>
      <c r="E163" s="4" t="inlineStr">
        <is>
          <t>[4]</t>
        </is>
      </c>
      <c r="F163" s="6" t="n">
        <v>5036</v>
      </c>
      <c r="G163" s="4" t="inlineStr">
        <is>
          <t>[5]</t>
        </is>
      </c>
      <c r="H163" s="6" t="n">
        <v>4992</v>
      </c>
      <c r="J163" s="5" t="n">
        <v>5123</v>
      </c>
      <c r="K163" s="4" t="inlineStr">
        <is>
          <t>[4],[5],[43],[44]</t>
        </is>
      </c>
      <c r="L163" s="5" t="n">
        <v>5123</v>
      </c>
      <c r="M163" s="4" t="inlineStr">
        <is>
          <t>[4],[5],[43],[44]</t>
        </is>
      </c>
      <c r="N163" s="4" t="inlineStr">
        <is>
          <t xml:space="preserve"> </t>
        </is>
      </c>
      <c r="O163" s="4" t="inlineStr">
        <is>
          <t xml:space="preserve"> </t>
        </is>
      </c>
      <c r="P163" s="4" t="inlineStr">
        <is>
          <t>[43],[44]</t>
        </is>
      </c>
    </row>
    <row r="164">
      <c r="A164" s="4" t="inlineStr">
        <is>
          <t>Maturity date</t>
        </is>
      </c>
      <c r="B164" s="4" t="inlineStr">
        <is>
          <t>[43],[44]</t>
        </is>
      </c>
      <c r="C164" s="4" t="inlineStr">
        <is>
          <t xml:space="preserve"> </t>
        </is>
      </c>
      <c r="D164" s="4" t="inlineStr">
        <is>
          <t xml:space="preserve"> </t>
        </is>
      </c>
      <c r="F164" s="4" t="inlineStr">
        <is>
          <t xml:space="preserve"> </t>
        </is>
      </c>
      <c r="H164" s="4" t="inlineStr">
        <is>
          <t xml:space="preserve"> </t>
        </is>
      </c>
      <c r="J164" s="4" t="inlineStr">
        <is>
          <t>Oct. 10,  2026</t>
        </is>
      </c>
      <c r="L164" s="4" t="inlineStr">
        <is>
          <t xml:space="preserve"> </t>
        </is>
      </c>
      <c r="N164" s="4" t="inlineStr">
        <is>
          <t xml:space="preserve"> </t>
        </is>
      </c>
      <c r="O164" s="4" t="inlineStr">
        <is>
          <t xml:space="preserve"> </t>
        </is>
      </c>
    </row>
    <row r="165">
      <c r="A165" s="4" t="inlineStr">
        <is>
          <t>Effective interest rate (as a percent)</t>
        </is>
      </c>
      <c r="B165" s="4" t="inlineStr">
        <is>
          <t>[43],[44],[45]</t>
        </is>
      </c>
      <c r="C165" s="4" t="inlineStr">
        <is>
          <t xml:space="preserve"> </t>
        </is>
      </c>
      <c r="D165" s="4" t="inlineStr">
        <is>
          <t xml:space="preserve"> </t>
        </is>
      </c>
      <c r="F165" s="4" t="inlineStr">
        <is>
          <t xml:space="preserve"> </t>
        </is>
      </c>
      <c r="H165" s="4" t="inlineStr">
        <is>
          <t xml:space="preserve"> </t>
        </is>
      </c>
      <c r="J165" s="10" t="n">
        <v>0.0395</v>
      </c>
      <c r="L165" s="10" t="n">
        <v>0.0395</v>
      </c>
      <c r="N165" s="4" t="inlineStr">
        <is>
          <t xml:space="preserve"> </t>
        </is>
      </c>
      <c r="O165" s="4" t="inlineStr">
        <is>
          <t xml:space="preserve"> </t>
        </is>
      </c>
    </row>
    <row r="166">
      <c r="A166" s="4" t="inlineStr">
        <is>
          <t>Senior Debt Other Mortgage Indebtedness [Member] | Exchange Bank of Alabama [Member] | Meadowood [Member]</t>
        </is>
      </c>
      <c r="C166" s="4" t="inlineStr">
        <is>
          <t xml:space="preserve"> </t>
        </is>
      </c>
      <c r="D166" s="4" t="inlineStr">
        <is>
          <t xml:space="preserve"> </t>
        </is>
      </c>
      <c r="F166" s="4" t="inlineStr">
        <is>
          <t xml:space="preserve"> </t>
        </is>
      </c>
      <c r="H166" s="4" t="inlineStr">
        <is>
          <t xml:space="preserve"> </t>
        </is>
      </c>
      <c r="J166" s="4" t="inlineStr">
        <is>
          <t xml:space="preserve"> </t>
        </is>
      </c>
      <c r="L166" s="4" t="inlineStr">
        <is>
          <t xml:space="preserve"> </t>
        </is>
      </c>
      <c r="N166" s="4" t="inlineStr">
        <is>
          <t xml:space="preserve"> </t>
        </is>
      </c>
      <c r="O166" s="4" t="inlineStr">
        <is>
          <t xml:space="preserve"> </t>
        </is>
      </c>
    </row>
    <row r="167">
      <c r="A167" s="3" t="inlineStr">
        <is>
          <t>Debt Instrument [Line Items]</t>
        </is>
      </c>
      <c r="C167" s="4" t="inlineStr">
        <is>
          <t xml:space="preserve"> </t>
        </is>
      </c>
      <c r="D167" s="4" t="inlineStr">
        <is>
          <t xml:space="preserve"> </t>
        </is>
      </c>
      <c r="F167" s="4" t="inlineStr">
        <is>
          <t xml:space="preserve"> </t>
        </is>
      </c>
      <c r="H167" s="4" t="inlineStr">
        <is>
          <t xml:space="preserve"> </t>
        </is>
      </c>
      <c r="J167" s="4" t="inlineStr">
        <is>
          <t xml:space="preserve"> </t>
        </is>
      </c>
      <c r="L167" s="4" t="inlineStr">
        <is>
          <t xml:space="preserve"> </t>
        </is>
      </c>
      <c r="N167" s="4" t="inlineStr">
        <is>
          <t xml:space="preserve"> </t>
        </is>
      </c>
      <c r="O167" s="4" t="inlineStr">
        <is>
          <t xml:space="preserve"> </t>
        </is>
      </c>
    </row>
    <row r="168">
      <c r="A168" s="4" t="inlineStr">
        <is>
          <t>Subtotal</t>
        </is>
      </c>
      <c r="C168" s="4" t="inlineStr">
        <is>
          <t xml:space="preserve"> </t>
        </is>
      </c>
      <c r="D168" s="6" t="n">
        <v>3439</v>
      </c>
      <c r="E168" s="4" t="inlineStr">
        <is>
          <t>[4]</t>
        </is>
      </c>
      <c r="F168" s="6" t="n">
        <v>3399</v>
      </c>
      <c r="G168" s="4" t="inlineStr">
        <is>
          <t>[8]</t>
        </is>
      </c>
      <c r="H168" s="6" t="n">
        <v>3360</v>
      </c>
      <c r="J168" s="5" t="n">
        <v>3478</v>
      </c>
      <c r="K168" s="4" t="inlineStr">
        <is>
          <t>[4],[8],[43]</t>
        </is>
      </c>
      <c r="L168" s="5" t="n">
        <v>3478</v>
      </c>
      <c r="M168" s="4" t="inlineStr">
        <is>
          <t>[4],[8],[43]</t>
        </is>
      </c>
      <c r="N168" s="4" t="inlineStr">
        <is>
          <t xml:space="preserve"> </t>
        </is>
      </c>
      <c r="O168" s="6" t="n">
        <v>3631</v>
      </c>
      <c r="P168" s="4" t="inlineStr">
        <is>
          <t>[43]</t>
        </is>
      </c>
    </row>
    <row r="169">
      <c r="A169" s="4" t="inlineStr">
        <is>
          <t>Maturity date</t>
        </is>
      </c>
      <c r="B169" s="4" t="inlineStr">
        <is>
          <t>[43]</t>
        </is>
      </c>
      <c r="C169" s="4" t="inlineStr">
        <is>
          <t xml:space="preserve"> </t>
        </is>
      </c>
      <c r="D169" s="4" t="inlineStr">
        <is>
          <t xml:space="preserve"> </t>
        </is>
      </c>
      <c r="F169" s="4" t="inlineStr">
        <is>
          <t xml:space="preserve"> </t>
        </is>
      </c>
      <c r="H169" s="4" t="inlineStr">
        <is>
          <t xml:space="preserve"> </t>
        </is>
      </c>
      <c r="J169" s="4" t="inlineStr">
        <is>
          <t>Oct.  01,  2026</t>
        </is>
      </c>
      <c r="L169" s="4" t="inlineStr">
        <is>
          <t xml:space="preserve"> </t>
        </is>
      </c>
      <c r="N169" s="4" t="inlineStr">
        <is>
          <t xml:space="preserve"> </t>
        </is>
      </c>
      <c r="O169" s="4" t="inlineStr">
        <is>
          <t xml:space="preserve"> </t>
        </is>
      </c>
    </row>
    <row r="170">
      <c r="A170" s="4" t="inlineStr">
        <is>
          <t>Effective interest rate (as a percent)</t>
        </is>
      </c>
      <c r="B170" s="4" t="inlineStr">
        <is>
          <t>[43],[45]</t>
        </is>
      </c>
      <c r="C170" s="4" t="inlineStr">
        <is>
          <t xml:space="preserve"> </t>
        </is>
      </c>
      <c r="D170" s="4" t="inlineStr">
        <is>
          <t xml:space="preserve"> </t>
        </is>
      </c>
      <c r="F170" s="4" t="inlineStr">
        <is>
          <t xml:space="preserve"> </t>
        </is>
      </c>
      <c r="H170" s="4" t="inlineStr">
        <is>
          <t xml:space="preserve"> </t>
        </is>
      </c>
      <c r="J170" s="10" t="n">
        <v>0.045</v>
      </c>
      <c r="L170" s="10" t="n">
        <v>0.045</v>
      </c>
      <c r="N170" s="4" t="inlineStr">
        <is>
          <t xml:space="preserve"> </t>
        </is>
      </c>
      <c r="O170" s="4" t="inlineStr">
        <is>
          <t xml:space="preserve"> </t>
        </is>
      </c>
    </row>
    <row r="171">
      <c r="A171" s="4" t="inlineStr">
        <is>
          <t>Other Debt [Member]</t>
        </is>
      </c>
      <c r="C171" s="4" t="inlineStr">
        <is>
          <t xml:space="preserve"> </t>
        </is>
      </c>
      <c r="D171" s="4" t="inlineStr">
        <is>
          <t xml:space="preserve"> </t>
        </is>
      </c>
      <c r="F171" s="4" t="inlineStr">
        <is>
          <t xml:space="preserve"> </t>
        </is>
      </c>
      <c r="H171" s="4" t="inlineStr">
        <is>
          <t xml:space="preserve"> </t>
        </is>
      </c>
      <c r="J171" s="4" t="inlineStr">
        <is>
          <t xml:space="preserve"> </t>
        </is>
      </c>
      <c r="L171" s="4" t="inlineStr">
        <is>
          <t xml:space="preserve"> </t>
        </is>
      </c>
      <c r="N171" s="4" t="inlineStr">
        <is>
          <t xml:space="preserve"> </t>
        </is>
      </c>
      <c r="O171" s="4" t="inlineStr">
        <is>
          <t xml:space="preserve"> </t>
        </is>
      </c>
    </row>
    <row r="172">
      <c r="A172" s="3" t="inlineStr">
        <is>
          <t>Debt Instrument [Line Items]</t>
        </is>
      </c>
      <c r="C172" s="4" t="inlineStr">
        <is>
          <t xml:space="preserve"> </t>
        </is>
      </c>
      <c r="D172" s="4" t="inlineStr">
        <is>
          <t xml:space="preserve"> </t>
        </is>
      </c>
      <c r="F172" s="4" t="inlineStr">
        <is>
          <t xml:space="preserve"> </t>
        </is>
      </c>
      <c r="H172" s="4" t="inlineStr">
        <is>
          <t xml:space="preserve"> </t>
        </is>
      </c>
      <c r="J172" s="4" t="inlineStr">
        <is>
          <t xml:space="preserve"> </t>
        </is>
      </c>
      <c r="L172" s="4" t="inlineStr">
        <is>
          <t xml:space="preserve"> </t>
        </is>
      </c>
      <c r="N172" s="4" t="inlineStr">
        <is>
          <t xml:space="preserve"> </t>
        </is>
      </c>
      <c r="O172" s="4" t="inlineStr">
        <is>
          <t xml:space="preserve"> </t>
        </is>
      </c>
    </row>
    <row r="173">
      <c r="A173" s="4" t="inlineStr">
        <is>
          <t>Subtotal</t>
        </is>
      </c>
      <c r="C173" s="4" t="inlineStr">
        <is>
          <t xml:space="preserve"> </t>
        </is>
      </c>
      <c r="D173" s="6" t="n">
        <v>980</v>
      </c>
      <c r="F173" s="6" t="n">
        <v>1275</v>
      </c>
      <c r="H173" s="6" t="n">
        <v>1563</v>
      </c>
      <c r="J173" s="5" t="n">
        <v>594</v>
      </c>
      <c r="L173" s="5" t="n">
        <v>594</v>
      </c>
      <c r="N173" s="4" t="inlineStr">
        <is>
          <t xml:space="preserve"> </t>
        </is>
      </c>
      <c r="O173" s="6" t="n">
        <v>822</v>
      </c>
    </row>
    <row r="174">
      <c r="A174" s="4" t="inlineStr">
        <is>
          <t>Bonds Series A [Member] | City of Springfield [Member] | Eaglewood Care Center [Member] | Bonds [Member]</t>
        </is>
      </c>
      <c r="C174" s="4" t="inlineStr">
        <is>
          <t xml:space="preserve"> </t>
        </is>
      </c>
      <c r="D174" s="4" t="inlineStr">
        <is>
          <t xml:space="preserve"> </t>
        </is>
      </c>
      <c r="F174" s="4" t="inlineStr">
        <is>
          <t xml:space="preserve"> </t>
        </is>
      </c>
      <c r="H174" s="4" t="inlineStr">
        <is>
          <t xml:space="preserve"> </t>
        </is>
      </c>
      <c r="J174" s="4" t="inlineStr">
        <is>
          <t xml:space="preserve"> </t>
        </is>
      </c>
      <c r="L174" s="4" t="inlineStr">
        <is>
          <t xml:space="preserve"> </t>
        </is>
      </c>
      <c r="N174" s="4" t="inlineStr">
        <is>
          <t xml:space="preserve"> </t>
        </is>
      </c>
      <c r="O174" s="4" t="inlineStr">
        <is>
          <t xml:space="preserve"> </t>
        </is>
      </c>
    </row>
    <row r="175">
      <c r="A175" s="3" t="inlineStr">
        <is>
          <t>Debt Instrument [Line Items]</t>
        </is>
      </c>
      <c r="C175" s="4" t="inlineStr">
        <is>
          <t xml:space="preserve"> </t>
        </is>
      </c>
      <c r="D175" s="4" t="inlineStr">
        <is>
          <t xml:space="preserve"> </t>
        </is>
      </c>
      <c r="F175" s="4" t="inlineStr">
        <is>
          <t xml:space="preserve"> </t>
        </is>
      </c>
      <c r="H175" s="4" t="inlineStr">
        <is>
          <t xml:space="preserve"> </t>
        </is>
      </c>
      <c r="J175" s="4" t="inlineStr">
        <is>
          <t xml:space="preserve"> </t>
        </is>
      </c>
      <c r="L175" s="4" t="inlineStr">
        <is>
          <t xml:space="preserve"> </t>
        </is>
      </c>
      <c r="N175" s="4" t="inlineStr">
        <is>
          <t xml:space="preserve"> </t>
        </is>
      </c>
      <c r="O175" s="4" t="inlineStr">
        <is>
          <t xml:space="preserve"> </t>
        </is>
      </c>
    </row>
    <row r="176">
      <c r="A176" s="4" t="inlineStr">
        <is>
          <t>Subtotal</t>
        </is>
      </c>
      <c r="C176" s="4" t="inlineStr">
        <is>
          <t xml:space="preserve"> </t>
        </is>
      </c>
      <c r="D176" s="5" t="n">
        <v>6379</v>
      </c>
      <c r="F176" s="5" t="n">
        <v>6253</v>
      </c>
      <c r="H176" s="5" t="n">
        <v>6253</v>
      </c>
      <c r="J176" s="5" t="n">
        <v>6379</v>
      </c>
      <c r="K176" s="4" t="inlineStr">
        <is>
          <t>[42]</t>
        </is>
      </c>
      <c r="L176" s="5" t="n">
        <v>6379</v>
      </c>
      <c r="M176" s="4" t="inlineStr">
        <is>
          <t>[42]</t>
        </is>
      </c>
      <c r="N176" s="4" t="inlineStr">
        <is>
          <t xml:space="preserve"> </t>
        </is>
      </c>
      <c r="O176" s="6" t="n">
        <v>6379</v>
      </c>
      <c r="P176" s="4" t="inlineStr">
        <is>
          <t>[42]</t>
        </is>
      </c>
    </row>
    <row r="177">
      <c r="A177" s="4" t="inlineStr">
        <is>
          <t>Maturity date</t>
        </is>
      </c>
      <c r="C177" s="4" t="inlineStr">
        <is>
          <t xml:space="preserve"> </t>
        </is>
      </c>
      <c r="D177" s="4" t="inlineStr">
        <is>
          <t>May  01,  2042</t>
        </is>
      </c>
      <c r="F177" s="4" t="inlineStr">
        <is>
          <t>May  01,  2042</t>
        </is>
      </c>
      <c r="H177" s="4" t="inlineStr">
        <is>
          <t>May  01,  2042</t>
        </is>
      </c>
      <c r="J177" s="4" t="inlineStr">
        <is>
          <t>May  01,  2042</t>
        </is>
      </c>
      <c r="K177" s="4" t="inlineStr">
        <is>
          <t>[42]</t>
        </is>
      </c>
      <c r="L177" s="4" t="inlineStr">
        <is>
          <t xml:space="preserve"> </t>
        </is>
      </c>
      <c r="N177" s="4" t="inlineStr">
        <is>
          <t xml:space="preserve"> </t>
        </is>
      </c>
      <c r="O177" s="4" t="inlineStr">
        <is>
          <t xml:space="preserve"> </t>
        </is>
      </c>
    </row>
    <row r="178">
      <c r="A178" s="4" t="inlineStr">
        <is>
          <t>Interest rate</t>
        </is>
      </c>
      <c r="C178" s="4" t="inlineStr">
        <is>
          <t xml:space="preserve"> </t>
        </is>
      </c>
      <c r="D178" s="10" t="n">
        <v>0.0765</v>
      </c>
      <c r="F178" s="10" t="n">
        <v>0.0765</v>
      </c>
      <c r="G178" s="4" t="inlineStr">
        <is>
          <t>[46]</t>
        </is>
      </c>
      <c r="H178" s="10" t="n">
        <v>0.0765</v>
      </c>
      <c r="J178" s="10" t="n">
        <v>0.0765</v>
      </c>
      <c r="K178" s="4" t="inlineStr">
        <is>
          <t>[42],[47]</t>
        </is>
      </c>
      <c r="L178" s="10" t="n">
        <v>0.0765</v>
      </c>
      <c r="M178" s="4" t="inlineStr">
        <is>
          <t>[42],[47]</t>
        </is>
      </c>
      <c r="N178" s="4" t="inlineStr">
        <is>
          <t xml:space="preserve"> </t>
        </is>
      </c>
      <c r="O178" s="4" t="inlineStr">
        <is>
          <t xml:space="preserve"> </t>
        </is>
      </c>
    </row>
    <row r="179">
      <c r="A179" s="4" t="inlineStr">
        <is>
          <t>Bond Series B [Member] | City of Springfield [Member] | Eaglewood Care Center [Member] | Bonds [Member]</t>
        </is>
      </c>
      <c r="C179" s="4" t="inlineStr">
        <is>
          <t xml:space="preserve"> </t>
        </is>
      </c>
      <c r="D179" s="4" t="inlineStr">
        <is>
          <t xml:space="preserve"> </t>
        </is>
      </c>
      <c r="F179" s="4" t="inlineStr">
        <is>
          <t xml:space="preserve"> </t>
        </is>
      </c>
      <c r="H179" s="4" t="inlineStr">
        <is>
          <t xml:space="preserve"> </t>
        </is>
      </c>
      <c r="J179" s="4" t="inlineStr">
        <is>
          <t xml:space="preserve"> </t>
        </is>
      </c>
      <c r="L179" s="4" t="inlineStr">
        <is>
          <t xml:space="preserve"> </t>
        </is>
      </c>
      <c r="N179" s="4" t="inlineStr">
        <is>
          <t xml:space="preserve"> </t>
        </is>
      </c>
      <c r="O179" s="4" t="inlineStr">
        <is>
          <t xml:space="preserve"> </t>
        </is>
      </c>
    </row>
    <row r="180">
      <c r="A180" s="3" t="inlineStr">
        <is>
          <t>Debt Instrument [Line Items]</t>
        </is>
      </c>
      <c r="C180" s="4" t="inlineStr">
        <is>
          <t xml:space="preserve"> </t>
        </is>
      </c>
      <c r="D180" s="4" t="inlineStr">
        <is>
          <t xml:space="preserve"> </t>
        </is>
      </c>
      <c r="F180" s="4" t="inlineStr">
        <is>
          <t xml:space="preserve"> </t>
        </is>
      </c>
      <c r="H180" s="4" t="inlineStr">
        <is>
          <t xml:space="preserve"> </t>
        </is>
      </c>
      <c r="J180" s="4" t="inlineStr">
        <is>
          <t xml:space="preserve"> </t>
        </is>
      </c>
      <c r="L180" s="4" t="inlineStr">
        <is>
          <t xml:space="preserve"> </t>
        </is>
      </c>
      <c r="N180" s="4" t="inlineStr">
        <is>
          <t xml:space="preserve"> </t>
        </is>
      </c>
      <c r="O180" s="4" t="inlineStr">
        <is>
          <t xml:space="preserve"> </t>
        </is>
      </c>
    </row>
    <row r="181">
      <c r="A181" s="4" t="inlineStr">
        <is>
          <t>Subtotal</t>
        </is>
      </c>
      <c r="B181" s="4" t="inlineStr">
        <is>
          <t>[42],[48]</t>
        </is>
      </c>
      <c r="C181" s="4" t="inlineStr">
        <is>
          <t xml:space="preserve"> </t>
        </is>
      </c>
      <c r="D181" s="4" t="inlineStr">
        <is>
          <t xml:space="preserve"> </t>
        </is>
      </c>
      <c r="F181" s="4" t="inlineStr">
        <is>
          <t xml:space="preserve"> </t>
        </is>
      </c>
      <c r="H181" s="4" t="inlineStr">
        <is>
          <t xml:space="preserve"> </t>
        </is>
      </c>
      <c r="J181" s="4" t="inlineStr">
        <is>
          <t xml:space="preserve"> </t>
        </is>
      </c>
      <c r="L181" s="4" t="inlineStr">
        <is>
          <t xml:space="preserve"> </t>
        </is>
      </c>
      <c r="N181" s="4" t="inlineStr">
        <is>
          <t xml:space="preserve"> </t>
        </is>
      </c>
      <c r="O181" s="5" t="n">
        <v>121</v>
      </c>
    </row>
    <row r="182">
      <c r="A182" s="4" t="inlineStr">
        <is>
          <t>Maturity date</t>
        </is>
      </c>
      <c r="B182" s="4" t="inlineStr">
        <is>
          <t>[42],[48]</t>
        </is>
      </c>
      <c r="C182" s="4" t="inlineStr">
        <is>
          <t xml:space="preserve"> </t>
        </is>
      </c>
      <c r="D182" s="4" t="inlineStr">
        <is>
          <t xml:space="preserve"> </t>
        </is>
      </c>
      <c r="F182" s="4" t="inlineStr">
        <is>
          <t xml:space="preserve"> </t>
        </is>
      </c>
      <c r="H182" s="4" t="inlineStr">
        <is>
          <t xml:space="preserve"> </t>
        </is>
      </c>
      <c r="J182" s="4" t="inlineStr">
        <is>
          <t>May  01,  2021</t>
        </is>
      </c>
      <c r="L182" s="4" t="inlineStr">
        <is>
          <t xml:space="preserve"> </t>
        </is>
      </c>
      <c r="N182" s="4" t="inlineStr">
        <is>
          <t xml:space="preserve"> </t>
        </is>
      </c>
      <c r="O182" s="4" t="inlineStr">
        <is>
          <t xml:space="preserve"> </t>
        </is>
      </c>
    </row>
    <row r="183">
      <c r="A183" s="4" t="inlineStr">
        <is>
          <t>Interest rate</t>
        </is>
      </c>
      <c r="B183" s="4" t="inlineStr">
        <is>
          <t>[42],[47],[48]</t>
        </is>
      </c>
      <c r="C183" s="4" t="inlineStr">
        <is>
          <t xml:space="preserve"> </t>
        </is>
      </c>
      <c r="D183" s="4" t="inlineStr">
        <is>
          <t xml:space="preserve"> </t>
        </is>
      </c>
      <c r="F183" s="4" t="inlineStr">
        <is>
          <t xml:space="preserve"> </t>
        </is>
      </c>
      <c r="H183" s="4" t="inlineStr">
        <is>
          <t xml:space="preserve"> </t>
        </is>
      </c>
      <c r="J183" s="10" t="n">
        <v>0.08500000000000001</v>
      </c>
      <c r="L183" s="10" t="n">
        <v>0.08500000000000001</v>
      </c>
      <c r="N183" s="4" t="inlineStr">
        <is>
          <t xml:space="preserve"> </t>
        </is>
      </c>
      <c r="O183" s="4" t="inlineStr">
        <is>
          <t xml:space="preserve"> </t>
        </is>
      </c>
    </row>
    <row r="184"/>
    <row r="185">
      <c r="A185" s="4" t="inlineStr">
        <is>
          <t>[1]On
August 17, 2021, Key Bank and the Company extended the maturity date from August 25, 2021 August 25, 2023 August 25, 2021 August 25, 2023 August 25, 2021 August 25, 2023 October 1,
2021, the Exchange Bank of Alabama and the Company extended the maturity date of the Meadowood Credit Facility which is secured by
the Meadowood Facility and the assets of Coosa, and which is guaranteed by Regional Health Properties, Inc., from May 1, 2022 0.1 5% 5% st 4% nd 1% cash
interest rates as of March 31, 2022 as adjusted for interest rate floor limitations, if applicable. The rates exclude amortization
of deferred financing costs of 0.34 0.34% May 1, 2022 the seven 100 seven 100% seven 100% 0.09% 0.53% cash
interest rates as of March 31, 2022 as adjusted for interest rate floor limitations, if applicable. The rates exclude amortization
of deferred financing costs, which range from 0.09 0.53 0.09% 0.53% the two 70 80 0.25 1 1 10 years 0 two 70% 80% 0.25% 1% 1% 10 years 0% two 70% 80% 0.25% 1% 1% 10 0% 126 to
the CARES Act, the monthly principal and interest payments due May 1, 2020 through October 1, 2020 for the loan for that certain 126 126 the one 75 one 75% one 75% 6.6 0.6 0.3 May
1, 2022 0.1 5% 5% st 4% nd 1% 0.34% 0.01% 0.10% 0.1</t>
        </is>
      </c>
    </row>
  </sheetData>
  <mergeCells count="15">
    <mergeCell ref="A1:B2"/>
    <mergeCell ref="D1:E1"/>
    <mergeCell ref="F1:G1"/>
    <mergeCell ref="H1:I1"/>
    <mergeCell ref="J1:K1"/>
    <mergeCell ref="L1:M1"/>
    <mergeCell ref="O1:P1"/>
    <mergeCell ref="D2:E2"/>
    <mergeCell ref="F2:G2"/>
    <mergeCell ref="H2:I2"/>
    <mergeCell ref="J2:K2"/>
    <mergeCell ref="L2:M2"/>
    <mergeCell ref="O2:P2"/>
    <mergeCell ref="A184:O184"/>
    <mergeCell ref="A185:O18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5" customWidth="1" min="2" max="2"/>
    <col width="22" customWidth="1" min="3" max="3"/>
    <col width="15" customWidth="1" min="4" max="4"/>
    <col width="21" customWidth="1" min="5" max="5"/>
    <col width="22" customWidth="1" min="6" max="6"/>
    <col width="35" customWidth="1" min="7" max="7"/>
    <col width="35" customWidth="1" min="8" max="8"/>
    <col width="35" customWidth="1" min="9" max="9"/>
    <col width="35" customWidth="1" min="10" max="10"/>
    <col width="22" customWidth="1" min="11" max="11"/>
    <col width="31" customWidth="1" min="12" max="12"/>
  </cols>
  <sheetData>
    <row r="1">
      <c r="A1" s="1" t="inlineStr">
        <is>
          <t>SCHEDULE OF NOTES PAYABLE AND OTHER DEBT (Details) (Parenthetical) Bed in Thousands, $ in Thousands</t>
        </is>
      </c>
      <c r="F1" s="2" t="inlineStr">
        <is>
          <t>1 Months Ended</t>
        </is>
      </c>
      <c r="G1" s="2" t="inlineStr">
        <is>
          <t>3 Months Ended</t>
        </is>
      </c>
      <c r="H1" s="2" t="inlineStr">
        <is>
          <t>6 Months Ended</t>
        </is>
      </c>
      <c r="I1" s="2" t="inlineStr">
        <is>
          <t>9 Months Ended</t>
        </is>
      </c>
      <c r="J1" s="2" t="inlineStr">
        <is>
          <t>12 Months Ended</t>
        </is>
      </c>
      <c r="L1" s="2" t="inlineStr">
        <is>
          <t>72 Months Ended</t>
        </is>
      </c>
    </row>
    <row r="2">
      <c r="B2" s="2" t="inlineStr">
        <is>
          <t>Oct. 01, 2021</t>
        </is>
      </c>
      <c r="C2" s="2" t="inlineStr">
        <is>
          <t>Sep. 30, 2021 USD ($)</t>
        </is>
      </c>
      <c r="D2" s="2" t="inlineStr">
        <is>
          <t>Aug. 17, 2021</t>
        </is>
      </c>
      <c r="E2" s="2" t="inlineStr">
        <is>
          <t>May 03, 2021 USD ($)</t>
        </is>
      </c>
      <c r="F2" s="2" t="inlineStr">
        <is>
          <t>Apr. 30, 2012 USD ($)</t>
        </is>
      </c>
      <c r="G2" s="2" t="inlineStr">
        <is>
          <t>Mar. 31, 2022 USD ($) Facility Bed</t>
        </is>
      </c>
      <c r="H2" s="2" t="inlineStr">
        <is>
          <t>Jun. 30, 2022 USD ($) Facility Bed</t>
        </is>
      </c>
      <c r="I2" s="2" t="inlineStr">
        <is>
          <t>Sep. 30, 2022 USD ($) Facility Bed</t>
        </is>
      </c>
      <c r="J2" s="2" t="inlineStr">
        <is>
          <t>Dec. 31, 2021 USD ($) Facility Bed</t>
        </is>
      </c>
      <c r="K2" s="2" t="inlineStr">
        <is>
          <t>Dec. 31, 2020 USD ($)</t>
        </is>
      </c>
      <c r="L2" s="2" t="inlineStr">
        <is>
          <t>Dec. 31, 2021 USD ($) Facili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killed nursing facilities |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v>
      </c>
    </row>
    <row r="5">
      <c r="A5" s="4" t="inlineStr">
        <is>
          <t>Number of licensed beds | Bed</t>
        </is>
      </c>
      <c r="B5" s="4" t="inlineStr">
        <is>
          <t xml:space="preserve"> </t>
        </is>
      </c>
      <c r="C5" s="4" t="inlineStr">
        <is>
          <t xml:space="preserve"> </t>
        </is>
      </c>
      <c r="D5" s="4" t="inlineStr">
        <is>
          <t xml:space="preserve"> </t>
        </is>
      </c>
      <c r="E5" s="4" t="inlineStr">
        <is>
          <t xml:space="preserve"> </t>
        </is>
      </c>
      <c r="F5" s="4" t="inlineStr">
        <is>
          <t xml:space="preserve"> </t>
        </is>
      </c>
      <c r="G5" s="6" t="n">
        <v>126</v>
      </c>
      <c r="H5" s="4" t="inlineStr">
        <is>
          <t xml:space="preserve"> </t>
        </is>
      </c>
      <c r="I5" s="6" t="n">
        <v>126</v>
      </c>
      <c r="J5" s="4" t="inlineStr">
        <is>
          <t xml:space="preserve"> </t>
        </is>
      </c>
      <c r="K5" s="4" t="inlineStr">
        <is>
          <t xml:space="preserve"> </t>
        </is>
      </c>
      <c r="L5" s="4" t="inlineStr">
        <is>
          <t xml:space="preserve"> </t>
        </is>
      </c>
    </row>
    <row r="6">
      <c r="A6" s="4" t="inlineStr">
        <is>
          <t>Proceeds from debt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29</v>
      </c>
      <c r="L6" s="4" t="inlineStr">
        <is>
          <t xml:space="preserve"> </t>
        </is>
      </c>
    </row>
    <row r="7">
      <c r="A7" s="4" t="inlineStr">
        <is>
          <t>Unamortized discounts on bonds</t>
        </is>
      </c>
      <c r="B7" s="4" t="inlineStr">
        <is>
          <t xml:space="preserve"> </t>
        </is>
      </c>
      <c r="C7" s="4" t="inlineStr">
        <is>
          <t xml:space="preserve"> </t>
        </is>
      </c>
      <c r="D7" s="4" t="inlineStr">
        <is>
          <t xml:space="preserve"> </t>
        </is>
      </c>
      <c r="E7" s="4" t="inlineStr">
        <is>
          <t xml:space="preserve"> </t>
        </is>
      </c>
      <c r="F7" s="4" t="inlineStr">
        <is>
          <t xml:space="preserve"> </t>
        </is>
      </c>
      <c r="G7" s="5" t="n">
        <v>124</v>
      </c>
      <c r="H7" s="5" t="n">
        <v>122</v>
      </c>
      <c r="I7" s="5" t="n">
        <v>121</v>
      </c>
      <c r="J7" s="5" t="n">
        <v>125</v>
      </c>
      <c r="K7" s="5" t="n">
        <v>135</v>
      </c>
      <c r="L7" s="5" t="n">
        <v>125</v>
      </c>
    </row>
    <row r="8">
      <c r="A8" s="4" t="inlineStr">
        <is>
          <t>Meadowoo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maturity date start range</t>
        </is>
      </c>
      <c r="B10" s="4" t="inlineStr">
        <is>
          <t>May  01,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osa Valley Health Car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payment penalties capped percentage</t>
        </is>
      </c>
      <c r="B13" s="4" t="inlineStr">
        <is>
          <t xml:space="preserve"> </t>
        </is>
      </c>
      <c r="C13" s="9" t="n">
        <v>0.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payment penalties percentage capped thereafter</t>
        </is>
      </c>
      <c r="B14" s="4" t="inlineStr">
        <is>
          <t xml:space="preserve"> </t>
        </is>
      </c>
      <c r="C14" s="9" t="n">
        <v>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w fees amount</t>
        </is>
      </c>
      <c r="B15" s="4" t="inlineStr">
        <is>
          <t xml:space="preserve"> </t>
        </is>
      </c>
      <c r="C15" s="5" t="n">
        <v>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fault interest rate</t>
        </is>
      </c>
      <c r="B16" s="4" t="inlineStr">
        <is>
          <t xml:space="preserve"> </t>
        </is>
      </c>
      <c r="C16" s="9" t="n">
        <v>0.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payment penalties capped percentage in second year</t>
        </is>
      </c>
      <c r="B17" s="4" t="inlineStr">
        <is>
          <t xml:space="preserve"> </t>
        </is>
      </c>
      <c r="C17" s="9" t="n">
        <v>0.0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Key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maturity date start range</t>
        </is>
      </c>
      <c r="B20" s="4" t="inlineStr">
        <is>
          <t xml:space="preserve"> </t>
        </is>
      </c>
      <c r="C20" s="4" t="inlineStr">
        <is>
          <t xml:space="preserve"> </t>
        </is>
      </c>
      <c r="D20" s="4" t="inlineStr">
        <is>
          <t>Aug. 25,  2021</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maturity date end range</t>
        </is>
      </c>
      <c r="B21" s="4" t="inlineStr">
        <is>
          <t xml:space="preserve"> </t>
        </is>
      </c>
      <c r="C21" s="4" t="inlineStr">
        <is>
          <t xml:space="preserve"> </t>
        </is>
      </c>
      <c r="D21" s="4" t="inlineStr">
        <is>
          <t>Aug. 25,  2023</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nior Debt HU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killed nursing facilities | Facility</t>
        </is>
      </c>
      <c r="B24" s="4" t="inlineStr">
        <is>
          <t xml:space="preserve"> </t>
        </is>
      </c>
      <c r="C24" s="4" t="inlineStr">
        <is>
          <t xml:space="preserve"> </t>
        </is>
      </c>
      <c r="D24" s="4" t="inlineStr">
        <is>
          <t xml:space="preserve"> </t>
        </is>
      </c>
      <c r="E24" s="4" t="inlineStr">
        <is>
          <t xml:space="preserve"> </t>
        </is>
      </c>
      <c r="F24" s="4" t="inlineStr">
        <is>
          <t xml:space="preserve"> </t>
        </is>
      </c>
      <c r="G24" s="6" t="n">
        <v>7</v>
      </c>
      <c r="H24" s="6" t="n">
        <v>7</v>
      </c>
      <c r="I24" s="6" t="n">
        <v>7</v>
      </c>
      <c r="J24" s="6" t="n">
        <v>7</v>
      </c>
      <c r="K24" s="4" t="inlineStr">
        <is>
          <t xml:space="preserve"> </t>
        </is>
      </c>
      <c r="L24" s="4" t="inlineStr">
        <is>
          <t xml:space="preserve"> </t>
        </is>
      </c>
    </row>
    <row r="25">
      <c r="A25" s="4" t="inlineStr">
        <is>
          <t>Percentage of debt insured</t>
        </is>
      </c>
      <c r="B25" s="4" t="inlineStr">
        <is>
          <t xml:space="preserve"> </t>
        </is>
      </c>
      <c r="C25" s="4" t="inlineStr">
        <is>
          <t xml:space="preserve"> </t>
        </is>
      </c>
      <c r="D25" s="4" t="inlineStr">
        <is>
          <t xml:space="preserve"> </t>
        </is>
      </c>
      <c r="E25" s="4" t="inlineStr">
        <is>
          <t xml:space="preserve"> </t>
        </is>
      </c>
      <c r="F25" s="4" t="inlineStr">
        <is>
          <t xml:space="preserve"> </t>
        </is>
      </c>
      <c r="G25" s="9" t="n">
        <v>1</v>
      </c>
      <c r="H25" s="9" t="n">
        <v>1</v>
      </c>
      <c r="I25" s="9" t="n">
        <v>1</v>
      </c>
      <c r="J25" s="9" t="n">
        <v>1</v>
      </c>
      <c r="K25" s="4" t="inlineStr">
        <is>
          <t xml:space="preserve"> </t>
        </is>
      </c>
      <c r="L25" s="4" t="inlineStr">
        <is>
          <t xml:space="preserve"> </t>
        </is>
      </c>
    </row>
    <row r="26">
      <c r="A26" s="4" t="inlineStr">
        <is>
          <t>Senior Debt USD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killed nursing facilities | Facility</t>
        </is>
      </c>
      <c r="B28" s="4" t="inlineStr">
        <is>
          <t xml:space="preserve"> </t>
        </is>
      </c>
      <c r="C28" s="4" t="inlineStr">
        <is>
          <t xml:space="preserve"> </t>
        </is>
      </c>
      <c r="D28" s="4" t="inlineStr">
        <is>
          <t xml:space="preserve"> </t>
        </is>
      </c>
      <c r="E28" s="4" t="inlineStr">
        <is>
          <t xml:space="preserve"> </t>
        </is>
      </c>
      <c r="F28" s="4" t="inlineStr">
        <is>
          <t xml:space="preserve"> </t>
        </is>
      </c>
      <c r="G28" s="6" t="n">
        <v>2</v>
      </c>
      <c r="H28" s="6" t="n">
        <v>2</v>
      </c>
      <c r="I28" s="6" t="n">
        <v>2</v>
      </c>
      <c r="J28" s="6" t="n">
        <v>2</v>
      </c>
      <c r="K28" s="4" t="inlineStr">
        <is>
          <t xml:space="preserve"> </t>
        </is>
      </c>
      <c r="L28" s="4" t="inlineStr">
        <is>
          <t xml:space="preserve"> </t>
        </is>
      </c>
    </row>
    <row r="29">
      <c r="A29" s="4" t="inlineStr">
        <is>
          <t>Annual renewal fee for the USDA guarantee (as a percent)</t>
        </is>
      </c>
      <c r="B29" s="4" t="inlineStr">
        <is>
          <t xml:space="preserve"> </t>
        </is>
      </c>
      <c r="C29" s="4" t="inlineStr">
        <is>
          <t xml:space="preserve"> </t>
        </is>
      </c>
      <c r="D29" s="4" t="inlineStr">
        <is>
          <t xml:space="preserve"> </t>
        </is>
      </c>
      <c r="E29" s="4" t="inlineStr">
        <is>
          <t xml:space="preserve"> </t>
        </is>
      </c>
      <c r="F29" s="4" t="inlineStr">
        <is>
          <t xml:space="preserve"> </t>
        </is>
      </c>
      <c r="G29" s="10" t="n">
        <v>0.0025</v>
      </c>
      <c r="H29" s="10" t="n">
        <v>0.0025</v>
      </c>
      <c r="I29" s="10" t="n">
        <v>0.0025</v>
      </c>
      <c r="J29" s="10" t="n">
        <v>0.0025</v>
      </c>
      <c r="K29" s="4" t="inlineStr">
        <is>
          <t xml:space="preserve"> </t>
        </is>
      </c>
      <c r="L29" s="4" t="inlineStr">
        <is>
          <t xml:space="preserve"> </t>
        </is>
      </c>
    </row>
    <row r="30">
      <c r="A30" s="4" t="inlineStr">
        <is>
          <t>Debt instrument prepayment penalties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01</v>
      </c>
      <c r="H30" s="9" t="n">
        <v>0.01</v>
      </c>
      <c r="I30" s="9" t="n">
        <v>0.01</v>
      </c>
      <c r="J30" s="9" t="n">
        <v>0.01</v>
      </c>
      <c r="K30" s="4" t="inlineStr">
        <is>
          <t xml:space="preserve"> </t>
        </is>
      </c>
      <c r="L30" s="4" t="inlineStr">
        <is>
          <t xml:space="preserve"> </t>
        </is>
      </c>
    </row>
    <row r="31">
      <c r="A31" s="4" t="inlineStr">
        <is>
          <t>Prepayment penalties capped percentage</t>
        </is>
      </c>
      <c r="B31" s="4" t="inlineStr">
        <is>
          <t xml:space="preserve"> </t>
        </is>
      </c>
      <c r="C31" s="4" t="inlineStr">
        <is>
          <t xml:space="preserve"> </t>
        </is>
      </c>
      <c r="D31" s="4" t="inlineStr">
        <is>
          <t xml:space="preserve"> </t>
        </is>
      </c>
      <c r="E31" s="4" t="inlineStr">
        <is>
          <t xml:space="preserve"> </t>
        </is>
      </c>
      <c r="F31" s="4" t="inlineStr">
        <is>
          <t xml:space="preserve"> </t>
        </is>
      </c>
      <c r="G31" s="9" t="n">
        <v>0.01</v>
      </c>
      <c r="H31" s="9" t="n">
        <v>0.01</v>
      </c>
      <c r="I31" s="9" t="n">
        <v>0.01</v>
      </c>
      <c r="J31" s="9" t="n">
        <v>0.01</v>
      </c>
      <c r="K31" s="4" t="inlineStr">
        <is>
          <t xml:space="preserve"> </t>
        </is>
      </c>
      <c r="L31" s="4" t="inlineStr">
        <is>
          <t xml:space="preserve"> </t>
        </is>
      </c>
    </row>
    <row r="32">
      <c r="A32" s="4" t="inlineStr">
        <is>
          <t>Prepayment penalties percentage capped,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0 years</t>
        </is>
      </c>
      <c r="H32" s="4" t="inlineStr">
        <is>
          <t>10 years</t>
        </is>
      </c>
      <c r="I32" s="4" t="inlineStr">
        <is>
          <t>10 years</t>
        </is>
      </c>
      <c r="J32" s="4" t="inlineStr">
        <is>
          <t>10 years</t>
        </is>
      </c>
      <c r="K32" s="4" t="inlineStr">
        <is>
          <t xml:space="preserve"> </t>
        </is>
      </c>
      <c r="L32" s="4" t="inlineStr">
        <is>
          <t xml:space="preserve"> </t>
        </is>
      </c>
    </row>
    <row r="33">
      <c r="A33" s="4" t="inlineStr">
        <is>
          <t>Prepayment penalties percentage capped thereafter</t>
        </is>
      </c>
      <c r="B33" s="4" t="inlineStr">
        <is>
          <t xml:space="preserve"> </t>
        </is>
      </c>
      <c r="C33" s="4" t="inlineStr">
        <is>
          <t xml:space="preserve"> </t>
        </is>
      </c>
      <c r="D33" s="4" t="inlineStr">
        <is>
          <t xml:space="preserve"> </t>
        </is>
      </c>
      <c r="E33" s="4" t="inlineStr">
        <is>
          <t xml:space="preserve"> </t>
        </is>
      </c>
      <c r="F33" s="4" t="inlineStr">
        <is>
          <t xml:space="preserve"> </t>
        </is>
      </c>
      <c r="G33" s="9" t="n">
        <v>0</v>
      </c>
      <c r="H33" s="9" t="n">
        <v>0</v>
      </c>
      <c r="I33" s="9" t="n">
        <v>0</v>
      </c>
      <c r="J33" s="9" t="n">
        <v>0</v>
      </c>
      <c r="K33" s="4" t="inlineStr">
        <is>
          <t xml:space="preserve"> </t>
        </is>
      </c>
      <c r="L33" s="4" t="inlineStr">
        <is>
          <t xml:space="preserve"> </t>
        </is>
      </c>
    </row>
    <row r="34">
      <c r="A34" s="4" t="inlineStr">
        <is>
          <t>Senior Debt SB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killed nursing facilities | Facility</t>
        </is>
      </c>
      <c r="B36" s="4" t="inlineStr">
        <is>
          <t xml:space="preserve"> </t>
        </is>
      </c>
      <c r="C36" s="4" t="inlineStr">
        <is>
          <t xml:space="preserve"> </t>
        </is>
      </c>
      <c r="D36" s="4" t="inlineStr">
        <is>
          <t xml:space="preserve"> </t>
        </is>
      </c>
      <c r="E36" s="4" t="inlineStr">
        <is>
          <t xml:space="preserve"> </t>
        </is>
      </c>
      <c r="F36" s="4" t="inlineStr">
        <is>
          <t xml:space="preserve"> </t>
        </is>
      </c>
      <c r="G36" s="6" t="n">
        <v>1</v>
      </c>
      <c r="H36" s="6" t="n">
        <v>1</v>
      </c>
      <c r="I36" s="6" t="n">
        <v>1</v>
      </c>
      <c r="J36" s="6" t="n">
        <v>1</v>
      </c>
      <c r="K36" s="4" t="inlineStr">
        <is>
          <t xml:space="preserve"> </t>
        </is>
      </c>
      <c r="L36" s="4" t="inlineStr">
        <is>
          <t xml:space="preserve"> </t>
        </is>
      </c>
    </row>
    <row r="37">
      <c r="A37" s="4" t="inlineStr">
        <is>
          <t>Percentage of debt insured</t>
        </is>
      </c>
      <c r="B37" s="4" t="inlineStr">
        <is>
          <t xml:space="preserve"> </t>
        </is>
      </c>
      <c r="C37" s="4" t="inlineStr">
        <is>
          <t xml:space="preserve"> </t>
        </is>
      </c>
      <c r="D37" s="4" t="inlineStr">
        <is>
          <t xml:space="preserve"> </t>
        </is>
      </c>
      <c r="E37" s="4" t="inlineStr">
        <is>
          <t xml:space="preserve"> </t>
        </is>
      </c>
      <c r="F37" s="4" t="inlineStr">
        <is>
          <t xml:space="preserve"> </t>
        </is>
      </c>
      <c r="G37" s="9" t="n">
        <v>0.75</v>
      </c>
      <c r="H37" s="9" t="n">
        <v>0.75</v>
      </c>
      <c r="I37" s="9" t="n">
        <v>0.75</v>
      </c>
      <c r="J37" s="9" t="n">
        <v>0.75</v>
      </c>
      <c r="K37" s="4" t="inlineStr">
        <is>
          <t xml:space="preserve"> </t>
        </is>
      </c>
      <c r="L37" s="4" t="inlineStr">
        <is>
          <t xml:space="preserve"> </t>
        </is>
      </c>
    </row>
    <row r="38">
      <c r="A38" s="4" t="inlineStr">
        <is>
          <t>Number of licensed beds | B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26</v>
      </c>
      <c r="I38" s="4" t="inlineStr">
        <is>
          <t xml:space="preserve"> </t>
        </is>
      </c>
      <c r="J38" s="6" t="n">
        <v>126</v>
      </c>
      <c r="K38" s="4" t="inlineStr">
        <is>
          <t xml:space="preserve"> </t>
        </is>
      </c>
      <c r="L38" s="4" t="inlineStr">
        <is>
          <t xml:space="preserve"> </t>
        </is>
      </c>
    </row>
    <row r="39">
      <c r="A39" s="4" t="inlineStr">
        <is>
          <t>Senior Debt Bond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mortization of deferred financing costs (in percentage)</t>
        </is>
      </c>
      <c r="B41" s="4" t="inlineStr">
        <is>
          <t xml:space="preserve"> </t>
        </is>
      </c>
      <c r="C41" s="4" t="inlineStr">
        <is>
          <t xml:space="preserve"> </t>
        </is>
      </c>
      <c r="D41" s="4" t="inlineStr">
        <is>
          <t xml:space="preserve"> </t>
        </is>
      </c>
      <c r="E41" s="4" t="inlineStr">
        <is>
          <t xml:space="preserve"> </t>
        </is>
      </c>
      <c r="F41" s="4" t="inlineStr">
        <is>
          <t xml:space="preserve"> </t>
        </is>
      </c>
      <c r="G41" s="10" t="n">
        <v>0.0001</v>
      </c>
      <c r="H41" s="10" t="n">
        <v>0.0001</v>
      </c>
      <c r="I41" s="10" t="n">
        <v>0.0001</v>
      </c>
      <c r="J41" s="10" t="n">
        <v>0.001</v>
      </c>
      <c r="K41" s="4" t="inlineStr">
        <is>
          <t xml:space="preserve"> </t>
        </is>
      </c>
      <c r="L41" s="10" t="n">
        <v>0.001</v>
      </c>
    </row>
    <row r="42">
      <c r="A42" s="4" t="inlineStr">
        <is>
          <t>Series 2012 A Bonds [Member] | Eaglewood Villa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debt issuance</t>
        </is>
      </c>
      <c r="B44" s="4" t="inlineStr">
        <is>
          <t xml:space="preserve"> </t>
        </is>
      </c>
      <c r="C44" s="4" t="inlineStr">
        <is>
          <t xml:space="preserve"> </t>
        </is>
      </c>
      <c r="D44" s="4" t="inlineStr">
        <is>
          <t xml:space="preserve"> </t>
        </is>
      </c>
      <c r="E44" s="4" t="inlineStr">
        <is>
          <t xml:space="preserve"> </t>
        </is>
      </c>
      <c r="F44" s="5" t="n">
        <v>66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ries 2012 B Bonds [Member] | Eaglewood Villa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debt issuance</t>
        </is>
      </c>
      <c r="B47" s="4" t="inlineStr">
        <is>
          <t xml:space="preserve"> </t>
        </is>
      </c>
      <c r="C47" s="4" t="inlineStr">
        <is>
          <t xml:space="preserve"> </t>
        </is>
      </c>
      <c r="D47" s="4" t="inlineStr">
        <is>
          <t xml:space="preserve"> </t>
        </is>
      </c>
      <c r="E47" s="4" t="inlineStr">
        <is>
          <t xml:space="preserve"> </t>
        </is>
      </c>
      <c r="F47" s="6" t="n">
        <v>6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ries 2012 Bonds [Member] | Eaglewood Villa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amortized discounts on bonds</t>
        </is>
      </c>
      <c r="B50" s="4" t="inlineStr">
        <is>
          <t xml:space="preserve"> </t>
        </is>
      </c>
      <c r="C50" s="4" t="inlineStr">
        <is>
          <t xml:space="preserve"> </t>
        </is>
      </c>
      <c r="D50" s="4" t="inlineStr">
        <is>
          <t xml:space="preserve"> </t>
        </is>
      </c>
      <c r="E50" s="4" t="inlineStr">
        <is>
          <t xml:space="preserve"> </t>
        </is>
      </c>
      <c r="F50" s="5" t="n">
        <v>3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ond Series B [Member] | Bonds [Member] | City of Springfield [Member] | Eaglewood Care Cent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payment of debt</t>
        </is>
      </c>
      <c r="B53" s="4" t="inlineStr">
        <is>
          <t xml:space="preserve"> </t>
        </is>
      </c>
      <c r="C53" s="4" t="inlineStr">
        <is>
          <t xml:space="preserve"> </t>
        </is>
      </c>
      <c r="D53" s="4" t="inlineStr">
        <is>
          <t xml:space="preserve"> </t>
        </is>
      </c>
      <c r="E53" s="5" t="n">
        <v>1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nior Debt Other Mortgage Indebtednes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mortization of deferred financing costs (in percentage)</t>
        </is>
      </c>
      <c r="B56" s="4" t="inlineStr">
        <is>
          <t xml:space="preserve"> </t>
        </is>
      </c>
      <c r="C56" s="4" t="inlineStr">
        <is>
          <t xml:space="preserve"> </t>
        </is>
      </c>
      <c r="D56" s="4" t="inlineStr">
        <is>
          <t xml:space="preserve"> </t>
        </is>
      </c>
      <c r="E56" s="4" t="inlineStr">
        <is>
          <t xml:space="preserve"> </t>
        </is>
      </c>
      <c r="F56" s="4" t="inlineStr">
        <is>
          <t xml:space="preserve"> </t>
        </is>
      </c>
      <c r="G56" s="10" t="n">
        <v>0.0034</v>
      </c>
      <c r="H56" s="10" t="n">
        <v>0.0034</v>
      </c>
      <c r="I56" s="10" t="n">
        <v>0.0034</v>
      </c>
      <c r="J56" s="10" t="n">
        <v>0.0034</v>
      </c>
      <c r="K56" s="4" t="inlineStr">
        <is>
          <t xml:space="preserve"> </t>
        </is>
      </c>
      <c r="L56" s="10" t="n">
        <v>0.0034</v>
      </c>
    </row>
    <row r="57">
      <c r="A57" s="4" t="inlineStr">
        <is>
          <t>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mortization of deferred financing costs (in percentage)</t>
        </is>
      </c>
      <c r="B59" s="4" t="inlineStr">
        <is>
          <t xml:space="preserve"> </t>
        </is>
      </c>
      <c r="C59" s="4" t="inlineStr">
        <is>
          <t xml:space="preserve"> </t>
        </is>
      </c>
      <c r="D59" s="4" t="inlineStr">
        <is>
          <t xml:space="preserve"> </t>
        </is>
      </c>
      <c r="E59" s="4" t="inlineStr">
        <is>
          <t xml:space="preserve"> </t>
        </is>
      </c>
      <c r="F59" s="4" t="inlineStr">
        <is>
          <t xml:space="preserve"> </t>
        </is>
      </c>
      <c r="G59" s="10" t="n">
        <v>0.0009</v>
      </c>
      <c r="H59" s="10" t="n">
        <v>0.0009</v>
      </c>
      <c r="I59" s="10" t="n">
        <v>0.0009</v>
      </c>
      <c r="J59" s="10" t="n">
        <v>0.0009</v>
      </c>
      <c r="K59" s="4" t="inlineStr">
        <is>
          <t xml:space="preserve"> </t>
        </is>
      </c>
      <c r="L59" s="10" t="n">
        <v>0.0009</v>
      </c>
    </row>
    <row r="60">
      <c r="A60" s="4" t="inlineStr">
        <is>
          <t>Minimum [Member] | Senior Debt USD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ercentage of debt insured</t>
        </is>
      </c>
      <c r="B62" s="4" t="inlineStr">
        <is>
          <t xml:space="preserve"> </t>
        </is>
      </c>
      <c r="C62" s="4" t="inlineStr">
        <is>
          <t xml:space="preserve"> </t>
        </is>
      </c>
      <c r="D62" s="4" t="inlineStr">
        <is>
          <t xml:space="preserve"> </t>
        </is>
      </c>
      <c r="E62" s="4" t="inlineStr">
        <is>
          <t xml:space="preserve"> </t>
        </is>
      </c>
      <c r="F62" s="4" t="inlineStr">
        <is>
          <t xml:space="preserve"> </t>
        </is>
      </c>
      <c r="G62" s="9" t="n">
        <v>0.7</v>
      </c>
      <c r="H62" s="9" t="n">
        <v>0.7</v>
      </c>
      <c r="I62" s="9" t="n">
        <v>0.7</v>
      </c>
      <c r="J62" s="9" t="n">
        <v>0.7</v>
      </c>
      <c r="K62" s="4" t="inlineStr">
        <is>
          <t xml:space="preserve"> </t>
        </is>
      </c>
      <c r="L62" s="4" t="inlineStr">
        <is>
          <t xml:space="preserve"> </t>
        </is>
      </c>
    </row>
    <row r="63">
      <c r="A63" s="4" t="inlineStr">
        <is>
          <t>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mortization of deferred financing costs (in percentage)</t>
        </is>
      </c>
      <c r="B65" s="4" t="inlineStr">
        <is>
          <t xml:space="preserve"> </t>
        </is>
      </c>
      <c r="C65" s="4" t="inlineStr">
        <is>
          <t xml:space="preserve"> </t>
        </is>
      </c>
      <c r="D65" s="4" t="inlineStr">
        <is>
          <t xml:space="preserve"> </t>
        </is>
      </c>
      <c r="E65" s="4" t="inlineStr">
        <is>
          <t xml:space="preserve"> </t>
        </is>
      </c>
      <c r="F65" s="4" t="inlineStr">
        <is>
          <t xml:space="preserve"> </t>
        </is>
      </c>
      <c r="G65" s="10" t="n">
        <v>0.0053</v>
      </c>
      <c r="H65" s="10" t="n">
        <v>0.0053</v>
      </c>
      <c r="I65" s="10" t="n">
        <v>0.0053</v>
      </c>
      <c r="J65" s="10" t="n">
        <v>0.0053</v>
      </c>
      <c r="K65" s="4" t="inlineStr">
        <is>
          <t xml:space="preserve"> </t>
        </is>
      </c>
      <c r="L65" s="10" t="n">
        <v>0.0053</v>
      </c>
    </row>
    <row r="66">
      <c r="A66" s="4" t="inlineStr">
        <is>
          <t>Maximum [Member] | Senior Debt USDA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ercentage of debt insured</t>
        </is>
      </c>
      <c r="B68" s="4" t="inlineStr">
        <is>
          <t xml:space="preserve"> </t>
        </is>
      </c>
      <c r="C68" s="4" t="inlineStr">
        <is>
          <t xml:space="preserve"> </t>
        </is>
      </c>
      <c r="D68" s="4" t="inlineStr">
        <is>
          <t xml:space="preserve"> </t>
        </is>
      </c>
      <c r="E68" s="4" t="inlineStr">
        <is>
          <t xml:space="preserve"> </t>
        </is>
      </c>
      <c r="F68" s="4" t="inlineStr">
        <is>
          <t xml:space="preserve"> </t>
        </is>
      </c>
      <c r="G68" s="9" t="n">
        <v>0.8</v>
      </c>
      <c r="H68" s="9" t="n">
        <v>0.8</v>
      </c>
      <c r="I68" s="9" t="n">
        <v>0.8</v>
      </c>
      <c r="J68" s="9" t="n">
        <v>0.8</v>
      </c>
      <c r="K68" s="4" t="inlineStr">
        <is>
          <t xml:space="preserve"> </t>
        </is>
      </c>
      <c r="L68" s="4" t="inlineStr">
        <is>
          <t xml:space="preserve"> </t>
        </is>
      </c>
    </row>
  </sheetData>
  <mergeCells count="2">
    <mergeCell ref="A1:A2"/>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THE SCHEDULED MINIMUM DEBT PRINCIPAL PAYMENTS AND MATURITY PAYMENTS (Details) - USD ($) $ in Thousands</t>
        </is>
      </c>
      <c r="B1" s="2" t="inlineStr">
        <is>
          <t>Sep. 30, 2022</t>
        </is>
      </c>
      <c r="C1" s="2" t="inlineStr">
        <is>
          <t>Jun. 30, 2022</t>
        </is>
      </c>
      <c r="D1" s="2" t="inlineStr">
        <is>
          <t>Mar. 31, 2022</t>
        </is>
      </c>
      <c r="E1" s="2" t="inlineStr">
        <is>
          <t>Dec. 31, 2021</t>
        </is>
      </c>
      <c r="F1" s="2" t="inlineStr">
        <is>
          <t>Dec. 31, 2020</t>
        </is>
      </c>
    </row>
    <row r="2">
      <c r="A2" s="3" t="inlineStr">
        <is>
          <t>Debt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2</t>
        </is>
      </c>
      <c r="B3" s="4" t="inlineStr">
        <is>
          <t xml:space="preserve"> </t>
        </is>
      </c>
      <c r="C3" s="4" t="inlineStr">
        <is>
          <t xml:space="preserve"> </t>
        </is>
      </c>
      <c r="D3" s="4" t="inlineStr">
        <is>
          <t xml:space="preserve"> </t>
        </is>
      </c>
      <c r="E3" s="5" t="n">
        <v>1870</v>
      </c>
      <c r="F3" s="4" t="inlineStr">
        <is>
          <t xml:space="preserve"> </t>
        </is>
      </c>
    </row>
    <row r="4">
      <c r="A4" s="4" t="inlineStr">
        <is>
          <t>2023</t>
        </is>
      </c>
      <c r="B4" s="5" t="n">
        <v>1929</v>
      </c>
      <c r="C4" s="5" t="n">
        <v>2404</v>
      </c>
      <c r="D4" s="5" t="n">
        <v>2366</v>
      </c>
      <c r="E4" s="6" t="n">
        <v>2352</v>
      </c>
      <c r="F4" s="4" t="inlineStr">
        <is>
          <t xml:space="preserve"> </t>
        </is>
      </c>
    </row>
    <row r="5">
      <c r="A5" s="4" t="inlineStr">
        <is>
          <t>2024</t>
        </is>
      </c>
      <c r="B5" s="6" t="n">
        <v>2022</v>
      </c>
      <c r="C5" s="6" t="n">
        <v>2002</v>
      </c>
      <c r="D5" s="6" t="n">
        <v>1960</v>
      </c>
      <c r="E5" s="6" t="n">
        <v>1942</v>
      </c>
      <c r="F5" s="4" t="inlineStr">
        <is>
          <t xml:space="preserve"> </t>
        </is>
      </c>
    </row>
    <row r="6">
      <c r="A6" s="4" t="inlineStr">
        <is>
          <t>2025</t>
        </is>
      </c>
      <c r="B6" s="6" t="n">
        <v>2118</v>
      </c>
      <c r="C6" s="6" t="n">
        <v>2099</v>
      </c>
      <c r="D6" s="6" t="n">
        <v>2052</v>
      </c>
      <c r="E6" s="6" t="n">
        <v>2035</v>
      </c>
      <c r="F6" s="4" t="inlineStr">
        <is>
          <t xml:space="preserve"> </t>
        </is>
      </c>
    </row>
    <row r="7">
      <c r="A7" s="4" t="inlineStr">
        <is>
          <t>2026</t>
        </is>
      </c>
      <c r="B7" s="6" t="n">
        <v>9101</v>
      </c>
      <c r="C7" s="6" t="n">
        <v>8774</v>
      </c>
      <c r="D7" s="6" t="n">
        <v>8825</v>
      </c>
      <c r="E7" s="6" t="n">
        <v>8910</v>
      </c>
      <c r="F7" s="4" t="inlineStr">
        <is>
          <t xml:space="preserve"> </t>
        </is>
      </c>
    </row>
    <row r="8">
      <c r="A8" s="4" t="inlineStr">
        <is>
          <t>Thereafter</t>
        </is>
      </c>
      <c r="B8" s="6" t="n">
        <v>35689</v>
      </c>
      <c r="C8" s="6" t="n">
        <v>36094</v>
      </c>
      <c r="D8" s="6" t="n">
        <v>36679</v>
      </c>
      <c r="E8" s="6" t="n">
        <v>37069</v>
      </c>
      <c r="F8" s="4" t="inlineStr">
        <is>
          <t xml:space="preserve"> </t>
        </is>
      </c>
    </row>
    <row r="9">
      <c r="A9" s="4" t="inlineStr">
        <is>
          <t>Subtotal</t>
        </is>
      </c>
      <c r="B9" s="6" t="n">
        <v>53804</v>
      </c>
      <c r="C9" s="6" t="n">
        <v>53927</v>
      </c>
      <c r="D9" s="6" t="n">
        <v>54157</v>
      </c>
      <c r="E9" s="6" t="n">
        <v>54178</v>
      </c>
      <c r="F9" s="5" t="n">
        <v>55824</v>
      </c>
    </row>
    <row r="10">
      <c r="A10" s="4" t="inlineStr">
        <is>
          <t>Less: unamortized discounts on bonds</t>
        </is>
      </c>
      <c r="B10" s="6" t="n">
        <v>-121</v>
      </c>
      <c r="C10" s="6" t="n">
        <v>-122</v>
      </c>
      <c r="D10" s="6" t="n">
        <v>-124</v>
      </c>
      <c r="E10" s="6" t="n">
        <v>-125</v>
      </c>
      <c r="F10" s="6" t="n">
        <v>-135</v>
      </c>
    </row>
    <row r="11">
      <c r="A11" s="4" t="inlineStr">
        <is>
          <t>Less: deferred financing costs</t>
        </is>
      </c>
      <c r="B11" s="6" t="n">
        <v>-1115</v>
      </c>
      <c r="C11" s="6" t="n">
        <v>-1135</v>
      </c>
      <c r="D11" s="6" t="n">
        <v>-1156</v>
      </c>
      <c r="E11" s="6" t="n">
        <v>-1177</v>
      </c>
      <c r="F11" s="5" t="n">
        <v>-1250</v>
      </c>
    </row>
    <row r="12">
      <c r="A12" s="4" t="inlineStr">
        <is>
          <t>Total notes and other debt</t>
        </is>
      </c>
      <c r="B12" s="5" t="n">
        <v>52568</v>
      </c>
      <c r="C12" s="5" t="n">
        <v>52670</v>
      </c>
      <c r="D12" s="5" t="n">
        <v>52877</v>
      </c>
      <c r="E12" s="5" t="n">
        <v>52876</v>
      </c>
      <c r="F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NOTES PAYABLE AND OTHER DEBT (Details Narrative) - CreditInstrument</t>
        </is>
      </c>
      <c r="B1" s="2" t="inlineStr">
        <is>
          <t>Sep. 30, 2022</t>
        </is>
      </c>
      <c r="C1" s="2" t="inlineStr">
        <is>
          <t>Jun. 30, 2022</t>
        </is>
      </c>
      <c r="D1" s="2" t="inlineStr">
        <is>
          <t>Mar. 31, 2022</t>
        </is>
      </c>
      <c r="E1" s="2" t="inlineStr">
        <is>
          <t>Dec. 31, 2021</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Number of credit related instruments</t>
        </is>
      </c>
      <c r="B3" s="6" t="n">
        <v>16</v>
      </c>
      <c r="C3" s="6" t="n">
        <v>16</v>
      </c>
      <c r="D3" s="6" t="n">
        <v>16</v>
      </c>
      <c r="E3" s="6" t="n">
        <v>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UMMARY OF RESULTS OF OPERATIONS FOR REPORTING SEGMENTS (Details) - USD ($) $ in Thousand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1</t>
        </is>
      </c>
      <c r="M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venues</t>
        </is>
      </c>
      <c r="B4" s="4" t="inlineStr">
        <is>
          <t xml:space="preserve"> </t>
        </is>
      </c>
      <c r="C4" s="5" t="n">
        <v>8093</v>
      </c>
      <c r="D4" s="5" t="n">
        <v>6648</v>
      </c>
      <c r="E4" s="4" t="inlineStr">
        <is>
          <t xml:space="preserve"> </t>
        </is>
      </c>
      <c r="F4" s="5" t="n">
        <v>6468</v>
      </c>
      <c r="G4" s="5" t="n">
        <v>7081</v>
      </c>
      <c r="H4" s="5" t="n">
        <v>14740</v>
      </c>
      <c r="I4" s="5" t="n">
        <v>13549</v>
      </c>
      <c r="J4" s="5" t="n">
        <v>25770</v>
      </c>
      <c r="K4" s="5" t="n">
        <v>20251</v>
      </c>
      <c r="L4" s="4" t="inlineStr">
        <is>
          <t xml:space="preserve"> </t>
        </is>
      </c>
      <c r="M4" s="4" t="inlineStr">
        <is>
          <t xml:space="preserve"> </t>
        </is>
      </c>
    </row>
    <row r="5">
      <c r="A5" s="4" t="inlineStr">
        <is>
          <t>Rental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6093</v>
      </c>
      <c r="M5" s="5" t="n">
        <v>16325</v>
      </c>
    </row>
    <row r="6">
      <c r="A6" s="4" t="inlineStr">
        <is>
          <t>Total revenues</t>
        </is>
      </c>
      <c r="B6" s="5" t="n">
        <v>11030</v>
      </c>
      <c r="C6" s="6" t="n">
        <v>8093</v>
      </c>
      <c r="D6" s="6" t="n">
        <v>6648</v>
      </c>
      <c r="E6" s="5" t="n">
        <v>6702</v>
      </c>
      <c r="F6" s="6" t="n">
        <v>6468</v>
      </c>
      <c r="G6" s="6" t="n">
        <v>7081</v>
      </c>
      <c r="H6" s="6" t="n">
        <v>14740</v>
      </c>
      <c r="I6" s="6" t="n">
        <v>13549</v>
      </c>
      <c r="J6" s="6" t="n">
        <v>25770</v>
      </c>
      <c r="K6" s="6" t="n">
        <v>20251</v>
      </c>
      <c r="L6" s="6" t="n">
        <v>26690</v>
      </c>
      <c r="M6" s="6" t="n">
        <v>17579</v>
      </c>
    </row>
    <row r="7">
      <c r="A7" s="4" t="inlineStr">
        <is>
          <t>Depreciation and amortization</t>
        </is>
      </c>
      <c r="B7" s="6" t="n">
        <v>600</v>
      </c>
      <c r="C7" s="6" t="n">
        <v>606</v>
      </c>
      <c r="D7" s="6" t="n">
        <v>613</v>
      </c>
      <c r="E7" s="6" t="n">
        <v>651</v>
      </c>
      <c r="F7" s="6" t="n">
        <v>652</v>
      </c>
      <c r="G7" s="6" t="n">
        <v>650</v>
      </c>
      <c r="H7" s="6" t="n">
        <v>1219</v>
      </c>
      <c r="I7" s="6" t="n">
        <v>1302</v>
      </c>
      <c r="J7" s="6" t="n">
        <v>1819</v>
      </c>
      <c r="K7" s="6" t="n">
        <v>1953</v>
      </c>
      <c r="L7" s="6" t="n">
        <v>2591</v>
      </c>
      <c r="M7" s="6" t="n">
        <v>2894</v>
      </c>
    </row>
    <row r="8">
      <c r="A8" s="4" t="inlineStr">
        <is>
          <t>General and administrative expense</t>
        </is>
      </c>
      <c r="B8" s="6" t="n">
        <v>1378</v>
      </c>
      <c r="C8" s="6" t="n">
        <v>921</v>
      </c>
      <c r="D8" s="6" t="n">
        <v>1123</v>
      </c>
      <c r="E8" s="6" t="n">
        <v>980</v>
      </c>
      <c r="F8" s="6" t="n">
        <v>952</v>
      </c>
      <c r="G8" s="6" t="n">
        <v>1036</v>
      </c>
      <c r="H8" s="6" t="n">
        <v>2054</v>
      </c>
      <c r="I8" s="6" t="n">
        <v>1995</v>
      </c>
      <c r="J8" s="6" t="n">
        <v>3432</v>
      </c>
      <c r="K8" s="6" t="n">
        <v>2975</v>
      </c>
      <c r="L8" s="6" t="n">
        <v>3904</v>
      </c>
      <c r="M8" s="6" t="n">
        <v>3373</v>
      </c>
    </row>
    <row r="9">
      <c r="A9" s="4" t="inlineStr">
        <is>
          <t>Doubtful accounts expense (recovery)</t>
        </is>
      </c>
      <c r="B9" s="6" t="n">
        <v>1515</v>
      </c>
      <c r="C9" s="6" t="n">
        <v>466</v>
      </c>
      <c r="D9" s="6" t="n">
        <v>1761</v>
      </c>
      <c r="E9" s="6" t="n">
        <v>-1</v>
      </c>
      <c r="F9" s="6" t="n">
        <v>37</v>
      </c>
      <c r="G9" s="6" t="n">
        <v>40</v>
      </c>
      <c r="H9" s="6" t="n">
        <v>2227</v>
      </c>
      <c r="I9" s="6" t="n">
        <v>77</v>
      </c>
      <c r="J9" s="6" t="n">
        <v>3742</v>
      </c>
      <c r="K9" s="6" t="n">
        <v>76</v>
      </c>
      <c r="L9" s="6" t="n">
        <v>256</v>
      </c>
      <c r="M9" s="6" t="n">
        <v>925</v>
      </c>
    </row>
    <row r="10">
      <c r="A10" s="4" t="inlineStr">
        <is>
          <t>Other operating expenses</t>
        </is>
      </c>
      <c r="B10" s="6" t="n">
        <v>441</v>
      </c>
      <c r="C10" s="6" t="n">
        <v>629</v>
      </c>
      <c r="D10" s="6" t="n">
        <v>329</v>
      </c>
      <c r="E10" s="6" t="n">
        <v>219</v>
      </c>
      <c r="F10" s="6" t="n">
        <v>297</v>
      </c>
      <c r="G10" s="6" t="n">
        <v>232</v>
      </c>
      <c r="H10" s="6" t="n">
        <v>968</v>
      </c>
      <c r="I10" s="6" t="n">
        <v>536</v>
      </c>
      <c r="J10" s="6" t="n">
        <v>1409</v>
      </c>
      <c r="K10" s="6" t="n">
        <v>755</v>
      </c>
      <c r="L10" s="6" t="n">
        <v>982</v>
      </c>
      <c r="M10" s="6" t="n">
        <v>860</v>
      </c>
    </row>
    <row r="11">
      <c r="A11" s="4" t="inlineStr">
        <is>
          <t>Total expenses</t>
        </is>
      </c>
      <c r="B11" s="6" t="n">
        <v>13001</v>
      </c>
      <c r="C11" s="6" t="n">
        <v>8622</v>
      </c>
      <c r="D11" s="6" t="n">
        <v>7987</v>
      </c>
      <c r="E11" s="6" t="n">
        <v>6096</v>
      </c>
      <c r="F11" s="6" t="n">
        <v>5982</v>
      </c>
      <c r="G11" s="6" t="n">
        <v>5966</v>
      </c>
      <c r="H11" s="6" t="n">
        <v>16625</v>
      </c>
      <c r="I11" s="6" t="n">
        <v>11961</v>
      </c>
      <c r="J11" s="6" t="n">
        <v>29626</v>
      </c>
      <c r="K11" s="6" t="n">
        <v>18057</v>
      </c>
      <c r="L11" s="6" t="n">
        <v>24112</v>
      </c>
      <c r="M11" s="6" t="n">
        <v>15285</v>
      </c>
    </row>
    <row r="12">
      <c r="A12" s="4" t="inlineStr">
        <is>
          <t>Income from operations</t>
        </is>
      </c>
      <c r="B12" s="6" t="n">
        <v>-1971</v>
      </c>
      <c r="C12" s="6" t="n">
        <v>-529</v>
      </c>
      <c r="D12" s="6" t="n">
        <v>-1339</v>
      </c>
      <c r="E12" s="6" t="n">
        <v>606</v>
      </c>
      <c r="F12" s="6" t="n">
        <v>486</v>
      </c>
      <c r="G12" s="6" t="n">
        <v>1115</v>
      </c>
      <c r="H12" s="6" t="n">
        <v>-1885</v>
      </c>
      <c r="I12" s="6" t="n">
        <v>1588</v>
      </c>
      <c r="J12" s="6" t="n">
        <v>-3856</v>
      </c>
      <c r="K12" s="6" t="n">
        <v>2194</v>
      </c>
      <c r="L12" s="6" t="n">
        <v>2578</v>
      </c>
      <c r="M12" s="6" t="n">
        <v>2294</v>
      </c>
    </row>
    <row r="13">
      <c r="A13" s="4" t="inlineStr">
        <is>
          <t>Interest expense, net</t>
        </is>
      </c>
      <c r="B13" s="6" t="n">
        <v>564</v>
      </c>
      <c r="C13" s="6" t="n">
        <v>639</v>
      </c>
      <c r="D13" s="6" t="n">
        <v>653</v>
      </c>
      <c r="E13" s="6" t="n">
        <v>669</v>
      </c>
      <c r="F13" s="6" t="n">
        <v>666</v>
      </c>
      <c r="G13" s="6" t="n">
        <v>687</v>
      </c>
      <c r="H13" s="6" t="n">
        <v>1291</v>
      </c>
      <c r="I13" s="6" t="n">
        <v>1353</v>
      </c>
      <c r="J13" s="6" t="n">
        <v>1855</v>
      </c>
      <c r="K13" s="6" t="n">
        <v>2022</v>
      </c>
      <c r="L13" s="6" t="n">
        <v>2669</v>
      </c>
      <c r="M13" s="6" t="n">
        <v>2777</v>
      </c>
    </row>
    <row r="14">
      <c r="A14" s="4" t="inlineStr">
        <is>
          <t>Loss on extinguishment of debt</t>
        </is>
      </c>
      <c r="B14" s="4" t="inlineStr">
        <is>
          <t xml:space="preserve"> </t>
        </is>
      </c>
      <c r="C14" s="4" t="inlineStr">
        <is>
          <t xml:space="preserve"> </t>
        </is>
      </c>
      <c r="D14" s="4" t="inlineStr">
        <is>
          <t xml:space="preserve"> </t>
        </is>
      </c>
      <c r="E14" s="6" t="n">
        <v>-146</v>
      </c>
      <c r="F14" s="4" t="inlineStr">
        <is>
          <t xml:space="preserve"> </t>
        </is>
      </c>
      <c r="G14" s="4" t="inlineStr">
        <is>
          <t xml:space="preserve"> </t>
        </is>
      </c>
      <c r="H14" s="4" t="inlineStr">
        <is>
          <t xml:space="preserve"> </t>
        </is>
      </c>
      <c r="I14" s="4" t="inlineStr">
        <is>
          <t xml:space="preserve"> </t>
        </is>
      </c>
      <c r="J14" s="4" t="inlineStr">
        <is>
          <t xml:space="preserve"> </t>
        </is>
      </c>
      <c r="K14" s="6" t="n">
        <v>-146</v>
      </c>
      <c r="L14" s="6" t="n">
        <v>-146</v>
      </c>
      <c r="M14" s="4" t="inlineStr">
        <is>
          <t xml:space="preserve"> </t>
        </is>
      </c>
    </row>
    <row r="15">
      <c r="A15" s="4" t="inlineStr">
        <is>
          <t>Other (income) expense, net</t>
        </is>
      </c>
      <c r="B15" s="6" t="n">
        <v>-2164</v>
      </c>
      <c r="C15" s="6" t="n">
        <v>157</v>
      </c>
      <c r="D15" s="6" t="n">
        <v>935</v>
      </c>
      <c r="E15" s="6" t="n">
        <v>122</v>
      </c>
      <c r="F15" s="6" t="n">
        <v>323</v>
      </c>
      <c r="G15" s="6" t="n">
        <v>407</v>
      </c>
      <c r="H15" s="6" t="n">
        <v>1076</v>
      </c>
      <c r="I15" s="6" t="n">
        <v>717</v>
      </c>
      <c r="J15" s="6" t="n">
        <v>-1088</v>
      </c>
      <c r="K15" s="6" t="n">
        <v>839</v>
      </c>
      <c r="L15" s="6" t="n">
        <v>1192</v>
      </c>
      <c r="M15" s="6" t="n">
        <v>121</v>
      </c>
    </row>
    <row r="16">
      <c r="A16" s="4" t="inlineStr">
        <is>
          <t>Total other (income) expense, net</t>
        </is>
      </c>
      <c r="B16" s="6" t="n">
        <v>-1600</v>
      </c>
      <c r="C16" s="6" t="n">
        <v>796</v>
      </c>
      <c r="D16" s="6" t="n">
        <v>1588</v>
      </c>
      <c r="E16" s="6" t="n">
        <v>645</v>
      </c>
      <c r="F16" s="6" t="n">
        <v>989</v>
      </c>
      <c r="G16" s="6" t="n">
        <v>1094</v>
      </c>
      <c r="H16" s="6" t="n">
        <v>2367</v>
      </c>
      <c r="I16" s="6" t="n">
        <v>2070</v>
      </c>
      <c r="J16" s="6" t="n">
        <v>767</v>
      </c>
      <c r="K16" s="6" t="n">
        <v>2715</v>
      </c>
      <c r="L16" s="6" t="n">
        <v>3715</v>
      </c>
      <c r="M16" s="6" t="n">
        <v>2898</v>
      </c>
    </row>
    <row r="17">
      <c r="A17" s="4" t="inlineStr">
        <is>
          <t>Loss from continuing operations before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137</v>
      </c>
      <c r="M17" s="6" t="n">
        <v>-604</v>
      </c>
    </row>
    <row r="18">
      <c r="A18" s="4" t="inlineStr">
        <is>
          <t>Income (loss) from continuing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137</v>
      </c>
      <c r="M18" s="6" t="n">
        <v>-604</v>
      </c>
    </row>
    <row r="19">
      <c r="A19" s="4" t="inlineStr">
        <is>
          <t>Loss from discontinued operation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5</v>
      </c>
      <c r="M19" s="6" t="n">
        <v>-84</v>
      </c>
    </row>
    <row r="20">
      <c r="A20" s="4" t="inlineStr">
        <is>
          <t>Net loss</t>
        </is>
      </c>
      <c r="B20" s="6" t="n">
        <v>-371</v>
      </c>
      <c r="C20" s="6" t="n">
        <v>-1325</v>
      </c>
      <c r="D20" s="6" t="n">
        <v>-2927</v>
      </c>
      <c r="E20" s="6" t="n">
        <v>-39</v>
      </c>
      <c r="F20" s="6" t="n">
        <v>-503</v>
      </c>
      <c r="G20" s="6" t="n">
        <v>21</v>
      </c>
      <c r="H20" s="6" t="n">
        <v>-4252</v>
      </c>
      <c r="I20" s="6" t="n">
        <v>-482</v>
      </c>
      <c r="J20" s="6" t="n">
        <v>-4623</v>
      </c>
      <c r="K20" s="6" t="n">
        <v>-521</v>
      </c>
      <c r="L20" s="6" t="n">
        <v>-1182</v>
      </c>
      <c r="M20" s="6" t="n">
        <v>-688</v>
      </c>
    </row>
    <row r="21">
      <c r="A21" s="4" t="inlineStr">
        <is>
          <t>Total revenues</t>
        </is>
      </c>
      <c r="B21" s="6" t="n">
        <v>11030</v>
      </c>
      <c r="C21" s="6" t="n">
        <v>8093</v>
      </c>
      <c r="D21" s="6" t="n">
        <v>6648</v>
      </c>
      <c r="E21" s="6" t="n">
        <v>6702</v>
      </c>
      <c r="F21" s="6" t="n">
        <v>6468</v>
      </c>
      <c r="G21" s="6" t="n">
        <v>7081</v>
      </c>
      <c r="H21" s="6" t="n">
        <v>14740</v>
      </c>
      <c r="I21" s="6" t="n">
        <v>13549</v>
      </c>
      <c r="J21" s="6" t="n">
        <v>25770</v>
      </c>
      <c r="K21" s="6" t="n">
        <v>20251</v>
      </c>
      <c r="L21" s="6" t="n">
        <v>26690</v>
      </c>
      <c r="M21" s="6" t="n">
        <v>17579</v>
      </c>
    </row>
    <row r="22">
      <c r="A22" s="4" t="inlineStr">
        <is>
          <t>Depreciation and amortization</t>
        </is>
      </c>
      <c r="B22" s="6" t="n">
        <v>600</v>
      </c>
      <c r="C22" s="6" t="n">
        <v>606</v>
      </c>
      <c r="D22" s="6" t="n">
        <v>613</v>
      </c>
      <c r="E22" s="6" t="n">
        <v>651</v>
      </c>
      <c r="F22" s="6" t="n">
        <v>652</v>
      </c>
      <c r="G22" s="6" t="n">
        <v>650</v>
      </c>
      <c r="H22" s="6" t="n">
        <v>1219</v>
      </c>
      <c r="I22" s="6" t="n">
        <v>1302</v>
      </c>
      <c r="J22" s="6" t="n">
        <v>1819</v>
      </c>
      <c r="K22" s="6" t="n">
        <v>1953</v>
      </c>
      <c r="L22" s="4" t="inlineStr">
        <is>
          <t xml:space="preserve"> </t>
        </is>
      </c>
      <c r="M22" s="4" t="inlineStr">
        <is>
          <t xml:space="preserve"> </t>
        </is>
      </c>
    </row>
    <row r="23">
      <c r="A23" s="4" t="inlineStr">
        <is>
          <t>(Loss) income from operations</t>
        </is>
      </c>
      <c r="B23" s="6" t="n">
        <v>-1971</v>
      </c>
      <c r="C23" s="6" t="n">
        <v>-529</v>
      </c>
      <c r="D23" s="6" t="n">
        <v>-1339</v>
      </c>
      <c r="E23" s="6" t="n">
        <v>606</v>
      </c>
      <c r="F23" s="6" t="n">
        <v>486</v>
      </c>
      <c r="G23" s="6" t="n">
        <v>1115</v>
      </c>
      <c r="H23" s="6" t="n">
        <v>-1885</v>
      </c>
      <c r="I23" s="6" t="n">
        <v>1588</v>
      </c>
      <c r="J23" s="6" t="n">
        <v>-3856</v>
      </c>
      <c r="K23" s="6" t="n">
        <v>2194</v>
      </c>
      <c r="L23" s="6" t="n">
        <v>2578</v>
      </c>
      <c r="M23" s="6" t="n">
        <v>2294</v>
      </c>
    </row>
    <row r="24">
      <c r="A24" s="4" t="inlineStr">
        <is>
          <t>Total other (income) expense, net</t>
        </is>
      </c>
      <c r="B24" s="6" t="n">
        <v>-1600</v>
      </c>
      <c r="C24" s="6" t="n">
        <v>796</v>
      </c>
      <c r="D24" s="6" t="n">
        <v>1588</v>
      </c>
      <c r="E24" s="6" t="n">
        <v>645</v>
      </c>
      <c r="F24" s="6" t="n">
        <v>989</v>
      </c>
      <c r="G24" s="6" t="n">
        <v>1094</v>
      </c>
      <c r="H24" s="6" t="n">
        <v>2367</v>
      </c>
      <c r="I24" s="6" t="n">
        <v>2070</v>
      </c>
      <c r="J24" s="6" t="n">
        <v>767</v>
      </c>
      <c r="K24" s="6" t="n">
        <v>2715</v>
      </c>
      <c r="L24" s="6" t="n">
        <v>3715</v>
      </c>
      <c r="M24" s="6" t="n">
        <v>2898</v>
      </c>
    </row>
    <row r="25">
      <c r="A25" s="4" t="inlineStr">
        <is>
          <t>Net loss</t>
        </is>
      </c>
      <c r="B25" s="6" t="n">
        <v>-371</v>
      </c>
      <c r="C25" s="6" t="n">
        <v>-1325</v>
      </c>
      <c r="D25" s="6" t="n">
        <v>-2927</v>
      </c>
      <c r="E25" s="6" t="n">
        <v>-39</v>
      </c>
      <c r="F25" s="6" t="n">
        <v>-503</v>
      </c>
      <c r="G25" s="6" t="n">
        <v>21</v>
      </c>
      <c r="H25" s="6" t="n">
        <v>-4252</v>
      </c>
      <c r="I25" s="6" t="n">
        <v>-482</v>
      </c>
      <c r="J25" s="6" t="n">
        <v>-4623</v>
      </c>
      <c r="K25" s="6" t="n">
        <v>-521</v>
      </c>
      <c r="L25" s="6" t="n">
        <v>-1182</v>
      </c>
      <c r="M25" s="6" t="n">
        <v>-688</v>
      </c>
    </row>
    <row r="26">
      <c r="A26" s="4" t="inlineStr">
        <is>
          <t>Health Care, Patient Serv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revenues</t>
        </is>
      </c>
      <c r="B28" s="6" t="n">
        <v>7769</v>
      </c>
      <c r="C28" s="6" t="n">
        <v>4570</v>
      </c>
      <c r="D28" s="6" t="n">
        <v>2311</v>
      </c>
      <c r="E28" s="6" t="n">
        <v>2309</v>
      </c>
      <c r="F28" s="6" t="n">
        <v>2445</v>
      </c>
      <c r="G28" s="6" t="n">
        <v>2690</v>
      </c>
      <c r="H28" s="6" t="n">
        <v>6881</v>
      </c>
      <c r="I28" s="6" t="n">
        <v>5135</v>
      </c>
      <c r="J28" s="6" t="n">
        <v>14650</v>
      </c>
      <c r="K28" s="6" t="n">
        <v>7444</v>
      </c>
      <c r="L28" s="6" t="n">
        <v>9485</v>
      </c>
      <c r="M28" s="4" t="inlineStr">
        <is>
          <t xml:space="preserve"> </t>
        </is>
      </c>
    </row>
    <row r="29">
      <c r="A29" s="4" t="inlineStr">
        <is>
          <t>Cost of management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9243</v>
      </c>
      <c r="M29" s="4" t="inlineStr">
        <is>
          <t xml:space="preserve"> </t>
        </is>
      </c>
    </row>
    <row r="30">
      <c r="A30" s="4" t="inlineStr">
        <is>
          <t>Management Serv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otal revenues</t>
        </is>
      </c>
      <c r="B32" s="6" t="n">
        <v>255</v>
      </c>
      <c r="C32" s="6" t="n">
        <v>255</v>
      </c>
      <c r="D32" s="6" t="n">
        <v>265</v>
      </c>
      <c r="E32" s="6" t="n">
        <v>248</v>
      </c>
      <c r="F32" s="6" t="n">
        <v>247</v>
      </c>
      <c r="G32" s="6" t="n">
        <v>248</v>
      </c>
      <c r="H32" s="6" t="n">
        <v>519</v>
      </c>
      <c r="I32" s="6" t="n">
        <v>495</v>
      </c>
      <c r="J32" s="6" t="n">
        <v>774</v>
      </c>
      <c r="K32" s="6" t="n">
        <v>743</v>
      </c>
      <c r="L32" s="6" t="n">
        <v>1021</v>
      </c>
      <c r="M32" s="6" t="n">
        <v>1001</v>
      </c>
    </row>
    <row r="33">
      <c r="A33" s="4" t="inlineStr">
        <is>
          <t>Cost of management fees</t>
        </is>
      </c>
      <c r="B33" s="6" t="n">
        <v>140</v>
      </c>
      <c r="C33" s="6" t="n">
        <v>144</v>
      </c>
      <c r="D33" s="6" t="n">
        <v>179</v>
      </c>
      <c r="E33" s="6" t="n">
        <v>153</v>
      </c>
      <c r="F33" s="6" t="n">
        <v>150</v>
      </c>
      <c r="G33" s="6" t="n">
        <v>165</v>
      </c>
      <c r="H33" s="6" t="n">
        <v>319</v>
      </c>
      <c r="I33" s="6" t="n">
        <v>315</v>
      </c>
      <c r="J33" s="6" t="n">
        <v>459</v>
      </c>
      <c r="K33" s="6" t="n">
        <v>468</v>
      </c>
      <c r="L33" s="6" t="n">
        <v>672</v>
      </c>
      <c r="M33" s="4" t="inlineStr">
        <is>
          <t xml:space="preserve"> </t>
        </is>
      </c>
    </row>
    <row r="34">
      <c r="A34" s="4" t="inlineStr">
        <is>
          <t>Product and Service, Oth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otal revenues</t>
        </is>
      </c>
      <c r="B36" s="6" t="n">
        <v>6</v>
      </c>
      <c r="C36" s="6" t="n">
        <v>7</v>
      </c>
      <c r="D36" s="6" t="n">
        <v>7</v>
      </c>
      <c r="E36" s="6" t="n">
        <v>9</v>
      </c>
      <c r="F36" s="6" t="n">
        <v>13</v>
      </c>
      <c r="G36" s="6" t="n">
        <v>62</v>
      </c>
      <c r="H36" s="6" t="n">
        <v>14</v>
      </c>
      <c r="I36" s="6" t="n">
        <v>75</v>
      </c>
      <c r="J36" s="6" t="n">
        <v>20</v>
      </c>
      <c r="K36" s="6" t="n">
        <v>84</v>
      </c>
      <c r="L36" s="6" t="n">
        <v>91</v>
      </c>
      <c r="M36" s="6" t="n">
        <v>253</v>
      </c>
    </row>
    <row r="37">
      <c r="A37" s="4" t="inlineStr">
        <is>
          <t>Real Estate Servi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st of management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6464</v>
      </c>
      <c r="M39" s="4" t="inlineStr">
        <is>
          <t xml:space="preserve"> </t>
        </is>
      </c>
    </row>
    <row r="40">
      <c r="A40" s="4" t="inlineStr">
        <is>
          <t>Patient Care Revenu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otal revenues</t>
        </is>
      </c>
      <c r="B42" s="6" t="n">
        <v>7769</v>
      </c>
      <c r="C42" s="6" t="n">
        <v>4570</v>
      </c>
      <c r="D42" s="6" t="n">
        <v>2311</v>
      </c>
      <c r="E42" s="6" t="n">
        <v>2309</v>
      </c>
      <c r="F42" s="6" t="n">
        <v>2445</v>
      </c>
      <c r="G42" s="6" t="n">
        <v>2690</v>
      </c>
      <c r="H42" s="6" t="n">
        <v>6881</v>
      </c>
      <c r="I42" s="6" t="n">
        <v>5135</v>
      </c>
      <c r="J42" s="6" t="n">
        <v>14650</v>
      </c>
      <c r="K42" s="6" t="n">
        <v>7444</v>
      </c>
      <c r="L42" s="4" t="inlineStr">
        <is>
          <t xml:space="preserve"> </t>
        </is>
      </c>
      <c r="M42" s="4" t="inlineStr">
        <is>
          <t xml:space="preserve"> </t>
        </is>
      </c>
    </row>
    <row r="43">
      <c r="A43" s="4" t="inlineStr">
        <is>
          <t>Rental Revenu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otal revenues</t>
        </is>
      </c>
      <c r="B45" s="6" t="n">
        <v>3000</v>
      </c>
      <c r="C45" s="6" t="n">
        <v>3261</v>
      </c>
      <c r="D45" s="6" t="n">
        <v>4065</v>
      </c>
      <c r="E45" s="6" t="n">
        <v>4136</v>
      </c>
      <c r="F45" s="6" t="n">
        <v>3763</v>
      </c>
      <c r="G45" s="6" t="n">
        <v>4081</v>
      </c>
      <c r="H45" s="6" t="n">
        <v>7326</v>
      </c>
      <c r="I45" s="6" t="n">
        <v>7844</v>
      </c>
      <c r="J45" s="6" t="n">
        <v>10326</v>
      </c>
      <c r="K45" s="6" t="n">
        <v>11980</v>
      </c>
      <c r="L45" s="4" t="inlineStr">
        <is>
          <t xml:space="preserve"> </t>
        </is>
      </c>
      <c r="M45" s="4" t="inlineStr">
        <is>
          <t xml:space="preserve"> </t>
        </is>
      </c>
    </row>
    <row r="46">
      <c r="A46" s="4" t="inlineStr">
        <is>
          <t>Patient Care Expens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st of management fees</t>
        </is>
      </c>
      <c r="B48" s="6" t="n">
        <v>7476</v>
      </c>
      <c r="C48" s="6" t="n">
        <v>4222</v>
      </c>
      <c r="D48" s="6" t="n">
        <v>2343</v>
      </c>
      <c r="E48" s="6" t="n">
        <v>2454</v>
      </c>
      <c r="F48" s="6" t="n">
        <v>2255</v>
      </c>
      <c r="G48" s="6" t="n">
        <v>2203</v>
      </c>
      <c r="H48" s="6" t="n">
        <v>6564</v>
      </c>
      <c r="I48" s="6" t="n">
        <v>4457</v>
      </c>
      <c r="J48" s="6" t="n">
        <v>14040</v>
      </c>
      <c r="K48" s="6" t="n">
        <v>6911</v>
      </c>
      <c r="L48" s="4" t="inlineStr">
        <is>
          <t xml:space="preserve"> </t>
        </is>
      </c>
      <c r="M48" s="4" t="inlineStr">
        <is>
          <t xml:space="preserve"> </t>
        </is>
      </c>
    </row>
    <row r="49">
      <c r="A49" s="4" t="inlineStr">
        <is>
          <t>Facility Rent Expen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st of management fees</t>
        </is>
      </c>
      <c r="B51" s="6" t="n">
        <v>1451</v>
      </c>
      <c r="C51" s="6" t="n">
        <v>1634</v>
      </c>
      <c r="D51" s="6" t="n">
        <v>1639</v>
      </c>
      <c r="E51" s="6" t="n">
        <v>1640</v>
      </c>
      <c r="F51" s="6" t="n">
        <v>1639</v>
      </c>
      <c r="G51" s="6" t="n">
        <v>1640</v>
      </c>
      <c r="H51" s="6" t="n">
        <v>3274</v>
      </c>
      <c r="I51" s="6" t="n">
        <v>3279</v>
      </c>
      <c r="J51" s="6" t="n">
        <v>4725</v>
      </c>
      <c r="K51" s="6" t="n">
        <v>4919</v>
      </c>
      <c r="L51" s="4" t="inlineStr">
        <is>
          <t xml:space="preserve"> </t>
        </is>
      </c>
      <c r="M51" s="4" t="inlineStr">
        <is>
          <t xml:space="preserve"> </t>
        </is>
      </c>
    </row>
    <row r="52">
      <c r="A52" s="4" t="inlineStr">
        <is>
          <t>Healthcare Services Seg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otal 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9485</v>
      </c>
      <c r="M54" s="4" t="inlineStr">
        <is>
          <t xml:space="preserve"> </t>
        </is>
      </c>
    </row>
    <row r="55">
      <c r="A55" s="4" t="inlineStr">
        <is>
          <t>Depreciation and amortiz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6</v>
      </c>
      <c r="M55" s="4" t="inlineStr">
        <is>
          <t xml:space="preserve"> </t>
        </is>
      </c>
    </row>
    <row r="56">
      <c r="A56" s="4" t="inlineStr">
        <is>
          <t>General and administrative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503</v>
      </c>
      <c r="M56" s="4" t="inlineStr">
        <is>
          <t xml:space="preserve"> </t>
        </is>
      </c>
    </row>
    <row r="57">
      <c r="A57" s="4" t="inlineStr">
        <is>
          <t>Doubtful accounts expense (recove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60</v>
      </c>
      <c r="M57" s="4" t="inlineStr">
        <is>
          <t xml:space="preserve"> </t>
        </is>
      </c>
    </row>
    <row r="58">
      <c r="A58" s="4" t="inlineStr">
        <is>
          <t>Other operating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58</v>
      </c>
      <c r="M58" s="4" t="inlineStr">
        <is>
          <t xml:space="preserve"> </t>
        </is>
      </c>
    </row>
    <row r="59">
      <c r="A59" s="4" t="inlineStr">
        <is>
          <t>Total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1270</v>
      </c>
      <c r="M59" s="4" t="inlineStr">
        <is>
          <t xml:space="preserve"> </t>
        </is>
      </c>
    </row>
    <row r="60">
      <c r="A60" s="4" t="inlineStr">
        <is>
          <t>Income from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785</v>
      </c>
      <c r="M60" s="4" t="inlineStr">
        <is>
          <t xml:space="preserve"> </t>
        </is>
      </c>
    </row>
    <row r="61">
      <c r="A61" s="4" t="inlineStr">
        <is>
          <t>Interest expense,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6</v>
      </c>
      <c r="M61" s="4" t="inlineStr">
        <is>
          <t xml:space="preserve"> </t>
        </is>
      </c>
    </row>
    <row r="62">
      <c r="A62" s="4" t="inlineStr">
        <is>
          <t>Total other (income) expense,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6</v>
      </c>
      <c r="M62" s="4" t="inlineStr">
        <is>
          <t xml:space="preserve"> </t>
        </is>
      </c>
    </row>
    <row r="63">
      <c r="A63" s="4" t="inlineStr">
        <is>
          <t>Loss from continuing operations before income tax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801</v>
      </c>
      <c r="M63" s="4" t="inlineStr">
        <is>
          <t xml:space="preserve"> </t>
        </is>
      </c>
    </row>
    <row r="64">
      <c r="A64" s="4" t="inlineStr">
        <is>
          <t>Income (loss) from continuing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801</v>
      </c>
      <c r="M64" s="4" t="inlineStr">
        <is>
          <t xml:space="preserve"> </t>
        </is>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801</v>
      </c>
      <c r="M65" s="4" t="inlineStr">
        <is>
          <t xml:space="preserve"> </t>
        </is>
      </c>
    </row>
    <row r="66">
      <c r="A66" s="4" t="inlineStr">
        <is>
          <t>Total 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9485</v>
      </c>
      <c r="M66" s="4" t="inlineStr">
        <is>
          <t xml:space="preserve"> </t>
        </is>
      </c>
    </row>
    <row r="67">
      <c r="A67" s="4" t="inlineStr">
        <is>
          <t>(Loss) income from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785</v>
      </c>
      <c r="M67" s="4" t="inlineStr">
        <is>
          <t xml:space="preserve"> </t>
        </is>
      </c>
    </row>
    <row r="68">
      <c r="A68" s="4" t="inlineStr">
        <is>
          <t>Total other (income) expense,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6</v>
      </c>
      <c r="M68" s="4" t="inlineStr">
        <is>
          <t xml:space="preserve"> </t>
        </is>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801</v>
      </c>
      <c r="M69" s="4" t="inlineStr">
        <is>
          <t xml:space="preserve"> </t>
        </is>
      </c>
    </row>
    <row r="70">
      <c r="A70" s="4" t="inlineStr">
        <is>
          <t>Healthcare Services Segment [Member] | Health Care, Patient Servic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otal 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9485</v>
      </c>
      <c r="M72" s="4" t="inlineStr">
        <is>
          <t xml:space="preserve"> </t>
        </is>
      </c>
    </row>
    <row r="73">
      <c r="A73" s="4" t="inlineStr">
        <is>
          <t>Cost of management f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9243</v>
      </c>
      <c r="M73" s="4" t="inlineStr">
        <is>
          <t xml:space="preserve"> </t>
        </is>
      </c>
    </row>
    <row r="74">
      <c r="A74" s="4" t="inlineStr">
        <is>
          <t>Healthcare Services Segment [Member] | Real Estate Servic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st of management f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190</v>
      </c>
      <c r="M76" s="4" t="inlineStr">
        <is>
          <t xml:space="preserve"> </t>
        </is>
      </c>
    </row>
    <row r="77">
      <c r="A77" s="4" t="inlineStr">
        <is>
          <t>Real Estate Service Seg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otal 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1120</v>
      </c>
      <c r="K79" s="6" t="n">
        <v>12807</v>
      </c>
      <c r="L79" s="4" t="inlineStr">
        <is>
          <t xml:space="preserve"> </t>
        </is>
      </c>
      <c r="M79" s="4" t="inlineStr">
        <is>
          <t xml:space="preserve"> </t>
        </is>
      </c>
    </row>
    <row r="80">
      <c r="A80" s="4" t="inlineStr">
        <is>
          <t>Rental reven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6093</v>
      </c>
      <c r="M80" s="6" t="n">
        <v>16325</v>
      </c>
    </row>
    <row r="81">
      <c r="A81" s="4" t="inlineStr">
        <is>
          <t>Total revenues</t>
        </is>
      </c>
      <c r="B81" s="6" t="n">
        <v>3261</v>
      </c>
      <c r="C81" s="6" t="n">
        <v>3523</v>
      </c>
      <c r="D81" s="6" t="n">
        <v>4337</v>
      </c>
      <c r="E81" s="6" t="n">
        <v>4393</v>
      </c>
      <c r="F81" s="6" t="n">
        <v>4023</v>
      </c>
      <c r="G81" s="6" t="n">
        <v>4391</v>
      </c>
      <c r="H81" s="6" t="n">
        <v>7859</v>
      </c>
      <c r="I81" s="6" t="n">
        <v>8414</v>
      </c>
      <c r="J81" s="4" t="inlineStr">
        <is>
          <t xml:space="preserve"> </t>
        </is>
      </c>
      <c r="K81" s="4" t="inlineStr">
        <is>
          <t xml:space="preserve"> </t>
        </is>
      </c>
      <c r="L81" s="6" t="n">
        <v>17205</v>
      </c>
      <c r="M81" s="6" t="n">
        <v>17579</v>
      </c>
    </row>
    <row r="82">
      <c r="A82" s="4" t="inlineStr">
        <is>
          <t>Depreciation and amortiz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2575</v>
      </c>
      <c r="M82" s="6" t="n">
        <v>2894</v>
      </c>
    </row>
    <row r="83">
      <c r="A83" s="4" t="inlineStr">
        <is>
          <t>General and administrative expense</t>
        </is>
      </c>
      <c r="B83" s="6" t="n">
        <v>975</v>
      </c>
      <c r="C83" s="6" t="n">
        <v>679</v>
      </c>
      <c r="D83" s="6" t="n">
        <v>1020</v>
      </c>
      <c r="E83" s="6" t="n">
        <v>869</v>
      </c>
      <c r="F83" s="6" t="n">
        <v>830</v>
      </c>
      <c r="G83" s="6" t="n">
        <v>899</v>
      </c>
      <c r="H83" s="6" t="n">
        <v>1685</v>
      </c>
      <c r="I83" s="6" t="n">
        <v>1736</v>
      </c>
      <c r="J83" s="6" t="n">
        <v>2660</v>
      </c>
      <c r="K83" s="6" t="n">
        <v>2605</v>
      </c>
      <c r="L83" s="6" t="n">
        <v>3401</v>
      </c>
      <c r="M83" s="6" t="n">
        <v>3373</v>
      </c>
    </row>
    <row r="84">
      <c r="A84" s="4" t="inlineStr">
        <is>
          <t>Doubtful accounts expense (recovery)</t>
        </is>
      </c>
      <c r="B84" s="6" t="n">
        <v>1515</v>
      </c>
      <c r="C84" s="6" t="n">
        <v>466</v>
      </c>
      <c r="D84" s="6" t="n">
        <v>1711</v>
      </c>
      <c r="E84" s="6" t="n">
        <v>-112</v>
      </c>
      <c r="F84" s="4" t="inlineStr">
        <is>
          <t xml:space="preserve"> </t>
        </is>
      </c>
      <c r="G84" s="4" t="inlineStr">
        <is>
          <t xml:space="preserve"> </t>
        </is>
      </c>
      <c r="H84" s="6" t="n">
        <v>2227</v>
      </c>
      <c r="I84" s="4" t="inlineStr">
        <is>
          <t xml:space="preserve"> </t>
        </is>
      </c>
      <c r="J84" s="6" t="n">
        <v>3742</v>
      </c>
      <c r="K84" s="6" t="n">
        <v>-112</v>
      </c>
      <c r="L84" s="6" t="n">
        <v>-4</v>
      </c>
      <c r="M84" s="6" t="n">
        <v>925</v>
      </c>
    </row>
    <row r="85">
      <c r="A85" s="4" t="inlineStr">
        <is>
          <t>Other operating expenses</t>
        </is>
      </c>
      <c r="B85" s="6" t="n">
        <v>-80</v>
      </c>
      <c r="C85" s="6" t="n">
        <v>337</v>
      </c>
      <c r="D85" s="6" t="n">
        <v>289</v>
      </c>
      <c r="E85" s="6" t="n">
        <v>214</v>
      </c>
      <c r="F85" s="6" t="n">
        <v>293</v>
      </c>
      <c r="G85" s="6" t="n">
        <v>232</v>
      </c>
      <c r="H85" s="6" t="n">
        <v>636</v>
      </c>
      <c r="I85" s="6" t="n">
        <v>532</v>
      </c>
      <c r="J85" s="6" t="n">
        <v>555</v>
      </c>
      <c r="K85" s="6" t="n">
        <v>746</v>
      </c>
      <c r="L85" s="6" t="n">
        <v>924</v>
      </c>
      <c r="M85" s="6" t="n">
        <v>860</v>
      </c>
    </row>
    <row r="86">
      <c r="A86" s="4" t="inlineStr">
        <is>
          <t>Total expenses</t>
        </is>
      </c>
      <c r="B86" s="6" t="n">
        <v>4063</v>
      </c>
      <c r="C86" s="6" t="n">
        <v>3331</v>
      </c>
      <c r="D86" s="6" t="n">
        <v>5147</v>
      </c>
      <c r="E86" s="6" t="n">
        <v>3111</v>
      </c>
      <c r="F86" s="6" t="n">
        <v>3264</v>
      </c>
      <c r="G86" s="6" t="n">
        <v>3286</v>
      </c>
      <c r="H86" s="4" t="inlineStr">
        <is>
          <t xml:space="preserve"> </t>
        </is>
      </c>
      <c r="I86" s="6" t="n">
        <v>6564</v>
      </c>
      <c r="J86" s="6" t="n">
        <v>13111</v>
      </c>
      <c r="K86" s="6" t="n">
        <v>9675</v>
      </c>
      <c r="L86" s="6" t="n">
        <v>12842</v>
      </c>
      <c r="M86" s="6" t="n">
        <v>15285</v>
      </c>
    </row>
    <row r="87">
      <c r="A87" s="4" t="inlineStr">
        <is>
          <t>Income from operations</t>
        </is>
      </c>
      <c r="B87" s="6" t="n">
        <v>-802</v>
      </c>
      <c r="C87" s="6" t="n">
        <v>192</v>
      </c>
      <c r="D87" s="6" t="n">
        <v>-810</v>
      </c>
      <c r="E87" s="6" t="n">
        <v>1282</v>
      </c>
      <c r="F87" s="6" t="n">
        <v>759</v>
      </c>
      <c r="G87" s="6" t="n">
        <v>1105</v>
      </c>
      <c r="H87" s="6" t="n">
        <v>7859</v>
      </c>
      <c r="I87" s="6" t="n">
        <v>1850</v>
      </c>
      <c r="J87" s="6" t="n">
        <v>-1991</v>
      </c>
      <c r="K87" s="6" t="n">
        <v>3132</v>
      </c>
      <c r="L87" s="6" t="n">
        <v>4363</v>
      </c>
      <c r="M87" s="6" t="n">
        <v>2294</v>
      </c>
    </row>
    <row r="88">
      <c r="A88" s="4" t="inlineStr">
        <is>
          <t>Interest expense, net</t>
        </is>
      </c>
      <c r="B88" s="6" t="n">
        <v>633</v>
      </c>
      <c r="C88" s="6" t="n">
        <v>636</v>
      </c>
      <c r="D88" s="6" t="n">
        <v>631</v>
      </c>
      <c r="E88" s="6" t="n">
        <v>666</v>
      </c>
      <c r="F88" s="6" t="n">
        <v>663</v>
      </c>
      <c r="G88" s="6" t="n">
        <v>681</v>
      </c>
      <c r="H88" s="6" t="n">
        <v>1266</v>
      </c>
      <c r="I88" s="6" t="n">
        <v>1344</v>
      </c>
      <c r="J88" s="6" t="n">
        <v>1898</v>
      </c>
      <c r="K88" s="6" t="n">
        <v>2010</v>
      </c>
      <c r="L88" s="6" t="n">
        <v>2653</v>
      </c>
      <c r="M88" s="6" t="n">
        <v>2777</v>
      </c>
    </row>
    <row r="89">
      <c r="A89" s="4" t="inlineStr">
        <is>
          <t>Loss on extinguishment of debt</t>
        </is>
      </c>
      <c r="B89" s="4" t="inlineStr">
        <is>
          <t xml:space="preserve"> </t>
        </is>
      </c>
      <c r="C89" s="4" t="inlineStr">
        <is>
          <t xml:space="preserve"> </t>
        </is>
      </c>
      <c r="D89" s="4" t="inlineStr">
        <is>
          <t xml:space="preserve"> </t>
        </is>
      </c>
      <c r="E89" s="6" t="n">
        <v>-146</v>
      </c>
      <c r="F89" s="4" t="inlineStr">
        <is>
          <t xml:space="preserve"> </t>
        </is>
      </c>
      <c r="G89" s="4" t="inlineStr">
        <is>
          <t xml:space="preserve"> </t>
        </is>
      </c>
      <c r="H89" s="4" t="inlineStr">
        <is>
          <t xml:space="preserve"> </t>
        </is>
      </c>
      <c r="I89" s="4" t="inlineStr">
        <is>
          <t xml:space="preserve"> </t>
        </is>
      </c>
      <c r="J89" s="4" t="inlineStr">
        <is>
          <t xml:space="preserve"> </t>
        </is>
      </c>
      <c r="K89" s="6" t="n">
        <v>-146</v>
      </c>
      <c r="L89" s="6" t="n">
        <v>-146</v>
      </c>
      <c r="M89" s="4" t="inlineStr">
        <is>
          <t xml:space="preserve"> </t>
        </is>
      </c>
    </row>
    <row r="90">
      <c r="A90" s="4" t="inlineStr">
        <is>
          <t>Other (income) expense, net</t>
        </is>
      </c>
      <c r="B90" s="6" t="n">
        <v>-2164</v>
      </c>
      <c r="C90" s="6" t="n">
        <v>157</v>
      </c>
      <c r="D90" s="6" t="n">
        <v>935</v>
      </c>
      <c r="E90" s="6" t="n">
        <v>122</v>
      </c>
      <c r="F90" s="6" t="n">
        <v>323</v>
      </c>
      <c r="G90" s="6" t="n">
        <v>407</v>
      </c>
      <c r="H90" s="6" t="n">
        <v>1076</v>
      </c>
      <c r="I90" s="6" t="n">
        <v>717</v>
      </c>
      <c r="J90" s="6" t="n">
        <v>-1088</v>
      </c>
      <c r="K90" s="6" t="n">
        <v>839</v>
      </c>
      <c r="L90" s="6" t="n">
        <v>1192</v>
      </c>
      <c r="M90" s="6" t="n">
        <v>121</v>
      </c>
    </row>
    <row r="91">
      <c r="A91" s="4" t="inlineStr">
        <is>
          <t>Total other (income) expense, net</t>
        </is>
      </c>
      <c r="B91" s="6" t="n">
        <v>-1531</v>
      </c>
      <c r="C91" s="6" t="n">
        <v>793</v>
      </c>
      <c r="D91" s="6" t="n">
        <v>1566</v>
      </c>
      <c r="E91" s="6" t="n">
        <v>642</v>
      </c>
      <c r="F91" s="6" t="n">
        <v>986</v>
      </c>
      <c r="G91" s="6" t="n">
        <v>1088</v>
      </c>
      <c r="H91" s="6" t="n">
        <v>2342</v>
      </c>
      <c r="I91" s="6" t="n">
        <v>2061</v>
      </c>
      <c r="J91" s="6" t="n">
        <v>810</v>
      </c>
      <c r="K91" s="6" t="n">
        <v>2703</v>
      </c>
      <c r="L91" s="6" t="n">
        <v>3699</v>
      </c>
      <c r="M91" s="6" t="n">
        <v>2898</v>
      </c>
    </row>
    <row r="92">
      <c r="A92" s="4" t="inlineStr">
        <is>
          <t>Loss from continuing operations before income tax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664</v>
      </c>
      <c r="M92" s="6" t="n">
        <v>-604</v>
      </c>
    </row>
    <row r="93">
      <c r="A93" s="4" t="inlineStr">
        <is>
          <t>Income (loss) from continuing oper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664</v>
      </c>
      <c r="M93" s="6" t="n">
        <v>-604</v>
      </c>
    </row>
    <row r="94">
      <c r="A94" s="4" t="inlineStr">
        <is>
          <t>Loss from discontinued operations, net of ta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45</v>
      </c>
      <c r="M94" s="6" t="n">
        <v>-84</v>
      </c>
    </row>
    <row r="95">
      <c r="A95" s="4" t="inlineStr">
        <is>
          <t>Net loss</t>
        </is>
      </c>
      <c r="B95" s="6" t="n">
        <v>729</v>
      </c>
      <c r="C95" s="6" t="n">
        <v>-601</v>
      </c>
      <c r="D95" s="6" t="n">
        <v>-2376</v>
      </c>
      <c r="E95" s="6" t="n">
        <v>640</v>
      </c>
      <c r="F95" s="6" t="n">
        <v>-227</v>
      </c>
      <c r="G95" s="6" t="n">
        <v>17</v>
      </c>
      <c r="H95" s="6" t="n">
        <v>5517</v>
      </c>
      <c r="I95" s="6" t="n">
        <v>-211</v>
      </c>
      <c r="J95" s="6" t="n">
        <v>-2801</v>
      </c>
      <c r="K95" s="6" t="n">
        <v>429</v>
      </c>
      <c r="L95" s="6" t="n">
        <v>619</v>
      </c>
      <c r="M95" s="6" t="n">
        <v>-688</v>
      </c>
    </row>
    <row r="96">
      <c r="A96" s="4" t="inlineStr">
        <is>
          <t>Total revenues</t>
        </is>
      </c>
      <c r="B96" s="6" t="n">
        <v>3261</v>
      </c>
      <c r="C96" s="6" t="n">
        <v>3523</v>
      </c>
      <c r="D96" s="6" t="n">
        <v>4337</v>
      </c>
      <c r="E96" s="6" t="n">
        <v>4393</v>
      </c>
      <c r="F96" s="6" t="n">
        <v>4023</v>
      </c>
      <c r="G96" s="6" t="n">
        <v>4391</v>
      </c>
      <c r="H96" s="6" t="n">
        <v>7859</v>
      </c>
      <c r="I96" s="6" t="n">
        <v>8414</v>
      </c>
      <c r="J96" s="4" t="inlineStr">
        <is>
          <t xml:space="preserve"> </t>
        </is>
      </c>
      <c r="K96" s="4" t="inlineStr">
        <is>
          <t xml:space="preserve"> </t>
        </is>
      </c>
      <c r="L96" s="6" t="n">
        <v>17205</v>
      </c>
      <c r="M96" s="6" t="n">
        <v>17579</v>
      </c>
    </row>
    <row r="97">
      <c r="A97" s="4" t="inlineStr">
        <is>
          <t>Depreciation and amortization</t>
        </is>
      </c>
      <c r="B97" s="6" t="n">
        <v>590</v>
      </c>
      <c r="C97" s="6" t="n">
        <v>599</v>
      </c>
      <c r="D97" s="6" t="n">
        <v>607</v>
      </c>
      <c r="E97" s="6" t="n">
        <v>645</v>
      </c>
      <c r="F97" s="6" t="n">
        <v>649</v>
      </c>
      <c r="G97" s="6" t="n">
        <v>648</v>
      </c>
      <c r="H97" s="6" t="n">
        <v>1206</v>
      </c>
      <c r="I97" s="6" t="n">
        <v>1297</v>
      </c>
      <c r="J97" s="6" t="n">
        <v>1796</v>
      </c>
      <c r="K97" s="6" t="n">
        <v>1942</v>
      </c>
      <c r="L97" s="4" t="inlineStr">
        <is>
          <t xml:space="preserve"> </t>
        </is>
      </c>
      <c r="M97" s="4" t="inlineStr">
        <is>
          <t xml:space="preserve"> </t>
        </is>
      </c>
    </row>
    <row r="98">
      <c r="A98" s="4" t="inlineStr">
        <is>
          <t>(Loss) income from operations</t>
        </is>
      </c>
      <c r="B98" s="6" t="n">
        <v>-802</v>
      </c>
      <c r="C98" s="6" t="n">
        <v>192</v>
      </c>
      <c r="D98" s="6" t="n">
        <v>-810</v>
      </c>
      <c r="E98" s="6" t="n">
        <v>1282</v>
      </c>
      <c r="F98" s="6" t="n">
        <v>759</v>
      </c>
      <c r="G98" s="6" t="n">
        <v>1105</v>
      </c>
      <c r="H98" s="6" t="n">
        <v>7859</v>
      </c>
      <c r="I98" s="6" t="n">
        <v>1850</v>
      </c>
      <c r="J98" s="6" t="n">
        <v>-1991</v>
      </c>
      <c r="K98" s="6" t="n">
        <v>3132</v>
      </c>
      <c r="L98" s="6" t="n">
        <v>4363</v>
      </c>
      <c r="M98" s="6" t="n">
        <v>2294</v>
      </c>
    </row>
    <row r="99">
      <c r="A99" s="4" t="inlineStr">
        <is>
          <t>Total other (income) expense, net</t>
        </is>
      </c>
      <c r="B99" s="6" t="n">
        <v>-1531</v>
      </c>
      <c r="C99" s="6" t="n">
        <v>793</v>
      </c>
      <c r="D99" s="6" t="n">
        <v>1566</v>
      </c>
      <c r="E99" s="6" t="n">
        <v>642</v>
      </c>
      <c r="F99" s="6" t="n">
        <v>986</v>
      </c>
      <c r="G99" s="6" t="n">
        <v>1088</v>
      </c>
      <c r="H99" s="6" t="n">
        <v>2342</v>
      </c>
      <c r="I99" s="6" t="n">
        <v>2061</v>
      </c>
      <c r="J99" s="6" t="n">
        <v>810</v>
      </c>
      <c r="K99" s="6" t="n">
        <v>2703</v>
      </c>
      <c r="L99" s="6" t="n">
        <v>3699</v>
      </c>
      <c r="M99" s="6" t="n">
        <v>2898</v>
      </c>
    </row>
    <row r="100">
      <c r="A100" s="4" t="inlineStr">
        <is>
          <t>Net loss</t>
        </is>
      </c>
      <c r="B100" s="6" t="n">
        <v>729</v>
      </c>
      <c r="C100" s="6" t="n">
        <v>-601</v>
      </c>
      <c r="D100" s="6" t="n">
        <v>-2376</v>
      </c>
      <c r="E100" s="6" t="n">
        <v>640</v>
      </c>
      <c r="F100" s="6" t="n">
        <v>-227</v>
      </c>
      <c r="G100" s="6" t="n">
        <v>17</v>
      </c>
      <c r="H100" s="6" t="n">
        <v>5517</v>
      </c>
      <c r="I100" s="6" t="n">
        <v>-211</v>
      </c>
      <c r="J100" s="6" t="n">
        <v>-2801</v>
      </c>
      <c r="K100" s="6" t="n">
        <v>429</v>
      </c>
      <c r="L100" s="6" t="n">
        <v>619</v>
      </c>
      <c r="M100" s="6" t="n">
        <v>-688</v>
      </c>
    </row>
    <row r="101">
      <c r="A101" s="4" t="inlineStr">
        <is>
          <t>Real Estate Service Segment [Member] | Management Servic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Total revenues</t>
        </is>
      </c>
      <c r="B103" s="6" t="n">
        <v>255</v>
      </c>
      <c r="C103" s="6" t="n">
        <v>255</v>
      </c>
      <c r="D103" s="6" t="n">
        <v>265</v>
      </c>
      <c r="E103" s="6" t="n">
        <v>248</v>
      </c>
      <c r="F103" s="6" t="n">
        <v>247</v>
      </c>
      <c r="G103" s="6" t="n">
        <v>248</v>
      </c>
      <c r="H103" s="6" t="n">
        <v>519</v>
      </c>
      <c r="I103" s="6" t="n">
        <v>495</v>
      </c>
      <c r="J103" s="6" t="n">
        <v>774</v>
      </c>
      <c r="K103" s="6" t="n">
        <v>743</v>
      </c>
      <c r="L103" s="6" t="n">
        <v>1021</v>
      </c>
      <c r="M103" s="6" t="n">
        <v>1001</v>
      </c>
    </row>
    <row r="104">
      <c r="A104" s="4" t="inlineStr">
        <is>
          <t>Cost of management fees</t>
        </is>
      </c>
      <c r="B104" s="6" t="n">
        <v>140</v>
      </c>
      <c r="C104" s="6" t="n">
        <v>144</v>
      </c>
      <c r="D104" s="6" t="n">
        <v>179</v>
      </c>
      <c r="E104" s="6" t="n">
        <v>153</v>
      </c>
      <c r="F104" s="6" t="n">
        <v>150</v>
      </c>
      <c r="G104" s="6" t="n">
        <v>165</v>
      </c>
      <c r="H104" s="6" t="n">
        <v>319</v>
      </c>
      <c r="I104" s="6" t="n">
        <v>315</v>
      </c>
      <c r="J104" s="6" t="n">
        <v>459</v>
      </c>
      <c r="K104" s="6" t="n">
        <v>468</v>
      </c>
      <c r="L104" s="6" t="n">
        <v>672</v>
      </c>
      <c r="M104" s="6" t="n">
        <v>675</v>
      </c>
    </row>
    <row r="105">
      <c r="A105" s="4" t="inlineStr">
        <is>
          <t>Real Estate Service Segment [Member] | Product and Service, Othe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Total revenues</t>
        </is>
      </c>
      <c r="B107" s="6" t="n">
        <v>6</v>
      </c>
      <c r="C107" s="6" t="n">
        <v>7</v>
      </c>
      <c r="D107" s="6" t="n">
        <v>7</v>
      </c>
      <c r="E107" s="6" t="n">
        <v>9</v>
      </c>
      <c r="F107" s="6" t="n">
        <v>13</v>
      </c>
      <c r="G107" s="6" t="n">
        <v>62</v>
      </c>
      <c r="H107" s="6" t="n">
        <v>14</v>
      </c>
      <c r="I107" s="6" t="n">
        <v>75</v>
      </c>
      <c r="J107" s="6" t="n">
        <v>20</v>
      </c>
      <c r="K107" s="6" t="n">
        <v>84</v>
      </c>
      <c r="L107" s="6" t="n">
        <v>91</v>
      </c>
      <c r="M107" s="6" t="n">
        <v>253</v>
      </c>
    </row>
    <row r="108">
      <c r="A108" s="4" t="inlineStr">
        <is>
          <t>Real Estate Service Segment [Member] | Real Estate Servic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Cost of management fe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5274</v>
      </c>
      <c r="M110" s="5" t="n">
        <v>6558</v>
      </c>
    </row>
    <row r="111">
      <c r="A111" s="4" t="inlineStr">
        <is>
          <t>Real Estate Service Segment [Member] | Patient Care Revenu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Total revenu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Real Estate Service Segment [Member] | Rental Revenu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Total revenues</t>
        </is>
      </c>
      <c r="B116" s="6" t="n">
        <v>3000</v>
      </c>
      <c r="C116" s="6" t="n">
        <v>3261</v>
      </c>
      <c r="D116" s="6" t="n">
        <v>4065</v>
      </c>
      <c r="E116" s="6" t="n">
        <v>4136</v>
      </c>
      <c r="F116" s="6" t="n">
        <v>3763</v>
      </c>
      <c r="G116" s="6" t="n">
        <v>4081</v>
      </c>
      <c r="H116" s="6" t="n">
        <v>7326</v>
      </c>
      <c r="I116" s="6" t="n">
        <v>7844</v>
      </c>
      <c r="J116" s="6" t="n">
        <v>10326</v>
      </c>
      <c r="K116" s="6" t="n">
        <v>11980</v>
      </c>
      <c r="L116" s="4" t="inlineStr">
        <is>
          <t xml:space="preserve"> </t>
        </is>
      </c>
      <c r="M116" s="4" t="inlineStr">
        <is>
          <t xml:space="preserve"> </t>
        </is>
      </c>
    </row>
    <row r="117">
      <c r="A117" s="4" t="inlineStr">
        <is>
          <t>Real Estate Service Segment [Member] | Patient Care Expens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Cost of management fe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Real Estate Service Segment [Member] | Facility Rent Expens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ost of management fees</t>
        </is>
      </c>
      <c r="B122" s="6" t="n">
        <v>923</v>
      </c>
      <c r="C122" s="6" t="n">
        <v>1106</v>
      </c>
      <c r="D122" s="6" t="n">
        <v>1341</v>
      </c>
      <c r="E122" s="6" t="n">
        <v>1342</v>
      </c>
      <c r="F122" s="6" t="n">
        <v>1342</v>
      </c>
      <c r="G122" s="6" t="n">
        <v>1342</v>
      </c>
      <c r="H122" s="6" t="n">
        <v>2448</v>
      </c>
      <c r="I122" s="6" t="n">
        <v>2684</v>
      </c>
      <c r="J122" s="6" t="n">
        <v>3899</v>
      </c>
      <c r="K122" s="6" t="n">
        <v>4026</v>
      </c>
      <c r="L122" s="4" t="inlineStr">
        <is>
          <t xml:space="preserve"> </t>
        </is>
      </c>
      <c r="M122" s="4" t="inlineStr">
        <is>
          <t xml:space="preserve"> </t>
        </is>
      </c>
    </row>
    <row r="123">
      <c r="A123" s="4" t="inlineStr">
        <is>
          <t>Health Care Servic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Total revenu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14650</v>
      </c>
      <c r="K125" s="6" t="n">
        <v>7444</v>
      </c>
      <c r="L125" s="4" t="inlineStr">
        <is>
          <t xml:space="preserve"> </t>
        </is>
      </c>
      <c r="M125" s="4" t="inlineStr">
        <is>
          <t xml:space="preserve"> </t>
        </is>
      </c>
    </row>
    <row r="126">
      <c r="A126" s="4" t="inlineStr">
        <is>
          <t>Total revenues</t>
        </is>
      </c>
      <c r="B126" s="6" t="n">
        <v>7769</v>
      </c>
      <c r="C126" s="6" t="n">
        <v>4570</v>
      </c>
      <c r="D126" s="6" t="n">
        <v>2311</v>
      </c>
      <c r="E126" s="6" t="n">
        <v>2309</v>
      </c>
      <c r="F126" s="6" t="n">
        <v>2445</v>
      </c>
      <c r="G126" s="6" t="n">
        <v>2690</v>
      </c>
      <c r="H126" s="6" t="n">
        <v>6881</v>
      </c>
      <c r="I126" s="6" t="n">
        <v>5135</v>
      </c>
      <c r="J126" s="4" t="inlineStr">
        <is>
          <t xml:space="preserve"> </t>
        </is>
      </c>
      <c r="K126" s="4" t="inlineStr">
        <is>
          <t xml:space="preserve"> </t>
        </is>
      </c>
      <c r="L126" s="4" t="inlineStr">
        <is>
          <t xml:space="preserve"> </t>
        </is>
      </c>
      <c r="M126" s="4" t="inlineStr">
        <is>
          <t xml:space="preserve"> </t>
        </is>
      </c>
    </row>
    <row r="127">
      <c r="A127" s="4" t="inlineStr">
        <is>
          <t>General and administrative expense</t>
        </is>
      </c>
      <c r="B127" s="6" t="n">
        <v>403</v>
      </c>
      <c r="C127" s="6" t="n">
        <v>242</v>
      </c>
      <c r="D127" s="6" t="n">
        <v>103</v>
      </c>
      <c r="E127" s="6" t="n">
        <v>111</v>
      </c>
      <c r="F127" s="6" t="n">
        <v>122</v>
      </c>
      <c r="G127" s="6" t="n">
        <v>137</v>
      </c>
      <c r="H127" s="6" t="n">
        <v>369</v>
      </c>
      <c r="I127" s="6" t="n">
        <v>259</v>
      </c>
      <c r="J127" s="6" t="n">
        <v>772</v>
      </c>
      <c r="K127" s="6" t="n">
        <v>370</v>
      </c>
      <c r="L127" s="4" t="inlineStr">
        <is>
          <t xml:space="preserve"> </t>
        </is>
      </c>
      <c r="M127" s="4" t="inlineStr">
        <is>
          <t xml:space="preserve"> </t>
        </is>
      </c>
    </row>
    <row r="128">
      <c r="A128" s="4" t="inlineStr">
        <is>
          <t>Doubtful accounts expense (recovery)</t>
        </is>
      </c>
      <c r="B128" s="4" t="inlineStr">
        <is>
          <t xml:space="preserve"> </t>
        </is>
      </c>
      <c r="C128" s="4" t="inlineStr">
        <is>
          <t xml:space="preserve"> </t>
        </is>
      </c>
      <c r="D128" s="6" t="n">
        <v>50</v>
      </c>
      <c r="E128" s="6" t="n">
        <v>111</v>
      </c>
      <c r="F128" s="6" t="n">
        <v>37</v>
      </c>
      <c r="G128" s="6" t="n">
        <v>40</v>
      </c>
      <c r="H128" s="4" t="inlineStr">
        <is>
          <t xml:space="preserve"> </t>
        </is>
      </c>
      <c r="I128" s="6" t="n">
        <v>77</v>
      </c>
      <c r="J128" s="4" t="inlineStr">
        <is>
          <t xml:space="preserve"> </t>
        </is>
      </c>
      <c r="K128" s="6" t="n">
        <v>188</v>
      </c>
      <c r="L128" s="4" t="inlineStr">
        <is>
          <t xml:space="preserve"> </t>
        </is>
      </c>
      <c r="M128" s="4" t="inlineStr">
        <is>
          <t xml:space="preserve"> </t>
        </is>
      </c>
    </row>
    <row r="129">
      <c r="A129" s="4" t="inlineStr">
        <is>
          <t>Other operating expenses</t>
        </is>
      </c>
      <c r="B129" s="6" t="n">
        <v>521</v>
      </c>
      <c r="C129" s="6" t="n">
        <v>292</v>
      </c>
      <c r="D129" s="6" t="n">
        <v>40</v>
      </c>
      <c r="E129" s="6" t="n">
        <v>5</v>
      </c>
      <c r="F129" s="6" t="n">
        <v>4</v>
      </c>
      <c r="G129" s="4" t="inlineStr">
        <is>
          <t xml:space="preserve"> </t>
        </is>
      </c>
      <c r="H129" s="6" t="n">
        <v>332</v>
      </c>
      <c r="I129" s="6" t="n">
        <v>4</v>
      </c>
      <c r="J129" s="6" t="n">
        <v>854</v>
      </c>
      <c r="K129" s="6" t="n">
        <v>9</v>
      </c>
      <c r="L129" s="4" t="inlineStr">
        <is>
          <t xml:space="preserve"> </t>
        </is>
      </c>
      <c r="M129" s="4" t="inlineStr">
        <is>
          <t xml:space="preserve"> </t>
        </is>
      </c>
    </row>
    <row r="130">
      <c r="A130" s="4" t="inlineStr">
        <is>
          <t>Total expenses</t>
        </is>
      </c>
      <c r="B130" s="6" t="n">
        <v>8938</v>
      </c>
      <c r="C130" s="6" t="n">
        <v>5291</v>
      </c>
      <c r="D130" s="6" t="n">
        <v>2840</v>
      </c>
      <c r="E130" s="6" t="n">
        <v>2985</v>
      </c>
      <c r="F130" s="6" t="n">
        <v>2718</v>
      </c>
      <c r="G130" s="6" t="n">
        <v>2680</v>
      </c>
      <c r="H130" s="6" t="n">
        <v>8104</v>
      </c>
      <c r="I130" s="6" t="n">
        <v>5397</v>
      </c>
      <c r="J130" s="6" t="n">
        <v>16515</v>
      </c>
      <c r="K130" s="6" t="n">
        <v>8382</v>
      </c>
      <c r="L130" s="4" t="inlineStr">
        <is>
          <t xml:space="preserve"> </t>
        </is>
      </c>
      <c r="M130" s="4" t="inlineStr">
        <is>
          <t xml:space="preserve"> </t>
        </is>
      </c>
    </row>
    <row r="131">
      <c r="A131" s="4" t="inlineStr">
        <is>
          <t>Income from operations</t>
        </is>
      </c>
      <c r="B131" s="6" t="n">
        <v>-1169</v>
      </c>
      <c r="C131" s="6" t="n">
        <v>-721</v>
      </c>
      <c r="D131" s="6" t="n">
        <v>-529</v>
      </c>
      <c r="E131" s="6" t="n">
        <v>-676</v>
      </c>
      <c r="F131" s="6" t="n">
        <v>-273</v>
      </c>
      <c r="G131" s="6" t="n">
        <v>10</v>
      </c>
      <c r="H131" s="6" t="n">
        <v>-1223</v>
      </c>
      <c r="I131" s="6" t="n">
        <v>-262</v>
      </c>
      <c r="J131" s="6" t="n">
        <v>-1865</v>
      </c>
      <c r="K131" s="6" t="n">
        <v>-938</v>
      </c>
      <c r="L131" s="4" t="inlineStr">
        <is>
          <t xml:space="preserve"> </t>
        </is>
      </c>
      <c r="M131" s="4" t="inlineStr">
        <is>
          <t xml:space="preserve"> </t>
        </is>
      </c>
    </row>
    <row r="132">
      <c r="A132" s="4" t="inlineStr">
        <is>
          <t>Interest expense, net</t>
        </is>
      </c>
      <c r="B132" s="6" t="n">
        <v>-69</v>
      </c>
      <c r="C132" s="6" t="n">
        <v>3</v>
      </c>
      <c r="D132" s="6" t="n">
        <v>22</v>
      </c>
      <c r="E132" s="6" t="n">
        <v>3</v>
      </c>
      <c r="F132" s="6" t="n">
        <v>3</v>
      </c>
      <c r="G132" s="6" t="n">
        <v>6</v>
      </c>
      <c r="H132" s="6" t="n">
        <v>25</v>
      </c>
      <c r="I132" s="6" t="n">
        <v>9</v>
      </c>
      <c r="J132" s="6" t="n">
        <v>-43</v>
      </c>
      <c r="K132" s="6" t="n">
        <v>12</v>
      </c>
      <c r="L132" s="4" t="inlineStr">
        <is>
          <t xml:space="preserve"> </t>
        </is>
      </c>
      <c r="M132" s="4" t="inlineStr">
        <is>
          <t xml:space="preserve"> </t>
        </is>
      </c>
    </row>
    <row r="133">
      <c r="A133" s="4" t="inlineStr">
        <is>
          <t>Loss on extinguishment of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Other (income) expense, ne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Total other (income) expense, net</t>
        </is>
      </c>
      <c r="B135" s="6" t="n">
        <v>-69</v>
      </c>
      <c r="C135" s="6" t="n">
        <v>3</v>
      </c>
      <c r="D135" s="6" t="n">
        <v>22</v>
      </c>
      <c r="E135" s="6" t="n">
        <v>3</v>
      </c>
      <c r="F135" s="6" t="n">
        <v>3</v>
      </c>
      <c r="G135" s="6" t="n">
        <v>6</v>
      </c>
      <c r="H135" s="6" t="n">
        <v>25</v>
      </c>
      <c r="I135" s="6" t="n">
        <v>9</v>
      </c>
      <c r="J135" s="6" t="n">
        <v>-43</v>
      </c>
      <c r="K135" s="6" t="n">
        <v>12</v>
      </c>
      <c r="L135" s="4" t="inlineStr">
        <is>
          <t xml:space="preserve"> </t>
        </is>
      </c>
      <c r="M135" s="4" t="inlineStr">
        <is>
          <t xml:space="preserve"> </t>
        </is>
      </c>
    </row>
    <row r="136">
      <c r="A136" s="4" t="inlineStr">
        <is>
          <t>Net loss</t>
        </is>
      </c>
      <c r="B136" s="6" t="n">
        <v>-1100</v>
      </c>
      <c r="C136" s="6" t="n">
        <v>-724</v>
      </c>
      <c r="D136" s="6" t="n">
        <v>-551</v>
      </c>
      <c r="E136" s="6" t="n">
        <v>-679</v>
      </c>
      <c r="F136" s="6" t="n">
        <v>-276</v>
      </c>
      <c r="G136" s="6" t="n">
        <v>4</v>
      </c>
      <c r="H136" s="6" t="n">
        <v>-1248</v>
      </c>
      <c r="I136" s="6" t="n">
        <v>-271</v>
      </c>
      <c r="J136" s="6" t="n">
        <v>-1822</v>
      </c>
      <c r="K136" s="6" t="n">
        <v>-950</v>
      </c>
      <c r="L136" s="4" t="inlineStr">
        <is>
          <t xml:space="preserve"> </t>
        </is>
      </c>
      <c r="M136" s="4" t="inlineStr">
        <is>
          <t xml:space="preserve"> </t>
        </is>
      </c>
    </row>
    <row r="137">
      <c r="A137" s="4" t="inlineStr">
        <is>
          <t>Total revenues</t>
        </is>
      </c>
      <c r="B137" s="6" t="n">
        <v>7769</v>
      </c>
      <c r="C137" s="6" t="n">
        <v>4570</v>
      </c>
      <c r="D137" s="6" t="n">
        <v>2311</v>
      </c>
      <c r="E137" s="6" t="n">
        <v>2309</v>
      </c>
      <c r="F137" s="6" t="n">
        <v>2445</v>
      </c>
      <c r="G137" s="6" t="n">
        <v>2690</v>
      </c>
      <c r="H137" s="6" t="n">
        <v>6881</v>
      </c>
      <c r="I137" s="6" t="n">
        <v>5135</v>
      </c>
      <c r="J137" s="4" t="inlineStr">
        <is>
          <t xml:space="preserve"> </t>
        </is>
      </c>
      <c r="K137" s="4" t="inlineStr">
        <is>
          <t xml:space="preserve"> </t>
        </is>
      </c>
      <c r="L137" s="4" t="inlineStr">
        <is>
          <t xml:space="preserve"> </t>
        </is>
      </c>
      <c r="M137" s="4" t="inlineStr">
        <is>
          <t xml:space="preserve"> </t>
        </is>
      </c>
    </row>
    <row r="138">
      <c r="A138" s="4" t="inlineStr">
        <is>
          <t>Depreciation and amortization</t>
        </is>
      </c>
      <c r="B138" s="6" t="n">
        <v>10</v>
      </c>
      <c r="C138" s="6" t="n">
        <v>7</v>
      </c>
      <c r="D138" s="6" t="n">
        <v>6</v>
      </c>
      <c r="E138" s="6" t="n">
        <v>6</v>
      </c>
      <c r="F138" s="6" t="n">
        <v>3</v>
      </c>
      <c r="G138" s="6" t="n">
        <v>2</v>
      </c>
      <c r="H138" s="6" t="n">
        <v>13</v>
      </c>
      <c r="I138" s="6" t="n">
        <v>5</v>
      </c>
      <c r="J138" s="6" t="n">
        <v>23</v>
      </c>
      <c r="K138" s="6" t="n">
        <v>11</v>
      </c>
      <c r="L138" s="4" t="inlineStr">
        <is>
          <t xml:space="preserve"> </t>
        </is>
      </c>
      <c r="M138" s="4" t="inlineStr">
        <is>
          <t xml:space="preserve"> </t>
        </is>
      </c>
    </row>
    <row r="139">
      <c r="A139" s="4" t="inlineStr">
        <is>
          <t>(Loss) income from operations</t>
        </is>
      </c>
      <c r="B139" s="6" t="n">
        <v>-1169</v>
      </c>
      <c r="C139" s="6" t="n">
        <v>-721</v>
      </c>
      <c r="D139" s="6" t="n">
        <v>-529</v>
      </c>
      <c r="E139" s="6" t="n">
        <v>-676</v>
      </c>
      <c r="F139" s="6" t="n">
        <v>-273</v>
      </c>
      <c r="G139" s="6" t="n">
        <v>10</v>
      </c>
      <c r="H139" s="6" t="n">
        <v>-1223</v>
      </c>
      <c r="I139" s="6" t="n">
        <v>-262</v>
      </c>
      <c r="J139" s="6" t="n">
        <v>-1865</v>
      </c>
      <c r="K139" s="6" t="n">
        <v>-938</v>
      </c>
      <c r="L139" s="4" t="inlineStr">
        <is>
          <t xml:space="preserve"> </t>
        </is>
      </c>
      <c r="M139" s="4" t="inlineStr">
        <is>
          <t xml:space="preserve"> </t>
        </is>
      </c>
    </row>
    <row r="140">
      <c r="A140" s="4" t="inlineStr">
        <is>
          <t>Total other (income) expense, net</t>
        </is>
      </c>
      <c r="B140" s="6" t="n">
        <v>-69</v>
      </c>
      <c r="C140" s="6" t="n">
        <v>3</v>
      </c>
      <c r="D140" s="6" t="n">
        <v>22</v>
      </c>
      <c r="E140" s="6" t="n">
        <v>3</v>
      </c>
      <c r="F140" s="6" t="n">
        <v>3</v>
      </c>
      <c r="G140" s="6" t="n">
        <v>6</v>
      </c>
      <c r="H140" s="6" t="n">
        <v>25</v>
      </c>
      <c r="I140" s="6" t="n">
        <v>9</v>
      </c>
      <c r="J140" s="6" t="n">
        <v>-43</v>
      </c>
      <c r="K140" s="6" t="n">
        <v>12</v>
      </c>
      <c r="L140" s="4" t="inlineStr">
        <is>
          <t xml:space="preserve"> </t>
        </is>
      </c>
      <c r="M140" s="4" t="inlineStr">
        <is>
          <t xml:space="preserve"> </t>
        </is>
      </c>
    </row>
    <row r="141">
      <c r="A141" s="4" t="inlineStr">
        <is>
          <t>Net loss</t>
        </is>
      </c>
      <c r="B141" s="6" t="n">
        <v>-1100</v>
      </c>
      <c r="C141" s="6" t="n">
        <v>-724</v>
      </c>
      <c r="D141" s="6" t="n">
        <v>-551</v>
      </c>
      <c r="E141" s="6" t="n">
        <v>-679</v>
      </c>
      <c r="F141" s="6" t="n">
        <v>-276</v>
      </c>
      <c r="G141" s="6" t="n">
        <v>4</v>
      </c>
      <c r="H141" s="6" t="n">
        <v>-1248</v>
      </c>
      <c r="I141" s="6" t="n">
        <v>-271</v>
      </c>
      <c r="J141" s="6" t="n">
        <v>-1822</v>
      </c>
      <c r="K141" s="6" t="n">
        <v>-950</v>
      </c>
      <c r="L141" s="4" t="inlineStr">
        <is>
          <t xml:space="preserve"> </t>
        </is>
      </c>
      <c r="M141" s="4" t="inlineStr">
        <is>
          <t xml:space="preserve"> </t>
        </is>
      </c>
    </row>
    <row r="142">
      <c r="A142" s="4" t="inlineStr">
        <is>
          <t>Health Care Service [Member] | Management Servic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Total revenu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Cost of management fe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Health Care Service [Member] | Product and Service, Other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Total revenu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Health Care Service [Member] | Patient Care Revenu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Total revenues</t>
        </is>
      </c>
      <c r="B151" s="6" t="n">
        <v>7769</v>
      </c>
      <c r="C151" s="6" t="n">
        <v>4570</v>
      </c>
      <c r="D151" s="6" t="n">
        <v>2311</v>
      </c>
      <c r="E151" s="6" t="n">
        <v>2309</v>
      </c>
      <c r="F151" s="6" t="n">
        <v>2445</v>
      </c>
      <c r="G151" s="6" t="n">
        <v>2690</v>
      </c>
      <c r="H151" s="6" t="n">
        <v>6881</v>
      </c>
      <c r="I151" s="6" t="n">
        <v>5135</v>
      </c>
      <c r="J151" s="6" t="n">
        <v>14650</v>
      </c>
      <c r="K151" s="6" t="n">
        <v>7444</v>
      </c>
      <c r="L151" s="4" t="inlineStr">
        <is>
          <t xml:space="preserve"> </t>
        </is>
      </c>
      <c r="M151" s="4" t="inlineStr">
        <is>
          <t xml:space="preserve"> </t>
        </is>
      </c>
    </row>
    <row r="152">
      <c r="A152" s="4" t="inlineStr">
        <is>
          <t>Health Care Service [Member] | Rental Revenue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Total revenu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Health Care Service [Member] | Patient Care Expens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Cost of management fees</t>
        </is>
      </c>
      <c r="B157" s="6" t="n">
        <v>7476</v>
      </c>
      <c r="C157" s="6" t="n">
        <v>4222</v>
      </c>
      <c r="D157" s="6" t="n">
        <v>2343</v>
      </c>
      <c r="E157" s="6" t="n">
        <v>2454</v>
      </c>
      <c r="F157" s="6" t="n">
        <v>2255</v>
      </c>
      <c r="G157" s="6" t="n">
        <v>2203</v>
      </c>
      <c r="H157" s="6" t="n">
        <v>6564</v>
      </c>
      <c r="I157" s="6" t="n">
        <v>4457</v>
      </c>
      <c r="J157" s="6" t="n">
        <v>14040</v>
      </c>
      <c r="K157" s="6" t="n">
        <v>6911</v>
      </c>
      <c r="L157" s="4" t="inlineStr">
        <is>
          <t xml:space="preserve"> </t>
        </is>
      </c>
      <c r="M157" s="4" t="inlineStr">
        <is>
          <t xml:space="preserve"> </t>
        </is>
      </c>
    </row>
    <row r="158">
      <c r="A158" s="4" t="inlineStr">
        <is>
          <t>Health Care Service [Member] | Facility Rent Expens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Cost of management fees</t>
        </is>
      </c>
      <c r="B160" s="5" t="n">
        <v>528</v>
      </c>
      <c r="C160" s="5" t="n">
        <v>528</v>
      </c>
      <c r="D160" s="5" t="n">
        <v>298</v>
      </c>
      <c r="E160" s="5" t="n">
        <v>298</v>
      </c>
      <c r="F160" s="5" t="n">
        <v>297</v>
      </c>
      <c r="G160" s="5" t="n">
        <v>298</v>
      </c>
      <c r="H160" s="5" t="n">
        <v>826</v>
      </c>
      <c r="I160" s="5" t="n">
        <v>595</v>
      </c>
      <c r="J160" s="5" t="n">
        <v>826</v>
      </c>
      <c r="K160" s="5" t="n">
        <v>893</v>
      </c>
      <c r="L160" s="4" t="inlineStr">
        <is>
          <t xml:space="preserve"> </t>
        </is>
      </c>
      <c r="M160" s="4" t="inlineStr">
        <is>
          <t xml:space="preserve"> </t>
        </is>
      </c>
    </row>
  </sheetData>
  <mergeCells count="5">
    <mergeCell ref="A1:A2"/>
    <mergeCell ref="B1:G1"/>
    <mergeCell ref="H1:I1"/>
    <mergeCell ref="J1:K1"/>
    <mergeCell ref="L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8" customWidth="1" min="1" max="1"/>
    <col width="22" customWidth="1" min="2" max="2"/>
    <col width="80" customWidth="1" min="3" max="3"/>
    <col width="80" customWidth="1" min="4" max="4"/>
    <col width="80" customWidth="1" min="5" max="5"/>
    <col width="30" customWidth="1" min="6" max="6"/>
    <col width="30" customWidth="1" min="7" max="7"/>
    <col width="80" customWidth="1" min="8" max="8"/>
    <col width="22" customWidth="1" min="9" max="9"/>
  </cols>
  <sheetData>
    <row r="1">
      <c r="A1" s="1" t="inlineStr">
        <is>
          <t>SEGMENT RESULTS (Details Narrative)</t>
        </is>
      </c>
      <c r="C1" s="2" t="inlineStr">
        <is>
          <t>3 Months Ended</t>
        </is>
      </c>
      <c r="D1" s="2" t="inlineStr">
        <is>
          <t>6 Months Ended</t>
        </is>
      </c>
      <c r="E1" s="2" t="inlineStr">
        <is>
          <t>9 Months Ended</t>
        </is>
      </c>
      <c r="H1" s="2" t="inlineStr">
        <is>
          <t>12 Months Ended</t>
        </is>
      </c>
    </row>
    <row r="2">
      <c r="B2" s="2" t="inlineStr">
        <is>
          <t>Jan. 01, 2021 Segment</t>
        </is>
      </c>
      <c r="C2" s="2" t="inlineStr">
        <is>
          <t>Mar. 31, 2022 USD ($) Integer</t>
        </is>
      </c>
      <c r="D2" s="2" t="inlineStr">
        <is>
          <t>Jun. 30, 2022 USD ($) Integer</t>
        </is>
      </c>
      <c r="E2" s="2" t="inlineStr">
        <is>
          <t>Sep. 30, 2022 USD ($)</t>
        </is>
      </c>
      <c r="F2" s="2" t="inlineStr">
        <is>
          <t>Sep. 30, 2022 USD ($) Segment</t>
        </is>
      </c>
      <c r="G2" s="2" t="inlineStr">
        <is>
          <t>Sep. 30, 2022 USD ($) Integer</t>
        </is>
      </c>
      <c r="H2" s="2" t="inlineStr">
        <is>
          <t>Dec. 31, 2021 USD ($) Segment</t>
        </is>
      </c>
      <c r="I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rimary reporting segments</t>
        </is>
      </c>
      <c r="B4" s="6" t="n">
        <v>2</v>
      </c>
      <c r="C4" s="6" t="n">
        <v>2</v>
      </c>
      <c r="D4" s="6" t="n">
        <v>2</v>
      </c>
      <c r="E4" s="4" t="inlineStr">
        <is>
          <t xml:space="preserve"> </t>
        </is>
      </c>
      <c r="F4" s="6" t="n">
        <v>2</v>
      </c>
      <c r="G4" s="6" t="n">
        <v>2</v>
      </c>
      <c r="H4" s="6" t="n">
        <v>2</v>
      </c>
      <c r="I4" s="4" t="inlineStr">
        <is>
          <t xml:space="preserve"> </t>
        </is>
      </c>
    </row>
    <row r="5">
      <c r="A5" s="4" t="inlineStr">
        <is>
          <t>Description of primary reporting segments</t>
        </is>
      </c>
      <c r="B5" s="4" t="inlineStr">
        <is>
          <t xml:space="preserve"> </t>
        </is>
      </c>
      <c r="C5" s="4" t="inlineStr">
        <is>
          <t>(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Tara Facility.</t>
        </is>
      </c>
      <c r="D5" s="4" t="inlineStr">
        <is>
          <t>(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LaGrange, Lumber City, Meadowood, and Tara Facilities.</t>
        </is>
      </c>
      <c r="E5" s="4" t="inlineStr">
        <is>
          <t>(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LaGrange, Lumber City, Meadowood, Thomasville, Glenvue and
Tara Facilities.</t>
        </is>
      </c>
      <c r="F5" s="4" t="inlineStr">
        <is>
          <t xml:space="preserve"> </t>
        </is>
      </c>
      <c r="G5" s="4" t="inlineStr">
        <is>
          <t xml:space="preserve"> </t>
        </is>
      </c>
      <c r="H5" s="4" t="inlineStr">
        <is>
          <t>(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Tara Facility.</t>
        </is>
      </c>
      <c r="I5" s="4" t="inlineStr">
        <is>
          <t xml:space="preserve"> </t>
        </is>
      </c>
    </row>
    <row r="6">
      <c r="A6" s="4" t="inlineStr">
        <is>
          <t>Assets</t>
        </is>
      </c>
      <c r="B6" s="4" t="inlineStr">
        <is>
          <t xml:space="preserve"> </t>
        </is>
      </c>
      <c r="C6" s="5" t="n">
        <v>102556000</v>
      </c>
      <c r="D6" s="5" t="n">
        <v>99564000</v>
      </c>
      <c r="E6" s="5" t="n">
        <v>95425000</v>
      </c>
      <c r="F6" s="5" t="n">
        <v>95425000</v>
      </c>
      <c r="G6" s="5" t="n">
        <v>95425000</v>
      </c>
      <c r="H6" s="5" t="n">
        <v>105696000</v>
      </c>
      <c r="I6" s="5" t="n">
        <v>108025000</v>
      </c>
    </row>
    <row r="7">
      <c r="A7" s="4" t="inlineStr">
        <is>
          <t>Real Estate Service Seg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ssets</t>
        </is>
      </c>
      <c r="B9" s="4" t="inlineStr">
        <is>
          <t xml:space="preserve"> </t>
        </is>
      </c>
      <c r="C9" s="6" t="n">
        <v>99700000</v>
      </c>
      <c r="D9" s="6" t="n">
        <v>95500000</v>
      </c>
      <c r="E9" s="6" t="n">
        <v>90500000</v>
      </c>
      <c r="F9" s="6" t="n">
        <v>90500000</v>
      </c>
      <c r="G9" s="6" t="n">
        <v>90500000</v>
      </c>
      <c r="H9" s="6" t="n">
        <v>102600000</v>
      </c>
      <c r="I9" s="4" t="inlineStr">
        <is>
          <t xml:space="preserve"> </t>
        </is>
      </c>
    </row>
    <row r="10">
      <c r="A10" s="4" t="inlineStr">
        <is>
          <t>Real Estate Service Segment [Member] | 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3200000</v>
      </c>
      <c r="I12" s="4" t="inlineStr">
        <is>
          <t xml:space="preserve"> </t>
        </is>
      </c>
    </row>
    <row r="13">
      <c r="A13" s="4" t="inlineStr">
        <is>
          <t>Healthcare Services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sets</t>
        </is>
      </c>
      <c r="B15" s="4" t="inlineStr">
        <is>
          <t xml:space="preserve"> </t>
        </is>
      </c>
      <c r="C15" s="6" t="n">
        <v>2900000</v>
      </c>
      <c r="D15" s="6" t="n">
        <v>4200000</v>
      </c>
      <c r="E15" s="6" t="n">
        <v>4900000</v>
      </c>
      <c r="F15" s="6" t="n">
        <v>4900000</v>
      </c>
      <c r="G15" s="6" t="n">
        <v>4900000</v>
      </c>
      <c r="H15" s="6" t="n">
        <v>3000000</v>
      </c>
      <c r="I15" s="4" t="inlineStr">
        <is>
          <t xml:space="preserve"> </t>
        </is>
      </c>
    </row>
    <row r="16">
      <c r="A16" s="4" t="inlineStr">
        <is>
          <t>Healthcare Services Segment [Member] | Previously Repor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00000</v>
      </c>
      <c r="I18" s="4" t="inlineStr">
        <is>
          <t xml:space="preserve"> </t>
        </is>
      </c>
    </row>
    <row r="19">
      <c r="A19" s="4" t="inlineStr">
        <is>
          <t>Medicaid Overpayment Seg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00000</v>
      </c>
      <c r="I21" s="4" t="inlineStr">
        <is>
          <t xml:space="preserve"> </t>
        </is>
      </c>
    </row>
    <row r="22">
      <c r="A22" s="4" t="inlineStr">
        <is>
          <t>Mediacaid Overpay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ssets</t>
        </is>
      </c>
      <c r="B24" s="4" t="inlineStr">
        <is>
          <t xml:space="preserve"> </t>
        </is>
      </c>
      <c r="C24" s="5" t="n">
        <v>1500000</v>
      </c>
      <c r="D24" s="5" t="n">
        <v>1500000</v>
      </c>
      <c r="E24" s="5" t="n">
        <v>1500000</v>
      </c>
      <c r="F24" s="5" t="n">
        <v>1500000</v>
      </c>
      <c r="G24" s="5" t="n">
        <v>1500000</v>
      </c>
      <c r="H24" s="5" t="n">
        <v>1500000</v>
      </c>
      <c r="I24"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TIVITY OF DISCONTINUED OPERATIONS (Details) - USD ($) $ in Thousands</t>
        </is>
      </c>
      <c r="B1" s="2" t="inlineStr">
        <is>
          <t>12 Months Ended</t>
        </is>
      </c>
    </row>
    <row r="2">
      <c r="B2" s="2" t="inlineStr">
        <is>
          <t>Dec. 31, 2021</t>
        </is>
      </c>
      <c r="C2" s="2" t="inlineStr">
        <is>
          <t>Dec. 31, 2020</t>
        </is>
      </c>
    </row>
    <row r="3">
      <c r="A3" s="3" t="inlineStr">
        <is>
          <t>Discontinued Operations and Disposal Groups [Abstract]</t>
        </is>
      </c>
      <c r="B3" s="4" t="inlineStr">
        <is>
          <t xml:space="preserve"> </t>
        </is>
      </c>
      <c r="C3" s="4" t="inlineStr">
        <is>
          <t xml:space="preserve"> </t>
        </is>
      </c>
    </row>
    <row r="4">
      <c r="A4" s="4" t="inlineStr">
        <is>
          <t>Recoveries</t>
        </is>
      </c>
      <c r="B4" s="5" t="n">
        <v>74</v>
      </c>
      <c r="C4" s="5" t="n">
        <v>63</v>
      </c>
    </row>
    <row r="5">
      <c r="A5" s="4" t="inlineStr">
        <is>
          <t>Other expense, net</t>
        </is>
      </c>
      <c r="B5" s="6" t="n">
        <v>-119</v>
      </c>
      <c r="C5" s="6" t="n">
        <v>-147</v>
      </c>
    </row>
    <row r="6">
      <c r="A6" s="4" t="inlineStr">
        <is>
          <t>Net loss</t>
        </is>
      </c>
      <c r="B6" s="5" t="n">
        <v>-45</v>
      </c>
      <c r="C6" s="5" t="n">
        <v>-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UMMARY OF SIGNIFICANT ACCOUNTING POLICIES</t>
        </is>
      </c>
      <c r="B4" s="4" t="inlineStr">
        <is>
          <t xml:space="preserve">NOTE
1. ORGANIZATION AND SIGNIFICANT ACCOUNTING POLICIES 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referred to as skilled nursing facilities (“SNF”) and assisted living facilities (“ALF”), to third-party tenants,
which in turn operate the facilities.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Portfolio
Stabilization Measures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as demonstrated by the following transactions undertaken by the Company since December 31, 2021. In
May 2022, Lumber City Operations, LLC a subsidiary of the Company (“Lumber City Operations”), entered into an Operations
Transfer and Surrender Agreement with LC SNF, LLC (“LC SNF”). Effective May 1, 2022 (i)
for months 1 through 6 of the term, a management fee of $ 22,000 5% Also
in May 2022, LaGrange Operations, LLC, a subsidiary of the Company (“LaGrange Operations”) the Company entered into an Operations
Transfer and Surrender Agreement with C.R. of LaGrange, LLC. Effective May 1, 2022 (i) for months 1 through 6 of the term, a management fee of $ 25,000 5% In
April 2022, Meadowood Operations, LLC a subsidiary of the Company (“Meadowood Operations”) became the state- licensed operator
of the Meadowood facility. Meadowood Operations also entered into a Management Agreement with Cavalier Senior Living Operations, LLC
(Cavalier), which engages Cavalier to provide for the overall management and day-to-day operation of the Facility. Under
the Management Agreement, Meadowood Operations will pay Cavalier: (i) a management fee of $ 12,000 12,000 The term of the Management Agreement commences on April
15, 2022, and continues for a term of two years thereafter, and shall continue in full force and effect for succeeding annual terms until
such time as either party provides written notice of termination to the other party at least 90 days prior to the termination date. The
Management Agreement is subject to earlier termination as provided therein. If the Management Agreement is terminated due to a sale of
the Facility, then Meadowood Operations will pay an incentive fee to Cavalier equal to 1% These
portfolio stabilization measures, and others that the Company has undertaken, exposes the Company directly to all the risks our tenants
face as discussed in this “Risk and Uncertainties” section and “Risks Related to Our Business and Industry - Our portfolio
stabilization measures expose the Company to the various risks facing our tenants in Part I, Item 1.A, Risk Factors in the Annual Report.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during the three months ended March 31, 2022, and we expect it will continue
to adversely affect our business in the near future and beyond, for a variety of reasons, including those discussed below and elsewhere
in this Quarterly Report. As
of May 26, 2022, the Company is aware that each of our facilities has previously reported one or more positive cases of COVID-19 among
the residents and/or operator employee populations. Many of our operators have reported incurring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ersonal protective equipment, testing equipment, processes and supplies. In terms of occupancy levels, many of our operators have
reported experiencing declines, in part due to the elimination or suspension of elective hospital procedures, fewer discharges from hospitals
to SNFs, and higher hospital re-admittances from SNFs.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Currently, a number of our tenants have stopped
admitting new patients due to rising COVID-19 infections which has resulted in decreased revenue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The Company is not aware of
any such lawsuits against our tenants. If
our tenants are unable to make rental payments to us pursuant to their lease obligations, whether due to the tenants’ decrease
in revenues or otherwise, then, in some cases, we may be forced to either attempt to replace the tenants or restructure the tenants’
long-term rent obligations and may not be able to do so on terms that are as favorable to us as those currently in place. While
the Company has received approximately 64% On
November 5, 2021, the CMS published COVID-19 Health Care Staff Vaccination requirements that most Medicare- and Medicaid-certified providers
and suppliers must meet in order to participate in the Medicare and Medicaid programs. This emergency regulation was effective immediately
and requires employees at Medicare and Medicaid-participating facilities and employers with more than 100 To
help offset these costs as well as occupancy declines, various relief programs have been enacted by federal and state governments, which
have provided, and we expect will continue to provide, some payments to our tenants, subject to the programs’ respective terms
and conditions. The Coronavirus Aid, Relief, and
Economic Security Act (the “CARES Act”) established a grant program administered by the U.S. Department of Health and Human
Services (“HHS”) under which grants have been made available to eligible healthcare providers for healthcare related expenses
or lost revenues attributable to COVID-19 (the “Provider Relief Funds”). In early November 2021, the HHS closed the application
portal for its Phase 4 allocation of approximately $ 17 8.5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and some may be unwilling or unable to pay their contractual obligations to us in full or on a timely basis, as
has occurred with one of our prior operators. We
also do not know the number of facilities that will ultimately experience widespread, high-cost outbreaks of COVID-19. While we have
requested reporting case numbers from our operators and the U.S. Department of Health and Human Services Centers for Medicare and Medicaid
Services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in combination with the various relief programs that have been made available will be sufficient to cover the increased
costs of enhanced infection control and monitoring.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government funds and other support for the senior care sector and the efficacy of other policies and measures that may mitigate the impact
of the pandemic, all of which are uncertain and difficult to predict. Due to these uncertainties, we are unable at this time to estimate
the effect of these factors on our business, but the adverse impact on our business, results of operations, financial condition and cash
flows could be material. Basis
of Presentation The
accompanying consolidated financial statements are prepared in conformity with U.S. generally accepted accounting principles (GAAP) in
accordance with the Financial Accounting Standards Board (FASB) Accounting Standards Codification (ASC). The accompanying condensed consolidated
financial statements are unaudited and should be read in conjunction with the 2021 audited consolidated financial statements and notes
thereto, which are included in the 2021 Form 10-K filed with the SEC on February 22, 2022. 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Reclassifications Certain
reclassifications have been made to the amounts in prior periods in order to conform to the current period’s presentation. Variable
Interest Entities The
Company has a loan receivable with Peach Health a Sublessee. Such agreement creates a variable interest in Peach Health Sublessee that
may absorb some or all of the expected losses of the entity. The Company does not consolidate the operating activities of the Peach Health
Sublessee as the Company does not have the power to direct the activities that most significantly impact the entities’ economic
performance. Revenue
Recognition and Allowances Patient
Care Revenue. Revenue from Contracts with Customers Triple-Net
Leased Properties. Management
Fee Revenues and Other Revenues 50,000 Allowances.
1.5% As
of March 31, 2022 and December 31, 2021, the Company reserved for approximately $ 0.8 0.2 3.4 2.1 The
following table presents the Company’s Accounts receivable, net of allowance for the periods presented: SCHEDULE OF ACCOUNTS RECEIVABLE, NET
OF ALLOWANCE
(Amounts
in 000’s) March
31, 2022 December
31, 2021
Gross receivables
Real Estate
Services $ 2,805 $ 1,442
Healthcare
Services 1,416 880
Sub Total 4,221 2,322
Gross receivables 4,221 2,322
Allowance
Real Estate Services (633 ) (35 )
Healthcare
Services (177 ) (142 )
Sub
Total (810 ) (177 )
Allowance (810 ) (177 )
Accounts receivable,
net of allowance $ 3,411 $ 2,145 Pre-Paid
Expenses and Other As
of March 31, 2022 and December 31, 2021, the Company had approximately $ 0.9 0.5 0.4 Accounts
Payable The
following table presents the Company’s Accounts payable for the periods presented: SCHEDULE OF ACCOUNTS PAYABLE
(Amounts
in 000’s) March
31, 2022 December
31, 2021
Accounts payable
Real Estate
Services $ 3,541 $ 2,781
Healthcare
Services 965 968
Total Accounts payable $ 4,506 $ 3,749 Other
liabilities As
of March 31, 2022 and December 31, 2021, the Company had approximately $ 1.7 1.6 Series A Preferred Exchange Offer. Other
expense, net The
Company has retained professional services to evaluate and assist with possible opportunities to improve the Company’s capital
structure. 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March 31, 2022,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Leases ASC ASC We
report revenues and expenses for real estate taxes and insurance where the lessee has not made those payments directly to a third-party
in accordance with their respective leases with us. Additionally, we expense certain leasing costs, other than leasing commissions, as
they are incurred. The present value of minimum lease payments was calculated on each lease, using a discount rate of 7.98 Leases 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Tara, Lumber City, LaGrange and Meadowood facilities.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For further information,
see Note 11 – Commitments and Contingencies – Commitments and Contingencies, Accrued Expenses Discontinued
Operations Prior
to December 2015, the Company’s business focused primarily on owning and operating SNFs and managing such facilities for unaffiliated
owners with whom the Company has management contracts. These operations were discontinued and transitioned to the current leasing model
of business. The
Company’s major classes of discontinued operation’s assets and liabilities included within the Company’s consolidated
balance sheets at March 31, 2022 and December 31, 2021, respectively are: (i) Accounts payable of $ 2.3 2.5 0.6 0.7 Net
expenses for discontinued operations are included in Other expense, net on the consolidated statements of operations. These net expenses
were approximately $ 14,900 13,100 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SCHEDULE
OF SECURITIES OUTSTANDING EXCLUDED FROM COMPUTATION
March
31,
(Share amounts
in 000’s) 2022 2021
Stock options 13 13
Warrants - employee 34 49
Warrants - non employee 5 9
Total
anti-dilutive securities 52 71 The
weighted average contractual terms in years for these securities as of March 31, 2022, with no 2.8 2.2 Recently
Adopted Accounting Pronouncements In
June 2016, the FASB issued ASU 2016-13, Financial Instruments—Credit Losses ): Measurement of Credit Losses
on Financial Instruments Codification Improvements to Topic 326, Financial Instruments—Credit Losses. New
Accounting Pronouncements Issued But Not Yet Effective In
October 2021, the FASB issued ASU 2021-08 , Business Combinations (Topic 805): Accounting for Contract Assets and Contract Liabilities
from Contracts with Customers. </t>
        </is>
      </c>
      <c r="C4" s="4" t="inlineStr">
        <is>
          <t xml:space="preserve">NOTE
1. ORGANIZATION AND SIGNIFICANT ACCOUNTING POLICIES 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referred to as skilled nursing facilities (“SNF”) and assisted living facilities (“ALF”), to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Portfolio
Stabilization Measures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as demonstrated by the following transactions undertaken by the Company since December 31, 2021. In
July 2022, Thomasville Operations, LLC a subsidiary of the company (“Thomasville Operations”), entered into an Operations
Transfer Agreement with C.R of Thomasville, LLC. The Change Of Ownership application has been submitted to the Department of Community
Health (“DCH or “the Department”) for approval. In
May 2022, Lumber City Operations, LLC a subsidiary of the Company (“Lumber City Operations”), entered into an Operations
Transfer and Surrender Agreement with LC SNF, LLC (“LC SNF”). Effective May 1,
2022 (i) for months 1 through 6 of the term, a management
fee of $ 22,000 5% Also
in May 2022, LaGrange Operations, LLC, a subsidiary of the Company (“LaGrange Operations”) entered into an Operations Transfer
and Surrender Agreement with C.R. of LaGrange, LLC. Effective May 1, 2022 (i) for
months 1 through 6 of the term, a management fee of $ 25,000 5% In
April 2022, Meadowood Operations, LLC a subsidiary of the Company (“Meadowood Operations”) became the state- licensed operator
of the Meadowood facility. Meadowood Operations also entered into a Management Agreement with Cavalier Senior Living Operations, LLC
(Cavalier), which engages Cavalier to provide for the overall management and day-to-day operation of the Facility. Under
the Management Agreement, Meadowood Operations will pay Cavalier: (i) a management fee of $ 12,000 12,000 The term of the Management Agreement commences on April
15, 2022, and continues for a term of two years thereafter, and shall continue in full force and effect for succeeding annual terms until
such time as either party provides written notice of termination to the other party at least 90 days prior to the termination date. The
Management Agreement is subject to earlier termination as provided therein. If the Management Agreement is terminated due to a sale of
the Facility, then Meadowood Operations will pay an incentive fee to Cavalier equal to 1% Effective
January 1, 2021 two 134 208 These
portfolio stabilization measures, and others that the Company has undertaken, exposes the Company directly to all the risks our tenants
face as discussed in this “Risk and Uncertainties” section and “Risks Related to Our Business and Industry - Our portfolio
stabilization measures expose the Company to the various risks facing our tenants in Part I, Item 1.A, Risk Factors in the Annual Report.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during the six months ended June 30, 2022 , and we expect it will continue
to adversely affect our business in the near future and beyond, for a variety of reasons, including those discussed below and elsewhere
in this Quarterly Report. As
of August 22, 2 022, the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Currently, a number of our tenants have stopped
admitting new patients due to rising COVID-19 infections which has resulted in decreased revenues. The
COVID-19 pandemic and related public health measures implemented by governments worldwide have had severe global macroeconomic impacts
and have resulted in significant financial market volatility. An extended period of volatility or a downturn in the financial markets
could result in increased cost of capital. If our access to capital is restricted or our borrowing costs increase as a result of developments
in financial markets relating to the pandemic, our operations and financial condition could be adversely impacted. In addition, a prolonged
period of decreased revenue and limited acquisition and disposition activity operations could adversely affect our financial condition
and long-term growth prospects and there can also be no assurance that we will not face credit rating downgrades. Future downgrades could
adversely affect our cost of capital, liquidity, competitive position and access to capital market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The Company is not aware of
any such lawsuits against our tenants. If
our tenants are unable to make rental payments to us pursuant to their lease obligations, whether due to the tenants’ decrease
in revenues or otherwise, then, in some cases, we may be forced to either attempt to replace the tenants or restructure the tenants’
long-term rent obligations and may not be able to do so on terms that are as favorable to us as those currently in place. While
the Company has received approximately 73% On
November 5, 2021, the U.S. Department of Health and Human Services Centers for Medicare and Medicaid Services (“CMS”) published
COVID-19 Health Care Staff Vaccination requirements that most Medicare- and Medicaid-certified providers and suppliers must meet in order
to participate in the Medicare and Medicaid programs. This emergency regulation was effective immediately and requires employees at Medicare
and Medicaid-participating facilities and employers with more than 100 To
help offset these costs as well as occupancy declines, various relief programs have been enacted by federal and state governments, which
have provided, and we expect will continue to provide, some payments to our tenants, subject to the programs’ respective terms
and conditions. In 2020 Congress enacted a series of
economic stimulus and relief measures through the Coronavirus Aid, Relief, and Economic Security Act (the “CARES Act”), the
Paycheck Protection Program and Health Care Enhancement Act (“PPPHCE Act”) and the Consolidated Appropriations Act, 2021
(“CAA”). In total, the CARES Act, the PPPHCE Act, and the CAA authorized $ 178 17 8.5 The
CARES Act and related legislation include other provisions offering financial relief. This includes Medicare and Medicaid payment adjustments
and an expansion of the Medicare Accelerated and Advance Payment Program, which made available accelerated payment of Medicare funds
in order to increase cash flow to providers. These payments are loans that providers must repay. Additionally, the CMS suspended Medicare
sequestration payment adjustments from May 1, 2020, through December 31, 2021, which would have otherwise reduced payments to Medicare
providers by 2 percent, but also extended sequestration through 2030. In addition to offering economic relief to individuals and businesses,
the CARES Act and related legislation include provisions intended to expand coverage of COVID-19 testing and preventative services, address
healthcare workforce needs, ease restrictions on telehealth services during the crisis, and ease other legal and regulatory burdens on
healthcare providers. Due to recent enactment of the CARES Act, the PPPHCE Act, and the CAA, there is still a high degree of uncertainty
surrounding their implementation, and the public health emergency continues to evolve.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and some may be unwilling or unable to pay their contractual obligations to us in full or on a timely basis, as
has occurred with one of our prior operators. We
also do not know the number of facilities that will ultimately experience widespread, high-cost outbreaks of COVID-19. While we have
requested reporting case numbers from our operators and the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in combination with the various relief programs that have been made available will be
sufficient to cover the increased costs of enhanced infection control and monitoring.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government funds and other support for the senior care sector and the efficacy of other policies and measures
that may mitigate the impact of the pandemic, all of which are uncertain and difficult to predict. Due to these uncertainties, we are
unable at this time to estimate the effect of these factors on our business, but the adverse impact on our business, results of operations,
financial condition and cash flows could be material. On
June 16, 2020, the U.S. House of Representatives Select Subcommittee on the Coronavirus Crises announced the launch of an investigation
into the COVID-19 response of nursing homes and the use of federal funds by nursing homes during the pandemic. The Select Subcommittee
continued to be active throughout the remainder of 2020 and 2021. In March 2021, the Oversight Subcommittee of the House Ways and Means
Committee held a hearing on examining the impact of private equity in the U.S. health care system, including the impact on quality of
care provided within the skilled nursing industry. These investigations and hearings could result in legislation imposing additional
requirement on our tenant operators. Basis
of Presentation The
accompanying consolidated financial statements are prepared in conformity with U.S. generally accepted accounting principles (GAAP) in
accordance with the Financial Accounting Standards Board (FASB) Accounting Standards Codification (ASC). The accompanying condensed consolidated
financial statements are unaudited and should be read in conjunction with the 2021 audited consolidated financial statements and notes
thereto, which are included in the 2021 Form 10-K filed with the SEC on February 22, 2022. 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Reclassifications Certain
reclassifications have been made to the amounts in prior periods in order to conform to the current period’s presentation. Variable
Interest Entities The
Company has a loan receivable with Peach Health a Sublessee. Such agreement creates a variable interest in Peach Health Sublessee that
may absorb some or all of the expected losses of the entity. The Company does not consolidate the operating activities of the Peach Health
Sublessee as the Company does not have the power to direct the activities that most significantly impact the entities’ economic
performance. Revenue
Recognition and Allowances Patient
Care Revenue. Revenue from Contracts with Customers Triple-Net
Leased Properties. Management
Fee Revenues and Other Revenues 50,000 Allowances.
Regarding patient reimbursements,
the company assesses the patient receivable based on payor type, age of the receivable amongst several other factors. 1.5% As
of June 30, 2022 and
December 31, 2021, the Company reserved for approximately $ 0.8 0.2 4.3 and $ 2.1 The
following table presents the Company’s Accounts receivable, net of allowance for the periods presented: SCHEDULE OF ACCOUNTS RECEIVABLE, NET
OF ALLOWANCE
(Amounts
in 000’s) June
30, December
31,
Gross receivables
Real Estate
Services $ 2,467 $ 1,442
Healthcare
Services 2,615 880
Sub Total 5,082 2,322
Gross receivables 5,082 2,322
Allowance
Real Estate Services (538 ) (35 )
Healthcare
Services (221 ) (142 )
Sub
Total (759 ) (177 )
Allowance (759 ) (177 )
Accounts receivable,
net of allowance $ 4,323 $ 2,145 Pre-Paid
Expenses and Other As
of June 30, 2022 and December 31, 2021 ely
$ 1.2 0.5 0.7 Accounts
Payable The
following table presents the Company’s Accounts payable for the periods presented: SCHEDULE OF ACCOUNTS PAYABLE
(Amounts
in 000’s) June
30, December
31,
Accounts payable
Real Estate
Services $ 3,104 $ 2,781
Healthcare
Services 1,325 968
Total Accounts payable $ 4,429 $ 3,749 Other
liabilities As
of June 30, 2022 and December 31, 2021, the Company had approximatel y $ 1.3 1.6 Series A Preferred Exchange Offer. Other
expense, net The
Company has retained a law firm to evaluate and assist with possible opportunities to improve the Company’s capital structure. 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June 30, 2022,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Leases ASC ASC We
report revenues and expenses for real estate taxes and insurance where the lessee has not made those payments directly to a third-party
in accordance with their respective leases with us. Additionally, we expense certain leasing costs, other than leasing commissions, as
they are incurred. The present value of minimum lease payments was calculated on each lease, using a discount rate of 7.98 Leases 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Tara, Lumber City, LaGrange and Meadowood facilities.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For further information,
see Note 11 – Commitments and Contingencies – Commitments and Contingencies, Accrued Expenses Discontinued
Operations Prior
to December 2015, the Company’s business focused primarily on owning and operating SNFs and managing such facilities for unaffiliated
owners with whom the Company has management contracts. These operations were discontinued and transitioned to the current leasing model
of business. The
Company’s major classes of discontinued operation’s assets and liabilities included within the Company’s consolidated
balance sheets at June 30, 2022 and December 31, 2021, respectively are: (i) Accounts payable of $ 2.6 2.5 0.7 Net
expenses for discontinued operations are included in other expenses on the consolidated statements of operations. These net expenses
were approximately $ 62,000 13,100 28,000 75,000 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SCHEDULE
OF SECURITIES OUTSTANDING EXCLUDED FROM COMPUTATION
June
30,
(Share amounts
in 000’s) 2022 2021
Stock options 13 13
Warrants - employee 34 49
Warrants - non employee 5 9
Total
anti-dilutive securities 52 71 The
weighted average contractual terms in years for these securities as of June 30, 2022, with no 2.0 d 2.4 Recently
Adopted Accounting Pronouncements In
June 2016, the FASB issued ASU 2016-13, Financial Instruments—Credit Losses ): Measurement of Credit Losses
on Financial Instruments Codification Improvements to Topic 326, Financial Instruments—Credit Losses. New
Accounting Pronouncements Issued But Not Yet Effective In
October 2021, the FASB issued ASU 2021-08 , Business Combinations (Topic 805): Accounting for Contract Assets and Contract Liabilities
from Contracts with Customers. </t>
        </is>
      </c>
      <c r="D4" s="4" t="inlineStr">
        <is>
          <t xml:space="preserve">NOTE
1. ORGANIZATION AND SIGNIFICANT ACCOUNTING POLICIES 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housing. We operate through two 73.0 twelve eleven 10 one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as demonstrated by the transactions undertaken by the Company since December 31, 2021. These portfolio stabilization
measures, and others that the Company has undertaken, expose the Company directly to certain risks our tenants face. For more information,
see Note 2 - Liquidity - Changes in Operational Liquidity - Portfolio Stabilization Measures. Basis
of Presentation The
accompanying consolidated financial statements are prepared in conformity with U.S. generally accepted accounting principles (GAAP) in
accordance with the Financial Accounting Standards Board (FASB) Accounting Standards Codification (ASC). The accompanying condensed consolidated
financial statements are unaudited and should be read in conjunction with the 2021 audited consolidated financial statements and notes
thereto, which are included in the 2021 Form 10-K filed with the SEC on February 22, 2022. 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Reclassifications Certain
reclassifications have been made to the amounts in prior periods in order to conform to the current period’s presentation. Variable
Interest Entities The
Company has a loan receivable with Peach Health, a sublessee. Such agreement creates a variable interest in the Peach Health sublessee
that may absorb some or all of the expected losses of the entity. The Company does not consolidate the operating activities of the Peach
Health sublessee as the Company does not have the power to direct the activities that most significantly impact the entity’s economic
performance. Revenue
Recognition and Allowances Patient
Care Revenue. Revenue from Contracts with Customers Triple-Net
Leased Properties. Management
Fee Revenues and Other Revenues 50,000 Allowances.
Regarding patient reimbursements,
the Company assesses the patient receivable based on payor type and age of the receivable amongst several other factors. 1.5% As
of September 30, 2022 and
December 31, 2021, the Company reserved for approximately 0.6 and $ 0.2 6.2 at
and $ 2.1 The
following table presents the Company’s Accounts receivable, net of allowance for the periods presented: SCHEDULE
OF ACCOUNTS RECEIVABLE, NET OF ALLOWANCE
(Amounts in 000’s) September 30, 2022 December 31, 2021
Gross receivables
Real Estate Services $ 2,479 $ 1,442
Healthcare Services 4,331 880
Subtotal 6,810 2,322
Gross receivables 6,810 2,322
Allowance
Real Estate Services (304 ) (35 )
Healthcare Services (276 ) (142 )
Subtotal (580 ) (177 )
Allowance (580 ) (177 )
Accounts receivable, net of allowance $ 6,230 $ 2,145 Prepaid
Expenses and Other As
of September 30, 2022 and December 31, 2021 ely
1.3 and $ 0.5 0.8 increase Accounts
Payable The
following table presents the Company’s Accounts payable for the periods presented: SCHEDULE
OF ACCOUNTS PAYABLE
(Amounts in 000’s) September 30, 2022 December 31, 2021
Accounts payable
Real Estate Services $ 1,877 $ 2,781
Healthcare Services 1,601 968
Total Accounts payable $ 3,478 $ 3,749 Other
Liabilities As
of September 30, 2022 and December 31, 2021, the Company had approximatel y 1.4 1.6 Other
Expense, net The
Company has retained a law firm to evaluate and assist with possible opportunities to improve the Company’s capital structure.
See Note 2 – Series A Preferred Exchange Offer. 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September 30, 2022,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Leases ASC ASC We
report revenues and expenses for real estate taxes and insurance where the lessee has not made those payments directly to a third-party
in accordance with its respective leases with us. Additionally, we expense certain leasing costs, other than leasing commissions, as
they are incurred. The present value of minimum lease payments was calculated on each lease, using a discount rate of 3.85% Leases 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Tara, Lumber City, LaGrange, Thomasville, Glenvue and Meadowood facilities.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For
further information, see Note 11 – Commitments and Contingencies – Commitments and Contingencies,
Accrued Expenses Discontinued
Operations Prior
to December 2015, the Company’s business focused primarily on owning and operating skilled nursing facilities (“SNF”)
and managing such facilities for unaffiliated owners with whom the Company had management contracts. These operations were discontinued
and transitioned to the leasing model of business. As
of September 30, 2022 the company determined remaining escheatment liabilities for discontinued operations are $ .8 2.4 2.5 .7 22,000 97,000 Net
Loss Per Share Basic
net loss per share is computed by dividing net loss attributable to common stockholders by the weighted-average number of shares of common
stock outstanding during the respective period. Diluted earnings per share is similar to basic net loss per share except that the net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SCHEDULE
OF SECURITIES OUTSTANDING EXCLUDED FROM COMPUTATION
September 30,
(Share amounts in 000’s) 2022 2021
Stock options 13 13
Warrants - employee 34 49
Warrants - non employee 5 9
Total anti-dilutive securities 52 71 The
weighted average contractual terms in years for these securities as of September 30, 2022, with no 1.8 y d 2.2 ye Recently
Adopted Accounting Pronouncements In
June 2016, the FASB issued ASU 2016-13, Financial Instruments—Credit Losses ): Measurement of Credit Losses
on Financial Instruments Codification Improvements to Topic 326, Financial Instruments—Credit Losses. New
Accounting Pronouncements Issued But Not Yet Effective In
September 2022, the FASB issued ASU 2022-04, Liabilities-Supplier Finance Programs (Subtopic 405-50): Disclosure of Supplier Finance
Program Obligations In
October 2021, the FASB issued ASU 2021-08 , Business Combinations (Topic 805): Accounting for Contract Assets and Contract Liabilities
from Contracts with Customers. </t>
        </is>
      </c>
      <c r="E4" s="4" t="inlineStr">
        <is>
          <t xml:space="preserve">NOTE
1. SUMMARY OF SIGNIFICANT ACCOUNTING POLICIES 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to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As
of December 31, 2021, the Company owned, leased, managed for third parties, or operated 24 10 eight one two two one Accordingly,
as of January 1, 2021, the Company has two three – Leases – Segment Results Effective
January 1, 2021, the Company terminated the subleases for two one 134 208 The
Company, through one of its subsidiaries, owns an assisted living facility (“ALF”) and a specialty care, or memory care,
ALF (“SCALF”), each located at 509 Pineview Avenue, Glencoe, Alabama (the ALF and the SCALF, together, the “Meadowood
Facility”), which Meadowood Facility the Company leases to CRM of Meadowood, LLC (“CRM”). On December 14, 2021, CRM
and the Alabama Department of Public Health (the “ADPH”) entered into two Consent Agreements (one for the ALF and one for
the SCALF) pursuant to which CRM will no longer be permitted to operate or manage the Meadowood Facility. On December 14, 2021, the State
Board of Health for the State of Alabama issued final administrative Consent Orders with respect to the Consent Agreements. The
Consent Agreements provide, among other things, that: (i) on or before March 1, 2022, a new entity or individual responsible for the
operation and management of the Meadowood Facility shall be identified; (ii) on or before April 1, 2022, the operation and management
of the Meadowood Facility shall be relinquished to an entity or individual approved and licensed by the ADPH to operate the Meadowood
Facility, effective April 1, 2022 or on such earlier date as may be agreed upon with the ADPH; and (iii) by April 15, 2022, if a proposed
entity or individual has not received a license to operate the Meadowood Facility, or if for other reasons the operation and management
of the Meadowood Facility is not or cannot be relinquished to an entity or individual licensed by the ADPH to operate the Meadowood Facility,
then the Meadowood Facility shall (a) on April 15, 2022, send a written notice of discharge to each resident or resident sponsor, and
(b) provide for the safe and appropriate discharge of each resident, and close and cease all operation of the Meadowood Facility, on
or before June 1, 2022. For further information see Note 2– Liquidity Leases The
Company leases its currently-owned healthcare properties, and subleases its currently-leased healthcare properties, on a triple-net basis,
meaning that the lessee (i.e.,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Historically,
AdCare’s business focused on owning and operating SNF and ALF facilities. The Company also managed facilities on behalf of unaffiliated
owners pursuant to management contracts. In July 2014, AdCare’s board of directors (the “AdCare Board”) approved a
strategic plan to transition (the “Transition”) the Company to a healthcare property holding and leasing company through
a series of leasing and subleasing transactions. As of December 31, 2015, AdCare and its subsidiaries completed the Transition through:
(i) leasing to third-party operators all the healthcare properties which they owned and previously operated; (ii) subleasing to third-party
operators all the healthcare properties which they leased (but did not own) and previously operated; and (iii) continuing the one two one When
used in the notes to the consolidated financial statements, unless otherwise specifically stated or the context otherwise requires, the
terms:
● “Board”
or “Board of Directors” refers to the AdCare Board with respect to the period prior to the Merger and to the RHE Board
with respect to the period after the Merger;
● “common
stock” refers to the AdCare common stock with respect to the period prior to the Merger and to the RHE common stock with respect
to the period after the Merger;
● “Series
A Preferred Stock” refers to AdCare’s 10.875%
● “Charter”
refers to the AdCare Charter with respect to the period prior to the Merger and to the RHE Charter with respect to the period after
the Merger. Risks
and Uncertainties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On January 1, 2021, following the Wellington Lease Termination, the Company commenced operating the Tara Facility, which
facility comprises approximately 5.0%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during the years ended December 31, 2021, and 2020, and we expect it will continue
to adversely affect our business in the quarter ending March 31, 2022, and beyond, for a variety of reasons, including those discussed
below and elsewhere in this Annual Report. As
of December 31, 2021, the Company is aware that each of our facilities has reported one or more positive cases of COVID-19 among the
residents and/or operator employee populations. Many of our operators have reported incurring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ersonal protective equipment, testing equipment, processes and supplies. In terms of occupancy levels, many of our operators have
reported experiencing declines, in part due to the elimination or suspension of elective hospital procedures, fewer discharges from hospitals
to SNFs, and higher hospital readmittances from SNFs.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During the pandemic, a number of our tenants
had periods where they stopped admitting new patients due to rising COVID-19 infections resulting in decreased revenue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The Company is not aware of
any such lawsuits against our tenants. If
our tenants are unable to make rental payments to us pursuant to their lease obligations, whether due to the tenants’ decrease
in revenues or otherwise, then, in some cases, we may be forced to either attempt to replace tenants or restructure tenants’ long-term
rent obligations and may not be able to do so on terms that are as favorable to us as those currently in place. While
the Company has received approximately 94% On
November 5, 2021, the CMS published COVID-19 Health Care Staff Vaccination requirements (the “Vaccine Mandate”) that most
Medicare- and Medicaid-certified providers and suppliers must meet in order to participate in the Medicare and Medicaid programs. This
emergency regulation was effective immediately and required employees at Medicare and Medicaid-participating facilities and employers
with more than 100 To
help offset these costs as well as occupancy declines, various relief programs have been enacted by federal and state governments, which
have provided, and we expect will continue to provide, some payments to our tenants, subject to the programs’ respective terms
and conditions. The Coronavirus Aid, Relief, and Economic Security Act (the “CARES Act”) established a grant program administered
by the U.S. Department of Health and Human Services (“HHS”) under which grants have been made available to eligible healthcare
providers for healthcare related expenses or lost revenues attributable to COVID-19 (the “Provider Relief Funds”). In early
November 2021, the HHS closed the application portal for its Phase 4 allocation of approximately $ 17 8.5 11 74,000 7.5 43,000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and some may be unwilling or unable to pay their contractual obligations to us in full or on a timely basis, as
has occurred with more than one of our operators. We
also do not know the number of facilities that will ultimately experience widespread, high-cost outbreaks of COVID-19, and while we have
requested reporting case numbers from our operators and the U.S. Department of Health and Human Services Centers for Medicare and Medicaid
Services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will be sufficient to cover the increased costs of enhanced infection control and monitoring.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government funds and other support for the senior care sector and the efficacy of other
policies and measures that may mitigate the impact of the pandemic, all of which are uncertain and difficult to predict. Due to these
uncertainties, we are unable at this time to estimate the effect of these factors on our business, but the adverse impact on our business,
results of operations, financial condition and cash flows could be material. Basis
of Presentation The
accompanying consolidated financial statements are prepared in conformity with U.S. generally accepted accounting principles (“GAAP”)
in accordance with the Financial Accounting Standards Board (“FASB”) Accounting Standards Codification (“ASC”). 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ignificant estimates include the self-insurance
reserve for professional and general liability, patient care revenues, allowance for doubtful accounts, contractual allowances for Medicaid,
Medicare, and managed care reimbursements, deferred tax valuation allowance, fair value of employee and nonemployee share-based awards,
fair value estimation methods used to determine the assigned fair value of assets and liabilities acquired in acquisitions, valuation
of goodwill and other long-lived assets, and cash flow projections. Actual results could differ materially from those estimates. Principles
of Consolidation The
consolidated financial statements include the Company’s majority owned and controlled subsidiaries. All intercompany transactions
and balances have been eliminated through consolidation. Arrangements
with other business enterprises are evaluated, and those in which Regional is determined to have controlling financial interest are consolidated.
Guidance is provided by FASB ASC Topic 810-10, “ Consolidation—Overall”, The
Company has evaluated and concluded that as of December 31, 2021, and December 31, 2020, the Company has no relationship with a VIE in
which it is the primary beneficiary required to consolidate the entity. Cash,
Restricted Cash and Investments The
Company considers all unrestricted short-term investments with original maturities less than three months, which are readily convertible
into cash, to be cash equivalents. Certain cash and investment amounts are restricted for specific purposes such as (i) mortgage escrow
requirements; (ii) reserves for capital expenditures on United States Housing and Urban Development (“HUD”) insured facilities;
and (iii) collateral for other debt obligations. Revenue
Recognition and Allowances Patient
Care Revenue 90% Triple-Net
Leased Properties. one two Liquidity Leases Management
Fee Revenues and Other Revenues 50,000 Allowances.
Leases 1.5% As
of December 31, 2021, and December 31, 2020, the Company reserved for approximately $ 0.2 1.4 2.1 2.1 The
following table presents the Company’s Accounts receivable, net of allowance for the periods presented: SCHEDULE
OF ACCOUNTS RECEIVABLE, NET OF ALLOWANCE
(Amounts
in 000’s) December
31, 2021 December
31, 2020
Gross receivables
Real Estate
Services (a) $ 1,442 $ 3,481
Healthcare
Services 880 —
Sub Total 2,322 3,481
Allowance
Real Estate Services (a) (35 ) (1,381 )
Healthcare
Services (142 ) —
Sub
Total (177 ) (1,381 )
Accounts
receivable, net of allowance $ 2,145 $ 2,100
(a) See Note 6–
Leases Concentrations
of Credit Risk Financial
instruments which potentially expose the Company to concentrations of credit risk consist primarily of cash, restricted cash, accounts
receivable and straight-line rent receivables. Cash and restricted cash are held with various financial institutions. From time to time,
these balances exceed the federally insured limits. These balances are maintained with high quality financial institutions which management
believes limits the risk. Accounts
receivable are recorded at net realizable value. The Company performs ongoing evaluations of its tenants and significant third-party
payors with which it contracts, and generally does not require collateral. The Company maintains an allowance for doubtful accounts which
management believes is sufficient to cover potential losses. Delinquent accounts receivable are charged against the allowance for doubtful
accounts once collection has been determined to be unlikely. Accounts receivable are considered past due and placed on delinquent status
based upon contractual terms as well as how frequently payments are received, on an individual account basis. Property
and Equipment 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 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December 31, 2021,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On
January 1, 2019, the Company adopted Accounting Standards Update (“ASU”) ASU 2016-02 Leases ASC ASU ASC The
following table summarizes real estate tax recognized on our consolidated statements of operations in “ Other Operating Expenses”
SUMMARY
OF REAL ESTATE TAX RECOGNIZED ON CONSOLIDATED STATEMENTS OF OPERATIONS
(Amounts
in 000’s) 2021 2020
Year
Ended December 31,
(Amounts
in 000’s) 2021 2020
Rental revenues $ 464 $ 549
Other operating expenses $ 464 $ 549 Additionally,
we now expense certain leasing costs, other than leasing commissions, as they are incurred. Current GAAP provides for the deferral and
amortization of such costs over the applicable lease term. Adoption of ASU 2016-02 39.8 41.5 7.98% Leases
Accounts
Payable The
following table presents the Company’s Accounts payable for the periods presented: SCHEDULE
OF ACCOUNTS PAYABLE
(Amounts
in 000’s) December
31, 2021 December
31, 2020
Accounts payable
Real Estate
Services $ 2,781 $ 3,008
Healthcare
Services 968 —
Total Accounts payable $ 3,749 $ 3,008 Other
Liabilities As
of December 31, 2021, and December 31, 2020, the Company had $ 1.6 1.4 0.2 Intangible
Assets and Goodwill Intangible
assets consist of finite lived and indefinite lived intangibles. The Company’s finite lived intangibles include lease rights and
certain certificate of need (“CON”) and bed licenses that are not separable from the associated buildings. Finite lived intangibles
are amortized over their estimated useful lives. For the Company’s lease related intangibles, the estimated remaining useful life
is based on the terms of the underlying facility leases averaging approximately seven years 24 years The
Company’s indefinite lived intangibles consist primarily of values assigned to CON/bed licenses that are separable from the buildings.
The Company does not amortize goodwill or indefinite lived intangibles. The Company’s goodwill is related to certain property acquisitions
but is evaluated for impairment on the operator level. On an annual basis, the Company evaluates the recoverability of the indefinite
lived intangibles and goodwill by performing an impairment test. The Company performs its annual test for impairment during the fourth
quarter of each year. For the years ended December 31, 2021, and 2020, the test results indicated no impairment necessary. Prepaid
Expenses and Other As
of December 31, 2021, and December 31, 2020, the Company had $ 0.5 0.3 0.2 Extinguishment
of Debt The
Company recognizes extinguishment of debt when the criteria for a troubled debt restructure are not met and the change in the debt terms
is considered substantial. The Company calculates the difference between the reacquisition price of the debt and the net carrying amount
of the extinguished debt (including deferred finance fees) and recognizes a gain or loss on the consolidated statement of operations
in the period of extinguishment. For further information see Note – 2 Liquidity, Debt Debt Refinance.” 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SCHEDULE
OF SECURITIES OUTSTANDING EXCLUDED FROM COMPUTATION
December
31,
(Amounts
in 000’s) 2021 2020
Stock options 13 13
Common stock warrants - employee 34 49
Common stock warrants
- nonemployee 9 9
Total shares 56 71 The
weighted average contractual terms in years for these securities, with no
intrinsic value, are 2.5 2.6 Other
Operating Expenses Other
operating expenses includes real estate tax expenses recognized during the twelve months ended December 31, 2021, and December 31, 2020,
where the lessee has not made those payments directly to a third party in accordance with their respective leases with us, mortgage insurance
and other professional services expenses. Other
expense, net The
Company has retained professional and legal services to evaluate and assist with possible opportunities to improve the Company’s
capital structure, including on-going efforts to investigate alternatives to retire or refinance our outstanding Series A Preferred Stock.
For further information see Note 2 – Liquidity. Deferred
Financing Costs The
Company records deferred financing costs associated with debt obligations as direct reduction from the carrying amount of the debt liability.
Costs are amortized over the term of the related debt using the straight-line method and are reflected as interest expense. The straight-line
method yields results substantially similar to those that would be produced under the effective interest rate method. Income
Taxes and Uncertain Tax Positions Deferred
tax assets or liabilities are recognized for the estimated future tax consequences attributable to differences between the financial
statement carrying amounts of existing assets and liabilities and their respective incom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Deferred tax assets are also recognized for the future tax benefits from net operating loss and other carry
forwards. Valuation allowances are recorded for deferred tax assets when the recoverability of such assets is not deemed more likely
than not. On
December 22, 2017, tax legislation commonly known as The Tax Cuts and Jobs Act (the “Tax Reform Act”) was enacted. Among
other changes the Tax Reform Act reduced the US federal corporate tax rate from 35% 21% As
a result of the Tax Reform Act, net operating loss (“NOL”) carry forwards generated in tax years 2018 and forward have an
indefinite life. For this reason, the Company has taken the position that the deferred tax liability related to the indefinite lived
intangibles can be used to support an equal amount of the deferred tax asset related to the 2018 NOL carry forward generated. Judgment
is required in evaluating uncertain tax positions. The Company determines whether it is more likely than not that a tax position will
be sustained upon examination. If a tax position meets the more-likely-than-not recognition threshold it is measured to determine the
amount of benefit to recognize in the financial statements. The Company classifies unrecognized tax benefits that are not expected to
result in payment or receipt of cash within one year as liabilities in the consolidated balance sheets. As of December 31, 2021, the
Company has a full valuation allowance on all deferred tax balances. On
January 1, 2020, the Company adopted ASU 2019-12, Income Taxes (Topic 740): Simplifying the Accounting for Income Taxes. The
Company is subject to income taxes in the U.S. and numerous state and local jurisdictions. In general, the Company’s tax returns
filed for the 2018 through 2021 tax years are still subject to potential examination by taxing authorities. To the Company’s knowledge,
the Company is not currently under examination by any major income tax jurisdiction. Stock
Based Compensation The
Company follows the provisions of ASC Topic 718 “ Compensation - Stock Compensation 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 Self-Insurance Prior
to the Transition, the Company was self-insured for employee medical claims (in all states except for Oklahoma, where the Company participated
in the Oklahoma state subsidy program) and had a large deductible workers’ compensation plan (in all states except for Ohio, where
workers’ compensation is covered under a premium-only policy provided by the Ohio Bureau of Workers’ Compensation). In
2015, the insurance programs described above changed in order to address the different needs of the Company as a result of the Transition.
The Company’s workers compensation plan transitioned from a high deductible to a guaranteed cost program in February 2015. As of
December 31, 2021, there are no outstanding claims or unsettled claims for the legacy self-insured employee medical plan and the large
deductible workers’ compensation plan. Professional
liability insurance was provided to facilities operations up until the date of the Transition. Claims which were associated with operations
of the Company prior to the Transition but not reported as of the transition date were self-insured. The
Company maintains insurance for professional and general liability claims for its Healthcare Services segment, which includes the Tara
Facility or any other facility, such as the Meadowood Facility which the Company is likely to operate, however for claims prior to January
1, 2020, the Company is self-insured against professional and general liability claims since it discontinued its healthcare operations
in connection with the Transi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7 – Accrued Expenses and Commitments and Contingencies In
addition, the Company maintains certain other insurance programs, including commercial general liability, property, casualty, directors’
and officers’ liability, crime, and employment practices liability. Recently
Issued Accounting Pronouncements In
June 2016, the FASB issued ASU 2016-13 Financial Instruments—Credit Losses (Topic 326): Measurement of Credit Losses
on Financial Instruments, ASU 2018-19
Codification Improvements to Topic 326, Financial Instruments—Credit Losses ASU 2019-10 Financial Instruments—Credit Losses (Topic 326), Derivatives
and Hedging (Topic 815), and Leases (Topic 842): Effective Dates, ASU 2016-13, ASU 2016-13 ASU 2016-13 In
July 2021, the FASB issued ASU 2021-05—Leases (Topic 842): Lessors—Certain Leases with Variable Lease Payments, ASU 2021-05 ASU 2021-0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ISCONTINUED OPERATIONS (Details Narrative) - USD ($) $ in Millions</t>
        </is>
      </c>
      <c r="B1" s="2" t="inlineStr">
        <is>
          <t>Jun. 30, 2022</t>
        </is>
      </c>
      <c r="C1" s="2" t="inlineStr">
        <is>
          <t>Mar. 31, 2022</t>
        </is>
      </c>
      <c r="D1" s="2" t="inlineStr">
        <is>
          <t>Dec. 31, 2021</t>
        </is>
      </c>
      <c r="E1" s="2" t="inlineStr">
        <is>
          <t>Dec. 31, 2020</t>
        </is>
      </c>
    </row>
    <row r="2">
      <c r="A2" s="4" t="inlineStr">
        <is>
          <t>Accrued expenses</t>
        </is>
      </c>
      <c r="B2" s="12" t="n">
        <v>0.7</v>
      </c>
      <c r="C2" s="12" t="n">
        <v>0.6</v>
      </c>
      <c r="D2" s="12" t="n">
        <v>0.7</v>
      </c>
      <c r="E2" s="4" t="inlineStr">
        <is>
          <t xml:space="preserve"> </t>
        </is>
      </c>
    </row>
    <row r="3">
      <c r="A3" s="4" t="inlineStr">
        <is>
          <t>Previously Reported [Member]</t>
        </is>
      </c>
      <c r="B3" s="4" t="inlineStr">
        <is>
          <t xml:space="preserve"> </t>
        </is>
      </c>
      <c r="C3" s="4" t="inlineStr">
        <is>
          <t xml:space="preserve"> </t>
        </is>
      </c>
      <c r="D3" s="4" t="inlineStr">
        <is>
          <t xml:space="preserve"> </t>
        </is>
      </c>
      <c r="E3" s="4" t="inlineStr">
        <is>
          <t xml:space="preserve"> </t>
        </is>
      </c>
    </row>
    <row r="4">
      <c r="A4" s="4" t="inlineStr">
        <is>
          <t>Accounts payable</t>
        </is>
      </c>
      <c r="B4" s="4" t="inlineStr">
        <is>
          <t xml:space="preserve"> </t>
        </is>
      </c>
      <c r="C4" s="4" t="inlineStr">
        <is>
          <t xml:space="preserve"> </t>
        </is>
      </c>
      <c r="D4" s="13" t="n">
        <v>2.3</v>
      </c>
      <c r="E4" s="12" t="n">
        <v>2.6</v>
      </c>
    </row>
    <row r="5">
      <c r="A5" s="4" t="inlineStr">
        <is>
          <t>Accrued expenses</t>
        </is>
      </c>
      <c r="B5" s="4" t="inlineStr">
        <is>
          <t xml:space="preserve"> </t>
        </is>
      </c>
      <c r="C5" s="4" t="inlineStr">
        <is>
          <t xml:space="preserve"> </t>
        </is>
      </c>
      <c r="D5" s="12" t="n">
        <v>0.6</v>
      </c>
      <c r="E5" s="12" t="n">
        <v>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W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 width="14" customWidth="1" min="20" max="20"/>
    <col width="14" customWidth="1" min="21" max="21"/>
    <col width="14" customWidth="1" min="22" max="22"/>
    <col width="14" customWidth="1" min="23" max="23"/>
  </cols>
  <sheetData>
    <row r="1">
      <c r="A1" s="1" t="inlineStr">
        <is>
          <t>SUMMARY OF PREFERRED STOCK UNDECLARED DIVIDENDS IN ARREARS (Details) - USD ($) $ / shares in Units, $ in Thousands</t>
        </is>
      </c>
      <c r="K1" s="2" t="inlineStr">
        <is>
          <t>3 Months Ended</t>
        </is>
      </c>
      <c r="S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18</t>
        </is>
      </c>
      <c r="I2" s="2" t="inlineStr">
        <is>
          <t>Jun. 30, 2018</t>
        </is>
      </c>
      <c r="J2" s="2" t="inlineStr">
        <is>
          <t>Mar. 31, 2018</t>
        </is>
      </c>
      <c r="K2" s="2" t="inlineStr">
        <is>
          <t>Dec. 31, 2021</t>
        </is>
      </c>
      <c r="L2" s="2" t="inlineStr">
        <is>
          <t>Sep. 30, 2021</t>
        </is>
      </c>
      <c r="M2" s="2" t="inlineStr">
        <is>
          <t>Jun. 30, 2021</t>
        </is>
      </c>
      <c r="N2" s="2" t="inlineStr">
        <is>
          <t>Mar. 31, 2021</t>
        </is>
      </c>
      <c r="O2" s="2" t="inlineStr">
        <is>
          <t>Dec. 31, 2020</t>
        </is>
      </c>
      <c r="P2" s="2" t="inlineStr">
        <is>
          <t>Dec. 31, 2019</t>
        </is>
      </c>
      <c r="Q2" s="2" t="inlineStr">
        <is>
          <t>Dec. 31, 2018</t>
        </is>
      </c>
      <c r="R2" s="2" t="inlineStr">
        <is>
          <t>Dec. 31, 2017</t>
        </is>
      </c>
      <c r="S2" s="2" t="inlineStr">
        <is>
          <t>Dec. 31, 2021</t>
        </is>
      </c>
      <c r="T2" s="2" t="inlineStr">
        <is>
          <t>Dec. 31, 2020</t>
        </is>
      </c>
      <c r="U2" s="2" t="inlineStr">
        <is>
          <t>Dec. 31, 2019</t>
        </is>
      </c>
      <c r="V2" s="2" t="inlineStr">
        <is>
          <t>Dec. 31, 2018</t>
        </is>
      </c>
      <c r="W2" s="2" t="inlineStr">
        <is>
          <t>Dec. 31, 2017</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ividends paid, preferred stock (in dollars per share)</t>
        </is>
      </c>
      <c r="B4" s="7" t="n">
        <v>0.8</v>
      </c>
      <c r="C4" s="7" t="n">
        <v>0.8</v>
      </c>
      <c r="D4" s="7" t="n">
        <v>0.8</v>
      </c>
      <c r="E4" s="7" t="n">
        <v>0.8</v>
      </c>
      <c r="F4" s="7" t="n">
        <v>0.8</v>
      </c>
      <c r="G4" s="7" t="n">
        <v>0.8</v>
      </c>
      <c r="H4" s="7" t="n">
        <v>0.68</v>
      </c>
      <c r="I4" s="7" t="n">
        <v>0.68</v>
      </c>
      <c r="J4" s="7" t="n">
        <v>0.68</v>
      </c>
      <c r="K4" s="7" t="n">
        <v>0.8</v>
      </c>
      <c r="L4" s="7" t="n">
        <v>0.8</v>
      </c>
      <c r="M4" s="7" t="n">
        <v>0.8</v>
      </c>
      <c r="N4" s="7" t="n">
        <v>0.8</v>
      </c>
      <c r="O4" s="7" t="n">
        <v>0.8</v>
      </c>
      <c r="P4" s="7" t="n">
        <v>0.8</v>
      </c>
      <c r="Q4" s="7" t="n">
        <v>0.8</v>
      </c>
      <c r="R4" s="7" t="n">
        <v>0.68</v>
      </c>
      <c r="S4" s="7" t="n">
        <v>3.2</v>
      </c>
      <c r="T4" s="7" t="n">
        <v>3.2</v>
      </c>
      <c r="U4" s="7" t="n">
        <v>3.2</v>
      </c>
      <c r="V4" s="7" t="n">
        <v>2.84</v>
      </c>
      <c r="W4" s="7" t="n">
        <v>0.68</v>
      </c>
    </row>
    <row r="5">
      <c r="A5" s="4" t="inlineStr">
        <is>
          <t>Dividend arrears, preferred stock</t>
        </is>
      </c>
      <c r="B5" s="5" t="n">
        <v>2249</v>
      </c>
      <c r="C5" s="5" t="n">
        <v>2249</v>
      </c>
      <c r="D5" s="5" t="n">
        <v>2250</v>
      </c>
      <c r="E5" s="5" t="n">
        <v>2249</v>
      </c>
      <c r="F5" s="5" t="n">
        <v>2249</v>
      </c>
      <c r="G5" s="5" t="n">
        <v>2250</v>
      </c>
      <c r="H5" s="5" t="n">
        <v>1912</v>
      </c>
      <c r="I5" s="5" t="n">
        <v>1912</v>
      </c>
      <c r="J5" s="5" t="n">
        <v>1912</v>
      </c>
      <c r="K5" s="5" t="n">
        <v>2249</v>
      </c>
      <c r="L5" s="5" t="n">
        <v>2249</v>
      </c>
      <c r="M5" s="5" t="n">
        <v>2249</v>
      </c>
      <c r="N5" s="5" t="n">
        <v>2250</v>
      </c>
      <c r="O5" s="5" t="n">
        <v>2249</v>
      </c>
      <c r="P5" s="5" t="n">
        <v>2249</v>
      </c>
      <c r="Q5" s="5" t="n">
        <v>2249</v>
      </c>
      <c r="R5" s="5" t="n">
        <v>1912</v>
      </c>
      <c r="S5" s="5" t="n">
        <v>8997</v>
      </c>
      <c r="T5" s="5" t="n">
        <v>8997</v>
      </c>
      <c r="U5" s="5" t="n">
        <v>8997</v>
      </c>
      <c r="V5" s="5" t="n">
        <v>7985</v>
      </c>
      <c r="W5" s="5" t="n">
        <v>1912</v>
      </c>
    </row>
    <row r="6">
      <c r="A6" s="4" t="inlineStr">
        <is>
          <t>Cumulative Total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36888</v>
      </c>
      <c r="T6" s="4" t="inlineStr">
        <is>
          <t xml:space="preserve"> </t>
        </is>
      </c>
      <c r="U6" s="4" t="inlineStr">
        <is>
          <t xml:space="preserve"> </t>
        </is>
      </c>
      <c r="V6" s="4" t="inlineStr">
        <is>
          <t xml:space="preserve"> </t>
        </is>
      </c>
      <c r="W6" s="4" t="inlineStr">
        <is>
          <t xml:space="preserve"> </t>
        </is>
      </c>
    </row>
  </sheetData>
  <mergeCells count="3">
    <mergeCell ref="A1:A2"/>
    <mergeCell ref="K1:R1"/>
    <mergeCell ref="S1:W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K31"/>
  <sheetViews>
    <sheetView workbookViewId="0">
      <selection activeCell="A1" sqref="A1"/>
    </sheetView>
  </sheetViews>
  <sheetFormatPr baseColWidth="8" defaultRowHeight="15"/>
  <cols>
    <col width="77" customWidth="1" min="1" max="1"/>
    <col width="14" customWidth="1" min="2" max="2"/>
    <col width="33" customWidth="1" min="3" max="3"/>
    <col width="33" customWidth="1" min="4" max="4"/>
    <col width="33" customWidth="1" min="5" max="5"/>
    <col width="33" customWidth="1" min="6" max="6"/>
    <col width="33" customWidth="1" min="7" max="7"/>
    <col width="33" customWidth="1" min="8" max="8"/>
    <col width="25" customWidth="1" min="9" max="9"/>
    <col width="33" customWidth="1" min="10" max="10"/>
    <col width="33" customWidth="1" min="11" max="11"/>
    <col width="33" customWidth="1" min="12" max="12"/>
    <col width="22" customWidth="1" min="13" max="13"/>
    <col width="14" customWidth="1" min="14" max="14"/>
    <col width="33" customWidth="1" min="15" max="15"/>
    <col width="15" customWidth="1" min="16" max="16"/>
    <col width="14" customWidth="1" min="17" max="17"/>
    <col width="40" customWidth="1" min="18" max="18"/>
    <col width="40" customWidth="1" min="19" max="19"/>
    <col width="65" customWidth="1" min="20" max="20"/>
    <col width="40" customWidth="1" min="21" max="21"/>
    <col width="33" customWidth="1" min="22" max="22"/>
    <col width="33" customWidth="1" min="23" max="23"/>
    <col width="33" customWidth="1" min="24" max="24"/>
    <col width="40" customWidth="1" min="25" max="25"/>
    <col width="33" customWidth="1" min="26" max="26"/>
    <col width="33" customWidth="1" min="27" max="27"/>
    <col width="33" customWidth="1" min="28" max="28"/>
    <col width="65" customWidth="1" min="29" max="29"/>
    <col width="22" customWidth="1" min="30" max="30"/>
    <col width="65" customWidth="1" min="31" max="31"/>
    <col width="22" customWidth="1" min="32" max="32"/>
    <col width="80" customWidth="1" min="33" max="33"/>
    <col width="40" customWidth="1" min="34" max="34"/>
    <col width="33" customWidth="1" min="35" max="35"/>
    <col width="33" customWidth="1" min="36" max="36"/>
    <col width="33" customWidth="1" min="37" max="37"/>
  </cols>
  <sheetData>
    <row r="1">
      <c r="A1" s="1" t="inlineStr">
        <is>
          <t>COMMON AND PREFERRED STOCK (Details Narrative)</t>
        </is>
      </c>
      <c r="P1" s="2" t="inlineStr">
        <is>
          <t>1 Months Ended</t>
        </is>
      </c>
      <c r="R1" s="2" t="inlineStr">
        <is>
          <t>3 Months Ended</t>
        </is>
      </c>
      <c r="AC1" s="2" t="inlineStr">
        <is>
          <t>6 Months Ended</t>
        </is>
      </c>
      <c r="AE1" s="2" t="inlineStr">
        <is>
          <t>9 Months Ended</t>
        </is>
      </c>
      <c r="AG1" s="2" t="inlineStr">
        <is>
          <t>12 Months Ended</t>
        </is>
      </c>
    </row>
    <row r="2">
      <c r="B2" s="2" t="inlineStr">
        <is>
          <t>Feb. 28, 2022</t>
        </is>
      </c>
      <c r="C2" s="2" t="inlineStr">
        <is>
          <t>Sep. 30, 2020 USD ($) $ / shares</t>
        </is>
      </c>
      <c r="D2" s="2" t="inlineStr">
        <is>
          <t>Jun. 30, 2020 USD ($) $ / shares</t>
        </is>
      </c>
      <c r="E2" s="2" t="inlineStr">
        <is>
          <t>Mar. 31, 2020 USD ($) $ / shares</t>
        </is>
      </c>
      <c r="F2" s="2" t="inlineStr">
        <is>
          <t>Sep. 30, 2019 USD ($) $ / shares</t>
        </is>
      </c>
      <c r="G2" s="2" t="inlineStr">
        <is>
          <t>Jun. 30, 2019 USD ($) $ / shares</t>
        </is>
      </c>
      <c r="H2" s="2" t="inlineStr">
        <is>
          <t>Mar. 31, 2019 USD ($) $ / shares</t>
        </is>
      </c>
      <c r="I2" s="2" t="inlineStr">
        <is>
          <t>Oct. 02, 2018 $ / shares</t>
        </is>
      </c>
      <c r="J2" s="2" t="inlineStr">
        <is>
          <t>Oct. 01, 2018 USD ($) $ / shares</t>
        </is>
      </c>
      <c r="K2" s="2" t="inlineStr">
        <is>
          <t>Sep. 30, 2018 USD ($) $ / shares</t>
        </is>
      </c>
      <c r="L2" s="2" t="inlineStr">
        <is>
          <t>Jun. 30, 2018 USD ($) $ / shares</t>
        </is>
      </c>
      <c r="M2" s="2" t="inlineStr">
        <is>
          <t>Jun. 08, 2018 USD ($)</t>
        </is>
      </c>
      <c r="N2" s="2" t="inlineStr">
        <is>
          <t>Jun. 08, 2018</t>
        </is>
      </c>
      <c r="O2" s="2" t="inlineStr">
        <is>
          <t>Mar. 31, 2018 USD ($) $ / shares</t>
        </is>
      </c>
      <c r="P2" s="2" t="inlineStr">
        <is>
          <t>Feb. 28, 2022</t>
        </is>
      </c>
      <c r="Q2" s="2" t="inlineStr">
        <is>
          <t>Feb. 28, 2022</t>
        </is>
      </c>
      <c r="R2" s="2" t="inlineStr">
        <is>
          <t>Sep. 30, 2022 USD ($) $ / shares shares</t>
        </is>
      </c>
      <c r="S2" s="2" t="inlineStr">
        <is>
          <t>Jun. 30, 2022 USD ($) $ / shares shares</t>
        </is>
      </c>
      <c r="T2" s="2" t="inlineStr">
        <is>
          <t>Mar. 31, 2022 USD ($) DividendsPeriod Director $ / shares shares</t>
        </is>
      </c>
      <c r="U2" s="2" t="inlineStr">
        <is>
          <t>Dec. 31, 2021 USD ($) $ / shares shares</t>
        </is>
      </c>
      <c r="V2" s="2" t="inlineStr">
        <is>
          <t>Sep. 30, 2021 USD ($) $ / shares</t>
        </is>
      </c>
      <c r="W2" s="2" t="inlineStr">
        <is>
          <t>Jun. 30, 2021 USD ($) $ / shares</t>
        </is>
      </c>
      <c r="X2" s="2" t="inlineStr">
        <is>
          <t>Mar. 31, 2021 USD ($) $ / shares</t>
        </is>
      </c>
      <c r="Y2" s="2" t="inlineStr">
        <is>
          <t>Dec. 31, 2020 USD ($) $ / shares shares</t>
        </is>
      </c>
      <c r="Z2" s="2" t="inlineStr">
        <is>
          <t>Dec. 31, 2019 USD ($) $ / shares</t>
        </is>
      </c>
      <c r="AA2" s="2" t="inlineStr">
        <is>
          <t>Dec. 31, 2018 USD ($) $ / shares</t>
        </is>
      </c>
      <c r="AB2" s="2" t="inlineStr">
        <is>
          <t>Dec. 31, 2017 USD ($) $ / shares</t>
        </is>
      </c>
      <c r="AC2" s="2" t="inlineStr">
        <is>
          <t>Jun. 30, 2022 USD ($) DividendsPeriod Director $ / shares shares</t>
        </is>
      </c>
      <c r="AD2" s="2" t="inlineStr">
        <is>
          <t>Jun. 30, 2021 USD ($)</t>
        </is>
      </c>
      <c r="AE2" s="2" t="inlineStr">
        <is>
          <t>Sep. 30, 2022 USD ($) DividendsPeriod Director $ / shares shares</t>
        </is>
      </c>
      <c r="AF2" s="2" t="inlineStr">
        <is>
          <t>Sep. 30, 2021 USD ($)</t>
        </is>
      </c>
      <c r="AG2" s="2" t="inlineStr">
        <is>
          <t>Dec. 31, 2021 USD ($) DividendsPeriod Director $ / shares shares</t>
        </is>
      </c>
      <c r="AH2" s="2" t="inlineStr">
        <is>
          <t>Dec. 31, 2020 USD ($) $ / shares shares</t>
        </is>
      </c>
      <c r="AI2" s="2" t="inlineStr">
        <is>
          <t>Dec. 31, 2019 USD ($) $ / shares</t>
        </is>
      </c>
      <c r="AJ2" s="2" t="inlineStr">
        <is>
          <t>Dec. 31, 2018 USD ($) $ / shares</t>
        </is>
      </c>
      <c r="AK2" s="2" t="inlineStr">
        <is>
          <t>Dec. 31, 2017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Dividends paid, common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0</v>
      </c>
      <c r="S4" s="5" t="n">
        <v>0</v>
      </c>
      <c r="T4" s="4" t="inlineStr">
        <is>
          <t xml:space="preserve"> </t>
        </is>
      </c>
      <c r="U4" s="4" t="inlineStr">
        <is>
          <t xml:space="preserve"> </t>
        </is>
      </c>
      <c r="V4" s="5" t="n">
        <v>0</v>
      </c>
      <c r="W4" s="5" t="n">
        <v>0</v>
      </c>
      <c r="X4" s="4" t="inlineStr">
        <is>
          <t xml:space="preserve"> </t>
        </is>
      </c>
      <c r="Y4" s="4" t="inlineStr">
        <is>
          <t xml:space="preserve"> </t>
        </is>
      </c>
      <c r="Z4" s="4" t="inlineStr">
        <is>
          <t xml:space="preserve"> </t>
        </is>
      </c>
      <c r="AA4" s="4" t="inlineStr">
        <is>
          <t xml:space="preserve"> </t>
        </is>
      </c>
      <c r="AB4" s="4" t="inlineStr">
        <is>
          <t xml:space="preserve"> </t>
        </is>
      </c>
      <c r="AC4" s="5" t="n">
        <v>0</v>
      </c>
      <c r="AD4" s="5" t="n">
        <v>0</v>
      </c>
      <c r="AE4" s="5" t="n">
        <v>0</v>
      </c>
      <c r="AF4" s="5" t="n">
        <v>0</v>
      </c>
      <c r="AG4" s="5" t="n">
        <v>0</v>
      </c>
      <c r="AH4" s="5" t="n">
        <v>0</v>
      </c>
      <c r="AI4" s="4" t="inlineStr">
        <is>
          <t xml:space="preserve"> </t>
        </is>
      </c>
      <c r="AJ4" s="4" t="inlineStr">
        <is>
          <t xml:space="preserve"> </t>
        </is>
      </c>
      <c r="AK4" s="4" t="inlineStr">
        <is>
          <t xml:space="preserve"> </t>
        </is>
      </c>
    </row>
    <row r="5">
      <c r="A5" s="4" t="inlineStr">
        <is>
          <t>Preferred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2812000</v>
      </c>
      <c r="S5" s="6" t="n">
        <v>2812000</v>
      </c>
      <c r="T5" s="6" t="n">
        <v>2812000</v>
      </c>
      <c r="U5" s="6" t="n">
        <v>2812000</v>
      </c>
      <c r="V5" s="4" t="inlineStr">
        <is>
          <t xml:space="preserve"> </t>
        </is>
      </c>
      <c r="W5" s="4" t="inlineStr">
        <is>
          <t xml:space="preserve"> </t>
        </is>
      </c>
      <c r="X5" s="4" t="inlineStr">
        <is>
          <t xml:space="preserve"> </t>
        </is>
      </c>
      <c r="Y5" s="6" t="n">
        <v>2812000</v>
      </c>
      <c r="Z5" s="4" t="inlineStr">
        <is>
          <t xml:space="preserve"> </t>
        </is>
      </c>
      <c r="AA5" s="4" t="inlineStr">
        <is>
          <t xml:space="preserve"> </t>
        </is>
      </c>
      <c r="AB5" s="4" t="inlineStr">
        <is>
          <t xml:space="preserve"> </t>
        </is>
      </c>
      <c r="AC5" s="6" t="n">
        <v>2812000</v>
      </c>
      <c r="AD5" s="4" t="inlineStr">
        <is>
          <t xml:space="preserve"> </t>
        </is>
      </c>
      <c r="AE5" s="6" t="n">
        <v>2812000</v>
      </c>
      <c r="AF5" s="4" t="inlineStr">
        <is>
          <t xml:space="preserve"> </t>
        </is>
      </c>
      <c r="AG5" s="6" t="n">
        <v>2812000</v>
      </c>
      <c r="AH5" s="6" t="n">
        <v>2812000</v>
      </c>
      <c r="AI5" s="4" t="inlineStr">
        <is>
          <t xml:space="preserve"> </t>
        </is>
      </c>
      <c r="AJ5" s="4" t="inlineStr">
        <is>
          <t xml:space="preserve"> </t>
        </is>
      </c>
      <c r="AK5" s="4" t="inlineStr">
        <is>
          <t xml:space="preserve"> </t>
        </is>
      </c>
    </row>
    <row r="6">
      <c r="A6" s="4" t="inlineStr">
        <is>
          <t>Preferred stock, shares outstanding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812000</v>
      </c>
      <c r="S6" s="6" t="n">
        <v>2812000</v>
      </c>
      <c r="T6" s="6" t="n">
        <v>2812000</v>
      </c>
      <c r="U6" s="6" t="n">
        <v>2812000</v>
      </c>
      <c r="V6" s="4" t="inlineStr">
        <is>
          <t xml:space="preserve"> </t>
        </is>
      </c>
      <c r="W6" s="4" t="inlineStr">
        <is>
          <t xml:space="preserve"> </t>
        </is>
      </c>
      <c r="X6" s="4" t="inlineStr">
        <is>
          <t xml:space="preserve"> </t>
        </is>
      </c>
      <c r="Y6" s="6" t="n">
        <v>2812000</v>
      </c>
      <c r="Z6" s="4" t="inlineStr">
        <is>
          <t xml:space="preserve"> </t>
        </is>
      </c>
      <c r="AA6" s="4" t="inlineStr">
        <is>
          <t xml:space="preserve"> </t>
        </is>
      </c>
      <c r="AB6" s="4" t="inlineStr">
        <is>
          <t xml:space="preserve"> </t>
        </is>
      </c>
      <c r="AC6" s="6" t="n">
        <v>2812000</v>
      </c>
      <c r="AD6" s="4" t="inlineStr">
        <is>
          <t xml:space="preserve"> </t>
        </is>
      </c>
      <c r="AE6" s="6" t="n">
        <v>2812000</v>
      </c>
      <c r="AF6" s="4" t="inlineStr">
        <is>
          <t xml:space="preserve"> </t>
        </is>
      </c>
      <c r="AG6" s="6" t="n">
        <v>2812000</v>
      </c>
      <c r="AH6" s="6" t="n">
        <v>2812000</v>
      </c>
      <c r="AI6" s="4" t="inlineStr">
        <is>
          <t xml:space="preserve"> </t>
        </is>
      </c>
      <c r="AJ6" s="4" t="inlineStr">
        <is>
          <t xml:space="preserve"> </t>
        </is>
      </c>
      <c r="AK6" s="4" t="inlineStr">
        <is>
          <t xml:space="preserve"> </t>
        </is>
      </c>
    </row>
    <row r="7">
      <c r="A7" s="4" t="inlineStr">
        <is>
          <t>Undeclared preferred stock dividends arrears | $</t>
        </is>
      </c>
      <c r="B7" s="4" t="inlineStr">
        <is>
          <t xml:space="preserve"> </t>
        </is>
      </c>
      <c r="C7" s="5" t="n">
        <v>2249000</v>
      </c>
      <c r="D7" s="5" t="n">
        <v>2249000</v>
      </c>
      <c r="E7" s="5" t="n">
        <v>2250000</v>
      </c>
      <c r="F7" s="5" t="n">
        <v>2249000</v>
      </c>
      <c r="G7" s="5" t="n">
        <v>2249000</v>
      </c>
      <c r="H7" s="5" t="n">
        <v>2250000</v>
      </c>
      <c r="I7" s="4" t="inlineStr">
        <is>
          <t xml:space="preserve"> </t>
        </is>
      </c>
      <c r="J7" s="4" t="inlineStr">
        <is>
          <t xml:space="preserve"> </t>
        </is>
      </c>
      <c r="K7" s="5" t="n">
        <v>1912000</v>
      </c>
      <c r="L7" s="5" t="n">
        <v>1912000</v>
      </c>
      <c r="M7" s="4" t="inlineStr">
        <is>
          <t xml:space="preserve"> </t>
        </is>
      </c>
      <c r="N7" s="4" t="inlineStr">
        <is>
          <t xml:space="preserve"> </t>
        </is>
      </c>
      <c r="O7" s="5" t="n">
        <v>1912000</v>
      </c>
      <c r="P7" s="4" t="inlineStr">
        <is>
          <t xml:space="preserve"> </t>
        </is>
      </c>
      <c r="Q7" s="4" t="inlineStr">
        <is>
          <t xml:space="preserve"> </t>
        </is>
      </c>
      <c r="R7" s="4" t="inlineStr">
        <is>
          <t xml:space="preserve"> </t>
        </is>
      </c>
      <c r="S7" s="4" t="inlineStr">
        <is>
          <t xml:space="preserve"> </t>
        </is>
      </c>
      <c r="T7" s="4" t="inlineStr">
        <is>
          <t xml:space="preserve"> </t>
        </is>
      </c>
      <c r="U7" s="5" t="n">
        <v>2249000</v>
      </c>
      <c r="V7" s="5" t="n">
        <v>2249000</v>
      </c>
      <c r="W7" s="5" t="n">
        <v>2249000</v>
      </c>
      <c r="X7" s="5" t="n">
        <v>2250000</v>
      </c>
      <c r="Y7" s="5" t="n">
        <v>2249000</v>
      </c>
      <c r="Z7" s="5" t="n">
        <v>2249000</v>
      </c>
      <c r="AA7" s="5" t="n">
        <v>2249000</v>
      </c>
      <c r="AB7" s="5" t="n">
        <v>1912000</v>
      </c>
      <c r="AC7" s="4" t="inlineStr">
        <is>
          <t xml:space="preserve"> </t>
        </is>
      </c>
      <c r="AD7" s="4" t="inlineStr">
        <is>
          <t xml:space="preserve"> </t>
        </is>
      </c>
      <c r="AE7" s="4" t="inlineStr">
        <is>
          <t xml:space="preserve"> </t>
        </is>
      </c>
      <c r="AF7" s="4" t="inlineStr">
        <is>
          <t xml:space="preserve"> </t>
        </is>
      </c>
      <c r="AG7" s="5" t="n">
        <v>8997000</v>
      </c>
      <c r="AH7" s="5" t="n">
        <v>8997000</v>
      </c>
      <c r="AI7" s="5" t="n">
        <v>8997000</v>
      </c>
      <c r="AJ7" s="5" t="n">
        <v>7985000</v>
      </c>
      <c r="AK7" s="5" t="n">
        <v>1912000</v>
      </c>
    </row>
    <row r="8">
      <c r="A8" s="4" t="inlineStr">
        <is>
          <t>Dividends paid, preferred stock</t>
        </is>
      </c>
      <c r="B8" s="4" t="inlineStr">
        <is>
          <t xml:space="preserve"> </t>
        </is>
      </c>
      <c r="C8" s="7" t="n">
        <v>0.8</v>
      </c>
      <c r="D8" s="7" t="n">
        <v>0.8</v>
      </c>
      <c r="E8" s="7" t="n">
        <v>0.8</v>
      </c>
      <c r="F8" s="7" t="n">
        <v>0.8</v>
      </c>
      <c r="G8" s="7" t="n">
        <v>0.8</v>
      </c>
      <c r="H8" s="7" t="n">
        <v>0.8</v>
      </c>
      <c r="I8" s="4" t="inlineStr">
        <is>
          <t xml:space="preserve"> </t>
        </is>
      </c>
      <c r="J8" s="4" t="inlineStr">
        <is>
          <t xml:space="preserve"> </t>
        </is>
      </c>
      <c r="K8" s="7" t="n">
        <v>0.68</v>
      </c>
      <c r="L8" s="7" t="n">
        <v>0.68</v>
      </c>
      <c r="M8" s="4" t="inlineStr">
        <is>
          <t xml:space="preserve"> </t>
        </is>
      </c>
      <c r="N8" s="4" t="inlineStr">
        <is>
          <t xml:space="preserve"> </t>
        </is>
      </c>
      <c r="O8" s="7" t="n">
        <v>0.68</v>
      </c>
      <c r="P8" s="4" t="inlineStr">
        <is>
          <t xml:space="preserve"> </t>
        </is>
      </c>
      <c r="Q8" s="4" t="inlineStr">
        <is>
          <t xml:space="preserve"> </t>
        </is>
      </c>
      <c r="R8" s="4" t="inlineStr">
        <is>
          <t xml:space="preserve"> </t>
        </is>
      </c>
      <c r="S8" s="4" t="inlineStr">
        <is>
          <t xml:space="preserve"> </t>
        </is>
      </c>
      <c r="T8" s="4" t="inlineStr">
        <is>
          <t xml:space="preserve"> </t>
        </is>
      </c>
      <c r="U8" s="7" t="n">
        <v>0.8</v>
      </c>
      <c r="V8" s="7" t="n">
        <v>0.8</v>
      </c>
      <c r="W8" s="7" t="n">
        <v>0.8</v>
      </c>
      <c r="X8" s="7" t="n">
        <v>0.8</v>
      </c>
      <c r="Y8" s="7" t="n">
        <v>0.8</v>
      </c>
      <c r="Z8" s="7" t="n">
        <v>0.8</v>
      </c>
      <c r="AA8" s="7" t="n">
        <v>0.8</v>
      </c>
      <c r="AB8" s="7" t="n">
        <v>0.68</v>
      </c>
      <c r="AC8" s="4" t="inlineStr">
        <is>
          <t xml:space="preserve"> </t>
        </is>
      </c>
      <c r="AD8" s="4" t="inlineStr">
        <is>
          <t xml:space="preserve"> </t>
        </is>
      </c>
      <c r="AE8" s="4" t="inlineStr">
        <is>
          <t xml:space="preserve"> </t>
        </is>
      </c>
      <c r="AF8" s="4" t="inlineStr">
        <is>
          <t xml:space="preserve"> </t>
        </is>
      </c>
      <c r="AG8" s="7" t="n">
        <v>3.2</v>
      </c>
      <c r="AH8" s="7" t="n">
        <v>3.2</v>
      </c>
      <c r="AI8" s="7" t="n">
        <v>3.2</v>
      </c>
      <c r="AJ8" s="7" t="n">
        <v>2.84</v>
      </c>
      <c r="AK8" s="7" t="n">
        <v>0.68</v>
      </c>
    </row>
    <row r="9">
      <c r="A9" s="4" t="inlineStr">
        <is>
          <t>Dividends declared,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Preferred stock, 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2811535</v>
      </c>
      <c r="S12" s="6" t="n">
        <v>2811535</v>
      </c>
      <c r="T12" s="6" t="n">
        <v>2811535</v>
      </c>
      <c r="U12" s="6" t="n">
        <v>2811535</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6" t="n">
        <v>2811535</v>
      </c>
      <c r="AD12" s="4" t="inlineStr">
        <is>
          <t xml:space="preserve"> </t>
        </is>
      </c>
      <c r="AE12" s="6" t="n">
        <v>2811535</v>
      </c>
      <c r="AF12" s="4" t="inlineStr">
        <is>
          <t xml:space="preserve"> </t>
        </is>
      </c>
      <c r="AG12" s="6" t="n">
        <v>2811535</v>
      </c>
      <c r="AH12" s="4" t="inlineStr">
        <is>
          <t xml:space="preserve"> </t>
        </is>
      </c>
      <c r="AI12" s="4" t="inlineStr">
        <is>
          <t xml:space="preserve"> </t>
        </is>
      </c>
      <c r="AJ12" s="4" t="inlineStr">
        <is>
          <t xml:space="preserve"> </t>
        </is>
      </c>
      <c r="AK12" s="4" t="inlineStr">
        <is>
          <t xml:space="preserve"> </t>
        </is>
      </c>
    </row>
    <row r="13">
      <c r="A13" s="4" t="inlineStr">
        <is>
          <t>Preferred stock, shares outstanding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2811535</v>
      </c>
      <c r="S13" s="6" t="n">
        <v>2811535</v>
      </c>
      <c r="T13" s="6" t="n">
        <v>2811535</v>
      </c>
      <c r="U13" s="6" t="n">
        <v>2811535</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6" t="n">
        <v>2811535</v>
      </c>
      <c r="AD13" s="4" t="inlineStr">
        <is>
          <t xml:space="preserve"> </t>
        </is>
      </c>
      <c r="AE13" s="6" t="n">
        <v>2811535</v>
      </c>
      <c r="AF13" s="4" t="inlineStr">
        <is>
          <t xml:space="preserve"> </t>
        </is>
      </c>
      <c r="AG13" s="6" t="n">
        <v>2811535</v>
      </c>
      <c r="AH13" s="4" t="inlineStr">
        <is>
          <t xml:space="preserve"> </t>
        </is>
      </c>
      <c r="AI13" s="4" t="inlineStr">
        <is>
          <t xml:space="preserve"> </t>
        </is>
      </c>
      <c r="AJ13" s="4" t="inlineStr">
        <is>
          <t xml:space="preserve"> </t>
        </is>
      </c>
      <c r="AK13" s="4" t="inlineStr">
        <is>
          <t xml:space="preserve"> </t>
        </is>
      </c>
    </row>
    <row r="14">
      <c r="A14" s="4" t="inlineStr">
        <is>
          <t>Redemption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25</v>
      </c>
      <c r="S14" s="5" t="n">
        <v>25</v>
      </c>
      <c r="T14" s="5" t="n">
        <v>25</v>
      </c>
      <c r="U14" s="5" t="n">
        <v>25</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5" t="n">
        <v>25</v>
      </c>
      <c r="AD14" s="4" t="inlineStr">
        <is>
          <t xml:space="preserve"> </t>
        </is>
      </c>
      <c r="AE14" s="5" t="n">
        <v>25</v>
      </c>
      <c r="AF14" s="4" t="inlineStr">
        <is>
          <t xml:space="preserve"> </t>
        </is>
      </c>
      <c r="AG14" s="5" t="n">
        <v>25</v>
      </c>
      <c r="AH14" s="4" t="inlineStr">
        <is>
          <t xml:space="preserve"> </t>
        </is>
      </c>
      <c r="AI14" s="4" t="inlineStr">
        <is>
          <t xml:space="preserve"> </t>
        </is>
      </c>
      <c r="AJ14" s="4" t="inlineStr">
        <is>
          <t xml:space="preserve"> </t>
        </is>
      </c>
      <c r="AK14" s="4" t="inlineStr">
        <is>
          <t xml:space="preserve"> </t>
        </is>
      </c>
    </row>
    <row r="15">
      <c r="A15" s="4" t="inlineStr">
        <is>
          <t>Dividends paid, preferred stock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0</v>
      </c>
      <c r="S15" s="5" t="n">
        <v>0</v>
      </c>
      <c r="T15" s="4" t="inlineStr">
        <is>
          <t xml:space="preserve"> </t>
        </is>
      </c>
      <c r="U15" s="4" t="inlineStr">
        <is>
          <t xml:space="preserve"> </t>
        </is>
      </c>
      <c r="V15" s="5" t="n">
        <v>0</v>
      </c>
      <c r="W15" s="5" t="n">
        <v>0</v>
      </c>
      <c r="X15" s="4" t="inlineStr">
        <is>
          <t xml:space="preserve"> </t>
        </is>
      </c>
      <c r="Y15" s="4" t="inlineStr">
        <is>
          <t xml:space="preserve"> </t>
        </is>
      </c>
      <c r="Z15" s="4" t="inlineStr">
        <is>
          <t xml:space="preserve"> </t>
        </is>
      </c>
      <c r="AA15" s="4" t="inlineStr">
        <is>
          <t xml:space="preserve"> </t>
        </is>
      </c>
      <c r="AB15" s="4" t="inlineStr">
        <is>
          <t xml:space="preserve"> </t>
        </is>
      </c>
      <c r="AC15" s="5" t="n">
        <v>0</v>
      </c>
      <c r="AD15" s="5" t="n">
        <v>0</v>
      </c>
      <c r="AE15" s="5" t="n">
        <v>0</v>
      </c>
      <c r="AF15" s="5" t="n">
        <v>0</v>
      </c>
      <c r="AG15" s="5" t="n">
        <v>0</v>
      </c>
      <c r="AH15" s="5" t="n">
        <v>0</v>
      </c>
      <c r="AI15" s="4" t="inlineStr">
        <is>
          <t xml:space="preserve"> </t>
        </is>
      </c>
      <c r="AJ15" s="4" t="inlineStr">
        <is>
          <t xml:space="preserve"> </t>
        </is>
      </c>
      <c r="AK15" s="4" t="inlineStr">
        <is>
          <t xml:space="preserve"> </t>
        </is>
      </c>
    </row>
    <row r="16">
      <c r="A16" s="4" t="inlineStr">
        <is>
          <t>Preferred stock, voting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no voting rights but have limited voting rights under certain circumstances, as described
in the Charter.</t>
        </is>
      </c>
      <c r="AH16" s="4" t="inlineStr">
        <is>
          <t xml:space="preserve"> </t>
        </is>
      </c>
      <c r="AI16" s="4" t="inlineStr">
        <is>
          <t xml:space="preserve"> </t>
        </is>
      </c>
      <c r="AJ16" s="4" t="inlineStr">
        <is>
          <t xml:space="preserve"> </t>
        </is>
      </c>
      <c r="AK16" s="4" t="inlineStr">
        <is>
          <t xml:space="preserve"> </t>
        </is>
      </c>
    </row>
    <row r="17">
      <c r="A17" s="4" t="inlineStr">
        <is>
          <t>Undeclared preferred stock dividends arre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4130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3910000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5" t="n">
        <v>41300000</v>
      </c>
      <c r="AD17" s="4" t="inlineStr">
        <is>
          <t xml:space="preserve"> </t>
        </is>
      </c>
      <c r="AE17" s="5" t="n">
        <v>43500000</v>
      </c>
      <c r="AF17" s="4" t="inlineStr">
        <is>
          <t xml:space="preserve"> </t>
        </is>
      </c>
      <c r="AG17" s="5" t="n">
        <v>36900000</v>
      </c>
      <c r="AH17" s="4" t="inlineStr">
        <is>
          <t xml:space="preserve"> </t>
        </is>
      </c>
      <c r="AI17" s="4" t="inlineStr">
        <is>
          <t xml:space="preserve"> </t>
        </is>
      </c>
      <c r="AJ17" s="4" t="inlineStr">
        <is>
          <t xml:space="preserve"> </t>
        </is>
      </c>
      <c r="AK17" s="4" t="inlineStr">
        <is>
          <t xml:space="preserve"> </t>
        </is>
      </c>
    </row>
    <row r="18">
      <c r="A18" s="4" t="inlineStr">
        <is>
          <t>Dividend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1" t="n">
        <v>0.10875</v>
      </c>
      <c r="N18" s="11" t="n">
        <v>0.10875</v>
      </c>
      <c r="O18" s="4" t="inlineStr">
        <is>
          <t xml:space="preserve"> </t>
        </is>
      </c>
      <c r="P18" s="4" t="inlineStr">
        <is>
          <t xml:space="preserve"> </t>
        </is>
      </c>
      <c r="Q18" s="4" t="inlineStr">
        <is>
          <t xml:space="preserve"> </t>
        </is>
      </c>
      <c r="R18" s="4" t="inlineStr">
        <is>
          <t xml:space="preserve"> </t>
        </is>
      </c>
      <c r="S18" s="4" t="inlineStr">
        <is>
          <t xml:space="preserve"> </t>
        </is>
      </c>
      <c r="T18" s="11" t="n">
        <v>0.10875</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11" t="n">
        <v>0.10875</v>
      </c>
      <c r="AD18" s="4" t="inlineStr">
        <is>
          <t xml:space="preserve"> </t>
        </is>
      </c>
      <c r="AE18" s="11" t="n">
        <v>0.10875</v>
      </c>
      <c r="AF18" s="4" t="inlineStr">
        <is>
          <t xml:space="preserve"> </t>
        </is>
      </c>
      <c r="AG18" s="11" t="n">
        <v>0.10875</v>
      </c>
      <c r="AH18" s="4" t="inlineStr">
        <is>
          <t xml:space="preserve"> </t>
        </is>
      </c>
      <c r="AI18" s="4" t="inlineStr">
        <is>
          <t xml:space="preserve"> </t>
        </is>
      </c>
      <c r="AJ18" s="4" t="inlineStr">
        <is>
          <t xml:space="preserve"> </t>
        </is>
      </c>
      <c r="AK18" s="4" t="inlineStr">
        <is>
          <t xml:space="preserve"> </t>
        </is>
      </c>
    </row>
    <row r="19">
      <c r="A19" s="4" t="inlineStr">
        <is>
          <t>Stated liquidation prefere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25</v>
      </c>
      <c r="S19" s="5" t="n">
        <v>25</v>
      </c>
      <c r="T19" s="5" t="n">
        <v>25</v>
      </c>
      <c r="U19" s="5" t="n">
        <v>25</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5" t="n">
        <v>25</v>
      </c>
      <c r="AD19" s="4" t="inlineStr">
        <is>
          <t xml:space="preserve"> </t>
        </is>
      </c>
      <c r="AE19" s="5" t="n">
        <v>25</v>
      </c>
      <c r="AF19" s="4" t="inlineStr">
        <is>
          <t xml:space="preserve"> </t>
        </is>
      </c>
      <c r="AG19" s="5" t="n">
        <v>25</v>
      </c>
      <c r="AH19" s="4" t="inlineStr">
        <is>
          <t xml:space="preserve"> </t>
        </is>
      </c>
      <c r="AI19" s="4" t="inlineStr">
        <is>
          <t xml:space="preserve"> </t>
        </is>
      </c>
      <c r="AJ19" s="4" t="inlineStr">
        <is>
          <t xml:space="preserve"> </t>
        </is>
      </c>
      <c r="AK19" s="4" t="inlineStr">
        <is>
          <t xml:space="preserve"> </t>
        </is>
      </c>
    </row>
    <row r="20">
      <c r="A20" s="4" t="inlineStr">
        <is>
          <t>Dividends paid,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3.2</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7" t="n">
        <v>2.72</v>
      </c>
      <c r="AH20" s="4" t="inlineStr">
        <is>
          <t xml:space="preserve"> </t>
        </is>
      </c>
      <c r="AI20" s="4" t="inlineStr">
        <is>
          <t xml:space="preserve"> </t>
        </is>
      </c>
      <c r="AJ20" s="4" t="inlineStr">
        <is>
          <t xml:space="preserve"> </t>
        </is>
      </c>
      <c r="AK20" s="4" t="inlineStr">
        <is>
          <t xml:space="preserve"> </t>
        </is>
      </c>
    </row>
    <row r="21">
      <c r="A21" s="4" t="inlineStr">
        <is>
          <t>Number of dividends period | Dividends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4</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6" t="n">
        <v>4</v>
      </c>
      <c r="AD21" s="4" t="inlineStr">
        <is>
          <t xml:space="preserve"> </t>
        </is>
      </c>
      <c r="AE21" s="6" t="n">
        <v>4</v>
      </c>
      <c r="AF21" s="4" t="inlineStr">
        <is>
          <t xml:space="preserve"> </t>
        </is>
      </c>
      <c r="AG21" s="6" t="n">
        <v>4</v>
      </c>
      <c r="AH21" s="4" t="inlineStr">
        <is>
          <t xml:space="preserve"> </t>
        </is>
      </c>
      <c r="AI21" s="4" t="inlineStr">
        <is>
          <t xml:space="preserve"> </t>
        </is>
      </c>
      <c r="AJ21" s="4" t="inlineStr">
        <is>
          <t xml:space="preserve"> </t>
        </is>
      </c>
      <c r="AK21" s="4" t="inlineStr">
        <is>
          <t xml:space="preserve"> </t>
        </is>
      </c>
    </row>
    <row r="22">
      <c r="A22" s="4" t="inlineStr">
        <is>
          <t>Increase of preferred stock dividend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12875</v>
      </c>
      <c r="J22" s="11" t="n">
        <v>0.1287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11" t="n">
        <v>0.12875</v>
      </c>
      <c r="AH22" s="4" t="inlineStr">
        <is>
          <t xml:space="preserve"> </t>
        </is>
      </c>
      <c r="AI22" s="4" t="inlineStr">
        <is>
          <t xml:space="preserve"> </t>
        </is>
      </c>
      <c r="AJ22" s="4" t="inlineStr">
        <is>
          <t xml:space="preserve"> </t>
        </is>
      </c>
      <c r="AK22" s="4" t="inlineStr">
        <is>
          <t xml:space="preserve"> </t>
        </is>
      </c>
    </row>
    <row r="23">
      <c r="A23" s="4" t="inlineStr">
        <is>
          <t>Number of additional directors | Direc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2</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6" t="n">
        <v>2</v>
      </c>
      <c r="AD23" s="4" t="inlineStr">
        <is>
          <t xml:space="preserve"> </t>
        </is>
      </c>
      <c r="AE23" s="6" t="n">
        <v>2</v>
      </c>
      <c r="AF23" s="4" t="inlineStr">
        <is>
          <t xml:space="preserve"> </t>
        </is>
      </c>
      <c r="AG23" s="6" t="n">
        <v>2</v>
      </c>
      <c r="AH23" s="4" t="inlineStr">
        <is>
          <t xml:space="preserve"> </t>
        </is>
      </c>
      <c r="AI23" s="4" t="inlineStr">
        <is>
          <t xml:space="preserve"> </t>
        </is>
      </c>
      <c r="AJ23" s="4" t="inlineStr">
        <is>
          <t xml:space="preserve"> </t>
        </is>
      </c>
      <c r="AK23" s="4" t="inlineStr">
        <is>
          <t xml:space="preserve"> </t>
        </is>
      </c>
    </row>
    <row r="24">
      <c r="A24" s="4" t="inlineStr">
        <is>
          <t>Dividends declared,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Preferred stock cumulative preferential cash dividends annual rat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2.7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Unpaid accrued dividends on preferred stock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9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220000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5" t="n">
        <v>2200000</v>
      </c>
      <c r="AD26" s="4" t="inlineStr">
        <is>
          <t xml:space="preserve"> </t>
        </is>
      </c>
      <c r="AE26" s="5" t="n">
        <v>2200000</v>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Dividends paid,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3.2</v>
      </c>
      <c r="J27" s="7" t="n">
        <v>3.2</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Preferred stock, fixed interest rate (percentage)</t>
        </is>
      </c>
      <c r="B28" s="11" t="n">
        <v>0.108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1" t="n">
        <v>0.10875</v>
      </c>
      <c r="Q28" s="11" t="n">
        <v>0.10875</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11" t="n">
        <v>0.10875</v>
      </c>
      <c r="AH28" s="4" t="inlineStr">
        <is>
          <t xml:space="preserve"> </t>
        </is>
      </c>
      <c r="AI28" s="4" t="inlineStr">
        <is>
          <t xml:space="preserve"> </t>
        </is>
      </c>
      <c r="AJ28" s="4" t="inlineStr">
        <is>
          <t xml:space="preserve"> </t>
        </is>
      </c>
      <c r="AK28" s="4" t="inlineStr">
        <is>
          <t xml:space="preserve"> </t>
        </is>
      </c>
    </row>
    <row r="29">
      <c r="A29" s="4" t="inlineStr">
        <is>
          <t>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Preferred stock, fixed interest rate (percentage)</t>
        </is>
      </c>
      <c r="B31" s="10" t="n">
        <v>0.1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0" t="n">
        <v>0.125</v>
      </c>
      <c r="Q31" s="10" t="n">
        <v>0.125</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sheetData>
  <mergeCells count="7">
    <mergeCell ref="A1:A2"/>
    <mergeCell ref="M1:N1"/>
    <mergeCell ref="P1:Q1"/>
    <mergeCell ref="R1:AB1"/>
    <mergeCell ref="AC1:AD1"/>
    <mergeCell ref="AE1:AF1"/>
    <mergeCell ref="AG1:A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UMMARY OF RECOGNIZED STOCK BASED COMPENSATION (Details) - USD ($) $ in Thousand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1</t>
        </is>
      </c>
      <c r="M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81</v>
      </c>
      <c r="M4" s="5" t="n">
        <v>49</v>
      </c>
    </row>
    <row r="5">
      <c r="A5" s="4" t="inlineStr">
        <is>
          <t>Employe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stock-based compensation expense</t>
        </is>
      </c>
      <c r="B7" s="5" t="n">
        <v>58</v>
      </c>
      <c r="C7" s="5" t="n">
        <v>4</v>
      </c>
      <c r="D7" s="5" t="n">
        <v>65</v>
      </c>
      <c r="E7" s="5" t="n">
        <v>179</v>
      </c>
      <c r="F7" s="5" t="n">
        <v>123</v>
      </c>
      <c r="G7" s="4" t="inlineStr">
        <is>
          <t xml:space="preserve"> </t>
        </is>
      </c>
      <c r="H7" s="5" t="n">
        <v>115</v>
      </c>
      <c r="I7" s="5" t="n">
        <v>123</v>
      </c>
      <c r="J7" s="5" t="n">
        <v>127</v>
      </c>
      <c r="K7" s="5" t="n">
        <v>295</v>
      </c>
      <c r="L7" s="6" t="n">
        <v>481</v>
      </c>
      <c r="M7" s="6" t="n">
        <v>0</v>
      </c>
    </row>
    <row r="8">
      <c r="A8" s="4" t="inlineStr">
        <is>
          <t>Employee [Member] | 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81</v>
      </c>
      <c r="M10" s="6" t="n">
        <v>0</v>
      </c>
    </row>
    <row r="11">
      <c r="A11" s="4" t="inlineStr">
        <is>
          <t>Nonemploy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6" t="n">
        <v>49</v>
      </c>
    </row>
    <row r="14">
      <c r="A14" s="4" t="inlineStr">
        <is>
          <t>Nonemployee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0</v>
      </c>
      <c r="M16" s="5" t="n">
        <v>49</v>
      </c>
    </row>
  </sheetData>
  <mergeCells count="5">
    <mergeCell ref="A1:A2"/>
    <mergeCell ref="B1:G1"/>
    <mergeCell ref="H1:I1"/>
    <mergeCell ref="J1:K1"/>
    <mergeCell ref="L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25" customWidth="1" min="2" max="2"/>
    <col width="15" customWidth="1" min="3" max="3"/>
    <col width="24" customWidth="1" min="4" max="4"/>
    <col width="17" customWidth="1" min="5" max="5"/>
    <col width="13" customWidth="1" min="6" max="6"/>
    <col width="17" customWidth="1" min="7" max="7"/>
    <col width="13" customWidth="1" min="8" max="8"/>
    <col width="25" customWidth="1" min="9" max="9"/>
    <col width="13" customWidth="1" min="10" max="10"/>
  </cols>
  <sheetData>
    <row r="1">
      <c r="A1" s="1" t="inlineStr">
        <is>
          <t>SUMMARY OF COMPANY'S STOCK OPTION ACTIVITY (Details) - Share-Based Payment Arrangement, Option [Member] - USD ($) $ / shares in Units, shares in Thousands, $ in Thousand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c r="G2" s="2" t="inlineStr">
        <is>
          <t>Dec. 31, 2020</t>
        </is>
      </c>
      <c r="I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Beginning balance (shares)</t>
        </is>
      </c>
      <c r="B4" s="6" t="n">
        <v>13</v>
      </c>
      <c r="C4" s="6" t="n">
        <v>13</v>
      </c>
      <c r="D4" s="6" t="n">
        <v>13</v>
      </c>
      <c r="E4" s="6" t="n">
        <v>13</v>
      </c>
      <c r="G4" s="6" t="n">
        <v>15</v>
      </c>
      <c r="I4" s="4" t="inlineStr">
        <is>
          <t xml:space="preserve"> </t>
        </is>
      </c>
    </row>
    <row r="5">
      <c r="A5" s="4" t="inlineStr">
        <is>
          <t>Beginning balance (USD per share)</t>
        </is>
      </c>
      <c r="B5" s="7" t="n">
        <v>47.53</v>
      </c>
      <c r="C5" s="7" t="n">
        <v>47.53</v>
      </c>
      <c r="D5" s="7" t="n">
        <v>47.53</v>
      </c>
      <c r="E5" s="7" t="n">
        <v>47.53</v>
      </c>
      <c r="G5" s="7" t="n">
        <v>47.77</v>
      </c>
      <c r="I5" s="4" t="inlineStr">
        <is>
          <t xml:space="preserve"> </t>
        </is>
      </c>
    </row>
    <row r="6">
      <c r="A6" s="4" t="inlineStr">
        <is>
          <t>Outstanding and vested - weighted average remaining contractual life</t>
        </is>
      </c>
      <c r="B6" s="4" t="inlineStr">
        <is>
          <t>7 years 2 months 12 days</t>
        </is>
      </c>
      <c r="C6" s="4" t="inlineStr">
        <is>
          <t>2 years</t>
        </is>
      </c>
      <c r="D6" s="4" t="inlineStr">
        <is>
          <t>1 year 9 months 18 days</t>
        </is>
      </c>
      <c r="E6" s="4" t="inlineStr">
        <is>
          <t>2 years 6 months</t>
        </is>
      </c>
      <c r="G6" s="4" t="inlineStr">
        <is>
          <t>3 years 6 months</t>
        </is>
      </c>
      <c r="I6" s="4" t="inlineStr">
        <is>
          <t>4 years 4 months 24 days</t>
        </is>
      </c>
    </row>
    <row r="7">
      <c r="A7" s="4" t="inlineStr">
        <is>
          <t>Outstanding and vested, aggregate intrinsic value</t>
        </is>
      </c>
      <c r="B7" s="4" t="inlineStr">
        <is>
          <t xml:space="preserve"> </t>
        </is>
      </c>
      <c r="C7" s="4" t="inlineStr">
        <is>
          <t xml:space="preserve"> </t>
        </is>
      </c>
      <c r="D7" s="4" t="inlineStr">
        <is>
          <t xml:space="preserve"> </t>
        </is>
      </c>
      <c r="E7" s="5" t="n">
        <v>0</v>
      </c>
      <c r="F7" s="4" t="inlineStr">
        <is>
          <t>[1]</t>
        </is>
      </c>
      <c r="G7" s="5" t="n">
        <v>0</v>
      </c>
      <c r="H7" s="4" t="inlineStr">
        <is>
          <t>[1]</t>
        </is>
      </c>
      <c r="I7" s="5" t="n">
        <v>0</v>
      </c>
      <c r="J7" s="4" t="inlineStr">
        <is>
          <t>[1]</t>
        </is>
      </c>
    </row>
    <row r="8">
      <c r="A8" s="4" t="inlineStr">
        <is>
          <t>Expired, number of options</t>
        </is>
      </c>
      <c r="B8" s="4" t="inlineStr">
        <is>
          <t xml:space="preserve"> </t>
        </is>
      </c>
      <c r="C8" s="4" t="inlineStr">
        <is>
          <t xml:space="preserve"> </t>
        </is>
      </c>
      <c r="D8" s="4" t="inlineStr">
        <is>
          <t xml:space="preserve"> </t>
        </is>
      </c>
      <c r="E8" s="4" t="inlineStr">
        <is>
          <t xml:space="preserve"> </t>
        </is>
      </c>
      <c r="G8" s="6" t="n">
        <v>-2</v>
      </c>
      <c r="I8" s="4" t="inlineStr">
        <is>
          <t xml:space="preserve"> </t>
        </is>
      </c>
    </row>
    <row r="9">
      <c r="A9" s="4" t="inlineStr">
        <is>
          <t>Expired, weighted average exercise price</t>
        </is>
      </c>
      <c r="B9" s="4" t="inlineStr">
        <is>
          <t xml:space="preserve"> </t>
        </is>
      </c>
      <c r="C9" s="4" t="inlineStr">
        <is>
          <t xml:space="preserve"> </t>
        </is>
      </c>
      <c r="D9" s="4" t="inlineStr">
        <is>
          <t xml:space="preserve"> </t>
        </is>
      </c>
      <c r="E9" s="4" t="inlineStr">
        <is>
          <t xml:space="preserve"> </t>
        </is>
      </c>
      <c r="G9" s="7" t="n">
        <v>49.73</v>
      </c>
      <c r="I9" s="4" t="inlineStr">
        <is>
          <t xml:space="preserve"> </t>
        </is>
      </c>
    </row>
    <row r="10">
      <c r="A10" s="4" t="inlineStr">
        <is>
          <t>Ending balance (shares)</t>
        </is>
      </c>
      <c r="B10" s="6" t="n">
        <v>37</v>
      </c>
      <c r="C10" s="6" t="n">
        <v>13</v>
      </c>
      <c r="D10" s="6" t="n">
        <v>13</v>
      </c>
      <c r="E10" s="6" t="n">
        <v>13</v>
      </c>
      <c r="G10" s="6" t="n">
        <v>13</v>
      </c>
      <c r="I10" s="6" t="n">
        <v>15</v>
      </c>
    </row>
    <row r="11">
      <c r="A11" s="4" t="inlineStr">
        <is>
          <t>Ending balance (USD per share)</t>
        </is>
      </c>
      <c r="B11" s="7" t="n">
        <v>19.63</v>
      </c>
      <c r="C11" s="7" t="n">
        <v>47.53</v>
      </c>
      <c r="D11" s="7" t="n">
        <v>47.53</v>
      </c>
      <c r="E11" s="7" t="n">
        <v>47.53</v>
      </c>
      <c r="G11" s="7" t="n">
        <v>47.53</v>
      </c>
      <c r="I11" s="7" t="n">
        <v>47.77</v>
      </c>
    </row>
    <row r="12"/>
    <row r="13">
      <c r="A13" s="4" t="inlineStr">
        <is>
          <t>[1]Represents
                                            the aggregate gain on exercise for vested in-the-money options.</t>
        </is>
      </c>
    </row>
  </sheetData>
  <mergeCells count="7">
    <mergeCell ref="A1:A2"/>
    <mergeCell ref="E1:J1"/>
    <mergeCell ref="E2:F2"/>
    <mergeCell ref="G2:H2"/>
    <mergeCell ref="I2:J2"/>
    <mergeCell ref="A12:J12"/>
    <mergeCell ref="A13:J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15" customWidth="1" min="3" max="3"/>
    <col width="24" customWidth="1" min="4" max="4"/>
    <col width="26" customWidth="1" min="5" max="5"/>
  </cols>
  <sheetData>
    <row r="1">
      <c r="A1" s="1" t="inlineStr">
        <is>
          <t>SCHEDULE OF EXERCISE PRICE RANGE (Details) - $ / shares shares in Thousand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Exercise price, minimum (USD per share)</t>
        </is>
      </c>
      <c r="B4" s="4" t="inlineStr">
        <is>
          <t xml:space="preserve"> </t>
        </is>
      </c>
      <c r="C4" s="4" t="inlineStr">
        <is>
          <t xml:space="preserve"> </t>
        </is>
      </c>
      <c r="D4" s="7" t="n">
        <v>15.72</v>
      </c>
      <c r="E4" s="4" t="inlineStr">
        <is>
          <t xml:space="preserve"> </t>
        </is>
      </c>
    </row>
    <row r="5">
      <c r="A5" s="4" t="inlineStr">
        <is>
          <t>Exercise price, maximum (USD per share)</t>
        </is>
      </c>
      <c r="B5" s="4" t="inlineStr">
        <is>
          <t xml:space="preserve"> </t>
        </is>
      </c>
      <c r="C5" s="4" t="inlineStr">
        <is>
          <t xml:space="preserve"> </t>
        </is>
      </c>
      <c r="D5" s="7" t="n">
        <v>47.99</v>
      </c>
      <c r="E5" s="4" t="inlineStr">
        <is>
          <t xml:space="preserve"> </t>
        </is>
      </c>
    </row>
    <row r="6">
      <c r="A6" s="4" t="inlineStr">
        <is>
          <t>Stock options outstanding, number (shares)</t>
        </is>
      </c>
      <c r="B6" s="6" t="n">
        <v>37</v>
      </c>
      <c r="C6" s="6" t="n">
        <v>13</v>
      </c>
      <c r="D6" s="6" t="n">
        <v>13</v>
      </c>
      <c r="E6" s="6" t="n">
        <v>13</v>
      </c>
    </row>
    <row r="7">
      <c r="A7" s="4" t="inlineStr">
        <is>
          <t>Stock options outstanding, weighted average remaining contractual term (in years)</t>
        </is>
      </c>
      <c r="B7" s="4" t="inlineStr">
        <is>
          <t>8 years 10 months 24 days</t>
        </is>
      </c>
      <c r="C7" s="4" t="inlineStr">
        <is>
          <t>2 years</t>
        </is>
      </c>
      <c r="D7" s="4" t="inlineStr">
        <is>
          <t>1 year 9 months 18 days</t>
        </is>
      </c>
      <c r="E7" s="4" t="inlineStr">
        <is>
          <t>2 years 6 months</t>
        </is>
      </c>
    </row>
    <row r="8">
      <c r="A8" s="4" t="inlineStr">
        <is>
          <t>Stock options outstanding, weighted average exercise price (USD per share)</t>
        </is>
      </c>
      <c r="B8" s="7" t="n">
        <v>19.63</v>
      </c>
      <c r="C8" s="7" t="n">
        <v>47.53</v>
      </c>
      <c r="D8" s="7" t="n">
        <v>47.53</v>
      </c>
      <c r="E8" s="7" t="n">
        <v>47.53</v>
      </c>
    </row>
    <row r="9">
      <c r="A9" s="4" t="inlineStr">
        <is>
          <t>Options exercisable, vested and exercisable (shares)</t>
        </is>
      </c>
      <c r="B9" s="6" t="n">
        <v>13</v>
      </c>
      <c r="C9" s="6" t="n">
        <v>13</v>
      </c>
      <c r="D9" s="6" t="n">
        <v>13</v>
      </c>
      <c r="E9" s="6" t="n">
        <v>13</v>
      </c>
    </row>
    <row r="10">
      <c r="A10" s="4" t="inlineStr">
        <is>
          <t>Options exercisable, weighted average exercise price (USD per share)</t>
        </is>
      </c>
      <c r="B10" s="7" t="n">
        <v>47.53</v>
      </c>
      <c r="C10" s="7" t="n">
        <v>47.53</v>
      </c>
      <c r="D10" s="7" t="n">
        <v>47.53</v>
      </c>
      <c r="E10" s="7" t="n">
        <v>47.53</v>
      </c>
    </row>
    <row r="11">
      <c r="A11" s="4" t="inlineStr">
        <is>
          <t>$15.72 - $47.99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Option, Exercise Price Range [Line Items]</t>
        </is>
      </c>
      <c r="B12" s="4" t="inlineStr">
        <is>
          <t xml:space="preserve"> </t>
        </is>
      </c>
      <c r="C12" s="4" t="inlineStr">
        <is>
          <t xml:space="preserve"> </t>
        </is>
      </c>
      <c r="D12" s="4" t="inlineStr">
        <is>
          <t xml:space="preserve"> </t>
        </is>
      </c>
      <c r="E12" s="4" t="inlineStr">
        <is>
          <t xml:space="preserve"> </t>
        </is>
      </c>
    </row>
    <row r="13">
      <c r="A13" s="4" t="inlineStr">
        <is>
          <t>Exercise price, minimum (USD per share)</t>
        </is>
      </c>
      <c r="B13" s="8" t="n">
        <v>15.72</v>
      </c>
      <c r="C13" s="8" t="n">
        <v>15.72</v>
      </c>
      <c r="D13" s="4" t="inlineStr">
        <is>
          <t xml:space="preserve"> </t>
        </is>
      </c>
      <c r="E13" s="8" t="n">
        <v>15.72</v>
      </c>
    </row>
    <row r="14">
      <c r="A14" s="4" t="inlineStr">
        <is>
          <t>Exercise price, maximum (USD per share)</t>
        </is>
      </c>
      <c r="B14" s="7" t="n">
        <v>47.99</v>
      </c>
      <c r="C14" s="7" t="n">
        <v>47.99</v>
      </c>
      <c r="D14" s="4" t="inlineStr">
        <is>
          <t xml:space="preserve"> </t>
        </is>
      </c>
      <c r="E14" s="7" t="n">
        <v>47.99</v>
      </c>
    </row>
    <row r="15">
      <c r="A15" s="4" t="inlineStr">
        <is>
          <t>Stock options outstanding, number (shares)</t>
        </is>
      </c>
      <c r="B15" s="6" t="n">
        <v>13</v>
      </c>
      <c r="C15" s="6" t="n">
        <v>13</v>
      </c>
      <c r="D15" s="6" t="n">
        <v>13</v>
      </c>
      <c r="E15" s="6" t="n">
        <v>9</v>
      </c>
    </row>
    <row r="16">
      <c r="A16" s="4" t="inlineStr">
        <is>
          <t>Stock options outstanding, weighted average remaining contractual term (in years)</t>
        </is>
      </c>
      <c r="B16" s="4" t="inlineStr">
        <is>
          <t>2 years 8 months 12 days</t>
        </is>
      </c>
      <c r="C16" s="4" t="inlineStr">
        <is>
          <t>2 years</t>
        </is>
      </c>
      <c r="D16" s="4" t="inlineStr">
        <is>
          <t>1 year 9 months 18 days</t>
        </is>
      </c>
      <c r="E16" s="4" t="inlineStr">
        <is>
          <t>2 years 10 months 24 days</t>
        </is>
      </c>
    </row>
    <row r="17">
      <c r="A17" s="4" t="inlineStr">
        <is>
          <t>Stock options outstanding, weighted average exercise price (USD per share)</t>
        </is>
      </c>
      <c r="B17" s="7" t="n">
        <v>47.53</v>
      </c>
      <c r="C17" s="7" t="n">
        <v>47.53</v>
      </c>
      <c r="D17" s="7" t="n">
        <v>47.53</v>
      </c>
      <c r="E17" s="7" t="n">
        <v>46.81</v>
      </c>
    </row>
    <row r="18">
      <c r="A18" s="4" t="inlineStr">
        <is>
          <t>Options exercisable, vested and exercisable (shares)</t>
        </is>
      </c>
      <c r="B18" s="6" t="n">
        <v>13</v>
      </c>
      <c r="C18" s="6" t="n">
        <v>13</v>
      </c>
      <c r="D18" s="6" t="n">
        <v>13</v>
      </c>
      <c r="E18" s="6" t="n">
        <v>9</v>
      </c>
    </row>
    <row r="19">
      <c r="A19" s="4" t="inlineStr">
        <is>
          <t>Options exercisable, weighted average exercise price (USD per share)</t>
        </is>
      </c>
      <c r="B19" s="7" t="n">
        <v>47.53</v>
      </c>
      <c r="C19" s="7" t="n">
        <v>47.53</v>
      </c>
      <c r="D19" s="7" t="n">
        <v>47.53</v>
      </c>
      <c r="E19" s="7" t="n">
        <v>46.81</v>
      </c>
    </row>
    <row r="20">
      <c r="A20" s="4" t="inlineStr">
        <is>
          <t>$48.00 - $51.60 [Member]</t>
        </is>
      </c>
      <c r="B20" s="4" t="inlineStr">
        <is>
          <t xml:space="preserve"> </t>
        </is>
      </c>
      <c r="C20" s="4" t="inlineStr">
        <is>
          <t xml:space="preserve"> </t>
        </is>
      </c>
      <c r="D20" s="4" t="inlineStr">
        <is>
          <t xml:space="preserve"> </t>
        </is>
      </c>
      <c r="E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c r="E21" s="4" t="inlineStr">
        <is>
          <t xml:space="preserve"> </t>
        </is>
      </c>
    </row>
    <row r="22">
      <c r="A22" s="4" t="inlineStr">
        <is>
          <t>Exercise price, minimum (USD per share)</t>
        </is>
      </c>
      <c r="B22" s="7" t="n">
        <v>4.51</v>
      </c>
      <c r="C22" s="4" t="inlineStr">
        <is>
          <t xml:space="preserve"> </t>
        </is>
      </c>
      <c r="D22" s="4" t="inlineStr">
        <is>
          <t xml:space="preserve"> </t>
        </is>
      </c>
      <c r="E22" s="6" t="n">
        <v>48000</v>
      </c>
    </row>
    <row r="23">
      <c r="A23" s="4" t="inlineStr">
        <is>
          <t>Exercise price, maximum (USD per share)</t>
        </is>
      </c>
      <c r="B23" s="4" t="inlineStr">
        <is>
          <t xml:space="preserve"> </t>
        </is>
      </c>
      <c r="C23" s="4" t="inlineStr">
        <is>
          <t xml:space="preserve"> </t>
        </is>
      </c>
      <c r="D23" s="4" t="inlineStr">
        <is>
          <t xml:space="preserve"> </t>
        </is>
      </c>
      <c r="E23" s="7" t="n">
        <v>51.6</v>
      </c>
    </row>
    <row r="24">
      <c r="A24" s="4" t="inlineStr">
        <is>
          <t>Stock options outstanding, number (shares)</t>
        </is>
      </c>
      <c r="B24" s="6" t="n">
        <v>24</v>
      </c>
      <c r="C24" s="4" t="inlineStr">
        <is>
          <t xml:space="preserve"> </t>
        </is>
      </c>
      <c r="D24" s="4" t="inlineStr">
        <is>
          <t xml:space="preserve"> </t>
        </is>
      </c>
      <c r="E24" s="6" t="n">
        <v>4</v>
      </c>
    </row>
    <row r="25">
      <c r="A25" s="4" t="inlineStr">
        <is>
          <t>Stock options outstanding, weighted average remaining contractual term (in years)</t>
        </is>
      </c>
      <c r="B25" s="4" t="inlineStr">
        <is>
          <t>9 years 9 months 18 days</t>
        </is>
      </c>
      <c r="C25" s="4" t="inlineStr">
        <is>
          <t xml:space="preserve"> </t>
        </is>
      </c>
      <c r="D25" s="4" t="inlineStr">
        <is>
          <t xml:space="preserve"> </t>
        </is>
      </c>
      <c r="E25" s="4" t="inlineStr">
        <is>
          <t>1 year 9 months 18 days</t>
        </is>
      </c>
    </row>
    <row r="26">
      <c r="A26" s="4" t="inlineStr">
        <is>
          <t>Stock options outstanding, weighted average exercise price (USD per share)</t>
        </is>
      </c>
      <c r="B26" s="7" t="n">
        <v>4.51</v>
      </c>
      <c r="C26" s="4" t="inlineStr">
        <is>
          <t xml:space="preserve"> </t>
        </is>
      </c>
      <c r="D26" s="4" t="inlineStr">
        <is>
          <t xml:space="preserve"> </t>
        </is>
      </c>
      <c r="E26" s="7" t="n">
        <v>48.96</v>
      </c>
    </row>
    <row r="27">
      <c r="A27" s="4" t="inlineStr">
        <is>
          <t>Options exercisable, vested and exercisable (shares)</t>
        </is>
      </c>
      <c r="B27" s="4" t="inlineStr">
        <is>
          <t xml:space="preserve"> </t>
        </is>
      </c>
      <c r="C27" s="4" t="inlineStr">
        <is>
          <t xml:space="preserve"> </t>
        </is>
      </c>
      <c r="D27" s="4" t="inlineStr">
        <is>
          <t xml:space="preserve"> </t>
        </is>
      </c>
      <c r="E27" s="6" t="n">
        <v>4</v>
      </c>
    </row>
    <row r="28">
      <c r="A28" s="4" t="inlineStr">
        <is>
          <t>Options exercisable, weighted average exercise price (USD per share)</t>
        </is>
      </c>
      <c r="B28" s="4" t="inlineStr">
        <is>
          <t xml:space="preserve"> </t>
        </is>
      </c>
      <c r="C28" s="4" t="inlineStr">
        <is>
          <t xml:space="preserve"> </t>
        </is>
      </c>
      <c r="D28" s="4" t="inlineStr">
        <is>
          <t xml:space="preserve"> </t>
        </is>
      </c>
      <c r="E28" s="7" t="n">
        <v>48.9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SCHEDULE OF COMMON STOCK WARRANT ACTIVITY (Details) - USD ($) $ / shares in Units, shares in Thousands, $ in Thousands</t>
        </is>
      </c>
      <c r="C1" s="2" t="inlineStr">
        <is>
          <t>12 Months Ended</t>
        </is>
      </c>
    </row>
    <row r="2">
      <c r="C2" s="2" t="inlineStr">
        <is>
          <t>Dec. 31, 2021</t>
        </is>
      </c>
      <c r="D2" s="2" t="inlineStr">
        <is>
          <t>Dec. 31, 2020</t>
        </is>
      </c>
      <c r="E2" s="2" t="inlineStr">
        <is>
          <t>Dec. 31, 2019</t>
        </is>
      </c>
    </row>
    <row r="3">
      <c r="A3" s="4" t="inlineStr">
        <is>
          <t>Outstanding and vested at the ending of the period (in shares)</t>
        </is>
      </c>
      <c r="C3" s="6" t="n">
        <v>43</v>
      </c>
      <c r="D3" s="4" t="inlineStr">
        <is>
          <t xml:space="preserve"> </t>
        </is>
      </c>
      <c r="E3" s="4" t="inlineStr">
        <is>
          <t xml:space="preserve"> </t>
        </is>
      </c>
    </row>
    <row r="4">
      <c r="A4" s="4" t="inlineStr">
        <is>
          <t>Outstanding and vested at the ending of the period (in shares)</t>
        </is>
      </c>
      <c r="C4" s="6" t="n">
        <v>43</v>
      </c>
      <c r="D4" s="4" t="inlineStr">
        <is>
          <t xml:space="preserve"> </t>
        </is>
      </c>
      <c r="E4" s="4" t="inlineStr">
        <is>
          <t xml:space="preserve"> </t>
        </is>
      </c>
    </row>
    <row r="5">
      <c r="A5" s="4" t="inlineStr">
        <is>
          <t>Warrant [Member]</t>
        </is>
      </c>
      <c r="C5" s="4" t="inlineStr">
        <is>
          <t xml:space="preserve"> </t>
        </is>
      </c>
      <c r="D5" s="4" t="inlineStr">
        <is>
          <t xml:space="preserve"> </t>
        </is>
      </c>
      <c r="E5" s="4" t="inlineStr">
        <is>
          <t xml:space="preserve"> </t>
        </is>
      </c>
    </row>
    <row r="6">
      <c r="A6" s="4" t="inlineStr">
        <is>
          <t>Outstanding and vested at the ending of the period (in shares)</t>
        </is>
      </c>
      <c r="C6" s="6" t="n">
        <v>43</v>
      </c>
      <c r="D6" s="6" t="n">
        <v>58</v>
      </c>
      <c r="E6" s="6" t="n">
        <v>58</v>
      </c>
    </row>
    <row r="7">
      <c r="A7" s="4" t="inlineStr">
        <is>
          <t>Outstanding and vested at the ending of the period (in dollars per share)</t>
        </is>
      </c>
      <c r="C7" s="7" t="n">
        <v>52.71</v>
      </c>
      <c r="D7" s="7" t="n">
        <v>52.09</v>
      </c>
      <c r="E7" s="7" t="n">
        <v>52.09</v>
      </c>
    </row>
    <row r="8">
      <c r="A8" s="4" t="inlineStr">
        <is>
          <t>Weighted average remaining contractual term (in years)</t>
        </is>
      </c>
      <c r="C8" s="4" t="inlineStr">
        <is>
          <t>2 years 7 months 6 days</t>
        </is>
      </c>
      <c r="D8" s="4" t="inlineStr">
        <is>
          <t>3 years</t>
        </is>
      </c>
      <c r="E8" s="4" t="inlineStr">
        <is>
          <t>4 years</t>
        </is>
      </c>
    </row>
    <row r="9">
      <c r="A9" s="4" t="inlineStr">
        <is>
          <t>Aggregate intrinsic value (in dollars)</t>
        </is>
      </c>
      <c r="B9" s="4" t="inlineStr">
        <is>
          <t>[1]</t>
        </is>
      </c>
      <c r="C9" s="5" t="n">
        <v>0</v>
      </c>
      <c r="D9" s="5" t="n">
        <v>0</v>
      </c>
      <c r="E9" s="5" t="n">
        <v>0</v>
      </c>
    </row>
    <row r="10">
      <c r="A10" s="4" t="inlineStr">
        <is>
          <t>Outstanding and vested at the beginning of the period (in shares)</t>
        </is>
      </c>
      <c r="C10" s="6" t="n">
        <v>58</v>
      </c>
      <c r="D10" s="6" t="n">
        <v>58</v>
      </c>
      <c r="E10" s="4" t="inlineStr">
        <is>
          <t xml:space="preserve"> </t>
        </is>
      </c>
    </row>
    <row r="11">
      <c r="A11" s="4" t="inlineStr">
        <is>
          <t>Outstanding and vested at the ending of the period (in dollars per share)</t>
        </is>
      </c>
      <c r="C11" s="7" t="n">
        <v>52.09</v>
      </c>
      <c r="D11" s="7" t="n">
        <v>52.09</v>
      </c>
      <c r="E11" s="4" t="inlineStr">
        <is>
          <t xml:space="preserve"> </t>
        </is>
      </c>
    </row>
    <row r="12">
      <c r="A12" s="4" t="inlineStr">
        <is>
          <t>Expired (in shares)</t>
        </is>
      </c>
      <c r="C12" s="6" t="n">
        <v>-15</v>
      </c>
      <c r="D12" s="4" t="inlineStr">
        <is>
          <t xml:space="preserve"> </t>
        </is>
      </c>
      <c r="E12" s="4" t="inlineStr">
        <is>
          <t xml:space="preserve"> </t>
        </is>
      </c>
    </row>
    <row r="13">
      <c r="A13" s="4" t="inlineStr">
        <is>
          <t>Expired (in dollars per share)</t>
        </is>
      </c>
      <c r="C13" s="7" t="n">
        <v>50.28</v>
      </c>
      <c r="D13" s="4" t="inlineStr">
        <is>
          <t xml:space="preserve"> </t>
        </is>
      </c>
      <c r="E13" s="4" t="inlineStr">
        <is>
          <t xml:space="preserve"> </t>
        </is>
      </c>
    </row>
    <row r="14">
      <c r="A14" s="4" t="inlineStr">
        <is>
          <t>Outstanding and vested at the ending of the period (in shares)</t>
        </is>
      </c>
      <c r="C14" s="6" t="n">
        <v>43</v>
      </c>
      <c r="D14" s="6" t="n">
        <v>58</v>
      </c>
      <c r="E14" s="6" t="n">
        <v>58</v>
      </c>
    </row>
    <row r="15">
      <c r="A15" s="4" t="inlineStr">
        <is>
          <t>Outstanding and vested at the ending of the period (in dollars per share)</t>
        </is>
      </c>
      <c r="C15" s="7" t="n">
        <v>52.71</v>
      </c>
      <c r="D15" s="7" t="n">
        <v>52.09</v>
      </c>
      <c r="E15" s="7" t="n">
        <v>52.09</v>
      </c>
    </row>
    <row r="16"/>
    <row r="17">
      <c r="A17" s="4" t="inlineStr">
        <is>
          <t>[1]Represents
                                            the aggregate gain on exercise for vested in-the-money warrants.</t>
        </is>
      </c>
    </row>
  </sheetData>
  <mergeCells count="4">
    <mergeCell ref="A1:B2"/>
    <mergeCell ref="C1:E1"/>
    <mergeCell ref="A16:D16"/>
    <mergeCell ref="A17:D1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CHEDULE OF WARRANTS EXERCISE PRICE RANGE (Details) - $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outstanding</t>
        </is>
      </c>
      <c r="B4" s="6" t="n">
        <v>43</v>
      </c>
      <c r="C4" s="4" t="inlineStr">
        <is>
          <t xml:space="preserve"> </t>
        </is>
      </c>
      <c r="D4" s="4" t="inlineStr">
        <is>
          <t xml:space="preserve"> </t>
        </is>
      </c>
    </row>
    <row r="5">
      <c r="A5" s="4" t="inlineStr">
        <is>
          <t>Weighted Average Remaining Contractual Term (in years)</t>
        </is>
      </c>
      <c r="B5" s="4" t="inlineStr">
        <is>
          <t>2 years 7 months 6 days</t>
        </is>
      </c>
      <c r="C5" s="4" t="inlineStr">
        <is>
          <t xml:space="preserve"> </t>
        </is>
      </c>
      <c r="D5" s="4" t="inlineStr">
        <is>
          <t xml:space="preserve"> </t>
        </is>
      </c>
    </row>
    <row r="6">
      <c r="A6" s="4" t="inlineStr">
        <is>
          <t>Vested and Exercisable</t>
        </is>
      </c>
      <c r="B6" s="6" t="n">
        <v>43</v>
      </c>
      <c r="C6" s="4" t="inlineStr">
        <is>
          <t xml:space="preserve"> </t>
        </is>
      </c>
      <c r="D6" s="4" t="inlineStr">
        <is>
          <t xml:space="preserve"> </t>
        </is>
      </c>
    </row>
    <row r="7">
      <c r="A7" s="4" t="inlineStr">
        <is>
          <t>Warrant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arrants outstanding</t>
        </is>
      </c>
      <c r="B9" s="6" t="n">
        <v>43</v>
      </c>
      <c r="C9" s="6" t="n">
        <v>58</v>
      </c>
      <c r="D9" s="6" t="n">
        <v>58</v>
      </c>
    </row>
    <row r="10">
      <c r="A10" s="4" t="inlineStr">
        <is>
          <t>Warrants Outstanding, Weighted Average Exercise Price (in dollars per share)</t>
        </is>
      </c>
      <c r="B10" s="7" t="n">
        <v>52.71</v>
      </c>
      <c r="C10" s="7" t="n">
        <v>52.09</v>
      </c>
      <c r="D10" s="7" t="n">
        <v>52.09</v>
      </c>
    </row>
    <row r="11">
      <c r="A11" s="4" t="inlineStr">
        <is>
          <t>Employee [Member] | Warrant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arrants Outstanding, Weighted Average Exercise Price (in dollars per share)</t>
        </is>
      </c>
      <c r="B13" s="8" t="n">
        <v>52.71</v>
      </c>
      <c r="C13" s="4" t="inlineStr">
        <is>
          <t xml:space="preserve"> </t>
        </is>
      </c>
      <c r="D13" s="4" t="inlineStr">
        <is>
          <t xml:space="preserve"> </t>
        </is>
      </c>
    </row>
    <row r="14">
      <c r="A14" s="4" t="inlineStr">
        <is>
          <t>Warrants Exercisable, Weighted Average Exercise Price (in dollars per share)</t>
        </is>
      </c>
      <c r="B14" s="7" t="n">
        <v>52.71</v>
      </c>
      <c r="C14" s="4" t="inlineStr">
        <is>
          <t xml:space="preserve"> </t>
        </is>
      </c>
      <c r="D14" s="4" t="inlineStr">
        <is>
          <t xml:space="preserve"> </t>
        </is>
      </c>
    </row>
    <row r="15">
      <c r="A15" s="4" t="inlineStr">
        <is>
          <t>$36.00 - $47.99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Warrants outstanding</t>
        </is>
      </c>
      <c r="B17" s="6" t="n">
        <v>5</v>
      </c>
      <c r="C17" s="4" t="inlineStr">
        <is>
          <t xml:space="preserve"> </t>
        </is>
      </c>
      <c r="D17" s="4" t="inlineStr">
        <is>
          <t xml:space="preserve"> </t>
        </is>
      </c>
    </row>
    <row r="18">
      <c r="A18" s="4" t="inlineStr">
        <is>
          <t>Weighted Average Remaining Contractual Term (in years)</t>
        </is>
      </c>
      <c r="B18" s="4" t="inlineStr">
        <is>
          <t>1 year 1 month 6 days</t>
        </is>
      </c>
      <c r="C18" s="4" t="inlineStr">
        <is>
          <t xml:space="preserve"> </t>
        </is>
      </c>
      <c r="D18" s="4" t="inlineStr">
        <is>
          <t xml:space="preserve"> </t>
        </is>
      </c>
    </row>
    <row r="19">
      <c r="A19" s="4" t="inlineStr">
        <is>
          <t>Vested and Exercisable</t>
        </is>
      </c>
      <c r="B19" s="6" t="n">
        <v>5</v>
      </c>
      <c r="C19" s="4" t="inlineStr">
        <is>
          <t xml:space="preserve"> </t>
        </is>
      </c>
      <c r="D19" s="4" t="inlineStr">
        <is>
          <t xml:space="preserve"> </t>
        </is>
      </c>
    </row>
    <row r="20">
      <c r="A20" s="4" t="inlineStr">
        <is>
          <t>$36.00 - $47.99 [Member] | Employee [Member] | Warrant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Warrants Outstanding, Weighted Average Exercise Price (in dollars per share)</t>
        </is>
      </c>
      <c r="B22" s="7" t="n">
        <v>45.92</v>
      </c>
      <c r="C22" s="4" t="inlineStr">
        <is>
          <t xml:space="preserve"> </t>
        </is>
      </c>
      <c r="D22" s="4" t="inlineStr">
        <is>
          <t xml:space="preserve"> </t>
        </is>
      </c>
    </row>
    <row r="23">
      <c r="A23" s="4" t="inlineStr">
        <is>
          <t>Warrants Exercisable, Weighted Average Exercise Price (in dollars per share)</t>
        </is>
      </c>
      <c r="B23" s="7" t="n">
        <v>45.92</v>
      </c>
      <c r="C23" s="4" t="inlineStr">
        <is>
          <t xml:space="preserve"> </t>
        </is>
      </c>
      <c r="D23" s="4" t="inlineStr">
        <is>
          <t xml:space="preserve"> </t>
        </is>
      </c>
    </row>
    <row r="24">
      <c r="A24" s="4" t="inlineStr">
        <is>
          <t>$48.00 - $59.99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Warrants outstanding</t>
        </is>
      </c>
      <c r="B26" s="6" t="n">
        <v>36</v>
      </c>
      <c r="C26" s="4" t="inlineStr">
        <is>
          <t xml:space="preserve"> </t>
        </is>
      </c>
      <c r="D26" s="4" t="inlineStr">
        <is>
          <t xml:space="preserve"> </t>
        </is>
      </c>
    </row>
    <row r="27">
      <c r="A27" s="4" t="inlineStr">
        <is>
          <t>Weighted Average Remaining Contractual Term (in years)</t>
        </is>
      </c>
      <c r="B27" s="4" t="inlineStr">
        <is>
          <t>2 years 10 months 24 days</t>
        </is>
      </c>
      <c r="C27" s="4" t="inlineStr">
        <is>
          <t xml:space="preserve"> </t>
        </is>
      </c>
      <c r="D27" s="4" t="inlineStr">
        <is>
          <t xml:space="preserve"> </t>
        </is>
      </c>
    </row>
    <row r="28">
      <c r="A28" s="4" t="inlineStr">
        <is>
          <t>Vested and Exercisable</t>
        </is>
      </c>
      <c r="B28" s="6" t="n">
        <v>36</v>
      </c>
      <c r="C28" s="4" t="inlineStr">
        <is>
          <t xml:space="preserve"> </t>
        </is>
      </c>
      <c r="D28" s="4" t="inlineStr">
        <is>
          <t xml:space="preserve"> </t>
        </is>
      </c>
    </row>
    <row r="29">
      <c r="A29" s="4" t="inlineStr">
        <is>
          <t>$48.00 - $59.99 [Member] | Employee [Member] | Warrant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Warrants Outstanding, Weighted Average Exercise Price (in dollars per share)</t>
        </is>
      </c>
      <c r="B31" s="7" t="n">
        <v>52.67</v>
      </c>
      <c r="C31" s="4" t="inlineStr">
        <is>
          <t xml:space="preserve"> </t>
        </is>
      </c>
      <c r="D31" s="4" t="inlineStr">
        <is>
          <t xml:space="preserve"> </t>
        </is>
      </c>
    </row>
    <row r="32">
      <c r="A32" s="4" t="inlineStr">
        <is>
          <t>Warrants Exercisable, Weighted Average Exercise Price (in dollars per share)</t>
        </is>
      </c>
      <c r="B32" s="7" t="n">
        <v>52.67</v>
      </c>
      <c r="C32" s="4" t="inlineStr">
        <is>
          <t xml:space="preserve"> </t>
        </is>
      </c>
      <c r="D32" s="4" t="inlineStr">
        <is>
          <t xml:space="preserve"> </t>
        </is>
      </c>
    </row>
    <row r="33">
      <c r="A33" s="4" t="inlineStr">
        <is>
          <t>$60.00 - $70.80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Warrants outstanding</t>
        </is>
      </c>
      <c r="B35" s="6" t="n">
        <v>2</v>
      </c>
      <c r="C35" s="4" t="inlineStr">
        <is>
          <t xml:space="preserve"> </t>
        </is>
      </c>
      <c r="D35" s="4" t="inlineStr">
        <is>
          <t xml:space="preserve"> </t>
        </is>
      </c>
    </row>
    <row r="36">
      <c r="A36" s="4" t="inlineStr">
        <is>
          <t>Weighted Average Remaining Contractual Term (in years)</t>
        </is>
      </c>
      <c r="B36" s="4" t="inlineStr">
        <is>
          <t>1 year 4 months 24 days</t>
        </is>
      </c>
      <c r="C36" s="4" t="inlineStr">
        <is>
          <t xml:space="preserve"> </t>
        </is>
      </c>
      <c r="D36" s="4" t="inlineStr">
        <is>
          <t xml:space="preserve"> </t>
        </is>
      </c>
    </row>
    <row r="37">
      <c r="A37" s="4" t="inlineStr">
        <is>
          <t>Vested and Exercisable</t>
        </is>
      </c>
      <c r="B37" s="6" t="n">
        <v>2</v>
      </c>
      <c r="C37" s="4" t="inlineStr">
        <is>
          <t xml:space="preserve"> </t>
        </is>
      </c>
      <c r="D37" s="4" t="inlineStr">
        <is>
          <t xml:space="preserve"> </t>
        </is>
      </c>
    </row>
    <row r="38">
      <c r="A38" s="4" t="inlineStr">
        <is>
          <t>$60.00 - $70.80 [Member] | Employee [Member] | Warrant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Warrants Outstanding, Weighted Average Exercise Price (in dollars per share)</t>
        </is>
      </c>
      <c r="B40" s="7" t="n">
        <v>70.8</v>
      </c>
      <c r="C40" s="4" t="inlineStr">
        <is>
          <t xml:space="preserve"> </t>
        </is>
      </c>
      <c r="D40" s="4" t="inlineStr">
        <is>
          <t xml:space="preserve"> </t>
        </is>
      </c>
    </row>
    <row r="41">
      <c r="A41" s="4" t="inlineStr">
        <is>
          <t>Warrants Exercisable, Weighted Average Exercise Price (in dollars per share)</t>
        </is>
      </c>
      <c r="B41" s="8" t="n">
        <v>70.8</v>
      </c>
      <c r="C41" s="4" t="inlineStr">
        <is>
          <t xml:space="preserve"> </t>
        </is>
      </c>
      <c r="D41" s="4" t="inlineStr">
        <is>
          <t xml:space="preserve"> </t>
        </is>
      </c>
    </row>
    <row r="42">
      <c r="A42" s="4" t="inlineStr">
        <is>
          <t>Minimum [Member] | $36.00 - $47.99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Weighted Average Exercise Price (in dollars per share)</t>
        </is>
      </c>
      <c r="B44" s="6" t="n">
        <v>36</v>
      </c>
      <c r="C44" s="4" t="inlineStr">
        <is>
          <t xml:space="preserve"> </t>
        </is>
      </c>
      <c r="D44" s="4" t="inlineStr">
        <is>
          <t xml:space="preserve"> </t>
        </is>
      </c>
    </row>
    <row r="45">
      <c r="A45" s="4" t="inlineStr">
        <is>
          <t>Minimum [Member] | $48.00 - $59.99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Weighted Average Exercise Price (in dollars per share)</t>
        </is>
      </c>
      <c r="B47" s="6" t="n">
        <v>48</v>
      </c>
      <c r="C47" s="4" t="inlineStr">
        <is>
          <t xml:space="preserve"> </t>
        </is>
      </c>
      <c r="D47" s="4" t="inlineStr">
        <is>
          <t xml:space="preserve"> </t>
        </is>
      </c>
    </row>
    <row r="48">
      <c r="A48" s="4" t="inlineStr">
        <is>
          <t>Minimum [Member] | $60.00 - $70.80 [Member]</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Weighted Average Exercise Price (in dollars per share)</t>
        </is>
      </c>
      <c r="B50" s="6" t="n">
        <v>60</v>
      </c>
      <c r="C50" s="4" t="inlineStr">
        <is>
          <t xml:space="preserve"> </t>
        </is>
      </c>
      <c r="D50" s="4" t="inlineStr">
        <is>
          <t xml:space="preserve"> </t>
        </is>
      </c>
    </row>
    <row r="51">
      <c r="A51" s="4" t="inlineStr">
        <is>
          <t>Maximum [Member] | $36.00 - $47.99 [Member]</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Weighted Average Exercise Price (in dollars per share)</t>
        </is>
      </c>
      <c r="B53" s="8" t="n">
        <v>47.99</v>
      </c>
      <c r="C53" s="4" t="inlineStr">
        <is>
          <t xml:space="preserve"> </t>
        </is>
      </c>
      <c r="D53" s="4" t="inlineStr">
        <is>
          <t xml:space="preserve"> </t>
        </is>
      </c>
    </row>
    <row r="54">
      <c r="A54" s="4" t="inlineStr">
        <is>
          <t>Maximum [Member] | $48.00 - $59.99 [Member]</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Weighted Average Exercise Price (in dollars per share)</t>
        </is>
      </c>
      <c r="B56" s="8" t="n">
        <v>59.99</v>
      </c>
      <c r="C56" s="4" t="inlineStr">
        <is>
          <t xml:space="preserve"> </t>
        </is>
      </c>
      <c r="D56" s="4" t="inlineStr">
        <is>
          <t xml:space="preserve"> </t>
        </is>
      </c>
    </row>
    <row r="57">
      <c r="A57" s="4" t="inlineStr">
        <is>
          <t>Maximum [Member] | $60.00 - $70.80 [Member]</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Weighted Average Exercise Price (in dollars per share)</t>
        </is>
      </c>
      <c r="B59" s="7" t="n">
        <v>70.8</v>
      </c>
      <c r="C59" s="4" t="inlineStr">
        <is>
          <t xml:space="preserve"> </t>
        </is>
      </c>
      <c r="D5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UMMARY OF COMPANY'S RESTRICTED STOCK ACTIVITY (Details) - Restricted Stock [Member] - $ / shares shares in Thousand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vested at the beginning of the period (in shares)</t>
        </is>
      </c>
      <c r="B4" s="6" t="n">
        <v>79</v>
      </c>
      <c r="C4" s="6" t="n">
        <v>79</v>
      </c>
      <c r="D4" s="6" t="n">
        <v>79</v>
      </c>
      <c r="E4" s="6" t="n">
        <v>14</v>
      </c>
      <c r="F4" s="6" t="n">
        <v>29</v>
      </c>
    </row>
    <row r="5">
      <c r="A5" s="4" t="inlineStr">
        <is>
          <t>Unvested at the beginning of the period (in dollars per share)</t>
        </is>
      </c>
      <c r="B5" s="7" t="n">
        <v>12.99</v>
      </c>
      <c r="C5" s="7" t="n">
        <v>12.99</v>
      </c>
      <c r="D5" s="7" t="n">
        <v>12.99</v>
      </c>
      <c r="E5" s="7" t="n">
        <v>3.6</v>
      </c>
      <c r="F5" s="7" t="n">
        <v>4.63</v>
      </c>
    </row>
    <row r="6">
      <c r="A6" s="4" t="inlineStr">
        <is>
          <t>Vested (in shares)</t>
        </is>
      </c>
      <c r="B6" s="6" t="n">
        <v>-29</v>
      </c>
      <c r="C6" s="6" t="n">
        <v>-21</v>
      </c>
      <c r="D6" s="6" t="n">
        <v>-21</v>
      </c>
      <c r="E6" s="6" t="n">
        <v>-22</v>
      </c>
      <c r="F6" s="6" t="n">
        <v>-15</v>
      </c>
    </row>
    <row r="7">
      <c r="A7" s="4" t="inlineStr">
        <is>
          <t>Vested (in dollars per share)</t>
        </is>
      </c>
      <c r="B7" s="7" t="n">
        <v>13.01</v>
      </c>
      <c r="C7" s="7" t="n">
        <v>13.09</v>
      </c>
      <c r="D7" s="7" t="n">
        <v>13.09</v>
      </c>
      <c r="E7" s="7" t="n">
        <v>7.18</v>
      </c>
      <c r="F7" s="7" t="n">
        <v>5.53</v>
      </c>
    </row>
    <row r="8">
      <c r="A8" s="4" t="inlineStr">
        <is>
          <t>Granted (in shares)</t>
        </is>
      </c>
      <c r="B8" s="6" t="n">
        <v>24</v>
      </c>
      <c r="C8" s="6" t="n">
        <v>24</v>
      </c>
      <c r="D8" s="6" t="n">
        <v>24</v>
      </c>
      <c r="E8" s="6" t="n">
        <v>87</v>
      </c>
      <c r="F8" s="4" t="inlineStr">
        <is>
          <t xml:space="preserve"> </t>
        </is>
      </c>
    </row>
    <row r="9">
      <c r="A9" s="4" t="inlineStr">
        <is>
          <t>Granted (in dollars per share)</t>
        </is>
      </c>
      <c r="B9" s="7" t="n">
        <v>4.51</v>
      </c>
      <c r="C9" s="7" t="n">
        <v>4.51</v>
      </c>
      <c r="D9" s="7" t="n">
        <v>4.51</v>
      </c>
      <c r="E9" s="7" t="n">
        <v>13.01</v>
      </c>
      <c r="F9" s="4" t="inlineStr">
        <is>
          <t xml:space="preserve"> </t>
        </is>
      </c>
    </row>
    <row r="10">
      <c r="A10" s="4" t="inlineStr">
        <is>
          <t>Unvested at the end of the period (in shares)</t>
        </is>
      </c>
      <c r="B10" s="6" t="n">
        <v>73</v>
      </c>
      <c r="C10" s="6" t="n">
        <v>52</v>
      </c>
      <c r="D10" s="6" t="n">
        <v>52</v>
      </c>
      <c r="E10" s="6" t="n">
        <v>79</v>
      </c>
      <c r="F10" s="6" t="n">
        <v>14</v>
      </c>
    </row>
    <row r="11">
      <c r="A11" s="4" t="inlineStr">
        <is>
          <t>Unvested at the ending of the period (in dollars per share)</t>
        </is>
      </c>
      <c r="B11" s="7" t="n">
        <v>10.2</v>
      </c>
      <c r="C11" s="7" t="n">
        <v>9.039999999999999</v>
      </c>
      <c r="D11" s="7" t="n">
        <v>9.039999999999999</v>
      </c>
      <c r="E11" s="7" t="n">
        <v>12.99</v>
      </c>
      <c r="F11" s="7" t="n">
        <v>3.6</v>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5" customWidth="1" min="8" max="8"/>
    <col width="14" customWidth="1" min="9" max="9"/>
    <col width="25" customWidth="1" min="10" max="10"/>
    <col width="14" customWidth="1" min="11" max="11"/>
    <col width="24" customWidth="1" min="12" max="12"/>
    <col width="14" customWidth="1" min="13" max="13"/>
    <col width="14" customWidth="1" min="14" max="14"/>
  </cols>
  <sheetData>
    <row r="1">
      <c r="A1" s="1" t="inlineStr">
        <is>
          <t>STOCK BASED COMPENSATION (Details Narrative)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1</t>
        </is>
      </c>
      <c r="M2" s="2" t="inlineStr">
        <is>
          <t>Dec. 31, 2020</t>
        </is>
      </c>
      <c r="N2" s="2" t="inlineStr">
        <is>
          <t>Dec. 15,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recogniz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4" t="inlineStr">
        <is>
          <t xml:space="preserve"> </t>
        </is>
      </c>
      <c r="N4" s="4" t="inlineStr">
        <is>
          <t xml:space="preserve"> </t>
        </is>
      </c>
    </row>
    <row r="5">
      <c r="A5" s="4" t="inlineStr">
        <is>
          <t>Share based compensation</t>
        </is>
      </c>
      <c r="B5" s="5" t="n">
        <v>0</v>
      </c>
      <c r="C5" s="5" t="n">
        <v>0</v>
      </c>
      <c r="D5" s="5" t="n">
        <v>0</v>
      </c>
      <c r="E5" s="5" t="n">
        <v>0</v>
      </c>
      <c r="F5" s="4" t="inlineStr">
        <is>
          <t xml:space="preserve"> </t>
        </is>
      </c>
      <c r="G5" s="5" t="n">
        <v>0</v>
      </c>
      <c r="H5" s="5" t="n">
        <v>0</v>
      </c>
      <c r="I5" s="4" t="inlineStr">
        <is>
          <t xml:space="preserve"> </t>
        </is>
      </c>
      <c r="J5" s="4" t="inlineStr">
        <is>
          <t xml:space="preserve"> </t>
        </is>
      </c>
      <c r="K5" s="5" t="n">
        <v>0</v>
      </c>
      <c r="L5" s="4" t="inlineStr">
        <is>
          <t xml:space="preserve"> </t>
        </is>
      </c>
      <c r="M5" s="4" t="inlineStr">
        <is>
          <t xml:space="preserve"> </t>
        </is>
      </c>
      <c r="N5" s="4" t="inlineStr">
        <is>
          <t xml:space="preserve"> </t>
        </is>
      </c>
    </row>
    <row r="6">
      <c r="A6" s="4" t="inlineStr">
        <is>
          <t>Employee [Member] |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Unrecognized compensation expense</t>
        </is>
      </c>
      <c r="B8" s="5" t="n">
        <v>0</v>
      </c>
      <c r="C8" s="5" t="n">
        <v>0</v>
      </c>
      <c r="D8" s="4" t="inlineStr">
        <is>
          <t xml:space="preserve"> </t>
        </is>
      </c>
      <c r="E8" s="4" t="inlineStr">
        <is>
          <t xml:space="preserve"> </t>
        </is>
      </c>
      <c r="F8" s="4" t="inlineStr">
        <is>
          <t xml:space="preserve"> </t>
        </is>
      </c>
      <c r="G8" s="5" t="n">
        <v>0</v>
      </c>
      <c r="H8" s="5" t="n">
        <v>0</v>
      </c>
      <c r="I8" s="4" t="inlineStr">
        <is>
          <t xml:space="preserve"> </t>
        </is>
      </c>
      <c r="J8" s="5" t="n">
        <v>0</v>
      </c>
      <c r="K8" s="4" t="inlineStr">
        <is>
          <t xml:space="preserve"> </t>
        </is>
      </c>
      <c r="L8" s="5" t="n">
        <v>0</v>
      </c>
      <c r="M8" s="4" t="inlineStr">
        <is>
          <t xml:space="preserve"> </t>
        </is>
      </c>
      <c r="N8" s="4" t="inlineStr">
        <is>
          <t xml:space="preserve"> </t>
        </is>
      </c>
    </row>
    <row r="9">
      <c r="A9" s="4" t="inlineStr">
        <is>
          <t>Warrants granted</t>
        </is>
      </c>
      <c r="B9" s="6" t="n">
        <v>0</v>
      </c>
      <c r="C9" s="6" t="n">
        <v>0</v>
      </c>
      <c r="D9" s="6" t="n">
        <v>0</v>
      </c>
      <c r="E9" s="6" t="n">
        <v>0</v>
      </c>
      <c r="F9" s="6" t="n">
        <v>0</v>
      </c>
      <c r="G9" s="6" t="n">
        <v>0</v>
      </c>
      <c r="H9" s="6" t="n">
        <v>0</v>
      </c>
      <c r="I9" s="6" t="n">
        <v>0</v>
      </c>
      <c r="J9" s="6" t="n">
        <v>0</v>
      </c>
      <c r="K9" s="6" t="n">
        <v>0</v>
      </c>
      <c r="L9" s="6" t="n">
        <v>0</v>
      </c>
      <c r="M9" s="6" t="n">
        <v>0</v>
      </c>
      <c r="N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ptions, granted during the period</t>
        </is>
      </c>
      <c r="B12" s="6" t="n">
        <v>0</v>
      </c>
      <c r="C12" s="6" t="n">
        <v>0</v>
      </c>
      <c r="D12" s="6" t="n">
        <v>24000</v>
      </c>
      <c r="E12" s="4" t="inlineStr">
        <is>
          <t xml:space="preserve"> </t>
        </is>
      </c>
      <c r="F12" s="4" t="inlineStr">
        <is>
          <t xml:space="preserve"> </t>
        </is>
      </c>
      <c r="G12" s="6" t="n">
        <v>0</v>
      </c>
      <c r="H12" s="6" t="n">
        <v>24000</v>
      </c>
      <c r="I12" s="4" t="inlineStr">
        <is>
          <t xml:space="preserve"> </t>
        </is>
      </c>
      <c r="J12" s="6" t="n">
        <v>24000</v>
      </c>
      <c r="K12" s="4" t="inlineStr">
        <is>
          <t xml:space="preserve"> </t>
        </is>
      </c>
      <c r="L12" s="6" t="n">
        <v>0</v>
      </c>
      <c r="M12" s="6" t="n">
        <v>0</v>
      </c>
      <c r="N12" s="4" t="inlineStr">
        <is>
          <t xml:space="preserve"> </t>
        </is>
      </c>
    </row>
    <row r="13">
      <c r="A13" s="4" t="inlineStr">
        <is>
          <t>Unrecognized compensation expense</t>
        </is>
      </c>
      <c r="B13" s="4" t="inlineStr">
        <is>
          <t xml:space="preserve"> </t>
        </is>
      </c>
      <c r="C13" s="5" t="n">
        <v>53500</v>
      </c>
      <c r="D13" s="5" t="n">
        <v>53500</v>
      </c>
      <c r="E13" s="4" t="inlineStr">
        <is>
          <t xml:space="preserve"> </t>
        </is>
      </c>
      <c r="F13" s="4" t="inlineStr">
        <is>
          <t xml:space="preserve"> </t>
        </is>
      </c>
      <c r="G13" s="4" t="inlineStr">
        <is>
          <t xml:space="preserve"> </t>
        </is>
      </c>
      <c r="H13" s="5" t="n">
        <v>535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Unrecognized compensation expense</t>
        </is>
      </c>
      <c r="B16" s="5" t="n">
        <v>600000</v>
      </c>
      <c r="C16" s="5" t="n">
        <v>500000</v>
      </c>
      <c r="D16" s="5" t="n">
        <v>700000</v>
      </c>
      <c r="E16" s="4" t="inlineStr">
        <is>
          <t xml:space="preserve"> </t>
        </is>
      </c>
      <c r="F16" s="4" t="inlineStr">
        <is>
          <t xml:space="preserve"> </t>
        </is>
      </c>
      <c r="G16" s="4" t="inlineStr">
        <is>
          <t xml:space="preserve"> </t>
        </is>
      </c>
      <c r="H16" s="5" t="n">
        <v>500000</v>
      </c>
      <c r="I16" s="4" t="inlineStr">
        <is>
          <t xml:space="preserve"> </t>
        </is>
      </c>
      <c r="J16" s="5" t="n">
        <v>600000</v>
      </c>
      <c r="K16" s="4" t="inlineStr">
        <is>
          <t xml:space="preserve"> </t>
        </is>
      </c>
      <c r="L16" s="4" t="inlineStr">
        <is>
          <t xml:space="preserve"> </t>
        </is>
      </c>
      <c r="M16" s="4" t="inlineStr">
        <is>
          <t xml:space="preserve"> </t>
        </is>
      </c>
      <c r="N16" s="4" t="inlineStr">
        <is>
          <t xml:space="preserve"> </t>
        </is>
      </c>
    </row>
    <row r="17">
      <c r="A17" s="4" t="inlineStr">
        <is>
          <t>Unrecogniz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700000</v>
      </c>
      <c r="M17" s="4" t="inlineStr">
        <is>
          <t xml:space="preserve"> </t>
        </is>
      </c>
      <c r="N17" s="4" t="inlineStr">
        <is>
          <t xml:space="preserve"> </t>
        </is>
      </c>
    </row>
    <row r="18">
      <c r="A18" s="4" t="inlineStr">
        <is>
          <t>Vesting period</t>
        </is>
      </c>
      <c r="B18" s="4" t="inlineStr">
        <is>
          <t xml:space="preserve"> </t>
        </is>
      </c>
      <c r="C18" s="4" t="inlineStr">
        <is>
          <t xml:space="preserve"> </t>
        </is>
      </c>
      <c r="D18" s="4" t="inlineStr">
        <is>
          <t>3 years 9 months 18 days</t>
        </is>
      </c>
      <c r="E18" s="4" t="inlineStr">
        <is>
          <t xml:space="preserve"> </t>
        </is>
      </c>
      <c r="F18" s="4" t="inlineStr">
        <is>
          <t xml:space="preserve"> </t>
        </is>
      </c>
      <c r="G18" s="4" t="inlineStr">
        <is>
          <t xml:space="preserve"> </t>
        </is>
      </c>
      <c r="H18" s="4" t="inlineStr">
        <is>
          <t>2 years</t>
        </is>
      </c>
      <c r="I18" s="4" t="inlineStr">
        <is>
          <t xml:space="preserve"> </t>
        </is>
      </c>
      <c r="J18" s="4" t="inlineStr">
        <is>
          <t>1 year 10 months 24 days</t>
        </is>
      </c>
      <c r="K18" s="4" t="inlineStr">
        <is>
          <t xml:space="preserve"> </t>
        </is>
      </c>
      <c r="L18" s="4" t="inlineStr">
        <is>
          <t>1 year 9 months 18 days</t>
        </is>
      </c>
      <c r="M18" s="4" t="inlineStr">
        <is>
          <t xml:space="preserve"> </t>
        </is>
      </c>
      <c r="N18" s="4" t="inlineStr">
        <is>
          <t xml:space="preserve"> </t>
        </is>
      </c>
    </row>
    <row r="19">
      <c r="A19" s="4" t="inlineStr">
        <is>
          <t>Employee Stock Option2020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awards made under employee stock option plan</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6" t="n">
        <v>0</v>
      </c>
      <c r="I21" s="4" t="inlineStr">
        <is>
          <t xml:space="preserve"> </t>
        </is>
      </c>
      <c r="J21" s="6" t="n">
        <v>0</v>
      </c>
      <c r="K21" s="4" t="inlineStr">
        <is>
          <t xml:space="preserve"> </t>
        </is>
      </c>
      <c r="L21" s="6" t="n">
        <v>0</v>
      </c>
      <c r="M21" s="4" t="inlineStr">
        <is>
          <t xml:space="preserve"> </t>
        </is>
      </c>
      <c r="N21" s="4" t="inlineStr">
        <is>
          <t xml:space="preserve"> </t>
        </is>
      </c>
    </row>
    <row r="22">
      <c r="A22" s="4" t="inlineStr">
        <is>
          <t>Incentive stock options may be granted after 10th anniversary of date of board approval</t>
        </is>
      </c>
      <c r="B22" s="6" t="n">
        <v>0</v>
      </c>
      <c r="C22" s="6" t="n">
        <v>0</v>
      </c>
      <c r="D22" s="6" t="n">
        <v>0</v>
      </c>
      <c r="E22" s="4" t="inlineStr">
        <is>
          <t xml:space="preserve"> </t>
        </is>
      </c>
      <c r="F22" s="4" t="inlineStr">
        <is>
          <t xml:space="preserve"> </t>
        </is>
      </c>
      <c r="G22" s="4" t="inlineStr">
        <is>
          <t xml:space="preserve"> </t>
        </is>
      </c>
      <c r="H22" s="6" t="n">
        <v>0</v>
      </c>
      <c r="I22" s="4" t="inlineStr">
        <is>
          <t xml:space="preserve"> </t>
        </is>
      </c>
      <c r="J22" s="6" t="n">
        <v>0</v>
      </c>
      <c r="K22" s="4" t="inlineStr">
        <is>
          <t xml:space="preserve"> </t>
        </is>
      </c>
      <c r="L22" s="6" t="n">
        <v>0</v>
      </c>
      <c r="M22" s="4" t="inlineStr">
        <is>
          <t xml:space="preserve"> </t>
        </is>
      </c>
      <c r="N22" s="4" t="inlineStr">
        <is>
          <t xml:space="preserve"> </t>
        </is>
      </c>
    </row>
    <row r="23">
      <c r="A23" s="4" t="inlineStr">
        <is>
          <t>Number of securities remaining available for future issuance</t>
        </is>
      </c>
      <c r="B23" s="6" t="n">
        <v>149332</v>
      </c>
      <c r="C23" s="6" t="n">
        <v>115667</v>
      </c>
      <c r="D23" s="6" t="n">
        <v>115667</v>
      </c>
      <c r="E23" s="4" t="inlineStr">
        <is>
          <t xml:space="preserve"> </t>
        </is>
      </c>
      <c r="F23" s="4" t="inlineStr">
        <is>
          <t xml:space="preserve"> </t>
        </is>
      </c>
      <c r="G23" s="4" t="inlineStr">
        <is>
          <t xml:space="preserve"> </t>
        </is>
      </c>
      <c r="H23" s="6" t="n">
        <v>115667</v>
      </c>
      <c r="I23" s="4" t="inlineStr">
        <is>
          <t xml:space="preserve"> </t>
        </is>
      </c>
      <c r="J23" s="6" t="n">
        <v>149332</v>
      </c>
      <c r="K23" s="4" t="inlineStr">
        <is>
          <t xml:space="preserve"> </t>
        </is>
      </c>
      <c r="L23" s="6" t="n">
        <v>163000</v>
      </c>
      <c r="M23" s="4" t="inlineStr">
        <is>
          <t xml:space="preserve"> </t>
        </is>
      </c>
      <c r="N23" s="4" t="inlineStr">
        <is>
          <t xml:space="preserve"> </t>
        </is>
      </c>
    </row>
    <row r="24">
      <c r="A24" s="4" t="inlineStr">
        <is>
          <t>Employee Stock Option2011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ximum number of shares of the company's stock that may be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68950</v>
      </c>
    </row>
    <row r="27">
      <c r="A27" s="4" t="inlineStr">
        <is>
          <t>Stock granted</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6" t="n">
        <v>0</v>
      </c>
      <c r="I27" s="4" t="inlineStr">
        <is>
          <t xml:space="preserve"> </t>
        </is>
      </c>
      <c r="J27" s="6" t="n">
        <v>0</v>
      </c>
      <c r="K27" s="4" t="inlineStr">
        <is>
          <t xml:space="preserve"> </t>
        </is>
      </c>
      <c r="L27" s="6" t="n">
        <v>0</v>
      </c>
      <c r="M27" s="4" t="inlineStr">
        <is>
          <t xml:space="preserve"> </t>
        </is>
      </c>
      <c r="N27" s="4" t="inlineStr">
        <is>
          <t xml:space="preserve"> </t>
        </is>
      </c>
    </row>
    <row r="28">
      <c r="A28" s="4" t="inlineStr">
        <is>
          <t>Maximum [Member] | Employee Stock Option2020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ximum number of shares of the company's stock that may be issued</t>
        </is>
      </c>
      <c r="B30" s="6" t="n">
        <v>250000</v>
      </c>
      <c r="C30" s="6" t="n">
        <v>250000</v>
      </c>
      <c r="D30" s="6" t="n">
        <v>250000</v>
      </c>
      <c r="E30" s="4" t="inlineStr">
        <is>
          <t xml:space="preserve"> </t>
        </is>
      </c>
      <c r="F30" s="4" t="inlineStr">
        <is>
          <t xml:space="preserve"> </t>
        </is>
      </c>
      <c r="G30" s="4" t="inlineStr">
        <is>
          <t xml:space="preserve"> </t>
        </is>
      </c>
      <c r="H30" s="6" t="n">
        <v>250000</v>
      </c>
      <c r="I30" s="4" t="inlineStr">
        <is>
          <t xml:space="preserve"> </t>
        </is>
      </c>
      <c r="J30" s="6" t="n">
        <v>250000</v>
      </c>
      <c r="K30" s="4" t="inlineStr">
        <is>
          <t xml:space="preserve"> </t>
        </is>
      </c>
      <c r="L30" s="6" t="n">
        <v>250000</v>
      </c>
      <c r="M30" s="4" t="inlineStr">
        <is>
          <t xml:space="preserve"> </t>
        </is>
      </c>
      <c r="N30" s="4" t="inlineStr">
        <is>
          <t xml:space="preserve"> </t>
        </is>
      </c>
    </row>
  </sheetData>
  <mergeCells count="5">
    <mergeCell ref="A1:A2"/>
    <mergeCell ref="B1:G1"/>
    <mergeCell ref="H1:I1"/>
    <mergeCell ref="J1:K1"/>
    <mergeCell ref="L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13" customWidth="1" min="1" max="1"/>
    <col width="80" customWidth="1" min="2" max="2"/>
    <col width="80" customWidth="1" min="3" max="3"/>
    <col width="80" customWidth="1" min="4" max="4"/>
    <col width="80" customWidth="1" min="5" max="5"/>
  </cols>
  <sheetData>
    <row r="1">
      <c r="A1" s="1" t="inlineStr">
        <is>
          <t>LIQUIDITY</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Liquidity</t>
        </is>
      </c>
      <c r="B3" s="4" t="inlineStr">
        <is>
          <t xml:space="preserve"> </t>
        </is>
      </c>
      <c r="C3" s="4" t="inlineStr">
        <is>
          <t xml:space="preserve"> </t>
        </is>
      </c>
      <c r="D3" s="4" t="inlineStr">
        <is>
          <t xml:space="preserve"> </t>
        </is>
      </c>
      <c r="E3" s="4" t="inlineStr">
        <is>
          <t xml:space="preserve"> </t>
        </is>
      </c>
    </row>
    <row r="4">
      <c r="A4" s="4" t="inlineStr">
        <is>
          <t>LIQUIDITY</t>
        </is>
      </c>
      <c r="B4" s="4" t="inlineStr">
        <is>
          <t xml:space="preserve">NOTE
2. LIQUIDITY Overview The
Company intends to pursue measures to grow its operations, streamline its cost infrastructure and otherwise increase liquidity, including:
(i) refinancing or repaying debt to reduce interest costs and mandatory principal repayments, with such repayment to be funded through
potentially expanding borrowing arrangements with certain lenders; (ii) increasing future lease revenue through acquisitions and investments
in existing properties; (iii) modifying the terms of existing leases; (iv) replacing certain tenants who default on their lease payment
terms; and (v) reducing other and general and administrative expenses. Management
anticipates access to several sources of liquidity, including cash on hand, cash flows from operations, and debt refinancing during the
twelve months following the date of this filing. At March 31, 2022, the Company had $ 4.5 1.5 During
the three months ended March 31, 2022, the Company’s cash flow from operations was a negative $ 1.6 Series
A Preferred Exchange Offer In
February 2022, the Company commenced an offer to exchange (the “Exchange Offer”) any and all of its outstanding 10.875% 12.5% May 31, 2022 on-going
efforts to investigate alternatives to retire or refinance our outstanding Series A Preferred Stock through privately negotiated transactions,
open market repurchases, redemptions, exchange offers, tender offers, or otherwise. Series
A Preferred Dividend Suspension On
June 8, 2018, the board of directors of Regional (the “Board”) indefinitely suspended quarterly dividend payments with respect
to the 10.875% 39.1 12.875% 3.20 Debt As
of March 31, 2022, the Company had $ 52.9 1.3 2.3 1.7 0.7 0.1 0.1 Debt
Extinguishment. 0.2 0.2 0.2 On
September 30, 2021 the Company and the Exchange Bank of Alabama executed a $ 5.1 3.95% October 10, 2026 5.1 1.5% January 31, 2036 3.5 May 1, 2022 The
Coosa Credit Facility is secured by the assets of the Company’s subsidiary Coosa Nursing ADK, LLC (“Coosa”) which owns
the 124 106 0.1 0.1 Additionally
on August 17, 2021, the Company extended the maturity date on approximately $ 0.5 August 25, 2021 August 25,
2023 Notes Payable and Other Debt. Debt
Covenant Compliance At
March 31, 2022, the Company was in compliance with the various financial and administrative covenants related to all of the Company’s
credit facilities. Changes
in Operational Liquidity Effective
as of February 1, 2022, the Company, through its subsidiary ADK Georgia, received a rent deferral from the Landlord of seven 40,000 In
May 2022, the Company became the approved and licensed operator of two The
Tara Facility operations performance, with a net loss of $ 1.8 Regional
will continue to operate the Tara Facility and has entered into the Peach Management Agreement with Peach Health dated as of September
22, 2021 and effective October 1, 2021 to provide management consulting services for the Tara Facility. Affiliates of Peach Health also
lease from Regional three The fixed Management fee Regional will pay Peach Health is 1% less than under
the Vero Management Agreement with additional percentages for meeting specified performance targets. Leases – Segment Results For
the first six months, the base rent under the Powder Springs (PS) Sublease for the Powder Springs Facility equaled the adjusted earnings
before interest, depreciation, amortization and rent (“Adjusted EBITDAR) of PS Operator to the extent derived from the subleased
facility. For months seven through twenty-four, the base rent will equal 80% For
the first three months, if Adjusted EBITDAR (as defined in the PS Sublease) was less than $ 0 0 5% 4% If
the monthly average Adjusted EBITDAR of PS Operator is less than $ 100,000 Following
the Wellington Lease Termination, effective January 1, 2021, Regional leased the Powder Springs Facility to PS Operator LLC (“PS
Operator”), an affiliate of Empire, pursuant to a sublease (the “PS Sublease”). During the three months ended
March 31, 2022, the Company recognized $ 450,000 The
prior leases had a contracted cash rent of approximately $ 3.7 The
Company is current with all of its Notes payable and other debt as described in Note 8 – Notes Payable and Other Debt Notes
Payable and Other Debt Evaluation
of the Company’s Ability to Continue as a Going Concern Under
the accounting guidance related to the presentation of financial statements, the Company is required to evaluate, on a quarterly basis,
whether or not the Company’s current financial condition, including its sources of liquidity at the date that the consolidated
financial statements are issued, will enable the Company to meet its obligations as they come due arising within one year of the date
of the issuance of the Company’s consolidated financial statements and to make a determination as to whether or not it is probable,
under the application of this accounting guidance, that the Company will be able to continue as a going concern. The Company’s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nd
the Company’s recurring business operating expenses. The
Company concludes that it is probable that the Company will be able to meet its obligations arising within one year of the date of issuance
of these consolidated financial statements within the parameters set forth in the accounting guidance. </t>
        </is>
      </c>
      <c r="C4" s="4" t="inlineStr">
        <is>
          <t xml:space="preserve">NOTE
2. LIQUIDITY Overview The
Company intends to pursue measures to grow its operations, streamline its cost infrastructure and otherwise increase liquidity, including:
(i) refinancing or repaying debt to reduce interest costs and mandatory principal repayments, with such repayment to be funded through
potentially expanding borrowing arrangements with certain lenders; (ii) increasing future lease revenue through acquisitions and investments
in existing properties; (iii) modifying the terms of existing leases; (iv) replacing certain tenants who default on their lease payment
terms; and (v) reducing other and general and administrative expenses. Management
anticipates access to several sources of liquidity, including cash on hand, cash flows from operations, and debt refinancing during the
twelve months following the date of this filing. At June 30, 2022, the Company had $ 2.6 1.5 During
the six months ended June 30, 2022, the Company’s cash flow from operations was a negative $ 2.8 0.7 Series
A Preferred Exchange Offer In
February 2022, the Company commenced an offer to exchange (the “Exchange Offer”) any and all of its outstanding 10.875% 12.5% On
May 31, 2022, the Exchange Offer, was further extended until July 25, 2022. See Note 13, Subsequent Events. Series
A Preferred Dividend Suspension On
June 8, 2018, the board of directors of Regional (the “Board”) indefinitely suspended quarterly dividend payments with respect
to the 10.875% $ 41.3 12.875% 3.20 Debt As
of June 30, 2022, the Company had $ 52.7 1.1 2.5 1.7 0.7 0.1 0.1 Debt
Extinguishment. 0.2 0.2 0.2 On
September 30, 2021 the Company and the Exchange Bank of Alabama executed a $ 5.1 3.95% October 10, 2026 5.1 1.5% January 31, 2036 3.5 May 1, 2022 The
Coosa Credit Facility is secured by the assets of the Company’s subsidiary Coosa Nursing ADK, LLC (“Coosa”) which owns
the 124 106 0.1 0.1 Additionally
on August 17, 2021, the Company extended the maturity date on approximately $ 0.5 August 25, 2021 August 25,
2023 Notes Payable and Other Debt. Debt
Covenant Compliance At
June 30, 2022, the Company was in compliance with the various financial and administrative covenants related to all of the Company’s
credit facilities. Changes
in Operational Liquidity In
April and May 2022, the Company became the licensed operator of three Effective
as of February 1, 2022, the Company, through its subsidiary ADK Georgia, received a rent deferral from the Landlord of seven 40,000 The
Tara Facility operations performance, with a net loss of $ 0.3 Regional
will continue to operate the Tara Facility and has entered into the Peach Management Agreement with Peach Health dated as of September
22, 2021 and effective October 1, 2021 to provide management consulting services for the Tara Facility. Affiliates of Peach Health also
lease from Regional three The fixed Management fee Regional will pay Peach Health is 1% less than under
the Vero Management Agreement with additional percentages for meeting specified performance targets. Leases – Segment Results For
the first six months, the base rent under the Powder Springs (“PS”) Sublease for the Powder Springs Facility equaled the
adjusted earnings before interest, depreciation, amortization and rent (“Adjusted EBITDAR) of PS Operator, LLC (“PS Operator”)
to the extent derived from the subleased facility. For months seven through twenty-four, the base rent will equal 80% For
the first three months, if Adjusted EBITDAR (as defined in the PS Sublease) was less than $ 0 0 5% 4% If
the monthly average Adjusted EBITDAR of PS Operator is less than $ 100,000 Following
the Wellington Lease Termination, effective January 1, 2021, Regional leased the Powder Springs Facility to PS Operator LLC (“PS
Operator”), an affiliate of Empire, pursuant to a sublease (the “PS Sublease”). During the three months ended June
30, 2022 and 2021, the Company recognized $ 0.3 0.1 $ 0.7 0.5 The
prior leases had a contracted cash rent of approximately $ 3.7 The
Company is current with all of its Notes payable and other debt as described in Note 8 – Notes Payable and Other Debt Notes
Payable and Other Debt Evaluation
of the Company’s Ability to Continue as a Going Concern Under
the accounting guidance related to the presentation of financial statements, the Company is required to evaluate, on a quarterly basis,
whether or not the Company’s current financial condition, including its sources of liquidity at the date that the consolidated
financial statements are issued, will enable the Company to meet its obligations as they come due arising within one year of the date
of the issuance of the Company’s consolidated financial statements and to make a determination as to whether or not it is probable,
under the application of this accounting guidance, that the Company will be able to continue as a going concern. The Company’s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nd
the Company’s recurring business operating expenses. The
Company concludes that it is probable that the Company will be able to meet its obligations arising within one year of the date of issuance
of these consolidated financial statements within the parameters set forth in the accounting guidance. </t>
        </is>
      </c>
      <c r="D4" s="4" t="inlineStr">
        <is>
          <t xml:space="preserve">NOTE
2. LIQUIDITY Overview The
Company intends to pursue measures to grow its operations, streamline its cost infrastructure and otherwise increase liquidity, including:
(i) refinancing or repaying debt to reduce interest costs and mandatory principal repayments, with such repayment to be funded through
potentially expanding borrowing arrangements with certain lenders; (ii) increasing future lease revenue through acquisitions and investments
in existing properties; (iii) modifying the terms of existing leases; (iv) replacing certain tenants who default on their lease payment
terms; and (v) reducing other and general and administrative expenses. Management
anticipates access to several sources of liquidity, including cash on hand, cash flows from operations, and debt refinancing during the
twelve months following the date of this filing. At September 30, 2022, the Company had $ 2.4 1.5 During
the nine months ended September 30, 2022, the Company’s cash used in operating activities was $ 2.2 Series
A Preferred Exchange Offer In
2020, the Company began exploring alternatives to retire or refinance our outstanding Series A Preferred Stock through privately negotiated
transactions, open market repurchases, redemptions, exchange offers, tender offers, or otherwise. In February 2022, the Company commenced
an offer to exchange (the “Exchange Offer”) any and all of its outstanding 10.875 12.5 Series
A Preferred Dividend Suspension On
June 8, 2018, the board of directors of Regional (the “Board”) indefinitely suspended quarterly dividend payments on the
10.875% 43.5 12.875% 3.20 Debt As
of September 30, 2022, the Company had $ 52.6 1.2 2.9 1.7 1.1 0.6 0.1 Debt
Extinguishment On
August 13, 2021, the Company received official notification from Fountainhead Commercial Capital, providers of our $ 0.2 0.2 0.2 On
September 30, 2021 the Company and the Exchange Bank of Alabama executed a $ 5.1 3.95% October 10, 2026 5.1 1.5% January 31, 2036 3.5 May 1, 2022 The
Coosa Credit Facility is secured by the assets of the Company’s subsidiary Coosa Nursing ADK, LLC (“Coosa”) which owns
the 124 106 0.1 0.1 Additionally
on August 17, 2021, the Company extended the maturity date on approximately $ 0.5 August 25, 2021 August 25,
2023 Notes Payable and Other Debt. Debt
Covenant Compliance At
September 30, 2022, the Company was in compliance with the various financial and administrative covenants related to all of the Company’s
credit facilities. Changes
in Operational Liquidity COVID-19 Portfolio
Stabilization Measures SUMMARY
OF LEASE TERMINATIONS
Date Facility
Name Former
Operator Current
Operator
January
2021 Powder
Springs Wellington
Healthcare Services Released
to Empire Care Centers
January
2021 Tara Wellington
Healthcare Services Regional
Health (managed by Peach Health)
April
2022 Meadowood C.R.
Management Regional
Health (managed by Cavalier Senior Living Operations)
May
2022 LaGrange C.R.
Management Regional
Health (managed by Peach Health)
May
2022 Lumber
City Beacon
Health Management Regional
Health (managed by Peach Health)
July
2022 August
2022 Thomasville Glenvue C.R.
Management C.R.
Management Regional
Health (application pending) Regional
Health (managed by Peach Health) For
more information, see Note 1 – Organization
and Significant Accounting Policies, Leases – Segment Results Capital
Requirements Since
January, 2021, the company Accounts Receivable and Accounts Payable for the Healthcare Services segment have grown to $ 4.3 1.6 Evaluation
of the Company’s Ability to Continue as a Going Concern Under
the accounting guidance related to the presentation of financial statements, the Company is required to evaluate, on a quarterly basis,
whether or not the Company’s current financial condition, including its sources of liquidity at the date that the consolidated
financial statements are issued, will enable the Company to meet its obligations as they come due arising within one year of the date
of the issuance of the Company’s consolidated financial statements and to make a determination as to whether or not it is probable,
under the application of this accounting guidance, that the Company will be able to continue as a going concern. The Company’s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nd
the Company’s recurring business operating expenses. The
Company concluded that it is probable that the Company will be able to meet its obligations arising within one year of the date of issuance
of these consolidated financial statements within the parameters set forth in the accounting guidance. </t>
        </is>
      </c>
      <c r="E4" s="4" t="inlineStr">
        <is>
          <t xml:space="preserve">NOTE
2. LIQUIDITY Overview The
Company intends to pursue measures to grow its operations, streamline its cost infrastructure and otherwise increase liquidity, including:
(i) refinancing or repaying debt to reduce interest costs and mandatory principal repayments, with such repayment to be funded through
potentially expanding borrowing arrangements with certain lenders; (ii) increasing future lease revenue through acquisitions and investments
in existing properties; (iii) modifying the terms of existing leases; (iv) replacing certain tenants who default on their lease payment
terms; and (v) reducing other and general and administrative expenses. Management
anticipates access to several sources of liquidity, including cash on hand, cash flows from operations, and debt refinancing during the
twelve months from the date of this filing. At December 31, 2021, the Company had $ 6.8 1.5 5.2 1.5 In
early 2020, the Company began on-going efforts to investigate alternatives to retire or refinance our outstanding Series A Preferred
Stock through privately negotiated transactions, open market repurchases, redemptions, exchange offers, tender offers, or otherwise.
Our ability to retire or refinance our outstanding Series A Preferred Stock will depend on the capital markets and our financial condition
at such time. There can be no assurance that any such alternative will be pursued or accomplished, and we may not be able to engage in
any of these activities or engage in any of these activities on desirable terms. Costs associated with these efforts have been expensed
as incurred in “Other expense, net” and were $ 1.2 0.2 Series
A Preferred Dividend Suspension On
June 8, 2018, the Board suspended quarterly dividend payments indefinitely with respect to the Series A Preferred Stock. As of December
31, 2021, as a result of the suspension of the dividend payment on the Series A Preferred Stock commencing with the fourth quarter 2017
dividend period, the Company has approximately $ 36.9 12.875% 3.20 Debt As
of December 31, 2021, the Company had $ 52.9 1.3 1.9 1.7 0.1 0.1 Notes Payable and Other Debt Debt
Refinance 5.1 3.95% October 10, 2026 5.1 1.5% January 31, 2036 124 161 0.1 0.1 Consequently,
the Company recorded a net gain of approximately $ 0.1 0.2 0.1 Debt
Modification 3.5 May 1, 2022 0.5 August 25, 2021 August 25, 2023 Notes Payable and Other Debt Debt
Covenant Compliance At
December 31, 2021, the Company was in compliance with the various financial and administrative covenants related to all of the Company’s
credit facilities. Changes
in Operational Liquidity On
December 1, 2020, the Company entered into the Wellington Lease Termination with the following affiliates of Wellington, 3223 Falligant
Avenue Associates, L.P. (“Tara Tenant”) and 3460 Powder Springs Road Associates, L.P. (“Powder Springs Tenant”,
and together with Tara Tenant, the “Wellington Tenants”). The Wellington Tenants subleased two eight January 1, 2021 The
OTAs were subject to customary closing conditions and representations and warranties. The Wellington Transition was subject to the Georgia
Department of Community Health’s (“DCH”) approval of the Change in Ownership Applications (the “Applications”),
which were filed by Regional on December 2, 2020. On the Wellington Transition Date, the Wellington Tenants: (i) paid all cash on hand
at the Wellington Facilities to Regional; (ii) transferred and assigned, to the Company, all accounts receivable previously due to the
Wellington Tenants as of the Wellington Transition Date; and (iii) entered into commercially reasonable Deposit Account Control Agreements
with Regional with respect to all of the Wellington Tenants’ bank accounts that receive accounts receivable remittances. Additionally,
on the Wellington Transition Date, the Company became liable for certain expenses, including approximately $ 1.7 Scheduled
rent payments under the Wellington Subleases constituted approximately 23% 1.4 2.7 0.2 3.4 0.2 1.0 1.7 0.1 1.1 1.6 Following
the Wellington Lease Termination, effective January 1, 2021, Regional leased the Powder Springs Facility to PS Operator LLC (“PS
Operator”), an affiliate of Empire, pursuant to a sublease (the “PS Sublease”). During the twelve months ended December
31, 2021, the Company recognized and collected $ 1.4 2.0 The
Tara Facility operations performance, with a net loss of $ 1.8 Segment Results 5% three The fixed Management fee Regional will pay Peach Health is 1% less than under the Vero Management Agreement, includes
a minimum fee of $35,000, with additional percentages for meeting specified performance targets. Leases Segment Results For
the first six months, the base rent under the PS Sublease for the Powder Springs Facility equaled the adjusted earnings before interest,
depreciation, amortization and rent (“Adjusted EBITDAR) of PS Operator to the extent derived from the subleased facility. For months
seven through twenty-four, the base rent will equal 80% For
the first three months, if Adjusted EBITDAR (as defined in the PS Sublease) was less than $ 0 0 5% 4% If
the monthly average Adjusted EBITDAR of PS Operator is less than $ 100,000 The
prior leases had a contracted cash rent of approximately $ 3.7 The
Company, through one of its subsidiaries Meadowood, owns the Meadowood Facility, which the Company leases to CRM. On December 14, 2021,
CRM and the ADPH entered into two The
Company leases the Meadowood Facility to CRM pursuant to a long-term, triple net operating lease, executed May 1, 2017, which provides
for: (i) a 13 five-year 37,500 2.0% 2.5% 3% 0.5 CRM
is an affiliate of C. Ross Management, LLC (“C.R. Management”). In addition to the Meadowood Facility, the Company leases
to affiliates of C.R. Management five Additionally,
pursuant to the $ 3.5 5.1 Evaluation
of the Company’s Ability to Continue as a Going Concern Under
the accounting guidance related to the presentation of financial statements, the Company is required to evaluate, on a quarterly basis,
whether or not the entity’s current financial condition, including its sources of liquidity at the date that the consolidated financial
statements are issued, will enable the entity to meet its obligations as they come due within one year of the date of the issuance of
the Company’s consolidated financial statements and to make a determination as to whether or not it is probable, under the application
of this accounting guidance, that the entity will be able to continue as a going concern. The Company’s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s well
as the Company’s recurring business operating expenses. The
Company is able to conclude that it is probable that the Company will be able to meet its obligations arising within one year of the
date of issuance of these consolidated financial statements within the parameters set forth in the accounting guidanc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9" customWidth="1" min="7" max="7"/>
    <col width="30" customWidth="1" min="8" max="8"/>
    <col width="13" customWidth="1" min="9" max="9"/>
    <col width="30" customWidth="1" min="10" max="10"/>
    <col width="13" customWidth="1" min="11" max="11"/>
    <col width="30" customWidth="1" min="12" max="12"/>
    <col width="80" customWidth="1" min="13" max="13"/>
    <col width="13" customWidth="1" min="14" max="14"/>
    <col width="27" customWidth="1" min="15" max="15"/>
    <col width="13" customWidth="1" min="16" max="16"/>
  </cols>
  <sheetData>
    <row r="1">
      <c r="A1" s="1" t="inlineStr">
        <is>
          <t>COMMITMENTS AND CONTINGENCIES (Details Narrative)</t>
        </is>
      </c>
      <c r="G1" s="2" t="inlineStr">
        <is>
          <t>1 Months Ended</t>
        </is>
      </c>
      <c r="H1" s="2" t="inlineStr">
        <is>
          <t>3 Months Ended</t>
        </is>
      </c>
      <c r="J1" s="2" t="inlineStr">
        <is>
          <t>6 Months Ended</t>
        </is>
      </c>
      <c r="L1" s="2" t="inlineStr">
        <is>
          <t>9 Months Ended</t>
        </is>
      </c>
      <c r="M1" s="2" t="inlineStr">
        <is>
          <t>12 Months Ended</t>
        </is>
      </c>
    </row>
    <row r="2">
      <c r="B2" s="2" t="inlineStr">
        <is>
          <t>Oct. 07, 2021 USD ($)</t>
        </is>
      </c>
      <c r="C2" s="2" t="inlineStr">
        <is>
          <t>Oct. 04, 2021 USD ($)</t>
        </is>
      </c>
      <c r="D2" s="2" t="inlineStr">
        <is>
          <t>Jul. 27, 2020 USD ($)</t>
        </is>
      </c>
      <c r="E2" s="2" t="inlineStr">
        <is>
          <t>Jun. 01, 2020 USD ($)</t>
        </is>
      </c>
      <c r="F2" s="2" t="inlineStr">
        <is>
          <t>Jan. 29, 2020 USD ($)</t>
        </is>
      </c>
      <c r="G2" s="2" t="inlineStr">
        <is>
          <t>Jan. 31, 2022 Case</t>
        </is>
      </c>
      <c r="H2" s="2" t="inlineStr">
        <is>
          <t>Mar. 31, 2022 USD ($) Integer</t>
        </is>
      </c>
      <c r="J2" s="2" t="inlineStr">
        <is>
          <t>Jun. 30, 2022 USD ($) Integer</t>
        </is>
      </c>
      <c r="L2" s="2" t="inlineStr">
        <is>
          <t>Sep. 30, 2022 USD ($) Integer</t>
        </is>
      </c>
      <c r="M2" s="2" t="inlineStr">
        <is>
          <t>Dec. 31, 2021 USD ($) Case Integer</t>
        </is>
      </c>
      <c r="O2" s="2" t="inlineStr">
        <is>
          <t>Dec. 31, 2020 USD ($) 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c r="O3" s="4" t="inlineStr">
        <is>
          <t xml:space="preserve"> </t>
        </is>
      </c>
    </row>
    <row r="4">
      <c r="A4" s="4" t="inlineStr">
        <is>
          <t>Loss contingency pending claims number | Integ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6" t="n">
        <v>10</v>
      </c>
      <c r="L4" s="6" t="n">
        <v>10</v>
      </c>
      <c r="M4" s="4" t="inlineStr">
        <is>
          <t xml:space="preserve"> </t>
        </is>
      </c>
      <c r="O4" s="4" t="inlineStr">
        <is>
          <t xml:space="preserve"> </t>
        </is>
      </c>
    </row>
    <row r="5">
      <c r="A5" s="4" t="inlineStr">
        <is>
          <t>Self-insured reser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0000</v>
      </c>
      <c r="I5" s="4" t="inlineStr">
        <is>
          <t>[1]</t>
        </is>
      </c>
      <c r="J5" s="5" t="n">
        <v>154000</v>
      </c>
      <c r="K5" s="4" t="inlineStr">
        <is>
          <t>[2]</t>
        </is>
      </c>
      <c r="L5" s="5" t="n">
        <v>109000</v>
      </c>
      <c r="M5" s="5" t="n">
        <v>162000</v>
      </c>
      <c r="N5" s="4" t="inlineStr">
        <is>
          <t>[1],[3]</t>
        </is>
      </c>
      <c r="O5" s="5" t="n">
        <v>183000</v>
      </c>
      <c r="P5" s="4" t="inlineStr">
        <is>
          <t>[3]</t>
        </is>
      </c>
    </row>
    <row r="6">
      <c r="A6" s="4" t="inlineStr">
        <is>
          <t>Account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c r="M6" s="4" t="inlineStr">
        <is>
          <t xml:space="preserve"> </t>
        </is>
      </c>
      <c r="O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M7" s="4" t="inlineStr">
        <is>
          <t xml:space="preserve"> </t>
        </is>
      </c>
      <c r="O7" s="4" t="inlineStr">
        <is>
          <t xml:space="preserve"> </t>
        </is>
      </c>
    </row>
    <row r="8">
      <c r="A8" s="4" t="inlineStr">
        <is>
          <t>Self-insured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v>
      </c>
      <c r="J8" s="6" t="n">
        <v>100000</v>
      </c>
      <c r="L8" s="6" t="n">
        <v>100000</v>
      </c>
      <c r="M8" s="6" t="n">
        <v>100000</v>
      </c>
      <c r="O8" s="5" t="n">
        <v>100000</v>
      </c>
    </row>
    <row r="9">
      <c r="A9" s="4" t="inlineStr">
        <is>
          <t>Accrued Expen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M9" s="4" t="inlineStr">
        <is>
          <t xml:space="preserve"> </t>
        </is>
      </c>
      <c r="O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M10" s="4" t="inlineStr">
        <is>
          <t xml:space="preserve"> </t>
        </is>
      </c>
      <c r="O10" s="4" t="inlineStr">
        <is>
          <t xml:space="preserve"> </t>
        </is>
      </c>
    </row>
    <row r="11">
      <c r="A11" s="4" t="inlineStr">
        <is>
          <t>Self-insured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v>
      </c>
      <c r="J11" s="5" t="n">
        <v>100000</v>
      </c>
      <c r="L11" s="5" t="n">
        <v>100000</v>
      </c>
      <c r="M11" s="5" t="n">
        <v>200000</v>
      </c>
      <c r="O11" s="4" t="inlineStr">
        <is>
          <t xml:space="preserve"> </t>
        </is>
      </c>
    </row>
    <row r="12">
      <c r="A12" s="4" t="inlineStr">
        <is>
          <t>Fair Labor Standards Legal Complai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M12" s="4" t="inlineStr">
        <is>
          <t xml:space="preserve"> </t>
        </is>
      </c>
      <c r="O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M13" s="4" t="inlineStr">
        <is>
          <t xml:space="preserve"> </t>
        </is>
      </c>
      <c r="O13" s="4" t="inlineStr">
        <is>
          <t xml:space="preserve"> </t>
        </is>
      </c>
    </row>
    <row r="14">
      <c r="A14" s="4" t="inlineStr">
        <is>
          <t>Loss contingency, damages sou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M14" s="4" t="inlineStr">
        <is>
          <t>Additionally, the plaintiff is seeking, for Putative Class Members, back pay equal to the amount of all unpaid overtime
pay for three years preceding October 7, 2021 plus an additional equal amount in liquidation damages, punitive damages of not less than
$150.00 for each day the violation continued, an award of 6% of the total unpaid wages or $200.00 for each instance of failure to pay
wages owed within thirty days, whichever is greater, attorney’s fees and costs, and any other relief the plaintiff is entitled
to. The Company intends to take action most favorable to the Company. There is no guarantee that the Company will prevail in this action.</t>
        </is>
      </c>
      <c r="O14" s="4" t="inlineStr">
        <is>
          <t xml:space="preserve"> </t>
        </is>
      </c>
    </row>
    <row r="15">
      <c r="A15" s="4" t="inlineStr">
        <is>
          <t>Percentage of total unpaid wages</t>
        </is>
      </c>
      <c r="B15" s="9" t="n">
        <v>0.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M15" s="4" t="inlineStr">
        <is>
          <t xml:space="preserve"> </t>
        </is>
      </c>
      <c r="O15" s="4" t="inlineStr">
        <is>
          <t xml:space="preserve"> </t>
        </is>
      </c>
    </row>
    <row r="16">
      <c r="A16" s="4" t="inlineStr">
        <is>
          <t>Punitive damages for each instance of failure to pay wages owed within thirty days</t>
        </is>
      </c>
      <c r="B16" s="5" t="n">
        <v>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M16" s="4" t="inlineStr">
        <is>
          <t xml:space="preserve"> </t>
        </is>
      </c>
      <c r="O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M17" s="4" t="inlineStr">
        <is>
          <t xml:space="preserve"> </t>
        </is>
      </c>
      <c r="O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M18" s="4" t="inlineStr">
        <is>
          <t xml:space="preserve"> </t>
        </is>
      </c>
      <c r="O18" s="4" t="inlineStr">
        <is>
          <t xml:space="preserve"> </t>
        </is>
      </c>
    </row>
    <row r="19">
      <c r="A19" s="4" t="inlineStr">
        <is>
          <t>Offer to settle claims</t>
        </is>
      </c>
      <c r="B19" s="4" t="inlineStr">
        <is>
          <t xml:space="preserve"> </t>
        </is>
      </c>
      <c r="C19" s="5" t="n">
        <v>10000</v>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M19" s="4" t="inlineStr">
        <is>
          <t xml:space="preserve"> </t>
        </is>
      </c>
      <c r="O19" s="4" t="inlineStr">
        <is>
          <t xml:space="preserve"> </t>
        </is>
      </c>
    </row>
    <row r="20">
      <c r="A20" s="4" t="inlineStr">
        <is>
          <t>Maximum [Member] | Fair Labor Standards Legal Complai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M20" s="4" t="inlineStr">
        <is>
          <t xml:space="preserve"> </t>
        </is>
      </c>
      <c r="O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c r="M21" s="4" t="inlineStr">
        <is>
          <t xml:space="preserve"> </t>
        </is>
      </c>
      <c r="O21" s="4" t="inlineStr">
        <is>
          <t xml:space="preserve"> </t>
        </is>
      </c>
    </row>
    <row r="22">
      <c r="A22" s="4" t="inlineStr">
        <is>
          <t>Punitive damages</t>
        </is>
      </c>
      <c r="B22" s="5" t="n">
        <v>1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M22" s="4" t="inlineStr">
        <is>
          <t xml:space="preserve"> </t>
        </is>
      </c>
      <c r="O22" s="4" t="inlineStr">
        <is>
          <t xml:space="preserve"> </t>
        </is>
      </c>
    </row>
    <row r="23">
      <c r="A23" s="4" t="inlineStr">
        <is>
          <t>Pending Litig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M23" s="4" t="inlineStr">
        <is>
          <t xml:space="preserve"> </t>
        </is>
      </c>
      <c r="O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M24" s="4" t="inlineStr">
        <is>
          <t xml:space="preserve"> </t>
        </is>
      </c>
      <c r="O24" s="4" t="inlineStr">
        <is>
          <t xml:space="preserve"> </t>
        </is>
      </c>
    </row>
    <row r="25">
      <c r="A25" s="4" t="inlineStr">
        <is>
          <t>Loss contingency pending claims number | Integ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6" t="n">
        <v>13</v>
      </c>
      <c r="L25" s="6" t="n">
        <v>13</v>
      </c>
      <c r="M25" s="6" t="n">
        <v>13</v>
      </c>
      <c r="O25" s="4" t="inlineStr">
        <is>
          <t xml:space="preserve"> </t>
        </is>
      </c>
    </row>
    <row r="26">
      <c r="A26" s="4" t="inlineStr">
        <is>
          <t>Pending Litigation [Member] | ARKANS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M26" s="4" t="inlineStr">
        <is>
          <t xml:space="preserve"> </t>
        </is>
      </c>
      <c r="O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c r="M27" s="4" t="inlineStr">
        <is>
          <t xml:space="preserve"> </t>
        </is>
      </c>
      <c r="O27" s="4" t="inlineStr">
        <is>
          <t xml:space="preserve"> </t>
        </is>
      </c>
    </row>
    <row r="28">
      <c r="A28" s="4" t="inlineStr">
        <is>
          <t>Loss contingency claims after disposal of facilities | Inte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v>
      </c>
      <c r="J28" s="6" t="n">
        <v>4</v>
      </c>
      <c r="L28" s="6" t="n">
        <v>4</v>
      </c>
      <c r="M28" s="4" t="inlineStr">
        <is>
          <t xml:space="preserve"> </t>
        </is>
      </c>
      <c r="O28" s="4" t="inlineStr">
        <is>
          <t xml:space="preserve"> </t>
        </is>
      </c>
    </row>
    <row r="29">
      <c r="A29" s="4" t="inlineStr">
        <is>
          <t>Pending Litigation [Member] | GEORGIA | Minimum [Member] | State County Of Chatha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M29" s="4" t="inlineStr">
        <is>
          <t xml:space="preserve"> </t>
        </is>
      </c>
      <c r="O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c r="M30" s="4" t="inlineStr">
        <is>
          <t xml:space="preserve"> </t>
        </is>
      </c>
      <c r="O30" s="4" t="inlineStr">
        <is>
          <t xml:space="preserve"> </t>
        </is>
      </c>
    </row>
    <row r="31">
      <c r="A31" s="4" t="inlineStr">
        <is>
          <t>Damages sought per claim or falsification</t>
        </is>
      </c>
      <c r="B31" s="4" t="inlineStr">
        <is>
          <t xml:space="preserve"> </t>
        </is>
      </c>
      <c r="C31" s="4" t="inlineStr">
        <is>
          <t xml:space="preserve"> </t>
        </is>
      </c>
      <c r="D31" s="5" t="n">
        <v>10000</v>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c r="M31" s="4" t="inlineStr">
        <is>
          <t xml:space="preserve"> </t>
        </is>
      </c>
      <c r="O31" s="4" t="inlineStr">
        <is>
          <t xml:space="preserve"> </t>
        </is>
      </c>
    </row>
    <row r="32">
      <c r="A32" s="4" t="inlineStr">
        <is>
          <t>Pending Litigation [Member] | GABON | Minimum [Member] | State County Of Chatha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c r="M32" s="4" t="inlineStr">
        <is>
          <t xml:space="preserve"> </t>
        </is>
      </c>
      <c r="O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c r="M33" s="4" t="inlineStr">
        <is>
          <t xml:space="preserve"> </t>
        </is>
      </c>
      <c r="O33" s="4" t="inlineStr">
        <is>
          <t xml:space="preserve"> </t>
        </is>
      </c>
    </row>
    <row r="34">
      <c r="A34" s="4" t="inlineStr">
        <is>
          <t>Damages sought per claim or falsification</t>
        </is>
      </c>
      <c r="B34" s="4" t="inlineStr">
        <is>
          <t xml:space="preserve"> </t>
        </is>
      </c>
      <c r="C34" s="4" t="inlineStr">
        <is>
          <t xml:space="preserve"> </t>
        </is>
      </c>
      <c r="D34" s="4" t="inlineStr">
        <is>
          <t xml:space="preserve"> </t>
        </is>
      </c>
      <c r="E34" s="5" t="n">
        <v>10000</v>
      </c>
      <c r="F34" s="4" t="inlineStr">
        <is>
          <t xml:space="preserve"> </t>
        </is>
      </c>
      <c r="G34" s="4" t="inlineStr">
        <is>
          <t xml:space="preserve"> </t>
        </is>
      </c>
      <c r="H34" s="4" t="inlineStr">
        <is>
          <t xml:space="preserve"> </t>
        </is>
      </c>
      <c r="J34" s="4" t="inlineStr">
        <is>
          <t xml:space="preserve"> </t>
        </is>
      </c>
      <c r="L34" s="4" t="inlineStr">
        <is>
          <t xml:space="preserve"> </t>
        </is>
      </c>
      <c r="M34" s="4" t="inlineStr">
        <is>
          <t xml:space="preserve"> </t>
        </is>
      </c>
      <c r="O34" s="4" t="inlineStr">
        <is>
          <t xml:space="preserve"> </t>
        </is>
      </c>
    </row>
    <row r="35">
      <c r="A35" s="4" t="inlineStr">
        <is>
          <t>Pending Litigation [Member] | GABON | Minimum [Member] | State Court Of Chatham Coun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c r="M35" s="4" t="inlineStr">
        <is>
          <t xml:space="preserve"> </t>
        </is>
      </c>
      <c r="O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M36" s="4" t="inlineStr">
        <is>
          <t xml:space="preserve"> </t>
        </is>
      </c>
      <c r="O36" s="4" t="inlineStr">
        <is>
          <t xml:space="preserve"> </t>
        </is>
      </c>
    </row>
    <row r="37">
      <c r="A37" s="4" t="inlineStr">
        <is>
          <t>Damages sought per claim or falsification</t>
        </is>
      </c>
      <c r="B37" s="4" t="inlineStr">
        <is>
          <t xml:space="preserve"> </t>
        </is>
      </c>
      <c r="C37" s="4" t="inlineStr">
        <is>
          <t xml:space="preserve"> </t>
        </is>
      </c>
      <c r="D37" s="5" t="n">
        <v>10000</v>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c r="M37" s="4" t="inlineStr">
        <is>
          <t xml:space="preserve"> </t>
        </is>
      </c>
      <c r="O37" s="4" t="inlineStr">
        <is>
          <t xml:space="preserve"> </t>
        </is>
      </c>
    </row>
    <row r="38">
      <c r="A38" s="4" t="inlineStr">
        <is>
          <t>Professional And General Liability Ac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c r="M38" s="4" t="inlineStr">
        <is>
          <t xml:space="preserve"> </t>
        </is>
      </c>
      <c r="O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c r="M39" s="4" t="inlineStr">
        <is>
          <t xml:space="preserve"> </t>
        </is>
      </c>
      <c r="O39" s="4" t="inlineStr">
        <is>
          <t xml:space="preserve"> </t>
        </is>
      </c>
    </row>
    <row r="40">
      <c r="A40" s="4" t="inlineStr">
        <is>
          <t>Loss contingency pending claims number | C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M40" s="6" t="n">
        <v>15</v>
      </c>
      <c r="O40" s="4" t="inlineStr">
        <is>
          <t xml:space="preserve"> </t>
        </is>
      </c>
    </row>
    <row r="41">
      <c r="A41" s="4" t="inlineStr">
        <is>
          <t>Professional And General Liability Actions [Member] | Dismissed Litigation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c r="M41" s="4" t="inlineStr">
        <is>
          <t xml:space="preserve"> </t>
        </is>
      </c>
      <c r="O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M42" s="4" t="inlineStr">
        <is>
          <t xml:space="preserve"> </t>
        </is>
      </c>
      <c r="O42" s="4" t="inlineStr">
        <is>
          <t xml:space="preserve"> </t>
        </is>
      </c>
    </row>
    <row r="43">
      <c r="A43" s="4" t="inlineStr">
        <is>
          <t>Number of claims dismissed | Case</t>
        </is>
      </c>
      <c r="B43" s="4" t="inlineStr">
        <is>
          <t xml:space="preserve"> </t>
        </is>
      </c>
      <c r="C43" s="4" t="inlineStr">
        <is>
          <t xml:space="preserve"> </t>
        </is>
      </c>
      <c r="D43" s="4" t="inlineStr">
        <is>
          <t xml:space="preserve"> </t>
        </is>
      </c>
      <c r="E43" s="4" t="inlineStr">
        <is>
          <t xml:space="preserve"> </t>
        </is>
      </c>
      <c r="F43" s="4" t="inlineStr">
        <is>
          <t xml:space="preserve"> </t>
        </is>
      </c>
      <c r="G43" s="6" t="n">
        <v>2</v>
      </c>
      <c r="H43" s="4" t="inlineStr">
        <is>
          <t xml:space="preserve"> </t>
        </is>
      </c>
      <c r="J43" s="4" t="inlineStr">
        <is>
          <t xml:space="preserve"> </t>
        </is>
      </c>
      <c r="L43" s="4" t="inlineStr">
        <is>
          <t xml:space="preserve"> </t>
        </is>
      </c>
      <c r="M43" s="4" t="inlineStr">
        <is>
          <t xml:space="preserve"> </t>
        </is>
      </c>
      <c r="O43" s="4" t="inlineStr">
        <is>
          <t xml:space="preserve"> </t>
        </is>
      </c>
    </row>
    <row r="44">
      <c r="A44" s="4" t="inlineStr">
        <is>
          <t>Professional And General Liability Actions [Member] | Legacy Action From Prior To Transi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c r="M44" s="4" t="inlineStr">
        <is>
          <t xml:space="preserve"> </t>
        </is>
      </c>
      <c r="O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M45" s="4" t="inlineStr">
        <is>
          <t xml:space="preserve"> </t>
        </is>
      </c>
      <c r="O45" s="4" t="inlineStr">
        <is>
          <t xml:space="preserve"> </t>
        </is>
      </c>
    </row>
    <row r="46">
      <c r="A46" s="4" t="inlineStr">
        <is>
          <t>Loss contingency pending claims number | C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M46" s="6" t="n">
        <v>1</v>
      </c>
      <c r="O46" s="4" t="inlineStr">
        <is>
          <t xml:space="preserve"> </t>
        </is>
      </c>
    </row>
    <row r="47">
      <c r="A47" s="4" t="inlineStr">
        <is>
          <t>Professional And General Liability Actions [Member] | Action Related To Overtime Clai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c r="M47" s="4" t="inlineStr">
        <is>
          <t xml:space="preserve"> </t>
        </is>
      </c>
      <c r="O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c r="M48" s="4" t="inlineStr">
        <is>
          <t xml:space="preserve"> </t>
        </is>
      </c>
      <c r="O48" s="4" t="inlineStr">
        <is>
          <t xml:space="preserve"> </t>
        </is>
      </c>
    </row>
    <row r="49">
      <c r="A49" s="4" t="inlineStr">
        <is>
          <t>Loss contingency pending claims number | C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L49" s="4" t="inlineStr">
        <is>
          <t xml:space="preserve"> </t>
        </is>
      </c>
      <c r="M49" s="6" t="n">
        <v>1</v>
      </c>
      <c r="O49" s="4" t="inlineStr">
        <is>
          <t xml:space="preserve"> </t>
        </is>
      </c>
    </row>
    <row r="50">
      <c r="A50" s="4" t="inlineStr">
        <is>
          <t>Professional And General Liability Actions [Member] | Patient Care That Current Or Prior Tenants Provided To Their Pati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c r="M50" s="4" t="inlineStr">
        <is>
          <t xml:space="preserve"> </t>
        </is>
      </c>
      <c r="O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c r="M51" s="4" t="inlineStr">
        <is>
          <t xml:space="preserve"> </t>
        </is>
      </c>
      <c r="O51" s="4" t="inlineStr">
        <is>
          <t xml:space="preserve"> </t>
        </is>
      </c>
    </row>
    <row r="52">
      <c r="A52" s="4" t="inlineStr">
        <is>
          <t>Loss contingency pending claims number | C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c r="M52" s="6" t="n">
        <v>13</v>
      </c>
      <c r="O52" s="4" t="inlineStr">
        <is>
          <t xml:space="preserve"> </t>
        </is>
      </c>
    </row>
    <row r="53">
      <c r="A53" s="4" t="inlineStr">
        <is>
          <t>Former Pati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L53" s="4" t="inlineStr">
        <is>
          <t xml:space="preserve"> </t>
        </is>
      </c>
      <c r="M53" s="4" t="inlineStr">
        <is>
          <t xml:space="preserve"> </t>
        </is>
      </c>
      <c r="O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c r="M54" s="4" t="inlineStr">
        <is>
          <t xml:space="preserve"> </t>
        </is>
      </c>
      <c r="O54" s="4" t="inlineStr">
        <is>
          <t xml:space="preserve"> </t>
        </is>
      </c>
    </row>
    <row r="55">
      <c r="A55" s="4" t="inlineStr">
        <is>
          <t>Loss contingency pending claims number | C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c r="M55" s="6" t="n">
        <v>1</v>
      </c>
      <c r="O55" s="6" t="n">
        <v>1</v>
      </c>
    </row>
    <row r="56">
      <c r="A56" s="4" t="inlineStr">
        <is>
          <t>Former Patients [Member] | Dismissed Litiga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c r="M56" s="4" t="inlineStr">
        <is>
          <t xml:space="preserve"> </t>
        </is>
      </c>
      <c r="O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L57" s="4" t="inlineStr">
        <is>
          <t xml:space="preserve"> </t>
        </is>
      </c>
      <c r="M57" s="4" t="inlineStr">
        <is>
          <t xml:space="preserve"> </t>
        </is>
      </c>
      <c r="O57" s="4" t="inlineStr">
        <is>
          <t xml:space="preserve"> </t>
        </is>
      </c>
    </row>
    <row r="58">
      <c r="A58" s="4" t="inlineStr">
        <is>
          <t>Number of claims dismissed | C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L58" s="4" t="inlineStr">
        <is>
          <t xml:space="preserve"> </t>
        </is>
      </c>
      <c r="M58" s="4" t="inlineStr">
        <is>
          <t xml:space="preserve"> </t>
        </is>
      </c>
      <c r="O58" s="6" t="n">
        <v>1</v>
      </c>
    </row>
    <row r="59">
      <c r="A59" s="4" t="inlineStr">
        <is>
          <t>Former Patients [Member] | Pending Litig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L59" s="4" t="inlineStr">
        <is>
          <t xml:space="preserve"> </t>
        </is>
      </c>
      <c r="M59" s="4" t="inlineStr">
        <is>
          <t xml:space="preserve"> </t>
        </is>
      </c>
      <c r="O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L60" s="4" t="inlineStr">
        <is>
          <t xml:space="preserve"> </t>
        </is>
      </c>
      <c r="M60" s="4" t="inlineStr">
        <is>
          <t xml:space="preserve"> </t>
        </is>
      </c>
      <c r="O60" s="4" t="inlineStr">
        <is>
          <t xml:space="preserve"> </t>
        </is>
      </c>
    </row>
    <row r="61">
      <c r="A61" s="4" t="inlineStr">
        <is>
          <t>Loss contingency pending claims number | C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L61" s="4" t="inlineStr">
        <is>
          <t xml:space="preserve"> </t>
        </is>
      </c>
      <c r="M61" s="6" t="n">
        <v>0</v>
      </c>
      <c r="O61" s="4" t="inlineStr">
        <is>
          <t xml:space="preserve"> </t>
        </is>
      </c>
    </row>
    <row r="62">
      <c r="A62" s="4" t="inlineStr">
        <is>
          <t>Former Patients [Member] | Settled Litigation [Member] | ARKANSA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c r="M62" s="4" t="inlineStr">
        <is>
          <t xml:space="preserve"> </t>
        </is>
      </c>
      <c r="O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L63" s="4" t="inlineStr">
        <is>
          <t xml:space="preserve"> </t>
        </is>
      </c>
      <c r="M63" s="4" t="inlineStr">
        <is>
          <t xml:space="preserve"> </t>
        </is>
      </c>
      <c r="O63" s="4" t="inlineStr">
        <is>
          <t xml:space="preserve"> </t>
        </is>
      </c>
    </row>
    <row r="64">
      <c r="A64" s="4" t="inlineStr">
        <is>
          <t>Litigation settlement amount</t>
        </is>
      </c>
      <c r="B64" s="4" t="inlineStr">
        <is>
          <t xml:space="preserve"> </t>
        </is>
      </c>
      <c r="C64" s="4" t="inlineStr">
        <is>
          <t xml:space="preserve"> </t>
        </is>
      </c>
      <c r="D64" s="4" t="inlineStr">
        <is>
          <t xml:space="preserve"> </t>
        </is>
      </c>
      <c r="E64" s="4" t="inlineStr">
        <is>
          <t xml:space="preserve"> </t>
        </is>
      </c>
      <c r="F64" s="5" t="n">
        <v>40000</v>
      </c>
      <c r="G64" s="4" t="inlineStr">
        <is>
          <t xml:space="preserve"> </t>
        </is>
      </c>
      <c r="H64" s="4" t="inlineStr">
        <is>
          <t xml:space="preserve"> </t>
        </is>
      </c>
      <c r="J64" s="4" t="inlineStr">
        <is>
          <t xml:space="preserve"> </t>
        </is>
      </c>
      <c r="L64" s="4" t="inlineStr">
        <is>
          <t xml:space="preserve"> </t>
        </is>
      </c>
      <c r="M64" s="4" t="inlineStr">
        <is>
          <t xml:space="preserve"> </t>
        </is>
      </c>
      <c r="O64" s="4" t="inlineStr">
        <is>
          <t xml:space="preserve"> </t>
        </is>
      </c>
    </row>
    <row r="65">
      <c r="A65" s="4" t="inlineStr">
        <is>
          <t>Pending Litiga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L65" s="4" t="inlineStr">
        <is>
          <t xml:space="preserve"> </t>
        </is>
      </c>
      <c r="M65" s="4" t="inlineStr">
        <is>
          <t xml:space="preserve"> </t>
        </is>
      </c>
      <c r="O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L66" s="4" t="inlineStr">
        <is>
          <t xml:space="preserve"> </t>
        </is>
      </c>
      <c r="M66" s="4" t="inlineStr">
        <is>
          <t xml:space="preserve"> </t>
        </is>
      </c>
      <c r="O66" s="4" t="inlineStr">
        <is>
          <t xml:space="preserve"> </t>
        </is>
      </c>
    </row>
    <row r="67">
      <c r="A67" s="4" t="inlineStr">
        <is>
          <t>Loss contingency pending claims nu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0</v>
      </c>
      <c r="J67" s="4" t="inlineStr">
        <is>
          <t xml:space="preserve"> </t>
        </is>
      </c>
      <c r="L67" s="4" t="inlineStr">
        <is>
          <t xml:space="preserve"> </t>
        </is>
      </c>
      <c r="M67" s="6" t="n">
        <v>13</v>
      </c>
      <c r="O67" s="6" t="n">
        <v>13</v>
      </c>
    </row>
    <row r="68">
      <c r="A68" s="4" t="inlineStr">
        <is>
          <t>Pending Litigation [Member] | ARGENTIN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L68" s="4" t="inlineStr">
        <is>
          <t xml:space="preserve"> </t>
        </is>
      </c>
      <c r="M68" s="4" t="inlineStr">
        <is>
          <t xml:space="preserve"> </t>
        </is>
      </c>
      <c r="O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L69" s="4" t="inlineStr">
        <is>
          <t xml:space="preserve"> </t>
        </is>
      </c>
      <c r="M69" s="4" t="inlineStr">
        <is>
          <t xml:space="preserve"> </t>
        </is>
      </c>
      <c r="O69" s="4" t="inlineStr">
        <is>
          <t xml:space="preserve"> </t>
        </is>
      </c>
    </row>
    <row r="70">
      <c r="A70" s="4" t="inlineStr">
        <is>
          <t>Loss contingency claims after disposal of facilities | C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L70" s="4" t="inlineStr">
        <is>
          <t xml:space="preserve"> </t>
        </is>
      </c>
      <c r="M70" s="6" t="n">
        <v>4</v>
      </c>
      <c r="O70" s="4" t="inlineStr">
        <is>
          <t xml:space="preserve"> </t>
        </is>
      </c>
    </row>
    <row r="71"/>
    <row r="72">
      <c r="A72" s="4" t="inlineStr">
        <is>
          <t>[1]The
Company self-insures against professional and general liability cases incurred prior to the
Transition and uses a third-party administrator and outside counsel to manage and defend
the claims (see Note 11 - Commitments and Contingencies) Commitments and Contingencies) - Commitments and Contingencies</t>
        </is>
      </c>
    </row>
  </sheetData>
  <mergeCells count="10">
    <mergeCell ref="A1:A2"/>
    <mergeCell ref="H1:I1"/>
    <mergeCell ref="J1:K1"/>
    <mergeCell ref="M1:P1"/>
    <mergeCell ref="H2:I2"/>
    <mergeCell ref="J2:K2"/>
    <mergeCell ref="M2:N2"/>
    <mergeCell ref="O2:P2"/>
    <mergeCell ref="A71:P71"/>
    <mergeCell ref="A72:P7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AX EFFECT OF SIGNIFICANT TEMPORARY DIFFERENCES REPRESENTING DEFERRED TAX ASSETS AND LIABILITIES (Details) - USD ($) $ in Thousands</t>
        </is>
      </c>
      <c r="B1" s="2" t="inlineStr">
        <is>
          <t>Dec. 31, 2021</t>
        </is>
      </c>
      <c r="C1" s="2" t="inlineStr">
        <is>
          <t>Dec. 31, 2020</t>
        </is>
      </c>
    </row>
    <row r="2">
      <c r="A2" s="3" t="inlineStr">
        <is>
          <t>Net deferred tax asset (liability):</t>
        </is>
      </c>
      <c r="B2" s="4" t="inlineStr">
        <is>
          <t xml:space="preserve"> </t>
        </is>
      </c>
      <c r="C2" s="4" t="inlineStr">
        <is>
          <t xml:space="preserve"> </t>
        </is>
      </c>
    </row>
    <row r="3">
      <c r="A3" s="4" t="inlineStr">
        <is>
          <t>Allowance for doubtful accounts</t>
        </is>
      </c>
      <c r="B3" s="5" t="n">
        <v>44</v>
      </c>
      <c r="C3" s="5" t="n">
        <v>301</v>
      </c>
    </row>
    <row r="4">
      <c r="A4" s="4" t="inlineStr">
        <is>
          <t>Accrued expenses</t>
        </is>
      </c>
      <c r="B4" s="6" t="n">
        <v>143</v>
      </c>
      <c r="C4" s="6" t="n">
        <v>684</v>
      </c>
    </row>
    <row r="5">
      <c r="A5" s="4" t="inlineStr">
        <is>
          <t>Right of use asset</t>
        </is>
      </c>
      <c r="B5" s="6" t="n">
        <v>7919</v>
      </c>
      <c r="C5" s="4" t="inlineStr">
        <is>
          <t xml:space="preserve"> </t>
        </is>
      </c>
    </row>
    <row r="6">
      <c r="A6" s="4" t="inlineStr">
        <is>
          <t>Right of use liability</t>
        </is>
      </c>
      <c r="B6" s="6" t="n">
        <v>-7388</v>
      </c>
      <c r="C6" s="4" t="inlineStr">
        <is>
          <t xml:space="preserve"> </t>
        </is>
      </c>
    </row>
    <row r="7">
      <c r="A7" s="4" t="inlineStr">
        <is>
          <t>Net operating loss carry forwards</t>
        </is>
      </c>
      <c r="B7" s="6" t="n">
        <v>18253</v>
      </c>
      <c r="C7" s="6" t="n">
        <v>17927</v>
      </c>
    </row>
    <row r="8">
      <c r="A8" s="4" t="inlineStr">
        <is>
          <t>Property, equipment &amp; intangibles</t>
        </is>
      </c>
      <c r="B8" s="6" t="n">
        <v>-2998</v>
      </c>
      <c r="C8" s="6" t="n">
        <v>-2712</v>
      </c>
    </row>
    <row r="9">
      <c r="A9" s="4" t="inlineStr">
        <is>
          <t>Stock based compensation</t>
        </is>
      </c>
      <c r="B9" s="6" t="n">
        <v>209</v>
      </c>
      <c r="C9" s="6" t="n">
        <v>210</v>
      </c>
    </row>
    <row r="10">
      <c r="A10" s="4" t="inlineStr">
        <is>
          <t>Self-Insurance Reserve</t>
        </is>
      </c>
      <c r="B10" s="6" t="n">
        <v>40</v>
      </c>
      <c r="C10" s="6" t="n">
        <v>46</v>
      </c>
    </row>
    <row r="11">
      <c r="A11" s="4" t="inlineStr">
        <is>
          <t>Interest Expense - Limited under 163(j)</t>
        </is>
      </c>
      <c r="B11" s="6" t="n">
        <v>2300</v>
      </c>
      <c r="C11" s="6" t="n">
        <v>1868</v>
      </c>
    </row>
    <row r="12">
      <c r="A12" s="4" t="inlineStr">
        <is>
          <t>Total deferred tax assets</t>
        </is>
      </c>
      <c r="B12" s="6" t="n">
        <v>18522</v>
      </c>
      <c r="C12" s="6" t="n">
        <v>18324</v>
      </c>
    </row>
    <row r="13">
      <c r="A13" s="4" t="inlineStr">
        <is>
          <t>Valuation allowance</t>
        </is>
      </c>
      <c r="B13" s="6" t="n">
        <v>-18522</v>
      </c>
      <c r="C13" s="6" t="n">
        <v>-18324</v>
      </c>
    </row>
    <row r="14">
      <c r="A14" s="4" t="inlineStr">
        <is>
          <t>Net deferred tax liability</t>
        </is>
      </c>
      <c r="B14" s="4" t="inlineStr">
        <is>
          <t xml:space="preserve"> </t>
        </is>
      </c>
      <c r="C1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FFERENCES BETWEEN INCOME TAXES COMPUTED AT THE FEDERAL STATUTORY RATE AND THE PROVISION FOR INCOME TAXES (Details)</t>
        </is>
      </c>
      <c r="B1" s="2" t="inlineStr">
        <is>
          <t>12 Months Ended</t>
        </is>
      </c>
    </row>
    <row r="2">
      <c r="B2" s="2" t="inlineStr">
        <is>
          <t>Dec. 31, 2021</t>
        </is>
      </c>
      <c r="C2" s="2" t="inlineStr">
        <is>
          <t>Dec. 31, 2020</t>
        </is>
      </c>
      <c r="D2" s="2" t="inlineStr">
        <is>
          <t>Dec. 31, 2017</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statutory rate</t>
        </is>
      </c>
      <c r="B4" s="9" t="n">
        <v>0.21</v>
      </c>
      <c r="C4" s="9" t="n">
        <v>0.21</v>
      </c>
      <c r="D4" s="9" t="n">
        <v>0.35</v>
      </c>
    </row>
    <row r="5">
      <c r="A5" s="4" t="inlineStr">
        <is>
          <t>State and local taxes</t>
        </is>
      </c>
      <c r="B5" s="4" t="inlineStr">
        <is>
          <t>(2.60%)</t>
        </is>
      </c>
      <c r="C5" s="4" t="inlineStr">
        <is>
          <t>(38.70%)</t>
        </is>
      </c>
      <c r="D5" s="4" t="inlineStr">
        <is>
          <t xml:space="preserve"> </t>
        </is>
      </c>
    </row>
    <row r="6">
      <c r="A6" s="4" t="inlineStr">
        <is>
          <t>Nondeductible expenses</t>
        </is>
      </c>
      <c r="B6" s="4" t="inlineStr">
        <is>
          <t>(1.70%)</t>
        </is>
      </c>
      <c r="C6" s="10" t="n">
        <v>0.001</v>
      </c>
      <c r="D6" s="4" t="inlineStr">
        <is>
          <t xml:space="preserve"> </t>
        </is>
      </c>
    </row>
    <row r="7">
      <c r="A7" s="4" t="inlineStr">
        <is>
          <t>Change in valuation allowance</t>
        </is>
      </c>
      <c r="B7" s="4" t="inlineStr">
        <is>
          <t>(16.70%)</t>
        </is>
      </c>
      <c r="C7" s="10" t="n">
        <v>0.239</v>
      </c>
      <c r="D7" s="4" t="inlineStr">
        <is>
          <t xml:space="preserve"> </t>
        </is>
      </c>
    </row>
    <row r="8">
      <c r="A8" s="4" t="inlineStr">
        <is>
          <t>Deferred Tax Adjustments - NOL Expirations</t>
        </is>
      </c>
      <c r="B8" s="4" t="inlineStr">
        <is>
          <t xml:space="preserve"> </t>
        </is>
      </c>
      <c r="C8" s="4" t="inlineStr">
        <is>
          <t>(6.30%)</t>
        </is>
      </c>
      <c r="D8" s="4" t="inlineStr">
        <is>
          <t xml:space="preserve"> </t>
        </is>
      </c>
    </row>
    <row r="9">
      <c r="A9" s="4" t="inlineStr">
        <is>
          <t>Effective tax rate</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20</t>
        </is>
      </c>
      <c r="D2" s="2" t="inlineStr">
        <is>
          <t>Dec. 31, 2018</t>
        </is>
      </c>
    </row>
    <row r="3">
      <c r="A3" s="3" t="inlineStr">
        <is>
          <t>Operating Loss Carryforwards [Line Items]</t>
        </is>
      </c>
      <c r="B3" s="4" t="inlineStr">
        <is>
          <t xml:space="preserve"> </t>
        </is>
      </c>
      <c r="C3" s="4" t="inlineStr">
        <is>
          <t xml:space="preserve"> </t>
        </is>
      </c>
      <c r="D3" s="4" t="inlineStr">
        <is>
          <t xml:space="preserve"> </t>
        </is>
      </c>
    </row>
    <row r="4">
      <c r="A4" s="4" t="inlineStr">
        <is>
          <t>Provision for income taxes attributable to continuing or discontinued operations</t>
        </is>
      </c>
      <c r="B4" s="5" t="n">
        <v>0</v>
      </c>
      <c r="C4" s="5" t="n">
        <v>0</v>
      </c>
      <c r="D4" s="4" t="inlineStr">
        <is>
          <t xml:space="preserve"> </t>
        </is>
      </c>
    </row>
    <row r="5">
      <c r="A5" s="4" t="inlineStr">
        <is>
          <t>Income tax examination description</t>
        </is>
      </c>
      <c r="B5" s="4" t="inlineStr">
        <is>
          <t>The
Company files federal, state and local income tax returns in the U.S. The Company is generally no longer subject to income tax examinations
for years prior to fiscal 2018.</t>
        </is>
      </c>
      <c r="C5" s="4" t="inlineStr">
        <is>
          <t xml:space="preserve"> </t>
        </is>
      </c>
      <c r="D5" s="4" t="inlineStr">
        <is>
          <t xml:space="preserve"> </t>
        </is>
      </c>
    </row>
    <row r="6">
      <c r="A6" s="4" t="inlineStr">
        <is>
          <t>Domestic Tax Authority [Member]</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Net operating loss carry forwards</t>
        </is>
      </c>
      <c r="B8" s="5" t="n">
        <v>78900000</v>
      </c>
      <c r="C8" s="4" t="inlineStr">
        <is>
          <t xml:space="preserve"> </t>
        </is>
      </c>
      <c r="D8" s="4" t="inlineStr">
        <is>
          <t xml:space="preserve"> </t>
        </is>
      </c>
    </row>
    <row r="9">
      <c r="A9" s="4" t="inlineStr">
        <is>
          <t>Operating loss carryforwards, valuation allowance, not subject to expiration</t>
        </is>
      </c>
      <c r="B9" s="6" t="n">
        <v>13600000</v>
      </c>
      <c r="C9" s="4" t="inlineStr">
        <is>
          <t xml:space="preserve"> </t>
        </is>
      </c>
      <c r="D9" s="4" t="inlineStr">
        <is>
          <t xml:space="preserve"> </t>
        </is>
      </c>
    </row>
    <row r="10">
      <c r="A10" s="4" t="inlineStr">
        <is>
          <t>Operating loss carryforwards, valuation allowance</t>
        </is>
      </c>
      <c r="B10" s="4" t="inlineStr">
        <is>
          <t xml:space="preserve"> </t>
        </is>
      </c>
      <c r="C10" s="4" t="inlineStr">
        <is>
          <t xml:space="preserve"> </t>
        </is>
      </c>
      <c r="D10" s="5" t="n">
        <v>65300000</v>
      </c>
    </row>
    <row r="11">
      <c r="A11" s="4" t="inlineStr">
        <is>
          <t>State and Local Jurisdiction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 forwards</t>
        </is>
      </c>
      <c r="B13" s="5" t="n">
        <v>39500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2" customWidth="1" min="5" max="5"/>
    <col width="22" customWidth="1" min="6" max="6"/>
    <col width="18" customWidth="1" min="7" max="7"/>
    <col width="22" customWidth="1" min="8" max="8"/>
    <col width="80" customWidth="1" min="9" max="9"/>
    <col width="80" customWidth="1" min="10" max="10"/>
    <col width="22" customWidth="1" min="11" max="11"/>
    <col width="80" customWidth="1" min="12" max="12"/>
    <col width="22" customWidth="1" min="13" max="13"/>
    <col width="80" customWidth="1" min="14" max="14"/>
    <col width="22" customWidth="1" min="15" max="15"/>
    <col width="26" customWidth="1" min="16" max="16"/>
    <col width="22" customWidth="1" min="17" max="17"/>
    <col width="22" customWidth="1" min="18" max="18"/>
    <col width="22" customWidth="1" min="19" max="19"/>
  </cols>
  <sheetData>
    <row r="1">
      <c r="A1" s="1" t="inlineStr">
        <is>
          <t>SUBSEQUENT EVENTS (Details Narrative)</t>
        </is>
      </c>
      <c r="I1" s="2" t="inlineStr">
        <is>
          <t>1 Months Ended</t>
        </is>
      </c>
      <c r="L1" s="2" t="inlineStr">
        <is>
          <t>3 Months Ended</t>
        </is>
      </c>
      <c r="N1" s="2" t="inlineStr">
        <is>
          <t>6 Months Ended</t>
        </is>
      </c>
      <c r="P1" s="2" t="inlineStr">
        <is>
          <t>9 Months Ended</t>
        </is>
      </c>
      <c r="R1" s="2" t="inlineStr">
        <is>
          <t>12 Months Ended</t>
        </is>
      </c>
    </row>
    <row r="2">
      <c r="B2" s="2" t="inlineStr">
        <is>
          <t>Nov. 01, 2022 USD ($) Facility</t>
        </is>
      </c>
      <c r="C2" s="2" t="inlineStr">
        <is>
          <t>Oct. 21, 2022 USD ($) Facility</t>
        </is>
      </c>
      <c r="D2" s="2" t="inlineStr">
        <is>
          <t>May 02, 2022 USD ($)</t>
        </is>
      </c>
      <c r="E2" s="2" t="inlineStr">
        <is>
          <t>Oct. 04, 2021 USD ($)</t>
        </is>
      </c>
      <c r="F2" s="2" t="inlineStr">
        <is>
          <t>Oct. 03, 2021 Integer</t>
        </is>
      </c>
      <c r="G2" s="2" t="inlineStr">
        <is>
          <t>Jan. 01, 2021 Bed</t>
        </is>
      </c>
      <c r="H2" s="2" t="inlineStr">
        <is>
          <t>Jul. 27, 2020 USD ($)</t>
        </is>
      </c>
      <c r="I2" s="2" t="inlineStr">
        <is>
          <t>May 31, 2022 USD ($)</t>
        </is>
      </c>
      <c r="J2" s="2" t="inlineStr">
        <is>
          <t>May 31, 2022 USD ($)</t>
        </is>
      </c>
      <c r="K2" s="2" t="inlineStr">
        <is>
          <t>Apr. 30, 2022 USD ($)</t>
        </is>
      </c>
      <c r="L2" s="2" t="inlineStr">
        <is>
          <t>Mar. 31, 2022 USD ($) Bed</t>
        </is>
      </c>
      <c r="M2" s="2" t="inlineStr">
        <is>
          <t>Mar. 31, 2021 USD ($)</t>
        </is>
      </c>
      <c r="N2" s="2" t="inlineStr">
        <is>
          <t>Jun. 30, 2022 USD ($)</t>
        </is>
      </c>
      <c r="O2" s="2" t="inlineStr">
        <is>
          <t>Jun. 30, 2021 USD ($)</t>
        </is>
      </c>
      <c r="P2" s="2" t="inlineStr">
        <is>
          <t>Sep. 30, 2022 USD ($) Bed</t>
        </is>
      </c>
      <c r="Q2" s="2" t="inlineStr">
        <is>
          <t>Sep. 30, 2021 USD ($)</t>
        </is>
      </c>
      <c r="R2" s="2" t="inlineStr">
        <is>
          <t>Dec. 31, 2021 USD ($)</t>
        </is>
      </c>
      <c r="S2" s="2" t="inlineStr">
        <is>
          <t>Dec. 31,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perty management fee, percent fee</t>
        </is>
      </c>
      <c r="B4" s="4" t="inlineStr">
        <is>
          <t xml:space="preserve"> </t>
        </is>
      </c>
      <c r="C4" s="4" t="inlineStr">
        <is>
          <t xml:space="preserve"> </t>
        </is>
      </c>
      <c r="D4" s="4" t="inlineStr">
        <is>
          <t xml:space="preserve"> </t>
        </is>
      </c>
      <c r="E4" s="4" t="inlineStr">
        <is>
          <t xml:space="preserve"> </t>
        </is>
      </c>
      <c r="F4" s="4" t="inlineStr">
        <is>
          <t xml:space="preserve"> </t>
        </is>
      </c>
      <c r="G4" s="9" t="n">
        <v>0.0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umber of licensed beds | B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26000</v>
      </c>
      <c r="M5" s="4" t="inlineStr">
        <is>
          <t xml:space="preserve"> </t>
        </is>
      </c>
      <c r="N5" s="4" t="inlineStr">
        <is>
          <t xml:space="preserve"> </t>
        </is>
      </c>
      <c r="O5" s="4" t="inlineStr">
        <is>
          <t xml:space="preserve"> </t>
        </is>
      </c>
      <c r="P5" s="6" t="n">
        <v>126000</v>
      </c>
      <c r="Q5" s="4" t="inlineStr">
        <is>
          <t xml:space="preserve"> </t>
        </is>
      </c>
      <c r="R5" s="4" t="inlineStr">
        <is>
          <t xml:space="preserve"> </t>
        </is>
      </c>
      <c r="S5" s="4" t="inlineStr">
        <is>
          <t xml:space="preserve"> </t>
        </is>
      </c>
    </row>
    <row r="6">
      <c r="A6" s="4" t="inlineStr">
        <is>
          <t>Lease 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0000</v>
      </c>
      <c r="M6" s="5" t="n">
        <v>24000</v>
      </c>
      <c r="N6" s="5" t="n">
        <v>153000</v>
      </c>
      <c r="O6" s="5" t="n">
        <v>34000</v>
      </c>
      <c r="P6" s="5" t="n">
        <v>126000</v>
      </c>
      <c r="Q6" s="5" t="n">
        <v>27000</v>
      </c>
      <c r="R6" s="5" t="n">
        <v>7000</v>
      </c>
      <c r="S6" s="5" t="n">
        <v>168000</v>
      </c>
    </row>
    <row r="7">
      <c r="A7" s="4" t="inlineStr">
        <is>
          <t>Tara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licensed beds</t>
        </is>
      </c>
      <c r="B9" s="4" t="inlineStr">
        <is>
          <t xml:space="preserve"> </t>
        </is>
      </c>
      <c r="C9" s="4" t="inlineStr">
        <is>
          <t xml:space="preserve"> </t>
        </is>
      </c>
      <c r="D9" s="4" t="inlineStr">
        <is>
          <t xml:space="preserve"> </t>
        </is>
      </c>
      <c r="E9" s="4" t="inlineStr">
        <is>
          <t xml:space="preserve"> </t>
        </is>
      </c>
      <c r="F9" s="6" t="n">
        <v>134</v>
      </c>
      <c r="G9" s="6" t="n">
        <v>13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healthcare services facilities | Integer</t>
        </is>
      </c>
      <c r="B10" s="4" t="inlineStr">
        <is>
          <t xml:space="preserve"> </t>
        </is>
      </c>
      <c r="C10" s="4" t="inlineStr">
        <is>
          <t xml:space="preserve"> </t>
        </is>
      </c>
      <c r="D10" s="4" t="inlineStr">
        <is>
          <t xml:space="preserve"> </t>
        </is>
      </c>
      <c r="E10" s="4" t="inlineStr">
        <is>
          <t xml:space="preserve"> </t>
        </is>
      </c>
      <c r="F10" s="6" t="n">
        <v>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umber City Manage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perations commenced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May  01,  2022</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operty management fee, percent fe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i) for months 1 through 6 of the term, a management
fee of $22,000 per month; and (ii) for months 7 and after of the term, a management fee equal to 5% of net revenue.</t>
        </is>
      </c>
      <c r="K14" s="4" t="inlineStr">
        <is>
          <t xml:space="preserve"> </t>
        </is>
      </c>
      <c r="L14" s="4" t="inlineStr">
        <is>
          <t>(i)
for months 1 through 6 of the term, a management fee of $22,000 per month; and (ii) for months 7 and after of the term, a management
fee equal to 5% of net revenue.</t>
        </is>
      </c>
      <c r="M14" s="4" t="inlineStr">
        <is>
          <t xml:space="preserve"> </t>
        </is>
      </c>
      <c r="N14" s="4" t="inlineStr">
        <is>
          <t>(i) for months 1 through 6 of the term, a management
fee of $22,000 per month; and (ii) for months 7 and after of the term, a management fee equal to 5% of net revenue</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Management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2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operty management fee, percent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0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a Grange Manage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perations commenced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May  01,  2022</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operty management fee, percent fee,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i) for months 1 through 6 of the term, a management fee of $25,000 per month; and (ii) for months 7 and after of the term, a management
fee equal to 5% of net revenue.</t>
        </is>
      </c>
      <c r="K20" s="4" t="inlineStr">
        <is>
          <t xml:space="preserve"> </t>
        </is>
      </c>
      <c r="L20" s="4" t="inlineStr">
        <is>
          <t>(i) for months 1 through 6 of the term, a management fee of $25,000 per month; and (ii) for months 7 and after of the term, a management
fee equal to 5% of net revenue.</t>
        </is>
      </c>
      <c r="M20" s="4" t="inlineStr">
        <is>
          <t xml:space="preserve"> </t>
        </is>
      </c>
      <c r="N20" s="4" t="inlineStr">
        <is>
          <t>(i) for
months 1 through 6 of the term, a management fee of $25,000 per month; and (ii) for months 7 and after of the term, a management fee
equal to 5% of net revenue</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Management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5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operty management fee, percent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Management Agreement With Cavali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Key provisions of operating or partnership agreemen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The term of the Management Agreement commences on April
15, 2022, and continues for a term of two years thereafter, and shall continue in full force and effect for succeeding annual terms until
such time as either party provides written notice of termination to the other party at least 90 days prior to the termination date.</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centive fee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The
Management Agreement is subject to earlier termination as provided therein. If the Management Agreement is terminated due to a sale of
the Facility, then Meadowood Operations will pay an incentive fee to Cavalier equal to 1% of the purchase price, including any debt assumption.</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ubsequent Event [Member] | H U D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incipal amount</t>
        </is>
      </c>
      <c r="B29" s="4" t="inlineStr">
        <is>
          <t xml:space="preserve"> </t>
        </is>
      </c>
      <c r="C29" s="5" t="n">
        <v>78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terest rate</t>
        </is>
      </c>
      <c r="B30" s="4" t="inlineStr">
        <is>
          <t xml:space="preserve"> </t>
        </is>
      </c>
      <c r="C30" s="10" t="n">
        <v>0.039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ubsequent Event [Member] | H U D Notes [Member] | Northwood H U D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incipal amount</t>
        </is>
      </c>
      <c r="B33" s="4" t="inlineStr">
        <is>
          <t xml:space="preserve"> </t>
        </is>
      </c>
      <c r="C33" s="5" t="n">
        <v>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Maturity date</t>
        </is>
      </c>
      <c r="B34" s="4" t="inlineStr">
        <is>
          <t xml:space="preserve"> </t>
        </is>
      </c>
      <c r="C34" s="4" t="inlineStr">
        <is>
          <t>Nov.  01,  2052</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ubsequent Event [Member] | H U D Notes [Member] | Greenfield H U D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incipal amount</t>
        </is>
      </c>
      <c r="B37" s="4" t="inlineStr">
        <is>
          <t xml:space="preserve"> </t>
        </is>
      </c>
      <c r="C37" s="5" t="n">
        <v>2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Maturity date</t>
        </is>
      </c>
      <c r="B38" s="4" t="inlineStr">
        <is>
          <t xml:space="preserve"> </t>
        </is>
      </c>
      <c r="C38" s="4" t="inlineStr">
        <is>
          <t>Nov.  01,  2052</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ubsequent Event [Member] | H U D Notes [Member] | Pavilion H U D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incipal amount</t>
        </is>
      </c>
      <c r="B41" s="4" t="inlineStr">
        <is>
          <t xml:space="preserve"> </t>
        </is>
      </c>
      <c r="C41" s="5" t="n">
        <v>8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Maturity date</t>
        </is>
      </c>
      <c r="B42" s="4" t="inlineStr">
        <is>
          <t xml:space="preserve"> </t>
        </is>
      </c>
      <c r="C42" s="4" t="inlineStr">
        <is>
          <t>Dec.  01,  2039</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ubsequent Event [Member] | Sumter Valley Health Rehab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ease rent in year one</t>
        </is>
      </c>
      <c r="B45" s="5" t="n">
        <v>3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Lease rent in year two</t>
        </is>
      </c>
      <c r="B46" s="5" t="n">
        <v>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ubsequent Event [Member] | Lumber City Managemen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Operations commenced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May  01,  2022</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operty management fee, percent fee,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i) for months 1 through 6 of the term, a management fee of $22,000 per month; and (ii) for months
7 and after of the term, a management fee equal to 5% of net revenue.</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Management f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2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operty management fee, percent f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0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ubsequent Event [Member] | La Grange Management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Operations commenced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May  01,  2022</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operty management fee, percent fee,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i) for months 1 through 6 of the term, a management fee of $25,000 per month; and (ii) for
months 7 and after of the term, a management fee equal to 5% of net revenue.</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Management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5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roperty management fee, percent f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0.0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ubsequent Event [Member] | Management Agreement With Cavali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Management f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2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tart up fee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2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ercentage of incentive f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0.01</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ubsequent Event [Member] | A D K Georgia Lease Termina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ayments for rent</t>
        </is>
      </c>
      <c r="B66" s="4" t="inlineStr">
        <is>
          <t xml:space="preserve"> </t>
        </is>
      </c>
      <c r="C66" s="4" t="inlineStr">
        <is>
          <t xml:space="preserve"> </t>
        </is>
      </c>
      <c r="D66" s="5" t="n">
        <v>54569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EYCHELLES | Subsequent Event [Member] | Oak Hollow Health Management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umber of facilities subleased | Facility</t>
        </is>
      </c>
      <c r="B69" s="6" t="n">
        <v>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enewal term</t>
        </is>
      </c>
      <c r="B70" s="4" t="inlineStr">
        <is>
          <t>5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ercentage Increase in Lease Rent</t>
        </is>
      </c>
      <c r="B71" s="9" t="n">
        <v>0.0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EYCHELLES | Subsequent Event [Member] | Georgetown Health Rehab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ercentage Increase in Lease Rent</t>
        </is>
      </c>
      <c r="B74" s="9" t="n">
        <v>0.0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Lease rent</t>
        </is>
      </c>
      <c r="B75" s="5" t="n">
        <v>28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EYCHELLES | Subsequent Event [Member] | Dawn Healthcar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Number of facilities subleased | Facility</t>
        </is>
      </c>
      <c r="B78" s="4" t="inlineStr">
        <is>
          <t xml:space="preserve"> </t>
        </is>
      </c>
      <c r="C78" s="6" t="n">
        <v>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romissary note</t>
        </is>
      </c>
      <c r="B79" s="4" t="inlineStr">
        <is>
          <t xml:space="preserve"> </t>
        </is>
      </c>
      <c r="C79" s="5" t="n">
        <v>40719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bt instrument, frequency of periodic payment</t>
        </is>
      </c>
      <c r="B80" s="4" t="inlineStr">
        <is>
          <t xml:space="preserve"> </t>
        </is>
      </c>
      <c r="C80" s="4" t="inlineStr">
        <is>
          <t>14 installment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Monthly installments</t>
        </is>
      </c>
      <c r="B81" s="4" t="inlineStr">
        <is>
          <t xml:space="preserve"> </t>
        </is>
      </c>
      <c r="C81" s="5" t="n">
        <v>2908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Offer to settle claims</t>
        </is>
      </c>
      <c r="B84" s="4" t="inlineStr">
        <is>
          <t xml:space="preserve"> </t>
        </is>
      </c>
      <c r="C84" s="4" t="inlineStr">
        <is>
          <t xml:space="preserve"> </t>
        </is>
      </c>
      <c r="D84" s="4" t="inlineStr">
        <is>
          <t xml:space="preserve"> </t>
        </is>
      </c>
      <c r="E84" s="5" t="n">
        <v>1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tate County Of Chatham [Member] | Minimum [Member] | GEORGIA | Pending Litiga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amages sought per claim or falsific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sheetData>
  <mergeCells count="6">
    <mergeCell ref="A1:A2"/>
    <mergeCell ref="I1:K1"/>
    <mergeCell ref="L1:M1"/>
    <mergeCell ref="N1:O1"/>
    <mergeCell ref="P1:Q1"/>
    <mergeCell ref="R1:S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Y80"/>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2" customWidth="1" min="5" max="5"/>
    <col width="31" customWidth="1" min="6" max="6"/>
    <col width="80" customWidth="1" min="7" max="7"/>
    <col width="80" customWidth="1" min="8" max="8"/>
    <col width="22" customWidth="1" min="9" max="9"/>
    <col width="30" customWidth="1" min="10" max="10"/>
    <col width="26" customWidth="1" min="11" max="11"/>
    <col width="80" customWidth="1" min="12" max="12"/>
    <col width="22" customWidth="1" min="13" max="13"/>
    <col width="22" customWidth="1" min="14" max="14"/>
    <col width="22" customWidth="1" min="15" max="15"/>
    <col width="80" customWidth="1" min="16" max="16"/>
    <col width="22" customWidth="1" min="17" max="17"/>
    <col width="30" customWidth="1" min="18" max="18"/>
    <col width="30" customWidth="1" min="19" max="19"/>
    <col width="30" customWidth="1" min="20" max="20"/>
    <col width="38" customWidth="1" min="21" max="21"/>
    <col width="30" customWidth="1" min="22" max="22"/>
    <col width="22" customWidth="1" min="23" max="23"/>
    <col width="39" customWidth="1" min="24" max="24"/>
    <col width="22" customWidth="1" min="25" max="25"/>
  </cols>
  <sheetData>
    <row r="1">
      <c r="A1" s="1" t="inlineStr">
        <is>
          <t>ORGANIZATION AND SIGNIFICANT ACCOUNTING POLICIES (Details Narrative)</t>
        </is>
      </c>
      <c r="G1" s="2" t="inlineStr">
        <is>
          <t>1 Months Ended</t>
        </is>
      </c>
      <c r="J1" s="2" t="inlineStr">
        <is>
          <t>3 Months Ended</t>
        </is>
      </c>
      <c r="P1" s="2" t="inlineStr">
        <is>
          <t>6 Months Ended</t>
        </is>
      </c>
      <c r="R1" s="2" t="inlineStr">
        <is>
          <t>9 Months Ended</t>
        </is>
      </c>
      <c r="X1" s="2" t="inlineStr">
        <is>
          <t>12 Months Ended</t>
        </is>
      </c>
    </row>
    <row r="2">
      <c r="B2" s="2" t="inlineStr">
        <is>
          <t>Nov. 05, 2021 Employee</t>
        </is>
      </c>
      <c r="C2" s="2" t="inlineStr">
        <is>
          <t>Nov. 05, 2021 Employee</t>
        </is>
      </c>
      <c r="D2" s="2" t="inlineStr">
        <is>
          <t>Nov. 01, 2021 USD ($)</t>
        </is>
      </c>
      <c r="E2" s="2" t="inlineStr">
        <is>
          <t>Nov. 01, 2021 USD ($)</t>
        </is>
      </c>
      <c r="F2" s="2" t="inlineStr">
        <is>
          <t>Jan. 01, 2021 Facility Segment</t>
        </is>
      </c>
      <c r="G2" s="2" t="inlineStr">
        <is>
          <t>May 31, 2022 USD ($)</t>
        </is>
      </c>
      <c r="H2" s="2" t="inlineStr">
        <is>
          <t>May 31, 2022 USD ($)</t>
        </is>
      </c>
      <c r="I2" s="2" t="inlineStr">
        <is>
          <t>Apr. 30, 2022 USD ($)</t>
        </is>
      </c>
      <c r="J2" s="2" t="inlineStr">
        <is>
          <t>Sep. 30, 2022 USD ($) Integer</t>
        </is>
      </c>
      <c r="K2" s="2" t="inlineStr">
        <is>
          <t>Jun. 30, 2022 USD ($) Bed</t>
        </is>
      </c>
      <c r="L2" s="2" t="inlineStr">
        <is>
          <t>Mar. 31, 2022 USD ($) Bed Integer</t>
        </is>
      </c>
      <c r="M2" s="2" t="inlineStr">
        <is>
          <t>Sep. 30, 2021 USD ($)</t>
        </is>
      </c>
      <c r="N2" s="2" t="inlineStr">
        <is>
          <t>Jun. 30, 2021 USD ($)</t>
        </is>
      </c>
      <c r="O2" s="2" t="inlineStr">
        <is>
          <t>Mar. 31, 2021 USD ($)</t>
        </is>
      </c>
      <c r="P2" s="2" t="inlineStr">
        <is>
          <t>Jun. 30, 2022 USD ($) Bed Integer</t>
        </is>
      </c>
      <c r="Q2" s="2" t="inlineStr">
        <is>
          <t>Jun. 30, 2021 USD ($)</t>
        </is>
      </c>
      <c r="R2" s="2" t="inlineStr">
        <is>
          <t>Sep. 30, 2022 USD ($) Integer</t>
        </is>
      </c>
      <c r="S2" s="2" t="inlineStr">
        <is>
          <t>Sep. 30, 2022 USD ($) Integer</t>
        </is>
      </c>
      <c r="T2" s="2" t="inlineStr">
        <is>
          <t>Sep. 30, 2022 USD ($) Integer</t>
        </is>
      </c>
      <c r="U2" s="2" t="inlineStr">
        <is>
          <t>Sep. 30, 2022 USD ($) Segment Integer</t>
        </is>
      </c>
      <c r="V2" s="2" t="inlineStr">
        <is>
          <t>Sep. 30, 2022 USD ($) Integer</t>
        </is>
      </c>
      <c r="W2" s="2" t="inlineStr">
        <is>
          <t>Sep. 30, 2021 USD ($)</t>
        </is>
      </c>
      <c r="X2" s="2" t="inlineStr">
        <is>
          <t>Dec. 31, 2021 USD ($) Segment Employee</t>
        </is>
      </c>
      <c r="Y2" s="2" t="inlineStr">
        <is>
          <t>Dec. 31, 2020 USD ($)</t>
        </is>
      </c>
    </row>
    <row r="3">
      <c r="A3" s="4" t="inlineStr">
        <is>
          <t>Property management fee percentage</t>
        </is>
      </c>
      <c r="B3" s="4" t="inlineStr">
        <is>
          <t xml:space="preserve"> </t>
        </is>
      </c>
      <c r="C3" s="4" t="inlineStr">
        <is>
          <t xml:space="preserve"> </t>
        </is>
      </c>
      <c r="D3" s="4" t="inlineStr">
        <is>
          <t xml:space="preserve"> </t>
        </is>
      </c>
      <c r="E3" s="4" t="inlineStr">
        <is>
          <t xml:space="preserve"> </t>
        </is>
      </c>
      <c r="F3" s="9" t="n">
        <v>0.0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ercentage of anticipated monthly rental receip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73</v>
      </c>
      <c r="L4" s="9" t="n">
        <v>0.64</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Number of employees required under employer for mandatory vaccination | Employee</t>
        </is>
      </c>
      <c r="B5" s="4" t="inlineStr">
        <is>
          <t xml:space="preserve"> </t>
        </is>
      </c>
      <c r="C5" s="6" t="n">
        <v>1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100</v>
      </c>
      <c r="Y5" s="4" t="inlineStr">
        <is>
          <t xml:space="preserve"> </t>
        </is>
      </c>
    </row>
    <row r="6">
      <c r="A6" s="4" t="inlineStr">
        <is>
          <t>Relief fund allocation</t>
        </is>
      </c>
      <c r="B6" s="4" t="inlineStr">
        <is>
          <t xml:space="preserve"> </t>
        </is>
      </c>
      <c r="C6" s="4" t="inlineStr">
        <is>
          <t xml:space="preserve"> </t>
        </is>
      </c>
      <c r="D6" s="5" t="n">
        <v>17000000000</v>
      </c>
      <c r="E6" s="5" t="n">
        <v>1700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Relief Fund Allocation</t>
        </is>
      </c>
      <c r="B7" s="4" t="inlineStr">
        <is>
          <t xml:space="preserve"> </t>
        </is>
      </c>
      <c r="C7" s="4" t="inlineStr">
        <is>
          <t xml:space="preserve"> </t>
        </is>
      </c>
      <c r="D7" s="6" t="n">
        <v>8500000000</v>
      </c>
      <c r="E7" s="5" t="n">
        <v>850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Maximum penalty for service contract nonperform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0000</v>
      </c>
      <c r="K8" s="5" t="n">
        <v>50000</v>
      </c>
      <c r="L8" s="5" t="n">
        <v>50000</v>
      </c>
      <c r="M8" s="4" t="inlineStr">
        <is>
          <t xml:space="preserve"> </t>
        </is>
      </c>
      <c r="N8" s="4" t="inlineStr">
        <is>
          <t xml:space="preserve"> </t>
        </is>
      </c>
      <c r="O8" s="4" t="inlineStr">
        <is>
          <t xml:space="preserve"> </t>
        </is>
      </c>
      <c r="P8" s="5" t="n">
        <v>50000</v>
      </c>
      <c r="Q8" s="4" t="inlineStr">
        <is>
          <t xml:space="preserve"> </t>
        </is>
      </c>
      <c r="R8" s="5" t="n">
        <v>50000</v>
      </c>
      <c r="S8" s="5" t="n">
        <v>50000</v>
      </c>
      <c r="T8" s="5" t="n">
        <v>50000</v>
      </c>
      <c r="U8" s="5" t="n">
        <v>50000</v>
      </c>
      <c r="V8" s="5" t="n">
        <v>50000</v>
      </c>
      <c r="W8" s="4" t="inlineStr">
        <is>
          <t xml:space="preserve"> </t>
        </is>
      </c>
      <c r="X8" s="5" t="n">
        <v>50000</v>
      </c>
      <c r="Y8" s="4" t="inlineStr">
        <is>
          <t xml:space="preserve"> </t>
        </is>
      </c>
    </row>
    <row r="9">
      <c r="A9" s="4" t="inlineStr">
        <is>
          <t>Percentage of additional allowance for patient care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0.015</v>
      </c>
      <c r="M9" s="4" t="inlineStr">
        <is>
          <t xml:space="preserve"> </t>
        </is>
      </c>
      <c r="N9" s="4" t="inlineStr">
        <is>
          <t xml:space="preserve"> </t>
        </is>
      </c>
      <c r="O9" s="4" t="inlineStr">
        <is>
          <t xml:space="preserve"> </t>
        </is>
      </c>
      <c r="P9" s="10" t="n">
        <v>0.015</v>
      </c>
      <c r="Q9" s="4" t="inlineStr">
        <is>
          <t xml:space="preserve"> </t>
        </is>
      </c>
      <c r="R9" s="4" t="inlineStr">
        <is>
          <t xml:space="preserve"> </t>
        </is>
      </c>
      <c r="S9" s="4" t="inlineStr">
        <is>
          <t xml:space="preserve"> </t>
        </is>
      </c>
      <c r="T9" s="10" t="n">
        <v>0.015</v>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Receivables, estimated allowance for uncollectible acc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80000</v>
      </c>
      <c r="K10" s="6" t="n">
        <v>759000</v>
      </c>
      <c r="L10" s="5" t="n">
        <v>810000</v>
      </c>
      <c r="M10" s="4" t="inlineStr">
        <is>
          <t xml:space="preserve"> </t>
        </is>
      </c>
      <c r="N10" s="4" t="inlineStr">
        <is>
          <t xml:space="preserve"> </t>
        </is>
      </c>
      <c r="O10" s="4" t="inlineStr">
        <is>
          <t xml:space="preserve"> </t>
        </is>
      </c>
      <c r="P10" s="5" t="n">
        <v>759000</v>
      </c>
      <c r="Q10" s="4" t="inlineStr">
        <is>
          <t xml:space="preserve"> </t>
        </is>
      </c>
      <c r="R10" s="6" t="n">
        <v>580000</v>
      </c>
      <c r="S10" s="6" t="n">
        <v>580000</v>
      </c>
      <c r="T10" s="5" t="n">
        <v>580000</v>
      </c>
      <c r="U10" s="6" t="n">
        <v>580000</v>
      </c>
      <c r="V10" s="6" t="n">
        <v>580000</v>
      </c>
      <c r="W10" s="4" t="inlineStr">
        <is>
          <t xml:space="preserve"> </t>
        </is>
      </c>
      <c r="X10" s="6" t="n">
        <v>177000</v>
      </c>
      <c r="Y10" s="5" t="n">
        <v>1381000</v>
      </c>
    </row>
    <row r="11">
      <c r="A11" s="4" t="inlineStr">
        <is>
          <t>Accounts receivable, net of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230000</v>
      </c>
      <c r="K11" s="6" t="n">
        <v>4323000</v>
      </c>
      <c r="L11" s="6" t="n">
        <v>3411000</v>
      </c>
      <c r="M11" s="4" t="inlineStr">
        <is>
          <t xml:space="preserve"> </t>
        </is>
      </c>
      <c r="N11" s="4" t="inlineStr">
        <is>
          <t xml:space="preserve"> </t>
        </is>
      </c>
      <c r="O11" s="4" t="inlineStr">
        <is>
          <t xml:space="preserve"> </t>
        </is>
      </c>
      <c r="P11" s="6" t="n">
        <v>4323000</v>
      </c>
      <c r="Q11" s="4" t="inlineStr">
        <is>
          <t xml:space="preserve"> </t>
        </is>
      </c>
      <c r="R11" s="6" t="n">
        <v>6230000</v>
      </c>
      <c r="S11" s="6" t="n">
        <v>6230000</v>
      </c>
      <c r="T11" s="6" t="n">
        <v>6230000</v>
      </c>
      <c r="U11" s="6" t="n">
        <v>6230000</v>
      </c>
      <c r="V11" s="6" t="n">
        <v>6230000</v>
      </c>
      <c r="W11" s="4" t="inlineStr">
        <is>
          <t xml:space="preserve"> </t>
        </is>
      </c>
      <c r="X11" s="6" t="n">
        <v>2145000</v>
      </c>
      <c r="Y11" s="6" t="n">
        <v>2100000</v>
      </c>
    </row>
    <row r="12">
      <c r="A12" s="4" t="inlineStr">
        <is>
          <t>Prepaid expenses and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00000</v>
      </c>
      <c r="K12" s="6" t="n">
        <v>1200000</v>
      </c>
      <c r="L12" s="6" t="n">
        <v>900000</v>
      </c>
      <c r="M12" s="4" t="inlineStr">
        <is>
          <t xml:space="preserve"> </t>
        </is>
      </c>
      <c r="N12" s="4" t="inlineStr">
        <is>
          <t xml:space="preserve"> </t>
        </is>
      </c>
      <c r="O12" s="4" t="inlineStr">
        <is>
          <t xml:space="preserve"> </t>
        </is>
      </c>
      <c r="P12" s="6" t="n">
        <v>1200000</v>
      </c>
      <c r="Q12" s="4" t="inlineStr">
        <is>
          <t xml:space="preserve"> </t>
        </is>
      </c>
      <c r="R12" s="6" t="n">
        <v>1300000</v>
      </c>
      <c r="S12" s="6" t="n">
        <v>1300000</v>
      </c>
      <c r="T12" s="6" t="n">
        <v>1300000</v>
      </c>
      <c r="U12" s="6" t="n">
        <v>1300000</v>
      </c>
      <c r="V12" s="6" t="n">
        <v>1300000</v>
      </c>
      <c r="W12" s="4" t="inlineStr">
        <is>
          <t xml:space="preserve"> </t>
        </is>
      </c>
      <c r="X12" s="6" t="n">
        <v>500000</v>
      </c>
      <c r="Y12" s="6" t="n">
        <v>300000</v>
      </c>
    </row>
    <row r="13">
      <c r="A13" s="4" t="inlineStr">
        <is>
          <t>Increase in Prepaid expenses and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800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Other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367000</v>
      </c>
      <c r="K14" s="5" t="n">
        <v>1348000</v>
      </c>
      <c r="L14" s="5" t="n">
        <v>1694000</v>
      </c>
      <c r="M14" s="4" t="inlineStr">
        <is>
          <t xml:space="preserve"> </t>
        </is>
      </c>
      <c r="N14" s="4" t="inlineStr">
        <is>
          <t xml:space="preserve"> </t>
        </is>
      </c>
      <c r="O14" s="4" t="inlineStr">
        <is>
          <t xml:space="preserve"> </t>
        </is>
      </c>
      <c r="P14" s="5" t="n">
        <v>1348000</v>
      </c>
      <c r="Q14" s="4" t="inlineStr">
        <is>
          <t xml:space="preserve"> </t>
        </is>
      </c>
      <c r="R14" s="5" t="n">
        <v>1367000</v>
      </c>
      <c r="S14" s="5" t="n">
        <v>1367000</v>
      </c>
      <c r="T14" s="5" t="n">
        <v>1367000</v>
      </c>
      <c r="U14" s="5" t="n">
        <v>1367000</v>
      </c>
      <c r="V14" s="5" t="n">
        <v>1367000</v>
      </c>
      <c r="W14" s="4" t="inlineStr">
        <is>
          <t xml:space="preserve"> </t>
        </is>
      </c>
      <c r="X14" s="5" t="n">
        <v>1629000</v>
      </c>
      <c r="Y14" s="6" t="n">
        <v>1365000</v>
      </c>
    </row>
    <row r="15">
      <c r="A15" s="4" t="inlineStr">
        <is>
          <t>Weighted average discoun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0385</v>
      </c>
      <c r="K15" s="10" t="n">
        <v>0.0798</v>
      </c>
      <c r="L15" s="10" t="n">
        <v>0.0798</v>
      </c>
      <c r="M15" s="4" t="inlineStr">
        <is>
          <t xml:space="preserve"> </t>
        </is>
      </c>
      <c r="N15" s="4" t="inlineStr">
        <is>
          <t xml:space="preserve"> </t>
        </is>
      </c>
      <c r="O15" s="4" t="inlineStr">
        <is>
          <t xml:space="preserve"> </t>
        </is>
      </c>
      <c r="P15" s="10" t="n">
        <v>0.0798</v>
      </c>
      <c r="Q15" s="4" t="inlineStr">
        <is>
          <t xml:space="preserve"> </t>
        </is>
      </c>
      <c r="R15" s="10" t="n">
        <v>0.0385</v>
      </c>
      <c r="S15" s="10" t="n">
        <v>0.0385</v>
      </c>
      <c r="T15" s="10" t="n">
        <v>0.0385</v>
      </c>
      <c r="U15" s="10" t="n">
        <v>0.0385</v>
      </c>
      <c r="V15" s="10" t="n">
        <v>0.0385</v>
      </c>
      <c r="W15" s="4" t="inlineStr">
        <is>
          <t xml:space="preserve"> </t>
        </is>
      </c>
      <c r="X15" s="10" t="n">
        <v>0.0798</v>
      </c>
      <c r="Y15" s="4" t="inlineStr">
        <is>
          <t xml:space="preserve"> </t>
        </is>
      </c>
    </row>
    <row r="16">
      <c r="A16" s="4" t="inlineStr">
        <is>
          <t>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600000</v>
      </c>
      <c r="L16" s="5" t="n">
        <v>2300000</v>
      </c>
      <c r="M16" s="4" t="inlineStr">
        <is>
          <t xml:space="preserve"> </t>
        </is>
      </c>
      <c r="N16" s="4" t="inlineStr">
        <is>
          <t xml:space="preserve"> </t>
        </is>
      </c>
      <c r="O16" s="4" t="inlineStr">
        <is>
          <t xml:space="preserve"> </t>
        </is>
      </c>
      <c r="P16" s="5" t="n">
        <v>2600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2500000</v>
      </c>
      <c r="Y16" s="4" t="inlineStr">
        <is>
          <t xml:space="preserve"> </t>
        </is>
      </c>
    </row>
    <row r="17">
      <c r="A17" s="4" t="inlineStr">
        <is>
          <t>Accrue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00000</v>
      </c>
      <c r="L17" s="6" t="n">
        <v>600000</v>
      </c>
      <c r="M17" s="4" t="inlineStr">
        <is>
          <t xml:space="preserve"> </t>
        </is>
      </c>
      <c r="N17" s="4" t="inlineStr">
        <is>
          <t xml:space="preserve"> </t>
        </is>
      </c>
      <c r="O17" s="4" t="inlineStr">
        <is>
          <t xml:space="preserve"> </t>
        </is>
      </c>
      <c r="P17" s="6" t="n">
        <v>70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700000</v>
      </c>
      <c r="Y17" s="4" t="inlineStr">
        <is>
          <t xml:space="preserve"> </t>
        </is>
      </c>
    </row>
    <row r="18">
      <c r="A18" s="4" t="inlineStr">
        <is>
          <t>Net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45000</v>
      </c>
      <c r="Y18" s="6" t="n">
        <v>-84000</v>
      </c>
    </row>
    <row r="19">
      <c r="A19" s="4" t="inlineStr">
        <is>
          <t>Intrinsic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6" t="n">
        <v>0</v>
      </c>
      <c r="L19" s="5" t="n">
        <v>0</v>
      </c>
      <c r="M19" s="4" t="inlineStr">
        <is>
          <t xml:space="preserve"> </t>
        </is>
      </c>
      <c r="N19" s="4" t="inlineStr">
        <is>
          <t xml:space="preserve"> </t>
        </is>
      </c>
      <c r="O19" s="4" t="inlineStr">
        <is>
          <t xml:space="preserve"> </t>
        </is>
      </c>
      <c r="P19" s="5" t="n">
        <v>0</v>
      </c>
      <c r="Q19" s="4" t="inlineStr">
        <is>
          <t xml:space="preserve"> </t>
        </is>
      </c>
      <c r="R19" s="5" t="n">
        <v>0</v>
      </c>
      <c r="S19" s="5" t="n">
        <v>0</v>
      </c>
      <c r="T19" s="5" t="n">
        <v>0</v>
      </c>
      <c r="U19" s="5" t="n">
        <v>0</v>
      </c>
      <c r="V19" s="5" t="n">
        <v>0</v>
      </c>
      <c r="W19" s="4" t="inlineStr">
        <is>
          <t xml:space="preserve"> </t>
        </is>
      </c>
      <c r="X19" s="5" t="n">
        <v>0</v>
      </c>
      <c r="Y19" s="4" t="inlineStr">
        <is>
          <t xml:space="preserve"> </t>
        </is>
      </c>
    </row>
    <row r="20">
      <c r="A20" s="4" t="inlineStr">
        <is>
          <t>Number of employees required under employer for mandatory vaccinatio | Employee</t>
        </is>
      </c>
      <c r="B20" s="6" t="n">
        <v>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Relief fund authorized</t>
        </is>
      </c>
      <c r="B21" s="4" t="inlineStr">
        <is>
          <t xml:space="preserve"> </t>
        </is>
      </c>
      <c r="C21" s="4" t="inlineStr">
        <is>
          <t xml:space="preserve"> </t>
        </is>
      </c>
      <c r="D21" s="5" t="n">
        <v>17800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Number of reportable segments</t>
        </is>
      </c>
      <c r="B22" s="4" t="inlineStr">
        <is>
          <t xml:space="preserve"> </t>
        </is>
      </c>
      <c r="C22" s="4" t="inlineStr">
        <is>
          <t xml:space="preserve"> </t>
        </is>
      </c>
      <c r="D22" s="4" t="inlineStr">
        <is>
          <t xml:space="preserve"> </t>
        </is>
      </c>
      <c r="E22" s="4" t="inlineStr">
        <is>
          <t xml:space="preserve"> </t>
        </is>
      </c>
      <c r="F22" s="6" t="n">
        <v>2</v>
      </c>
      <c r="G22" s="4" t="inlineStr">
        <is>
          <t xml:space="preserve"> </t>
        </is>
      </c>
      <c r="H22" s="4" t="inlineStr">
        <is>
          <t xml:space="preserve"> </t>
        </is>
      </c>
      <c r="I22" s="4" t="inlineStr">
        <is>
          <t xml:space="preserve"> </t>
        </is>
      </c>
      <c r="J22" s="4" t="inlineStr">
        <is>
          <t xml:space="preserve"> </t>
        </is>
      </c>
      <c r="K22" s="4" t="inlineStr">
        <is>
          <t xml:space="preserve"> </t>
        </is>
      </c>
      <c r="L22" s="6" t="n">
        <v>2</v>
      </c>
      <c r="M22" s="4" t="inlineStr">
        <is>
          <t xml:space="preserve"> </t>
        </is>
      </c>
      <c r="N22" s="4" t="inlineStr">
        <is>
          <t xml:space="preserve"> </t>
        </is>
      </c>
      <c r="O22" s="4" t="inlineStr">
        <is>
          <t xml:space="preserve"> </t>
        </is>
      </c>
      <c r="P22" s="6" t="n">
        <v>2</v>
      </c>
      <c r="Q22" s="4" t="inlineStr">
        <is>
          <t xml:space="preserve"> </t>
        </is>
      </c>
      <c r="R22" s="4" t="inlineStr">
        <is>
          <t xml:space="preserve"> </t>
        </is>
      </c>
      <c r="S22" s="4" t="inlineStr">
        <is>
          <t xml:space="preserve"> </t>
        </is>
      </c>
      <c r="T22" s="4" t="inlineStr">
        <is>
          <t xml:space="preserve"> </t>
        </is>
      </c>
      <c r="U22" s="6" t="n">
        <v>2</v>
      </c>
      <c r="V22" s="6" t="n">
        <v>2</v>
      </c>
      <c r="W22" s="4" t="inlineStr">
        <is>
          <t xml:space="preserve"> </t>
        </is>
      </c>
      <c r="X22" s="6" t="n">
        <v>2</v>
      </c>
      <c r="Y22" s="4" t="inlineStr">
        <is>
          <t xml:space="preserve"> </t>
        </is>
      </c>
    </row>
    <row r="23">
      <c r="A23" s="4" t="inlineStr">
        <is>
          <t>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30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73000000</v>
      </c>
      <c r="S23" s="5" t="n">
        <v>73000000</v>
      </c>
      <c r="T23" s="5" t="n">
        <v>73000000</v>
      </c>
      <c r="U23" s="5" t="n">
        <v>73000000</v>
      </c>
      <c r="V23" s="5" t="n">
        <v>73000000</v>
      </c>
      <c r="W23" s="4" t="inlineStr">
        <is>
          <t xml:space="preserve"> </t>
        </is>
      </c>
      <c r="X23" s="4" t="inlineStr">
        <is>
          <t xml:space="preserve"> </t>
        </is>
      </c>
      <c r="Y23" s="4" t="inlineStr">
        <is>
          <t xml:space="preserve"> </t>
        </is>
      </c>
    </row>
    <row r="24">
      <c r="A24" s="4" t="inlineStr">
        <is>
          <t>Number of health care real estate properties | Inte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12</v>
      </c>
      <c r="S24" s="6" t="n">
        <v>12</v>
      </c>
      <c r="T24" s="6" t="n">
        <v>12</v>
      </c>
      <c r="U24" s="6" t="n">
        <v>12</v>
      </c>
      <c r="V24" s="6" t="n">
        <v>12</v>
      </c>
      <c r="W24" s="4" t="inlineStr">
        <is>
          <t xml:space="preserve"> </t>
        </is>
      </c>
      <c r="X24" s="4" t="inlineStr">
        <is>
          <t xml:space="preserve"> </t>
        </is>
      </c>
      <c r="Y24" s="4" t="inlineStr">
        <is>
          <t xml:space="preserve"> </t>
        </is>
      </c>
    </row>
    <row r="25">
      <c r="A25" s="4" t="inlineStr">
        <is>
          <t>Number of properties | Integ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1</v>
      </c>
      <c r="S25" s="6" t="n">
        <v>11</v>
      </c>
      <c r="T25" s="6" t="n">
        <v>11</v>
      </c>
      <c r="U25" s="6" t="n">
        <v>11</v>
      </c>
      <c r="V25" s="6" t="n">
        <v>11</v>
      </c>
      <c r="W25" s="4" t="inlineStr">
        <is>
          <t xml:space="preserve"> </t>
        </is>
      </c>
      <c r="X25" s="4" t="inlineStr">
        <is>
          <t xml:space="preserve"> </t>
        </is>
      </c>
      <c r="Y25" s="4" t="inlineStr">
        <is>
          <t xml:space="preserve"> </t>
        </is>
      </c>
    </row>
    <row r="26">
      <c r="A26" s="4" t="inlineStr">
        <is>
          <t>Number of SNF operated | Integ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10</v>
      </c>
      <c r="S26" s="6" t="n">
        <v>10</v>
      </c>
      <c r="T26" s="6" t="n">
        <v>10</v>
      </c>
      <c r="U26" s="6" t="n">
        <v>10</v>
      </c>
      <c r="V26" s="6" t="n">
        <v>10</v>
      </c>
      <c r="W26" s="4" t="inlineStr">
        <is>
          <t xml:space="preserve"> </t>
        </is>
      </c>
      <c r="X26" s="4" t="inlineStr">
        <is>
          <t xml:space="preserve"> </t>
        </is>
      </c>
      <c r="Y26" s="4" t="inlineStr">
        <is>
          <t xml:space="preserve"> </t>
        </is>
      </c>
    </row>
    <row r="27">
      <c r="A27" s="4" t="inlineStr">
        <is>
          <t>Number of assisted facilities | Integ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1</v>
      </c>
      <c r="W27" s="4" t="inlineStr">
        <is>
          <t xml:space="preserve"> </t>
        </is>
      </c>
      <c r="X27" s="4" t="inlineStr">
        <is>
          <t xml:space="preserve"> </t>
        </is>
      </c>
      <c r="Y27" s="4" t="inlineStr">
        <is>
          <t xml:space="preserve"> </t>
        </is>
      </c>
    </row>
    <row r="28">
      <c r="A28" s="4" t="inlineStr">
        <is>
          <t>Accrued Liabil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Escheatm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800000</v>
      </c>
      <c r="S29" s="5" t="n">
        <v>800000</v>
      </c>
      <c r="T29" s="5" t="n">
        <v>800000</v>
      </c>
      <c r="U29" s="5" t="n">
        <v>800000</v>
      </c>
      <c r="V29" s="5" t="n">
        <v>800000</v>
      </c>
      <c r="W29" s="4" t="inlineStr">
        <is>
          <t xml:space="preserve"> </t>
        </is>
      </c>
      <c r="X29" s="4" t="inlineStr">
        <is>
          <t xml:space="preserve"> </t>
        </is>
      </c>
      <c r="Y29" s="4" t="inlineStr">
        <is>
          <t xml:space="preserve"> </t>
        </is>
      </c>
    </row>
    <row r="30">
      <c r="A30" s="4" t="inlineStr">
        <is>
          <t>Share-Based Payment Arrange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Weighted average contractual ter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2 years 9 months 18 days</t>
        </is>
      </c>
      <c r="M31" s="4" t="inlineStr">
        <is>
          <t xml:space="preserve"> </t>
        </is>
      </c>
      <c r="N31" s="4" t="inlineStr">
        <is>
          <t xml:space="preserve"> </t>
        </is>
      </c>
      <c r="O31" s="4" t="inlineStr">
        <is>
          <t xml:space="preserve"> </t>
        </is>
      </c>
      <c r="P31" s="4" t="inlineStr">
        <is>
          <t>2 years</t>
        </is>
      </c>
      <c r="Q31" s="4" t="inlineStr">
        <is>
          <t xml:space="preserve"> </t>
        </is>
      </c>
      <c r="R31" s="4" t="inlineStr">
        <is>
          <t>1 year 9 months 18 days</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2 years 6 months</t>
        </is>
      </c>
      <c r="Y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Weighted average contractual ter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2 years 2 months 12 days</t>
        </is>
      </c>
      <c r="M33" s="4" t="inlineStr">
        <is>
          <t xml:space="preserve"> </t>
        </is>
      </c>
      <c r="N33" s="4" t="inlineStr">
        <is>
          <t xml:space="preserve"> </t>
        </is>
      </c>
      <c r="O33" s="4" t="inlineStr">
        <is>
          <t xml:space="preserve"> </t>
        </is>
      </c>
      <c r="P33" s="4" t="inlineStr">
        <is>
          <t>2 years 4 months 24 days</t>
        </is>
      </c>
      <c r="Q33" s="4" t="inlineStr">
        <is>
          <t xml:space="preserve"> </t>
        </is>
      </c>
      <c r="R33" s="4" t="inlineStr">
        <is>
          <t>2 years 2 months 12 days</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2 years 7 months 6 days</t>
        </is>
      </c>
      <c r="Y33" s="4" t="inlineStr">
        <is>
          <t xml:space="preserve"> </t>
        </is>
      </c>
    </row>
    <row r="34">
      <c r="A34" s="4" t="inlineStr">
        <is>
          <t>Other Expens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Net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400000</v>
      </c>
      <c r="K35" s="6" t="n">
        <v>62000</v>
      </c>
      <c r="L35" s="5" t="n">
        <v>14900</v>
      </c>
      <c r="M35" s="5" t="n">
        <v>22000</v>
      </c>
      <c r="N35" s="5" t="n">
        <v>13100</v>
      </c>
      <c r="O35" s="5" t="n">
        <v>13100</v>
      </c>
      <c r="P35" s="5" t="n">
        <v>28000</v>
      </c>
      <c r="Q35" s="5" t="n">
        <v>75000</v>
      </c>
      <c r="R35" s="4" t="inlineStr">
        <is>
          <t xml:space="preserve"> </t>
        </is>
      </c>
      <c r="S35" s="6" t="n">
        <v>2400000</v>
      </c>
      <c r="T35" s="4" t="inlineStr">
        <is>
          <t xml:space="preserve"> </t>
        </is>
      </c>
      <c r="U35" s="4" t="inlineStr">
        <is>
          <t xml:space="preserve"> </t>
        </is>
      </c>
      <c r="V35" s="4" t="inlineStr">
        <is>
          <t xml:space="preserve"> </t>
        </is>
      </c>
      <c r="W35" s="5" t="n">
        <v>97000</v>
      </c>
      <c r="X35" s="4" t="inlineStr">
        <is>
          <t xml:space="preserve"> </t>
        </is>
      </c>
      <c r="Y35" s="4" t="inlineStr">
        <is>
          <t xml:space="preserve"> </t>
        </is>
      </c>
    </row>
    <row r="36">
      <c r="A36" s="4" t="inlineStr">
        <is>
          <t>Wellington Lease Termin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Receivables, estimated allowance for uncollectible accou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00000</v>
      </c>
      <c r="K37" s="5" t="n">
        <v>800000</v>
      </c>
      <c r="L37" s="5" t="n">
        <v>800000</v>
      </c>
      <c r="M37" s="4" t="inlineStr">
        <is>
          <t xml:space="preserve"> </t>
        </is>
      </c>
      <c r="N37" s="4" t="inlineStr">
        <is>
          <t xml:space="preserve"> </t>
        </is>
      </c>
      <c r="O37" s="4" t="inlineStr">
        <is>
          <t xml:space="preserve"> </t>
        </is>
      </c>
      <c r="P37" s="5" t="n">
        <v>800000</v>
      </c>
      <c r="Q37" s="4" t="inlineStr">
        <is>
          <t xml:space="preserve"> </t>
        </is>
      </c>
      <c r="R37" s="5" t="n">
        <v>600000</v>
      </c>
      <c r="S37" s="5" t="n">
        <v>600000</v>
      </c>
      <c r="T37" s="5" t="n">
        <v>600000</v>
      </c>
      <c r="U37" s="5" t="n">
        <v>600000</v>
      </c>
      <c r="V37" s="5" t="n">
        <v>600000</v>
      </c>
      <c r="W37" s="4" t="inlineStr">
        <is>
          <t xml:space="preserve"> </t>
        </is>
      </c>
      <c r="X37" s="5" t="n">
        <v>200000</v>
      </c>
      <c r="Y37" s="6" t="n">
        <v>1400000</v>
      </c>
    </row>
    <row r="38">
      <c r="A38" s="4" t="inlineStr">
        <is>
          <t>Accounts receivable, net of allow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5" t="n">
        <v>2100000</v>
      </c>
      <c r="Y38" s="5" t="n">
        <v>2100000</v>
      </c>
    </row>
    <row r="39">
      <c r="A39" s="4" t="inlineStr">
        <is>
          <t>Transi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Jan.  01,  2021</t>
        </is>
      </c>
      <c r="M39" s="4" t="inlineStr">
        <is>
          <t xml:space="preserve"> </t>
        </is>
      </c>
      <c r="N39" s="4" t="inlineStr">
        <is>
          <t xml:space="preserve"> </t>
        </is>
      </c>
      <c r="O39" s="4" t="inlineStr">
        <is>
          <t xml:space="preserve"> </t>
        </is>
      </c>
      <c r="P39" s="4" t="inlineStr">
        <is>
          <t>Jan.  01,  2021</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Jan.  01,  2021</t>
        </is>
      </c>
      <c r="Y39" s="4" t="inlineStr">
        <is>
          <t xml:space="preserve"> </t>
        </is>
      </c>
    </row>
    <row r="40">
      <c r="A40" s="4" t="inlineStr">
        <is>
          <t>Number of facilities subleased | Facility</t>
        </is>
      </c>
      <c r="B40" s="4" t="inlineStr">
        <is>
          <t xml:space="preserve"> </t>
        </is>
      </c>
      <c r="C40" s="4" t="inlineStr">
        <is>
          <t xml:space="preserve"> </t>
        </is>
      </c>
      <c r="D40" s="4" t="inlineStr">
        <is>
          <t xml:space="preserve"> </t>
        </is>
      </c>
      <c r="E40" s="4" t="inlineStr">
        <is>
          <t xml:space="preserve"> </t>
        </is>
      </c>
      <c r="F40" s="6" t="n">
        <v>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Wellington Lease Termination [Member] | Powder Springs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Number of beds in SNF</t>
        </is>
      </c>
      <c r="B42" s="4" t="inlineStr">
        <is>
          <t xml:space="preserve"> </t>
        </is>
      </c>
      <c r="C42" s="4" t="inlineStr">
        <is>
          <t xml:space="preserve"> </t>
        </is>
      </c>
      <c r="D42" s="4" t="inlineStr">
        <is>
          <t xml:space="preserve"> </t>
        </is>
      </c>
      <c r="E42" s="4" t="inlineStr">
        <is>
          <t xml:space="preserve"> </t>
        </is>
      </c>
      <c r="F42" s="6" t="n">
        <v>208</v>
      </c>
      <c r="G42" s="4" t="inlineStr">
        <is>
          <t xml:space="preserve"> </t>
        </is>
      </c>
      <c r="H42" s="4" t="inlineStr">
        <is>
          <t xml:space="preserve"> </t>
        </is>
      </c>
      <c r="I42" s="4" t="inlineStr">
        <is>
          <t xml:space="preserve"> </t>
        </is>
      </c>
      <c r="J42" s="4" t="inlineStr">
        <is>
          <t xml:space="preserve"> </t>
        </is>
      </c>
      <c r="K42" s="6" t="n">
        <v>208</v>
      </c>
      <c r="L42" s="6" t="n">
        <v>208</v>
      </c>
      <c r="M42" s="4" t="inlineStr">
        <is>
          <t xml:space="preserve"> </t>
        </is>
      </c>
      <c r="N42" s="4" t="inlineStr">
        <is>
          <t xml:space="preserve"> </t>
        </is>
      </c>
      <c r="O42" s="4" t="inlineStr">
        <is>
          <t xml:space="preserve"> </t>
        </is>
      </c>
      <c r="P42" s="6" t="n">
        <v>208</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Wellington Lease Termination [Member] | Empire Care Centers L L 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Number of beds in SNF | Facility</t>
        </is>
      </c>
      <c r="B44" s="4" t="inlineStr">
        <is>
          <t xml:space="preserve"> </t>
        </is>
      </c>
      <c r="C44" s="4" t="inlineStr">
        <is>
          <t xml:space="preserve"> </t>
        </is>
      </c>
      <c r="D44" s="4" t="inlineStr">
        <is>
          <t xml:space="preserve"> </t>
        </is>
      </c>
      <c r="E44" s="4" t="inlineStr">
        <is>
          <t xml:space="preserve"> </t>
        </is>
      </c>
      <c r="F44" s="6" t="n">
        <v>13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Tara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Increase in Prepaid expenses and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4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Lumber City And Lagrange Facility Opera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Increase in Prepaid expenses and oth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700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Management Agreement With Cavali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Management fee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2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tart-up fee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2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Management agreement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The term of the Management Agreement commences on April
15, 2022, and continues for a term of two years thereafter, and shall continue in full force and effect for succeeding annual terms until
such time as either party provides written notice of termination to the other party at least 90 days prior to the termination date.</t>
        </is>
      </c>
      <c r="M52" s="4" t="inlineStr">
        <is>
          <t xml:space="preserve"> </t>
        </is>
      </c>
      <c r="N52" s="4" t="inlineStr">
        <is>
          <t xml:space="preserve"> </t>
        </is>
      </c>
      <c r="O52" s="4" t="inlineStr">
        <is>
          <t xml:space="preserve"> </t>
        </is>
      </c>
      <c r="P52" s="4" t="inlineStr">
        <is>
          <t>The term of the Management Agreement commences on April
15, 2022, and continues for a term of two years thereafter, and shall continue in full force and effect for succeeding annual terms until
such time as either party provides written notice of termination to the other party at least 90 days prior to the termination date.</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Incentive fee,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The
Management Agreement is subject to earlier termination as provided therein. If the Management Agreement is terminated due to a sale of
the Facility, then Meadowood Operations will pay an incentive fee to Cavalier equal to 1% of the purchase price, including any debt assumption.</t>
        </is>
      </c>
      <c r="M53" s="4" t="inlineStr">
        <is>
          <t xml:space="preserve"> </t>
        </is>
      </c>
      <c r="N53" s="4" t="inlineStr">
        <is>
          <t xml:space="preserve"> </t>
        </is>
      </c>
      <c r="O53" s="4" t="inlineStr">
        <is>
          <t xml:space="preserve"> </t>
        </is>
      </c>
      <c r="P53" s="4" t="inlineStr">
        <is>
          <t>The
Management Agreement is subject to earlier termination as provided therein. If the Management Agreement is terminated due to a sale of
the Facility, then Meadowood Operations will pay an incentive fee to Cavalier equal to 1% of the purchase price, including any debt assumption.</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Percentage of incentive f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0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Lumber City Management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Operations commenced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May  01,  2022</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Property management fee,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i) for months 1 through 6 of the term, a management
fee of $22,000 per month; and (ii) for months 7 and after of the term, a management fee equal to 5% of net revenue.</t>
        </is>
      </c>
      <c r="I57" s="4" t="inlineStr">
        <is>
          <t xml:space="preserve"> </t>
        </is>
      </c>
      <c r="J57" s="4" t="inlineStr">
        <is>
          <t xml:space="preserve"> </t>
        </is>
      </c>
      <c r="K57" s="4" t="inlineStr">
        <is>
          <t xml:space="preserve"> </t>
        </is>
      </c>
      <c r="L57" s="4" t="inlineStr">
        <is>
          <t>(i)
for months 1 through 6 of the term, a management fee of $22,000 per month; and (ii) for months 7 and after of the term, a management
fee equal to 5% of net revenue.</t>
        </is>
      </c>
      <c r="M57" s="4" t="inlineStr">
        <is>
          <t xml:space="preserve"> </t>
        </is>
      </c>
      <c r="N57" s="4" t="inlineStr">
        <is>
          <t xml:space="preserve"> </t>
        </is>
      </c>
      <c r="O57" s="4" t="inlineStr">
        <is>
          <t xml:space="preserve"> </t>
        </is>
      </c>
      <c r="P57" s="4" t="inlineStr">
        <is>
          <t>(i) for months 1 through 6 of the term, a management
fee of $22,000 per month; and (ii) for months 7 and after of the term, a management fee equal to 5% of net revenue</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roperty management fee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2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Property management fe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0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Transition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May  01,  2022</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La Grange Management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Operations commenced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May  01,  2022</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Property management fee,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i) for months 1 through 6 of the term, a management fee of $25,000 per month; and (ii) for months 7 and after of the term, a management
fee equal to 5% of net revenue.</t>
        </is>
      </c>
      <c r="I63" s="4" t="inlineStr">
        <is>
          <t xml:space="preserve"> </t>
        </is>
      </c>
      <c r="J63" s="4" t="inlineStr">
        <is>
          <t xml:space="preserve"> </t>
        </is>
      </c>
      <c r="K63" s="4" t="inlineStr">
        <is>
          <t xml:space="preserve"> </t>
        </is>
      </c>
      <c r="L63" s="4" t="inlineStr">
        <is>
          <t>(i) for months 1 through 6 of the term, a management fee of $25,000 per month; and (ii) for months 7 and after of the term, a management
fee equal to 5% of net revenue.</t>
        </is>
      </c>
      <c r="M63" s="4" t="inlineStr">
        <is>
          <t xml:space="preserve"> </t>
        </is>
      </c>
      <c r="N63" s="4" t="inlineStr">
        <is>
          <t xml:space="preserve"> </t>
        </is>
      </c>
      <c r="O63" s="4" t="inlineStr">
        <is>
          <t xml:space="preserve"> </t>
        </is>
      </c>
      <c r="P63" s="4" t="inlineStr">
        <is>
          <t>(i) for
months 1 through 6 of the term, a management fee of $25,000 per month; and (ii) for months 7 and after of the term, a management fee
equal to 5% of net revenue</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Property management fee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5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Property management fe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0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Transition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May  01,  2022</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ubsequent Event [Member] | Management Agreement With Cavali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Management fee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2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tart-up fee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2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Percentage of incentive f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0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ubsequent Event [Member] | Lumber City Management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Operations commenced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May  01,  2022</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Property management fee,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i) for months 1 through 6 of the term, a management fee of $22,000 per month; and (ii) for months
7 and after of the term, a management fee equal to 5% of net revenue.</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Property management fee revenue</t>
        </is>
      </c>
      <c r="B74" s="4" t="inlineStr">
        <is>
          <t xml:space="preserve"> </t>
        </is>
      </c>
      <c r="C74" s="4" t="inlineStr">
        <is>
          <t xml:space="preserve"> </t>
        </is>
      </c>
      <c r="D74" s="4" t="inlineStr">
        <is>
          <t xml:space="preserve"> </t>
        </is>
      </c>
      <c r="E74" s="4" t="inlineStr">
        <is>
          <t xml:space="preserve"> </t>
        </is>
      </c>
      <c r="F74" s="4" t="inlineStr">
        <is>
          <t xml:space="preserve"> </t>
        </is>
      </c>
      <c r="G74" s="5" t="n">
        <v>22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Property management fee percentage</t>
        </is>
      </c>
      <c r="B75" s="4" t="inlineStr">
        <is>
          <t xml:space="preserve"> </t>
        </is>
      </c>
      <c r="C75" s="4" t="inlineStr">
        <is>
          <t xml:space="preserve"> </t>
        </is>
      </c>
      <c r="D75" s="4" t="inlineStr">
        <is>
          <t xml:space="preserve"> </t>
        </is>
      </c>
      <c r="E75" s="4" t="inlineStr">
        <is>
          <t xml:space="preserve"> </t>
        </is>
      </c>
      <c r="F75" s="4" t="inlineStr">
        <is>
          <t xml:space="preserve"> </t>
        </is>
      </c>
      <c r="G75" s="9" t="n">
        <v>0.0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Subsequent Event [Member] | La Grange Management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Operations commenced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May  01,  2022</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Property management fee,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i) for months 1 through 6 of the term, a management fee of $25,000 per month; and (ii) for
months 7 and after of the term, a management fee equal to 5% of net revenue.</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Property management fee revenue</t>
        </is>
      </c>
      <c r="B79" s="4" t="inlineStr">
        <is>
          <t xml:space="preserve"> </t>
        </is>
      </c>
      <c r="C79" s="4" t="inlineStr">
        <is>
          <t xml:space="preserve"> </t>
        </is>
      </c>
      <c r="D79" s="4" t="inlineStr">
        <is>
          <t xml:space="preserve"> </t>
        </is>
      </c>
      <c r="E79" s="4" t="inlineStr">
        <is>
          <t xml:space="preserve"> </t>
        </is>
      </c>
      <c r="F79" s="4" t="inlineStr">
        <is>
          <t xml:space="preserve"> </t>
        </is>
      </c>
      <c r="G79" s="5" t="n">
        <v>25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Property management fee percentage</t>
        </is>
      </c>
      <c r="B80" s="4" t="inlineStr">
        <is>
          <t xml:space="preserve"> </t>
        </is>
      </c>
      <c r="C80" s="4" t="inlineStr">
        <is>
          <t xml:space="preserve"> </t>
        </is>
      </c>
      <c r="D80" s="4" t="inlineStr">
        <is>
          <t xml:space="preserve"> </t>
        </is>
      </c>
      <c r="E80" s="4" t="inlineStr">
        <is>
          <t xml:space="preserve"> </t>
        </is>
      </c>
      <c r="F80" s="4" t="inlineStr">
        <is>
          <t xml:space="preserve"> </t>
        </is>
      </c>
      <c r="G80" s="9" t="n">
        <v>0.0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sheetData>
  <mergeCells count="8">
    <mergeCell ref="A1:A2"/>
    <mergeCell ref="B1:C1"/>
    <mergeCell ref="D1:E1"/>
    <mergeCell ref="G1:I1"/>
    <mergeCell ref="J1:O1"/>
    <mergeCell ref="P1:Q1"/>
    <mergeCell ref="R1:W1"/>
    <mergeCell ref="X1:Y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V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5" customWidth="1" min="11" max="11"/>
    <col width="13" customWidth="1" min="12" max="12"/>
    <col width="14" customWidth="1" min="13" max="13"/>
    <col width="15" customWidth="1" min="14" max="14"/>
    <col width="13" customWidth="1" min="15" max="15"/>
    <col width="14" customWidth="1" min="16" max="16"/>
    <col width="16" customWidth="1" min="17" max="17"/>
    <col width="13" customWidth="1" min="18" max="18"/>
    <col width="14" customWidth="1" min="19" max="19"/>
    <col width="13" customWidth="1" min="20" max="20"/>
    <col width="14" customWidth="1" min="21" max="21"/>
    <col width="13" customWidth="1" min="22" max="22"/>
  </cols>
  <sheetData>
    <row r="1">
      <c r="A1" s="1" t="inlineStr">
        <is>
          <t>SCHEDULE OF INTANGIBLE ASSETS AND GOODWILL (Details) - USD ($) $ in Thousands</t>
        </is>
      </c>
      <c r="B1" s="2" t="inlineStr">
        <is>
          <t>3 Months Ended</t>
        </is>
      </c>
      <c r="K1" s="2" t="inlineStr">
        <is>
          <t>6 Months Ended</t>
        </is>
      </c>
      <c r="N1" s="2" t="inlineStr">
        <is>
          <t>9 Months Ended</t>
        </is>
      </c>
      <c r="Q1" s="2" t="inlineStr">
        <is>
          <t>12 Months Ended</t>
        </is>
      </c>
    </row>
    <row r="2">
      <c r="B2" s="2" t="inlineStr">
        <is>
          <t>Sep. 30, 2022</t>
        </is>
      </c>
      <c r="D2" s="2" t="inlineStr">
        <is>
          <t>Jun. 30, 2022</t>
        </is>
      </c>
      <c r="F2" s="2" t="inlineStr">
        <is>
          <t>Mar. 31, 2022</t>
        </is>
      </c>
      <c r="H2" s="2" t="inlineStr">
        <is>
          <t>Sep. 30, 2021</t>
        </is>
      </c>
      <c r="I2" s="2" t="inlineStr">
        <is>
          <t>Jun. 30, 2021</t>
        </is>
      </c>
      <c r="J2" s="2" t="inlineStr">
        <is>
          <t>Mar. 31, 2021</t>
        </is>
      </c>
      <c r="K2" s="2" t="inlineStr">
        <is>
          <t>Jun. 30, 2022</t>
        </is>
      </c>
      <c r="M2" s="2" t="inlineStr">
        <is>
          <t>Jun. 30, 2021</t>
        </is>
      </c>
      <c r="N2" s="2" t="inlineStr">
        <is>
          <t>Sep. 30, 2022</t>
        </is>
      </c>
      <c r="P2" s="2" t="inlineStr">
        <is>
          <t>Sep. 30, 2021</t>
        </is>
      </c>
      <c r="Q2" s="2" t="inlineStr">
        <is>
          <t>Dec. 31, 2021</t>
        </is>
      </c>
      <c r="S2" s="2" t="inlineStr">
        <is>
          <t>Dec. 31, 2020</t>
        </is>
      </c>
      <c r="U2" s="2" t="inlineStr">
        <is>
          <t>Dec. 31, 2019</t>
        </is>
      </c>
    </row>
    <row r="3">
      <c r="A3" s="3" t="inlineStr">
        <is>
          <t>Finite-Lived Intangible Assets [Line Items]</t>
        </is>
      </c>
      <c r="B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P3" s="4" t="inlineStr">
        <is>
          <t xml:space="preserve"> </t>
        </is>
      </c>
      <c r="Q3" s="4" t="inlineStr">
        <is>
          <t xml:space="preserve"> </t>
        </is>
      </c>
      <c r="S3" s="4" t="inlineStr">
        <is>
          <t xml:space="preserve"> </t>
        </is>
      </c>
      <c r="U3" s="4" t="inlineStr">
        <is>
          <t xml:space="preserve"> </t>
        </is>
      </c>
    </row>
    <row r="4">
      <c r="A4" s="4" t="inlineStr">
        <is>
          <t>Finite and indefinite lived intangible assets, gross</t>
        </is>
      </c>
      <c r="B4" s="5" t="n">
        <v>16953</v>
      </c>
      <c r="D4" s="5" t="n">
        <v>16953</v>
      </c>
      <c r="F4" s="5" t="n">
        <v>16953</v>
      </c>
      <c r="H4" s="4" t="inlineStr">
        <is>
          <t xml:space="preserve"> </t>
        </is>
      </c>
      <c r="I4" s="4" t="inlineStr">
        <is>
          <t xml:space="preserve"> </t>
        </is>
      </c>
      <c r="J4" s="4" t="inlineStr">
        <is>
          <t xml:space="preserve"> </t>
        </is>
      </c>
      <c r="K4" s="5" t="n">
        <v>16953</v>
      </c>
      <c r="M4" s="4" t="inlineStr">
        <is>
          <t xml:space="preserve"> </t>
        </is>
      </c>
      <c r="N4" s="5" t="n">
        <v>16953</v>
      </c>
      <c r="P4" s="4" t="inlineStr">
        <is>
          <t xml:space="preserve"> </t>
        </is>
      </c>
      <c r="Q4" s="5" t="n">
        <v>16953</v>
      </c>
      <c r="S4" s="5" t="n">
        <v>16953</v>
      </c>
      <c r="U4" s="5" t="n">
        <v>21505</v>
      </c>
    </row>
    <row r="5">
      <c r="A5" s="4" t="inlineStr">
        <is>
          <t>Goodwill, Gross</t>
        </is>
      </c>
      <c r="B5" s="6" t="n">
        <v>1585</v>
      </c>
      <c r="C5" s="4" t="inlineStr">
        <is>
          <t>[1]</t>
        </is>
      </c>
      <c r="D5" s="6" t="n">
        <v>1585</v>
      </c>
      <c r="E5" s="4" t="inlineStr">
        <is>
          <t>[2]</t>
        </is>
      </c>
      <c r="F5" s="6" t="n">
        <v>1585</v>
      </c>
      <c r="G5" s="4" t="inlineStr">
        <is>
          <t>[3]</t>
        </is>
      </c>
      <c r="H5" s="4" t="inlineStr">
        <is>
          <t xml:space="preserve"> </t>
        </is>
      </c>
      <c r="I5" s="4" t="inlineStr">
        <is>
          <t xml:space="preserve"> </t>
        </is>
      </c>
      <c r="J5" s="4" t="inlineStr">
        <is>
          <t xml:space="preserve"> </t>
        </is>
      </c>
      <c r="K5" s="6" t="n">
        <v>1585</v>
      </c>
      <c r="L5" s="4" t="inlineStr">
        <is>
          <t>[2]</t>
        </is>
      </c>
      <c r="M5" s="4" t="inlineStr">
        <is>
          <t xml:space="preserve"> </t>
        </is>
      </c>
      <c r="N5" s="6" t="n">
        <v>1585</v>
      </c>
      <c r="O5" s="4" t="inlineStr">
        <is>
          <t>[1]</t>
        </is>
      </c>
      <c r="P5" s="4" t="inlineStr">
        <is>
          <t xml:space="preserve"> </t>
        </is>
      </c>
      <c r="Q5" s="6" t="n">
        <v>1585</v>
      </c>
      <c r="R5" s="4" t="inlineStr">
        <is>
          <t>[3]</t>
        </is>
      </c>
      <c r="S5" s="6" t="n">
        <v>1585</v>
      </c>
      <c r="U5" s="6" t="n">
        <v>1585</v>
      </c>
    </row>
    <row r="6">
      <c r="A6" s="4" t="inlineStr">
        <is>
          <t>Finite and indefinite lived intangible assets, accumulated amortization</t>
        </is>
      </c>
      <c r="B6" s="6" t="n">
        <v>4569</v>
      </c>
      <c r="D6" s="6" t="n">
        <v>4459</v>
      </c>
      <c r="F6" s="6" t="n">
        <v>4350</v>
      </c>
      <c r="H6" s="4" t="inlineStr">
        <is>
          <t xml:space="preserve"> </t>
        </is>
      </c>
      <c r="I6" s="4" t="inlineStr">
        <is>
          <t xml:space="preserve"> </t>
        </is>
      </c>
      <c r="J6" s="4" t="inlineStr">
        <is>
          <t xml:space="preserve"> </t>
        </is>
      </c>
      <c r="K6" s="6" t="n">
        <v>4459</v>
      </c>
      <c r="M6" s="4" t="inlineStr">
        <is>
          <t xml:space="preserve"> </t>
        </is>
      </c>
      <c r="N6" s="6" t="n">
        <v>4569</v>
      </c>
      <c r="P6" s="4" t="inlineStr">
        <is>
          <t xml:space="preserve"> </t>
        </is>
      </c>
      <c r="Q6" s="6" t="n">
        <v>-4240</v>
      </c>
      <c r="S6" s="6" t="n">
        <v>-3802</v>
      </c>
      <c r="U6" s="6" t="n">
        <v>-7635</v>
      </c>
    </row>
    <row r="7">
      <c r="A7" s="4" t="inlineStr">
        <is>
          <t>Intangible assets, net carrying amount</t>
        </is>
      </c>
      <c r="B7" s="6" t="n">
        <v>12384</v>
      </c>
      <c r="D7" s="6" t="n">
        <v>12494</v>
      </c>
      <c r="F7" s="6" t="n">
        <v>12603</v>
      </c>
      <c r="H7" s="4" t="inlineStr">
        <is>
          <t xml:space="preserve"> </t>
        </is>
      </c>
      <c r="I7" s="4" t="inlineStr">
        <is>
          <t xml:space="preserve"> </t>
        </is>
      </c>
      <c r="J7" s="4" t="inlineStr">
        <is>
          <t xml:space="preserve"> </t>
        </is>
      </c>
      <c r="K7" s="6" t="n">
        <v>12494</v>
      </c>
      <c r="M7" s="4" t="inlineStr">
        <is>
          <t xml:space="preserve"> </t>
        </is>
      </c>
      <c r="N7" s="6" t="n">
        <v>12384</v>
      </c>
      <c r="P7" s="4" t="inlineStr">
        <is>
          <t xml:space="preserve"> </t>
        </is>
      </c>
      <c r="Q7" s="6" t="n">
        <v>12713</v>
      </c>
      <c r="S7" s="6" t="n">
        <v>13151</v>
      </c>
      <c r="U7" s="6" t="n">
        <v>13870</v>
      </c>
    </row>
    <row r="8">
      <c r="A8" s="4" t="inlineStr">
        <is>
          <t>Goodwill, net carrying amount</t>
        </is>
      </c>
      <c r="B8" s="6" t="n">
        <v>1585</v>
      </c>
      <c r="C8" s="4" t="inlineStr">
        <is>
          <t>[1]</t>
        </is>
      </c>
      <c r="D8" s="6" t="n">
        <v>1585</v>
      </c>
      <c r="E8" s="4" t="inlineStr">
        <is>
          <t>[2]</t>
        </is>
      </c>
      <c r="F8" s="6" t="n">
        <v>1585</v>
      </c>
      <c r="G8" s="4" t="inlineStr">
        <is>
          <t>[3]</t>
        </is>
      </c>
      <c r="H8" s="4" t="inlineStr">
        <is>
          <t xml:space="preserve"> </t>
        </is>
      </c>
      <c r="I8" s="4" t="inlineStr">
        <is>
          <t xml:space="preserve"> </t>
        </is>
      </c>
      <c r="J8" s="4" t="inlineStr">
        <is>
          <t xml:space="preserve"> </t>
        </is>
      </c>
      <c r="K8" s="6" t="n">
        <v>1585</v>
      </c>
      <c r="L8" s="4" t="inlineStr">
        <is>
          <t>[2]</t>
        </is>
      </c>
      <c r="M8" s="4" t="inlineStr">
        <is>
          <t xml:space="preserve"> </t>
        </is>
      </c>
      <c r="N8" s="6" t="n">
        <v>1585</v>
      </c>
      <c r="O8" s="4" t="inlineStr">
        <is>
          <t>[1]</t>
        </is>
      </c>
      <c r="P8" s="4" t="inlineStr">
        <is>
          <t xml:space="preserve"> </t>
        </is>
      </c>
      <c r="Q8" s="6" t="n">
        <v>1585</v>
      </c>
      <c r="R8" s="4" t="inlineStr">
        <is>
          <t>[3]</t>
        </is>
      </c>
      <c r="S8" s="6" t="n">
        <v>1585</v>
      </c>
      <c r="U8" s="6" t="n">
        <v>1585</v>
      </c>
    </row>
    <row r="9">
      <c r="A9" s="4" t="inlineStr">
        <is>
          <t>Amortization expense</t>
        </is>
      </c>
      <c r="B9" s="6" t="n">
        <v>-110</v>
      </c>
      <c r="D9" s="6" t="n">
        <v>-110</v>
      </c>
      <c r="F9" s="6" t="n">
        <v>-110</v>
      </c>
      <c r="H9" s="5" t="n">
        <v>-109</v>
      </c>
      <c r="I9" s="5" t="n">
        <v>-109</v>
      </c>
      <c r="J9" s="5" t="n">
        <v>-110</v>
      </c>
      <c r="K9" s="6" t="n">
        <v>-219</v>
      </c>
      <c r="M9" s="5" t="n">
        <v>-219</v>
      </c>
      <c r="N9" s="6" t="n">
        <v>-329</v>
      </c>
      <c r="P9" s="5" t="n">
        <v>-328</v>
      </c>
      <c r="Q9" s="6" t="n">
        <v>-219</v>
      </c>
      <c r="S9" s="6" t="n">
        <v>-719</v>
      </c>
      <c r="U9" s="4" t="inlineStr">
        <is>
          <t xml:space="preserve"> </t>
        </is>
      </c>
    </row>
    <row r="10">
      <c r="A10" s="4" t="inlineStr">
        <is>
          <t>Finite and indefinite lived intangible assets, accumulated amortization</t>
        </is>
      </c>
      <c r="B10" s="6" t="n">
        <v>-4569</v>
      </c>
      <c r="D10" s="6" t="n">
        <v>-4459</v>
      </c>
      <c r="F10" s="6" t="n">
        <v>-4350</v>
      </c>
      <c r="H10" s="4" t="inlineStr">
        <is>
          <t xml:space="preserve"> </t>
        </is>
      </c>
      <c r="I10" s="4" t="inlineStr">
        <is>
          <t xml:space="preserve"> </t>
        </is>
      </c>
      <c r="J10" s="4" t="inlineStr">
        <is>
          <t xml:space="preserve"> </t>
        </is>
      </c>
      <c r="K10" s="6" t="n">
        <v>-4459</v>
      </c>
      <c r="M10" s="4" t="inlineStr">
        <is>
          <t xml:space="preserve"> </t>
        </is>
      </c>
      <c r="N10" s="6" t="n">
        <v>-4569</v>
      </c>
      <c r="P10" s="4" t="inlineStr">
        <is>
          <t xml:space="preserve"> </t>
        </is>
      </c>
      <c r="Q10" s="6" t="n">
        <v>4240</v>
      </c>
      <c r="S10" s="6" t="n">
        <v>3802</v>
      </c>
      <c r="U10" s="6" t="n">
        <v>7635</v>
      </c>
    </row>
    <row r="11">
      <c r="A11" s="4" t="inlineStr">
        <is>
          <t>Bed Licenses Separable [Member]</t>
        </is>
      </c>
      <c r="B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P11" s="4" t="inlineStr">
        <is>
          <t xml:space="preserve"> </t>
        </is>
      </c>
      <c r="Q11" s="4" t="inlineStr">
        <is>
          <t xml:space="preserve"> </t>
        </is>
      </c>
      <c r="S11" s="4" t="inlineStr">
        <is>
          <t xml:space="preserve"> </t>
        </is>
      </c>
      <c r="U11" s="4" t="inlineStr">
        <is>
          <t xml:space="preserve"> </t>
        </is>
      </c>
    </row>
    <row r="12">
      <c r="A12" s="3" t="inlineStr">
        <is>
          <t>Finite-Lived Intangible Assets [Line Items]</t>
        </is>
      </c>
      <c r="B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P12" s="4" t="inlineStr">
        <is>
          <t xml:space="preserve"> </t>
        </is>
      </c>
      <c r="Q12" s="4" t="inlineStr">
        <is>
          <t xml:space="preserve"> </t>
        </is>
      </c>
      <c r="S12" s="4" t="inlineStr">
        <is>
          <t xml:space="preserve"> </t>
        </is>
      </c>
      <c r="U12" s="4" t="inlineStr">
        <is>
          <t xml:space="preserve"> </t>
        </is>
      </c>
    </row>
    <row r="13">
      <c r="A13" s="4" t="inlineStr">
        <is>
          <t>Finite and indefinite lived intangible assets, gross</t>
        </is>
      </c>
      <c r="B13" s="6" t="n">
        <v>2471</v>
      </c>
      <c r="C13" s="4" t="inlineStr">
        <is>
          <t>[1]</t>
        </is>
      </c>
      <c r="D13" s="6" t="n">
        <v>2471</v>
      </c>
      <c r="E13" s="4" t="inlineStr">
        <is>
          <t>[2]</t>
        </is>
      </c>
      <c r="F13" s="6" t="n">
        <v>2471</v>
      </c>
      <c r="G13" s="4" t="inlineStr">
        <is>
          <t>[3]</t>
        </is>
      </c>
      <c r="H13" s="4" t="inlineStr">
        <is>
          <t xml:space="preserve"> </t>
        </is>
      </c>
      <c r="I13" s="4" t="inlineStr">
        <is>
          <t xml:space="preserve"> </t>
        </is>
      </c>
      <c r="J13" s="4" t="inlineStr">
        <is>
          <t xml:space="preserve"> </t>
        </is>
      </c>
      <c r="K13" s="6" t="n">
        <v>2471</v>
      </c>
      <c r="L13" s="4" t="inlineStr">
        <is>
          <t>[2]</t>
        </is>
      </c>
      <c r="M13" s="4" t="inlineStr">
        <is>
          <t xml:space="preserve"> </t>
        </is>
      </c>
      <c r="N13" s="6" t="n">
        <v>2471</v>
      </c>
      <c r="O13" s="4" t="inlineStr">
        <is>
          <t>[1]</t>
        </is>
      </c>
      <c r="P13" s="4" t="inlineStr">
        <is>
          <t xml:space="preserve"> </t>
        </is>
      </c>
      <c r="Q13" s="6" t="n">
        <v>2471</v>
      </c>
      <c r="R13" s="4" t="inlineStr">
        <is>
          <t>[3]</t>
        </is>
      </c>
      <c r="S13" s="4" t="inlineStr">
        <is>
          <t xml:space="preserve"> </t>
        </is>
      </c>
      <c r="U13" s="4" t="inlineStr">
        <is>
          <t xml:space="preserve"> </t>
        </is>
      </c>
    </row>
    <row r="14">
      <c r="A14" s="4" t="inlineStr">
        <is>
          <t>Intangible assets, net carrying amount</t>
        </is>
      </c>
      <c r="B14" s="6" t="n">
        <v>2471</v>
      </c>
      <c r="C14" s="4" t="inlineStr">
        <is>
          <t>[1]</t>
        </is>
      </c>
      <c r="D14" s="6" t="n">
        <v>2471</v>
      </c>
      <c r="E14" s="4" t="inlineStr">
        <is>
          <t>[2]</t>
        </is>
      </c>
      <c r="F14" s="6" t="n">
        <v>2471</v>
      </c>
      <c r="G14" s="4" t="inlineStr">
        <is>
          <t>[3]</t>
        </is>
      </c>
      <c r="H14" s="4" t="inlineStr">
        <is>
          <t xml:space="preserve"> </t>
        </is>
      </c>
      <c r="I14" s="4" t="inlineStr">
        <is>
          <t xml:space="preserve"> </t>
        </is>
      </c>
      <c r="J14" s="4" t="inlineStr">
        <is>
          <t xml:space="preserve"> </t>
        </is>
      </c>
      <c r="K14" s="6" t="n">
        <v>2471</v>
      </c>
      <c r="L14" s="4" t="inlineStr">
        <is>
          <t>[2]</t>
        </is>
      </c>
      <c r="M14" s="4" t="inlineStr">
        <is>
          <t xml:space="preserve"> </t>
        </is>
      </c>
      <c r="N14" s="6" t="n">
        <v>2471</v>
      </c>
      <c r="O14" s="4" t="inlineStr">
        <is>
          <t>[1]</t>
        </is>
      </c>
      <c r="P14" s="4" t="inlineStr">
        <is>
          <t xml:space="preserve"> </t>
        </is>
      </c>
      <c r="Q14" s="6" t="n">
        <v>2471</v>
      </c>
      <c r="R14" s="4" t="inlineStr">
        <is>
          <t>[3]</t>
        </is>
      </c>
      <c r="S14" s="4" t="inlineStr">
        <is>
          <t xml:space="preserve"> </t>
        </is>
      </c>
      <c r="U14" s="4" t="inlineStr">
        <is>
          <t xml:space="preserve"> </t>
        </is>
      </c>
    </row>
    <row r="15">
      <c r="A15" s="4" t="inlineStr">
        <is>
          <t>Bed Licenses Included in Property and Equipment [Member]</t>
        </is>
      </c>
      <c r="B15" s="4" t="inlineStr">
        <is>
          <t xml:space="preserve"> </t>
        </is>
      </c>
      <c r="D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P15" s="4" t="inlineStr">
        <is>
          <t xml:space="preserve"> </t>
        </is>
      </c>
      <c r="Q15" s="4" t="inlineStr">
        <is>
          <t xml:space="preserve"> </t>
        </is>
      </c>
      <c r="S15" s="4" t="inlineStr">
        <is>
          <t xml:space="preserve"> </t>
        </is>
      </c>
      <c r="U15" s="4" t="inlineStr">
        <is>
          <t xml:space="preserve"> </t>
        </is>
      </c>
    </row>
    <row r="16">
      <c r="A16" s="3" t="inlineStr">
        <is>
          <t>Finite-Lived Intangible Assets [Line Items]</t>
        </is>
      </c>
      <c r="B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P16" s="4" t="inlineStr">
        <is>
          <t xml:space="preserve"> </t>
        </is>
      </c>
      <c r="Q16" s="4" t="inlineStr">
        <is>
          <t xml:space="preserve"> </t>
        </is>
      </c>
      <c r="S16" s="4" t="inlineStr">
        <is>
          <t xml:space="preserve"> </t>
        </is>
      </c>
      <c r="U16" s="4" t="inlineStr">
        <is>
          <t xml:space="preserve"> </t>
        </is>
      </c>
    </row>
    <row r="17">
      <c r="A17" s="4" t="inlineStr">
        <is>
          <t>Finite and indefinite lived intangible assets, gross</t>
        </is>
      </c>
      <c r="B17" s="6" t="n">
        <v>14276</v>
      </c>
      <c r="C17" s="4" t="inlineStr">
        <is>
          <t>[4]</t>
        </is>
      </c>
      <c r="D17" s="6" t="n">
        <v>14276</v>
      </c>
      <c r="E17" s="4" t="inlineStr">
        <is>
          <t>[5]</t>
        </is>
      </c>
      <c r="F17" s="6" t="n">
        <v>14276</v>
      </c>
      <c r="G17" s="4" t="inlineStr">
        <is>
          <t>[6]</t>
        </is>
      </c>
      <c r="H17" s="4" t="inlineStr">
        <is>
          <t xml:space="preserve"> </t>
        </is>
      </c>
      <c r="I17" s="4" t="inlineStr">
        <is>
          <t xml:space="preserve"> </t>
        </is>
      </c>
      <c r="J17" s="4" t="inlineStr">
        <is>
          <t xml:space="preserve"> </t>
        </is>
      </c>
      <c r="K17" s="6" t="n">
        <v>14276</v>
      </c>
      <c r="L17" s="4" t="inlineStr">
        <is>
          <t>[5]</t>
        </is>
      </c>
      <c r="M17" s="4" t="inlineStr">
        <is>
          <t xml:space="preserve"> </t>
        </is>
      </c>
      <c r="N17" s="6" t="n">
        <v>14276</v>
      </c>
      <c r="O17" s="4" t="inlineStr">
        <is>
          <t>[4]</t>
        </is>
      </c>
      <c r="P17" s="4" t="inlineStr">
        <is>
          <t xml:space="preserve"> </t>
        </is>
      </c>
      <c r="Q17" s="6" t="n">
        <v>14276</v>
      </c>
      <c r="R17" s="4" t="inlineStr">
        <is>
          <t>[7]</t>
        </is>
      </c>
      <c r="S17" s="6" t="n">
        <v>14276</v>
      </c>
      <c r="T17" s="4" t="inlineStr">
        <is>
          <t>[7]</t>
        </is>
      </c>
      <c r="U17" s="6" t="n">
        <v>14276</v>
      </c>
      <c r="V17" s="4" t="inlineStr">
        <is>
          <t>[7]</t>
        </is>
      </c>
    </row>
    <row r="18">
      <c r="A18" s="4" t="inlineStr">
        <is>
          <t>Finite and indefinite lived intangible assets, accumulated amortization</t>
        </is>
      </c>
      <c r="B18" s="6" t="n">
        <v>4479</v>
      </c>
      <c r="C18" s="4" t="inlineStr">
        <is>
          <t>[4]</t>
        </is>
      </c>
      <c r="D18" s="6" t="n">
        <v>4375</v>
      </c>
      <c r="E18" s="4" t="inlineStr">
        <is>
          <t>[5]</t>
        </is>
      </c>
      <c r="F18" s="6" t="n">
        <v>4272</v>
      </c>
      <c r="G18" s="4" t="inlineStr">
        <is>
          <t>[6]</t>
        </is>
      </c>
      <c r="H18" s="4" t="inlineStr">
        <is>
          <t xml:space="preserve"> </t>
        </is>
      </c>
      <c r="I18" s="4" t="inlineStr">
        <is>
          <t xml:space="preserve"> </t>
        </is>
      </c>
      <c r="J18" s="4" t="inlineStr">
        <is>
          <t xml:space="preserve"> </t>
        </is>
      </c>
      <c r="K18" s="6" t="n">
        <v>4375</v>
      </c>
      <c r="L18" s="4" t="inlineStr">
        <is>
          <t>[5]</t>
        </is>
      </c>
      <c r="M18" s="4" t="inlineStr">
        <is>
          <t xml:space="preserve"> </t>
        </is>
      </c>
      <c r="N18" s="6" t="n">
        <v>4479</v>
      </c>
      <c r="O18" s="4" t="inlineStr">
        <is>
          <t>[4]</t>
        </is>
      </c>
      <c r="P18" s="4" t="inlineStr">
        <is>
          <t xml:space="preserve"> </t>
        </is>
      </c>
      <c r="Q18" s="6" t="n">
        <v>-4168</v>
      </c>
      <c r="R18" s="4" t="inlineStr">
        <is>
          <t>[7]</t>
        </is>
      </c>
      <c r="S18" s="6" t="n">
        <v>-3754</v>
      </c>
      <c r="T18" s="4" t="inlineStr">
        <is>
          <t>[7]</t>
        </is>
      </c>
      <c r="U18" s="6" t="n">
        <v>-3339</v>
      </c>
      <c r="V18" s="4" t="inlineStr">
        <is>
          <t>[7]</t>
        </is>
      </c>
    </row>
    <row r="19">
      <c r="A19" s="4" t="inlineStr">
        <is>
          <t>Intangible assets, net carrying amount</t>
        </is>
      </c>
      <c r="B19" s="6" t="n">
        <v>9797</v>
      </c>
      <c r="C19" s="4" t="inlineStr">
        <is>
          <t>[4]</t>
        </is>
      </c>
      <c r="D19" s="6" t="n">
        <v>9901</v>
      </c>
      <c r="E19" s="4" t="inlineStr">
        <is>
          <t>[5]</t>
        </is>
      </c>
      <c r="F19" s="6" t="n">
        <v>10004</v>
      </c>
      <c r="G19" s="4" t="inlineStr">
        <is>
          <t>[6]</t>
        </is>
      </c>
      <c r="H19" s="4" t="inlineStr">
        <is>
          <t xml:space="preserve"> </t>
        </is>
      </c>
      <c r="I19" s="4" t="inlineStr">
        <is>
          <t xml:space="preserve"> </t>
        </is>
      </c>
      <c r="J19" s="4" t="inlineStr">
        <is>
          <t xml:space="preserve"> </t>
        </is>
      </c>
      <c r="K19" s="6" t="n">
        <v>9901</v>
      </c>
      <c r="L19" s="4" t="inlineStr">
        <is>
          <t>[5]</t>
        </is>
      </c>
      <c r="M19" s="4" t="inlineStr">
        <is>
          <t xml:space="preserve"> </t>
        </is>
      </c>
      <c r="N19" s="6" t="n">
        <v>9797</v>
      </c>
      <c r="O19" s="4" t="inlineStr">
        <is>
          <t>[4]</t>
        </is>
      </c>
      <c r="P19" s="4" t="inlineStr">
        <is>
          <t xml:space="preserve"> </t>
        </is>
      </c>
      <c r="Q19" s="6" t="n">
        <v>10108</v>
      </c>
      <c r="R19" s="4" t="inlineStr">
        <is>
          <t>[7]</t>
        </is>
      </c>
      <c r="S19" s="6" t="n">
        <v>10522</v>
      </c>
      <c r="T19" s="4" t="inlineStr">
        <is>
          <t>[7]</t>
        </is>
      </c>
      <c r="U19" s="6" t="n">
        <v>10937</v>
      </c>
      <c r="V19" s="4" t="inlineStr">
        <is>
          <t>[7]</t>
        </is>
      </c>
    </row>
    <row r="20">
      <c r="A20" s="4" t="inlineStr">
        <is>
          <t>Amortization expense</t>
        </is>
      </c>
      <c r="B20" s="6" t="n">
        <v>-104</v>
      </c>
      <c r="D20" s="6" t="n">
        <v>-104</v>
      </c>
      <c r="F20" s="6" t="n">
        <v>-104</v>
      </c>
      <c r="G20" s="4" t="inlineStr">
        <is>
          <t>[6]</t>
        </is>
      </c>
      <c r="H20" s="6" t="n">
        <v>-103</v>
      </c>
      <c r="I20" s="6" t="n">
        <v>-103</v>
      </c>
      <c r="J20" s="6" t="n">
        <v>-104</v>
      </c>
      <c r="K20" s="6" t="n">
        <v>-207</v>
      </c>
      <c r="M20" s="6" t="n">
        <v>-207</v>
      </c>
      <c r="N20" s="6" t="n">
        <v>-311</v>
      </c>
      <c r="P20" s="6" t="n">
        <v>-310</v>
      </c>
      <c r="Q20" s="6" t="n">
        <v>-207</v>
      </c>
      <c r="R20" s="4" t="inlineStr">
        <is>
          <t>[7]</t>
        </is>
      </c>
      <c r="S20" s="6" t="n">
        <v>-415</v>
      </c>
      <c r="T20" s="4" t="inlineStr">
        <is>
          <t>[7]</t>
        </is>
      </c>
      <c r="U20" s="4" t="inlineStr">
        <is>
          <t xml:space="preserve"> </t>
        </is>
      </c>
    </row>
    <row r="21">
      <c r="A21" s="4" t="inlineStr">
        <is>
          <t>Finite and indefinite lived intangible assets, accumulated amortization</t>
        </is>
      </c>
      <c r="B21" s="6" t="n">
        <v>-4479</v>
      </c>
      <c r="C21" s="4" t="inlineStr">
        <is>
          <t>[4]</t>
        </is>
      </c>
      <c r="D21" s="6" t="n">
        <v>-4375</v>
      </c>
      <c r="E21" s="4" t="inlineStr">
        <is>
          <t>[5]</t>
        </is>
      </c>
      <c r="F21" s="6" t="n">
        <v>-4272</v>
      </c>
      <c r="G21" s="4" t="inlineStr">
        <is>
          <t>[6]</t>
        </is>
      </c>
      <c r="H21" s="4" t="inlineStr">
        <is>
          <t xml:space="preserve"> </t>
        </is>
      </c>
      <c r="I21" s="4" t="inlineStr">
        <is>
          <t xml:space="preserve"> </t>
        </is>
      </c>
      <c r="J21" s="4" t="inlineStr">
        <is>
          <t xml:space="preserve"> </t>
        </is>
      </c>
      <c r="K21" s="6" t="n">
        <v>-4375</v>
      </c>
      <c r="L21" s="4" t="inlineStr">
        <is>
          <t>[5]</t>
        </is>
      </c>
      <c r="M21" s="4" t="inlineStr">
        <is>
          <t xml:space="preserve"> </t>
        </is>
      </c>
      <c r="N21" s="6" t="n">
        <v>-4479</v>
      </c>
      <c r="O21" s="4" t="inlineStr">
        <is>
          <t>[4]</t>
        </is>
      </c>
      <c r="P21" s="4" t="inlineStr">
        <is>
          <t xml:space="preserve"> </t>
        </is>
      </c>
      <c r="Q21" s="6" t="n">
        <v>4168</v>
      </c>
      <c r="R21" s="4" t="inlineStr">
        <is>
          <t>[7]</t>
        </is>
      </c>
      <c r="S21" s="6" t="n">
        <v>3754</v>
      </c>
      <c r="T21" s="4" t="inlineStr">
        <is>
          <t>[7]</t>
        </is>
      </c>
      <c r="U21" s="6" t="n">
        <v>3339</v>
      </c>
      <c r="V21" s="4" t="inlineStr">
        <is>
          <t>[7]</t>
        </is>
      </c>
    </row>
    <row r="22">
      <c r="A22" s="4" t="inlineStr">
        <is>
          <t>Lease Agreements [Member]</t>
        </is>
      </c>
      <c r="B22" s="4" t="inlineStr">
        <is>
          <t xml:space="preserve"> </t>
        </is>
      </c>
      <c r="D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P22" s="4" t="inlineStr">
        <is>
          <t xml:space="preserve"> </t>
        </is>
      </c>
      <c r="Q22" s="4" t="inlineStr">
        <is>
          <t xml:space="preserve"> </t>
        </is>
      </c>
      <c r="S22" s="4" t="inlineStr">
        <is>
          <t xml:space="preserve"> </t>
        </is>
      </c>
      <c r="U22" s="4" t="inlineStr">
        <is>
          <t xml:space="preserve"> </t>
        </is>
      </c>
    </row>
    <row r="23">
      <c r="A23" s="3" t="inlineStr">
        <is>
          <t>Finite-Lived Intangible Assets [Line Items]</t>
        </is>
      </c>
      <c r="B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P23" s="4" t="inlineStr">
        <is>
          <t xml:space="preserve"> </t>
        </is>
      </c>
      <c r="Q23" s="4" t="inlineStr">
        <is>
          <t xml:space="preserve"> </t>
        </is>
      </c>
      <c r="S23" s="4" t="inlineStr">
        <is>
          <t xml:space="preserve"> </t>
        </is>
      </c>
      <c r="U23" s="4" t="inlineStr">
        <is>
          <t xml:space="preserve"> </t>
        </is>
      </c>
    </row>
    <row r="24">
      <c r="A24" s="4" t="inlineStr">
        <is>
          <t>Finite and indefinite lived intangible assets, gross</t>
        </is>
      </c>
      <c r="B24" s="6" t="n">
        <v>206</v>
      </c>
      <c r="D24" s="6" t="n">
        <v>206</v>
      </c>
      <c r="F24" s="6" t="n">
        <v>206</v>
      </c>
      <c r="H24" s="4" t="inlineStr">
        <is>
          <t xml:space="preserve"> </t>
        </is>
      </c>
      <c r="I24" s="4" t="inlineStr">
        <is>
          <t xml:space="preserve"> </t>
        </is>
      </c>
      <c r="J24" s="4" t="inlineStr">
        <is>
          <t xml:space="preserve"> </t>
        </is>
      </c>
      <c r="K24" s="6" t="n">
        <v>206</v>
      </c>
      <c r="M24" s="4" t="inlineStr">
        <is>
          <t xml:space="preserve"> </t>
        </is>
      </c>
      <c r="N24" s="6" t="n">
        <v>206</v>
      </c>
      <c r="P24" s="4" t="inlineStr">
        <is>
          <t xml:space="preserve"> </t>
        </is>
      </c>
      <c r="Q24" s="6" t="n">
        <v>206</v>
      </c>
      <c r="S24" s="6" t="n">
        <v>206</v>
      </c>
      <c r="U24" s="6" t="n">
        <v>4758</v>
      </c>
    </row>
    <row r="25">
      <c r="A25" s="4" t="inlineStr">
        <is>
          <t>Finite and indefinite lived intangible assets, accumulated amortization</t>
        </is>
      </c>
      <c r="B25" s="6" t="n">
        <v>90</v>
      </c>
      <c r="D25" s="6" t="n">
        <v>84</v>
      </c>
      <c r="F25" s="6" t="n">
        <v>78</v>
      </c>
      <c r="H25" s="4" t="inlineStr">
        <is>
          <t xml:space="preserve"> </t>
        </is>
      </c>
      <c r="I25" s="4" t="inlineStr">
        <is>
          <t xml:space="preserve"> </t>
        </is>
      </c>
      <c r="J25" s="4" t="inlineStr">
        <is>
          <t xml:space="preserve"> </t>
        </is>
      </c>
      <c r="K25" s="6" t="n">
        <v>84</v>
      </c>
      <c r="M25" s="4" t="inlineStr">
        <is>
          <t xml:space="preserve"> </t>
        </is>
      </c>
      <c r="N25" s="6" t="n">
        <v>90</v>
      </c>
      <c r="P25" s="4" t="inlineStr">
        <is>
          <t xml:space="preserve"> </t>
        </is>
      </c>
      <c r="Q25" s="6" t="n">
        <v>-72</v>
      </c>
      <c r="S25" s="6" t="n">
        <v>-48</v>
      </c>
      <c r="U25" s="6" t="n">
        <v>-4296</v>
      </c>
    </row>
    <row r="26">
      <c r="A26" s="4" t="inlineStr">
        <is>
          <t>Intangible assets, net carrying amount</t>
        </is>
      </c>
      <c r="B26" s="6" t="n">
        <v>116</v>
      </c>
      <c r="D26" s="6" t="n">
        <v>122</v>
      </c>
      <c r="F26" s="6" t="n">
        <v>128</v>
      </c>
      <c r="H26" s="4" t="inlineStr">
        <is>
          <t xml:space="preserve"> </t>
        </is>
      </c>
      <c r="I26" s="4" t="inlineStr">
        <is>
          <t xml:space="preserve"> </t>
        </is>
      </c>
      <c r="J26" s="4" t="inlineStr">
        <is>
          <t xml:space="preserve"> </t>
        </is>
      </c>
      <c r="K26" s="6" t="n">
        <v>122</v>
      </c>
      <c r="M26" s="4" t="inlineStr">
        <is>
          <t xml:space="preserve"> </t>
        </is>
      </c>
      <c r="N26" s="6" t="n">
        <v>116</v>
      </c>
      <c r="P26" s="4" t="inlineStr">
        <is>
          <t xml:space="preserve"> </t>
        </is>
      </c>
      <c r="Q26" s="6" t="n">
        <v>134</v>
      </c>
      <c r="S26" s="6" t="n">
        <v>158</v>
      </c>
      <c r="U26" s="6" t="n">
        <v>462</v>
      </c>
    </row>
    <row r="27">
      <c r="A27" s="4" t="inlineStr">
        <is>
          <t>Amortization expense</t>
        </is>
      </c>
      <c r="B27" s="6" t="n">
        <v>-6</v>
      </c>
      <c r="D27" s="6" t="n">
        <v>-6</v>
      </c>
      <c r="F27" s="6" t="n">
        <v>-6</v>
      </c>
      <c r="H27" s="5" t="n">
        <v>-6</v>
      </c>
      <c r="I27" s="5" t="n">
        <v>-6</v>
      </c>
      <c r="J27" s="5" t="n">
        <v>-6</v>
      </c>
      <c r="K27" s="6" t="n">
        <v>-12</v>
      </c>
      <c r="M27" s="5" t="n">
        <v>-12</v>
      </c>
      <c r="N27" s="6" t="n">
        <v>-18</v>
      </c>
      <c r="P27" s="5" t="n">
        <v>-18</v>
      </c>
      <c r="Q27" s="6" t="n">
        <v>-12</v>
      </c>
      <c r="S27" s="6" t="n">
        <v>-304</v>
      </c>
      <c r="U27" s="4" t="inlineStr">
        <is>
          <t xml:space="preserve"> </t>
        </is>
      </c>
    </row>
    <row r="28">
      <c r="A28" s="4" t="inlineStr">
        <is>
          <t>Finite and indefinite lived intangible assets, accumulated amortization</t>
        </is>
      </c>
      <c r="B28" s="5" t="n">
        <v>-90</v>
      </c>
      <c r="D28" s="5" t="n">
        <v>-84</v>
      </c>
      <c r="F28" s="5" t="n">
        <v>-78</v>
      </c>
      <c r="H28" s="4" t="inlineStr">
        <is>
          <t xml:space="preserve"> </t>
        </is>
      </c>
      <c r="I28" s="4" t="inlineStr">
        <is>
          <t xml:space="preserve"> </t>
        </is>
      </c>
      <c r="J28" s="4" t="inlineStr">
        <is>
          <t xml:space="preserve"> </t>
        </is>
      </c>
      <c r="K28" s="5" t="n">
        <v>-84</v>
      </c>
      <c r="M28" s="4" t="inlineStr">
        <is>
          <t xml:space="preserve"> </t>
        </is>
      </c>
      <c r="N28" s="5" t="n">
        <v>-90</v>
      </c>
      <c r="P28" s="4" t="inlineStr">
        <is>
          <t xml:space="preserve"> </t>
        </is>
      </c>
      <c r="Q28" s="5" t="n">
        <v>72</v>
      </c>
      <c r="S28" s="5" t="n">
        <v>48</v>
      </c>
      <c r="U28" s="5" t="n">
        <v>4296</v>
      </c>
    </row>
    <row r="29"/>
    <row r="30">
      <c r="A30" s="4" t="inlineStr">
        <is>
          <t>[1]The
Company does not amortize indefinite-lived intangibles, which consist of separable bed licenses and goodwill.[2]The
Company does not amortize indefinite-lived intangibles, which consist of separable bed licenses
and goodwill.[3]The
Company does not amortize indefinite-lived intangibles, which consist of separable bed licenses and goodwill.[4]Non-separable
bed licenses are included in property and equipment as is the related accumulated amortization expense (see Note 4 – Property
and Equipment Property and Equipment Property
and Equipment Property
and Equipment</t>
        </is>
      </c>
    </row>
  </sheetData>
  <mergeCells count="16">
    <mergeCell ref="A1:A2"/>
    <mergeCell ref="B1:J1"/>
    <mergeCell ref="K1:M1"/>
    <mergeCell ref="N1:P1"/>
    <mergeCell ref="Q1:T1"/>
    <mergeCell ref="U1:V1"/>
    <mergeCell ref="B2:C2"/>
    <mergeCell ref="D2:E2"/>
    <mergeCell ref="F2:G2"/>
    <mergeCell ref="K2:L2"/>
    <mergeCell ref="N2:O2"/>
    <mergeCell ref="Q2:R2"/>
    <mergeCell ref="S2:T2"/>
    <mergeCell ref="U2:V2"/>
    <mergeCell ref="A29:V29"/>
    <mergeCell ref="A30:V3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3" customWidth="1" min="14" max="14"/>
    <col width="14" customWidth="1" min="15" max="15"/>
    <col width="13" customWidth="1" min="16" max="16"/>
  </cols>
  <sheetData>
    <row r="1">
      <c r="A1" s="1" t="inlineStr">
        <is>
          <t>SCHEDULE OF TOTAL AMORTIZATION EXPENSE (Details) - USD ($)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1</t>
        </is>
      </c>
      <c r="O2" s="2" t="inlineStr">
        <is>
          <t>Dec. 31, 2020</t>
        </is>
      </c>
    </row>
    <row r="3">
      <c r="A3" s="3" t="inlineStr">
        <is>
          <t>Finite-Lived Intangible Assets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row>
    <row r="4">
      <c r="A4" s="4" t="inlineStr">
        <is>
          <t>Amortization</t>
        </is>
      </c>
      <c r="B4" s="5" t="n">
        <v>110</v>
      </c>
      <c r="C4" s="5" t="n">
        <v>110</v>
      </c>
      <c r="D4" s="5" t="n">
        <v>110</v>
      </c>
      <c r="F4" s="5" t="n">
        <v>109</v>
      </c>
      <c r="G4" s="5" t="n">
        <v>109</v>
      </c>
      <c r="H4" s="5" t="n">
        <v>110</v>
      </c>
      <c r="I4" s="5" t="n">
        <v>219</v>
      </c>
      <c r="J4" s="5" t="n">
        <v>219</v>
      </c>
      <c r="K4" s="5" t="n">
        <v>329</v>
      </c>
      <c r="L4" s="5" t="n">
        <v>328</v>
      </c>
      <c r="M4" s="5" t="n">
        <v>219</v>
      </c>
      <c r="O4" s="5" t="n">
        <v>719</v>
      </c>
    </row>
    <row r="5">
      <c r="A5" s="4" t="inlineStr">
        <is>
          <t>Bed Licenses Included in Property and Equipment [Member]</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row>
    <row r="6">
      <c r="A6" s="3" t="inlineStr">
        <is>
          <t>Finite-Lived Intangible Assets [Line Items]</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row>
    <row r="7">
      <c r="A7" s="4" t="inlineStr">
        <is>
          <t>Amortization</t>
        </is>
      </c>
      <c r="B7" s="6" t="n">
        <v>104</v>
      </c>
      <c r="C7" s="6" t="n">
        <v>104</v>
      </c>
      <c r="D7" s="6" t="n">
        <v>104</v>
      </c>
      <c r="E7" s="4" t="inlineStr">
        <is>
          <t>[1]</t>
        </is>
      </c>
      <c r="F7" s="6" t="n">
        <v>103</v>
      </c>
      <c r="G7" s="6" t="n">
        <v>103</v>
      </c>
      <c r="H7" s="6" t="n">
        <v>104</v>
      </c>
      <c r="I7" s="6" t="n">
        <v>207</v>
      </c>
      <c r="J7" s="6" t="n">
        <v>207</v>
      </c>
      <c r="K7" s="6" t="n">
        <v>311</v>
      </c>
      <c r="L7" s="6" t="n">
        <v>310</v>
      </c>
      <c r="M7" s="6" t="n">
        <v>207</v>
      </c>
      <c r="N7" s="4" t="inlineStr">
        <is>
          <t>[2]</t>
        </is>
      </c>
      <c r="O7" s="6" t="n">
        <v>415</v>
      </c>
      <c r="P7" s="4" t="inlineStr">
        <is>
          <t>[2]</t>
        </is>
      </c>
    </row>
    <row r="8">
      <c r="A8" s="4" t="inlineStr">
        <is>
          <t>Lease Agreements [Member]</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row>
    <row r="9">
      <c r="A9" s="3" t="inlineStr">
        <is>
          <t>Finite-Lived Intangible Assets [Line Item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row>
    <row r="10">
      <c r="A10" s="4" t="inlineStr">
        <is>
          <t>Amortization</t>
        </is>
      </c>
      <c r="B10" s="5" t="n">
        <v>6</v>
      </c>
      <c r="C10" s="5" t="n">
        <v>6</v>
      </c>
      <c r="D10" s="5" t="n">
        <v>6</v>
      </c>
      <c r="F10" s="5" t="n">
        <v>6</v>
      </c>
      <c r="G10" s="5" t="n">
        <v>6</v>
      </c>
      <c r="H10" s="5" t="n">
        <v>6</v>
      </c>
      <c r="I10" s="5" t="n">
        <v>12</v>
      </c>
      <c r="J10" s="5" t="n">
        <v>12</v>
      </c>
      <c r="K10" s="5" t="n">
        <v>18</v>
      </c>
      <c r="L10" s="5" t="n">
        <v>18</v>
      </c>
      <c r="M10" s="5" t="n">
        <v>12</v>
      </c>
      <c r="O10" s="5" t="n">
        <v>304</v>
      </c>
    </row>
    <row r="11"/>
    <row r="12">
      <c r="A12" s="4" t="inlineStr">
        <is>
          <t>[1]Non-separable
bed licenses are included in property and equipment as is the related accumulated amortization expense (see Note 4 – Property
and Equipment Property
and Equipment</t>
        </is>
      </c>
    </row>
  </sheetData>
  <mergeCells count="10">
    <mergeCell ref="A1:A2"/>
    <mergeCell ref="B1:H1"/>
    <mergeCell ref="I1:J1"/>
    <mergeCell ref="K1:L1"/>
    <mergeCell ref="M1:P1"/>
    <mergeCell ref="D2:E2"/>
    <mergeCell ref="M2:N2"/>
    <mergeCell ref="O2:P2"/>
    <mergeCell ref="A11:P11"/>
    <mergeCell ref="A12:P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SUMMARY OF SCHEDULED MATURITIES (Details) - USD ($) $ in Thousands</t>
        </is>
      </c>
      <c r="B1" s="2" t="inlineStr">
        <is>
          <t>Sep. 30, 2022</t>
        </is>
      </c>
      <c r="C1" s="2" t="inlineStr">
        <is>
          <t>Jun. 30, 2022</t>
        </is>
      </c>
      <c r="D1" s="2" t="inlineStr">
        <is>
          <t>Mar. 31, 2022</t>
        </is>
      </c>
      <c r="E1" s="2" t="inlineStr">
        <is>
          <t>Dec. 31, 2021</t>
        </is>
      </c>
      <c r="F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3</t>
        </is>
      </c>
      <c r="B3" s="5" t="n">
        <v>2945</v>
      </c>
      <c r="C3" s="5" t="n">
        <v>2554</v>
      </c>
      <c r="D3" s="5" t="n">
        <v>2275</v>
      </c>
      <c r="E3" s="4" t="inlineStr">
        <is>
          <t xml:space="preserve"> </t>
        </is>
      </c>
      <c r="F3" s="4" t="inlineStr">
        <is>
          <t xml:space="preserve"> </t>
        </is>
      </c>
    </row>
    <row r="4">
      <c r="A4" s="4" t="inlineStr">
        <is>
          <t>2024</t>
        </is>
      </c>
      <c r="B4" s="6" t="n">
        <v>1929</v>
      </c>
      <c r="C4" s="6" t="n">
        <v>2404</v>
      </c>
      <c r="D4" s="6" t="n">
        <v>2366</v>
      </c>
      <c r="E4" s="5" t="n">
        <v>2352</v>
      </c>
      <c r="F4" s="4" t="inlineStr">
        <is>
          <t xml:space="preserve"> </t>
        </is>
      </c>
    </row>
    <row r="5">
      <c r="A5" s="4" t="inlineStr">
        <is>
          <t>2025</t>
        </is>
      </c>
      <c r="B5" s="6" t="n">
        <v>2022</v>
      </c>
      <c r="C5" s="6" t="n">
        <v>2002</v>
      </c>
      <c r="D5" s="6" t="n">
        <v>1960</v>
      </c>
      <c r="E5" s="6" t="n">
        <v>1942</v>
      </c>
      <c r="F5" s="4" t="inlineStr">
        <is>
          <t xml:space="preserve"> </t>
        </is>
      </c>
    </row>
    <row r="6">
      <c r="A6" s="4" t="inlineStr">
        <is>
          <t>2026</t>
        </is>
      </c>
      <c r="B6" s="6" t="n">
        <v>2118</v>
      </c>
      <c r="C6" s="6" t="n">
        <v>2099</v>
      </c>
      <c r="D6" s="6" t="n">
        <v>2052</v>
      </c>
      <c r="E6" s="6" t="n">
        <v>2035</v>
      </c>
      <c r="F6" s="4" t="inlineStr">
        <is>
          <t xml:space="preserve"> </t>
        </is>
      </c>
    </row>
    <row r="7">
      <c r="A7" s="4" t="inlineStr">
        <is>
          <t>2027</t>
        </is>
      </c>
      <c r="B7" s="6" t="n">
        <v>9101</v>
      </c>
      <c r="C7" s="6" t="n">
        <v>8774</v>
      </c>
      <c r="D7" s="6" t="n">
        <v>8825</v>
      </c>
      <c r="E7" s="6" t="n">
        <v>8910</v>
      </c>
      <c r="F7" s="4" t="inlineStr">
        <is>
          <t xml:space="preserve"> </t>
        </is>
      </c>
    </row>
    <row r="8">
      <c r="A8" s="4" t="inlineStr">
        <is>
          <t>Thereafter</t>
        </is>
      </c>
      <c r="B8" s="6" t="n">
        <v>35689</v>
      </c>
      <c r="C8" s="6" t="n">
        <v>36094</v>
      </c>
      <c r="D8" s="6" t="n">
        <v>36679</v>
      </c>
      <c r="E8" s="6" t="n">
        <v>37069</v>
      </c>
      <c r="F8" s="4" t="inlineStr">
        <is>
          <t xml:space="preserve"> </t>
        </is>
      </c>
    </row>
    <row r="9">
      <c r="A9" s="4" t="inlineStr">
        <is>
          <t>Subtotal</t>
        </is>
      </c>
      <c r="B9" s="6" t="n">
        <v>53804</v>
      </c>
      <c r="C9" s="6" t="n">
        <v>53927</v>
      </c>
      <c r="D9" s="6" t="n">
        <v>54157</v>
      </c>
      <c r="E9" s="6" t="n">
        <v>54178</v>
      </c>
      <c r="F9" s="5" t="n">
        <v>55824</v>
      </c>
    </row>
    <row r="10">
      <c r="A10" s="4" t="inlineStr">
        <is>
          <t>Less: unamortized discounts on bonds</t>
        </is>
      </c>
      <c r="B10" s="6" t="n">
        <v>-121</v>
      </c>
      <c r="C10" s="6" t="n">
        <v>-122</v>
      </c>
      <c r="D10" s="6" t="n">
        <v>-124</v>
      </c>
      <c r="E10" s="6" t="n">
        <v>-125</v>
      </c>
      <c r="F10" s="6" t="n">
        <v>-135</v>
      </c>
    </row>
    <row r="11">
      <c r="A11" s="4" t="inlineStr">
        <is>
          <t>Less: deferred financing costs</t>
        </is>
      </c>
      <c r="B11" s="6" t="n">
        <v>-1115</v>
      </c>
      <c r="C11" s="6" t="n">
        <v>-1135</v>
      </c>
      <c r="D11" s="6" t="n">
        <v>-1156</v>
      </c>
      <c r="E11" s="6" t="n">
        <v>-1177</v>
      </c>
      <c r="F11" s="5" t="n">
        <v>-1250</v>
      </c>
    </row>
    <row r="12">
      <c r="A12" s="4" t="inlineStr">
        <is>
          <t>Total notes and other debt</t>
        </is>
      </c>
      <c r="B12" s="5" t="n">
        <v>52568</v>
      </c>
      <c r="C12" s="5" t="n">
        <v>52670</v>
      </c>
      <c r="D12" s="5" t="n">
        <v>52877</v>
      </c>
      <c r="E12" s="5" t="n">
        <v>52876</v>
      </c>
      <c r="F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CHEDULE OF RECOGNIZED STOCK BASED COMPENSATION (Details) - USD ($) $ in Thousand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1</t>
        </is>
      </c>
      <c r="M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employee 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81</v>
      </c>
      <c r="M4" s="5" t="n">
        <v>49</v>
      </c>
    </row>
    <row r="5">
      <c r="A5" s="4" t="inlineStr">
        <is>
          <t>Employe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employee stock-based compensation expense</t>
        </is>
      </c>
      <c r="B7" s="5" t="n">
        <v>58</v>
      </c>
      <c r="C7" s="5" t="n">
        <v>4</v>
      </c>
      <c r="D7" s="5" t="n">
        <v>65</v>
      </c>
      <c r="E7" s="5" t="n">
        <v>179</v>
      </c>
      <c r="F7" s="5" t="n">
        <v>123</v>
      </c>
      <c r="G7" s="4" t="inlineStr">
        <is>
          <t xml:space="preserve"> </t>
        </is>
      </c>
      <c r="H7" s="5" t="n">
        <v>115</v>
      </c>
      <c r="I7" s="5" t="n">
        <v>123</v>
      </c>
      <c r="J7" s="5" t="n">
        <v>127</v>
      </c>
      <c r="K7" s="5" t="n">
        <v>295</v>
      </c>
      <c r="L7" s="5" t="n">
        <v>481</v>
      </c>
      <c r="M7" s="5" t="n">
        <v>0</v>
      </c>
    </row>
    <row r="8">
      <c r="A8" s="4" t="inlineStr">
        <is>
          <t>Employee [Member] | Stock Compensation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employee stock-based compensation expense</t>
        </is>
      </c>
      <c r="B10" s="6" t="n">
        <v>58</v>
      </c>
      <c r="C10" s="6" t="n">
        <v>58</v>
      </c>
      <c r="D10" s="6" t="n">
        <v>111</v>
      </c>
      <c r="E10" s="6" t="n">
        <v>179</v>
      </c>
      <c r="F10" s="4" t="inlineStr">
        <is>
          <t xml:space="preserve"> </t>
        </is>
      </c>
      <c r="G10" s="4" t="inlineStr">
        <is>
          <t xml:space="preserve"> </t>
        </is>
      </c>
      <c r="H10" s="6" t="n">
        <v>169</v>
      </c>
      <c r="I10" s="4" t="inlineStr">
        <is>
          <t xml:space="preserve"> </t>
        </is>
      </c>
      <c r="J10" s="6" t="n">
        <v>227</v>
      </c>
      <c r="K10" s="6" t="n">
        <v>302</v>
      </c>
      <c r="L10" s="4" t="inlineStr">
        <is>
          <t xml:space="preserve"> </t>
        </is>
      </c>
      <c r="M10" s="4" t="inlineStr">
        <is>
          <t xml:space="preserve"> </t>
        </is>
      </c>
    </row>
    <row r="11">
      <c r="A11" s="4" t="inlineStr">
        <is>
          <t>Employee [Member] | Shares Repurchased For Tax Witholdings On Vesting Of 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employee stock-based compensation expense</t>
        </is>
      </c>
      <c r="B13" s="4" t="inlineStr">
        <is>
          <t xml:space="preserve"> </t>
        </is>
      </c>
      <c r="C13" s="4" t="inlineStr">
        <is>
          <t xml:space="preserve"> </t>
        </is>
      </c>
      <c r="D13" s="5" t="n">
        <v>-4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mployee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employee stock-based compensation expense</t>
        </is>
      </c>
      <c r="B16" s="4" t="inlineStr">
        <is>
          <t xml:space="preserve"> </t>
        </is>
      </c>
      <c r="C16" s="4" t="inlineStr">
        <is>
          <t xml:space="preserve"> </t>
        </is>
      </c>
      <c r="D16" s="4" t="inlineStr">
        <is>
          <t xml:space="preserve"> </t>
        </is>
      </c>
      <c r="E16" s="4" t="inlineStr">
        <is>
          <t xml:space="preserve"> </t>
        </is>
      </c>
      <c r="F16" s="6" t="n">
        <v>123</v>
      </c>
      <c r="G16" s="4" t="inlineStr">
        <is>
          <t xml:space="preserve"> </t>
        </is>
      </c>
      <c r="H16" s="4" t="inlineStr">
        <is>
          <t xml:space="preserve"> </t>
        </is>
      </c>
      <c r="I16" s="6" t="n">
        <v>123</v>
      </c>
      <c r="J16" s="6" t="n">
        <v>-46</v>
      </c>
      <c r="K16" s="6" t="n">
        <v>-7</v>
      </c>
      <c r="L16" s="4" t="inlineStr">
        <is>
          <t xml:space="preserve"> </t>
        </is>
      </c>
      <c r="M16" s="4" t="inlineStr">
        <is>
          <t xml:space="preserve"> </t>
        </is>
      </c>
    </row>
    <row r="17">
      <c r="A17" s="4" t="inlineStr">
        <is>
          <t>Employee [Member] | Forfeitures Of Stock Based Awar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employee stock-based compensation expense</t>
        </is>
      </c>
      <c r="B19" s="4" t="inlineStr">
        <is>
          <t xml:space="preserve"> </t>
        </is>
      </c>
      <c r="C19" s="5" t="n">
        <v>-54</v>
      </c>
      <c r="D19" s="4" t="inlineStr">
        <is>
          <t xml:space="preserve"> </t>
        </is>
      </c>
      <c r="E19" s="4" t="inlineStr">
        <is>
          <t xml:space="preserve"> </t>
        </is>
      </c>
      <c r="F19" s="4" t="inlineStr">
        <is>
          <t xml:space="preserve"> </t>
        </is>
      </c>
      <c r="G19" s="4" t="inlineStr">
        <is>
          <t xml:space="preserve"> </t>
        </is>
      </c>
      <c r="H19" s="5" t="n">
        <v>-54</v>
      </c>
      <c r="I19" s="4" t="inlineStr">
        <is>
          <t xml:space="preserve"> </t>
        </is>
      </c>
      <c r="J19" s="5" t="n">
        <v>-54</v>
      </c>
      <c r="K19" s="4" t="inlineStr">
        <is>
          <t xml:space="preserve"> </t>
        </is>
      </c>
      <c r="L19" s="4" t="inlineStr">
        <is>
          <t xml:space="preserve"> </t>
        </is>
      </c>
      <c r="M19" s="4" t="inlineStr">
        <is>
          <t xml:space="preserve"> </t>
        </is>
      </c>
    </row>
  </sheetData>
  <mergeCells count="5">
    <mergeCell ref="A1:A2"/>
    <mergeCell ref="B1:G1"/>
    <mergeCell ref="H1:I1"/>
    <mergeCell ref="J1:K1"/>
    <mergeCell ref="L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RESTRICTED CASH, AND INVESTMENTS</t>
        </is>
      </c>
      <c r="B1" s="2" t="inlineStr">
        <is>
          <t>12 Months Ended</t>
        </is>
      </c>
    </row>
    <row r="2">
      <c r="B2" s="2" t="inlineStr">
        <is>
          <t>Dec. 31, 2021</t>
        </is>
      </c>
    </row>
    <row r="3">
      <c r="A3" s="3" t="inlineStr">
        <is>
          <t>Receivables [Abstract]</t>
        </is>
      </c>
      <c r="B3" s="4" t="inlineStr">
        <is>
          <t xml:space="preserve"> </t>
        </is>
      </c>
    </row>
    <row r="4">
      <c r="A4" s="4" t="inlineStr">
        <is>
          <t>CASH, RESTRICTED CASH, AND INVESTMENTS</t>
        </is>
      </c>
      <c r="B4" s="4" t="inlineStr">
        <is>
          <t xml:space="preserve">NOTE
3. CASH, RESTRICTED CASH, AND INVESTMENTS The
following presents the Company’s cash and restricted cash: SCHEDULE OF CASH AND RESTRICTED CASH
Amounts
in (000’s) 2021 2020
December
31,
Amounts
in (000’s) 2021 2020
Cash (a) $ 6,792 $ 4,186
Restricted cash:
Cash collateral $ 125 $ 124
HUD and other replacement reserves 1,914 1,675
Escrow deposits 700 1,190
Restricted investments
for debt obligations 317 317
Total restricted cash 3,056 3,306
Total
cash and restricted cash $ 9,848 $ 7,492
(a) Includes
a Medicaid overpayment of $ 1.0 0.5 Cash
collateral— HUD
and other replacement reserves— Escrow
deposits— Restricted
cash for debt oblig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CHEDULE OF RESTRICTED STOCK ACTIVITY (Details) - Restricted Stock [Member] - $ / shares shares in Thousand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vested at the beginning of the period (in shares)</t>
        </is>
      </c>
      <c r="B4" s="6" t="n">
        <v>79</v>
      </c>
      <c r="C4" s="6" t="n">
        <v>79</v>
      </c>
      <c r="D4" s="6" t="n">
        <v>79</v>
      </c>
      <c r="E4" s="6" t="n">
        <v>14</v>
      </c>
      <c r="F4" s="6" t="n">
        <v>29</v>
      </c>
    </row>
    <row r="5">
      <c r="A5" s="4" t="inlineStr">
        <is>
          <t>Unvested at the beginning of the period (in dollars per share)</t>
        </is>
      </c>
      <c r="B5" s="7" t="n">
        <v>12.99</v>
      </c>
      <c r="C5" s="7" t="n">
        <v>12.99</v>
      </c>
      <c r="D5" s="7" t="n">
        <v>12.99</v>
      </c>
      <c r="E5" s="7" t="n">
        <v>3.6</v>
      </c>
      <c r="F5" s="7" t="n">
        <v>4.63</v>
      </c>
    </row>
    <row r="6">
      <c r="A6" s="4" t="inlineStr">
        <is>
          <t>Stock option granted</t>
        </is>
      </c>
      <c r="B6" s="6" t="n">
        <v>24</v>
      </c>
      <c r="C6" s="6" t="n">
        <v>24</v>
      </c>
      <c r="D6" s="6" t="n">
        <v>24</v>
      </c>
      <c r="E6" s="6" t="n">
        <v>87</v>
      </c>
      <c r="F6" s="4" t="inlineStr">
        <is>
          <t xml:space="preserve"> </t>
        </is>
      </c>
    </row>
    <row r="7">
      <c r="A7" s="4" t="inlineStr">
        <is>
          <t>Weighted average fair value granted</t>
        </is>
      </c>
      <c r="B7" s="7" t="n">
        <v>4.51</v>
      </c>
      <c r="C7" s="7" t="n">
        <v>4.51</v>
      </c>
      <c r="D7" s="7" t="n">
        <v>4.51</v>
      </c>
      <c r="E7" s="7" t="n">
        <v>13.01</v>
      </c>
      <c r="F7" s="4" t="inlineStr">
        <is>
          <t xml:space="preserve"> </t>
        </is>
      </c>
    </row>
    <row r="8">
      <c r="A8" s="4" t="inlineStr">
        <is>
          <t>Stock option vested</t>
        </is>
      </c>
      <c r="B8" s="6" t="n">
        <v>-29</v>
      </c>
      <c r="C8" s="6" t="n">
        <v>-21</v>
      </c>
      <c r="D8" s="6" t="n">
        <v>-21</v>
      </c>
      <c r="E8" s="6" t="n">
        <v>-22</v>
      </c>
      <c r="F8" s="6" t="n">
        <v>-15</v>
      </c>
    </row>
    <row r="9">
      <c r="A9" s="4" t="inlineStr">
        <is>
          <t>Weighted average fair value vested</t>
        </is>
      </c>
      <c r="B9" s="7" t="n">
        <v>13.01</v>
      </c>
      <c r="C9" s="7" t="n">
        <v>13.09</v>
      </c>
      <c r="D9" s="7" t="n">
        <v>13.09</v>
      </c>
      <c r="E9" s="7" t="n">
        <v>7.18</v>
      </c>
      <c r="F9" s="7" t="n">
        <v>5.53</v>
      </c>
    </row>
    <row r="10">
      <c r="A10" s="4" t="inlineStr">
        <is>
          <t>Stock option forfeited</t>
        </is>
      </c>
      <c r="B10" s="6" t="n">
        <v>-1</v>
      </c>
      <c r="C10" s="6" t="n">
        <v>-30</v>
      </c>
      <c r="D10" s="6" t="n">
        <v>-30</v>
      </c>
      <c r="E10" s="4" t="inlineStr">
        <is>
          <t xml:space="preserve"> </t>
        </is>
      </c>
      <c r="F10" s="4" t="inlineStr">
        <is>
          <t xml:space="preserve"> </t>
        </is>
      </c>
    </row>
    <row r="11">
      <c r="A11" s="4" t="inlineStr">
        <is>
          <t>Weighted average fair value forfeited</t>
        </is>
      </c>
      <c r="B11" s="7" t="n">
        <v>13.26</v>
      </c>
      <c r="C11" s="7" t="n">
        <v>12.91</v>
      </c>
      <c r="D11" s="7" t="n">
        <v>12.91</v>
      </c>
      <c r="E11" s="4" t="inlineStr">
        <is>
          <t xml:space="preserve"> </t>
        </is>
      </c>
      <c r="F11" s="4" t="inlineStr">
        <is>
          <t xml:space="preserve"> </t>
        </is>
      </c>
    </row>
    <row r="12">
      <c r="A12" s="4" t="inlineStr">
        <is>
          <t>Unvested at the end of the period (in shares)</t>
        </is>
      </c>
      <c r="B12" s="6" t="n">
        <v>73</v>
      </c>
      <c r="C12" s="6" t="n">
        <v>52</v>
      </c>
      <c r="D12" s="6" t="n">
        <v>52</v>
      </c>
      <c r="E12" s="6" t="n">
        <v>79</v>
      </c>
      <c r="F12" s="6" t="n">
        <v>14</v>
      </c>
    </row>
    <row r="13">
      <c r="A13" s="4" t="inlineStr">
        <is>
          <t>Unvested at the ending of the period (in dollars per share)</t>
        </is>
      </c>
      <c r="B13" s="7" t="n">
        <v>10.2</v>
      </c>
      <c r="C13" s="7" t="n">
        <v>9.039999999999999</v>
      </c>
      <c r="D13" s="7" t="n">
        <v>9.039999999999999</v>
      </c>
      <c r="E13" s="7" t="n">
        <v>12.99</v>
      </c>
      <c r="F13" s="7" t="n">
        <v>3.6</v>
      </c>
    </row>
  </sheetData>
  <mergeCells count="2">
    <mergeCell ref="A1:A2"/>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3" customWidth="1" min="5" max="5"/>
    <col width="14" customWidth="1" min="6" max="6"/>
    <col width="13" customWidth="1" min="7" max="7"/>
    <col width="26" customWidth="1" min="8" max="8"/>
    <col width="13" customWidth="1" min="9" max="9"/>
    <col width="26" customWidth="1" min="10" max="10"/>
    <col width="13" customWidth="1" min="11" max="11"/>
    <col width="17" customWidth="1" min="12" max="12"/>
    <col width="13" customWidth="1" min="13" max="13"/>
    <col width="17" customWidth="1" min="14" max="14"/>
    <col width="13" customWidth="1" min="15" max="15"/>
    <col width="25" customWidth="1" min="16" max="16"/>
    <col width="13" customWidth="1" min="17" max="17"/>
  </cols>
  <sheetData>
    <row r="1">
      <c r="A1" s="1" t="inlineStr">
        <is>
          <t>SCHEDULE OF STOCK OPTION ACTIVITY (Details) - Share-Based Payment Arrangement, Option [Member] - USD ($) $ / shares in Units, $ in Thousand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F2" s="2" t="inlineStr">
        <is>
          <t>Mar. 31, 2021</t>
        </is>
      </c>
      <c r="H2" s="2" t="inlineStr">
        <is>
          <t>Jun. 30, 2022</t>
        </is>
      </c>
      <c r="J2" s="2" t="inlineStr">
        <is>
          <t>Sep. 30, 2022</t>
        </is>
      </c>
      <c r="L2" s="2" t="inlineStr">
        <is>
          <t>Dec. 31, 2021</t>
        </is>
      </c>
      <c r="N2" s="2" t="inlineStr">
        <is>
          <t>Dec. 31, 2020</t>
        </is>
      </c>
      <c r="P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row>
    <row r="4">
      <c r="A4" s="4" t="inlineStr">
        <is>
          <t>Beginning balance (shares)</t>
        </is>
      </c>
      <c r="B4" s="6" t="n">
        <v>13000</v>
      </c>
      <c r="C4" s="6" t="n">
        <v>37000</v>
      </c>
      <c r="D4" s="6" t="n">
        <v>13000</v>
      </c>
      <c r="F4" s="6" t="n">
        <v>13000</v>
      </c>
      <c r="H4" s="6" t="n">
        <v>13000</v>
      </c>
      <c r="J4" s="6" t="n">
        <v>13000</v>
      </c>
      <c r="L4" s="6" t="n">
        <v>13000</v>
      </c>
      <c r="N4" s="6" t="n">
        <v>15000</v>
      </c>
      <c r="P4" s="4" t="inlineStr">
        <is>
          <t xml:space="preserve"> </t>
        </is>
      </c>
    </row>
    <row r="5">
      <c r="A5" s="4" t="inlineStr">
        <is>
          <t>Beginning balance (USD per share)</t>
        </is>
      </c>
      <c r="B5" s="7" t="n">
        <v>47.53</v>
      </c>
      <c r="C5" s="7" t="n">
        <v>19.63</v>
      </c>
      <c r="D5" s="7" t="n">
        <v>47.53</v>
      </c>
      <c r="F5" s="7" t="n">
        <v>47.53</v>
      </c>
      <c r="H5" s="7" t="n">
        <v>47.53</v>
      </c>
      <c r="J5" s="7" t="n">
        <v>47.53</v>
      </c>
      <c r="L5" s="7" t="n">
        <v>47.53</v>
      </c>
      <c r="N5" s="7" t="n">
        <v>47.77</v>
      </c>
      <c r="P5" s="4" t="inlineStr">
        <is>
          <t xml:space="preserve"> </t>
        </is>
      </c>
    </row>
    <row r="6">
      <c r="A6" s="4" t="inlineStr">
        <is>
          <t>Weighted average remaining contractual term ending</t>
        </is>
      </c>
      <c r="B6" s="4" t="inlineStr">
        <is>
          <t xml:space="preserve"> </t>
        </is>
      </c>
      <c r="C6" s="4" t="inlineStr">
        <is>
          <t xml:space="preserve"> </t>
        </is>
      </c>
      <c r="D6" s="4" t="inlineStr">
        <is>
          <t>7 years 2 months 12 days</t>
        </is>
      </c>
      <c r="F6" s="4" t="inlineStr">
        <is>
          <t xml:space="preserve"> </t>
        </is>
      </c>
      <c r="H6" s="4" t="inlineStr">
        <is>
          <t>2 years</t>
        </is>
      </c>
      <c r="J6" s="4" t="inlineStr">
        <is>
          <t>1 year 9 months 18 days</t>
        </is>
      </c>
      <c r="L6" s="4" t="inlineStr">
        <is>
          <t>2 years 6 months</t>
        </is>
      </c>
      <c r="N6" s="4" t="inlineStr">
        <is>
          <t>3 years 6 months</t>
        </is>
      </c>
      <c r="P6" s="4" t="inlineStr">
        <is>
          <t>4 years 4 months 24 days</t>
        </is>
      </c>
    </row>
    <row r="7">
      <c r="A7" s="4" t="inlineStr">
        <is>
          <t>Intrinsic value, beginning</t>
        </is>
      </c>
      <c r="B7" s="4" t="inlineStr">
        <is>
          <t xml:space="preserve"> </t>
        </is>
      </c>
      <c r="C7" s="4" t="inlineStr">
        <is>
          <t xml:space="preserve"> </t>
        </is>
      </c>
      <c r="D7" s="5" t="n">
        <v>0</v>
      </c>
      <c r="E7" s="4" t="inlineStr">
        <is>
          <t>[1]</t>
        </is>
      </c>
      <c r="F7" s="5" t="n">
        <v>0</v>
      </c>
      <c r="G7" s="4" t="inlineStr">
        <is>
          <t>[1]</t>
        </is>
      </c>
      <c r="H7" s="5" t="n">
        <v>0</v>
      </c>
      <c r="I7" s="4" t="inlineStr">
        <is>
          <t>[1]</t>
        </is>
      </c>
      <c r="J7" s="5" t="n">
        <v>0</v>
      </c>
      <c r="K7" s="4" t="inlineStr">
        <is>
          <t>[1]</t>
        </is>
      </c>
      <c r="L7" s="5" t="n">
        <v>0</v>
      </c>
      <c r="M7" s="4" t="inlineStr">
        <is>
          <t>[1]</t>
        </is>
      </c>
      <c r="N7" s="5" t="n">
        <v>0</v>
      </c>
      <c r="O7" s="4" t="inlineStr">
        <is>
          <t>[1]</t>
        </is>
      </c>
      <c r="P7" s="4" t="inlineStr">
        <is>
          <t xml:space="preserve"> </t>
        </is>
      </c>
    </row>
    <row r="8">
      <c r="A8" s="4" t="inlineStr">
        <is>
          <t>Number of shares, granted</t>
        </is>
      </c>
      <c r="B8" s="6" t="n">
        <v>0</v>
      </c>
      <c r="C8" s="6" t="n">
        <v>0</v>
      </c>
      <c r="D8" s="6" t="n">
        <v>24000</v>
      </c>
      <c r="F8" s="6" t="n">
        <v>0</v>
      </c>
      <c r="H8" s="6" t="n">
        <v>24000</v>
      </c>
      <c r="J8" s="6" t="n">
        <v>24000</v>
      </c>
      <c r="L8" s="6" t="n">
        <v>0</v>
      </c>
      <c r="N8" s="6" t="n">
        <v>0</v>
      </c>
      <c r="P8" s="4" t="inlineStr">
        <is>
          <t xml:space="preserve"> </t>
        </is>
      </c>
    </row>
    <row r="9">
      <c r="A9" s="4" t="inlineStr">
        <is>
          <t>Weighted average exercise price, granted</t>
        </is>
      </c>
      <c r="B9" s="4" t="inlineStr">
        <is>
          <t xml:space="preserve"> </t>
        </is>
      </c>
      <c r="C9" s="4" t="inlineStr">
        <is>
          <t xml:space="preserve"> </t>
        </is>
      </c>
      <c r="D9" s="7" t="n">
        <v>4.51</v>
      </c>
      <c r="F9" s="4" t="inlineStr">
        <is>
          <t xml:space="preserve"> </t>
        </is>
      </c>
      <c r="H9" s="7" t="n">
        <v>4.51</v>
      </c>
      <c r="J9" s="7" t="n">
        <v>4.51</v>
      </c>
      <c r="L9" s="4" t="inlineStr">
        <is>
          <t xml:space="preserve"> </t>
        </is>
      </c>
      <c r="N9" s="4" t="inlineStr">
        <is>
          <t xml:space="preserve"> </t>
        </is>
      </c>
      <c r="P9" s="4" t="inlineStr">
        <is>
          <t xml:space="preserve"> </t>
        </is>
      </c>
    </row>
    <row r="10">
      <c r="A10" s="4" t="inlineStr">
        <is>
          <t>Weighted average remaining contractual term granted</t>
        </is>
      </c>
      <c r="B10" s="4" t="inlineStr">
        <is>
          <t xml:space="preserve"> </t>
        </is>
      </c>
      <c r="C10" s="4" t="inlineStr">
        <is>
          <t xml:space="preserve"> </t>
        </is>
      </c>
      <c r="D10" s="4" t="inlineStr">
        <is>
          <t>9 years 10 months 24 days</t>
        </is>
      </c>
      <c r="F10" s="4" t="inlineStr">
        <is>
          <t xml:space="preserve"> </t>
        </is>
      </c>
      <c r="H10" s="4" t="inlineStr">
        <is>
          <t>9 years 10 months 24 days</t>
        </is>
      </c>
      <c r="J10" s="4" t="inlineStr">
        <is>
          <t>9 years 10 months 24 days</t>
        </is>
      </c>
      <c r="L10" s="4" t="inlineStr">
        <is>
          <t xml:space="preserve"> </t>
        </is>
      </c>
      <c r="N10" s="4" t="inlineStr">
        <is>
          <t xml:space="preserve"> </t>
        </is>
      </c>
      <c r="P10" s="4" t="inlineStr">
        <is>
          <t xml:space="preserve"> </t>
        </is>
      </c>
    </row>
    <row r="11">
      <c r="A11" s="4" t="inlineStr">
        <is>
          <t>Ending balance (shares)</t>
        </is>
      </c>
      <c r="B11" s="6" t="n">
        <v>13000</v>
      </c>
      <c r="C11" s="6" t="n">
        <v>13000</v>
      </c>
      <c r="D11" s="6" t="n">
        <v>37000</v>
      </c>
      <c r="F11" s="4" t="inlineStr">
        <is>
          <t xml:space="preserve"> </t>
        </is>
      </c>
      <c r="H11" s="6" t="n">
        <v>13000</v>
      </c>
      <c r="J11" s="6" t="n">
        <v>13000</v>
      </c>
      <c r="L11" s="6" t="n">
        <v>13000</v>
      </c>
      <c r="N11" s="6" t="n">
        <v>13000</v>
      </c>
      <c r="P11" s="6" t="n">
        <v>15000</v>
      </c>
    </row>
    <row r="12">
      <c r="A12" s="4" t="inlineStr">
        <is>
          <t>Ending balance (USD per share)</t>
        </is>
      </c>
      <c r="B12" s="7" t="n">
        <v>47.53</v>
      </c>
      <c r="C12" s="7" t="n">
        <v>47.53</v>
      </c>
      <c r="D12" s="7" t="n">
        <v>19.63</v>
      </c>
      <c r="F12" s="4" t="inlineStr">
        <is>
          <t xml:space="preserve"> </t>
        </is>
      </c>
      <c r="H12" s="7" t="n">
        <v>47.53</v>
      </c>
      <c r="J12" s="7" t="n">
        <v>47.53</v>
      </c>
      <c r="L12" s="7" t="n">
        <v>47.53</v>
      </c>
      <c r="N12" s="7" t="n">
        <v>47.53</v>
      </c>
      <c r="P12" s="7" t="n">
        <v>47.77</v>
      </c>
    </row>
    <row r="13">
      <c r="A13" s="4" t="inlineStr">
        <is>
          <t>Intrinsic value, ending</t>
        </is>
      </c>
      <c r="B13" s="4" t="inlineStr">
        <is>
          <t xml:space="preserve"> </t>
        </is>
      </c>
      <c r="C13" s="4" t="inlineStr">
        <is>
          <t xml:space="preserve"> </t>
        </is>
      </c>
      <c r="D13" s="4" t="inlineStr">
        <is>
          <t xml:space="preserve"> </t>
        </is>
      </c>
      <c r="F13" s="4" t="inlineStr">
        <is>
          <t xml:space="preserve"> </t>
        </is>
      </c>
      <c r="H13" s="4" t="inlineStr">
        <is>
          <t xml:space="preserve"> </t>
        </is>
      </c>
      <c r="J13" s="4" t="inlineStr">
        <is>
          <t xml:space="preserve"> </t>
        </is>
      </c>
      <c r="L13" s="5" t="n">
        <v>0</v>
      </c>
      <c r="M13" s="4" t="inlineStr">
        <is>
          <t>[1]</t>
        </is>
      </c>
      <c r="N13" s="5" t="n">
        <v>0</v>
      </c>
      <c r="O13" s="4" t="inlineStr">
        <is>
          <t>[1]</t>
        </is>
      </c>
      <c r="P13" s="5" t="n">
        <v>0</v>
      </c>
      <c r="Q13" s="4" t="inlineStr">
        <is>
          <t>[1]</t>
        </is>
      </c>
    </row>
    <row r="14">
      <c r="A14" s="4" t="inlineStr">
        <is>
          <t>Number of shares, forfeited</t>
        </is>
      </c>
      <c r="B14" s="4" t="inlineStr">
        <is>
          <t xml:space="preserve"> </t>
        </is>
      </c>
      <c r="C14" s="4" t="inlineStr">
        <is>
          <t xml:space="preserve"> </t>
        </is>
      </c>
      <c r="D14" s="4" t="inlineStr">
        <is>
          <t xml:space="preserve"> </t>
        </is>
      </c>
      <c r="F14" s="4" t="inlineStr">
        <is>
          <t xml:space="preserve"> </t>
        </is>
      </c>
      <c r="H14" s="6" t="n">
        <v>-24000</v>
      </c>
      <c r="J14" s="6" t="n">
        <v>-24000</v>
      </c>
      <c r="L14" s="4" t="inlineStr">
        <is>
          <t xml:space="preserve"> </t>
        </is>
      </c>
      <c r="N14" s="4" t="inlineStr">
        <is>
          <t xml:space="preserve"> </t>
        </is>
      </c>
      <c r="P14" s="4" t="inlineStr">
        <is>
          <t xml:space="preserve"> </t>
        </is>
      </c>
    </row>
    <row r="15">
      <c r="A15" s="4" t="inlineStr">
        <is>
          <t>Weighted average exercise price, forfeited</t>
        </is>
      </c>
      <c r="B15" s="4" t="inlineStr">
        <is>
          <t xml:space="preserve"> </t>
        </is>
      </c>
      <c r="C15" s="4" t="inlineStr">
        <is>
          <t xml:space="preserve"> </t>
        </is>
      </c>
      <c r="D15" s="4" t="inlineStr">
        <is>
          <t xml:space="preserve"> </t>
        </is>
      </c>
      <c r="F15" s="4" t="inlineStr">
        <is>
          <t xml:space="preserve"> </t>
        </is>
      </c>
      <c r="H15" s="7" t="n">
        <v>4.51</v>
      </c>
      <c r="J15" s="7" t="n">
        <v>4.51</v>
      </c>
      <c r="L15" s="4" t="inlineStr">
        <is>
          <t xml:space="preserve"> </t>
        </is>
      </c>
      <c r="N15" s="4" t="inlineStr">
        <is>
          <t xml:space="preserve"> </t>
        </is>
      </c>
      <c r="P15" s="4" t="inlineStr">
        <is>
          <t xml:space="preserve"> </t>
        </is>
      </c>
    </row>
    <row r="16">
      <c r="A16" s="4" t="inlineStr">
        <is>
          <t>Weighted average remaining contractual term forfeited</t>
        </is>
      </c>
      <c r="B16" s="4" t="inlineStr">
        <is>
          <t xml:space="preserve"> </t>
        </is>
      </c>
      <c r="C16" s="4" t="inlineStr">
        <is>
          <t xml:space="preserve"> </t>
        </is>
      </c>
      <c r="D16" s="4" t="inlineStr">
        <is>
          <t xml:space="preserve"> </t>
        </is>
      </c>
      <c r="F16" s="4" t="inlineStr">
        <is>
          <t xml:space="preserve"> </t>
        </is>
      </c>
      <c r="H16" s="4" t="inlineStr">
        <is>
          <t>9 years 10 months 24 days</t>
        </is>
      </c>
      <c r="J16" s="4" t="inlineStr">
        <is>
          <t>9 years 10 months 24 days</t>
        </is>
      </c>
      <c r="L16" s="4" t="inlineStr">
        <is>
          <t xml:space="preserve"> </t>
        </is>
      </c>
      <c r="N16" s="4" t="inlineStr">
        <is>
          <t xml:space="preserve"> </t>
        </is>
      </c>
      <c r="P16" s="4" t="inlineStr">
        <is>
          <t xml:space="preserve"> </t>
        </is>
      </c>
    </row>
    <row r="17"/>
    <row r="18">
      <c r="A18" s="4" t="inlineStr">
        <is>
          <t>[1]Represents
                                            the aggregate gain on exercise for vested in-the-money options.</t>
        </is>
      </c>
    </row>
  </sheetData>
  <mergeCells count="14">
    <mergeCell ref="A1:A2"/>
    <mergeCell ref="B1:G1"/>
    <mergeCell ref="H1:I1"/>
    <mergeCell ref="J1:K1"/>
    <mergeCell ref="L1:Q1"/>
    <mergeCell ref="D2:E2"/>
    <mergeCell ref="F2:G2"/>
    <mergeCell ref="H2:I2"/>
    <mergeCell ref="J2:K2"/>
    <mergeCell ref="L2:M2"/>
    <mergeCell ref="N2:O2"/>
    <mergeCell ref="P2:Q2"/>
    <mergeCell ref="A17:Q17"/>
    <mergeCell ref="A18:Q1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6" customWidth="1" min="5" max="5"/>
  </cols>
  <sheetData>
    <row r="1">
      <c r="A1" s="1" t="inlineStr">
        <is>
          <t>SCHEDULE OF EXERCISE PRICE RANGE (Details) (Parenthetical) - $ / shar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Exercise price, minimum (USD per share)</t>
        </is>
      </c>
      <c r="B4" s="4" t="inlineStr">
        <is>
          <t xml:space="preserve"> </t>
        </is>
      </c>
      <c r="C4" s="4" t="inlineStr">
        <is>
          <t xml:space="preserve"> </t>
        </is>
      </c>
      <c r="D4" s="7" t="n">
        <v>15.72</v>
      </c>
      <c r="E4" s="4" t="inlineStr">
        <is>
          <t xml:space="preserve"> </t>
        </is>
      </c>
    </row>
    <row r="5">
      <c r="A5" s="4" t="inlineStr">
        <is>
          <t>Exercise price, maximum (USD per share)</t>
        </is>
      </c>
      <c r="B5" s="4" t="inlineStr">
        <is>
          <t xml:space="preserve"> </t>
        </is>
      </c>
      <c r="C5" s="4" t="inlineStr">
        <is>
          <t xml:space="preserve"> </t>
        </is>
      </c>
      <c r="D5" s="7" t="n">
        <v>47.99</v>
      </c>
      <c r="E5" s="4" t="inlineStr">
        <is>
          <t xml:space="preserve"> </t>
        </is>
      </c>
    </row>
    <row r="6">
      <c r="A6" s="4" t="inlineStr">
        <is>
          <t>$15.72 - $47.99 [Member]</t>
        </is>
      </c>
      <c r="B6" s="4" t="inlineStr">
        <is>
          <t xml:space="preserve"> </t>
        </is>
      </c>
      <c r="C6" s="4" t="inlineStr">
        <is>
          <t xml:space="preserve"> </t>
        </is>
      </c>
      <c r="D6" s="4" t="inlineStr">
        <is>
          <t xml:space="preserve"> </t>
        </is>
      </c>
      <c r="E6" s="4" t="inlineStr">
        <is>
          <t xml:space="preserve"> </t>
        </is>
      </c>
    </row>
    <row r="7">
      <c r="A7" s="3" t="inlineStr">
        <is>
          <t>Share-Based Payment Arrangement, Option, Exercise Price Range [Line Items]</t>
        </is>
      </c>
      <c r="B7" s="4" t="inlineStr">
        <is>
          <t xml:space="preserve"> </t>
        </is>
      </c>
      <c r="C7" s="4" t="inlineStr">
        <is>
          <t xml:space="preserve"> </t>
        </is>
      </c>
      <c r="D7" s="4" t="inlineStr">
        <is>
          <t xml:space="preserve"> </t>
        </is>
      </c>
      <c r="E7" s="4" t="inlineStr">
        <is>
          <t xml:space="preserve"> </t>
        </is>
      </c>
    </row>
    <row r="8">
      <c r="A8" s="4" t="inlineStr">
        <is>
          <t>Exercise price, minimum (USD per share)</t>
        </is>
      </c>
      <c r="B8" s="7" t="n">
        <v>15.72</v>
      </c>
      <c r="C8" s="7" t="n">
        <v>15.72</v>
      </c>
      <c r="D8" s="4" t="inlineStr">
        <is>
          <t xml:space="preserve"> </t>
        </is>
      </c>
      <c r="E8" s="7" t="n">
        <v>15.72</v>
      </c>
    </row>
    <row r="9">
      <c r="A9" s="4" t="inlineStr">
        <is>
          <t>Exercise price, maximum (USD per share)</t>
        </is>
      </c>
      <c r="B9" s="8" t="n">
        <v>47.99</v>
      </c>
      <c r="C9" s="7" t="n">
        <v>47.99</v>
      </c>
      <c r="D9" s="4" t="inlineStr">
        <is>
          <t xml:space="preserve"> </t>
        </is>
      </c>
      <c r="E9" s="8" t="n">
        <v>47.99</v>
      </c>
    </row>
    <row r="10">
      <c r="A10" s="4" t="inlineStr">
        <is>
          <t>$48.00 - $51.60 [Member]</t>
        </is>
      </c>
      <c r="B10" s="4" t="inlineStr">
        <is>
          <t xml:space="preserve"> </t>
        </is>
      </c>
      <c r="C10" s="4" t="inlineStr">
        <is>
          <t xml:space="preserve"> </t>
        </is>
      </c>
      <c r="D10" s="4" t="inlineStr">
        <is>
          <t xml:space="preserve"> </t>
        </is>
      </c>
      <c r="E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c r="E11" s="4" t="inlineStr">
        <is>
          <t xml:space="preserve"> </t>
        </is>
      </c>
    </row>
    <row r="12">
      <c r="A12" s="4" t="inlineStr">
        <is>
          <t>Exercise price, minimum (USD per share)</t>
        </is>
      </c>
      <c r="B12" s="7" t="n">
        <v>4.51</v>
      </c>
      <c r="C12" s="4" t="inlineStr">
        <is>
          <t xml:space="preserve"> </t>
        </is>
      </c>
      <c r="D12" s="4" t="inlineStr">
        <is>
          <t xml:space="preserve"> </t>
        </is>
      </c>
      <c r="E12" s="6" t="n">
        <v>48000</v>
      </c>
    </row>
    <row r="13">
      <c r="A13" s="4" t="inlineStr">
        <is>
          <t>Exercise price, maximum (USD per share)</t>
        </is>
      </c>
      <c r="B13" s="4" t="inlineStr">
        <is>
          <t xml:space="preserve"> </t>
        </is>
      </c>
      <c r="C13" s="4" t="inlineStr">
        <is>
          <t xml:space="preserve"> </t>
        </is>
      </c>
      <c r="D13" s="4" t="inlineStr">
        <is>
          <t xml:space="preserve"> </t>
        </is>
      </c>
      <c r="E13" s="7" t="n">
        <v>51.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0" customWidth="1" min="1" max="1"/>
    <col width="67" customWidth="1" min="2" max="2"/>
  </cols>
  <sheetData>
    <row r="1">
      <c r="A1" s="1" t="inlineStr">
        <is>
          <t>SUMMARY OF LEASE TERMINATIONS (Details)</t>
        </is>
      </c>
      <c r="B1" s="2" t="inlineStr">
        <is>
          <t>9 Months Ended</t>
        </is>
      </c>
    </row>
    <row r="2">
      <c r="B2" s="2" t="inlineStr">
        <is>
          <t>Sep. 30, 2022</t>
        </is>
      </c>
    </row>
    <row r="3">
      <c r="A3" s="4" t="inlineStr">
        <is>
          <t>Powder Springs Facility [Member]</t>
        </is>
      </c>
      <c r="B3" s="4" t="inlineStr">
        <is>
          <t xml:space="preserve"> </t>
        </is>
      </c>
    </row>
    <row r="4">
      <c r="A4" s="4" t="inlineStr">
        <is>
          <t>Date</t>
        </is>
      </c>
      <c r="B4" s="4" t="inlineStr">
        <is>
          <t>2021-01</t>
        </is>
      </c>
    </row>
    <row r="5">
      <c r="A5" s="4" t="inlineStr">
        <is>
          <t>Powder Springs [Member]</t>
        </is>
      </c>
      <c r="B5" s="4" t="inlineStr">
        <is>
          <t xml:space="preserve"> </t>
        </is>
      </c>
    </row>
    <row r="6">
      <c r="A6" s="4" t="inlineStr">
        <is>
          <t>Former Operator</t>
        </is>
      </c>
      <c r="B6" s="4" t="inlineStr">
        <is>
          <t>Wellington
    Healthcare Services</t>
        </is>
      </c>
    </row>
    <row r="7">
      <c r="A7" s="4" t="inlineStr">
        <is>
          <t>Current Operator</t>
        </is>
      </c>
      <c r="B7" s="4" t="inlineStr">
        <is>
          <t>Released
    to Empire Care Centers</t>
        </is>
      </c>
    </row>
    <row r="8">
      <c r="A8" s="4" t="inlineStr">
        <is>
          <t>Tara [Member]</t>
        </is>
      </c>
      <c r="B8" s="4" t="inlineStr">
        <is>
          <t xml:space="preserve"> </t>
        </is>
      </c>
    </row>
    <row r="9">
      <c r="A9" s="4" t="inlineStr">
        <is>
          <t>Date</t>
        </is>
      </c>
      <c r="B9" s="4" t="inlineStr">
        <is>
          <t>2021-01</t>
        </is>
      </c>
    </row>
    <row r="10">
      <c r="A10" s="4" t="inlineStr">
        <is>
          <t>Former Operator</t>
        </is>
      </c>
      <c r="B10" s="4" t="inlineStr">
        <is>
          <t>Wellington
    Healthcare Services</t>
        </is>
      </c>
    </row>
    <row r="11">
      <c r="A11" s="4" t="inlineStr">
        <is>
          <t>Current Operator</t>
        </is>
      </c>
      <c r="B11" s="4" t="inlineStr">
        <is>
          <t>Regional
    Health (managed by Peach Health)</t>
        </is>
      </c>
    </row>
    <row r="12">
      <c r="A12" s="4" t="inlineStr">
        <is>
          <t>Meadowood [Member]</t>
        </is>
      </c>
      <c r="B12" s="4" t="inlineStr">
        <is>
          <t xml:space="preserve"> </t>
        </is>
      </c>
    </row>
    <row r="13">
      <c r="A13" s="4" t="inlineStr">
        <is>
          <t>Date</t>
        </is>
      </c>
      <c r="B13" s="4" t="inlineStr">
        <is>
          <t>2022-04</t>
        </is>
      </c>
    </row>
    <row r="14">
      <c r="A14" s="4" t="inlineStr">
        <is>
          <t>Former Operator</t>
        </is>
      </c>
      <c r="B14" s="4" t="inlineStr">
        <is>
          <t>C.R.
    Management</t>
        </is>
      </c>
    </row>
    <row r="15">
      <c r="A15" s="4" t="inlineStr">
        <is>
          <t>Current Operator</t>
        </is>
      </c>
      <c r="B15" s="4" t="inlineStr">
        <is>
          <t>Regional
    Health (managed by Cavalier Senior Living Operations)</t>
        </is>
      </c>
    </row>
    <row r="16">
      <c r="A16" s="4" t="inlineStr">
        <is>
          <t>La Grange [Member]</t>
        </is>
      </c>
      <c r="B16" s="4" t="inlineStr">
        <is>
          <t xml:space="preserve"> </t>
        </is>
      </c>
    </row>
    <row r="17">
      <c r="A17" s="4" t="inlineStr">
        <is>
          <t>Date</t>
        </is>
      </c>
      <c r="B17" s="4" t="inlineStr">
        <is>
          <t>2022-05</t>
        </is>
      </c>
    </row>
    <row r="18">
      <c r="A18" s="4" t="inlineStr">
        <is>
          <t>Former Operator</t>
        </is>
      </c>
      <c r="B18" s="4" t="inlineStr">
        <is>
          <t>C.R.
    Management</t>
        </is>
      </c>
    </row>
    <row r="19">
      <c r="A19" s="4" t="inlineStr">
        <is>
          <t>Current Operator</t>
        </is>
      </c>
      <c r="B19" s="4" t="inlineStr">
        <is>
          <t>Regional
    Health (managed by Peach Health)</t>
        </is>
      </c>
    </row>
    <row r="20">
      <c r="A20" s="4" t="inlineStr">
        <is>
          <t>Lumber City [Member]</t>
        </is>
      </c>
      <c r="B20" s="4" t="inlineStr">
        <is>
          <t xml:space="preserve"> </t>
        </is>
      </c>
    </row>
    <row r="21">
      <c r="A21" s="4" t="inlineStr">
        <is>
          <t>Date</t>
        </is>
      </c>
      <c r="B21" s="4" t="inlineStr">
        <is>
          <t>2022-05</t>
        </is>
      </c>
    </row>
    <row r="22">
      <c r="A22" s="4" t="inlineStr">
        <is>
          <t>Former Operator</t>
        </is>
      </c>
      <c r="B22" s="4" t="inlineStr">
        <is>
          <t>Beacon
    Health Management</t>
        </is>
      </c>
    </row>
    <row r="23">
      <c r="A23" s="4" t="inlineStr">
        <is>
          <t>Current Operator</t>
        </is>
      </c>
      <c r="B23" s="4" t="inlineStr">
        <is>
          <t>Regional
    Health (managed by Peach Health)</t>
        </is>
      </c>
    </row>
    <row r="24">
      <c r="A24" s="4" t="inlineStr">
        <is>
          <t>Thomasville [Member]</t>
        </is>
      </c>
      <c r="B24" s="4" t="inlineStr">
        <is>
          <t xml:space="preserve"> </t>
        </is>
      </c>
    </row>
    <row r="25">
      <c r="A25" s="4" t="inlineStr">
        <is>
          <t>Date</t>
        </is>
      </c>
      <c r="B25" s="4" t="inlineStr">
        <is>
          <t>2022-07</t>
        </is>
      </c>
    </row>
    <row r="26">
      <c r="A26" s="4" t="inlineStr">
        <is>
          <t>Former Operator</t>
        </is>
      </c>
      <c r="B26" s="4" t="inlineStr">
        <is>
          <t>C.R.
    Management</t>
        </is>
      </c>
    </row>
    <row r="27">
      <c r="A27" s="4" t="inlineStr">
        <is>
          <t>Current Operator</t>
        </is>
      </c>
      <c r="B27" s="4" t="inlineStr">
        <is>
          <t>Regional
    Health (application pending)</t>
        </is>
      </c>
    </row>
    <row r="28">
      <c r="A28" s="4" t="inlineStr">
        <is>
          <t>Glenvue [Member]</t>
        </is>
      </c>
      <c r="B28" s="4" t="inlineStr">
        <is>
          <t xml:space="preserve"> </t>
        </is>
      </c>
    </row>
    <row r="29">
      <c r="A29" s="4" t="inlineStr">
        <is>
          <t>Date</t>
        </is>
      </c>
      <c r="B29" s="4" t="inlineStr">
        <is>
          <t>2022-08</t>
        </is>
      </c>
    </row>
    <row r="30">
      <c r="A30" s="4" t="inlineStr">
        <is>
          <t>Former Operator</t>
        </is>
      </c>
      <c r="B30" s="4" t="inlineStr">
        <is>
          <t>C.R.
    Management</t>
        </is>
      </c>
    </row>
    <row r="31">
      <c r="A31" s="4" t="inlineStr">
        <is>
          <t>Current Operator</t>
        </is>
      </c>
      <c r="B31" s="4" t="inlineStr">
        <is>
          <t>Regional
    Health (managed by Peach Health)</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CHEDULE OF STOCK OPTIONS OUTSTANDING, VESTED, AND RELATED DETAILS (Details) (Parenthetical)</t>
        </is>
      </c>
      <c r="B1" s="2" t="inlineStr">
        <is>
          <t>9 Months Ended</t>
        </is>
      </c>
    </row>
    <row r="2">
      <c r="B2" s="2" t="inlineStr">
        <is>
          <t>Sep. 30, 2022 $ / shares</t>
        </is>
      </c>
    </row>
    <row r="3">
      <c r="A3" s="3" t="inlineStr">
        <is>
          <t>Cash and Cash Equivalents [Abstract]</t>
        </is>
      </c>
      <c r="B3" s="4" t="inlineStr">
        <is>
          <t xml:space="preserve"> </t>
        </is>
      </c>
    </row>
    <row r="4">
      <c r="A4" s="4" t="inlineStr">
        <is>
          <t>Exercise price, minimum (USD per share)</t>
        </is>
      </c>
      <c r="B4" s="7" t="n">
        <v>15.72</v>
      </c>
    </row>
    <row r="5">
      <c r="A5" s="4" t="inlineStr">
        <is>
          <t>Exercise price, maximum (USD per share)</t>
        </is>
      </c>
      <c r="B5" s="7" t="n">
        <v>47.9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2:39:53Z</dcterms:created>
  <dcterms:modified xmlns:dcterms="http://purl.org/dc/terms/" xmlns:xsi="http://www.w3.org/2001/XMLSchema-instance" xsi:type="dcterms:W3CDTF">2023-02-14T12:39:53Z</dcterms:modified>
</cp:coreProperties>
</file>